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cquisition of Sirius Group" sheetId="12" state="visible" r:id="rId12"/>
    <sheet xmlns:r="http://schemas.openxmlformats.org/officeDocument/2006/relationships" name="Significant transactions" sheetId="13" state="visible" r:id="rId13"/>
    <sheet xmlns:r="http://schemas.openxmlformats.org/officeDocument/2006/relationships" name="Segment reporting" sheetId="14" state="visible" r:id="rId14"/>
    <sheet xmlns:r="http://schemas.openxmlformats.org/officeDocument/2006/relationships" name="Cash, cash equivalents, restric" sheetId="15" state="visible" r:id="rId15"/>
    <sheet xmlns:r="http://schemas.openxmlformats.org/officeDocument/2006/relationships" name="Fair value measurements" sheetId="16" state="visible" r:id="rId16"/>
    <sheet xmlns:r="http://schemas.openxmlformats.org/officeDocument/2006/relationships" name="Investments" sheetId="17" state="visible" r:id="rId17"/>
    <sheet xmlns:r="http://schemas.openxmlformats.org/officeDocument/2006/relationships" name="Total realized and unrealized i" sheetId="18" state="visible" r:id="rId18"/>
    <sheet xmlns:r="http://schemas.openxmlformats.org/officeDocument/2006/relationships" name="Investments in unconsolidated e" sheetId="19" state="visible" r:id="rId19"/>
    <sheet xmlns:r="http://schemas.openxmlformats.org/officeDocument/2006/relationships" name="Derivatives" sheetId="20" state="visible" r:id="rId20"/>
    <sheet xmlns:r="http://schemas.openxmlformats.org/officeDocument/2006/relationships" name="Variable interest entities" sheetId="21" state="visible" r:id="rId21"/>
    <sheet xmlns:r="http://schemas.openxmlformats.org/officeDocument/2006/relationships" name="Loss and loss adjustment expens" sheetId="22" state="visible" r:id="rId22"/>
    <sheet xmlns:r="http://schemas.openxmlformats.org/officeDocument/2006/relationships" name="Third party reinsurance" sheetId="23" state="visible" r:id="rId23"/>
    <sheet xmlns:r="http://schemas.openxmlformats.org/officeDocument/2006/relationships" name="Allowance for expected credit l" sheetId="24" state="visible" r:id="rId24"/>
    <sheet xmlns:r="http://schemas.openxmlformats.org/officeDocument/2006/relationships" name="Debt and letter of credit facil" sheetId="25" state="visible" r:id="rId25"/>
    <sheet xmlns:r="http://schemas.openxmlformats.org/officeDocument/2006/relationships" name="Income taxes" sheetId="26" state="visible" r:id="rId26"/>
    <sheet xmlns:r="http://schemas.openxmlformats.org/officeDocument/2006/relationships" name="Shareholders' equity" sheetId="27" state="visible" r:id="rId27"/>
    <sheet xmlns:r="http://schemas.openxmlformats.org/officeDocument/2006/relationships" name="Share-based compensation and em" sheetId="28" state="visible" r:id="rId28"/>
    <sheet xmlns:r="http://schemas.openxmlformats.org/officeDocument/2006/relationships" name="Earnings per share available to"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Statutory requirements" sheetId="32" state="visible" r:id="rId32"/>
    <sheet xmlns:r="http://schemas.openxmlformats.org/officeDocument/2006/relationships" name="Quarterly financial results (Un" sheetId="33" state="visible" r:id="rId33"/>
    <sheet xmlns:r="http://schemas.openxmlformats.org/officeDocument/2006/relationships" name="Subsequent event" sheetId="34" state="visible" r:id="rId34"/>
    <sheet xmlns:r="http://schemas.openxmlformats.org/officeDocument/2006/relationships" name="Schedule I - Summary of investm" sheetId="35" state="visible" r:id="rId35"/>
    <sheet xmlns:r="http://schemas.openxmlformats.org/officeDocument/2006/relationships" name="Schedule II - Condensed Financi" sheetId="36" state="visible" r:id="rId36"/>
    <sheet xmlns:r="http://schemas.openxmlformats.org/officeDocument/2006/relationships" name="Schedule III - Supplementary In" sheetId="37" state="visible" r:id="rId37"/>
    <sheet xmlns:r="http://schemas.openxmlformats.org/officeDocument/2006/relationships" name="Schedule IV - Reinsurance" sheetId="38" state="visible" r:id="rId38"/>
    <sheet xmlns:r="http://schemas.openxmlformats.org/officeDocument/2006/relationships" name="Schedule VI - Supplementary Inf"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Acquisition of Sirius Group (Ta" sheetId="42" state="visible" r:id="rId42"/>
    <sheet xmlns:r="http://schemas.openxmlformats.org/officeDocument/2006/relationships" name="Segment reporting (Tables)" sheetId="43" state="visible" r:id="rId43"/>
    <sheet xmlns:r="http://schemas.openxmlformats.org/officeDocument/2006/relationships" name="Cash, cash equivalents, restr_2" sheetId="44" state="visible" r:id="rId44"/>
    <sheet xmlns:r="http://schemas.openxmlformats.org/officeDocument/2006/relationships" name="Fair value measurements (Tables" sheetId="45" state="visible" r:id="rId45"/>
    <sheet xmlns:r="http://schemas.openxmlformats.org/officeDocument/2006/relationships" name="Investments (Tables)" sheetId="46" state="visible" r:id="rId46"/>
    <sheet xmlns:r="http://schemas.openxmlformats.org/officeDocument/2006/relationships" name="Total realized and unrealized_2" sheetId="47" state="visible" r:id="rId47"/>
    <sheet xmlns:r="http://schemas.openxmlformats.org/officeDocument/2006/relationships" name="Investments in unconsolidated_2" sheetId="48" state="visible" r:id="rId48"/>
    <sheet xmlns:r="http://schemas.openxmlformats.org/officeDocument/2006/relationships" name="Derivatives (Tables)" sheetId="49" state="visible" r:id="rId49"/>
    <sheet xmlns:r="http://schemas.openxmlformats.org/officeDocument/2006/relationships" name="Variable interest entities (Tab" sheetId="50" state="visible" r:id="rId50"/>
    <sheet xmlns:r="http://schemas.openxmlformats.org/officeDocument/2006/relationships" name="Loss and loss adjustment expe_2" sheetId="51" state="visible" r:id="rId51"/>
    <sheet xmlns:r="http://schemas.openxmlformats.org/officeDocument/2006/relationships" name="Financial Services, Insurance (" sheetId="52" state="visible" r:id="rId52"/>
    <sheet xmlns:r="http://schemas.openxmlformats.org/officeDocument/2006/relationships" name="Allowance for expected credit_2" sheetId="53" state="visible" r:id="rId53"/>
    <sheet xmlns:r="http://schemas.openxmlformats.org/officeDocument/2006/relationships" name="Debt and letter of credit fac_2" sheetId="54" state="visible" r:id="rId54"/>
    <sheet xmlns:r="http://schemas.openxmlformats.org/officeDocument/2006/relationships" name="Income Taxes (Tables)" sheetId="55" state="visible" r:id="rId55"/>
    <sheet xmlns:r="http://schemas.openxmlformats.org/officeDocument/2006/relationships" name="Shareholders' equity (Tables)" sheetId="56" state="visible" r:id="rId56"/>
    <sheet xmlns:r="http://schemas.openxmlformats.org/officeDocument/2006/relationships" name="Share-based compensation and _2" sheetId="57" state="visible" r:id="rId57"/>
    <sheet xmlns:r="http://schemas.openxmlformats.org/officeDocument/2006/relationships" name="Earnings per share available _2" sheetId="58" state="visible" r:id="rId58"/>
    <sheet xmlns:r="http://schemas.openxmlformats.org/officeDocument/2006/relationships" name="Related party transactions (Tab" sheetId="59" state="visible" r:id="rId59"/>
    <sheet xmlns:r="http://schemas.openxmlformats.org/officeDocument/2006/relationships" name="Commitment and contingencies (T" sheetId="60" state="visible" r:id="rId60"/>
    <sheet xmlns:r="http://schemas.openxmlformats.org/officeDocument/2006/relationships" name="Statutory requirements (Tables)" sheetId="61" state="visible" r:id="rId61"/>
    <sheet xmlns:r="http://schemas.openxmlformats.org/officeDocument/2006/relationships" name="Quarterly financial results (_2" sheetId="62" state="visible" r:id="rId62"/>
    <sheet xmlns:r="http://schemas.openxmlformats.org/officeDocument/2006/relationships" name="Organization (Details)"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Acquisition of Sirius Group - N" sheetId="66" state="visible" r:id="rId66"/>
    <sheet xmlns:r="http://schemas.openxmlformats.org/officeDocument/2006/relationships" name="Acquisition of Sirius Group - S" sheetId="67" state="visible" r:id="rId67"/>
    <sheet xmlns:r="http://schemas.openxmlformats.org/officeDocument/2006/relationships" name="Acquisition of Sirius Group - P" sheetId="68" state="visible" r:id="rId68"/>
    <sheet xmlns:r="http://schemas.openxmlformats.org/officeDocument/2006/relationships" name="Acquisition of Sirius Group - F" sheetId="69" state="visible" r:id="rId69"/>
    <sheet xmlns:r="http://schemas.openxmlformats.org/officeDocument/2006/relationships" name="Acquisition of Sirius Group - I" sheetId="70" state="visible" r:id="rId70"/>
    <sheet xmlns:r="http://schemas.openxmlformats.org/officeDocument/2006/relationships" name="Acquisition of Sirius Group - E" sheetId="71" state="visible" r:id="rId71"/>
    <sheet xmlns:r="http://schemas.openxmlformats.org/officeDocument/2006/relationships" name="Acquisition of Sirius Group -_2" sheetId="72" state="visible" r:id="rId72"/>
    <sheet xmlns:r="http://schemas.openxmlformats.org/officeDocument/2006/relationships" name="Acquisition of Sirius Group -_3" sheetId="73" state="visible" r:id="rId73"/>
    <sheet xmlns:r="http://schemas.openxmlformats.org/officeDocument/2006/relationships" name="Significant transactions (Detai" sheetId="74" state="visible" r:id="rId74"/>
    <sheet xmlns:r="http://schemas.openxmlformats.org/officeDocument/2006/relationships" name="Segment reporting - Narrative (" sheetId="75" state="visible" r:id="rId75"/>
    <sheet xmlns:r="http://schemas.openxmlformats.org/officeDocument/2006/relationships" name="Segment reporting - Operating s" sheetId="76" state="visible" r:id="rId76"/>
    <sheet xmlns:r="http://schemas.openxmlformats.org/officeDocument/2006/relationships" name="Segment reporting - Breakdown o" sheetId="77" state="visible" r:id="rId77"/>
    <sheet xmlns:r="http://schemas.openxmlformats.org/officeDocument/2006/relationships" name="Cash, cash equivalents, restr_3" sheetId="78" state="visible" r:id="rId78"/>
    <sheet xmlns:r="http://schemas.openxmlformats.org/officeDocument/2006/relationships" name="Fair value measurements - Inves" sheetId="79" state="visible" r:id="rId79"/>
    <sheet xmlns:r="http://schemas.openxmlformats.org/officeDocument/2006/relationships" name="Fair value measurements - Narra" sheetId="80" state="visible" r:id="rId80"/>
    <sheet xmlns:r="http://schemas.openxmlformats.org/officeDocument/2006/relationships" name="Fair value measurements - Recon" sheetId="81" state="visible" r:id="rId81"/>
    <sheet xmlns:r="http://schemas.openxmlformats.org/officeDocument/2006/relationships" name="Fair value measurements - Signi" sheetId="82" state="visible" r:id="rId82"/>
    <sheet xmlns:r="http://schemas.openxmlformats.org/officeDocument/2006/relationships" name="Fair value measurements - Finan" sheetId="83" state="visible" r:id="rId83"/>
    <sheet xmlns:r="http://schemas.openxmlformats.org/officeDocument/2006/relationships" name="Investments - Summary of debt s" sheetId="84" state="visible" r:id="rId84"/>
    <sheet xmlns:r="http://schemas.openxmlformats.org/officeDocument/2006/relationships" name="Investments - Narrative (Detail" sheetId="85" state="visible" r:id="rId85"/>
    <sheet xmlns:r="http://schemas.openxmlformats.org/officeDocument/2006/relationships" name="Investments - Debt securities b" sheetId="86" state="visible" r:id="rId86"/>
    <sheet xmlns:r="http://schemas.openxmlformats.org/officeDocument/2006/relationships" name="Investments - Ratings and fair " sheetId="87" state="visible" r:id="rId87"/>
    <sheet xmlns:r="http://schemas.openxmlformats.org/officeDocument/2006/relationships" name="Investments - Summary of equity" sheetId="88" state="visible" r:id="rId88"/>
    <sheet xmlns:r="http://schemas.openxmlformats.org/officeDocument/2006/relationships" name="Investments - Equity securities" sheetId="89" state="visible" r:id="rId89"/>
    <sheet xmlns:r="http://schemas.openxmlformats.org/officeDocument/2006/relationships" name="Investments - Investments in he" sheetId="90" state="visible" r:id="rId90"/>
    <sheet xmlns:r="http://schemas.openxmlformats.org/officeDocument/2006/relationships" name="Investments - Hedge funds with " sheetId="91" state="visible" r:id="rId91"/>
    <sheet xmlns:r="http://schemas.openxmlformats.org/officeDocument/2006/relationships" name="Investments - Private equity fu" sheetId="92" state="visible" r:id="rId92"/>
    <sheet xmlns:r="http://schemas.openxmlformats.org/officeDocument/2006/relationships" name="Investments - Investment in rel" sheetId="93" state="visible" r:id="rId93"/>
    <sheet xmlns:r="http://schemas.openxmlformats.org/officeDocument/2006/relationships" name="Total realized and unrealized_3" sheetId="94" state="visible" r:id="rId94"/>
    <sheet xmlns:r="http://schemas.openxmlformats.org/officeDocument/2006/relationships" name="Total realized and unrealized_4" sheetId="95" state="visible" r:id="rId95"/>
    <sheet xmlns:r="http://schemas.openxmlformats.org/officeDocument/2006/relationships" name="Total realized and unrealized_5" sheetId="96" state="visible" r:id="rId96"/>
    <sheet xmlns:r="http://schemas.openxmlformats.org/officeDocument/2006/relationships" name="Total realized and unrealized_6" sheetId="97" state="visible" r:id="rId97"/>
    <sheet xmlns:r="http://schemas.openxmlformats.org/officeDocument/2006/relationships" name="Total realized and unrealized_7" sheetId="98" state="visible" r:id="rId98"/>
    <sheet xmlns:r="http://schemas.openxmlformats.org/officeDocument/2006/relationships" name="Investments in unconsolidated_3" sheetId="99" state="visible" r:id="rId99"/>
    <sheet xmlns:r="http://schemas.openxmlformats.org/officeDocument/2006/relationships" name="Investments in unconsolidated_4" sheetId="100" state="visible" r:id="rId100"/>
    <sheet xmlns:r="http://schemas.openxmlformats.org/officeDocument/2006/relationships" name="Derivatives - Narrative (Detail" sheetId="101" state="visible" r:id="rId101"/>
    <sheet xmlns:r="http://schemas.openxmlformats.org/officeDocument/2006/relationships" name="Derivatives - Classification an" sheetId="102" state="visible" r:id="rId102"/>
    <sheet xmlns:r="http://schemas.openxmlformats.org/officeDocument/2006/relationships" name="Derivatives - Classification _2" sheetId="103" state="visible" r:id="rId103"/>
    <sheet xmlns:r="http://schemas.openxmlformats.org/officeDocument/2006/relationships" name="Derivatives - Listing currency," sheetId="104" state="visible" r:id="rId104"/>
    <sheet xmlns:r="http://schemas.openxmlformats.org/officeDocument/2006/relationships" name="Variable interest entities - Na" sheetId="105" state="visible" r:id="rId105"/>
    <sheet xmlns:r="http://schemas.openxmlformats.org/officeDocument/2006/relationships" name="Variable interest entities - Re" sheetId="106" state="visible" r:id="rId106"/>
    <sheet xmlns:r="http://schemas.openxmlformats.org/officeDocument/2006/relationships" name="Variable interest entities - To" sheetId="107" state="visible" r:id="rId107"/>
    <sheet xmlns:r="http://schemas.openxmlformats.org/officeDocument/2006/relationships" name="Variable interest entities - TP" sheetId="108" state="visible" r:id="rId108"/>
    <sheet xmlns:r="http://schemas.openxmlformats.org/officeDocument/2006/relationships" name="Loss and loss adjustment expe_3" sheetId="109" state="visible" r:id="rId109"/>
    <sheet xmlns:r="http://schemas.openxmlformats.org/officeDocument/2006/relationships" name="Loss and loss adjustment expe_4" sheetId="110" state="visible" r:id="rId110"/>
    <sheet xmlns:r="http://schemas.openxmlformats.org/officeDocument/2006/relationships" name="Loss and loss adjustment expe_5" sheetId="111" state="visible" r:id="rId111"/>
    <sheet xmlns:r="http://schemas.openxmlformats.org/officeDocument/2006/relationships" name="Loss and loss adjustment expe_6" sheetId="112" state="visible" r:id="rId112"/>
    <sheet xmlns:r="http://schemas.openxmlformats.org/officeDocument/2006/relationships" name="Loss and loss adjustment expe_7" sheetId="113" state="visible" r:id="rId113"/>
    <sheet xmlns:r="http://schemas.openxmlformats.org/officeDocument/2006/relationships" name="Loss and loss adjustment expe_8" sheetId="114" state="visible" r:id="rId114"/>
    <sheet xmlns:r="http://schemas.openxmlformats.org/officeDocument/2006/relationships" name="Third party reinsurance - Break" sheetId="115" state="visible" r:id="rId115"/>
    <sheet xmlns:r="http://schemas.openxmlformats.org/officeDocument/2006/relationships" name="Third party reinsurance - Narra" sheetId="116" state="visible" r:id="rId116"/>
    <sheet xmlns:r="http://schemas.openxmlformats.org/officeDocument/2006/relationships" name="Third party reinsurance - Gross" sheetId="117" state="visible" r:id="rId117"/>
    <sheet xmlns:r="http://schemas.openxmlformats.org/officeDocument/2006/relationships" name="Third party reinsurance - Five " sheetId="118" state="visible" r:id="rId118"/>
    <sheet xmlns:r="http://schemas.openxmlformats.org/officeDocument/2006/relationships" name="Allowance for expected credit_3" sheetId="119" state="visible" r:id="rId119"/>
    <sheet xmlns:r="http://schemas.openxmlformats.org/officeDocument/2006/relationships" name="Allowance for expected credit_4" sheetId="120" state="visible" r:id="rId120"/>
    <sheet xmlns:r="http://schemas.openxmlformats.org/officeDocument/2006/relationships" name="Debt and letter of credit fac_3" sheetId="121" state="visible" r:id="rId121"/>
    <sheet xmlns:r="http://schemas.openxmlformats.org/officeDocument/2006/relationships" name="Debt and letter of credit fac_4" sheetId="122" state="visible" r:id="rId122"/>
    <sheet xmlns:r="http://schemas.openxmlformats.org/officeDocument/2006/relationships" name="Debt and letter of credit fac_5" sheetId="123" state="visible" r:id="rId123"/>
    <sheet xmlns:r="http://schemas.openxmlformats.org/officeDocument/2006/relationships" name="Income taxes - Income before in" sheetId="124" state="visible" r:id="rId124"/>
    <sheet xmlns:r="http://schemas.openxmlformats.org/officeDocument/2006/relationships" name="Income taxes - Components of in" sheetId="125" state="visible" r:id="rId125"/>
    <sheet xmlns:r="http://schemas.openxmlformats.org/officeDocument/2006/relationships" name="Income taxes - Reconciliation o" sheetId="126" state="visible" r:id="rId126"/>
    <sheet xmlns:r="http://schemas.openxmlformats.org/officeDocument/2006/relationships" name="Income taxes - Narrative (Detai" sheetId="127" state="visible" r:id="rId127"/>
    <sheet xmlns:r="http://schemas.openxmlformats.org/officeDocument/2006/relationships" name="Income taxes - Deferred tax ass" sheetId="128" state="visible" r:id="rId128"/>
    <sheet xmlns:r="http://schemas.openxmlformats.org/officeDocument/2006/relationships" name="Income taxes - Net operating lo" sheetId="129" state="visible" r:id="rId129"/>
    <sheet xmlns:r="http://schemas.openxmlformats.org/officeDocument/2006/relationships" name="Income taxes - Reconciliation_2" sheetId="130" state="visible" r:id="rId130"/>
    <sheet xmlns:r="http://schemas.openxmlformats.org/officeDocument/2006/relationships" name="Shareholders' equity - Common s" sheetId="131" state="visible" r:id="rId131"/>
    <sheet xmlns:r="http://schemas.openxmlformats.org/officeDocument/2006/relationships" name="Shareholders' equity - Narrativ" sheetId="132" state="visible" r:id="rId132"/>
    <sheet xmlns:r="http://schemas.openxmlformats.org/officeDocument/2006/relationships" name="Share-based compensation and _3" sheetId="133" state="visible" r:id="rId133"/>
    <sheet xmlns:r="http://schemas.openxmlformats.org/officeDocument/2006/relationships" name="Share-based compensation and _4" sheetId="134" state="visible" r:id="rId134"/>
    <sheet xmlns:r="http://schemas.openxmlformats.org/officeDocument/2006/relationships" name="Share-based compensation and _5" sheetId="135" state="visible" r:id="rId135"/>
    <sheet xmlns:r="http://schemas.openxmlformats.org/officeDocument/2006/relationships" name="Share-based compensation and _6" sheetId="136" state="visible" r:id="rId136"/>
    <sheet xmlns:r="http://schemas.openxmlformats.org/officeDocument/2006/relationships" name="Share-based compensation and _7" sheetId="137" state="visible" r:id="rId137"/>
    <sheet xmlns:r="http://schemas.openxmlformats.org/officeDocument/2006/relationships" name="Share-based compensation and _8" sheetId="138" state="visible" r:id="rId138"/>
    <sheet xmlns:r="http://schemas.openxmlformats.org/officeDocument/2006/relationships" name="Share-based compensation and _9" sheetId="139" state="visible" r:id="rId139"/>
    <sheet xmlns:r="http://schemas.openxmlformats.org/officeDocument/2006/relationships" name="Share-based compensation and_10" sheetId="140" state="visible" r:id="rId140"/>
    <sheet xmlns:r="http://schemas.openxmlformats.org/officeDocument/2006/relationships" name="Share-based compensation and_11" sheetId="141" state="visible" r:id="rId141"/>
    <sheet xmlns:r="http://schemas.openxmlformats.org/officeDocument/2006/relationships" name="Share-based compensation and_12" sheetId="142" state="visible" r:id="rId142"/>
    <sheet xmlns:r="http://schemas.openxmlformats.org/officeDocument/2006/relationships" name="Share-based compensation and_13" sheetId="143" state="visible" r:id="rId143"/>
    <sheet xmlns:r="http://schemas.openxmlformats.org/officeDocument/2006/relationships" name="Share-based compensation and_14" sheetId="144" state="visible" r:id="rId144"/>
    <sheet xmlns:r="http://schemas.openxmlformats.org/officeDocument/2006/relationships" name="Share-based compensation and_15" sheetId="145" state="visible" r:id="rId145"/>
    <sheet xmlns:r="http://schemas.openxmlformats.org/officeDocument/2006/relationships" name="Earnings per share available _3" sheetId="146" state="visible" r:id="rId146"/>
    <sheet xmlns:r="http://schemas.openxmlformats.org/officeDocument/2006/relationships" name="Earnings per share available _4" sheetId="147" state="visible" r:id="rId147"/>
    <sheet xmlns:r="http://schemas.openxmlformats.org/officeDocument/2006/relationships" name="Related party transactions - Na" sheetId="148" state="visible" r:id="rId148"/>
    <sheet xmlns:r="http://schemas.openxmlformats.org/officeDocument/2006/relationships" name="Related party transactions - Su" sheetId="149" state="visible" r:id="rId149"/>
    <sheet xmlns:r="http://schemas.openxmlformats.org/officeDocument/2006/relationships" name="Commitments and contingencies -" sheetId="150" state="visible" r:id="rId150"/>
    <sheet xmlns:r="http://schemas.openxmlformats.org/officeDocument/2006/relationships" name="Commitments and contingencies_2" sheetId="151" state="visible" r:id="rId151"/>
    <sheet xmlns:r="http://schemas.openxmlformats.org/officeDocument/2006/relationships" name="Commitments and contingencies_3" sheetId="152" state="visible" r:id="rId152"/>
    <sheet xmlns:r="http://schemas.openxmlformats.org/officeDocument/2006/relationships" name="Commitments and contingencies_4" sheetId="153" state="visible" r:id="rId153"/>
    <sheet xmlns:r="http://schemas.openxmlformats.org/officeDocument/2006/relationships" name="Statutory requirements - Narrat" sheetId="154" state="visible" r:id="rId154"/>
    <sheet xmlns:r="http://schemas.openxmlformats.org/officeDocument/2006/relationships" name="Statutory requirements - Summar" sheetId="155" state="visible" r:id="rId155"/>
    <sheet xmlns:r="http://schemas.openxmlformats.org/officeDocument/2006/relationships" name="Quarterly financial results (_3" sheetId="156" state="visible" r:id="rId156"/>
    <sheet xmlns:r="http://schemas.openxmlformats.org/officeDocument/2006/relationships" name="Quarterly financial results (_4" sheetId="157" state="visible" r:id="rId157"/>
    <sheet xmlns:r="http://schemas.openxmlformats.org/officeDocument/2006/relationships" name="Subsequent event (Details)" sheetId="158" state="visible" r:id="rId158"/>
    <sheet xmlns:r="http://schemas.openxmlformats.org/officeDocument/2006/relationships" name="Schedule I - Summary of inves_2" sheetId="159" state="visible" r:id="rId159"/>
    <sheet xmlns:r="http://schemas.openxmlformats.org/officeDocument/2006/relationships" name="Schedule II - Condensed Finan_2" sheetId="160" state="visible" r:id="rId160"/>
    <sheet xmlns:r="http://schemas.openxmlformats.org/officeDocument/2006/relationships" name="Schedule II - Condensed Finan_3" sheetId="161" state="visible" r:id="rId161"/>
    <sheet xmlns:r="http://schemas.openxmlformats.org/officeDocument/2006/relationships" name="Schedule II - Condensed Finan_4" sheetId="162" state="visible" r:id="rId162"/>
    <sheet xmlns:r="http://schemas.openxmlformats.org/officeDocument/2006/relationships" name="Schedule II - Condensed Finan_5" sheetId="163" state="visible" r:id="rId163"/>
    <sheet xmlns:r="http://schemas.openxmlformats.org/officeDocument/2006/relationships" name="Schedule III - Supplementary _2" sheetId="164" state="visible" r:id="rId164"/>
    <sheet xmlns:r="http://schemas.openxmlformats.org/officeDocument/2006/relationships" name="Schedule IV - Reinsurance (Deta" sheetId="165" state="visible" r:id="rId165"/>
    <sheet xmlns:r="http://schemas.openxmlformats.org/officeDocument/2006/relationships" name="Schedule VI - Supplementary I_2" sheetId="166" state="visible" r:id="rId16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_);_(&quot;$ &quot;(#,##0.00)"/>
    <numFmt numFmtId="168" formatCode="#,##0.000_);(#,##0.000)"/>
    <numFmt numFmtId="169" formatCode="_(&quot;$ &quot;#,##0.000_);_(&quot;$ &quot;(#,##0.000)"/>
    <numFmt numFmtId="170" formatCode="#,##0.0000_);(#,##0.0000)"/>
    <numFmt numFmtId="171" formatCode="_(&quot;kr &quot;#,##0_);_(&quot;kr &quot;(#,##0)"/>
    <numFmt numFmtId="172" formatCode="_(&quot;$ &quot;#,##0.0000_);_(&quot;$ &quot;(#,##0.0000)"/>
    <numFmt numFmtId="173" formatCode="_(&quot;£ &quot;#,##0_);_(&quot;£ &quot;(#,##0)"/>
    <numFmt numFmtId="174"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4, 2022</t>
        </is>
      </c>
      <c r="D2" s="2" t="inlineStr">
        <is>
          <t>Jun. 30, 2021</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52</t>
        </is>
      </c>
    </row>
    <row r="10">
      <c r="A10" s="4" t="inlineStr">
        <is>
          <t>Entity Registrant Name</t>
        </is>
      </c>
      <c r="B10" s="4" t="inlineStr">
        <is>
          <t>SIRIUSPOINT LTD.</t>
        </is>
      </c>
    </row>
    <row r="11">
      <c r="A11" s="4" t="inlineStr">
        <is>
          <t>Entity Incorporation, State or Country Code</t>
        </is>
      </c>
      <c r="B11" s="4" t="inlineStr">
        <is>
          <t>D0</t>
        </is>
      </c>
    </row>
    <row r="12">
      <c r="A12" s="4" t="inlineStr">
        <is>
          <t>Entity Tax Identification Number</t>
        </is>
      </c>
      <c r="B12" s="4" t="inlineStr">
        <is>
          <t>98-1599372</t>
        </is>
      </c>
    </row>
    <row r="13">
      <c r="A13" s="4" t="inlineStr">
        <is>
          <t>Entity Address, Address Line One</t>
        </is>
      </c>
      <c r="B13" s="4" t="inlineStr">
        <is>
          <t>Point Building</t>
        </is>
      </c>
    </row>
    <row r="14">
      <c r="A14" s="4" t="inlineStr">
        <is>
          <t>Entity Address, Address Line Two</t>
        </is>
      </c>
      <c r="B14" s="4" t="inlineStr">
        <is>
          <t>3 Waterloo Lane</t>
        </is>
      </c>
    </row>
    <row r="15">
      <c r="A15" s="4" t="inlineStr">
        <is>
          <t>Entity Address, City</t>
        </is>
      </c>
      <c r="B15" s="4" t="inlineStr">
        <is>
          <t>Pembroke</t>
        </is>
      </c>
    </row>
    <row r="16">
      <c r="A16" s="4" t="inlineStr">
        <is>
          <t>Entity Address, Country</t>
        </is>
      </c>
      <c r="B16" s="4" t="inlineStr">
        <is>
          <t>BM</t>
        </is>
      </c>
    </row>
    <row r="17">
      <c r="A17" s="4" t="inlineStr">
        <is>
          <t>Entity Address, Postal Zip Code</t>
        </is>
      </c>
      <c r="B17" s="4" t="inlineStr">
        <is>
          <t>HM 08</t>
        </is>
      </c>
    </row>
    <row r="18">
      <c r="A18" s="4" t="inlineStr">
        <is>
          <t>City Area Code</t>
        </is>
      </c>
      <c r="B18" s="4" t="inlineStr">
        <is>
          <t>441</t>
        </is>
      </c>
    </row>
    <row r="19">
      <c r="A19" s="4" t="inlineStr">
        <is>
          <t>Local Phone Number</t>
        </is>
      </c>
      <c r="B19" s="4" t="inlineStr">
        <is>
          <t>542-33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882.1</v>
      </c>
    </row>
    <row r="30">
      <c r="A30" s="4" t="inlineStr">
        <is>
          <t>Entity Common Stock, Shares Outstanding</t>
        </is>
      </c>
      <c r="C30" s="6" t="n">
        <v>162356902</v>
      </c>
    </row>
    <row r="31">
      <c r="A31" s="4" t="inlineStr">
        <is>
          <t>Documents Incorporated by Reference</t>
        </is>
      </c>
      <c r="B31" s="4" t="inlineStr">
        <is>
          <t>Part III incorporates information from certain portions of the registrant’s definitive proxy statement to be filed with the Securities and Exchange Commission within 120 days after the fiscal year ended December 31, 2021.</t>
        </is>
      </c>
    </row>
    <row r="32">
      <c r="A32" s="4" t="inlineStr">
        <is>
          <t>Entity Central Index Key</t>
        </is>
      </c>
      <c r="B32" s="4" t="inlineStr">
        <is>
          <t>0001576018</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ommon Shares, $0.10 par value</t>
        </is>
      </c>
    </row>
    <row r="37">
      <c r="A37" s="3" t="inlineStr">
        <is>
          <t>Entity Listings [Line Items]</t>
        </is>
      </c>
    </row>
    <row r="38">
      <c r="A38" s="4" t="inlineStr">
        <is>
          <t>Title of 12(b) Security</t>
        </is>
      </c>
      <c r="B38" s="4" t="inlineStr">
        <is>
          <t>Common Shares, $0.10 par value</t>
        </is>
      </c>
    </row>
    <row r="39">
      <c r="A39" s="4" t="inlineStr">
        <is>
          <t>Trading Symbol</t>
        </is>
      </c>
      <c r="B39" s="4" t="inlineStr">
        <is>
          <t>SPNT</t>
        </is>
      </c>
    </row>
    <row r="40">
      <c r="A40" s="4" t="inlineStr">
        <is>
          <t>Security Exchange Name</t>
        </is>
      </c>
      <c r="B40" s="4" t="inlineStr">
        <is>
          <t>NYSE</t>
        </is>
      </c>
    </row>
    <row r="41">
      <c r="A41" s="4" t="inlineStr">
        <is>
          <t>8.00% Resettable Fixed Rate Preference Shares, Series B, $0.10 par value, $25.00 liquidation preference per share</t>
        </is>
      </c>
    </row>
    <row r="42">
      <c r="A42" s="3" t="inlineStr">
        <is>
          <t>Entity Listings [Line Items]</t>
        </is>
      </c>
    </row>
    <row r="43">
      <c r="A43" s="4" t="inlineStr">
        <is>
          <t>Title of 12(b) Security</t>
        </is>
      </c>
      <c r="B43" s="4" t="inlineStr">
        <is>
          <t>8.00% Resettable Fixed Rate Preference Shares, Series B, $0.10 par value, $25.00 liquidation preference per share</t>
        </is>
      </c>
    </row>
    <row r="44">
      <c r="A44" s="4" t="inlineStr">
        <is>
          <t>Trading Symbol</t>
        </is>
      </c>
      <c r="B44" s="4" t="inlineStr">
        <is>
          <t>SPNT PB</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SiriusPoint Ltd. (together with its consolidated subsidiaries, “SiriusPoint” or the “Company”) was incorporated under the laws of Bermuda on October 6, 2011. Through its subsidiaries, the Company is a provider of global multi-line reinsurance and insurance products and services. On February 26, 2021, the Company complete d the acquisition of Sirius International Insurance Group, Ltd. (“Sirius” or “Sirius Group”) and changed its name from Third Point Reinsurance Ltd. to SiriusPoint Ltd. (“SiriusPoint”). The results of operations and cash flows of Sirius Group are included from the acquisition date of February 26, 2021 forward. All references to SiriusPoint throughout this Form 10-K for periods prior to the acquisition date refer to legacy Third Point Reinsurance Ltd., unless otherwise indicated. For additional information, see Note 3 to our consolidated financial statements. In connection with an internal reorganization: • On May 27, 2021, Sirius International Group, Ltd. (“SIG”), Sirius International Holdings Ltd. and Sirius International Insurance Group, Ltd., wholly-owned subsidiaries of the Company, merged with and into the Company, with the Company being the surviving entity; • On May 27, 2021, Third Point Reinsurance Company Ltd. (“Third Point Re BDA”) merged with and into Sirius Bermuda Insurance Company Ltd. (“Sirius Bermuda”), with Sirius Bermuda being the surviving entity. Upon the effectiveness of the merger, Sirius Bermuda changed its name to SiriusPoint Bermuda Insurance Company Ltd. (“SiriusPoint Bermuda”); • On December 31, 2021, Third Point Reinsurance (USA) Ltd. (“Third Point Re USA”) merged with and into SiriusPoint Bermuda, with SiriusPoint Bermuda being the surviving entity. All references to SiriusPoint Bermuda for periods prior to the merger date refer to legacy Third Point Re BDA and Sirius Bermuda, unless otherwise indicated; and • On December 31, 2021, Third Point Re (USA) Holdings Inc., a wholly-owned subsidiary of the Company, merged with and into the Company, with the Company being the surviving entity. These consolidated financial statements include the results of the Company and have been prepared in accordance with accounting principles generally accepted in the United States of America (“U.S. GAAP”). All significant intercompany accounts and transactions have been eliminated. With recent changes in strategy and executive management following the acquisition of Sirius Group, the Company has determined that it will report on two operating segments: Reinsurance and Insurance &amp; Services. The change in reportable segments had no impact on the Company’s historical consolidated financial positions, results of operations or cash flows as previously reported. Where applicable, all prior periods presented have been revised to conform to this new presentation. See Note 5 for additional information. Tabular amounts are in U.S. Dollars in millions, except share amounts, unless otherwise no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Investments in unconsolidated entities - Significant equity method investees under fair value option (Details) $ in Millions</t>
        </is>
      </c>
      <c r="B1" s="2" t="inlineStr">
        <is>
          <t>Dec. 31, 2021USD ($)</t>
        </is>
      </c>
    </row>
    <row r="2">
      <c r="A2" s="4" t="inlineStr">
        <is>
          <t>BE Reinsurance Limited</t>
        </is>
      </c>
    </row>
    <row r="3">
      <c r="A3" s="3" t="inlineStr">
        <is>
          <t>Schedule of Equity Method Investments [Line Items]</t>
        </is>
      </c>
    </row>
    <row r="4">
      <c r="A4" s="4" t="inlineStr">
        <is>
          <t>Fair value</t>
        </is>
      </c>
      <c r="B4" s="5" t="n">
        <v>15.2</v>
      </c>
    </row>
    <row r="5">
      <c r="A5" s="4" t="inlineStr">
        <is>
          <t>Ownership interest</t>
        </is>
      </c>
      <c r="B5" s="4" t="inlineStr">
        <is>
          <t>24.90%</t>
        </is>
      </c>
    </row>
    <row r="6">
      <c r="A6" s="4" t="inlineStr">
        <is>
          <t>BioVentures Investors (Offshore) IV LP</t>
        </is>
      </c>
    </row>
    <row r="7">
      <c r="A7" s="3" t="inlineStr">
        <is>
          <t>Schedule of Equity Method Investments [Line Items]</t>
        </is>
      </c>
    </row>
    <row r="8">
      <c r="A8" s="4" t="inlineStr">
        <is>
          <t>Fair value</t>
        </is>
      </c>
      <c r="B8" s="5" t="n">
        <v>16.6</v>
      </c>
    </row>
    <row r="9">
      <c r="A9" s="4" t="inlineStr">
        <is>
          <t>Ownership interest</t>
        </is>
      </c>
      <c r="B9" s="4" t="inlineStr">
        <is>
          <t>73.00%</t>
        </is>
      </c>
    </row>
    <row r="10">
      <c r="A10" s="4" t="inlineStr">
        <is>
          <t>Vyrd Holdings LLC</t>
        </is>
      </c>
    </row>
    <row r="11">
      <c r="A11" s="3" t="inlineStr">
        <is>
          <t>Schedule of Equity Method Investments [Line Items]</t>
        </is>
      </c>
    </row>
    <row r="12">
      <c r="A12" s="4" t="inlineStr">
        <is>
          <t>Fair value</t>
        </is>
      </c>
      <c r="B12" s="8" t="n">
        <v>23</v>
      </c>
    </row>
    <row r="13">
      <c r="A13" s="4" t="inlineStr">
        <is>
          <t>Ownership interest</t>
        </is>
      </c>
      <c r="B13" s="4" t="inlineStr">
        <is>
          <t>45.00%</t>
        </is>
      </c>
    </row>
    <row r="14">
      <c r="A14" s="4" t="inlineStr">
        <is>
          <t>Diamond LS I LP</t>
        </is>
      </c>
    </row>
    <row r="15">
      <c r="A15" s="3" t="inlineStr">
        <is>
          <t>Schedule of Equity Method Investments [Line Items]</t>
        </is>
      </c>
    </row>
    <row r="16">
      <c r="A16" s="4" t="inlineStr">
        <is>
          <t>Fair value</t>
        </is>
      </c>
      <c r="B16" s="5" t="n">
        <v>7.1</v>
      </c>
    </row>
    <row r="17">
      <c r="A17" s="4" t="inlineStr">
        <is>
          <t>Ownership interest</t>
        </is>
      </c>
      <c r="B17" s="4" t="inlineStr">
        <is>
          <t>15.30%</t>
        </is>
      </c>
    </row>
    <row r="18">
      <c r="A18" s="4" t="inlineStr">
        <is>
          <t>Gateway Fund LP</t>
        </is>
      </c>
    </row>
    <row r="19">
      <c r="A19" s="3" t="inlineStr">
        <is>
          <t>Schedule of Equity Method Investments [Line Items]</t>
        </is>
      </c>
    </row>
    <row r="20">
      <c r="A20" s="4" t="inlineStr">
        <is>
          <t>Fair value</t>
        </is>
      </c>
      <c r="B20" s="8" t="n">
        <v>4</v>
      </c>
    </row>
    <row r="21">
      <c r="A21" s="4" t="inlineStr">
        <is>
          <t>Ownership interest</t>
        </is>
      </c>
      <c r="B21" s="4" t="inlineStr">
        <is>
          <t>18.10%</t>
        </is>
      </c>
    </row>
    <row r="22">
      <c r="A22" s="4" t="inlineStr">
        <is>
          <t>Monarch Alternative Capital, LP</t>
        </is>
      </c>
    </row>
    <row r="23">
      <c r="A23" s="3" t="inlineStr">
        <is>
          <t>Schedule of Equity Method Investments [Line Items]</t>
        </is>
      </c>
    </row>
    <row r="24">
      <c r="A24" s="4" t="inlineStr">
        <is>
          <t>Fair value</t>
        </is>
      </c>
      <c r="B24" s="5" t="n">
        <v>5.7</v>
      </c>
    </row>
    <row r="25">
      <c r="A25" s="4" t="inlineStr">
        <is>
          <t>Ownership interest</t>
        </is>
      </c>
      <c r="B25" s="4" t="inlineStr">
        <is>
          <t>12.80%</t>
        </is>
      </c>
    </row>
    <row r="26">
      <c r="A26" s="4" t="inlineStr">
        <is>
          <t>New Energy Capital Infrastructure Credit Fund LP</t>
        </is>
      </c>
    </row>
    <row r="27">
      <c r="A27" s="3" t="inlineStr">
        <is>
          <t>Schedule of Equity Method Investments [Line Items]</t>
        </is>
      </c>
    </row>
    <row r="28">
      <c r="A28" s="4" t="inlineStr">
        <is>
          <t>Fair value</t>
        </is>
      </c>
      <c r="B28" s="5" t="n">
        <v>20.1</v>
      </c>
    </row>
    <row r="29">
      <c r="A29" s="4" t="inlineStr">
        <is>
          <t>Ownership interest</t>
        </is>
      </c>
      <c r="B29" s="4" t="inlineStr">
        <is>
          <t>18.30%</t>
        </is>
      </c>
    </row>
    <row r="30">
      <c r="A30" s="4" t="inlineStr">
        <is>
          <t>New Energy Capital Infrastructure Offshore Credit Fund LP</t>
        </is>
      </c>
    </row>
    <row r="31">
      <c r="A31" s="3" t="inlineStr">
        <is>
          <t>Schedule of Equity Method Investments [Line Items]</t>
        </is>
      </c>
    </row>
    <row r="32">
      <c r="A32" s="4" t="inlineStr">
        <is>
          <t>Fair value</t>
        </is>
      </c>
      <c r="B32" s="5" t="n">
        <v>13.4</v>
      </c>
    </row>
    <row r="33">
      <c r="A33" s="4" t="inlineStr">
        <is>
          <t>Ownership interest</t>
        </is>
      </c>
      <c r="B33" s="4" t="inlineStr">
        <is>
          <t>12.20%</t>
        </is>
      </c>
    </row>
    <row r="34">
      <c r="A34" s="4" t="inlineStr">
        <is>
          <t>Great Bay LLC</t>
        </is>
      </c>
    </row>
    <row r="35">
      <c r="A35" s="3" t="inlineStr">
        <is>
          <t>Schedule of Equity Method Investments [Line Items]</t>
        </is>
      </c>
    </row>
    <row r="36">
      <c r="A36" s="4" t="inlineStr">
        <is>
          <t>Fair value</t>
        </is>
      </c>
      <c r="B36" s="8" t="n">
        <v>1</v>
      </c>
    </row>
    <row r="37">
      <c r="A37" s="4" t="inlineStr">
        <is>
          <t>Ownership interest</t>
        </is>
      </c>
      <c r="B37" s="4" t="inlineStr">
        <is>
          <t>11.10%</t>
        </is>
      </c>
    </row>
    <row r="38">
      <c r="A38" s="4" t="inlineStr">
        <is>
          <t>Parameter Climate Inc.</t>
        </is>
      </c>
    </row>
    <row r="39">
      <c r="A39" s="3" t="inlineStr">
        <is>
          <t>Schedule of Equity Method Investments [Line Items]</t>
        </is>
      </c>
    </row>
    <row r="40">
      <c r="A40" s="4" t="inlineStr">
        <is>
          <t>Fair value</t>
        </is>
      </c>
      <c r="B40" s="5" t="n">
        <v>3.7</v>
      </c>
    </row>
    <row r="41">
      <c r="A41" s="4" t="inlineStr">
        <is>
          <t>Ownership interest</t>
        </is>
      </c>
      <c r="B41" s="4" t="inlineStr">
        <is>
          <t>49.00%</t>
        </is>
      </c>
    </row>
    <row r="42">
      <c r="A42" s="4" t="inlineStr">
        <is>
          <t>Tuckerman Capital V LP</t>
        </is>
      </c>
    </row>
    <row r="43">
      <c r="A43" s="3" t="inlineStr">
        <is>
          <t>Schedule of Equity Method Investments [Line Items]</t>
        </is>
      </c>
    </row>
    <row r="44">
      <c r="A44" s="4" t="inlineStr">
        <is>
          <t>Fair value</t>
        </is>
      </c>
      <c r="B44" s="5" t="n">
        <v>11.3</v>
      </c>
    </row>
    <row r="45">
      <c r="A45" s="4" t="inlineStr">
        <is>
          <t>Ownership interest</t>
        </is>
      </c>
      <c r="B45" s="4" t="inlineStr">
        <is>
          <t>42.10%</t>
        </is>
      </c>
    </row>
    <row r="46">
      <c r="A46" s="4" t="inlineStr">
        <is>
          <t>Tuckerman Capital V Co-Investment I LP</t>
        </is>
      </c>
    </row>
    <row r="47">
      <c r="A47" s="3" t="inlineStr">
        <is>
          <t>Schedule of Equity Method Investments [Line Items]</t>
        </is>
      </c>
    </row>
    <row r="48">
      <c r="A48" s="4" t="inlineStr">
        <is>
          <t>Fair value</t>
        </is>
      </c>
      <c r="B48" s="5" t="n">
        <v>8.6</v>
      </c>
    </row>
    <row r="49">
      <c r="A49" s="4" t="inlineStr">
        <is>
          <t>Ownership interest</t>
        </is>
      </c>
      <c r="B49" s="4" t="inlineStr">
        <is>
          <t>47.3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42" customWidth="1" min="2" max="2"/>
  </cols>
  <sheetData>
    <row r="1">
      <c r="A1" s="1" t="inlineStr">
        <is>
          <t>Derivatives - Narrative (Details) - Interest rate cap $ in Millions</t>
        </is>
      </c>
      <c r="B1" s="2" t="inlineStr">
        <is>
          <t>12 Months Ended</t>
        </is>
      </c>
    </row>
    <row r="2">
      <c r="B2" s="2" t="inlineStr">
        <is>
          <t>Dec. 31, 2021USD ($)financial_institution</t>
        </is>
      </c>
    </row>
    <row r="3">
      <c r="A3" s="3" t="inlineStr">
        <is>
          <t>Derivative [Line Items]</t>
        </is>
      </c>
    </row>
    <row r="4">
      <c r="A4" s="4" t="inlineStr">
        <is>
          <t>Number of financial institutions | financial_institution</t>
        </is>
      </c>
      <c r="B4" s="6" t="n">
        <v>2</v>
      </c>
    </row>
    <row r="5">
      <c r="A5" s="4" t="inlineStr">
        <is>
          <t>Collateral held | $</t>
        </is>
      </c>
      <c r="B5" s="5" t="n">
        <v>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lassification and fair value of derivatives (Details) - USD ($) $ in Millions</t>
        </is>
      </c>
      <c r="B1" s="2" t="inlineStr">
        <is>
          <t>Dec. 31, 2021</t>
        </is>
      </c>
      <c r="C1" s="2" t="inlineStr">
        <is>
          <t>Dec. 31, 2020</t>
        </is>
      </c>
    </row>
    <row r="2">
      <c r="A2" s="3" t="inlineStr">
        <is>
          <t>Derivative [Line Items]</t>
        </is>
      </c>
    </row>
    <row r="3">
      <c r="A3" s="4" t="inlineStr">
        <is>
          <t>Derivative liabilities at fair value</t>
        </is>
      </c>
      <c r="B3" s="5" t="n">
        <v>3.2</v>
      </c>
      <c r="C3" s="8" t="n">
        <v>1</v>
      </c>
    </row>
    <row r="4">
      <c r="A4" s="4" t="inlineStr">
        <is>
          <t>Derivatives not designated as hedging instruments | Foreign currency swaps</t>
        </is>
      </c>
    </row>
    <row r="5">
      <c r="A5" s="3" t="inlineStr">
        <is>
          <t>Derivative [Line Items]</t>
        </is>
      </c>
    </row>
    <row r="6">
      <c r="A6" s="4" t="inlineStr">
        <is>
          <t>Notional Value</t>
        </is>
      </c>
      <c r="B6" s="6" t="n">
        <v>40</v>
      </c>
    </row>
    <row r="7">
      <c r="A7" s="4" t="inlineStr">
        <is>
          <t>Derivatives not designated as hedging instruments | Foreign currency swaps | Other assets</t>
        </is>
      </c>
    </row>
    <row r="8">
      <c r="A8" s="3" t="inlineStr">
        <is>
          <t>Derivative [Line Items]</t>
        </is>
      </c>
    </row>
    <row r="9">
      <c r="A9" s="4" t="inlineStr">
        <is>
          <t>Derivative assets at fair value</t>
        </is>
      </c>
      <c r="B9" s="6" t="n">
        <v>0</v>
      </c>
    </row>
    <row r="10">
      <c r="A10" s="4" t="inlineStr">
        <is>
          <t>Derivatives not designated as hedging instruments | Foreign currency swaps | Accounts payable, accrued expenses and other liabilities</t>
        </is>
      </c>
    </row>
    <row r="11">
      <c r="A11" s="3" t="inlineStr">
        <is>
          <t>Derivative [Line Items]</t>
        </is>
      </c>
    </row>
    <row r="12">
      <c r="A12" s="4" t="inlineStr">
        <is>
          <t>Derivative liabilities at fair value</t>
        </is>
      </c>
      <c r="B12" s="7" t="n">
        <v>1.7</v>
      </c>
    </row>
    <row r="13">
      <c r="A13" s="4" t="inlineStr">
        <is>
          <t>Derivatives not designated as hedging instruments | Foreign currency forwards</t>
        </is>
      </c>
    </row>
    <row r="14">
      <c r="A14" s="3" t="inlineStr">
        <is>
          <t>Derivative [Line Items]</t>
        </is>
      </c>
    </row>
    <row r="15">
      <c r="A15" s="4" t="inlineStr">
        <is>
          <t>Notional Value</t>
        </is>
      </c>
      <c r="B15" s="7" t="n">
        <v>83.59999999999999</v>
      </c>
    </row>
    <row r="16">
      <c r="A16" s="4" t="inlineStr">
        <is>
          <t>Derivatives not designated as hedging instruments | Foreign currency forwards | Other assets</t>
        </is>
      </c>
    </row>
    <row r="17">
      <c r="A17" s="3" t="inlineStr">
        <is>
          <t>Derivative [Line Items]</t>
        </is>
      </c>
    </row>
    <row r="18">
      <c r="A18" s="4" t="inlineStr">
        <is>
          <t>Derivative assets at fair value</t>
        </is>
      </c>
      <c r="B18" s="6" t="n">
        <v>0</v>
      </c>
    </row>
    <row r="19">
      <c r="A19" s="4" t="inlineStr">
        <is>
          <t>Derivatives not designated as hedging instruments | Foreign currency forwards | Accounts payable, accrued expenses and other liabilities</t>
        </is>
      </c>
    </row>
    <row r="20">
      <c r="A20" s="3" t="inlineStr">
        <is>
          <t>Derivative [Line Items]</t>
        </is>
      </c>
    </row>
    <row r="21">
      <c r="A21" s="4" t="inlineStr">
        <is>
          <t>Derivative liabilities at fair value</t>
        </is>
      </c>
      <c r="B21" s="7" t="n">
        <v>1.3</v>
      </c>
    </row>
    <row r="22">
      <c r="A22" s="4" t="inlineStr">
        <is>
          <t>Derivatives not designated as hedging instruments | Foreign currency futures contracts</t>
        </is>
      </c>
    </row>
    <row r="23">
      <c r="A23" s="3" t="inlineStr">
        <is>
          <t>Derivative [Line Items]</t>
        </is>
      </c>
    </row>
    <row r="24">
      <c r="A24" s="4" t="inlineStr">
        <is>
          <t>Notional Value</t>
        </is>
      </c>
      <c r="B24" s="7" t="n">
        <v>133.9</v>
      </c>
    </row>
    <row r="25">
      <c r="A25" s="4" t="inlineStr">
        <is>
          <t>Derivatives not designated as hedging instruments | Foreign currency futures contracts | Other assets</t>
        </is>
      </c>
    </row>
    <row r="26">
      <c r="A26" s="3" t="inlineStr">
        <is>
          <t>Derivative [Line Items]</t>
        </is>
      </c>
    </row>
    <row r="27">
      <c r="A27" s="4" t="inlineStr">
        <is>
          <t>Derivative assets at fair value</t>
        </is>
      </c>
      <c r="B27" s="7" t="n">
        <v>0.2</v>
      </c>
    </row>
    <row r="28">
      <c r="A28" s="4" t="inlineStr">
        <is>
          <t>Derivatives not designated as hedging instruments | Foreign currency futures contracts | Accounts payable, accrued expenses and other liabilities</t>
        </is>
      </c>
    </row>
    <row r="29">
      <c r="A29" s="3" t="inlineStr">
        <is>
          <t>Derivative [Line Items]</t>
        </is>
      </c>
    </row>
    <row r="30">
      <c r="A30" s="4" t="inlineStr">
        <is>
          <t>Derivative liabilities at fair value</t>
        </is>
      </c>
      <c r="B30" s="6" t="n">
        <v>0</v>
      </c>
    </row>
    <row r="31">
      <c r="A31" s="4" t="inlineStr">
        <is>
          <t>Derivatives not designated as hedging instruments | Weather derivatives</t>
        </is>
      </c>
    </row>
    <row r="32">
      <c r="A32" s="3" t="inlineStr">
        <is>
          <t>Derivative [Line Items]</t>
        </is>
      </c>
    </row>
    <row r="33">
      <c r="A33" s="4" t="inlineStr">
        <is>
          <t>Notional Value</t>
        </is>
      </c>
      <c r="B33" s="7" t="n">
        <v>6.2</v>
      </c>
    </row>
    <row r="34">
      <c r="A34" s="4" t="inlineStr">
        <is>
          <t>Derivatives not designated as hedging instruments | Weather derivatives | Other assets</t>
        </is>
      </c>
    </row>
    <row r="35">
      <c r="A35" s="3" t="inlineStr">
        <is>
          <t>Derivative [Line Items]</t>
        </is>
      </c>
    </row>
    <row r="36">
      <c r="A36" s="4" t="inlineStr">
        <is>
          <t>Derivative assets at fair value</t>
        </is>
      </c>
      <c r="B36" s="6" t="n">
        <v>0</v>
      </c>
    </row>
    <row r="37">
      <c r="A37" s="4" t="inlineStr">
        <is>
          <t>Derivatives not designated as hedging instruments | Weather derivatives | Accounts payable, accrued expenses and other liabilities</t>
        </is>
      </c>
    </row>
    <row r="38">
      <c r="A38" s="3" t="inlineStr">
        <is>
          <t>Derivative [Line Items]</t>
        </is>
      </c>
    </row>
    <row r="39">
      <c r="A39" s="4" t="inlineStr">
        <is>
          <t>Derivative liabilities at fair value</t>
        </is>
      </c>
      <c r="B39" s="7" t="n">
        <v>0.8</v>
      </c>
    </row>
    <row r="40">
      <c r="A40" s="4" t="inlineStr">
        <is>
          <t>Derivatives not designated as hedging instruments | Equity warrants</t>
        </is>
      </c>
    </row>
    <row r="41">
      <c r="A41" s="3" t="inlineStr">
        <is>
          <t>Derivative [Line Items]</t>
        </is>
      </c>
    </row>
    <row r="42">
      <c r="A42" s="4" t="inlineStr">
        <is>
          <t>Notional Value</t>
        </is>
      </c>
      <c r="B42" s="7" t="n">
        <v>0.1</v>
      </c>
    </row>
    <row r="43">
      <c r="A43" s="4" t="inlineStr">
        <is>
          <t>Derivatives not designated as hedging instruments | Equity warrants | Other assets</t>
        </is>
      </c>
    </row>
    <row r="44">
      <c r="A44" s="3" t="inlineStr">
        <is>
          <t>Derivative [Line Items]</t>
        </is>
      </c>
    </row>
    <row r="45">
      <c r="A45" s="4" t="inlineStr">
        <is>
          <t>Derivative assets at fair value</t>
        </is>
      </c>
      <c r="B45" s="7" t="n">
        <v>0.1</v>
      </c>
    </row>
    <row r="46">
      <c r="A46" s="4" t="inlineStr">
        <is>
          <t>Derivatives not designated as hedging instruments | Equity warrants | Accounts payable, accrued expenses and other liabilities</t>
        </is>
      </c>
    </row>
    <row r="47">
      <c r="A47" s="3" t="inlineStr">
        <is>
          <t>Derivative [Line Items]</t>
        </is>
      </c>
    </row>
    <row r="48">
      <c r="A48" s="4" t="inlineStr">
        <is>
          <t>Derivative liabilities at fair value</t>
        </is>
      </c>
      <c r="B48" s="6" t="n">
        <v>0</v>
      </c>
    </row>
    <row r="49">
      <c r="A49" s="4" t="inlineStr">
        <is>
          <t>Derivatives not designated as hedging instruments | Interest rate cap</t>
        </is>
      </c>
    </row>
    <row r="50">
      <c r="A50" s="3" t="inlineStr">
        <is>
          <t>Derivative [Line Items]</t>
        </is>
      </c>
    </row>
    <row r="51">
      <c r="A51" s="4" t="inlineStr">
        <is>
          <t>Notional Value</t>
        </is>
      </c>
      <c r="B51" s="6" t="n">
        <v>250</v>
      </c>
    </row>
    <row r="52">
      <c r="A52" s="4" t="inlineStr">
        <is>
          <t>Derivatives not designated as hedging instruments | Interest rate cap | Other assets</t>
        </is>
      </c>
    </row>
    <row r="53">
      <c r="A53" s="3" t="inlineStr">
        <is>
          <t>Derivative [Line Items]</t>
        </is>
      </c>
    </row>
    <row r="54">
      <c r="A54" s="4" t="inlineStr">
        <is>
          <t>Derivative assets at fair value</t>
        </is>
      </c>
      <c r="B54" s="6" t="n">
        <v>0</v>
      </c>
    </row>
    <row r="55">
      <c r="A55" s="4" t="inlineStr">
        <is>
          <t>Derivatives not designated as hedging instruments | Interest rate cap | Accounts payable, accrued expenses and other liabilities</t>
        </is>
      </c>
    </row>
    <row r="56">
      <c r="A56" s="3" t="inlineStr">
        <is>
          <t>Derivative [Line Items]</t>
        </is>
      </c>
    </row>
    <row r="57">
      <c r="A57" s="4" t="inlineStr">
        <is>
          <t>Derivative liabilities at fair value</t>
        </is>
      </c>
      <c r="B57" s="8"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rivatives - Classification and net impact on earnings of derivatives (Details) - Derivatives not designated as hedging instruments $ in Millions</t>
        </is>
      </c>
      <c r="B1" s="2" t="inlineStr">
        <is>
          <t>12 Months Ended</t>
        </is>
      </c>
    </row>
    <row r="2">
      <c r="B2" s="2" t="inlineStr">
        <is>
          <t>Dec. 31, 2021USD ($)</t>
        </is>
      </c>
    </row>
    <row r="3">
      <c r="A3" s="4" t="inlineStr">
        <is>
          <t>Foreign currency swaps | Foreign exchange (gains) losses</t>
        </is>
      </c>
    </row>
    <row r="4">
      <c r="A4" s="3" t="inlineStr">
        <is>
          <t>Derivative Instruments, Gain (Loss) [Line Items]</t>
        </is>
      </c>
    </row>
    <row r="5">
      <c r="A5" s="4" t="inlineStr">
        <is>
          <t>Net impact on earnings</t>
        </is>
      </c>
      <c r="B5" s="5" t="n">
        <v>0.2</v>
      </c>
    </row>
    <row r="6">
      <c r="A6" s="4" t="inlineStr">
        <is>
          <t>Foreign currency forwards | Foreign exchange (gains) losses</t>
        </is>
      </c>
    </row>
    <row r="7">
      <c r="A7" s="3" t="inlineStr">
        <is>
          <t>Derivative Instruments, Gain (Loss) [Line Items]</t>
        </is>
      </c>
    </row>
    <row r="8">
      <c r="A8" s="4" t="inlineStr">
        <is>
          <t>Net impact on earnings</t>
        </is>
      </c>
      <c r="B8" s="7" t="n">
        <v>-1.3</v>
      </c>
    </row>
    <row r="9">
      <c r="A9" s="4" t="inlineStr">
        <is>
          <t>Foreign currency futures contracts | Foreign exchange (gains) losses</t>
        </is>
      </c>
    </row>
    <row r="10">
      <c r="A10" s="3" t="inlineStr">
        <is>
          <t>Derivative Instruments, Gain (Loss) [Line Items]</t>
        </is>
      </c>
    </row>
    <row r="11">
      <c r="A11" s="4" t="inlineStr">
        <is>
          <t>Net impact on earnings</t>
        </is>
      </c>
      <c r="B11" s="6" t="n">
        <v>-8</v>
      </c>
    </row>
    <row r="12">
      <c r="A12" s="4" t="inlineStr">
        <is>
          <t>Foreign currency call options | Foreign exchange (gains) losses</t>
        </is>
      </c>
    </row>
    <row r="13">
      <c r="A13" s="3" t="inlineStr">
        <is>
          <t>Derivative Instruments, Gain (Loss) [Line Items]</t>
        </is>
      </c>
    </row>
    <row r="14">
      <c r="A14" s="4" t="inlineStr">
        <is>
          <t>Net impact on earnings</t>
        </is>
      </c>
      <c r="B14" s="7" t="n">
        <v>0.4</v>
      </c>
    </row>
    <row r="15">
      <c r="A15" s="4" t="inlineStr">
        <is>
          <t>Weather derivatives | Net corporate and other expenses</t>
        </is>
      </c>
    </row>
    <row r="16">
      <c r="A16" s="3" t="inlineStr">
        <is>
          <t>Derivative Instruments, Gain (Loss) [Line Items]</t>
        </is>
      </c>
    </row>
    <row r="17">
      <c r="A17" s="4" t="inlineStr">
        <is>
          <t>Net impact on earnings</t>
        </is>
      </c>
      <c r="B17" s="7" t="n">
        <v>0.9</v>
      </c>
    </row>
    <row r="18">
      <c r="A18" s="4" t="inlineStr">
        <is>
          <t>Equity warrants | Net realized and unrealized investment gains (losses)</t>
        </is>
      </c>
    </row>
    <row r="19">
      <c r="A19" s="3" t="inlineStr">
        <is>
          <t>Derivative Instruments, Gain (Loss) [Line Items]</t>
        </is>
      </c>
    </row>
    <row r="20">
      <c r="A20" s="4" t="inlineStr">
        <is>
          <t>Net impact on earnings</t>
        </is>
      </c>
      <c r="B20" s="5" t="n">
        <v>-0.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Listing currency, fair value and notional amounts of underwriting-related derivatives (Details) - USD ($) $ in Millions</t>
        </is>
      </c>
      <c r="B1" s="2" t="inlineStr">
        <is>
          <t>Dec. 31, 2021</t>
        </is>
      </c>
      <c r="C1" s="2" t="inlineStr">
        <is>
          <t>Dec. 31, 2020</t>
        </is>
      </c>
    </row>
    <row r="2">
      <c r="A2" s="3" t="inlineStr">
        <is>
          <t>Derivative [Line Items]</t>
        </is>
      </c>
    </row>
    <row r="3">
      <c r="A3" s="4" t="inlineStr">
        <is>
          <t>Derivative liabilities, Fair value</t>
        </is>
      </c>
      <c r="B3" s="5" t="n">
        <v>3.2</v>
      </c>
      <c r="C3" s="8" t="n">
        <v>1</v>
      </c>
    </row>
    <row r="4">
      <c r="A4" s="4" t="inlineStr">
        <is>
          <t>Reinsurance contracts accounted for as derivative assets | GBP</t>
        </is>
      </c>
    </row>
    <row r="5">
      <c r="A5" s="3" t="inlineStr">
        <is>
          <t>Derivative [Line Items]</t>
        </is>
      </c>
    </row>
    <row r="6">
      <c r="A6" s="4" t="inlineStr">
        <is>
          <t>Derivative assets, Fair value</t>
        </is>
      </c>
      <c r="B6" s="7" t="n">
        <v>1.2</v>
      </c>
      <c r="C6" s="7" t="n">
        <v>1.2</v>
      </c>
    </row>
    <row r="7">
      <c r="A7" s="4" t="inlineStr">
        <is>
          <t>Derivative assets, Notional Amounts</t>
        </is>
      </c>
      <c r="B7" s="7" t="n">
        <v>49.3</v>
      </c>
      <c r="C7" s="7" t="n">
        <v>4.2</v>
      </c>
    </row>
    <row r="8">
      <c r="A8" s="4" t="inlineStr">
        <is>
          <t>Derivative liabilities, Fair value</t>
        </is>
      </c>
      <c r="B8" s="7" t="n">
        <v>0.1</v>
      </c>
      <c r="C8" s="6" t="n">
        <v>1</v>
      </c>
    </row>
    <row r="9">
      <c r="A9" s="4" t="inlineStr">
        <is>
          <t>Derivative liabilities, Notional Amounts</t>
        </is>
      </c>
      <c r="B9" s="7" t="n">
        <v>37.4</v>
      </c>
      <c r="C9" s="7" t="n">
        <v>15.7</v>
      </c>
    </row>
    <row r="10">
      <c r="A10" s="4" t="inlineStr">
        <is>
          <t>Underwriting-related derivatives</t>
        </is>
      </c>
    </row>
    <row r="11">
      <c r="A11" s="3" t="inlineStr">
        <is>
          <t>Derivative [Line Items]</t>
        </is>
      </c>
    </row>
    <row r="12">
      <c r="A12" s="4" t="inlineStr">
        <is>
          <t>Derivative assets, Fair value</t>
        </is>
      </c>
      <c r="B12" s="7" t="n">
        <v>1.2</v>
      </c>
      <c r="C12" s="7" t="n">
        <v>1.2</v>
      </c>
    </row>
    <row r="13">
      <c r="A13" s="4" t="inlineStr">
        <is>
          <t>Derivative assets, Notional Amounts</t>
        </is>
      </c>
      <c r="B13" s="7" t="n">
        <v>49.3</v>
      </c>
      <c r="C13" s="7" t="n">
        <v>4.2</v>
      </c>
    </row>
    <row r="14">
      <c r="A14" s="4" t="inlineStr">
        <is>
          <t>Derivative liabilities, Fair value</t>
        </is>
      </c>
      <c r="B14" s="7" t="n">
        <v>0.1</v>
      </c>
      <c r="C14" s="6" t="n">
        <v>1</v>
      </c>
    </row>
    <row r="15">
      <c r="A15" s="4" t="inlineStr">
        <is>
          <t>Derivative liabilities, Notional Amounts</t>
        </is>
      </c>
      <c r="B15" s="5" t="n">
        <v>37.4</v>
      </c>
      <c r="C15" s="5" t="n">
        <v>15.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Narrative (Details) - USD ($) $ / shares in Units, $ in Millions</t>
        </is>
      </c>
      <c r="B1" s="2" t="inlineStr">
        <is>
          <t>12 Months Ended</t>
        </is>
      </c>
    </row>
    <row r="2">
      <c r="B2" s="2" t="inlineStr">
        <is>
          <t>Dec. 31, 2021</t>
        </is>
      </c>
      <c r="C2" s="2" t="inlineStr">
        <is>
          <t>Dec. 31, 2020</t>
        </is>
      </c>
    </row>
    <row r="3">
      <c r="A3" s="3" t="inlineStr">
        <is>
          <t>Variable Interest Entity [Line Items]</t>
        </is>
      </c>
    </row>
    <row r="4">
      <c r="A4" s="4" t="inlineStr">
        <is>
          <t>Total assets</t>
        </is>
      </c>
      <c r="B4" s="5" t="n">
        <v>10618.3</v>
      </c>
      <c r="C4" s="5" t="n">
        <v>3535.2</v>
      </c>
    </row>
    <row r="5">
      <c r="A5" s="4" t="inlineStr">
        <is>
          <t>Total liabilities</t>
        </is>
      </c>
      <c r="B5" s="8" t="n">
        <v>8115</v>
      </c>
      <c r="C5" s="7" t="n">
        <v>1969.9</v>
      </c>
    </row>
    <row r="6">
      <c r="A6" s="4" t="inlineStr">
        <is>
          <t>Common shares, par value (in dollars per share)</t>
        </is>
      </c>
      <c r="B6" s="9" t="n">
        <v>0.1</v>
      </c>
    </row>
    <row r="7">
      <c r="A7" s="4" t="inlineStr">
        <is>
          <t>Alstead Re</t>
        </is>
      </c>
    </row>
    <row r="8">
      <c r="A8" s="3" t="inlineStr">
        <is>
          <t>Variable Interest Entity [Line Items]</t>
        </is>
      </c>
    </row>
    <row r="9">
      <c r="A9" s="4" t="inlineStr">
        <is>
          <t>Total assets</t>
        </is>
      </c>
      <c r="B9" s="5" t="n">
        <v>9.800000000000001</v>
      </c>
    </row>
    <row r="10">
      <c r="A10" s="4" t="inlineStr">
        <is>
          <t>Total liabilities</t>
        </is>
      </c>
      <c r="B10" s="7" t="n">
        <v>5.5</v>
      </c>
    </row>
    <row r="11">
      <c r="A11" s="4" t="inlineStr">
        <is>
          <t>Arcadian</t>
        </is>
      </c>
    </row>
    <row r="12">
      <c r="A12" s="3" t="inlineStr">
        <is>
          <t>Variable Interest Entity [Line Items]</t>
        </is>
      </c>
    </row>
    <row r="13">
      <c r="A13" s="4" t="inlineStr">
        <is>
          <t>Total assets</t>
        </is>
      </c>
      <c r="B13" s="6" t="n">
        <v>29</v>
      </c>
      <c r="C13" s="7" t="n">
        <v>3.3</v>
      </c>
    </row>
    <row r="14">
      <c r="A14" s="4" t="inlineStr">
        <is>
          <t>Total liabilities</t>
        </is>
      </c>
      <c r="B14" s="8" t="n">
        <v>7</v>
      </c>
      <c r="C14" s="5" t="n">
        <v>0.6</v>
      </c>
    </row>
    <row r="15">
      <c r="A15" s="4" t="inlineStr">
        <is>
          <t>Ownership percentage</t>
        </is>
      </c>
      <c r="B15" s="4" t="inlineStr">
        <is>
          <t>49.00%</t>
        </is>
      </c>
    </row>
    <row r="16">
      <c r="A16" s="4" t="inlineStr">
        <is>
          <t>Common share ownership (in shares)</t>
        </is>
      </c>
      <c r="B16" s="6" t="n">
        <v>980000</v>
      </c>
    </row>
    <row r="17">
      <c r="A17" s="4" t="inlineStr">
        <is>
          <t>Common shares, par value (in dollars per share)</t>
        </is>
      </c>
      <c r="B17" s="8" t="n">
        <v>1</v>
      </c>
    </row>
    <row r="18">
      <c r="A18" s="4" t="inlineStr">
        <is>
          <t>Maximum financial exposure</t>
        </is>
      </c>
      <c r="B18" s="8" t="n">
        <v>18</v>
      </c>
    </row>
    <row r="19">
      <c r="A19" s="4" t="inlineStr">
        <is>
          <t>Joyn</t>
        </is>
      </c>
    </row>
    <row r="20">
      <c r="A20" s="3" t="inlineStr">
        <is>
          <t>Variable Interest Entity [Line Items]</t>
        </is>
      </c>
    </row>
    <row r="21">
      <c r="A21" s="4" t="inlineStr">
        <is>
          <t>Total assets</t>
        </is>
      </c>
      <c r="B21" s="7" t="n">
        <v>7.8</v>
      </c>
    </row>
    <row r="22">
      <c r="A22" s="4" t="inlineStr">
        <is>
          <t>Total liabilities</t>
        </is>
      </c>
      <c r="B22" s="5" t="n">
        <v>4.1</v>
      </c>
    </row>
    <row r="23">
      <c r="A23" s="4" t="inlineStr">
        <is>
          <t>Ownership percentage</t>
        </is>
      </c>
      <c r="B23" s="4" t="inlineStr">
        <is>
          <t>50.00%</t>
        </is>
      </c>
    </row>
    <row r="24">
      <c r="A24" s="4" t="inlineStr">
        <is>
          <t>Preferred share ownership (in shares)</t>
        </is>
      </c>
      <c r="B24" s="6" t="n">
        <v>1175000</v>
      </c>
    </row>
    <row r="25">
      <c r="A25" s="4" t="inlineStr">
        <is>
          <t>Maximum financial exposure</t>
        </is>
      </c>
      <c r="B25" s="5" t="n">
        <v>16.5</v>
      </c>
    </row>
    <row r="26">
      <c r="A26" s="4" t="inlineStr">
        <is>
          <t>Variable interest entity, not primary Beneficiary | TP Enhanced Fund</t>
        </is>
      </c>
    </row>
    <row r="27">
      <c r="A27" s="3" t="inlineStr">
        <is>
          <t>Variable Interest Entity [Line Items]</t>
        </is>
      </c>
    </row>
    <row r="28">
      <c r="A28" s="4" t="inlineStr">
        <is>
          <t>Ownership percentage</t>
        </is>
      </c>
      <c r="B28" s="4" t="inlineStr">
        <is>
          <t>89.50%</t>
        </is>
      </c>
    </row>
    <row r="29">
      <c r="A29" s="4" t="inlineStr">
        <is>
          <t>Variable interest entity, primary beneficiary | TP Enhanced Fund | TP GP</t>
        </is>
      </c>
    </row>
    <row r="30">
      <c r="A30" s="3" t="inlineStr">
        <is>
          <t>Variable Interest Entity [Line Items]</t>
        </is>
      </c>
    </row>
    <row r="31">
      <c r="A31" s="4" t="inlineStr">
        <is>
          <t>Ownership percentage</t>
        </is>
      </c>
      <c r="B31" s="4" t="inlineStr">
        <is>
          <t>10.5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Variable interest entities - Reconciliation of noncontrolling interests (Details) - USD ($) $ in Million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Stockholders' Equity Attributable to Noncontrolling Interest [Roll Forward]</t>
        </is>
      </c>
    </row>
    <row r="4">
      <c r="A4" s="4" t="inlineStr">
        <is>
          <t>Balance, beginning of period</t>
        </is>
      </c>
      <c r="E4" s="5" t="n">
        <v>1.4</v>
      </c>
      <c r="F4" s="5" t="n">
        <v>1.4</v>
      </c>
      <c r="G4" s="5" t="n">
        <v>1.4</v>
      </c>
      <c r="H4" s="5" t="n">
        <v>1.4</v>
      </c>
      <c r="I4" s="8" t="n">
        <v>0</v>
      </c>
    </row>
    <row r="5">
      <c r="A5" s="4" t="inlineStr">
        <is>
          <t>Sirius Group acquisition</t>
        </is>
      </c>
      <c r="H5" s="7" t="n">
        <v>0.3</v>
      </c>
      <c r="I5" s="6" t="n">
        <v>0</v>
      </c>
    </row>
    <row r="6">
      <c r="A6" s="4" t="inlineStr">
        <is>
          <t>Net loss attributable to noncontrolling interests</t>
        </is>
      </c>
      <c r="B6" s="5" t="n">
        <v>-0.5</v>
      </c>
      <c r="C6" s="5" t="n">
        <v>-3.4</v>
      </c>
      <c r="D6" s="5" t="n">
        <v>1.6</v>
      </c>
      <c r="E6" s="8" t="n">
        <v>0</v>
      </c>
      <c r="F6" s="5" t="n">
        <v>1.6</v>
      </c>
      <c r="G6" s="5" t="n">
        <v>-1.8</v>
      </c>
      <c r="H6" s="7" t="n">
        <v>-2.3</v>
      </c>
      <c r="I6" s="7" t="n">
        <v>0.3</v>
      </c>
      <c r="J6" s="8" t="n">
        <v>0</v>
      </c>
    </row>
    <row r="7">
      <c r="A7" s="4" t="inlineStr">
        <is>
          <t>Contributions</t>
        </is>
      </c>
      <c r="H7" s="7" t="n">
        <v>0.2</v>
      </c>
      <c r="I7" s="7" t="n">
        <v>1.1</v>
      </c>
    </row>
    <row r="8">
      <c r="A8" s="4" t="inlineStr">
        <is>
          <t>Balance, end of period</t>
        </is>
      </c>
      <c r="B8" s="5" t="n">
        <v>-0.4</v>
      </c>
      <c r="H8" s="5" t="n">
        <v>-0.4</v>
      </c>
      <c r="I8" s="5" t="n">
        <v>1.4</v>
      </c>
      <c r="J8" s="8" t="n">
        <v>0</v>
      </c>
    </row>
  </sheetData>
  <mergeCells count="3">
    <mergeCell ref="A1:A2"/>
    <mergeCell ref="B1:E1"/>
    <mergeCell ref="H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Total assets and maximum exposure to loss for unconsolidated variable interest entities (Details) $ in Millions</t>
        </is>
      </c>
      <c r="B1" s="2" t="inlineStr">
        <is>
          <t>Dec. 31, 2021USD ($)</t>
        </is>
      </c>
    </row>
    <row r="2">
      <c r="A2" s="3" t="inlineStr">
        <is>
          <t>Maximum Exposure to Loss</t>
        </is>
      </c>
    </row>
    <row r="3">
      <c r="A3" s="4" t="inlineStr">
        <is>
          <t>On-Balance Sheet</t>
        </is>
      </c>
      <c r="B3" s="5" t="n">
        <v>177.5</v>
      </c>
    </row>
    <row r="4">
      <c r="A4" s="4" t="inlineStr">
        <is>
          <t>Off-Balance Sheet</t>
        </is>
      </c>
      <c r="B4" s="7" t="n">
        <v>2.1</v>
      </c>
    </row>
    <row r="5">
      <c r="A5" s="4" t="inlineStr">
        <is>
          <t>Total</t>
        </is>
      </c>
      <c r="B5" s="7" t="n">
        <v>179.6</v>
      </c>
    </row>
    <row r="6">
      <c r="A6" s="4" t="inlineStr">
        <is>
          <t>Other long-term investments</t>
        </is>
      </c>
    </row>
    <row r="7">
      <c r="A7" s="3" t="inlineStr">
        <is>
          <t>Maximum Exposure to Loss</t>
        </is>
      </c>
    </row>
    <row r="8">
      <c r="A8" s="4" t="inlineStr">
        <is>
          <t>On-Balance Sheet</t>
        </is>
      </c>
      <c r="B8" s="7" t="n">
        <v>177.5</v>
      </c>
    </row>
    <row r="9">
      <c r="A9" s="4" t="inlineStr">
        <is>
          <t>Off-Balance Sheet</t>
        </is>
      </c>
      <c r="B9" s="7" t="n">
        <v>2.1</v>
      </c>
    </row>
    <row r="10">
      <c r="A10" s="4" t="inlineStr">
        <is>
          <t>Total</t>
        </is>
      </c>
      <c r="B10" s="7" t="n">
        <v>179.6</v>
      </c>
    </row>
    <row r="11">
      <c r="A11" s="4" t="inlineStr">
        <is>
          <t>Variable interest entity, not primary Beneficiary</t>
        </is>
      </c>
    </row>
    <row r="12">
      <c r="A12" s="3" t="inlineStr">
        <is>
          <t>Total VIE Assets</t>
        </is>
      </c>
    </row>
    <row r="13">
      <c r="A13" s="4" t="inlineStr">
        <is>
          <t>Total VIE Assets</t>
        </is>
      </c>
      <c r="B13" s="7" t="n">
        <v>326.2</v>
      </c>
    </row>
    <row r="14">
      <c r="A14" s="4" t="inlineStr">
        <is>
          <t>Variable interest entity, not primary Beneficiary | Other long-term investments</t>
        </is>
      </c>
    </row>
    <row r="15">
      <c r="A15" s="3" t="inlineStr">
        <is>
          <t>Total VIE Assets</t>
        </is>
      </c>
    </row>
    <row r="16">
      <c r="A16" s="4" t="inlineStr">
        <is>
          <t>Total VIE Assets</t>
        </is>
      </c>
      <c r="B16" s="5" t="n">
        <v>326.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6" customWidth="1" min="6" max="6"/>
    <col width="15" customWidth="1" min="7" max="7"/>
    <col width="16" customWidth="1" min="8" max="8"/>
    <col width="14" customWidth="1" min="9" max="9"/>
    <col width="14" customWidth="1" min="10" max="10"/>
  </cols>
  <sheetData>
    <row r="1">
      <c r="A1" s="1" t="inlineStr">
        <is>
          <t>Variable interest entities - TP Enhanced Fund summarized financial information (Details) - USD ($)</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Investment income</t>
        </is>
      </c>
    </row>
    <row r="4">
      <c r="A4" s="4" t="inlineStr">
        <is>
          <t>Net realized gain (loss) from securities, derivative contracts and foreign currency translations</t>
        </is>
      </c>
      <c r="H4" s="8" t="n">
        <v>30800000</v>
      </c>
      <c r="I4" s="8" t="n">
        <v>48400000</v>
      </c>
      <c r="J4" s="8" t="n">
        <v>100000</v>
      </c>
    </row>
    <row r="5">
      <c r="A5" s="4" t="inlineStr">
        <is>
          <t>Net change in unrealized gain (loss) on securities, derivative contracts and foreign currency translations</t>
        </is>
      </c>
      <c r="H5" s="6" t="n">
        <v>-47700000</v>
      </c>
      <c r="I5" s="6" t="n">
        <v>20800000</v>
      </c>
      <c r="J5" s="6" t="n">
        <v>15200000</v>
      </c>
    </row>
    <row r="6">
      <c r="A6" s="4" t="inlineStr">
        <is>
          <t>Net loss from currencies</t>
        </is>
      </c>
      <c r="B6" s="8" t="n">
        <v>27500000</v>
      </c>
      <c r="C6" s="8" t="n">
        <v>16100000</v>
      </c>
      <c r="D6" s="8" t="n">
        <v>-12000000</v>
      </c>
      <c r="E6" s="8" t="n">
        <v>12400000</v>
      </c>
      <c r="F6" s="8" t="n">
        <v>400000</v>
      </c>
      <c r="G6" s="8" t="n">
        <v>16500000</v>
      </c>
      <c r="H6" s="6" t="n">
        <v>44000000</v>
      </c>
      <c r="I6" s="6" t="n">
        <v>-5200000</v>
      </c>
      <c r="J6" s="6" t="n">
        <v>-3600000</v>
      </c>
    </row>
    <row r="7">
      <c r="A7" s="4" t="inlineStr">
        <is>
          <t>Other income</t>
        </is>
      </c>
      <c r="B7" s="6" t="n">
        <v>6600000</v>
      </c>
      <c r="C7" s="6" t="n">
        <v>9100000</v>
      </c>
      <c r="D7" s="6" t="n">
        <v>7900000</v>
      </c>
      <c r="E7" s="6" t="n">
        <v>1800000</v>
      </c>
      <c r="F7" s="6" t="n">
        <v>9700000</v>
      </c>
      <c r="G7" s="6" t="n">
        <v>18800000</v>
      </c>
      <c r="H7" s="6" t="n">
        <v>25400000</v>
      </c>
      <c r="I7" s="6" t="n">
        <v>14700000</v>
      </c>
      <c r="J7" s="6" t="n">
        <v>17600000</v>
      </c>
    </row>
    <row r="8">
      <c r="A8" s="4" t="inlineStr">
        <is>
          <t>Total revenues</t>
        </is>
      </c>
      <c r="B8" s="6" t="n">
        <v>398000000</v>
      </c>
      <c r="C8" s="6" t="n">
        <v>732600000</v>
      </c>
      <c r="D8" s="6" t="n">
        <v>561500000</v>
      </c>
      <c r="E8" s="6" t="n">
        <v>488600000</v>
      </c>
      <c r="F8" s="6" t="n">
        <v>1050100000</v>
      </c>
      <c r="G8" s="6" t="n">
        <v>1782700000</v>
      </c>
      <c r="H8" s="6" t="n">
        <v>2180700000</v>
      </c>
      <c r="I8" s="6" t="n">
        <v>889700000</v>
      </c>
      <c r="J8" s="6" t="n">
        <v>982600000</v>
      </c>
    </row>
    <row r="9">
      <c r="A9" s="3" t="inlineStr">
        <is>
          <t>Expenses</t>
        </is>
      </c>
    </row>
    <row r="10">
      <c r="A10" s="4" t="inlineStr">
        <is>
          <t>Interest</t>
        </is>
      </c>
      <c r="B10" s="6" t="n">
        <v>9600000</v>
      </c>
      <c r="C10" s="6" t="n">
        <v>9700000</v>
      </c>
      <c r="D10" s="6" t="n">
        <v>9800000</v>
      </c>
      <c r="E10" s="6" t="n">
        <v>4900000</v>
      </c>
      <c r="F10" s="6" t="n">
        <v>14700000</v>
      </c>
      <c r="G10" s="6" t="n">
        <v>24400000</v>
      </c>
      <c r="H10" s="6" t="n">
        <v>34000000</v>
      </c>
      <c r="I10" s="6" t="n">
        <v>8200000</v>
      </c>
      <c r="J10" s="6" t="n">
        <v>8200000</v>
      </c>
    </row>
    <row r="11">
      <c r="A11" s="4" t="inlineStr">
        <is>
          <t>Other expenses</t>
        </is>
      </c>
      <c r="B11" s="6" t="n">
        <v>72100000</v>
      </c>
      <c r="C11" s="6" t="n">
        <v>59900000</v>
      </c>
      <c r="D11" s="6" t="n">
        <v>55700000</v>
      </c>
      <c r="E11" s="6" t="n">
        <v>78900000</v>
      </c>
      <c r="F11" s="6" t="n">
        <v>134600000</v>
      </c>
      <c r="G11" s="6" t="n">
        <v>194500000</v>
      </c>
      <c r="H11" s="6" t="n">
        <v>266600000</v>
      </c>
      <c r="I11" s="6" t="n">
        <v>41900000</v>
      </c>
      <c r="J11" s="6" t="n">
        <v>36200000</v>
      </c>
    </row>
    <row r="12">
      <c r="A12" s="4" t="inlineStr">
        <is>
          <t>Net income (loss)</t>
        </is>
      </c>
      <c r="B12" s="6" t="n">
        <v>-136800000</v>
      </c>
      <c r="C12" s="8" t="n">
        <v>-47400000</v>
      </c>
      <c r="D12" s="8" t="n">
        <v>70100000</v>
      </c>
      <c r="E12" s="8" t="n">
        <v>169900000</v>
      </c>
      <c r="F12" s="8" t="n">
        <v>240000000</v>
      </c>
      <c r="G12" s="8" t="n">
        <v>192600000</v>
      </c>
      <c r="H12" s="6" t="n">
        <v>55800000</v>
      </c>
      <c r="I12" s="6" t="n">
        <v>143800000</v>
      </c>
      <c r="J12" s="6" t="n">
        <v>200600000</v>
      </c>
    </row>
    <row r="13">
      <c r="A13" s="3" t="inlineStr">
        <is>
          <t>Assets</t>
        </is>
      </c>
    </row>
    <row r="14">
      <c r="A14" s="4" t="inlineStr">
        <is>
          <t>Total investments in securities and affiliated funds</t>
        </is>
      </c>
      <c r="B14" s="6" t="n">
        <v>4529900000</v>
      </c>
      <c r="H14" s="6" t="n">
        <v>4529900000</v>
      </c>
      <c r="I14" s="6" t="n">
        <v>1160900000</v>
      </c>
    </row>
    <row r="15">
      <c r="A15" s="4" t="inlineStr">
        <is>
          <t>Cash and cash equivalents</t>
        </is>
      </c>
      <c r="B15" s="6" t="n">
        <v>999800000</v>
      </c>
      <c r="H15" s="6" t="n">
        <v>999800000</v>
      </c>
      <c r="I15" s="6" t="n">
        <v>526000000</v>
      </c>
    </row>
    <row r="16">
      <c r="A16" s="4" t="inlineStr">
        <is>
          <t>Due from brokers</t>
        </is>
      </c>
      <c r="B16" s="6" t="n">
        <v>15900000</v>
      </c>
      <c r="H16" s="6" t="n">
        <v>15900000</v>
      </c>
      <c r="I16" s="6" t="n">
        <v>94900000</v>
      </c>
    </row>
    <row r="17">
      <c r="A17" s="4" t="inlineStr">
        <is>
          <t>Interest and dividends receivable</t>
        </is>
      </c>
      <c r="B17" s="6" t="n">
        <v>8300000</v>
      </c>
      <c r="H17" s="6" t="n">
        <v>8300000</v>
      </c>
      <c r="I17" s="6" t="n">
        <v>900000</v>
      </c>
    </row>
    <row r="18">
      <c r="A18" s="4" t="inlineStr">
        <is>
          <t>Other assets</t>
        </is>
      </c>
      <c r="B18" s="6" t="n">
        <v>126800000</v>
      </c>
      <c r="H18" s="6" t="n">
        <v>126800000</v>
      </c>
      <c r="I18" s="6" t="n">
        <v>18800000</v>
      </c>
    </row>
    <row r="19">
      <c r="A19" s="4" t="inlineStr">
        <is>
          <t>Total assets</t>
        </is>
      </c>
      <c r="B19" s="6" t="n">
        <v>10618300000</v>
      </c>
      <c r="H19" s="6" t="n">
        <v>10618300000</v>
      </c>
      <c r="I19" s="6" t="n">
        <v>3535200000</v>
      </c>
    </row>
    <row r="20">
      <c r="A20" s="3" t="inlineStr">
        <is>
          <t>Liabilities</t>
        </is>
      </c>
    </row>
    <row r="21">
      <c r="A21" s="4" t="inlineStr">
        <is>
          <t>Accounts payable and accrued expenses</t>
        </is>
      </c>
      <c r="B21" s="6" t="n">
        <v>229800000</v>
      </c>
      <c r="H21" s="6" t="n">
        <v>229800000</v>
      </c>
      <c r="I21" s="6" t="n">
        <v>17600000</v>
      </c>
    </row>
    <row r="22">
      <c r="A22" s="4" t="inlineStr">
        <is>
          <t>Securities sold, not yet purchased, at fair value</t>
        </is>
      </c>
      <c r="B22" s="6" t="n">
        <v>0</v>
      </c>
      <c r="H22" s="6" t="n">
        <v>0</v>
      </c>
      <c r="I22" s="6" t="n">
        <v>12000000</v>
      </c>
    </row>
    <row r="23">
      <c r="A23" s="4" t="inlineStr">
        <is>
          <t>Due to brokers</t>
        </is>
      </c>
      <c r="B23" s="6" t="n">
        <v>6500000</v>
      </c>
      <c r="H23" s="6" t="n">
        <v>6500000</v>
      </c>
      <c r="I23" s="6" t="n">
        <v>0</v>
      </c>
    </row>
    <row r="24">
      <c r="A24" s="4" t="inlineStr">
        <is>
          <t>Derivative liabilities at fair value</t>
        </is>
      </c>
      <c r="B24" s="6" t="n">
        <v>3200000</v>
      </c>
      <c r="H24" s="6" t="n">
        <v>3200000</v>
      </c>
      <c r="I24" s="6" t="n">
        <v>1000000</v>
      </c>
    </row>
    <row r="25">
      <c r="A25" s="4" t="inlineStr">
        <is>
          <t>Amounts due to affiliates</t>
        </is>
      </c>
      <c r="B25" s="6" t="n">
        <v>0</v>
      </c>
      <c r="H25" s="6" t="n">
        <v>0</v>
      </c>
    </row>
    <row r="26">
      <c r="A26" s="4" t="inlineStr">
        <is>
          <t>Total liabilities</t>
        </is>
      </c>
      <c r="B26" s="6" t="n">
        <v>8115000000</v>
      </c>
      <c r="H26" s="6" t="n">
        <v>8115000000</v>
      </c>
      <c r="I26" s="6" t="n">
        <v>1969900000</v>
      </c>
    </row>
    <row r="27">
      <c r="A27" s="4" t="inlineStr">
        <is>
          <t>TP Enhanced Fund</t>
        </is>
      </c>
    </row>
    <row r="28">
      <c r="A28" s="3" t="inlineStr">
        <is>
          <t>Investment income</t>
        </is>
      </c>
    </row>
    <row r="29">
      <c r="A29" s="4" t="inlineStr">
        <is>
          <t>Net realized gain (loss) from securities, derivative contracts and foreign currency translations</t>
        </is>
      </c>
      <c r="H29" s="6" t="n">
        <v>616500000</v>
      </c>
      <c r="I29" s="6" t="n">
        <v>6100000</v>
      </c>
      <c r="J29" s="6" t="n">
        <v>-35600000</v>
      </c>
    </row>
    <row r="30">
      <c r="A30" s="4" t="inlineStr">
        <is>
          <t>Net change in unrealized gain (loss) on securities, derivative contracts and foreign currency translations</t>
        </is>
      </c>
      <c r="H30" s="6" t="n">
        <v>-188400000</v>
      </c>
      <c r="I30" s="6" t="n">
        <v>289400000</v>
      </c>
      <c r="J30" s="6" t="n">
        <v>333500000</v>
      </c>
    </row>
    <row r="31">
      <c r="A31" s="4" t="inlineStr">
        <is>
          <t>Net loss from currencies</t>
        </is>
      </c>
      <c r="H31" s="6" t="n">
        <v>0</v>
      </c>
      <c r="I31" s="6" t="n">
        <v>-600000</v>
      </c>
      <c r="J31" s="6" t="n">
        <v>-2100000</v>
      </c>
    </row>
    <row r="32">
      <c r="A32" s="4" t="inlineStr">
        <is>
          <t>Dividend and interest income</t>
        </is>
      </c>
      <c r="H32" s="6" t="n">
        <v>33400000</v>
      </c>
      <c r="I32" s="6" t="n">
        <v>35400000</v>
      </c>
      <c r="J32" s="6" t="n">
        <v>46400000</v>
      </c>
    </row>
    <row r="33">
      <c r="A33" s="4" t="inlineStr">
        <is>
          <t>Other income</t>
        </is>
      </c>
      <c r="H33" s="6" t="n">
        <v>0</v>
      </c>
      <c r="I33" s="6" t="n">
        <v>900000</v>
      </c>
      <c r="J33" s="6" t="n">
        <v>7500000</v>
      </c>
    </row>
    <row r="34">
      <c r="A34" s="4" t="inlineStr">
        <is>
          <t>Total revenues</t>
        </is>
      </c>
      <c r="H34" s="6" t="n">
        <v>461500000</v>
      </c>
      <c r="I34" s="6" t="n">
        <v>331200000</v>
      </c>
      <c r="J34" s="6" t="n">
        <v>349700000</v>
      </c>
    </row>
    <row r="35">
      <c r="A35" s="3" t="inlineStr">
        <is>
          <t>Expenses</t>
        </is>
      </c>
    </row>
    <row r="36">
      <c r="A36" s="4" t="inlineStr">
        <is>
          <t>Management fees</t>
        </is>
      </c>
      <c r="H36" s="6" t="n">
        <v>16700000</v>
      </c>
      <c r="I36" s="6" t="n">
        <v>14500000</v>
      </c>
      <c r="J36" s="6" t="n">
        <v>17100000</v>
      </c>
    </row>
    <row r="37">
      <c r="A37" s="4" t="inlineStr">
        <is>
          <t>Interest</t>
        </is>
      </c>
      <c r="H37" s="6" t="n">
        <v>5800000</v>
      </c>
      <c r="I37" s="6" t="n">
        <v>7500000</v>
      </c>
      <c r="J37" s="6" t="n">
        <v>16300000</v>
      </c>
    </row>
    <row r="38">
      <c r="A38" s="4" t="inlineStr">
        <is>
          <t>Dividends on securities sold, not yet purchased</t>
        </is>
      </c>
      <c r="H38" s="6" t="n">
        <v>10600000</v>
      </c>
      <c r="I38" s="6" t="n">
        <v>4700000</v>
      </c>
      <c r="J38" s="6" t="n">
        <v>8700000</v>
      </c>
    </row>
    <row r="39">
      <c r="A39" s="4" t="inlineStr">
        <is>
          <t>Administrative and professional fees</t>
        </is>
      </c>
      <c r="H39" s="6" t="n">
        <v>4300000</v>
      </c>
      <c r="I39" s="6" t="n">
        <v>4100000</v>
      </c>
      <c r="J39" s="6" t="n">
        <v>4300000</v>
      </c>
    </row>
    <row r="40">
      <c r="A40" s="4" t="inlineStr">
        <is>
          <t>Other expenses</t>
        </is>
      </c>
      <c r="H40" s="6" t="n">
        <v>4000000</v>
      </c>
      <c r="I40" s="6" t="n">
        <v>1100000</v>
      </c>
      <c r="J40" s="6" t="n">
        <v>2400000</v>
      </c>
    </row>
    <row r="41">
      <c r="A41" s="4" t="inlineStr">
        <is>
          <t>Total expenses</t>
        </is>
      </c>
      <c r="H41" s="6" t="n">
        <v>41400000</v>
      </c>
      <c r="I41" s="6" t="n">
        <v>31900000</v>
      </c>
      <c r="J41" s="6" t="n">
        <v>48800000</v>
      </c>
    </row>
    <row r="42">
      <c r="A42" s="4" t="inlineStr">
        <is>
          <t>Net income (loss)</t>
        </is>
      </c>
      <c r="H42" s="6" t="n">
        <v>420100000</v>
      </c>
      <c r="I42" s="6" t="n">
        <v>299300000</v>
      </c>
      <c r="J42" s="8" t="n">
        <v>300900000</v>
      </c>
    </row>
    <row r="43">
      <c r="A43" s="3" t="inlineStr">
        <is>
          <t>Assets</t>
        </is>
      </c>
    </row>
    <row r="44">
      <c r="A44" s="4" t="inlineStr">
        <is>
          <t>Total investments in securities and affiliated funds</t>
        </is>
      </c>
      <c r="B44" s="6" t="n">
        <v>1623500000</v>
      </c>
      <c r="H44" s="6" t="n">
        <v>1623500000</v>
      </c>
      <c r="I44" s="6" t="n">
        <v>2200900000</v>
      </c>
    </row>
    <row r="45">
      <c r="A45" s="4" t="inlineStr">
        <is>
          <t>Cash and cash equivalents</t>
        </is>
      </c>
      <c r="B45" s="6" t="n">
        <v>100000</v>
      </c>
      <c r="H45" s="6" t="n">
        <v>100000</v>
      </c>
      <c r="I45" s="6" t="n">
        <v>40100000</v>
      </c>
    </row>
    <row r="46">
      <c r="A46" s="4" t="inlineStr">
        <is>
          <t>Due from brokers</t>
        </is>
      </c>
      <c r="B46" s="6" t="n">
        <v>524000000</v>
      </c>
      <c r="H46" s="6" t="n">
        <v>524000000</v>
      </c>
      <c r="I46" s="6" t="n">
        <v>124600000</v>
      </c>
    </row>
    <row r="47">
      <c r="A47" s="4" t="inlineStr">
        <is>
          <t>Derivative assets at fair value</t>
        </is>
      </c>
      <c r="B47" s="6" t="n">
        <v>46500000</v>
      </c>
      <c r="H47" s="6" t="n">
        <v>46500000</v>
      </c>
      <c r="I47" s="6" t="n">
        <v>37000000</v>
      </c>
    </row>
    <row r="48">
      <c r="A48" s="4" t="inlineStr">
        <is>
          <t>Interest and dividends receivable</t>
        </is>
      </c>
      <c r="B48" s="6" t="n">
        <v>3100000</v>
      </c>
      <c r="H48" s="6" t="n">
        <v>3100000</v>
      </c>
      <c r="I48" s="6" t="n">
        <v>3200000</v>
      </c>
    </row>
    <row r="49">
      <c r="A49" s="4" t="inlineStr">
        <is>
          <t>Other assets</t>
        </is>
      </c>
      <c r="B49" s="6" t="n">
        <v>1500000</v>
      </c>
      <c r="H49" s="6" t="n">
        <v>1500000</v>
      </c>
      <c r="I49" s="6" t="n">
        <v>3900000</v>
      </c>
    </row>
    <row r="50">
      <c r="A50" s="4" t="inlineStr">
        <is>
          <t>Total assets</t>
        </is>
      </c>
      <c r="B50" s="6" t="n">
        <v>2198700000</v>
      </c>
      <c r="H50" s="6" t="n">
        <v>2198700000</v>
      </c>
      <c r="I50" s="6" t="n">
        <v>2409700000</v>
      </c>
    </row>
    <row r="51">
      <c r="A51" s="3" t="inlineStr">
        <is>
          <t>Liabilities</t>
        </is>
      </c>
    </row>
    <row r="52">
      <c r="A52" s="4" t="inlineStr">
        <is>
          <t>Accounts payable and accrued expenses</t>
        </is>
      </c>
      <c r="B52" s="6" t="n">
        <v>1100000</v>
      </c>
      <c r="H52" s="6" t="n">
        <v>1100000</v>
      </c>
      <c r="I52" s="6" t="n">
        <v>1000000</v>
      </c>
    </row>
    <row r="53">
      <c r="A53" s="4" t="inlineStr">
        <is>
          <t>Securities sold, not yet purchased, at fair value</t>
        </is>
      </c>
      <c r="B53" s="6" t="n">
        <v>290400000</v>
      </c>
      <c r="H53" s="6" t="n">
        <v>290400000</v>
      </c>
      <c r="I53" s="6" t="n">
        <v>183000000</v>
      </c>
    </row>
    <row r="54">
      <c r="A54" s="4" t="inlineStr">
        <is>
          <t>Securities sold under agreement to repurchase</t>
        </is>
      </c>
      <c r="B54" s="6" t="n">
        <v>33600000</v>
      </c>
      <c r="H54" s="6" t="n">
        <v>33600000</v>
      </c>
      <c r="I54" s="6" t="n">
        <v>5500000</v>
      </c>
    </row>
    <row r="55">
      <c r="A55" s="4" t="inlineStr">
        <is>
          <t>Due to brokers</t>
        </is>
      </c>
      <c r="B55" s="6" t="n">
        <v>493600000</v>
      </c>
      <c r="H55" s="6" t="n">
        <v>493600000</v>
      </c>
      <c r="I55" s="6" t="n">
        <v>894000000</v>
      </c>
    </row>
    <row r="56">
      <c r="A56" s="4" t="inlineStr">
        <is>
          <t>Derivative liabilities at fair value</t>
        </is>
      </c>
      <c r="B56" s="6" t="n">
        <v>8400000</v>
      </c>
      <c r="H56" s="6" t="n">
        <v>8400000</v>
      </c>
      <c r="I56" s="6" t="n">
        <v>23700000</v>
      </c>
    </row>
    <row r="57">
      <c r="A57" s="4" t="inlineStr">
        <is>
          <t>Interest and dividends payable</t>
        </is>
      </c>
      <c r="B57" s="6" t="n">
        <v>700000</v>
      </c>
      <c r="H57" s="6" t="n">
        <v>700000</v>
      </c>
      <c r="I57" s="6" t="n">
        <v>700000</v>
      </c>
    </row>
    <row r="58">
      <c r="A58" s="4" t="inlineStr">
        <is>
          <t>Management fee payable</t>
        </is>
      </c>
      <c r="B58" s="6" t="n">
        <v>200000</v>
      </c>
      <c r="H58" s="6" t="n">
        <v>200000</v>
      </c>
      <c r="I58" s="6" t="n">
        <v>200000</v>
      </c>
    </row>
    <row r="59">
      <c r="A59" s="4" t="inlineStr">
        <is>
          <t>Total liabilities</t>
        </is>
      </c>
      <c r="B59" s="6" t="n">
        <v>1217500000</v>
      </c>
      <c r="H59" s="6" t="n">
        <v>1217500000</v>
      </c>
      <c r="I59" s="6" t="n">
        <v>1183100000</v>
      </c>
    </row>
    <row r="60">
      <c r="A60" s="4" t="inlineStr">
        <is>
          <t>Total partners' capital</t>
        </is>
      </c>
      <c r="B60" s="6" t="n">
        <v>981200000</v>
      </c>
      <c r="H60" s="6" t="n">
        <v>981200000</v>
      </c>
      <c r="I60" s="6" t="n">
        <v>1226600000</v>
      </c>
    </row>
    <row r="61">
      <c r="A61" s="4" t="inlineStr">
        <is>
          <t>TP Enhanced Fund | TP GP</t>
        </is>
      </c>
    </row>
    <row r="62">
      <c r="A62" s="3" t="inlineStr">
        <is>
          <t>Liabilities</t>
        </is>
      </c>
    </row>
    <row r="63">
      <c r="A63" s="4" t="inlineStr">
        <is>
          <t>Amounts due to affiliates</t>
        </is>
      </c>
      <c r="B63" s="6" t="n">
        <v>139500000</v>
      </c>
      <c r="H63" s="6" t="n">
        <v>139500000</v>
      </c>
      <c r="I63" s="6" t="n">
        <v>75000000</v>
      </c>
    </row>
    <row r="64">
      <c r="A64" s="4" t="inlineStr">
        <is>
          <t>TP Enhanced Fund | SiriusPoint</t>
        </is>
      </c>
    </row>
    <row r="65">
      <c r="A65" s="3" t="inlineStr">
        <is>
          <t>Liabilities</t>
        </is>
      </c>
    </row>
    <row r="66">
      <c r="A66" s="4" t="inlineStr">
        <is>
          <t>Amounts due to affiliates</t>
        </is>
      </c>
      <c r="B66" s="8" t="n">
        <v>250000000</v>
      </c>
      <c r="H66" s="8" t="n">
        <v>250000000</v>
      </c>
      <c r="I66" s="8" t="n">
        <v>0</v>
      </c>
    </row>
  </sheetData>
  <mergeCells count="3">
    <mergeCell ref="A1:A2"/>
    <mergeCell ref="B1:E1"/>
    <mergeCell ref="H1:J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 Summary of loss and loss adjustment expense reserves (Details) - USD ($) $ in Millions</t>
        </is>
      </c>
      <c r="B1" s="2" t="inlineStr">
        <is>
          <t>Dec. 31, 2021</t>
        </is>
      </c>
      <c r="C1" s="2" t="inlineStr">
        <is>
          <t>Dec. 31, 2020</t>
        </is>
      </c>
      <c r="D1" s="2" t="inlineStr">
        <is>
          <t>Dec. 31, 2019</t>
        </is>
      </c>
      <c r="E1" s="2" t="inlineStr">
        <is>
          <t>Dec. 31, 2018</t>
        </is>
      </c>
    </row>
    <row r="2">
      <c r="A2" s="3" t="inlineStr">
        <is>
          <t>Insurance [Abstract]</t>
        </is>
      </c>
    </row>
    <row r="3">
      <c r="A3" s="4" t="inlineStr">
        <is>
          <t>Case loss and loss adjustment expense reserves</t>
        </is>
      </c>
      <c r="B3" s="5" t="n">
        <v>1916.8</v>
      </c>
      <c r="C3" s="5" t="n">
        <v>265.6</v>
      </c>
    </row>
    <row r="4">
      <c r="A4" s="4" t="inlineStr">
        <is>
          <t>Incurred but not reported loss and loss adjustment expense reserves</t>
        </is>
      </c>
      <c r="B4" s="7" t="n">
        <v>2868.2</v>
      </c>
      <c r="C4" s="7" t="n">
        <v>1043.5</v>
      </c>
    </row>
    <row r="5">
      <c r="A5" s="4" t="inlineStr">
        <is>
          <t>Unallocated loss adjustment expense reserves</t>
        </is>
      </c>
      <c r="B5" s="7" t="n">
        <v>55.8</v>
      </c>
      <c r="C5" s="6" t="n">
        <v>0</v>
      </c>
    </row>
    <row r="6">
      <c r="A6" s="4" t="inlineStr">
        <is>
          <t>Deferred gains on retroactive reinsurance contracts</t>
        </is>
      </c>
      <c r="B6" s="7" t="n">
        <v>0.6</v>
      </c>
      <c r="C6" s="6" t="n">
        <v>1</v>
      </c>
    </row>
    <row r="7">
      <c r="A7" s="4" t="inlineStr">
        <is>
          <t>Loss and loss adjustment expense reserves</t>
        </is>
      </c>
      <c r="B7" s="5" t="n">
        <v>4841.4</v>
      </c>
      <c r="C7" s="5" t="n">
        <v>1310.1</v>
      </c>
      <c r="D7" s="5" t="n">
        <v>1111.7</v>
      </c>
      <c r="E7" s="5" t="n">
        <v>937.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Reclassifications Certain amounts in the prior period financial statements have been reclassified to conform to the presentation of the current period financial statements. These reclassifications had no impact on the previously reported net income (loss) or shareholders’ equity attributable to SiriusPoint shareholders. The following is a summary of the significant accounting and reporting policies adopted by the Company: Use of estimates 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 Business combinations and intangible assets The Company accounts for business combinations in accordance with Accounting Standards Codification ("ASC") Topic 805 Business Combinations , and intangible assets that arise from business combinations in accordance with ASC Topic 350 Intangibles – Goodwill and Other . The difference between the fair value of net assets acquired and the purchase price is recorded as a bargain purchase gain in other revenues in the consolidated statements of income. Intangible assets arising from our business acquisitions are classified as either finite or indefinite-lived intangible assets. Finite-lived intangible assets are amortized over their useful lives with the amortization expense being recognized in the consolidated statements of income. The amortization periods approximate the period over which the Company expects to generate future net cash inflows from the use of these assets. All of these assets are subject to impairment testing for the impairment or disposal of long-lived assets when events or conditions indicate that the carrying value of an asset may not be fully recoverable from future cash flows. Indefinite-lived intangible assets are however not subject to amortization. The carrying values of intangible assets are reviewed for indicators of impairment at least annually. The Company initially evaluates indefinite-lived intangible assets using a qualitative approach to determine whether it is more likely than not that the fair value is greater than its carrying value. If the results of the qualitative evaluation indicate that it is more likely than not that the carrying value exceeds its fair value, the Company performs the quantitative test for impairment. If indefinite-lived intangible assets are impaired, such assets are written down to their fair values with the related expense recognized in the consolidated statements of income. Cash, cash equivalents and restricted cash Cash and cash equivalents consist of cash held in banks and other short-term, highly liquid investments with original maturity dates of ninety days or less. Restricted cash and cash equivalents consist of cash held in trust accounts securing obligations under certain reinsurance contracts and cash held in trust accounts securing letters of credit issued under credit facilities. Premium revenue recognition Effective January 1, 2021, the Company changed its accounting policy for assumed written premiums. Previously, the Company estimated ultimate premium written for the entire contract period and recorded this estimate at inception of the contract. For contracts where the full premium written was not estimable at inception, the Company recorded premium written for the portion of the contract period for which the amount was estimable. The Company changed its accounting policy to recognize premiums written ratably over the term of the related policy or reinsurance treaty consistent with the timing of when the ceding company has recognized the written premiums. Premiums written include amounts reported by brokers and ceding companies, supplemented by the Company's own estimates of premiums where reports have not been received. The determination of premium estimates requires a review of the Company's experience with the ceding companies, managing general underwriters, familiarity with each market, the timing of the reported information, an analysis and understanding of the characteristics of each class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Changes in premium estimates are expected and may result in adjustments in any reporting period. Any subsequent adjustments arising on such estimates are recorded in the period in which they are determined. The change in policy has been made because it is management’s opinion that the revised policy reflects the timing of when premiums are written by the cedent and reduces estimation uncertainty regarding the assets and liabilities recorded. The following tables provide a summary of the retrospective impact from the change in accounting policy on the Company’s consolidated financial statements: Consolidated balance sheets December 31, 2020 As previously reported Adjustment As adjusted Insurance and reinsurance balances receivable, net $ 559.4 $ (117.5) $ 441.9 Deferred acquisition costs and value of business acquired, net 134.3 (65.7) 68.6 Unearned premiums ceded 27.7 (7.2) 20.5 Total assets 3,725.6 (190.4) 3,535.2 Reinsurance balances payable 80.4 (2.3) 78.1 Unearned premium reserves 472.9 (188.1) 284.8 Total liabilities 2,160.3 (190.4) 1,969.9 Shareholders’ equity attributable to SiriusPoint shareholders $ 1,563.9 $ — $ 1,563.9 Consolidated statements of income Year ended December 31, 2020 Year ended December 31, 2019 As previously reported Adjustment Restated amount As previously reported Adjustment Restated amount Gross premiums written $ 588.0 $ 0.5 $ 588.5 $ 631.8 $ 36.6 $ 668.4 Gross premiums ceded (39.7) (6.6) (46.3) (9.3) (2.1) (11.4) Net premiums written 548.3 (6.1) 542.2 622.5 34.5 657.0 Change in net unearned premium reserves 62.5 6.1 68.6 77.6 (34.5) 43.1 Net premiums earned $ 610.8 $ — $ 610.8 $ 700.1 $ — $ 700.1 Net income available to SiriusPoint common shareholders $ 143.5 $ — $ 143.5 $ 200.6 $ — $ 200.6 Consolidated statement of cash flows Year ended December 31, 2020 Year ended December 31, 2019 As previously reported Adjustment As adjusted As previously reported Adjustment As adjusted Insurance and reinsurance balances receivable, net $ 38.8 $ (0.2) $ 38.6 $ 30.0 $ (9.6) $ 20.4 Deferred acquisition costs and value of business acquired, net 20.4 3.2 23.6 49.1 (24.3) 24.8 Unearned premiums ceded (10.7) (6.6) (17.3) 0.6 (2.1) (1.5) Unearned premium reserves (51.8) 0.5 (51.3) (78.1) 36.5 (41.6) Reinsurance balances payable (1.3) 3.1 1.8 12.0 (0.5) 11.5 Net cash provided by operating activities $ 73.3 $ — $ 73.3 $ 141.1 $ — $ 141.1 The change in accounting policy had no impact on the previously reported net income or shareholders’ equity attributable to SiriusPoint shareholders. Premiums for retroactive exposures in reinsurance contracts are earned at the inception of the contract, as all of the underlying loss events covered by these exposures occurred in the past. If the estimated loss and loss adjustment expense reserve differs from the premium received at inception of a retroactive reinsurance contract, the resulting difference is deferred and recognized over the estimated claim payment period of the related contract with the periodic amortization reflected in earnings as a component of loss and loss adjustment expenses incurred. Unearned premiums represent the portion of premiums written that relate to the remaining term of the underlying policies in force. Reinsurance premiums ceded From time to time, the Company reduces the risk of losses on business written by reinsuring certain risks and exposures with other reinsurers. The Company remains liable to the extent that any retrocessionaire fails to meet its obligations and to the extent that the Company does not hold sufficient security for their unpaid obligations. Ceded premiums are written during the period in which the risks incept and are earned over the contract period in proportion to the period of risk covered. Unearned premiums ceded consist of the unexpired portion of insurance and reinsurance ceded. Funds held Funds held by ceding companies represent amounts due to the Company in connection with certain assumed reinsurance agreements in which the ceding company retains a portion of the premium to provide security against future loss payments. The funds held by ceding companies are generally invested by the ceding company and a contractually agreed interest amount is credited to the Company and recognized as investment income. These amounts are included in insurance and reinsurance balances receivable, net on the consolidated balance sheets. Funds held under reinsurance treaties represent contractual payments due from the Company that have been retained to secure such obligations. These amounts are included in reinsurance balances payable on the consolidated balance sheets. Reinsurance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the Company has not been relieved of its legal obligations to the policyholder are reported as assets. Deferred acquisition costs Deferred acquisition costs consist of commissions, brokerage expenses, excise taxes and other costs which are directly attributable to the successful acquisition or renewal of contracts and vary with the production of business. These costs are deferred and amortized over the period in which the related premiums are earned. Amortization of deferred acquisition costs are shown net of contractual commissions earned on reinsurance ceded within acquisition expenses, net in the consolidated statements of net income. Acquisition costs also include profit commissions that are expensed when incurred. Profit commissions are calculated and accrued based on the expected loss experience for contracts and recorded when the current loss estimate indicates that a profit commission is probable under the contract terms. As a result of the Sirius Group acquisition, a value of business acquired (“VOBA”) intangible asset was established. VOBA represents the expected future losses and expenses associated with the policies and contracts that were in-force as of the closing date of the transaction compared to the future premium remaining expected to be earned. The difference between the risk-adjusted future loss and expenses, discounted to present value, and the unearned premium reserve was estimated to be the VOBA. Amortization of VOBA is recorded in acquisition costs, net in the consolidated statements of net income and the VOBA related asset is included in deferred acquisition costs and value of business acquired, net on the consolidated balance sheets. The Company evaluates the recoverability of deferred acquisition costs by determining if the sum of expected loss and loss adjustment expenses, expected dividends to policyholders, unamortized acquisition costs, and maintenance costs exceeds related unearned premiums and anticipated investment income. If a loss is probable on the unexpired portion of contracts in force, a premium deficiency loss is recognized. As of December 31, 2021, deferred acquisition costs are considered to be fully recoverable and no premiu m deficiency has been recorded. Loss and loss adjustment expense reserves The Company’s loss and loss adjustment expense reserves include case reserves, reserves for losses incurred but not yet reported (“IBNR reserves”) and deferred gains on retroactive reinsurance contracts. Case reserves are established for losses that have been reported, but not yet paid. IBNR reserves represent the estimated loss and loss adjustment expenses that have been incurred by insureds and reinsureds but not yet reported to the insurer or reinsurer, including unknown future development on loss and loss adjustment expenses that are known to the insurer or reinsurer. IBNR reserves are established by management based on actuarially determined estimates of ultimate loss and loss adjustment expenses. Inherent in the estimate of ultimate loss and loss adjustment expenses are expected trends in claim severity and frequency and other factors that may vary significantly as claims are settled. Accordingly, ultimate loss and loss adjustment expenses may differ materially from the amounts recorded in the consolidated financial statements. These estimates are reviewed regularly and, as experience develops and new information becomes known, the reserves are adjusted as necessary. Such adjustments, if any, are recorded in the consolidated statements of income in the period in which they become known. Deposit liabilities Certain contracts do not transfer sufficient insurance risk to be deemed reinsurance contracts and are accounted for using the deposit method of accounting. Management exercises judgment in determining whether contracts transfer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In some cases, the effective yield on the contract may be negative, which will result in the recognition of other income. Fixed interest credits on deposit accounted contracts are included in net corporate and other expenses in the consolidated statements of net income . Fair value measurement 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at the Company would receive to sell an asset or would pay to transfer a liability in an orderly transaction between market participants at the measurement date. The Company determines the estimated fair value of each individual security utilizing the highest level inputs available. Refer to Note 7 for additional information. Investments Short-term investments Short-term investments consist of U.S. treasury bills, certificates of deposit and other securities, which, at the time of purchase, mature within a period of greater than three months but less than one year. Short-term investments are carried at fair value. The Company previously included short-term investments within debt securities on the consolidated balance sheets. As a result of the acquisition of Sirius Group, these balances have significantly grown and are now disclosed as a separate line item in the consolidated balance sheets in accordance with Rule 7-03 of Regulation S-X. This balance sheet reclassification had no impact on the previously reported total investments, total assets or shareholders’ equity attributable to SiriusPoint common shareholders. Investment Securities The Company’s investments are classified as “trading securities” and are carried at fair value with changes in fair value included in earnings in the consolidated statements of income. The fair value of the Company’s investments are based on quoted market prices, or when such prices are not available, by reference to broker or underwriter bid indications, industry recognized pricing vendors, and/or internal pricing valuation techniques. Investment transactions are recorded on a trade date basis with balances pending settlement included in due to/from brokers in the consolidated balance sheets. Changes in unrealized gains and losses are reported pre-tax in revenues. Realized gains and losses are determined using cost calculated on a specific identification basis and are reported pre-tax in revenues. Dividends are recorded on the ex-dividend date. Income and expenses are recorded on the accrual basis including interest and premiums amortized and discounts accreted. Other long-term investments Other long-term investments consist primarily of hedge funds, private equity funds, and other strategic investments. The fair values of hedge funds and private equity funds that produce net asset value (“NAV”) are generally recorded based upon the Company's proportionate interest in the underlying fund's NAV, which is deemed to approximate fair value. In addition, due to a lag in reporting, some of the fund managers, fund administrators or both, are unable to provide final fund valuations as of the Company's reporting date. In these circumstances, the Company estimates the return of the current period and uses all credible information available. This includes utilizing preliminary estimates reported by its fund managers and using information that is available to the Company with respect to the underlying investments, as necessary. The changes in fair value are reported in pre-tax revenues in net realized and unrealized investment gains (losses). Actual final fund valuations may differ from the Company's estimates and these differences are recorded in the period they become known as a change in estimate. For other strategic investments, management generally engages third-party valuation specialist to assist in determination of the fair value based on commonly accepted valuation methods (i.e., income approach, market approach). Other long-term investments include certain investments that are eligible for the equity method where the Company has elected the fair value option under which the changes in fair value are reported in pre-tax revenues in net realized and unrealized investment gains (losses). See Note 10 for additional information. Investments in related party investment funds The Company invests in Third Point Enhanced LP (“ TP Enhanced Fund ”) and Third Point Venture Offshore Fund I LP (“TP Venture Fund”) , both related party investment funds. The Company’s investment in the funds are stated at their fair value, that generally represents the Company’s proportionate interest in the funds as reported by the fund based on the NAV provided by the fund administrator. Increases or decreases in such fair value are recorded within net realized and unrealized investment gains from related party investment funds in the Company’s consolidated statements of income. The Company records contributions and withdrawals related to its investments in the funds on the transaction date. Derivative financial instruments The Company holds derivative contracts to manage credit risk, interest rate risk, currency exchange risk and other exposure risks. The Company uses derivatives in connection with its risk-management activities to economically hedge certain risks and to gain exposure to certain investments. The utilization of derivative contracts also allows for an efficient means by which to trade certain asset classes. Fair values of derivatives are determined by using quoted market prices, industry recognized pricing vendors and counterparty quotes when available; otherwise fair values were based on pricing models that consider the time value of money, volatility and the current market and contractual prices of underlying financial instruments. Share-based compensation The Company accounts for its share-based compensation transactions using the fair value of the award at the grant date and accounts for forfeitures when they occur. Determining the fair value of share purchase options at the grant date requires estimation and judgment. The Company uses an option-pricing model (Black-Scholes) to calculate the fair value of share purchase options. For share-based compensation awards that contain both a service and performance condition, the Company recognizes compensation expense only for the portion of the award that is considered probable of vesting. Fair value of share-based compensation awards considered probable of vesting are expensed over the requisite service period. The probability of share-based awards vesting is evaluated at each reporting period. Share-based compensation awards that contain only service condition and share purchase options are expensed ratably over the requisite service period. Defined benefit plans Certain SiriusPoint employees in Europe participate in defined benefit plans. The liability for the defined benefit plans that is reported on the consolidated balance sheets is the current value of the defined benefit obligation at the end of the period, reduced by the fair value of the plan's assets, with adjustments for actuarial gains and losses. The defined benefit pension plan obligation is calculated annually by independent actuaries. The current value of the defined benefit obligation is determined through discounting of expected future cash flows, using interest rates determined by current market interest rates. The service costs and actuarial gains and losses on the defined benefit obligation and the fair value on the plan assets are recognized in the consolidated statements of income. Debt offering costs Costs incurred in issuing debt, which includes underwriters’ fees, legal and accounting fees, printing and other fees are capitalized and presented as a direct deduction from the principal amount of notes payable in the consolidated balance sheets. These costs are amortized over the term of the debt and are included in interest expense in the consolidated statements of income. Other underwriting expenses Other underwriting expenses primarily consist of general and administrative expenses and other operating income and expenses allocated to underwriting activities. Other underwriting expenses are also comprised of expenses relating to interest crediting features in certain reinsurance contracts and changes in fair value of reinsurance contracts accounted for as derivatives. Variable and fixed interest crediting features are calculated on funds transferred to the Company where interest is credited based on actual cash received into a notional experience account. The ceding company can typically elect to commute at specific points in time in exchange for the amounts held in the notional experience account. For those contracts that contain variable interest crediting features, actual investment returns realized by the Company are included in the calculation, which can increase the overall effective interest crediting rate on those contracts. Variable interest credit features are accounted for as embedded derivatives. Fixed interest credits on reinsurance contracts are included in other underwriting expenses in the consolidated statements of income. Foreign currency exchange The U.S. dollar is the functional curre ncy for the Company’s businesses except for the Canadian reinsurance operations of SiriusPoint America Insurance Company. T he Company invests in securities denominated in foreign currencies. Assets and liabilities recorded in these foreign currencies are translated into U.S. dollars at exchange rates in effect at the balance sheet date, and revenues and expenses are translated using the average exchange rates for the period. Net foreign exchange gains and losses arising from the translation of functional currencies are reported in shareholders’ equity, in accumulated other comprehensive loss. As of December 31, 2021, the Company had net unrealized foreign currency translation losses of $0.2 million recorded in accumulated other comprehensive loss on its consolidated balance sheet. Assets and liabilities relating to foreign operations are translated into the functional currency using current exchange rates; revenues and expenses are remeasured into the functional currency using the average exchange rate for the period. The resulting exchange gains and losses are reported as a component of net income (loss) in the period in which they arise within net realized and unrealized gains (losses) and net foreign exchange gains (losses). Federal and foreign income taxes The Company provides for income taxes for its operations in income tax paying jurisdictions. The Company’s provision relies on estimates and interpretations of currently enacted tax laws. The Company recognizes deferred tax assets and liabilities based on the temporary differences between the financial statement carrying amounts and the tax bases of assets and liabilities. A valuation allowance against deferred tax assets is recorded if it is more likely than not that all, or some portion, of the benefits related to deferred tax assets will not be realized. Any adjustments to deferred income taxes are accounted for as changes in estimates and are reflected in the consolidated statements of income in the year in which they are made. Adjustments could be material and could significantly impact earnings in the year they are recorded. The Tax Cuts and Jobs Act (the "TCJA") which was enacted into law in the U.S. in December 31, 2017 includes a new base erosion and anti-abuse tax ("BEAT"), which is essentially a minimum tax that is potentially applicable to certain otherwise deductible payments made by U.S. entities to non-U.S. affiliates, including cross-border interest payments and reinsurance premiums. The statutory BEAT rate is 10% in 2019-2025, and then rises to 12.5% in 2026 and thereafter. The TCJA also includes provisions for Global Intangible Low-Taxed Income ("GILTI") under which taxes on foreign income are imposed on the excess of a deemed return on tangible assets of certain foreign subsidiaries. Consistent with accounting guidance, Sirius Group is treating BEAT as an in period tax charge when incurred in future periods for which no deferred taxes need to be provided and has made an accounting policy election to treat GILTI taxes in a similar manner. Variable interest entities The Company accounts for variable interest entities (“VIEs”) in accordance with FASB ASC Topic 810 Consolidation,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For VIEs the Company determines it has a variable interest in, it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determination of whether the Company is the primary beneficiary of a VIE upon changes in facts and circumstances that could potentially alter the Company’s assessment. Noncontrolling interests The Company consolidates the results of entities in which it has a controlling financial interest. Noncontrolling interests are presented as a separate line within shareholders’ equity in the consolidated balance sheets. The Company records the portion of net (income) loss attributable to noncontrolling interests as a separate line within the consolidated statements of income. Earnings per share Basic earnings per share is based on the weighted average number of common shares and participating securities outstanding during the period. The weighted average number of common shares excludes any dilutive effect of outstanding warrants, options and unvested restricted shares. Diluted earnings per share is based on the weighted average number of common shares and participating securities outstanding and includes any dilutive effects of warrants, options and unvested restricted shares under share plans and are determined using the treasury stock method. U.S. GAAP requires that unvested share awards that contain non-forfeitable rights to dividends or dividend equivalents, whether paid or unpaid (referred to as “participating securities”), be treated in the same manner as outstanding shares for earnings per share calculations. The Company treats certain of its unvested restricted shares as participating securities. In the event of a net loss, all participating securities, outstanding warrants, options and restricted shares are excluded from both basic and diluted loss per share since their inclusion would be anti-dilutive. Leases Leases in which substantially all of the risks and rewards of ownership are retained by the lessor are classified as operating leases. The Company does not have any leases classified as finance leases. For its operating leases, the Company recognizes lease assets and liabilities on the balance sheet, with the exception of leases with an original term of 12 months or less. Lease assets and liabilities are initially recognized and measured based on the present value of the lease payments. The Company also made an election to include both lease and non-lease components as a single component for all leases. Segment information Under U.S. GAAP, operating segments are based on the internal information that management uses for allocating resources and assessing perfor mance of the Company. The Company manages its business on the basis of two operating segments: Reinsurance and Insurance &amp; Services. Where applicable, all prior periods presented have been revised to conform to this new presentation. See Note 5 for additional information. Liability-classified capital instruments As part of the consideration transferred in the acquisition of Sirius Group, the Company issued various instruments that were classified as liabilities based on their terms, notably the settlement features for each and any potential adjustments to the exercise price for the warrants issued. Liability-classified capital instruments reported in the consolidated balance sheets include Series A preference shares, Merger Warrants, Private Warrants, Sirius Group Public Warrants, Upside Rights and Contingent Value Rights. See Note 3 for additional information on each of these instruments. The liability-classified capital instruments are carried at fair value with changes in fair value included in other revenues in the consolidated statements of income. Recent accounting pronouncements Adoption of New Accounting Standards In December 2019, the Financial Accounting Standards Board (“FASB”) issued Accounting Standards Update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U.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Loss and loss adjustment expense reserves - Activity in the loss and loss adjustment expense reserves (Details) - USD ($) $ in Million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Liability for Unpaid Claims and Claims Adjustment Expense [Roll Forward]</t>
        </is>
      </c>
    </row>
    <row r="4">
      <c r="A4" s="4" t="inlineStr">
        <is>
          <t>Gross reserves for loss and loss adjustment expenses, beginning of year</t>
        </is>
      </c>
      <c r="E4" s="5" t="n">
        <v>1310.1</v>
      </c>
      <c r="F4" s="5" t="n">
        <v>1310.1</v>
      </c>
      <c r="G4" s="5" t="n">
        <v>1310.1</v>
      </c>
      <c r="H4" s="5" t="n">
        <v>1310.1</v>
      </c>
      <c r="I4" s="5" t="n">
        <v>1111.7</v>
      </c>
      <c r="J4" s="5" t="n">
        <v>937.2</v>
      </c>
    </row>
    <row r="5">
      <c r="A5" s="4" t="inlineStr">
        <is>
          <t>Less: loss and loss adjustment expenses recoverable, beginning of year</t>
        </is>
      </c>
      <c r="E5" s="7" t="n">
        <v>-14.4</v>
      </c>
      <c r="F5" s="7" t="n">
        <v>-14.4</v>
      </c>
      <c r="G5" s="7" t="n">
        <v>-14.4</v>
      </c>
      <c r="H5" s="7" t="n">
        <v>-14.4</v>
      </c>
      <c r="I5" s="7" t="n">
        <v>-5.5</v>
      </c>
      <c r="J5" s="6" t="n">
        <v>-2</v>
      </c>
    </row>
    <row r="6">
      <c r="A6" s="4" t="inlineStr">
        <is>
          <t>Less: deferred charges on retroactive reinsurance contracts</t>
        </is>
      </c>
      <c r="E6" s="6" t="n">
        <v>-6</v>
      </c>
      <c r="F6" s="6" t="n">
        <v>-6</v>
      </c>
      <c r="G6" s="6" t="n">
        <v>-6</v>
      </c>
      <c r="H6" s="6" t="n">
        <v>-6</v>
      </c>
      <c r="I6" s="7" t="n">
        <v>-6.7</v>
      </c>
      <c r="J6" s="7" t="n">
        <v>-3.8</v>
      </c>
    </row>
    <row r="7">
      <c r="A7" s="4" t="inlineStr">
        <is>
          <t>Net reserves for loss and loss adjustment expenses, beginning of year</t>
        </is>
      </c>
      <c r="E7" s="7" t="n">
        <v>1289.7</v>
      </c>
      <c r="F7" s="7" t="n">
        <v>1289.7</v>
      </c>
      <c r="G7" s="7" t="n">
        <v>1289.7</v>
      </c>
      <c r="H7" s="7" t="n">
        <v>1289.7</v>
      </c>
      <c r="I7" s="7" t="n">
        <v>1099.5</v>
      </c>
      <c r="J7" s="7" t="n">
        <v>931.4</v>
      </c>
    </row>
    <row r="8">
      <c r="A8" s="3" t="inlineStr">
        <is>
          <t>Increase (decrease) in net loss and loss adjustment expenses incurred in respect of losses occurring in:</t>
        </is>
      </c>
    </row>
    <row r="9">
      <c r="A9" s="4" t="inlineStr">
        <is>
          <t>Current year</t>
        </is>
      </c>
      <c r="H9" s="7" t="n">
        <v>1369.1</v>
      </c>
      <c r="I9" s="7" t="n">
        <v>431.5</v>
      </c>
      <c r="J9" s="6" t="n">
        <v>490</v>
      </c>
    </row>
    <row r="10">
      <c r="A10" s="4" t="inlineStr">
        <is>
          <t>Prior years</t>
        </is>
      </c>
      <c r="H10" s="7" t="n">
        <v>-42.6</v>
      </c>
      <c r="I10" s="7" t="n">
        <v>33.8</v>
      </c>
      <c r="J10" s="7" t="n">
        <v>-86.5</v>
      </c>
    </row>
    <row r="11">
      <c r="A11" s="4" t="inlineStr">
        <is>
          <t>Total incurred loss and loss adjustment expenses</t>
        </is>
      </c>
      <c r="B11" s="5" t="n">
        <v>351.4</v>
      </c>
      <c r="C11" s="5" t="n">
        <v>577.3</v>
      </c>
      <c r="D11" s="5" t="n">
        <v>250.9</v>
      </c>
      <c r="E11" s="5" t="n">
        <v>146.9</v>
      </c>
      <c r="F11" s="5" t="n">
        <v>397.8</v>
      </c>
      <c r="G11" s="5" t="n">
        <v>975.1</v>
      </c>
      <c r="H11" s="7" t="n">
        <v>1326.5</v>
      </c>
      <c r="I11" s="7" t="n">
        <v>465.3</v>
      </c>
      <c r="J11" s="7" t="n">
        <v>403.5</v>
      </c>
    </row>
    <row r="12">
      <c r="A12" s="3" t="inlineStr">
        <is>
          <t>Net loss and loss adjustment expenses paid in respect of losses occurring in:</t>
        </is>
      </c>
    </row>
    <row r="13">
      <c r="A13" s="4" t="inlineStr">
        <is>
          <t>Current year</t>
        </is>
      </c>
      <c r="H13" s="7" t="n">
        <v>-271.2</v>
      </c>
      <c r="I13" s="7" t="n">
        <v>-73.59999999999999</v>
      </c>
      <c r="J13" s="7" t="n">
        <v>-63.6</v>
      </c>
    </row>
    <row r="14">
      <c r="A14" s="4" t="inlineStr">
        <is>
          <t>Prior years</t>
        </is>
      </c>
      <c r="H14" s="7" t="n">
        <v>-1178.9</v>
      </c>
      <c r="I14" s="7" t="n">
        <v>-209.5</v>
      </c>
      <c r="J14" s="7" t="n">
        <v>-188.4</v>
      </c>
    </row>
    <row r="15">
      <c r="A15" s="4" t="inlineStr">
        <is>
          <t>Total net paid losses</t>
        </is>
      </c>
      <c r="H15" s="7" t="n">
        <v>-1450.1</v>
      </c>
      <c r="I15" s="7" t="n">
        <v>-283.1</v>
      </c>
      <c r="J15" s="6" t="n">
        <v>-252</v>
      </c>
    </row>
    <row r="16">
      <c r="A16" s="4" t="inlineStr">
        <is>
          <t>Foreign currency translation</t>
        </is>
      </c>
      <c r="H16" s="7" t="n">
        <v>-9.199999999999999</v>
      </c>
      <c r="I16" s="6" t="n">
        <v>8</v>
      </c>
      <c r="J16" s="7" t="n">
        <v>16.6</v>
      </c>
    </row>
    <row r="17">
      <c r="A17" s="4" t="inlineStr">
        <is>
          <t>Amounts acquired as a result of Sirius Group acquisition</t>
        </is>
      </c>
      <c r="H17" s="7" t="n">
        <v>2467.8</v>
      </c>
      <c r="I17" s="6" t="n">
        <v>0</v>
      </c>
      <c r="J17" s="6" t="n">
        <v>0</v>
      </c>
    </row>
    <row r="18">
      <c r="A18" s="4" t="inlineStr">
        <is>
          <t>Net reserves for loss and loss adjustment expenses, end of year</t>
        </is>
      </c>
      <c r="B18" s="7" t="n">
        <v>3624.7</v>
      </c>
      <c r="H18" s="7" t="n">
        <v>3624.7</v>
      </c>
      <c r="I18" s="7" t="n">
        <v>1289.7</v>
      </c>
      <c r="J18" s="7" t="n">
        <v>1099.5</v>
      </c>
    </row>
    <row r="19">
      <c r="A19" s="4" t="inlineStr">
        <is>
          <t>Plus: loss and loss adjustment expenses recoverable, end of year</t>
        </is>
      </c>
      <c r="B19" s="7" t="n">
        <v>1215.3</v>
      </c>
      <c r="H19" s="7" t="n">
        <v>1215.3</v>
      </c>
      <c r="I19" s="7" t="n">
        <v>14.4</v>
      </c>
      <c r="J19" s="7" t="n">
        <v>5.5</v>
      </c>
    </row>
    <row r="20">
      <c r="A20" s="4" t="inlineStr">
        <is>
          <t>Plus: deferred charges on retroactive reinsurance contracts</t>
        </is>
      </c>
      <c r="B20" s="7" t="n">
        <v>1.4</v>
      </c>
      <c r="H20" s="7" t="n">
        <v>1.4</v>
      </c>
      <c r="I20" s="6" t="n">
        <v>6</v>
      </c>
      <c r="J20" s="7" t="n">
        <v>6.7</v>
      </c>
    </row>
    <row r="21">
      <c r="A21" s="4" t="inlineStr">
        <is>
          <t>Gross reserves for loss and loss adjustment expenses, end of year</t>
        </is>
      </c>
      <c r="B21" s="5" t="n">
        <v>4841.4</v>
      </c>
      <c r="H21" s="7" t="n">
        <v>4841.4</v>
      </c>
      <c r="I21" s="5" t="n">
        <v>1310.1</v>
      </c>
      <c r="J21" s="5" t="n">
        <v>1111.7</v>
      </c>
    </row>
    <row r="22">
      <c r="A22" s="4" t="inlineStr">
        <is>
          <t>Amortization associated with the fair value adjustment</t>
        </is>
      </c>
      <c r="H22" s="8" t="n">
        <v>15</v>
      </c>
    </row>
  </sheetData>
  <mergeCells count="3">
    <mergeCell ref="A1:A2"/>
    <mergeCell ref="B1:E1"/>
    <mergeCell ref="H1:J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Loss and loss adjustment expense reserves - Narrative (Details) $ in Millions</t>
        </is>
      </c>
      <c r="B1" s="2" t="inlineStr">
        <is>
          <t>3 Months Ended</t>
        </is>
      </c>
      <c r="C1" s="2" t="inlineStr">
        <is>
          <t>12 Months Ended</t>
        </is>
      </c>
    </row>
    <row r="2">
      <c r="B2" s="2" t="inlineStr">
        <is>
          <t>Dec. 31, 2021segment</t>
        </is>
      </c>
      <c r="C2" s="2" t="inlineStr">
        <is>
          <t>Dec. 31, 2021USD ($)segment</t>
        </is>
      </c>
      <c r="D2" s="2" t="inlineStr">
        <is>
          <t>Dec. 31, 2020USD ($)</t>
        </is>
      </c>
      <c r="E2" s="2" t="inlineStr">
        <is>
          <t>Dec. 31, 2019USD ($)</t>
        </is>
      </c>
    </row>
    <row r="3">
      <c r="A3" s="3" t="inlineStr">
        <is>
          <t>Segment Reporting Information [Line Items]</t>
        </is>
      </c>
    </row>
    <row r="4">
      <c r="A4" s="4" t="inlineStr">
        <is>
          <t>Increase (decrease) in prior years' reserves</t>
        </is>
      </c>
      <c r="C4" s="5" t="n">
        <v>-42.6</v>
      </c>
      <c r="D4" s="5" t="n">
        <v>33.8</v>
      </c>
      <c r="E4" s="5" t="n">
        <v>-86.5</v>
      </c>
    </row>
    <row r="5">
      <c r="A5" s="4" t="inlineStr">
        <is>
          <t>Increase (decrease) in loss reserves resulting from a change in premium earnings estimates</t>
        </is>
      </c>
      <c r="D5" s="7" t="n">
        <v>18.8</v>
      </c>
      <c r="E5" s="6" t="n">
        <v>12</v>
      </c>
    </row>
    <row r="6">
      <c r="A6" s="4" t="inlineStr">
        <is>
          <t>Increase (decrease) in loss reserves resulting from a change in loss reserve estimates</t>
        </is>
      </c>
      <c r="D6" s="6" t="n">
        <v>15</v>
      </c>
      <c r="E6" s="7" t="n">
        <v>-98.5</v>
      </c>
    </row>
    <row r="7">
      <c r="A7" s="4" t="inlineStr">
        <is>
          <t>Increase (decrease) in net underwriting results</t>
        </is>
      </c>
      <c r="D7" s="5" t="n">
        <v>-30.5</v>
      </c>
      <c r="E7" s="5" t="n">
        <v>3.7</v>
      </c>
    </row>
    <row r="8">
      <c r="A8" s="4" t="inlineStr">
        <is>
          <t>Number of operating segments | segment</t>
        </is>
      </c>
      <c r="B8" s="6" t="n">
        <v>2</v>
      </c>
      <c r="C8" s="6" t="n">
        <v>2</v>
      </c>
    </row>
    <row r="9">
      <c r="A9" s="4" t="inlineStr">
        <is>
          <t>Corporate</t>
        </is>
      </c>
    </row>
    <row r="10">
      <c r="A10" s="3" t="inlineStr">
        <is>
          <t>Segment Reporting Information [Line Items]</t>
        </is>
      </c>
    </row>
    <row r="11">
      <c r="A11" s="4" t="inlineStr">
        <is>
          <t>Increase (decrease) in prior years' reserves</t>
        </is>
      </c>
      <c r="C11" s="5" t="n">
        <v>-10.5</v>
      </c>
    </row>
    <row r="12">
      <c r="A12" s="4" t="inlineStr">
        <is>
          <t>Reinsurance | Operating Segments</t>
        </is>
      </c>
    </row>
    <row r="13">
      <c r="A13" s="3" t="inlineStr">
        <is>
          <t>Segment Reporting Information [Line Items]</t>
        </is>
      </c>
    </row>
    <row r="14">
      <c r="A14" s="4" t="inlineStr">
        <is>
          <t>Increase (decrease) in prior years' reserves</t>
        </is>
      </c>
      <c r="C14" s="7" t="n">
        <v>-18.6</v>
      </c>
    </row>
    <row r="15">
      <c r="A15" s="4" t="inlineStr">
        <is>
          <t>Insurance &amp; Services | Operating Segments</t>
        </is>
      </c>
    </row>
    <row r="16">
      <c r="A16" s="3" t="inlineStr">
        <is>
          <t>Segment Reporting Information [Line Items]</t>
        </is>
      </c>
    </row>
    <row r="17">
      <c r="A17" s="4" t="inlineStr">
        <is>
          <t>Increase (decrease) in prior years' reserves</t>
        </is>
      </c>
      <c r="C17" s="5" t="n">
        <v>-13.5</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6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ss and loss adjustment expense reserves - Loss and loss adjustment expense reserves by accident year and line of business (Details) - USD ($) $ in Millions</t>
        </is>
      </c>
      <c r="B1" s="2" t="inlineStr">
        <is>
          <t>Dec. 31, 2021</t>
        </is>
      </c>
      <c r="C1" s="2" t="inlineStr">
        <is>
          <t>Dec. 31, 2020</t>
        </is>
      </c>
      <c r="D1" s="2" t="inlineStr">
        <is>
          <t>Dec. 31, 2019</t>
        </is>
      </c>
      <c r="E1" s="2" t="inlineStr">
        <is>
          <t>Dec. 31, 2018</t>
        </is>
      </c>
      <c r="F1" s="2" t="inlineStr">
        <is>
          <t>Dec. 31, 2017</t>
        </is>
      </c>
      <c r="G1" s="2" t="inlineStr">
        <is>
          <t>Dec. 31, 2016</t>
        </is>
      </c>
      <c r="H1" s="2" t="inlineStr">
        <is>
          <t>Dec. 31, 2015</t>
        </is>
      </c>
      <c r="I1" s="2" t="inlineStr">
        <is>
          <t>Dec. 31, 2014</t>
        </is>
      </c>
      <c r="J1" s="2" t="inlineStr">
        <is>
          <t>Dec. 31, 2013</t>
        </is>
      </c>
      <c r="K1" s="2" t="inlineStr">
        <is>
          <t>Dec. 31, 2012</t>
        </is>
      </c>
    </row>
    <row r="2">
      <c r="A2" s="3" t="inlineStr">
        <is>
          <t>Claims Development [Line Items]</t>
        </is>
      </c>
    </row>
    <row r="3">
      <c r="A3" s="4" t="inlineStr">
        <is>
          <t>Net reserves for loss and allocated loss adjustment expenses, end of year</t>
        </is>
      </c>
      <c r="B3" s="5" t="n">
        <v>3503.6</v>
      </c>
    </row>
    <row r="4">
      <c r="A4" s="4" t="inlineStr">
        <is>
          <t>Reinsurance | Operating Segments | Aviation &amp; Space</t>
        </is>
      </c>
    </row>
    <row r="5">
      <c r="A5" s="3" t="inlineStr">
        <is>
          <t>Claims Development [Line Items]</t>
        </is>
      </c>
    </row>
    <row r="6">
      <c r="A6" s="4" t="inlineStr">
        <is>
          <t>Loss and allocated loss adjustment expenses incurred, net</t>
        </is>
      </c>
      <c r="B6" s="7" t="n">
        <v>427.2</v>
      </c>
    </row>
    <row r="7">
      <c r="A7" s="4" t="inlineStr">
        <is>
          <t>IBNR loss and ALAE reserves, net</t>
        </is>
      </c>
      <c r="B7" s="7" t="n">
        <v>45.8</v>
      </c>
    </row>
    <row r="8">
      <c r="A8" s="4" t="inlineStr">
        <is>
          <t>Cumulative net losses and allocated loss adjustment expenses paid</t>
        </is>
      </c>
      <c r="B8" s="7" t="n">
        <v>294.8</v>
      </c>
    </row>
    <row r="9">
      <c r="A9" s="4" t="inlineStr">
        <is>
          <t>Net reserves for loss and allocated loss adjustment expenses from 2012 to 2021</t>
        </is>
      </c>
      <c r="B9" s="7" t="n">
        <v>132.4</v>
      </c>
    </row>
    <row r="10">
      <c r="A10" s="4" t="inlineStr">
        <is>
          <t>Net reserves for loss and allocated loss adjustment expenses prior to 2012</t>
        </is>
      </c>
      <c r="B10" s="7" t="n">
        <v>0.4</v>
      </c>
    </row>
    <row r="11">
      <c r="A11" s="4" t="inlineStr">
        <is>
          <t>Net reserves for loss and allocated loss adjustment expenses, end of year</t>
        </is>
      </c>
      <c r="B11" s="7" t="n">
        <v>132.8</v>
      </c>
    </row>
    <row r="12">
      <c r="A12" s="4" t="inlineStr">
        <is>
          <t>Reinsurance | Operating Segments | Aviation &amp; Space | 2012</t>
        </is>
      </c>
    </row>
    <row r="13">
      <c r="A13" s="3" t="inlineStr">
        <is>
          <t>Claims Development [Line Items]</t>
        </is>
      </c>
    </row>
    <row r="14">
      <c r="A14" s="4" t="inlineStr">
        <is>
          <t>Loss and allocated loss adjustment expenses incurred, net</t>
        </is>
      </c>
      <c r="B14" s="7" t="n">
        <v>27.9</v>
      </c>
      <c r="C14" s="8" t="n">
        <v>28</v>
      </c>
      <c r="D14" s="5" t="n">
        <v>27.7</v>
      </c>
      <c r="E14" s="5" t="n">
        <v>28.7</v>
      </c>
      <c r="F14" s="5" t="n">
        <v>28.6</v>
      </c>
      <c r="G14" s="5" t="n">
        <v>27.5</v>
      </c>
      <c r="H14" s="5" t="n">
        <v>27.3</v>
      </c>
      <c r="I14" s="5" t="n">
        <v>29.3</v>
      </c>
      <c r="J14" s="5" t="n">
        <v>33.5</v>
      </c>
      <c r="K14" s="5" t="n">
        <v>34.7</v>
      </c>
    </row>
    <row r="15">
      <c r="A15" s="4" t="inlineStr">
        <is>
          <t>IBNR loss and ALAE reserves, net</t>
        </is>
      </c>
      <c r="B15" s="7" t="n">
        <v>-0.2</v>
      </c>
    </row>
    <row r="16">
      <c r="A16" s="4" t="inlineStr">
        <is>
          <t>Cumulative net losses and allocated loss adjustment expenses paid</t>
        </is>
      </c>
      <c r="B16" s="7" t="n">
        <v>28.1</v>
      </c>
      <c r="C16" s="7" t="n">
        <v>27.9</v>
      </c>
      <c r="D16" s="7" t="n">
        <v>27.5</v>
      </c>
      <c r="E16" s="7" t="n">
        <v>27.8</v>
      </c>
      <c r="F16" s="7" t="n">
        <v>27.3</v>
      </c>
      <c r="G16" s="7" t="n">
        <v>26.4</v>
      </c>
      <c r="H16" s="7" t="n">
        <v>23.7</v>
      </c>
      <c r="I16" s="7" t="n">
        <v>21.8</v>
      </c>
      <c r="J16" s="7" t="n">
        <v>17.6</v>
      </c>
      <c r="K16" s="6" t="n">
        <v>7</v>
      </c>
    </row>
    <row r="17">
      <c r="A17" s="4" t="inlineStr">
        <is>
          <t>Reinsurance | Operating Segments | Aviation &amp; Space | 2013</t>
        </is>
      </c>
    </row>
    <row r="18">
      <c r="A18" s="3" t="inlineStr">
        <is>
          <t>Claims Development [Line Items]</t>
        </is>
      </c>
    </row>
    <row r="19">
      <c r="A19" s="4" t="inlineStr">
        <is>
          <t>Loss and allocated loss adjustment expenses incurred, net</t>
        </is>
      </c>
      <c r="B19" s="7" t="n">
        <v>31.8</v>
      </c>
      <c r="C19" s="7" t="n">
        <v>31.1</v>
      </c>
      <c r="D19" s="7" t="n">
        <v>31.4</v>
      </c>
      <c r="E19" s="7" t="n">
        <v>31.3</v>
      </c>
      <c r="F19" s="7" t="n">
        <v>31.2</v>
      </c>
      <c r="G19" s="7" t="n">
        <v>30.3</v>
      </c>
      <c r="H19" s="7" t="n">
        <v>31.6</v>
      </c>
      <c r="I19" s="7" t="n">
        <v>34.7</v>
      </c>
      <c r="J19" s="7" t="n">
        <v>38.7</v>
      </c>
    </row>
    <row r="20">
      <c r="A20" s="4" t="inlineStr">
        <is>
          <t>IBNR loss and ALAE reserves, net</t>
        </is>
      </c>
      <c r="B20" s="7" t="n">
        <v>-0.3</v>
      </c>
    </row>
    <row r="21">
      <c r="A21" s="4" t="inlineStr">
        <is>
          <t>Cumulative net losses and allocated loss adjustment expenses paid</t>
        </is>
      </c>
      <c r="B21" s="7" t="n">
        <v>29.8</v>
      </c>
      <c r="C21" s="7" t="n">
        <v>28.9</v>
      </c>
      <c r="D21" s="7" t="n">
        <v>28.8</v>
      </c>
      <c r="E21" s="7" t="n">
        <v>27.4</v>
      </c>
      <c r="F21" s="7" t="n">
        <v>26.7</v>
      </c>
      <c r="G21" s="6" t="n">
        <v>25</v>
      </c>
      <c r="H21" s="7" t="n">
        <v>22.4</v>
      </c>
      <c r="I21" s="7" t="n">
        <v>18.4</v>
      </c>
      <c r="J21" s="7" t="n">
        <v>12.5</v>
      </c>
    </row>
    <row r="22">
      <c r="A22" s="4" t="inlineStr">
        <is>
          <t>Reinsurance | Operating Segments | Aviation &amp; Space | 2014</t>
        </is>
      </c>
    </row>
    <row r="23">
      <c r="A23" s="3" t="inlineStr">
        <is>
          <t>Claims Development [Line Items]</t>
        </is>
      </c>
    </row>
    <row r="24">
      <c r="A24" s="4" t="inlineStr">
        <is>
          <t>Loss and allocated loss adjustment expenses incurred, net</t>
        </is>
      </c>
      <c r="B24" s="7" t="n">
        <v>29.7</v>
      </c>
      <c r="C24" s="7" t="n">
        <v>30.4</v>
      </c>
      <c r="D24" s="7" t="n">
        <v>28.8</v>
      </c>
      <c r="E24" s="7" t="n">
        <v>30.3</v>
      </c>
      <c r="F24" s="7" t="n">
        <v>30.5</v>
      </c>
      <c r="G24" s="7" t="n">
        <v>31.5</v>
      </c>
      <c r="H24" s="7" t="n">
        <v>34.9</v>
      </c>
      <c r="I24" s="7" t="n">
        <v>32.3</v>
      </c>
    </row>
    <row r="25">
      <c r="A25" s="4" t="inlineStr">
        <is>
          <t>IBNR loss and ALAE reserves, net</t>
        </is>
      </c>
      <c r="B25" s="7" t="n">
        <v>-2.8</v>
      </c>
    </row>
    <row r="26">
      <c r="A26" s="4" t="inlineStr">
        <is>
          <t>Cumulative net losses and allocated loss adjustment expenses paid</t>
        </is>
      </c>
      <c r="B26" s="7" t="n">
        <v>25.8</v>
      </c>
      <c r="C26" s="7" t="n">
        <v>26.2</v>
      </c>
      <c r="D26" s="7" t="n">
        <v>24.7</v>
      </c>
      <c r="E26" s="6" t="n">
        <v>24</v>
      </c>
      <c r="F26" s="7" t="n">
        <v>22.4</v>
      </c>
      <c r="G26" s="7" t="n">
        <v>20.1</v>
      </c>
      <c r="H26" s="7" t="n">
        <v>14.6</v>
      </c>
      <c r="I26" s="7" t="n">
        <v>6.3</v>
      </c>
    </row>
    <row r="27">
      <c r="A27" s="4" t="inlineStr">
        <is>
          <t>Reinsurance | Operating Segments | Aviation &amp; Space | 2015</t>
        </is>
      </c>
    </row>
    <row r="28">
      <c r="A28" s="3" t="inlineStr">
        <is>
          <t>Claims Development [Line Items]</t>
        </is>
      </c>
    </row>
    <row r="29">
      <c r="A29" s="4" t="inlineStr">
        <is>
          <t>Loss and allocated loss adjustment expenses incurred, net</t>
        </is>
      </c>
      <c r="B29" s="7" t="n">
        <v>34.8</v>
      </c>
      <c r="C29" s="7" t="n">
        <v>33.9</v>
      </c>
      <c r="D29" s="7" t="n">
        <v>33.7</v>
      </c>
      <c r="E29" s="7" t="n">
        <v>34.4</v>
      </c>
      <c r="F29" s="7" t="n">
        <v>35.4</v>
      </c>
      <c r="G29" s="7" t="n">
        <v>31.4</v>
      </c>
      <c r="H29" s="7" t="n">
        <v>35.1</v>
      </c>
    </row>
    <row r="30">
      <c r="A30" s="4" t="inlineStr">
        <is>
          <t>IBNR loss and ALAE reserves, net</t>
        </is>
      </c>
      <c r="B30" s="7" t="n">
        <v>1.2</v>
      </c>
    </row>
    <row r="31">
      <c r="A31" s="4" t="inlineStr">
        <is>
          <t>Cumulative net losses and allocated loss adjustment expenses paid</t>
        </is>
      </c>
      <c r="B31" s="7" t="n">
        <v>33.8</v>
      </c>
      <c r="C31" s="7" t="n">
        <v>33.2</v>
      </c>
      <c r="D31" s="7" t="n">
        <v>32.4</v>
      </c>
      <c r="E31" s="7" t="n">
        <v>30.9</v>
      </c>
      <c r="F31" s="7" t="n">
        <v>24.5</v>
      </c>
      <c r="G31" s="7" t="n">
        <v>18.5</v>
      </c>
      <c r="H31" s="6" t="n">
        <v>9</v>
      </c>
    </row>
    <row r="32">
      <c r="A32" s="4" t="inlineStr">
        <is>
          <t>Reinsurance | Operating Segments | Aviation &amp; Space | 2016</t>
        </is>
      </c>
    </row>
    <row r="33">
      <c r="A33" s="3" t="inlineStr">
        <is>
          <t>Claims Development [Line Items]</t>
        </is>
      </c>
    </row>
    <row r="34">
      <c r="A34" s="4" t="inlineStr">
        <is>
          <t>Loss and allocated loss adjustment expenses incurred, net</t>
        </is>
      </c>
      <c r="B34" s="7" t="n">
        <v>35.5</v>
      </c>
      <c r="C34" s="7" t="n">
        <v>35.3</v>
      </c>
      <c r="D34" s="7" t="n">
        <v>35.7</v>
      </c>
      <c r="E34" s="7" t="n">
        <v>33.3</v>
      </c>
      <c r="F34" s="7" t="n">
        <v>32.3</v>
      </c>
      <c r="G34" s="6" t="n">
        <v>32</v>
      </c>
    </row>
    <row r="35">
      <c r="A35" s="4" t="inlineStr">
        <is>
          <t>IBNR loss and ALAE reserves, net</t>
        </is>
      </c>
      <c r="B35" s="7" t="n">
        <v>-0.6</v>
      </c>
    </row>
    <row r="36">
      <c r="A36" s="4" t="inlineStr">
        <is>
          <t>Cumulative net losses and allocated loss adjustment expenses paid</t>
        </is>
      </c>
      <c r="B36" s="7" t="n">
        <v>33.6</v>
      </c>
      <c r="C36" s="7" t="n">
        <v>32.4</v>
      </c>
      <c r="D36" s="6" t="n">
        <v>29</v>
      </c>
      <c r="E36" s="7" t="n">
        <v>26.6</v>
      </c>
      <c r="F36" s="7" t="n">
        <v>19.5</v>
      </c>
      <c r="G36" s="7" t="n">
        <v>7.7</v>
      </c>
    </row>
    <row r="37">
      <c r="A37" s="4" t="inlineStr">
        <is>
          <t>Reinsurance | Operating Segments | Aviation &amp; Space | 2017</t>
        </is>
      </c>
    </row>
    <row r="38">
      <c r="A38" s="3" t="inlineStr">
        <is>
          <t>Claims Development [Line Items]</t>
        </is>
      </c>
    </row>
    <row r="39">
      <c r="A39" s="4" t="inlineStr">
        <is>
          <t>Loss and allocated loss adjustment expenses incurred, net</t>
        </is>
      </c>
      <c r="B39" s="7" t="n">
        <v>46.2</v>
      </c>
      <c r="C39" s="7" t="n">
        <v>45.8</v>
      </c>
      <c r="D39" s="7" t="n">
        <v>44.3</v>
      </c>
      <c r="E39" s="6" t="n">
        <v>43</v>
      </c>
      <c r="F39" s="7" t="n">
        <v>33.9</v>
      </c>
    </row>
    <row r="40">
      <c r="A40" s="4" t="inlineStr">
        <is>
          <t>IBNR loss and ALAE reserves, net</t>
        </is>
      </c>
      <c r="B40" s="7" t="n">
        <v>-0.1</v>
      </c>
    </row>
    <row r="41">
      <c r="A41" s="4" t="inlineStr">
        <is>
          <t>Cumulative net losses and allocated loss adjustment expenses paid</t>
        </is>
      </c>
      <c r="B41" s="7" t="n">
        <v>39.5</v>
      </c>
      <c r="C41" s="7" t="n">
        <v>35.9</v>
      </c>
      <c r="D41" s="7" t="n">
        <v>32.6</v>
      </c>
      <c r="E41" s="7" t="n">
        <v>23.7</v>
      </c>
      <c r="F41" s="6" t="n">
        <v>9</v>
      </c>
    </row>
    <row r="42">
      <c r="A42" s="4" t="inlineStr">
        <is>
          <t>Reinsurance | Operating Segments | Aviation &amp; Space | 2018</t>
        </is>
      </c>
    </row>
    <row r="43">
      <c r="A43" s="3" t="inlineStr">
        <is>
          <t>Claims Development [Line Items]</t>
        </is>
      </c>
    </row>
    <row r="44">
      <c r="A44" s="4" t="inlineStr">
        <is>
          <t>Loss and allocated loss adjustment expenses incurred, net</t>
        </is>
      </c>
      <c r="B44" s="7" t="n">
        <v>61.1</v>
      </c>
      <c r="C44" s="7" t="n">
        <v>58.6</v>
      </c>
      <c r="D44" s="7" t="n">
        <v>50.6</v>
      </c>
      <c r="E44" s="6" t="n">
        <v>48</v>
      </c>
    </row>
    <row r="45">
      <c r="A45" s="4" t="inlineStr">
        <is>
          <t>IBNR loss and ALAE reserves, net</t>
        </is>
      </c>
      <c r="B45" s="7" t="n">
        <v>3.3</v>
      </c>
    </row>
    <row r="46">
      <c r="A46" s="4" t="inlineStr">
        <is>
          <t>Cumulative net losses and allocated loss adjustment expenses paid</t>
        </is>
      </c>
      <c r="B46" s="7" t="n">
        <v>42.6</v>
      </c>
      <c r="C46" s="7" t="n">
        <v>36.9</v>
      </c>
      <c r="D46" s="7" t="n">
        <v>27.5</v>
      </c>
      <c r="E46" s="7" t="n">
        <v>14.3</v>
      </c>
    </row>
    <row r="47">
      <c r="A47" s="4" t="inlineStr">
        <is>
          <t>Reinsurance | Operating Segments | Aviation &amp; Space | 2019</t>
        </is>
      </c>
    </row>
    <row r="48">
      <c r="A48" s="3" t="inlineStr">
        <is>
          <t>Claims Development [Line Items]</t>
        </is>
      </c>
    </row>
    <row r="49">
      <c r="A49" s="4" t="inlineStr">
        <is>
          <t>Loss and allocated loss adjustment expenses incurred, net</t>
        </is>
      </c>
      <c r="B49" s="7" t="n">
        <v>76.40000000000001</v>
      </c>
      <c r="C49" s="7" t="n">
        <v>72.2</v>
      </c>
      <c r="D49" s="7" t="n">
        <v>60.7</v>
      </c>
    </row>
    <row r="50">
      <c r="A50" s="4" t="inlineStr">
        <is>
          <t>IBNR loss and ALAE reserves, net</t>
        </is>
      </c>
      <c r="B50" s="7" t="n">
        <v>6.9</v>
      </c>
    </row>
    <row r="51">
      <c r="A51" s="4" t="inlineStr">
        <is>
          <t>Cumulative net losses and allocated loss adjustment expenses paid</t>
        </is>
      </c>
      <c r="B51" s="7" t="n">
        <v>32.8</v>
      </c>
      <c r="C51" s="7" t="n">
        <v>22.7</v>
      </c>
      <c r="D51" s="7" t="n">
        <v>8.4</v>
      </c>
    </row>
    <row r="52">
      <c r="A52" s="4" t="inlineStr">
        <is>
          <t>Reinsurance | Operating Segments | Aviation &amp; Space | 2020</t>
        </is>
      </c>
    </row>
    <row r="53">
      <c r="A53" s="3" t="inlineStr">
        <is>
          <t>Claims Development [Line Items]</t>
        </is>
      </c>
    </row>
    <row r="54">
      <c r="A54" s="4" t="inlineStr">
        <is>
          <t>Loss and allocated loss adjustment expenses incurred, net</t>
        </is>
      </c>
      <c r="B54" s="7" t="n">
        <v>41.8</v>
      </c>
      <c r="C54" s="7" t="n">
        <v>39.9</v>
      </c>
    </row>
    <row r="55">
      <c r="A55" s="4" t="inlineStr">
        <is>
          <t>IBNR loss and ALAE reserves, net</t>
        </is>
      </c>
      <c r="B55" s="7" t="n">
        <v>9.5</v>
      </c>
    </row>
    <row r="56">
      <c r="A56" s="4" t="inlineStr">
        <is>
          <t>Cumulative net losses and allocated loss adjustment expenses paid</t>
        </is>
      </c>
      <c r="B56" s="7" t="n">
        <v>22.3</v>
      </c>
      <c r="C56" s="7" t="n">
        <v>10.9</v>
      </c>
    </row>
    <row r="57">
      <c r="A57" s="4" t="inlineStr">
        <is>
          <t>Reinsurance | Operating Segments | Aviation &amp; Space | 2021</t>
        </is>
      </c>
    </row>
    <row r="58">
      <c r="A58" s="3" t="inlineStr">
        <is>
          <t>Claims Development [Line Items]</t>
        </is>
      </c>
    </row>
    <row r="59">
      <c r="A59" s="4" t="inlineStr">
        <is>
          <t>Loss and allocated loss adjustment expenses incurred, net</t>
        </is>
      </c>
      <c r="B59" s="6" t="n">
        <v>42</v>
      </c>
    </row>
    <row r="60">
      <c r="A60" s="4" t="inlineStr">
        <is>
          <t>IBNR loss and ALAE reserves, net</t>
        </is>
      </c>
      <c r="B60" s="7" t="n">
        <v>28.9</v>
      </c>
    </row>
    <row r="61">
      <c r="A61" s="4" t="inlineStr">
        <is>
          <t>Cumulative net losses and allocated loss adjustment expenses paid</t>
        </is>
      </c>
      <c r="B61" s="7" t="n">
        <v>6.5</v>
      </c>
    </row>
    <row r="62">
      <c r="A62" s="4" t="inlineStr">
        <is>
          <t>Reinsurance | Operating Segments | Casualty</t>
        </is>
      </c>
    </row>
    <row r="63">
      <c r="A63" s="3" t="inlineStr">
        <is>
          <t>Claims Development [Line Items]</t>
        </is>
      </c>
    </row>
    <row r="64">
      <c r="A64" s="4" t="inlineStr">
        <is>
          <t>Loss and allocated loss adjustment expenses incurred, net</t>
        </is>
      </c>
      <c r="B64" s="7" t="n">
        <v>2592.7</v>
      </c>
    </row>
    <row r="65">
      <c r="A65" s="4" t="inlineStr">
        <is>
          <t>IBNR loss and ALAE reserves, net</t>
        </is>
      </c>
      <c r="B65" s="7" t="n">
        <v>932.4</v>
      </c>
    </row>
    <row r="66">
      <c r="A66" s="4" t="inlineStr">
        <is>
          <t>Cumulative net losses and allocated loss adjustment expenses paid</t>
        </is>
      </c>
      <c r="B66" s="7" t="n">
        <v>1399.7</v>
      </c>
    </row>
    <row r="67">
      <c r="A67" s="4" t="inlineStr">
        <is>
          <t>Net reserves for loss and allocated loss adjustment expenses from 2012 to 2021</t>
        </is>
      </c>
      <c r="B67" s="6" t="n">
        <v>1193</v>
      </c>
    </row>
    <row r="68">
      <c r="A68" s="4" t="inlineStr">
        <is>
          <t>Net reserves for loss and allocated loss adjustment expenses prior to 2012</t>
        </is>
      </c>
      <c r="B68" s="7" t="n">
        <v>21.5</v>
      </c>
    </row>
    <row r="69">
      <c r="A69" s="4" t="inlineStr">
        <is>
          <t>Net reserves for loss and allocated loss adjustment expenses, end of year</t>
        </is>
      </c>
      <c r="B69" s="7" t="n">
        <v>1214.5</v>
      </c>
    </row>
    <row r="70">
      <c r="A70" s="4" t="inlineStr">
        <is>
          <t>Reinsurance | Operating Segments | Casualty | 2012</t>
        </is>
      </c>
    </row>
    <row r="71">
      <c r="A71" s="3" t="inlineStr">
        <is>
          <t>Claims Development [Line Items]</t>
        </is>
      </c>
    </row>
    <row r="72">
      <c r="A72" s="4" t="inlineStr">
        <is>
          <t>Loss and allocated loss adjustment expenses incurred, net</t>
        </is>
      </c>
      <c r="B72" s="7" t="n">
        <v>17.7</v>
      </c>
      <c r="C72" s="7" t="n">
        <v>17.9</v>
      </c>
      <c r="D72" s="7" t="n">
        <v>17.8</v>
      </c>
      <c r="E72" s="7" t="n">
        <v>17.8</v>
      </c>
      <c r="F72" s="7" t="n">
        <v>17.6</v>
      </c>
      <c r="G72" s="7" t="n">
        <v>17.7</v>
      </c>
      <c r="H72" s="7" t="n">
        <v>17.8</v>
      </c>
      <c r="I72" s="7" t="n">
        <v>17.3</v>
      </c>
      <c r="J72" s="7" t="n">
        <v>17.1</v>
      </c>
      <c r="K72" s="7" t="n">
        <v>17.6</v>
      </c>
    </row>
    <row r="73">
      <c r="A73" s="4" t="inlineStr">
        <is>
          <t>IBNR loss and ALAE reserves, net</t>
        </is>
      </c>
      <c r="B73" s="6" t="n">
        <v>0</v>
      </c>
    </row>
    <row r="74">
      <c r="A74" s="4" t="inlineStr">
        <is>
          <t>Cumulative net losses and allocated loss adjustment expenses paid</t>
        </is>
      </c>
      <c r="B74" s="7" t="n">
        <v>17.4</v>
      </c>
      <c r="C74" s="7" t="n">
        <v>17.4</v>
      </c>
      <c r="D74" s="7" t="n">
        <v>17.1</v>
      </c>
      <c r="E74" s="7" t="n">
        <v>16.7</v>
      </c>
      <c r="F74" s="7" t="n">
        <v>16.3</v>
      </c>
      <c r="G74" s="7" t="n">
        <v>16.6</v>
      </c>
      <c r="H74" s="6" t="n">
        <v>16</v>
      </c>
      <c r="I74" s="7" t="n">
        <v>14.5</v>
      </c>
      <c r="J74" s="7" t="n">
        <v>10.7</v>
      </c>
      <c r="K74" s="7" t="n">
        <v>5.7</v>
      </c>
    </row>
    <row r="75">
      <c r="A75" s="4" t="inlineStr">
        <is>
          <t>Reinsurance | Operating Segments | Casualty | 2013</t>
        </is>
      </c>
    </row>
    <row r="76">
      <c r="A76" s="3" t="inlineStr">
        <is>
          <t>Claims Development [Line Items]</t>
        </is>
      </c>
    </row>
    <row r="77">
      <c r="A77" s="4" t="inlineStr">
        <is>
          <t>Loss and allocated loss adjustment expenses incurred, net</t>
        </is>
      </c>
      <c r="B77" s="6" t="n">
        <v>57</v>
      </c>
      <c r="C77" s="7" t="n">
        <v>57.6</v>
      </c>
      <c r="D77" s="7" t="n">
        <v>57.4</v>
      </c>
      <c r="E77" s="7" t="n">
        <v>57.8</v>
      </c>
      <c r="F77" s="7" t="n">
        <v>57.9</v>
      </c>
      <c r="G77" s="7" t="n">
        <v>57.9</v>
      </c>
      <c r="H77" s="7" t="n">
        <v>57.9</v>
      </c>
      <c r="I77" s="7" t="n">
        <v>53.4</v>
      </c>
      <c r="J77" s="7" t="n">
        <v>72.09999999999999</v>
      </c>
    </row>
    <row r="78">
      <c r="A78" s="4" t="inlineStr">
        <is>
          <t>IBNR loss and ALAE reserves, net</t>
        </is>
      </c>
      <c r="B78" s="6" t="n">
        <v>0</v>
      </c>
    </row>
    <row r="79">
      <c r="A79" s="4" t="inlineStr">
        <is>
          <t>Cumulative net losses and allocated loss adjustment expenses paid</t>
        </is>
      </c>
      <c r="B79" s="6" t="n">
        <v>56</v>
      </c>
      <c r="C79" s="7" t="n">
        <v>55.4</v>
      </c>
      <c r="D79" s="6" t="n">
        <v>55</v>
      </c>
      <c r="E79" s="7" t="n">
        <v>53.6</v>
      </c>
      <c r="F79" s="7" t="n">
        <v>51.4</v>
      </c>
      <c r="G79" s="7" t="n">
        <v>46.8</v>
      </c>
      <c r="H79" s="7" t="n">
        <v>40.4</v>
      </c>
      <c r="I79" s="7" t="n">
        <v>27.8</v>
      </c>
      <c r="J79" s="7" t="n">
        <v>11.3</v>
      </c>
    </row>
    <row r="80">
      <c r="A80" s="4" t="inlineStr">
        <is>
          <t>Reinsurance | Operating Segments | Casualty | 2014</t>
        </is>
      </c>
    </row>
    <row r="81">
      <c r="A81" s="3" t="inlineStr">
        <is>
          <t>Claims Development [Line Items]</t>
        </is>
      </c>
    </row>
    <row r="82">
      <c r="A82" s="4" t="inlineStr">
        <is>
          <t>Loss and allocated loss adjustment expenses incurred, net</t>
        </is>
      </c>
      <c r="B82" s="7" t="n">
        <v>172.4</v>
      </c>
      <c r="C82" s="6" t="n">
        <v>173</v>
      </c>
      <c r="D82" s="7" t="n">
        <v>172.4</v>
      </c>
      <c r="E82" s="7" t="n">
        <v>173.3</v>
      </c>
      <c r="F82" s="7" t="n">
        <v>172.1</v>
      </c>
      <c r="G82" s="7" t="n">
        <v>182.8</v>
      </c>
      <c r="H82" s="7" t="n">
        <v>178.6</v>
      </c>
      <c r="I82" s="7" t="n">
        <v>178.7</v>
      </c>
    </row>
    <row r="83">
      <c r="A83" s="4" t="inlineStr">
        <is>
          <t>IBNR loss and ALAE reserves, net</t>
        </is>
      </c>
      <c r="B83" s="7" t="n">
        <v>1.9</v>
      </c>
    </row>
    <row r="84">
      <c r="A84" s="4" t="inlineStr">
        <is>
          <t>Cumulative net losses and allocated loss adjustment expenses paid</t>
        </is>
      </c>
      <c r="B84" s="7" t="n">
        <v>167.9</v>
      </c>
      <c r="C84" s="7" t="n">
        <v>166.9</v>
      </c>
      <c r="D84" s="6" t="n">
        <v>165</v>
      </c>
      <c r="E84" s="7" t="n">
        <v>161.8</v>
      </c>
      <c r="F84" s="7" t="n">
        <v>154.1</v>
      </c>
      <c r="G84" s="7" t="n">
        <v>148.6</v>
      </c>
      <c r="H84" s="7" t="n">
        <v>128.5</v>
      </c>
      <c r="I84" s="7" t="n">
        <v>51.1</v>
      </c>
    </row>
    <row r="85">
      <c r="A85" s="4" t="inlineStr">
        <is>
          <t>Reinsurance | Operating Segments | Casualty | 2015</t>
        </is>
      </c>
    </row>
    <row r="86">
      <c r="A86" s="3" t="inlineStr">
        <is>
          <t>Claims Development [Line Items]</t>
        </is>
      </c>
    </row>
    <row r="87">
      <c r="A87" s="4" t="inlineStr">
        <is>
          <t>Loss and allocated loss adjustment expenses incurred, net</t>
        </is>
      </c>
      <c r="B87" s="7" t="n">
        <v>243.3</v>
      </c>
      <c r="C87" s="7" t="n">
        <v>243.3</v>
      </c>
      <c r="D87" s="7" t="n">
        <v>240.8</v>
      </c>
      <c r="E87" s="7" t="n">
        <v>240.5</v>
      </c>
      <c r="F87" s="7" t="n">
        <v>239.9</v>
      </c>
      <c r="G87" s="7" t="n">
        <v>258.8</v>
      </c>
      <c r="H87" s="7" t="n">
        <v>225.2</v>
      </c>
    </row>
    <row r="88">
      <c r="A88" s="4" t="inlineStr">
        <is>
          <t>IBNR loss and ALAE reserves, net</t>
        </is>
      </c>
      <c r="B88" s="7" t="n">
        <v>8.9</v>
      </c>
    </row>
    <row r="89">
      <c r="A89" s="4" t="inlineStr">
        <is>
          <t>Cumulative net losses and allocated loss adjustment expenses paid</t>
        </is>
      </c>
      <c r="B89" s="7" t="n">
        <v>226.7</v>
      </c>
      <c r="C89" s="7" t="n">
        <v>221.9</v>
      </c>
      <c r="D89" s="7" t="n">
        <v>213.9</v>
      </c>
      <c r="E89" s="7" t="n">
        <v>204.2</v>
      </c>
      <c r="F89" s="7" t="n">
        <v>187.1</v>
      </c>
      <c r="G89" s="7" t="n">
        <v>161.4</v>
      </c>
      <c r="H89" s="7" t="n">
        <v>76.40000000000001</v>
      </c>
    </row>
    <row r="90">
      <c r="A90" s="4" t="inlineStr">
        <is>
          <t>Reinsurance | Operating Segments | Casualty | 2016</t>
        </is>
      </c>
    </row>
    <row r="91">
      <c r="A91" s="3" t="inlineStr">
        <is>
          <t>Claims Development [Line Items]</t>
        </is>
      </c>
    </row>
    <row r="92">
      <c r="A92" s="4" t="inlineStr">
        <is>
          <t>Loss and allocated loss adjustment expenses incurred, net</t>
        </is>
      </c>
      <c r="B92" s="7" t="n">
        <v>268.8</v>
      </c>
      <c r="C92" s="7" t="n">
        <v>268.2</v>
      </c>
      <c r="D92" s="7" t="n">
        <v>265.3</v>
      </c>
      <c r="E92" s="7" t="n">
        <v>268.5</v>
      </c>
      <c r="F92" s="6" t="n">
        <v>270</v>
      </c>
      <c r="G92" s="7" t="n">
        <v>272.8</v>
      </c>
    </row>
    <row r="93">
      <c r="A93" s="4" t="inlineStr">
        <is>
          <t>IBNR loss and ALAE reserves, net</t>
        </is>
      </c>
      <c r="B93" s="7" t="n">
        <v>18.2</v>
      </c>
    </row>
    <row r="94">
      <c r="A94" s="4" t="inlineStr">
        <is>
          <t>Cumulative net losses and allocated loss adjustment expenses paid</t>
        </is>
      </c>
      <c r="B94" s="7" t="n">
        <v>236.1</v>
      </c>
      <c r="C94" s="7" t="n">
        <v>227.9</v>
      </c>
      <c r="D94" s="7" t="n">
        <v>216.2</v>
      </c>
      <c r="E94" s="7" t="n">
        <v>199.7</v>
      </c>
      <c r="F94" s="7" t="n">
        <v>173.9</v>
      </c>
      <c r="G94" s="7" t="n">
        <v>73.59999999999999</v>
      </c>
    </row>
    <row r="95">
      <c r="A95" s="4" t="inlineStr">
        <is>
          <t>Reinsurance | Operating Segments | Casualty | 2017</t>
        </is>
      </c>
    </row>
    <row r="96">
      <c r="A96" s="3" t="inlineStr">
        <is>
          <t>Claims Development [Line Items]</t>
        </is>
      </c>
    </row>
    <row r="97">
      <c r="A97" s="4" t="inlineStr">
        <is>
          <t>Loss and allocated loss adjustment expenses incurred, net</t>
        </is>
      </c>
      <c r="B97" s="7" t="n">
        <v>265.7</v>
      </c>
      <c r="C97" s="7" t="n">
        <v>262.6</v>
      </c>
      <c r="D97" s="7" t="n">
        <v>258.1</v>
      </c>
      <c r="E97" s="7" t="n">
        <v>256.3</v>
      </c>
      <c r="F97" s="7" t="n">
        <v>248.7</v>
      </c>
    </row>
    <row r="98">
      <c r="A98" s="4" t="inlineStr">
        <is>
          <t>IBNR loss and ALAE reserves, net</t>
        </is>
      </c>
      <c r="B98" s="7" t="n">
        <v>39.2</v>
      </c>
    </row>
    <row r="99">
      <c r="A99" s="4" t="inlineStr">
        <is>
          <t>Cumulative net losses and allocated loss adjustment expenses paid</t>
        </is>
      </c>
      <c r="B99" s="7" t="n">
        <v>202.9</v>
      </c>
      <c r="C99" s="7" t="n">
        <v>184.1</v>
      </c>
      <c r="D99" s="7" t="n">
        <v>160.7</v>
      </c>
      <c r="E99" s="7" t="n">
        <v>138.9</v>
      </c>
      <c r="F99" s="7" t="n">
        <v>83.8</v>
      </c>
    </row>
    <row r="100">
      <c r="A100" s="4" t="inlineStr">
        <is>
          <t>Reinsurance | Operating Segments | Casualty | 2018</t>
        </is>
      </c>
    </row>
    <row r="101">
      <c r="A101" s="3" t="inlineStr">
        <is>
          <t>Claims Development [Line Items]</t>
        </is>
      </c>
    </row>
    <row r="102">
      <c r="A102" s="4" t="inlineStr">
        <is>
          <t>Loss and allocated loss adjustment expenses incurred, net</t>
        </is>
      </c>
      <c r="B102" s="7" t="n">
        <v>351.8</v>
      </c>
      <c r="C102" s="7" t="n">
        <v>348.9</v>
      </c>
      <c r="D102" s="7" t="n">
        <v>341.9</v>
      </c>
      <c r="E102" s="7" t="n">
        <v>318.6</v>
      </c>
    </row>
    <row r="103">
      <c r="A103" s="4" t="inlineStr">
        <is>
          <t>IBNR loss and ALAE reserves, net</t>
        </is>
      </c>
      <c r="B103" s="7" t="n">
        <v>92.09999999999999</v>
      </c>
    </row>
    <row r="104">
      <c r="A104" s="4" t="inlineStr">
        <is>
          <t>Cumulative net losses and allocated loss adjustment expenses paid</t>
        </is>
      </c>
      <c r="B104" s="7" t="n">
        <v>213.5</v>
      </c>
      <c r="C104" s="7" t="n">
        <v>152.7</v>
      </c>
      <c r="D104" s="7" t="n">
        <v>112.3</v>
      </c>
      <c r="E104" s="7" t="n">
        <v>58.1</v>
      </c>
    </row>
    <row r="105">
      <c r="A105" s="4" t="inlineStr">
        <is>
          <t>Reinsurance | Operating Segments | Casualty | 2019</t>
        </is>
      </c>
    </row>
    <row r="106">
      <c r="A106" s="3" t="inlineStr">
        <is>
          <t>Claims Development [Line Items]</t>
        </is>
      </c>
    </row>
    <row r="107">
      <c r="A107" s="4" t="inlineStr">
        <is>
          <t>Loss and allocated loss adjustment expenses incurred, net</t>
        </is>
      </c>
      <c r="B107" s="7" t="n">
        <v>443.2</v>
      </c>
      <c r="C107" s="7" t="n">
        <v>425.3</v>
      </c>
      <c r="D107" s="7" t="n">
        <v>390.1</v>
      </c>
    </row>
    <row r="108">
      <c r="A108" s="4" t="inlineStr">
        <is>
          <t>IBNR loss and ALAE reserves, net</t>
        </is>
      </c>
      <c r="B108" s="7" t="n">
        <v>193.4</v>
      </c>
    </row>
    <row r="109">
      <c r="A109" s="4" t="inlineStr">
        <is>
          <t>Cumulative net losses and allocated loss adjustment expenses paid</t>
        </is>
      </c>
      <c r="B109" s="7" t="n">
        <v>182.5</v>
      </c>
      <c r="C109" s="6" t="n">
        <v>117</v>
      </c>
      <c r="D109" s="6" t="n">
        <v>46</v>
      </c>
    </row>
    <row r="110">
      <c r="A110" s="4" t="inlineStr">
        <is>
          <t>Reinsurance | Operating Segments | Casualty | 2020</t>
        </is>
      </c>
    </row>
    <row r="111">
      <c r="A111" s="3" t="inlineStr">
        <is>
          <t>Claims Development [Line Items]</t>
        </is>
      </c>
    </row>
    <row r="112">
      <c r="A112" s="4" t="inlineStr">
        <is>
          <t>Loss and allocated loss adjustment expenses incurred, net</t>
        </is>
      </c>
      <c r="B112" s="7" t="n">
        <v>418.6</v>
      </c>
      <c r="C112" s="7" t="n">
        <v>379.5</v>
      </c>
    </row>
    <row r="113">
      <c r="A113" s="4" t="inlineStr">
        <is>
          <t>IBNR loss and ALAE reserves, net</t>
        </is>
      </c>
      <c r="B113" s="7" t="n">
        <v>286.7</v>
      </c>
    </row>
    <row r="114">
      <c r="A114" s="4" t="inlineStr">
        <is>
          <t>Cumulative net losses and allocated loss adjustment expenses paid</t>
        </is>
      </c>
      <c r="B114" s="7" t="n">
        <v>66.09999999999999</v>
      </c>
      <c r="C114" s="7" t="n">
        <v>38.1</v>
      </c>
    </row>
    <row r="115">
      <c r="A115" s="4" t="inlineStr">
        <is>
          <t>Reinsurance | Operating Segments | Casualty | 2021</t>
        </is>
      </c>
    </row>
    <row r="116">
      <c r="A116" s="3" t="inlineStr">
        <is>
          <t>Claims Development [Line Items]</t>
        </is>
      </c>
    </row>
    <row r="117">
      <c r="A117" s="4" t="inlineStr">
        <is>
          <t>Loss and allocated loss adjustment expenses incurred, net</t>
        </is>
      </c>
      <c r="B117" s="7" t="n">
        <v>354.2</v>
      </c>
    </row>
    <row r="118">
      <c r="A118" s="4" t="inlineStr">
        <is>
          <t>IBNR loss and ALAE reserves, net</t>
        </is>
      </c>
      <c r="B118" s="6" t="n">
        <v>292</v>
      </c>
    </row>
    <row r="119">
      <c r="A119" s="4" t="inlineStr">
        <is>
          <t>Cumulative net losses and allocated loss adjustment expenses paid</t>
        </is>
      </c>
      <c r="B119" s="7" t="n">
        <v>30.6</v>
      </c>
    </row>
    <row r="120">
      <c r="A120" s="4" t="inlineStr">
        <is>
          <t>Reinsurance | Operating Segments | Contingency</t>
        </is>
      </c>
    </row>
    <row r="121">
      <c r="A121" s="3" t="inlineStr">
        <is>
          <t>Claims Development [Line Items]</t>
        </is>
      </c>
    </row>
    <row r="122">
      <c r="A122" s="4" t="inlineStr">
        <is>
          <t>Loss and allocated loss adjustment expenses incurred, net</t>
        </is>
      </c>
      <c r="B122" s="7" t="n">
        <v>35.1</v>
      </c>
    </row>
    <row r="123">
      <c r="A123" s="4" t="inlineStr">
        <is>
          <t>IBNR loss and ALAE reserves, net</t>
        </is>
      </c>
      <c r="B123" s="7" t="n">
        <v>10.3</v>
      </c>
    </row>
    <row r="124">
      <c r="A124" s="4" t="inlineStr">
        <is>
          <t>Cumulative net losses and allocated loss adjustment expenses paid</t>
        </is>
      </c>
      <c r="B124" s="7" t="n">
        <v>18.5</v>
      </c>
    </row>
    <row r="125">
      <c r="A125" s="4" t="inlineStr">
        <is>
          <t>Net reserves for loss and allocated loss adjustment expenses from 2012 to 2021</t>
        </is>
      </c>
      <c r="B125" s="7" t="n">
        <v>16.6</v>
      </c>
    </row>
    <row r="126">
      <c r="A126" s="4" t="inlineStr">
        <is>
          <t>Net reserves for loss and allocated loss adjustment expenses prior to 2012</t>
        </is>
      </c>
      <c r="B126" s="7" t="n">
        <v>1.8</v>
      </c>
    </row>
    <row r="127">
      <c r="A127" s="4" t="inlineStr">
        <is>
          <t>Net reserves for loss and allocated loss adjustment expenses, end of year</t>
        </is>
      </c>
      <c r="B127" s="7" t="n">
        <v>18.4</v>
      </c>
    </row>
    <row r="128">
      <c r="A128" s="4" t="inlineStr">
        <is>
          <t>Reinsurance | Operating Segments | Contingency | 2012</t>
        </is>
      </c>
    </row>
    <row r="129">
      <c r="A129" s="3" t="inlineStr">
        <is>
          <t>Claims Development [Line Items]</t>
        </is>
      </c>
    </row>
    <row r="130">
      <c r="A130" s="4" t="inlineStr">
        <is>
          <t>Loss and allocated loss adjustment expenses incurred, net</t>
        </is>
      </c>
      <c r="B130" s="7" t="n">
        <v>0.1</v>
      </c>
      <c r="C130" s="7" t="n">
        <v>0.2</v>
      </c>
      <c r="D130" s="7" t="n">
        <v>0.2</v>
      </c>
      <c r="E130" s="7" t="n">
        <v>0.2</v>
      </c>
      <c r="F130" s="7" t="n">
        <v>0.2</v>
      </c>
      <c r="G130" s="7" t="n">
        <v>0.2</v>
      </c>
      <c r="H130" s="7" t="n">
        <v>0.2</v>
      </c>
      <c r="I130" s="7" t="n">
        <v>0.1</v>
      </c>
      <c r="J130" s="7" t="n">
        <v>0.2</v>
      </c>
      <c r="K130" s="7" t="n">
        <v>0.3</v>
      </c>
    </row>
    <row r="131">
      <c r="A131" s="4" t="inlineStr">
        <is>
          <t>IBNR loss and ALAE reserves, net</t>
        </is>
      </c>
      <c r="B131" s="6" t="n">
        <v>0</v>
      </c>
    </row>
    <row r="132">
      <c r="A132" s="4" t="inlineStr">
        <is>
          <t>Cumulative net losses and allocated loss adjustment expenses paid</t>
        </is>
      </c>
      <c r="B132" s="6" t="n">
        <v>0</v>
      </c>
      <c r="C132" s="6" t="n">
        <v>0</v>
      </c>
      <c r="D132" s="6" t="n">
        <v>0</v>
      </c>
      <c r="E132" s="6" t="n">
        <v>0</v>
      </c>
      <c r="F132" s="6" t="n">
        <v>0</v>
      </c>
      <c r="G132" s="6" t="n">
        <v>0</v>
      </c>
      <c r="H132" s="6" t="n">
        <v>0</v>
      </c>
      <c r="I132" s="6" t="n">
        <v>0</v>
      </c>
      <c r="J132" s="6" t="n">
        <v>0</v>
      </c>
      <c r="K132" s="6" t="n">
        <v>0</v>
      </c>
    </row>
    <row r="133">
      <c r="A133" s="4" t="inlineStr">
        <is>
          <t>Reinsurance | Operating Segments | Contingency | 2013</t>
        </is>
      </c>
    </row>
    <row r="134">
      <c r="A134" s="3" t="inlineStr">
        <is>
          <t>Claims Development [Line Items]</t>
        </is>
      </c>
    </row>
    <row r="135">
      <c r="A135" s="4" t="inlineStr">
        <is>
          <t>Loss and allocated loss adjustment expenses incurred, net</t>
        </is>
      </c>
      <c r="B135" s="7" t="n">
        <v>0.4</v>
      </c>
      <c r="C135" s="7" t="n">
        <v>0.4</v>
      </c>
      <c r="D135" s="7" t="n">
        <v>0.4</v>
      </c>
      <c r="E135" s="7" t="n">
        <v>0.4</v>
      </c>
      <c r="F135" s="7" t="n">
        <v>0.4</v>
      </c>
      <c r="G135" s="7" t="n">
        <v>0.4</v>
      </c>
      <c r="H135" s="7" t="n">
        <v>0.4</v>
      </c>
      <c r="I135" s="7" t="n">
        <v>0.4</v>
      </c>
      <c r="J135" s="7" t="n">
        <v>0.1</v>
      </c>
    </row>
    <row r="136">
      <c r="A136" s="4" t="inlineStr">
        <is>
          <t>IBNR loss and ALAE reserves, net</t>
        </is>
      </c>
      <c r="B136" s="7" t="n">
        <v>0.1</v>
      </c>
    </row>
    <row r="137">
      <c r="A137" s="4" t="inlineStr">
        <is>
          <t>Cumulative net losses and allocated loss adjustment expenses paid</t>
        </is>
      </c>
      <c r="B137" s="7" t="n">
        <v>0.2</v>
      </c>
      <c r="C137" s="7" t="n">
        <v>0.2</v>
      </c>
      <c r="D137" s="7" t="n">
        <v>0.2</v>
      </c>
      <c r="E137" s="7" t="n">
        <v>0.2</v>
      </c>
      <c r="F137" s="7" t="n">
        <v>0.2</v>
      </c>
      <c r="G137" s="7" t="n">
        <v>0.2</v>
      </c>
      <c r="H137" s="7" t="n">
        <v>0.2</v>
      </c>
      <c r="I137" s="7" t="n">
        <v>0.1</v>
      </c>
      <c r="J137" s="6" t="n">
        <v>0</v>
      </c>
    </row>
    <row r="138">
      <c r="A138" s="4" t="inlineStr">
        <is>
          <t>Reinsurance | Operating Segments | Contingency | 2014</t>
        </is>
      </c>
    </row>
    <row r="139">
      <c r="A139" s="3" t="inlineStr">
        <is>
          <t>Claims Development [Line Items]</t>
        </is>
      </c>
    </row>
    <row r="140">
      <c r="A140" s="4" t="inlineStr">
        <is>
          <t>Loss and allocated loss adjustment expenses incurred, net</t>
        </is>
      </c>
      <c r="B140" s="6" t="n">
        <v>0</v>
      </c>
      <c r="C140" s="6" t="n">
        <v>0</v>
      </c>
      <c r="D140" s="6" t="n">
        <v>0</v>
      </c>
      <c r="E140" s="6" t="n">
        <v>0</v>
      </c>
      <c r="F140" s="6" t="n">
        <v>0</v>
      </c>
      <c r="G140" s="6" t="n">
        <v>0</v>
      </c>
      <c r="H140" s="6" t="n">
        <v>0</v>
      </c>
      <c r="I140" s="6" t="n">
        <v>0</v>
      </c>
    </row>
    <row r="141">
      <c r="A141" s="4" t="inlineStr">
        <is>
          <t>IBNR loss and ALAE reserves, net</t>
        </is>
      </c>
      <c r="B141" s="6" t="n">
        <v>0</v>
      </c>
    </row>
    <row r="142">
      <c r="A142" s="4" t="inlineStr">
        <is>
          <t>Cumulative net losses and allocated loss adjustment expenses paid</t>
        </is>
      </c>
      <c r="B142" s="6" t="n">
        <v>0</v>
      </c>
      <c r="C142" s="6" t="n">
        <v>0</v>
      </c>
      <c r="D142" s="6" t="n">
        <v>0</v>
      </c>
      <c r="E142" s="6" t="n">
        <v>0</v>
      </c>
      <c r="F142" s="6" t="n">
        <v>0</v>
      </c>
      <c r="G142" s="6" t="n">
        <v>0</v>
      </c>
      <c r="H142" s="6" t="n">
        <v>0</v>
      </c>
      <c r="I142" s="6" t="n">
        <v>0</v>
      </c>
    </row>
    <row r="143">
      <c r="A143" s="4" t="inlineStr">
        <is>
          <t>Reinsurance | Operating Segments | Contingency | 2015</t>
        </is>
      </c>
    </row>
    <row r="144">
      <c r="A144" s="3" t="inlineStr">
        <is>
          <t>Claims Development [Line Items]</t>
        </is>
      </c>
    </row>
    <row r="145">
      <c r="A145" s="4" t="inlineStr">
        <is>
          <t>Loss and allocated loss adjustment expenses incurred, net</t>
        </is>
      </c>
      <c r="B145" s="6" t="n">
        <v>0</v>
      </c>
      <c r="C145" s="6" t="n">
        <v>0</v>
      </c>
      <c r="D145" s="6" t="n">
        <v>0</v>
      </c>
      <c r="E145" s="6" t="n">
        <v>0</v>
      </c>
      <c r="F145" s="6" t="n">
        <v>0</v>
      </c>
      <c r="G145" s="6" t="n">
        <v>0</v>
      </c>
      <c r="H145" s="6" t="n">
        <v>0</v>
      </c>
    </row>
    <row r="146">
      <c r="A146" s="4" t="inlineStr">
        <is>
          <t>IBNR loss and ALAE reserves, net</t>
        </is>
      </c>
      <c r="B146" s="6" t="n">
        <v>0</v>
      </c>
    </row>
    <row r="147">
      <c r="A147" s="4" t="inlineStr">
        <is>
          <t>Cumulative net losses and allocated loss adjustment expenses paid</t>
        </is>
      </c>
      <c r="B147" s="6" t="n">
        <v>0</v>
      </c>
      <c r="C147" s="6" t="n">
        <v>0</v>
      </c>
      <c r="D147" s="6" t="n">
        <v>0</v>
      </c>
      <c r="E147" s="6" t="n">
        <v>0</v>
      </c>
      <c r="F147" s="6" t="n">
        <v>0</v>
      </c>
      <c r="G147" s="6" t="n">
        <v>0</v>
      </c>
      <c r="H147" s="6" t="n">
        <v>0</v>
      </c>
    </row>
    <row r="148">
      <c r="A148" s="4" t="inlineStr">
        <is>
          <t>Reinsurance | Operating Segments | Contingency | 2016</t>
        </is>
      </c>
    </row>
    <row r="149">
      <c r="A149" s="3" t="inlineStr">
        <is>
          <t>Claims Development [Line Items]</t>
        </is>
      </c>
    </row>
    <row r="150">
      <c r="A150" s="4" t="inlineStr">
        <is>
          <t>Loss and allocated loss adjustment expenses incurred, net</t>
        </is>
      </c>
      <c r="B150" s="6" t="n">
        <v>0</v>
      </c>
      <c r="C150" s="6" t="n">
        <v>0</v>
      </c>
      <c r="D150" s="6" t="n">
        <v>0</v>
      </c>
      <c r="E150" s="6" t="n">
        <v>0</v>
      </c>
      <c r="F150" s="6" t="n">
        <v>0</v>
      </c>
      <c r="G150" s="6" t="n">
        <v>0</v>
      </c>
    </row>
    <row r="151">
      <c r="A151" s="4" t="inlineStr">
        <is>
          <t>IBNR loss and ALAE reserves, net</t>
        </is>
      </c>
      <c r="B151" s="6" t="n">
        <v>0</v>
      </c>
    </row>
    <row r="152">
      <c r="A152" s="4" t="inlineStr">
        <is>
          <t>Cumulative net losses and allocated loss adjustment expenses paid</t>
        </is>
      </c>
      <c r="B152" s="6" t="n">
        <v>0</v>
      </c>
      <c r="C152" s="6" t="n">
        <v>0</v>
      </c>
      <c r="D152" s="6" t="n">
        <v>0</v>
      </c>
      <c r="E152" s="6" t="n">
        <v>0</v>
      </c>
      <c r="F152" s="6" t="n">
        <v>0</v>
      </c>
      <c r="G152" s="6" t="n">
        <v>0</v>
      </c>
    </row>
    <row r="153">
      <c r="A153" s="4" t="inlineStr">
        <is>
          <t>Reinsurance | Operating Segments | Contingency | 2017</t>
        </is>
      </c>
    </row>
    <row r="154">
      <c r="A154" s="3" t="inlineStr">
        <is>
          <t>Claims Development [Line Items]</t>
        </is>
      </c>
    </row>
    <row r="155">
      <c r="A155" s="4" t="inlineStr">
        <is>
          <t>Loss and allocated loss adjustment expenses incurred, net</t>
        </is>
      </c>
      <c r="B155" s="6" t="n">
        <v>1</v>
      </c>
      <c r="C155" s="6" t="n">
        <v>1</v>
      </c>
      <c r="D155" s="7" t="n">
        <v>1.3</v>
      </c>
      <c r="E155" s="7" t="n">
        <v>0.7</v>
      </c>
      <c r="F155" s="7" t="n">
        <v>0.7</v>
      </c>
    </row>
    <row r="156">
      <c r="A156" s="4" t="inlineStr">
        <is>
          <t>IBNR loss and ALAE reserves, net</t>
        </is>
      </c>
      <c r="B156" s="7" t="n">
        <v>0.1</v>
      </c>
    </row>
    <row r="157">
      <c r="A157" s="4" t="inlineStr">
        <is>
          <t>Cumulative net losses and allocated loss adjustment expenses paid</t>
        </is>
      </c>
      <c r="B157" s="7" t="n">
        <v>0.8</v>
      </c>
      <c r="C157" s="7" t="n">
        <v>0.8</v>
      </c>
      <c r="D157" s="7" t="n">
        <v>0.6</v>
      </c>
      <c r="E157" s="7" t="n">
        <v>0.3</v>
      </c>
      <c r="F157" s="6" t="n">
        <v>0</v>
      </c>
    </row>
    <row r="158">
      <c r="A158" s="4" t="inlineStr">
        <is>
          <t>Reinsurance | Operating Segments | Contingency | 2018</t>
        </is>
      </c>
    </row>
    <row r="159">
      <c r="A159" s="3" t="inlineStr">
        <is>
          <t>Claims Development [Line Items]</t>
        </is>
      </c>
    </row>
    <row r="160">
      <c r="A160" s="4" t="inlineStr">
        <is>
          <t>Loss and allocated loss adjustment expenses incurred, net</t>
        </is>
      </c>
      <c r="B160" s="7" t="n">
        <v>1.8</v>
      </c>
      <c r="C160" s="7" t="n">
        <v>1.7</v>
      </c>
      <c r="D160" s="6" t="n">
        <v>2</v>
      </c>
      <c r="E160" s="7" t="n">
        <v>1.6</v>
      </c>
    </row>
    <row r="161">
      <c r="A161" s="4" t="inlineStr">
        <is>
          <t>IBNR loss and ALAE reserves, net</t>
        </is>
      </c>
      <c r="B161" s="7" t="n">
        <v>0.2</v>
      </c>
    </row>
    <row r="162">
      <c r="A162" s="4" t="inlineStr">
        <is>
          <t>Cumulative net losses and allocated loss adjustment expenses paid</t>
        </is>
      </c>
      <c r="B162" s="7" t="n">
        <v>1.6</v>
      </c>
      <c r="C162" s="7" t="n">
        <v>1.5</v>
      </c>
      <c r="D162" s="7" t="n">
        <v>0.9</v>
      </c>
      <c r="E162" s="6" t="n">
        <v>0</v>
      </c>
    </row>
    <row r="163">
      <c r="A163" s="4" t="inlineStr">
        <is>
          <t>Reinsurance | Operating Segments | Contingency | 2019</t>
        </is>
      </c>
    </row>
    <row r="164">
      <c r="A164" s="3" t="inlineStr">
        <is>
          <t>Claims Development [Line Items]</t>
        </is>
      </c>
    </row>
    <row r="165">
      <c r="A165" s="4" t="inlineStr">
        <is>
          <t>Loss and allocated loss adjustment expenses incurred, net</t>
        </is>
      </c>
      <c r="B165" s="6" t="n">
        <v>2</v>
      </c>
      <c r="C165" s="6" t="n">
        <v>2</v>
      </c>
      <c r="D165" s="6" t="n">
        <v>2</v>
      </c>
    </row>
    <row r="166">
      <c r="A166" s="4" t="inlineStr">
        <is>
          <t>IBNR loss and ALAE reserves, net</t>
        </is>
      </c>
      <c r="B166" s="7" t="n">
        <v>0.2</v>
      </c>
    </row>
    <row r="167">
      <c r="A167" s="4" t="inlineStr">
        <is>
          <t>Cumulative net losses and allocated loss adjustment expenses paid</t>
        </is>
      </c>
      <c r="B167" s="7" t="n">
        <v>1.3</v>
      </c>
      <c r="C167" s="7" t="n">
        <v>1.2</v>
      </c>
      <c r="D167" s="7" t="n">
        <v>-0.1</v>
      </c>
    </row>
    <row r="168">
      <c r="A168" s="4" t="inlineStr">
        <is>
          <t>Reinsurance | Operating Segments | Contingency | 2020</t>
        </is>
      </c>
    </row>
    <row r="169">
      <c r="A169" s="3" t="inlineStr">
        <is>
          <t>Claims Development [Line Items]</t>
        </is>
      </c>
    </row>
    <row r="170">
      <c r="A170" s="4" t="inlineStr">
        <is>
          <t>Loss and allocated loss adjustment expenses incurred, net</t>
        </is>
      </c>
      <c r="B170" s="7" t="n">
        <v>20.1</v>
      </c>
      <c r="C170" s="7" t="n">
        <v>21.3</v>
      </c>
    </row>
    <row r="171">
      <c r="A171" s="4" t="inlineStr">
        <is>
          <t>IBNR loss and ALAE reserves, net</t>
        </is>
      </c>
      <c r="B171" s="7" t="n">
        <v>3.8</v>
      </c>
    </row>
    <row r="172">
      <c r="A172" s="4" t="inlineStr">
        <is>
          <t>Cumulative net losses and allocated loss adjustment expenses paid</t>
        </is>
      </c>
      <c r="B172" s="7" t="n">
        <v>10.3</v>
      </c>
      <c r="C172" s="7" t="n">
        <v>7.2</v>
      </c>
    </row>
    <row r="173">
      <c r="A173" s="4" t="inlineStr">
        <is>
          <t>Reinsurance | Operating Segments | Contingency | 2021</t>
        </is>
      </c>
    </row>
    <row r="174">
      <c r="A174" s="3" t="inlineStr">
        <is>
          <t>Claims Development [Line Items]</t>
        </is>
      </c>
    </row>
    <row r="175">
      <c r="A175" s="4" t="inlineStr">
        <is>
          <t>Loss and allocated loss adjustment expenses incurred, net</t>
        </is>
      </c>
      <c r="B175" s="7" t="n">
        <v>9.699999999999999</v>
      </c>
    </row>
    <row r="176">
      <c r="A176" s="4" t="inlineStr">
        <is>
          <t>IBNR loss and ALAE reserves, net</t>
        </is>
      </c>
      <c r="B176" s="7" t="n">
        <v>5.9</v>
      </c>
    </row>
    <row r="177">
      <c r="A177" s="4" t="inlineStr">
        <is>
          <t>Cumulative net losses and allocated loss adjustment expenses paid</t>
        </is>
      </c>
      <c r="B177" s="7" t="n">
        <v>4.3</v>
      </c>
    </row>
    <row r="178">
      <c r="A178" s="4" t="inlineStr">
        <is>
          <t>Reinsurance | Operating Segments | Credit &amp; Bond</t>
        </is>
      </c>
    </row>
    <row r="179">
      <c r="A179" s="3" t="inlineStr">
        <is>
          <t>Claims Development [Line Items]</t>
        </is>
      </c>
    </row>
    <row r="180">
      <c r="A180" s="4" t="inlineStr">
        <is>
          <t>Loss and allocated loss adjustment expenses incurred, net</t>
        </is>
      </c>
      <c r="B180" s="6" t="n">
        <v>279</v>
      </c>
    </row>
    <row r="181">
      <c r="A181" s="4" t="inlineStr">
        <is>
          <t>IBNR loss and ALAE reserves, net</t>
        </is>
      </c>
      <c r="B181" s="7" t="n">
        <v>43.1</v>
      </c>
    </row>
    <row r="182">
      <c r="A182" s="4" t="inlineStr">
        <is>
          <t>Cumulative net losses and allocated loss adjustment expenses paid</t>
        </is>
      </c>
      <c r="B182" s="7" t="n">
        <v>206.7</v>
      </c>
    </row>
    <row r="183">
      <c r="A183" s="4" t="inlineStr">
        <is>
          <t>Net reserves for loss and allocated loss adjustment expenses from 2012 to 2021</t>
        </is>
      </c>
      <c r="B183" s="7" t="n">
        <v>72.3</v>
      </c>
    </row>
    <row r="184">
      <c r="A184" s="4" t="inlineStr">
        <is>
          <t>Net reserves for loss and allocated loss adjustment expenses prior to 2012</t>
        </is>
      </c>
      <c r="B184" s="7" t="n">
        <v>4.6</v>
      </c>
    </row>
    <row r="185">
      <c r="A185" s="4" t="inlineStr">
        <is>
          <t>Net reserves for loss and allocated loss adjustment expenses, end of year</t>
        </is>
      </c>
      <c r="B185" s="7" t="n">
        <v>76.90000000000001</v>
      </c>
    </row>
    <row r="186">
      <c r="A186" s="4" t="inlineStr">
        <is>
          <t>Reinsurance | Operating Segments | Credit &amp; Bond | 2012</t>
        </is>
      </c>
    </row>
    <row r="187">
      <c r="A187" s="3" t="inlineStr">
        <is>
          <t>Claims Development [Line Items]</t>
        </is>
      </c>
    </row>
    <row r="188">
      <c r="A188" s="4" t="inlineStr">
        <is>
          <t>Loss and allocated loss adjustment expenses incurred, net</t>
        </is>
      </c>
      <c r="B188" s="6" t="n">
        <v>32</v>
      </c>
      <c r="C188" s="7" t="n">
        <v>31.9</v>
      </c>
      <c r="D188" s="7" t="n">
        <v>32.1</v>
      </c>
      <c r="E188" s="7" t="n">
        <v>32.5</v>
      </c>
      <c r="F188" s="7" t="n">
        <v>32.8</v>
      </c>
      <c r="G188" s="7" t="n">
        <v>32.9</v>
      </c>
      <c r="H188" s="7" t="n">
        <v>33.4</v>
      </c>
      <c r="I188" s="7" t="n">
        <v>33.3</v>
      </c>
      <c r="J188" s="7" t="n">
        <v>35.1</v>
      </c>
      <c r="K188" s="7" t="n">
        <v>34.9</v>
      </c>
    </row>
    <row r="189">
      <c r="A189" s="4" t="inlineStr">
        <is>
          <t>IBNR loss and ALAE reserves, net</t>
        </is>
      </c>
      <c r="B189" s="7" t="n">
        <v>0.1</v>
      </c>
    </row>
    <row r="190">
      <c r="A190" s="4" t="inlineStr">
        <is>
          <t>Cumulative net losses and allocated loss adjustment expenses paid</t>
        </is>
      </c>
      <c r="B190" s="7" t="n">
        <v>31.8</v>
      </c>
      <c r="C190" s="6" t="n">
        <v>32</v>
      </c>
      <c r="D190" s="7" t="n">
        <v>32.1</v>
      </c>
      <c r="E190" s="7" t="n">
        <v>32.1</v>
      </c>
      <c r="F190" s="7" t="n">
        <v>32.1</v>
      </c>
      <c r="G190" s="7" t="n">
        <v>32.2</v>
      </c>
      <c r="H190" s="7" t="n">
        <v>31.9</v>
      </c>
      <c r="I190" s="7" t="n">
        <v>31.1</v>
      </c>
      <c r="J190" s="7" t="n">
        <v>26.9</v>
      </c>
      <c r="K190" s="7" t="n">
        <v>14.8</v>
      </c>
    </row>
    <row r="191">
      <c r="A191" s="4" t="inlineStr">
        <is>
          <t>Reinsurance | Operating Segments | Credit &amp; Bond | 2013</t>
        </is>
      </c>
    </row>
    <row r="192">
      <c r="A192" s="3" t="inlineStr">
        <is>
          <t>Claims Development [Line Items]</t>
        </is>
      </c>
    </row>
    <row r="193">
      <c r="A193" s="4" t="inlineStr">
        <is>
          <t>Loss and allocated loss adjustment expenses incurred, net</t>
        </is>
      </c>
      <c r="B193" s="7" t="n">
        <v>29.1</v>
      </c>
      <c r="C193" s="7" t="n">
        <v>28.6</v>
      </c>
      <c r="D193" s="7" t="n">
        <v>28.5</v>
      </c>
      <c r="E193" s="7" t="n">
        <v>28.3</v>
      </c>
      <c r="F193" s="7" t="n">
        <v>28.7</v>
      </c>
      <c r="G193" s="7" t="n">
        <v>27.8</v>
      </c>
      <c r="H193" s="7" t="n">
        <v>28.2</v>
      </c>
      <c r="I193" s="7" t="n">
        <v>29.3</v>
      </c>
      <c r="J193" s="7" t="n">
        <v>30.6</v>
      </c>
    </row>
    <row r="194">
      <c r="A194" s="4" t="inlineStr">
        <is>
          <t>IBNR loss and ALAE reserves, net</t>
        </is>
      </c>
      <c r="B194" s="7" t="n">
        <v>0.6</v>
      </c>
    </row>
    <row r="195">
      <c r="A195" s="4" t="inlineStr">
        <is>
          <t>Cumulative net losses and allocated loss adjustment expenses paid</t>
        </is>
      </c>
      <c r="B195" s="7" t="n">
        <v>25.5</v>
      </c>
      <c r="C195" s="7" t="n">
        <v>25.3</v>
      </c>
      <c r="D195" s="7" t="n">
        <v>25.2</v>
      </c>
      <c r="E195" s="7" t="n">
        <v>25.1</v>
      </c>
      <c r="F195" s="7" t="n">
        <v>24.9</v>
      </c>
      <c r="G195" s="7" t="n">
        <v>24.2</v>
      </c>
      <c r="H195" s="6" t="n">
        <v>23</v>
      </c>
      <c r="I195" s="7" t="n">
        <v>19.9</v>
      </c>
      <c r="J195" s="7" t="n">
        <v>11.6</v>
      </c>
    </row>
    <row r="196">
      <c r="A196" s="4" t="inlineStr">
        <is>
          <t>Reinsurance | Operating Segments | Credit &amp; Bond | 2014</t>
        </is>
      </c>
    </row>
    <row r="197">
      <c r="A197" s="3" t="inlineStr">
        <is>
          <t>Claims Development [Line Items]</t>
        </is>
      </c>
    </row>
    <row r="198">
      <c r="A198" s="4" t="inlineStr">
        <is>
          <t>Loss and allocated loss adjustment expenses incurred, net</t>
        </is>
      </c>
      <c r="B198" s="7" t="n">
        <v>23.1</v>
      </c>
      <c r="C198" s="7" t="n">
        <v>22.8</v>
      </c>
      <c r="D198" s="7" t="n">
        <v>22.9</v>
      </c>
      <c r="E198" s="7" t="n">
        <v>23.2</v>
      </c>
      <c r="F198" s="7" t="n">
        <v>24.2</v>
      </c>
      <c r="G198" s="7" t="n">
        <v>26.3</v>
      </c>
      <c r="H198" s="7" t="n">
        <v>25.8</v>
      </c>
      <c r="I198" s="7" t="n">
        <v>26.3</v>
      </c>
    </row>
    <row r="199">
      <c r="A199" s="4" t="inlineStr">
        <is>
          <t>IBNR loss and ALAE reserves, net</t>
        </is>
      </c>
      <c r="B199" s="7" t="n">
        <v>-2.1</v>
      </c>
    </row>
    <row r="200">
      <c r="A200" s="4" t="inlineStr">
        <is>
          <t>Cumulative net losses and allocated loss adjustment expenses paid</t>
        </is>
      </c>
      <c r="B200" s="7" t="n">
        <v>21.7</v>
      </c>
      <c r="C200" s="7" t="n">
        <v>21.6</v>
      </c>
      <c r="D200" s="7" t="n">
        <v>21.6</v>
      </c>
      <c r="E200" s="7" t="n">
        <v>21.3</v>
      </c>
      <c r="F200" s="7" t="n">
        <v>20.6</v>
      </c>
      <c r="G200" s="7" t="n">
        <v>18.6</v>
      </c>
      <c r="H200" s="7" t="n">
        <v>14.1</v>
      </c>
      <c r="I200" s="7" t="n">
        <v>7.9</v>
      </c>
    </row>
    <row r="201">
      <c r="A201" s="4" t="inlineStr">
        <is>
          <t>Reinsurance | Operating Segments | Credit &amp; Bond | 2015</t>
        </is>
      </c>
    </row>
    <row r="202">
      <c r="A202" s="3" t="inlineStr">
        <is>
          <t>Claims Development [Line Items]</t>
        </is>
      </c>
    </row>
    <row r="203">
      <c r="A203" s="4" t="inlineStr">
        <is>
          <t>Loss and allocated loss adjustment expenses incurred, net</t>
        </is>
      </c>
      <c r="B203" s="7" t="n">
        <v>19.9</v>
      </c>
      <c r="C203" s="7" t="n">
        <v>19.9</v>
      </c>
      <c r="D203" s="7" t="n">
        <v>20.5</v>
      </c>
      <c r="E203" s="7" t="n">
        <v>21.5</v>
      </c>
      <c r="F203" s="7" t="n">
        <v>23.2</v>
      </c>
      <c r="G203" s="7" t="n">
        <v>24.2</v>
      </c>
      <c r="H203" s="7" t="n">
        <v>24.7</v>
      </c>
    </row>
    <row r="204">
      <c r="A204" s="4" t="inlineStr">
        <is>
          <t>IBNR loss and ALAE reserves, net</t>
        </is>
      </c>
      <c r="B204" s="7" t="n">
        <v>0.4</v>
      </c>
    </row>
    <row r="205">
      <c r="A205" s="4" t="inlineStr">
        <is>
          <t>Cumulative net losses and allocated loss adjustment expenses paid</t>
        </is>
      </c>
      <c r="B205" s="7" t="n">
        <v>18.6</v>
      </c>
      <c r="C205" s="7" t="n">
        <v>18.7</v>
      </c>
      <c r="D205" s="7" t="n">
        <v>18.7</v>
      </c>
      <c r="E205" s="7" t="n">
        <v>18.7</v>
      </c>
      <c r="F205" s="7" t="n">
        <v>17.4</v>
      </c>
      <c r="G205" s="7" t="n">
        <v>13.1</v>
      </c>
      <c r="H205" s="7" t="n">
        <v>4.8</v>
      </c>
    </row>
    <row r="206">
      <c r="A206" s="4" t="inlineStr">
        <is>
          <t>Reinsurance | Operating Segments | Credit &amp; Bond | 2016</t>
        </is>
      </c>
    </row>
    <row r="207">
      <c r="A207" s="3" t="inlineStr">
        <is>
          <t>Claims Development [Line Items]</t>
        </is>
      </c>
    </row>
    <row r="208">
      <c r="A208" s="4" t="inlineStr">
        <is>
          <t>Loss and allocated loss adjustment expenses incurred, net</t>
        </is>
      </c>
      <c r="B208" s="6" t="n">
        <v>17</v>
      </c>
      <c r="C208" s="7" t="n">
        <v>16.7</v>
      </c>
      <c r="D208" s="7" t="n">
        <v>17.1</v>
      </c>
      <c r="E208" s="6" t="n">
        <v>18</v>
      </c>
      <c r="F208" s="7" t="n">
        <v>18.5</v>
      </c>
      <c r="G208" s="7" t="n">
        <v>20.2</v>
      </c>
    </row>
    <row r="209">
      <c r="A209" s="4" t="inlineStr">
        <is>
          <t>IBNR loss and ALAE reserves, net</t>
        </is>
      </c>
      <c r="B209" s="7" t="n">
        <v>0.8</v>
      </c>
    </row>
    <row r="210">
      <c r="A210" s="4" t="inlineStr">
        <is>
          <t>Cumulative net losses and allocated loss adjustment expenses paid</t>
        </is>
      </c>
      <c r="B210" s="7" t="n">
        <v>15.4</v>
      </c>
      <c r="C210" s="7" t="n">
        <v>15.1</v>
      </c>
      <c r="D210" s="7" t="n">
        <v>14.7</v>
      </c>
      <c r="E210" s="7" t="n">
        <v>13.6</v>
      </c>
      <c r="F210" s="7" t="n">
        <v>10.7</v>
      </c>
      <c r="G210" s="7" t="n">
        <v>5.5</v>
      </c>
    </row>
    <row r="211">
      <c r="A211" s="4" t="inlineStr">
        <is>
          <t>Reinsurance | Operating Segments | Credit &amp; Bond | 2017</t>
        </is>
      </c>
    </row>
    <row r="212">
      <c r="A212" s="3" t="inlineStr">
        <is>
          <t>Claims Development [Line Items]</t>
        </is>
      </c>
    </row>
    <row r="213">
      <c r="A213" s="4" t="inlineStr">
        <is>
          <t>Loss and allocated loss adjustment expenses incurred, net</t>
        </is>
      </c>
      <c r="B213" s="7" t="n">
        <v>22.8</v>
      </c>
      <c r="C213" s="7" t="n">
        <v>22.9</v>
      </c>
      <c r="D213" s="7" t="n">
        <v>24.4</v>
      </c>
      <c r="E213" s="7" t="n">
        <v>25.6</v>
      </c>
      <c r="F213" s="7" t="n">
        <v>25.1</v>
      </c>
    </row>
    <row r="214">
      <c r="A214" s="4" t="inlineStr">
        <is>
          <t>IBNR loss and ALAE reserves, net</t>
        </is>
      </c>
      <c r="B214" s="7" t="n">
        <v>4.5</v>
      </c>
    </row>
    <row r="215">
      <c r="A215" s="4" t="inlineStr">
        <is>
          <t>Cumulative net losses and allocated loss adjustment expenses paid</t>
        </is>
      </c>
      <c r="B215" s="7" t="n">
        <v>16.2</v>
      </c>
      <c r="C215" s="7" t="n">
        <v>15.8</v>
      </c>
      <c r="D215" s="7" t="n">
        <v>14.7</v>
      </c>
      <c r="E215" s="7" t="n">
        <v>10.4</v>
      </c>
      <c r="F215" s="6" t="n">
        <v>4</v>
      </c>
    </row>
    <row r="216">
      <c r="A216" s="4" t="inlineStr">
        <is>
          <t>Reinsurance | Operating Segments | Credit &amp; Bond | 2018</t>
        </is>
      </c>
    </row>
    <row r="217">
      <c r="A217" s="3" t="inlineStr">
        <is>
          <t>Claims Development [Line Items]</t>
        </is>
      </c>
    </row>
    <row r="218">
      <c r="A218" s="4" t="inlineStr">
        <is>
          <t>Loss and allocated loss adjustment expenses incurred, net</t>
        </is>
      </c>
      <c r="B218" s="7" t="n">
        <v>31.2</v>
      </c>
      <c r="C218" s="7" t="n">
        <v>31.1</v>
      </c>
      <c r="D218" s="7" t="n">
        <v>32.1</v>
      </c>
      <c r="E218" s="7" t="n">
        <v>31.7</v>
      </c>
    </row>
    <row r="219">
      <c r="A219" s="4" t="inlineStr">
        <is>
          <t>IBNR loss and ALAE reserves, net</t>
        </is>
      </c>
      <c r="B219" s="7" t="n">
        <v>3.5</v>
      </c>
    </row>
    <row r="220">
      <c r="A220" s="4" t="inlineStr">
        <is>
          <t>Cumulative net losses and allocated loss adjustment expenses paid</t>
        </is>
      </c>
      <c r="B220" s="7" t="n">
        <v>24.6</v>
      </c>
      <c r="C220" s="7" t="n">
        <v>23.3</v>
      </c>
      <c r="D220" s="7" t="n">
        <v>17.8</v>
      </c>
      <c r="E220" s="7" t="n">
        <v>8.300000000000001</v>
      </c>
    </row>
    <row r="221">
      <c r="A221" s="4" t="inlineStr">
        <is>
          <t>Reinsurance | Operating Segments | Credit &amp; Bond | 2019</t>
        </is>
      </c>
    </row>
    <row r="222">
      <c r="A222" s="3" t="inlineStr">
        <is>
          <t>Claims Development [Line Items]</t>
        </is>
      </c>
    </row>
    <row r="223">
      <c r="A223" s="4" t="inlineStr">
        <is>
          <t>Loss and allocated loss adjustment expenses incurred, net</t>
        </is>
      </c>
      <c r="B223" s="6" t="n">
        <v>39</v>
      </c>
      <c r="C223" s="7" t="n">
        <v>39.9</v>
      </c>
      <c r="D223" s="7" t="n">
        <v>41.9</v>
      </c>
    </row>
    <row r="224">
      <c r="A224" s="4" t="inlineStr">
        <is>
          <t>IBNR loss and ALAE reserves, net</t>
        </is>
      </c>
      <c r="B224" s="7" t="n">
        <v>6.6</v>
      </c>
    </row>
    <row r="225">
      <c r="A225" s="4" t="inlineStr">
        <is>
          <t>Cumulative net losses and allocated loss adjustment expenses paid</t>
        </is>
      </c>
      <c r="B225" s="7" t="n">
        <v>27.5</v>
      </c>
      <c r="C225" s="7" t="n">
        <v>21.4</v>
      </c>
      <c r="D225" s="7" t="n">
        <v>10.1</v>
      </c>
    </row>
    <row r="226">
      <c r="A226" s="4" t="inlineStr">
        <is>
          <t>Reinsurance | Operating Segments | Credit &amp; Bond | 2020</t>
        </is>
      </c>
    </row>
    <row r="227">
      <c r="A227" s="3" t="inlineStr">
        <is>
          <t>Claims Development [Line Items]</t>
        </is>
      </c>
    </row>
    <row r="228">
      <c r="A228" s="4" t="inlineStr">
        <is>
          <t>Loss and allocated loss adjustment expenses incurred, net</t>
        </is>
      </c>
      <c r="B228" s="7" t="n">
        <v>41.6</v>
      </c>
      <c r="C228" s="7" t="n">
        <v>45.6</v>
      </c>
    </row>
    <row r="229">
      <c r="A229" s="4" t="inlineStr">
        <is>
          <t>IBNR loss and ALAE reserves, net</t>
        </is>
      </c>
      <c r="B229" s="7" t="n">
        <v>14.5</v>
      </c>
    </row>
    <row r="230">
      <c r="A230" s="4" t="inlineStr">
        <is>
          <t>Cumulative net losses and allocated loss adjustment expenses paid</t>
        </is>
      </c>
      <c r="B230" s="7" t="n">
        <v>20.9</v>
      </c>
      <c r="C230" s="7" t="n">
        <v>18.8</v>
      </c>
    </row>
    <row r="231">
      <c r="A231" s="4" t="inlineStr">
        <is>
          <t>Reinsurance | Operating Segments | Credit &amp; Bond | 2021</t>
        </is>
      </c>
    </row>
    <row r="232">
      <c r="A232" s="3" t="inlineStr">
        <is>
          <t>Claims Development [Line Items]</t>
        </is>
      </c>
    </row>
    <row r="233">
      <c r="A233" s="4" t="inlineStr">
        <is>
          <t>Loss and allocated loss adjustment expenses incurred, net</t>
        </is>
      </c>
      <c r="B233" s="7" t="n">
        <v>23.3</v>
      </c>
    </row>
    <row r="234">
      <c r="A234" s="4" t="inlineStr">
        <is>
          <t>IBNR loss and ALAE reserves, net</t>
        </is>
      </c>
      <c r="B234" s="7" t="n">
        <v>14.2</v>
      </c>
    </row>
    <row r="235">
      <c r="A235" s="4" t="inlineStr">
        <is>
          <t>Cumulative net losses and allocated loss adjustment expenses paid</t>
        </is>
      </c>
      <c r="B235" s="7" t="n">
        <v>4.5</v>
      </c>
    </row>
    <row r="236">
      <c r="A236" s="4" t="inlineStr">
        <is>
          <t>Reinsurance | Operating Segments | Marine &amp; Energy</t>
        </is>
      </c>
    </row>
    <row r="237">
      <c r="A237" s="3" t="inlineStr">
        <is>
          <t>Claims Development [Line Items]</t>
        </is>
      </c>
    </row>
    <row r="238">
      <c r="A238" s="4" t="inlineStr">
        <is>
          <t>Loss and allocated loss adjustment expenses incurred, net</t>
        </is>
      </c>
      <c r="B238" s="6" t="n">
        <v>222</v>
      </c>
    </row>
    <row r="239">
      <c r="A239" s="4" t="inlineStr">
        <is>
          <t>IBNR loss and ALAE reserves, net</t>
        </is>
      </c>
      <c r="B239" s="7" t="n">
        <v>30.6</v>
      </c>
    </row>
    <row r="240">
      <c r="A240" s="4" t="inlineStr">
        <is>
          <t>Cumulative net losses and allocated loss adjustment expenses paid</t>
        </is>
      </c>
      <c r="B240" s="7" t="n">
        <v>159.3</v>
      </c>
    </row>
    <row r="241">
      <c r="A241" s="4" t="inlineStr">
        <is>
          <t>Net reserves for loss and allocated loss adjustment expenses from 2012 to 2021</t>
        </is>
      </c>
      <c r="B241" s="7" t="n">
        <v>62.7</v>
      </c>
    </row>
    <row r="242">
      <c r="A242" s="4" t="inlineStr">
        <is>
          <t>Net reserves for loss and allocated loss adjustment expenses prior to 2012</t>
        </is>
      </c>
      <c r="B242" s="7" t="n">
        <v>2.1</v>
      </c>
    </row>
    <row r="243">
      <c r="A243" s="4" t="inlineStr">
        <is>
          <t>Net reserves for loss and allocated loss adjustment expenses, end of year</t>
        </is>
      </c>
      <c r="B243" s="7" t="n">
        <v>64.8</v>
      </c>
    </row>
    <row r="244">
      <c r="A244" s="4" t="inlineStr">
        <is>
          <t>Reinsurance | Operating Segments | Marine &amp; Energy | 2012</t>
        </is>
      </c>
    </row>
    <row r="245">
      <c r="A245" s="3" t="inlineStr">
        <is>
          <t>Claims Development [Line Items]</t>
        </is>
      </c>
    </row>
    <row r="246">
      <c r="A246" s="4" t="inlineStr">
        <is>
          <t>Loss and allocated loss adjustment expenses incurred, net</t>
        </is>
      </c>
      <c r="B246" s="7" t="n">
        <v>18.9</v>
      </c>
      <c r="C246" s="7" t="n">
        <v>18.9</v>
      </c>
      <c r="D246" s="7" t="n">
        <v>18.9</v>
      </c>
      <c r="E246" s="7" t="n">
        <v>19.1</v>
      </c>
      <c r="F246" s="7" t="n">
        <v>19.2</v>
      </c>
      <c r="G246" s="7" t="n">
        <v>19.2</v>
      </c>
      <c r="H246" s="7" t="n">
        <v>18.9</v>
      </c>
      <c r="I246" s="7" t="n">
        <v>18.2</v>
      </c>
      <c r="J246" s="6" t="n">
        <v>17</v>
      </c>
      <c r="K246" s="7" t="n">
        <v>15.3</v>
      </c>
    </row>
    <row r="247">
      <c r="A247" s="4" t="inlineStr">
        <is>
          <t>IBNR loss and ALAE reserves, net</t>
        </is>
      </c>
      <c r="B247" s="7" t="n">
        <v>0.7</v>
      </c>
    </row>
    <row r="248">
      <c r="A248" s="4" t="inlineStr">
        <is>
          <t>Cumulative net losses and allocated loss adjustment expenses paid</t>
        </is>
      </c>
      <c r="B248" s="6" t="n">
        <v>18</v>
      </c>
      <c r="C248" s="6" t="n">
        <v>18</v>
      </c>
      <c r="D248" s="6" t="n">
        <v>18</v>
      </c>
      <c r="E248" s="7" t="n">
        <v>17.2</v>
      </c>
      <c r="F248" s="7" t="n">
        <v>16.6</v>
      </c>
      <c r="G248" s="7" t="n">
        <v>15.3</v>
      </c>
      <c r="H248" s="7" t="n">
        <v>14.2</v>
      </c>
      <c r="I248" s="7" t="n">
        <v>12.5</v>
      </c>
      <c r="J248" s="7" t="n">
        <v>8.5</v>
      </c>
      <c r="K248" s="7" t="n">
        <v>3.7</v>
      </c>
    </row>
    <row r="249">
      <c r="A249" s="4" t="inlineStr">
        <is>
          <t>Reinsurance | Operating Segments | Marine &amp; Energy | 2013</t>
        </is>
      </c>
    </row>
    <row r="250">
      <c r="A250" s="3" t="inlineStr">
        <is>
          <t>Claims Development [Line Items]</t>
        </is>
      </c>
    </row>
    <row r="251">
      <c r="A251" s="4" t="inlineStr">
        <is>
          <t>Loss and allocated loss adjustment expenses incurred, net</t>
        </is>
      </c>
      <c r="B251" s="7" t="n">
        <v>16.1</v>
      </c>
      <c r="C251" s="7" t="n">
        <v>16.5</v>
      </c>
      <c r="D251" s="7" t="n">
        <v>16.4</v>
      </c>
      <c r="E251" s="7" t="n">
        <v>16.3</v>
      </c>
      <c r="F251" s="7" t="n">
        <v>16.3</v>
      </c>
      <c r="G251" s="7" t="n">
        <v>16.7</v>
      </c>
      <c r="H251" s="7" t="n">
        <v>17.5</v>
      </c>
      <c r="I251" s="7" t="n">
        <v>18.7</v>
      </c>
      <c r="J251" s="6" t="n">
        <v>21</v>
      </c>
    </row>
    <row r="252">
      <c r="A252" s="4" t="inlineStr">
        <is>
          <t>IBNR loss and ALAE reserves, net</t>
        </is>
      </c>
      <c r="B252" s="7" t="n">
        <v>0.5</v>
      </c>
    </row>
    <row r="253">
      <c r="A253" s="4" t="inlineStr">
        <is>
          <t>Cumulative net losses and allocated loss adjustment expenses paid</t>
        </is>
      </c>
      <c r="B253" s="7" t="n">
        <v>13.7</v>
      </c>
      <c r="C253" s="7" t="n">
        <v>13.7</v>
      </c>
      <c r="D253" s="7" t="n">
        <v>13.7</v>
      </c>
      <c r="E253" s="7" t="n">
        <v>13.4</v>
      </c>
      <c r="F253" s="7" t="n">
        <v>13.2</v>
      </c>
      <c r="G253" s="6" t="n">
        <v>13</v>
      </c>
      <c r="H253" s="7" t="n">
        <v>11.6</v>
      </c>
      <c r="I253" s="7" t="n">
        <v>8.6</v>
      </c>
      <c r="J253" s="7" t="n">
        <v>2.7</v>
      </c>
    </row>
    <row r="254">
      <c r="A254" s="4" t="inlineStr">
        <is>
          <t>Reinsurance | Operating Segments | Marine &amp; Energy | 2014</t>
        </is>
      </c>
    </row>
    <row r="255">
      <c r="A255" s="3" t="inlineStr">
        <is>
          <t>Claims Development [Line Items]</t>
        </is>
      </c>
    </row>
    <row r="256">
      <c r="A256" s="4" t="inlineStr">
        <is>
          <t>Loss and allocated loss adjustment expenses incurred, net</t>
        </is>
      </c>
      <c r="B256" s="7" t="n">
        <v>18.2</v>
      </c>
      <c r="C256" s="7" t="n">
        <v>18.2</v>
      </c>
      <c r="D256" s="7" t="n">
        <v>18.2</v>
      </c>
      <c r="E256" s="7" t="n">
        <v>17.5</v>
      </c>
      <c r="F256" s="7" t="n">
        <v>18.1</v>
      </c>
      <c r="G256" s="7" t="n">
        <v>19.4</v>
      </c>
      <c r="H256" s="7" t="n">
        <v>21.1</v>
      </c>
      <c r="I256" s="7" t="n">
        <v>22.4</v>
      </c>
    </row>
    <row r="257">
      <c r="A257" s="4" t="inlineStr">
        <is>
          <t>IBNR loss and ALAE reserves, net</t>
        </is>
      </c>
      <c r="B257" s="7" t="n">
        <v>-0.2</v>
      </c>
    </row>
    <row r="258">
      <c r="A258" s="4" t="inlineStr">
        <is>
          <t>Cumulative net losses and allocated loss adjustment expenses paid</t>
        </is>
      </c>
      <c r="B258" s="7" t="n">
        <v>16.7</v>
      </c>
      <c r="C258" s="7" t="n">
        <v>16.7</v>
      </c>
      <c r="D258" s="7" t="n">
        <v>15.7</v>
      </c>
      <c r="E258" s="7" t="n">
        <v>15.7</v>
      </c>
      <c r="F258" s="7" t="n">
        <v>15.1</v>
      </c>
      <c r="G258" s="7" t="n">
        <v>13.8</v>
      </c>
      <c r="H258" s="7" t="n">
        <v>10.2</v>
      </c>
      <c r="I258" s="6" t="n">
        <v>4</v>
      </c>
    </row>
    <row r="259">
      <c r="A259" s="4" t="inlineStr">
        <is>
          <t>Reinsurance | Operating Segments | Marine &amp; Energy | 2015</t>
        </is>
      </c>
    </row>
    <row r="260">
      <c r="A260" s="3" t="inlineStr">
        <is>
          <t>Claims Development [Line Items]</t>
        </is>
      </c>
    </row>
    <row r="261">
      <c r="A261" s="4" t="inlineStr">
        <is>
          <t>Loss and allocated loss adjustment expenses incurred, net</t>
        </is>
      </c>
      <c r="B261" s="7" t="n">
        <v>27.5</v>
      </c>
      <c r="C261" s="7" t="n">
        <v>27.5</v>
      </c>
      <c r="D261" s="7" t="n">
        <v>27.1</v>
      </c>
      <c r="E261" s="7" t="n">
        <v>27.3</v>
      </c>
      <c r="F261" s="7" t="n">
        <v>27.8</v>
      </c>
      <c r="G261" s="6" t="n">
        <v>30</v>
      </c>
      <c r="H261" s="7" t="n">
        <v>27.8</v>
      </c>
    </row>
    <row r="262">
      <c r="A262" s="4" t="inlineStr">
        <is>
          <t>IBNR loss and ALAE reserves, net</t>
        </is>
      </c>
      <c r="B262" s="7" t="n">
        <v>-0.1</v>
      </c>
    </row>
    <row r="263">
      <c r="A263" s="4" t="inlineStr">
        <is>
          <t>Cumulative net losses and allocated loss adjustment expenses paid</t>
        </is>
      </c>
      <c r="B263" s="7" t="n">
        <v>26.6</v>
      </c>
      <c r="C263" s="7" t="n">
        <v>26.5</v>
      </c>
      <c r="D263" s="7" t="n">
        <v>25.8</v>
      </c>
      <c r="E263" s="7" t="n">
        <v>24.7</v>
      </c>
      <c r="F263" s="7" t="n">
        <v>20.3</v>
      </c>
      <c r="G263" s="7" t="n">
        <v>10.4</v>
      </c>
      <c r="H263" s="7" t="n">
        <v>3.1</v>
      </c>
    </row>
    <row r="264">
      <c r="A264" s="4" t="inlineStr">
        <is>
          <t>Reinsurance | Operating Segments | Marine &amp; Energy | 2016</t>
        </is>
      </c>
    </row>
    <row r="265">
      <c r="A265" s="3" t="inlineStr">
        <is>
          <t>Claims Development [Line Items]</t>
        </is>
      </c>
    </row>
    <row r="266">
      <c r="A266" s="4" t="inlineStr">
        <is>
          <t>Loss and allocated loss adjustment expenses incurred, net</t>
        </is>
      </c>
      <c r="B266" s="6" t="n">
        <v>25</v>
      </c>
      <c r="C266" s="7" t="n">
        <v>25.1</v>
      </c>
      <c r="D266" s="6" t="n">
        <v>25</v>
      </c>
      <c r="E266" s="7" t="n">
        <v>25.2</v>
      </c>
      <c r="F266" s="7" t="n">
        <v>28.9</v>
      </c>
      <c r="G266" s="7" t="n">
        <v>30.5</v>
      </c>
    </row>
    <row r="267">
      <c r="A267" s="4" t="inlineStr">
        <is>
          <t>IBNR loss and ALAE reserves, net</t>
        </is>
      </c>
      <c r="B267" s="7" t="n">
        <v>0.1</v>
      </c>
    </row>
    <row r="268">
      <c r="A268" s="4" t="inlineStr">
        <is>
          <t>Cumulative net losses and allocated loss adjustment expenses paid</t>
        </is>
      </c>
      <c r="B268" s="7" t="n">
        <v>23.6</v>
      </c>
      <c r="C268" s="7" t="n">
        <v>22.6</v>
      </c>
      <c r="D268" s="7" t="n">
        <v>20.6</v>
      </c>
      <c r="E268" s="6" t="n">
        <v>18</v>
      </c>
      <c r="F268" s="7" t="n">
        <v>14.6</v>
      </c>
      <c r="G268" s="7" t="n">
        <v>6.1</v>
      </c>
    </row>
    <row r="269">
      <c r="A269" s="4" t="inlineStr">
        <is>
          <t>Reinsurance | Operating Segments | Marine &amp; Energy | 2017</t>
        </is>
      </c>
    </row>
    <row r="270">
      <c r="A270" s="3" t="inlineStr">
        <is>
          <t>Claims Development [Line Items]</t>
        </is>
      </c>
    </row>
    <row r="271">
      <c r="A271" s="4" t="inlineStr">
        <is>
          <t>Loss and allocated loss adjustment expenses incurred, net</t>
        </is>
      </c>
      <c r="B271" s="7" t="n">
        <v>31.9</v>
      </c>
      <c r="C271" s="7" t="n">
        <v>32.3</v>
      </c>
      <c r="D271" s="7" t="n">
        <v>29.9</v>
      </c>
      <c r="E271" s="7" t="n">
        <v>30.8</v>
      </c>
      <c r="F271" s="6" t="n">
        <v>35</v>
      </c>
    </row>
    <row r="272">
      <c r="A272" s="4" t="inlineStr">
        <is>
          <t>IBNR loss and ALAE reserves, net</t>
        </is>
      </c>
      <c r="B272" s="7" t="n">
        <v>1.3</v>
      </c>
    </row>
    <row r="273">
      <c r="A273" s="4" t="inlineStr">
        <is>
          <t>Cumulative net losses and allocated loss adjustment expenses paid</t>
        </is>
      </c>
      <c r="B273" s="7" t="n">
        <v>25.7</v>
      </c>
      <c r="C273" s="6" t="n">
        <v>24</v>
      </c>
      <c r="D273" s="7" t="n">
        <v>19.7</v>
      </c>
      <c r="E273" s="7" t="n">
        <v>13.4</v>
      </c>
      <c r="F273" s="6" t="n">
        <v>5</v>
      </c>
    </row>
    <row r="274">
      <c r="A274" s="4" t="inlineStr">
        <is>
          <t>Reinsurance | Operating Segments | Marine &amp; Energy | 2018</t>
        </is>
      </c>
    </row>
    <row r="275">
      <c r="A275" s="3" t="inlineStr">
        <is>
          <t>Claims Development [Line Items]</t>
        </is>
      </c>
    </row>
    <row r="276">
      <c r="A276" s="4" t="inlineStr">
        <is>
          <t>Loss and allocated loss adjustment expenses incurred, net</t>
        </is>
      </c>
      <c r="B276" s="7" t="n">
        <v>20.9</v>
      </c>
      <c r="C276" s="7" t="n">
        <v>21.1</v>
      </c>
      <c r="D276" s="7" t="n">
        <v>21.2</v>
      </c>
      <c r="E276" s="7" t="n">
        <v>19.5</v>
      </c>
    </row>
    <row r="277">
      <c r="A277" s="4" t="inlineStr">
        <is>
          <t>IBNR loss and ALAE reserves, net</t>
        </is>
      </c>
      <c r="B277" s="7" t="n">
        <v>1.4</v>
      </c>
    </row>
    <row r="278">
      <c r="A278" s="4" t="inlineStr">
        <is>
          <t>Cumulative net losses and allocated loss adjustment expenses paid</t>
        </is>
      </c>
      <c r="B278" s="7" t="n">
        <v>15.8</v>
      </c>
      <c r="C278" s="6" t="n">
        <v>15</v>
      </c>
      <c r="D278" s="7" t="n">
        <v>9.199999999999999</v>
      </c>
      <c r="E278" s="6" t="n">
        <v>3</v>
      </c>
    </row>
    <row r="279">
      <c r="A279" s="4" t="inlineStr">
        <is>
          <t>Reinsurance | Operating Segments | Marine &amp; Energy | 2019</t>
        </is>
      </c>
    </row>
    <row r="280">
      <c r="A280" s="3" t="inlineStr">
        <is>
          <t>Claims Development [Line Items]</t>
        </is>
      </c>
    </row>
    <row r="281">
      <c r="A281" s="4" t="inlineStr">
        <is>
          <t>Loss and allocated loss adjustment expenses incurred, net</t>
        </is>
      </c>
      <c r="B281" s="7" t="n">
        <v>19.7</v>
      </c>
      <c r="C281" s="7" t="n">
        <v>19.4</v>
      </c>
      <c r="D281" s="6" t="n">
        <v>19</v>
      </c>
    </row>
    <row r="282">
      <c r="A282" s="4" t="inlineStr">
        <is>
          <t>IBNR loss and ALAE reserves, net</t>
        </is>
      </c>
      <c r="B282" s="7" t="n">
        <v>3.9</v>
      </c>
    </row>
    <row r="283">
      <c r="A283" s="4" t="inlineStr">
        <is>
          <t>Cumulative net losses and allocated loss adjustment expenses paid</t>
        </is>
      </c>
      <c r="B283" s="7" t="n">
        <v>10.6</v>
      </c>
      <c r="C283" s="7" t="n">
        <v>7.6</v>
      </c>
      <c r="D283" s="7" t="n">
        <v>2.6</v>
      </c>
    </row>
    <row r="284">
      <c r="A284" s="4" t="inlineStr">
        <is>
          <t>Reinsurance | Operating Segments | Marine &amp; Energy | 2020</t>
        </is>
      </c>
    </row>
    <row r="285">
      <c r="A285" s="3" t="inlineStr">
        <is>
          <t>Claims Development [Line Items]</t>
        </is>
      </c>
    </row>
    <row r="286">
      <c r="A286" s="4" t="inlineStr">
        <is>
          <t>Loss and allocated loss adjustment expenses incurred, net</t>
        </is>
      </c>
      <c r="B286" s="7" t="n">
        <v>18.6</v>
      </c>
      <c r="C286" s="7" t="n">
        <v>20.5</v>
      </c>
    </row>
    <row r="287">
      <c r="A287" s="4" t="inlineStr">
        <is>
          <t>IBNR loss and ALAE reserves, net</t>
        </is>
      </c>
      <c r="B287" s="7" t="n">
        <v>6.2</v>
      </c>
    </row>
    <row r="288">
      <c r="A288" s="4" t="inlineStr">
        <is>
          <t>Cumulative net losses and allocated loss adjustment expenses paid</t>
        </is>
      </c>
      <c r="B288" s="7" t="n">
        <v>6.6</v>
      </c>
      <c r="C288" s="7" t="n">
        <v>2.1</v>
      </c>
    </row>
    <row r="289">
      <c r="A289" s="4" t="inlineStr">
        <is>
          <t>Reinsurance | Operating Segments | Marine &amp; Energy | 2021</t>
        </is>
      </c>
    </row>
    <row r="290">
      <c r="A290" s="3" t="inlineStr">
        <is>
          <t>Claims Development [Line Items]</t>
        </is>
      </c>
    </row>
    <row r="291">
      <c r="A291" s="4" t="inlineStr">
        <is>
          <t>Loss and allocated loss adjustment expenses incurred, net</t>
        </is>
      </c>
      <c r="B291" s="7" t="n">
        <v>25.2</v>
      </c>
    </row>
    <row r="292">
      <c r="A292" s="4" t="inlineStr">
        <is>
          <t>IBNR loss and ALAE reserves, net</t>
        </is>
      </c>
      <c r="B292" s="7" t="n">
        <v>16.8</v>
      </c>
    </row>
    <row r="293">
      <c r="A293" s="4" t="inlineStr">
        <is>
          <t>Cumulative net losses and allocated loss adjustment expenses paid</t>
        </is>
      </c>
      <c r="B293" s="6" t="n">
        <v>2</v>
      </c>
    </row>
    <row r="294">
      <c r="A294" s="4" t="inlineStr">
        <is>
          <t>Reinsurance | Operating Segments | Mortgage</t>
        </is>
      </c>
    </row>
    <row r="295">
      <c r="A295" s="3" t="inlineStr">
        <is>
          <t>Claims Development [Line Items]</t>
        </is>
      </c>
    </row>
    <row r="296">
      <c r="A296" s="4" t="inlineStr">
        <is>
          <t>Loss and allocated loss adjustment expenses incurred, net</t>
        </is>
      </c>
      <c r="B296" s="7" t="n">
        <v>41.8</v>
      </c>
    </row>
    <row r="297">
      <c r="A297" s="4" t="inlineStr">
        <is>
          <t>IBNR loss and ALAE reserves, net</t>
        </is>
      </c>
      <c r="B297" s="6" t="n">
        <v>17</v>
      </c>
    </row>
    <row r="298">
      <c r="A298" s="4" t="inlineStr">
        <is>
          <t>Cumulative net losses and allocated loss adjustment expenses paid</t>
        </is>
      </c>
      <c r="B298" s="7" t="n">
        <v>9.300000000000001</v>
      </c>
    </row>
    <row r="299">
      <c r="A299" s="4" t="inlineStr">
        <is>
          <t>Net reserves for loss and allocated loss adjustment expenses from 2012 to 2021</t>
        </is>
      </c>
      <c r="B299" s="7" t="n">
        <v>32.5</v>
      </c>
    </row>
    <row r="300">
      <c r="A300" s="4" t="inlineStr">
        <is>
          <t>Net reserves for loss and allocated loss adjustment expenses prior to 2012</t>
        </is>
      </c>
      <c r="B300" s="7" t="n">
        <v>-0.1</v>
      </c>
    </row>
    <row r="301">
      <c r="A301" s="4" t="inlineStr">
        <is>
          <t>Net reserves for loss and allocated loss adjustment expenses, end of year</t>
        </is>
      </c>
      <c r="B301" s="7" t="n">
        <v>32.4</v>
      </c>
    </row>
    <row r="302">
      <c r="A302" s="4" t="inlineStr">
        <is>
          <t>Reinsurance | Operating Segments | Mortgage | 2012</t>
        </is>
      </c>
    </row>
    <row r="303">
      <c r="A303" s="3" t="inlineStr">
        <is>
          <t>Claims Development [Line Items]</t>
        </is>
      </c>
    </row>
    <row r="304">
      <c r="A304" s="4" t="inlineStr">
        <is>
          <t>Loss and allocated loss adjustment expenses incurred, net</t>
        </is>
      </c>
      <c r="B304" s="6" t="n">
        <v>0</v>
      </c>
      <c r="C304" s="6" t="n">
        <v>0</v>
      </c>
      <c r="D304" s="6" t="n">
        <v>0</v>
      </c>
      <c r="E304" s="6" t="n">
        <v>0</v>
      </c>
      <c r="F304" s="6" t="n">
        <v>0</v>
      </c>
      <c r="G304" s="6" t="n">
        <v>0</v>
      </c>
      <c r="H304" s="6" t="n">
        <v>0</v>
      </c>
      <c r="I304" s="6" t="n">
        <v>0</v>
      </c>
      <c r="J304" s="6" t="n">
        <v>0</v>
      </c>
      <c r="K304" s="6" t="n">
        <v>0</v>
      </c>
    </row>
    <row r="305">
      <c r="A305" s="4" t="inlineStr">
        <is>
          <t>IBNR loss and ALAE reserves, net</t>
        </is>
      </c>
      <c r="B305" s="6" t="n">
        <v>0</v>
      </c>
    </row>
    <row r="306">
      <c r="A306" s="4" t="inlineStr">
        <is>
          <t>Cumulative net losses and allocated loss adjustment expenses paid</t>
        </is>
      </c>
      <c r="B306" s="6" t="n">
        <v>0</v>
      </c>
      <c r="C306" s="6" t="n">
        <v>0</v>
      </c>
      <c r="D306" s="6" t="n">
        <v>0</v>
      </c>
      <c r="E306" s="6" t="n">
        <v>0</v>
      </c>
      <c r="F306" s="6" t="n">
        <v>0</v>
      </c>
      <c r="G306" s="6" t="n">
        <v>0</v>
      </c>
      <c r="H306" s="6" t="n">
        <v>0</v>
      </c>
      <c r="I306" s="6" t="n">
        <v>0</v>
      </c>
      <c r="J306" s="6" t="n">
        <v>0</v>
      </c>
      <c r="K306" s="6" t="n">
        <v>0</v>
      </c>
    </row>
    <row r="307">
      <c r="A307" s="4" t="inlineStr">
        <is>
          <t>Reinsurance | Operating Segments | Mortgage | 2013</t>
        </is>
      </c>
    </row>
    <row r="308">
      <c r="A308" s="3" t="inlineStr">
        <is>
          <t>Claims Development [Line Items]</t>
        </is>
      </c>
    </row>
    <row r="309">
      <c r="A309" s="4" t="inlineStr">
        <is>
          <t>Loss and allocated loss adjustment expenses incurred, net</t>
        </is>
      </c>
      <c r="B309" s="7" t="n">
        <v>0.1</v>
      </c>
      <c r="C309" s="7" t="n">
        <v>0.1</v>
      </c>
      <c r="D309" s="7" t="n">
        <v>0.1</v>
      </c>
      <c r="E309" s="7" t="n">
        <v>0.1</v>
      </c>
      <c r="F309" s="7" t="n">
        <v>0.1</v>
      </c>
      <c r="G309" s="7" t="n">
        <v>0.1</v>
      </c>
      <c r="H309" s="7" t="n">
        <v>0.1</v>
      </c>
      <c r="I309" s="7" t="n">
        <v>0.3</v>
      </c>
      <c r="J309" s="7" t="n">
        <v>0.3</v>
      </c>
    </row>
    <row r="310">
      <c r="A310" s="4" t="inlineStr">
        <is>
          <t>IBNR loss and ALAE reserves, net</t>
        </is>
      </c>
      <c r="B310" s="6" t="n">
        <v>0</v>
      </c>
    </row>
    <row r="311">
      <c r="A311" s="4" t="inlineStr">
        <is>
          <t>Cumulative net losses and allocated loss adjustment expenses paid</t>
        </is>
      </c>
      <c r="B311" s="7" t="n">
        <v>0.1</v>
      </c>
      <c r="C311" s="7" t="n">
        <v>0.1</v>
      </c>
      <c r="D311" s="7" t="n">
        <v>0.1</v>
      </c>
      <c r="E311" s="7" t="n">
        <v>0.1</v>
      </c>
      <c r="F311" s="7" t="n">
        <v>0.1</v>
      </c>
      <c r="G311" s="7" t="n">
        <v>0.1</v>
      </c>
      <c r="H311" s="7" t="n">
        <v>0.1</v>
      </c>
      <c r="I311" s="6" t="n">
        <v>0</v>
      </c>
      <c r="J311" s="6" t="n">
        <v>0</v>
      </c>
    </row>
    <row r="312">
      <c r="A312" s="4" t="inlineStr">
        <is>
          <t>Reinsurance | Operating Segments | Mortgage | 2014</t>
        </is>
      </c>
    </row>
    <row r="313">
      <c r="A313" s="3" t="inlineStr">
        <is>
          <t>Claims Development [Line Items]</t>
        </is>
      </c>
    </row>
    <row r="314">
      <c r="A314" s="4" t="inlineStr">
        <is>
          <t>Loss and allocated loss adjustment expenses incurred, net</t>
        </is>
      </c>
      <c r="B314" s="7" t="n">
        <v>0.6</v>
      </c>
      <c r="C314" s="7" t="n">
        <v>0.6</v>
      </c>
      <c r="D314" s="7" t="n">
        <v>0.6</v>
      </c>
      <c r="E314" s="7" t="n">
        <v>0.6</v>
      </c>
      <c r="F314" s="7" t="n">
        <v>0.6</v>
      </c>
      <c r="G314" s="7" t="n">
        <v>0.6</v>
      </c>
      <c r="H314" s="7" t="n">
        <v>0.6</v>
      </c>
      <c r="I314" s="7" t="n">
        <v>3.5</v>
      </c>
    </row>
    <row r="315">
      <c r="A315" s="4" t="inlineStr">
        <is>
          <t>IBNR loss and ALAE reserves, net</t>
        </is>
      </c>
      <c r="B315" s="6" t="n">
        <v>0</v>
      </c>
    </row>
    <row r="316">
      <c r="A316" s="4" t="inlineStr">
        <is>
          <t>Cumulative net losses and allocated loss adjustment expenses paid</t>
        </is>
      </c>
      <c r="B316" s="7" t="n">
        <v>0.6</v>
      </c>
      <c r="C316" s="7" t="n">
        <v>0.6</v>
      </c>
      <c r="D316" s="7" t="n">
        <v>0.6</v>
      </c>
      <c r="E316" s="7" t="n">
        <v>0.6</v>
      </c>
      <c r="F316" s="7" t="n">
        <v>0.6</v>
      </c>
      <c r="G316" s="7" t="n">
        <v>0.6</v>
      </c>
      <c r="H316" s="7" t="n">
        <v>0.6</v>
      </c>
      <c r="I316" s="6" t="n">
        <v>0</v>
      </c>
    </row>
    <row r="317">
      <c r="A317" s="4" t="inlineStr">
        <is>
          <t>Reinsurance | Operating Segments | Mortgage | 2015</t>
        </is>
      </c>
    </row>
    <row r="318">
      <c r="A318" s="3" t="inlineStr">
        <is>
          <t>Claims Development [Line Items]</t>
        </is>
      </c>
    </row>
    <row r="319">
      <c r="A319" s="4" t="inlineStr">
        <is>
          <t>Loss and allocated loss adjustment expenses incurred, net</t>
        </is>
      </c>
      <c r="B319" s="7" t="n">
        <v>0.8</v>
      </c>
      <c r="C319" s="7" t="n">
        <v>0.8</v>
      </c>
      <c r="D319" s="7" t="n">
        <v>0.8</v>
      </c>
      <c r="E319" s="7" t="n">
        <v>1.7</v>
      </c>
      <c r="F319" s="7" t="n">
        <v>1.6</v>
      </c>
      <c r="G319" s="7" t="n">
        <v>1.6</v>
      </c>
      <c r="H319" s="7" t="n">
        <v>1.6</v>
      </c>
    </row>
    <row r="320">
      <c r="A320" s="4" t="inlineStr">
        <is>
          <t>IBNR loss and ALAE reserves, net</t>
        </is>
      </c>
      <c r="B320" s="6" t="n">
        <v>0</v>
      </c>
    </row>
    <row r="321">
      <c r="A321" s="4" t="inlineStr">
        <is>
          <t>Cumulative net losses and allocated loss adjustment expenses paid</t>
        </is>
      </c>
      <c r="B321" s="7" t="n">
        <v>0.8</v>
      </c>
      <c r="C321" s="7" t="n">
        <v>0.8</v>
      </c>
      <c r="D321" s="7" t="n">
        <v>0.8</v>
      </c>
      <c r="E321" s="7" t="n">
        <v>0.7</v>
      </c>
      <c r="F321" s="7" t="n">
        <v>0.7</v>
      </c>
      <c r="G321" s="7" t="n">
        <v>0.5</v>
      </c>
      <c r="H321" s="7" t="n">
        <v>0.3</v>
      </c>
    </row>
    <row r="322">
      <c r="A322" s="4" t="inlineStr">
        <is>
          <t>Reinsurance | Operating Segments | Mortgage | 2016</t>
        </is>
      </c>
    </row>
    <row r="323">
      <c r="A323" s="3" t="inlineStr">
        <is>
          <t>Claims Development [Line Items]</t>
        </is>
      </c>
    </row>
    <row r="324">
      <c r="A324" s="4" t="inlineStr">
        <is>
          <t>Loss and allocated loss adjustment expenses incurred, net</t>
        </is>
      </c>
      <c r="B324" s="7" t="n">
        <v>1.9</v>
      </c>
      <c r="C324" s="7" t="n">
        <v>2.2</v>
      </c>
      <c r="D324" s="7" t="n">
        <v>1.4</v>
      </c>
      <c r="E324" s="7" t="n">
        <v>5.8</v>
      </c>
      <c r="F324" s="7" t="n">
        <v>5.5</v>
      </c>
      <c r="G324" s="7" t="n">
        <v>5.8</v>
      </c>
    </row>
    <row r="325">
      <c r="A325" s="4" t="inlineStr">
        <is>
          <t>IBNR loss and ALAE reserves, net</t>
        </is>
      </c>
      <c r="B325" s="6" t="n">
        <v>0</v>
      </c>
    </row>
    <row r="326">
      <c r="A326" s="4" t="inlineStr">
        <is>
          <t>Cumulative net losses and allocated loss adjustment expenses paid</t>
        </is>
      </c>
      <c r="B326" s="6" t="n">
        <v>1</v>
      </c>
      <c r="C326" s="6" t="n">
        <v>1</v>
      </c>
      <c r="D326" s="6" t="n">
        <v>1</v>
      </c>
      <c r="E326" s="7" t="n">
        <v>0.8</v>
      </c>
      <c r="F326" s="7" t="n">
        <v>0.5</v>
      </c>
      <c r="G326" s="7" t="n">
        <v>0.1</v>
      </c>
    </row>
    <row r="327">
      <c r="A327" s="4" t="inlineStr">
        <is>
          <t>Reinsurance | Operating Segments | Mortgage | 2017</t>
        </is>
      </c>
    </row>
    <row r="328">
      <c r="A328" s="3" t="inlineStr">
        <is>
          <t>Claims Development [Line Items]</t>
        </is>
      </c>
    </row>
    <row r="329">
      <c r="A329" s="4" t="inlineStr">
        <is>
          <t>Loss and allocated loss adjustment expenses incurred, net</t>
        </is>
      </c>
      <c r="B329" s="7" t="n">
        <v>2.6</v>
      </c>
      <c r="C329" s="6" t="n">
        <v>3</v>
      </c>
      <c r="D329" s="7" t="n">
        <v>2.1</v>
      </c>
      <c r="E329" s="7" t="n">
        <v>8.300000000000001</v>
      </c>
      <c r="F329" s="7" t="n">
        <v>7.9</v>
      </c>
    </row>
    <row r="330">
      <c r="A330" s="4" t="inlineStr">
        <is>
          <t>IBNR loss and ALAE reserves, net</t>
        </is>
      </c>
      <c r="B330" s="7" t="n">
        <v>0.5</v>
      </c>
    </row>
    <row r="331">
      <c r="A331" s="4" t="inlineStr">
        <is>
          <t>Cumulative net losses and allocated loss adjustment expenses paid</t>
        </is>
      </c>
      <c r="B331" s="6" t="n">
        <v>1</v>
      </c>
      <c r="C331" s="7" t="n">
        <v>1.1</v>
      </c>
      <c r="D331" s="6" t="n">
        <v>1</v>
      </c>
      <c r="E331" s="7" t="n">
        <v>0.7</v>
      </c>
      <c r="F331" s="7" t="n">
        <v>0.1</v>
      </c>
    </row>
    <row r="332">
      <c r="A332" s="4" t="inlineStr">
        <is>
          <t>Reinsurance | Operating Segments | Mortgage | 2018</t>
        </is>
      </c>
    </row>
    <row r="333">
      <c r="A333" s="3" t="inlineStr">
        <is>
          <t>Claims Development [Line Items]</t>
        </is>
      </c>
    </row>
    <row r="334">
      <c r="A334" s="4" t="inlineStr">
        <is>
          <t>Loss and allocated loss adjustment expenses incurred, net</t>
        </is>
      </c>
      <c r="B334" s="7" t="n">
        <v>4.9</v>
      </c>
      <c r="C334" s="7" t="n">
        <v>5.4</v>
      </c>
      <c r="D334" s="7" t="n">
        <v>4.2</v>
      </c>
      <c r="E334" s="7" t="n">
        <v>11.1</v>
      </c>
    </row>
    <row r="335">
      <c r="A335" s="4" t="inlineStr">
        <is>
          <t>IBNR loss and ALAE reserves, net</t>
        </is>
      </c>
      <c r="B335" s="7" t="n">
        <v>1.3</v>
      </c>
    </row>
    <row r="336">
      <c r="A336" s="4" t="inlineStr">
        <is>
          <t>Cumulative net losses and allocated loss adjustment expenses paid</t>
        </is>
      </c>
      <c r="B336" s="7" t="n">
        <v>1.4</v>
      </c>
      <c r="C336" s="7" t="n">
        <v>1.3</v>
      </c>
      <c r="D336" s="7" t="n">
        <v>1.2</v>
      </c>
      <c r="E336" s="7" t="n">
        <v>0.3</v>
      </c>
    </row>
    <row r="337">
      <c r="A337" s="4" t="inlineStr">
        <is>
          <t>Reinsurance | Operating Segments | Mortgage | 2019</t>
        </is>
      </c>
    </row>
    <row r="338">
      <c r="A338" s="3" t="inlineStr">
        <is>
          <t>Claims Development [Line Items]</t>
        </is>
      </c>
    </row>
    <row r="339">
      <c r="A339" s="4" t="inlineStr">
        <is>
          <t>Loss and allocated loss adjustment expenses incurred, net</t>
        </is>
      </c>
      <c r="B339" s="6" t="n">
        <v>8</v>
      </c>
      <c r="C339" s="7" t="n">
        <v>8.699999999999999</v>
      </c>
      <c r="D339" s="7" t="n">
        <v>6.9</v>
      </c>
    </row>
    <row r="340">
      <c r="A340" s="4" t="inlineStr">
        <is>
          <t>IBNR loss and ALAE reserves, net</t>
        </is>
      </c>
      <c r="B340" s="7" t="n">
        <v>2.5</v>
      </c>
    </row>
    <row r="341">
      <c r="A341" s="4" t="inlineStr">
        <is>
          <t>Cumulative net losses and allocated loss adjustment expenses paid</t>
        </is>
      </c>
      <c r="B341" s="7" t="n">
        <v>1.8</v>
      </c>
      <c r="C341" s="7" t="n">
        <v>1.6</v>
      </c>
      <c r="D341" s="7" t="n">
        <v>0.8</v>
      </c>
    </row>
    <row r="342">
      <c r="A342" s="4" t="inlineStr">
        <is>
          <t>Reinsurance | Operating Segments | Mortgage | 2020</t>
        </is>
      </c>
    </row>
    <row r="343">
      <c r="A343" s="3" t="inlineStr">
        <is>
          <t>Claims Development [Line Items]</t>
        </is>
      </c>
    </row>
    <row r="344">
      <c r="A344" s="4" t="inlineStr">
        <is>
          <t>Loss and allocated loss adjustment expenses incurred, net</t>
        </is>
      </c>
      <c r="B344" s="7" t="n">
        <v>11.8</v>
      </c>
      <c r="C344" s="7" t="n">
        <v>11.9</v>
      </c>
    </row>
    <row r="345">
      <c r="A345" s="4" t="inlineStr">
        <is>
          <t>IBNR loss and ALAE reserves, net</t>
        </is>
      </c>
      <c r="B345" s="7" t="n">
        <v>5.8</v>
      </c>
    </row>
    <row r="346">
      <c r="A346" s="4" t="inlineStr">
        <is>
          <t>Cumulative net losses and allocated loss adjustment expenses paid</t>
        </is>
      </c>
      <c r="B346" s="7" t="n">
        <v>1.5</v>
      </c>
      <c r="C346" s="7" t="n">
        <v>1.4</v>
      </c>
    </row>
    <row r="347">
      <c r="A347" s="4" t="inlineStr">
        <is>
          <t>Reinsurance | Operating Segments | Mortgage | 2021</t>
        </is>
      </c>
    </row>
    <row r="348">
      <c r="A348" s="3" t="inlineStr">
        <is>
          <t>Claims Development [Line Items]</t>
        </is>
      </c>
    </row>
    <row r="349">
      <c r="A349" s="4" t="inlineStr">
        <is>
          <t>Loss and allocated loss adjustment expenses incurred, net</t>
        </is>
      </c>
      <c r="B349" s="7" t="n">
        <v>11.1</v>
      </c>
    </row>
    <row r="350">
      <c r="A350" s="4" t="inlineStr">
        <is>
          <t>IBNR loss and ALAE reserves, net</t>
        </is>
      </c>
      <c r="B350" s="7" t="n">
        <v>6.9</v>
      </c>
    </row>
    <row r="351">
      <c r="A351" s="4" t="inlineStr">
        <is>
          <t>Cumulative net losses and allocated loss adjustment expenses paid</t>
        </is>
      </c>
      <c r="B351" s="7" t="n">
        <v>1.1</v>
      </c>
    </row>
    <row r="352">
      <c r="A352" s="4" t="inlineStr">
        <is>
          <t>Reinsurance | Operating Segments | Property</t>
        </is>
      </c>
    </row>
    <row r="353">
      <c r="A353" s="3" t="inlineStr">
        <is>
          <t>Claims Development [Line Items]</t>
        </is>
      </c>
    </row>
    <row r="354">
      <c r="A354" s="4" t="inlineStr">
        <is>
          <t>Loss and allocated loss adjustment expenses incurred, net</t>
        </is>
      </c>
      <c r="B354" s="7" t="n">
        <v>3995.6</v>
      </c>
    </row>
    <row r="355">
      <c r="A355" s="4" t="inlineStr">
        <is>
          <t>IBNR loss and ALAE reserves, net</t>
        </is>
      </c>
      <c r="B355" s="6" t="n">
        <v>558</v>
      </c>
    </row>
    <row r="356">
      <c r="A356" s="4" t="inlineStr">
        <is>
          <t>Cumulative net losses and allocated loss adjustment expenses paid</t>
        </is>
      </c>
      <c r="B356" s="7" t="n">
        <v>2832.9</v>
      </c>
    </row>
    <row r="357">
      <c r="A357" s="4" t="inlineStr">
        <is>
          <t>Net reserves for loss and allocated loss adjustment expenses from 2012 to 2021</t>
        </is>
      </c>
      <c r="B357" s="7" t="n">
        <v>1162.7</v>
      </c>
    </row>
    <row r="358">
      <c r="A358" s="4" t="inlineStr">
        <is>
          <t>Net reserves for loss and allocated loss adjustment expenses prior to 2012</t>
        </is>
      </c>
      <c r="B358" s="6" t="n">
        <v>33</v>
      </c>
    </row>
    <row r="359">
      <c r="A359" s="4" t="inlineStr">
        <is>
          <t>Net reserves for loss and allocated loss adjustment expenses, end of year</t>
        </is>
      </c>
      <c r="B359" s="7" t="n">
        <v>1195.7</v>
      </c>
    </row>
    <row r="360">
      <c r="A360" s="4" t="inlineStr">
        <is>
          <t>Reinsurance | Operating Segments | Property | 2012</t>
        </is>
      </c>
    </row>
    <row r="361">
      <c r="A361" s="3" t="inlineStr">
        <is>
          <t>Claims Development [Line Items]</t>
        </is>
      </c>
    </row>
    <row r="362">
      <c r="A362" s="4" t="inlineStr">
        <is>
          <t>Loss and allocated loss adjustment expenses incurred, net</t>
        </is>
      </c>
      <c r="B362" s="6" t="n">
        <v>276</v>
      </c>
      <c r="C362" s="7" t="n">
        <v>276.9</v>
      </c>
      <c r="D362" s="7" t="n">
        <v>276.2</v>
      </c>
      <c r="E362" s="7" t="n">
        <v>275.4</v>
      </c>
      <c r="F362" s="7" t="n">
        <v>275.2</v>
      </c>
      <c r="G362" s="7" t="n">
        <v>280.2</v>
      </c>
      <c r="H362" s="6" t="n">
        <v>283</v>
      </c>
      <c r="I362" s="7" t="n">
        <v>289.8</v>
      </c>
      <c r="J362" s="7" t="n">
        <v>300.8</v>
      </c>
      <c r="K362" s="7" t="n">
        <v>314.1</v>
      </c>
    </row>
    <row r="363">
      <c r="A363" s="4" t="inlineStr">
        <is>
          <t>IBNR loss and ALAE reserves, net</t>
        </is>
      </c>
      <c r="B363" s="7" t="n">
        <v>1.1</v>
      </c>
    </row>
    <row r="364">
      <c r="A364" s="4" t="inlineStr">
        <is>
          <t>Cumulative net losses and allocated loss adjustment expenses paid</t>
        </is>
      </c>
      <c r="B364" s="7" t="n">
        <v>270.5</v>
      </c>
      <c r="C364" s="7" t="n">
        <v>268.9</v>
      </c>
      <c r="D364" s="7" t="n">
        <v>268.4</v>
      </c>
      <c r="E364" s="7" t="n">
        <v>265.2</v>
      </c>
      <c r="F364" s="7" t="n">
        <v>263.2</v>
      </c>
      <c r="G364" s="7" t="n">
        <v>259.1</v>
      </c>
      <c r="H364" s="7" t="n">
        <v>253.5</v>
      </c>
      <c r="I364" s="7" t="n">
        <v>241.1</v>
      </c>
      <c r="J364" s="7" t="n">
        <v>207.7</v>
      </c>
      <c r="K364" s="7" t="n">
        <v>46.6</v>
      </c>
    </row>
    <row r="365">
      <c r="A365" s="4" t="inlineStr">
        <is>
          <t>Reinsurance | Operating Segments | Property | 2013</t>
        </is>
      </c>
    </row>
    <row r="366">
      <c r="A366" s="3" t="inlineStr">
        <is>
          <t>Claims Development [Line Items]</t>
        </is>
      </c>
    </row>
    <row r="367">
      <c r="A367" s="4" t="inlineStr">
        <is>
          <t>Loss and allocated loss adjustment expenses incurred, net</t>
        </is>
      </c>
      <c r="B367" s="7" t="n">
        <v>239.5</v>
      </c>
      <c r="C367" s="7" t="n">
        <v>240.2</v>
      </c>
      <c r="D367" s="7" t="n">
        <v>239.8</v>
      </c>
      <c r="E367" s="7" t="n">
        <v>240.5</v>
      </c>
      <c r="F367" s="7" t="n">
        <v>240.8</v>
      </c>
      <c r="G367" s="7" t="n">
        <v>242.2</v>
      </c>
      <c r="H367" s="7" t="n">
        <v>245.5</v>
      </c>
      <c r="I367" s="7" t="n">
        <v>256.7</v>
      </c>
      <c r="J367" s="7" t="n">
        <v>232.6</v>
      </c>
    </row>
    <row r="368">
      <c r="A368" s="4" t="inlineStr">
        <is>
          <t>IBNR loss and ALAE reserves, net</t>
        </is>
      </c>
      <c r="B368" s="7" t="n">
        <v>0.6</v>
      </c>
    </row>
    <row r="369">
      <c r="A369" s="4" t="inlineStr">
        <is>
          <t>Cumulative net losses and allocated loss adjustment expenses paid</t>
        </is>
      </c>
      <c r="B369" s="7" t="n">
        <v>234.3</v>
      </c>
      <c r="C369" s="7" t="n">
        <v>234.3</v>
      </c>
      <c r="D369" s="6" t="n">
        <v>233</v>
      </c>
      <c r="E369" s="7" t="n">
        <v>231.3</v>
      </c>
      <c r="F369" s="7" t="n">
        <v>229.5</v>
      </c>
      <c r="G369" s="7" t="n">
        <v>224.8</v>
      </c>
      <c r="H369" s="6" t="n">
        <v>212</v>
      </c>
      <c r="I369" s="7" t="n">
        <v>171.6</v>
      </c>
      <c r="J369" s="7" t="n">
        <v>56.7</v>
      </c>
    </row>
    <row r="370">
      <c r="A370" s="4" t="inlineStr">
        <is>
          <t>Reinsurance | Operating Segments | Property | 2014</t>
        </is>
      </c>
    </row>
    <row r="371">
      <c r="A371" s="3" t="inlineStr">
        <is>
          <t>Claims Development [Line Items]</t>
        </is>
      </c>
    </row>
    <row r="372">
      <c r="A372" s="4" t="inlineStr">
        <is>
          <t>Loss and allocated loss adjustment expenses incurred, net</t>
        </is>
      </c>
      <c r="B372" s="7" t="n">
        <v>213.4</v>
      </c>
      <c r="C372" s="7" t="n">
        <v>213.1</v>
      </c>
      <c r="D372" s="7" t="n">
        <v>213.6</v>
      </c>
      <c r="E372" s="7" t="n">
        <v>213.9</v>
      </c>
      <c r="F372" s="7" t="n">
        <v>213.7</v>
      </c>
      <c r="G372" s="7" t="n">
        <v>209.4</v>
      </c>
      <c r="H372" s="7" t="n">
        <v>211.6</v>
      </c>
      <c r="I372" s="7" t="n">
        <v>206.7</v>
      </c>
    </row>
    <row r="373">
      <c r="A373" s="4" t="inlineStr">
        <is>
          <t>IBNR loss and ALAE reserves, net</t>
        </is>
      </c>
      <c r="B373" s="7" t="n">
        <v>1.7</v>
      </c>
    </row>
    <row r="374">
      <c r="A374" s="4" t="inlineStr">
        <is>
          <t>Cumulative net losses and allocated loss adjustment expenses paid</t>
        </is>
      </c>
      <c r="B374" s="7" t="n">
        <v>206.9</v>
      </c>
      <c r="C374" s="6" t="n">
        <v>206</v>
      </c>
      <c r="D374" s="7" t="n">
        <v>205.1</v>
      </c>
      <c r="E374" s="6" t="n">
        <v>201</v>
      </c>
      <c r="F374" s="7" t="n">
        <v>194.5</v>
      </c>
      <c r="G374" s="7" t="n">
        <v>177.1</v>
      </c>
      <c r="H374" s="7" t="n">
        <v>141.5</v>
      </c>
      <c r="I374" s="7" t="n">
        <v>50.4</v>
      </c>
    </row>
    <row r="375">
      <c r="A375" s="4" t="inlineStr">
        <is>
          <t>Reinsurance | Operating Segments | Property | 2015</t>
        </is>
      </c>
    </row>
    <row r="376">
      <c r="A376" s="3" t="inlineStr">
        <is>
          <t>Claims Development [Line Items]</t>
        </is>
      </c>
    </row>
    <row r="377">
      <c r="A377" s="4" t="inlineStr">
        <is>
          <t>Loss and allocated loss adjustment expenses incurred, net</t>
        </is>
      </c>
      <c r="B377" s="7" t="n">
        <v>217.5</v>
      </c>
      <c r="C377" s="7" t="n">
        <v>217.3</v>
      </c>
      <c r="D377" s="7" t="n">
        <v>217.5</v>
      </c>
      <c r="E377" s="7" t="n">
        <v>218.9</v>
      </c>
      <c r="F377" s="7" t="n">
        <v>218.4</v>
      </c>
      <c r="G377" s="7" t="n">
        <v>214.6</v>
      </c>
      <c r="H377" s="7" t="n">
        <v>217.2</v>
      </c>
    </row>
    <row r="378">
      <c r="A378" s="4" t="inlineStr">
        <is>
          <t>IBNR loss and ALAE reserves, net</t>
        </is>
      </c>
      <c r="B378" s="7" t="n">
        <v>2.5</v>
      </c>
    </row>
    <row r="379">
      <c r="A379" s="4" t="inlineStr">
        <is>
          <t>Cumulative net losses and allocated loss adjustment expenses paid</t>
        </is>
      </c>
      <c r="B379" s="6" t="n">
        <v>211</v>
      </c>
      <c r="C379" s="7" t="n">
        <v>208.9</v>
      </c>
      <c r="D379" s="7" t="n">
        <v>206.6</v>
      </c>
      <c r="E379" s="6" t="n">
        <v>198</v>
      </c>
      <c r="F379" s="7" t="n">
        <v>181.7</v>
      </c>
      <c r="G379" s="7" t="n">
        <v>147.2</v>
      </c>
      <c r="H379" s="7" t="n">
        <v>53.1</v>
      </c>
    </row>
    <row r="380">
      <c r="A380" s="4" t="inlineStr">
        <is>
          <t>Reinsurance | Operating Segments | Property | 2016</t>
        </is>
      </c>
    </row>
    <row r="381">
      <c r="A381" s="3" t="inlineStr">
        <is>
          <t>Claims Development [Line Items]</t>
        </is>
      </c>
    </row>
    <row r="382">
      <c r="A382" s="4" t="inlineStr">
        <is>
          <t>Loss and allocated loss adjustment expenses incurred, net</t>
        </is>
      </c>
      <c r="B382" s="7" t="n">
        <v>294.2</v>
      </c>
      <c r="C382" s="6" t="n">
        <v>295</v>
      </c>
      <c r="D382" s="7" t="n">
        <v>297.1</v>
      </c>
      <c r="E382" s="7" t="n">
        <v>296.9</v>
      </c>
      <c r="F382" s="6" t="n">
        <v>295</v>
      </c>
      <c r="G382" s="7" t="n">
        <v>294.3</v>
      </c>
    </row>
    <row r="383">
      <c r="A383" s="4" t="inlineStr">
        <is>
          <t>IBNR loss and ALAE reserves, net</t>
        </is>
      </c>
      <c r="B383" s="7" t="n">
        <v>3.3</v>
      </c>
    </row>
    <row r="384">
      <c r="A384" s="4" t="inlineStr">
        <is>
          <t>Cumulative net losses and allocated loss adjustment expenses paid</t>
        </is>
      </c>
      <c r="B384" s="7" t="n">
        <v>284.2</v>
      </c>
      <c r="C384" s="7" t="n">
        <v>280.2</v>
      </c>
      <c r="D384" s="7" t="n">
        <v>268.8</v>
      </c>
      <c r="E384" s="7" t="n">
        <v>244.9</v>
      </c>
      <c r="F384" s="7" t="n">
        <v>191.7</v>
      </c>
      <c r="G384" s="7" t="n">
        <v>63.8</v>
      </c>
    </row>
    <row r="385">
      <c r="A385" s="4" t="inlineStr">
        <is>
          <t>Reinsurance | Operating Segments | Property | 2017</t>
        </is>
      </c>
    </row>
    <row r="386">
      <c r="A386" s="3" t="inlineStr">
        <is>
          <t>Claims Development [Line Items]</t>
        </is>
      </c>
    </row>
    <row r="387">
      <c r="A387" s="4" t="inlineStr">
        <is>
          <t>Loss and allocated loss adjustment expenses incurred, net</t>
        </is>
      </c>
      <c r="B387" s="7" t="n">
        <v>521.5</v>
      </c>
      <c r="C387" s="7" t="n">
        <v>521.9</v>
      </c>
      <c r="D387" s="7" t="n">
        <v>516.2</v>
      </c>
      <c r="E387" s="7" t="n">
        <v>506.2</v>
      </c>
      <c r="F387" s="7" t="n">
        <v>462.9</v>
      </c>
    </row>
    <row r="388">
      <c r="A388" s="4" t="inlineStr">
        <is>
          <t>IBNR loss and ALAE reserves, net</t>
        </is>
      </c>
      <c r="B388" s="6" t="n">
        <v>19</v>
      </c>
    </row>
    <row r="389">
      <c r="A389" s="4" t="inlineStr">
        <is>
          <t>Cumulative net losses and allocated loss adjustment expenses paid</t>
        </is>
      </c>
      <c r="B389" s="7" t="n">
        <v>472.7</v>
      </c>
      <c r="C389" s="7" t="n">
        <v>460.3</v>
      </c>
      <c r="D389" s="7" t="n">
        <v>404.3</v>
      </c>
      <c r="E389" s="7" t="n">
        <v>315.9</v>
      </c>
      <c r="F389" s="6" t="n">
        <v>88</v>
      </c>
    </row>
    <row r="390">
      <c r="A390" s="4" t="inlineStr">
        <is>
          <t>Reinsurance | Operating Segments | Property | 2018</t>
        </is>
      </c>
    </row>
    <row r="391">
      <c r="A391" s="3" t="inlineStr">
        <is>
          <t>Claims Development [Line Items]</t>
        </is>
      </c>
    </row>
    <row r="392">
      <c r="A392" s="4" t="inlineStr">
        <is>
          <t>Loss and allocated loss adjustment expenses incurred, net</t>
        </is>
      </c>
      <c r="B392" s="7" t="n">
        <v>535.8</v>
      </c>
      <c r="C392" s="7" t="n">
        <v>542.8</v>
      </c>
      <c r="D392" s="7" t="n">
        <v>535.5</v>
      </c>
      <c r="E392" s="7" t="n">
        <v>474.7</v>
      </c>
    </row>
    <row r="393">
      <c r="A393" s="4" t="inlineStr">
        <is>
          <t>IBNR loss and ALAE reserves, net</t>
        </is>
      </c>
      <c r="B393" s="7" t="n">
        <v>18.5</v>
      </c>
    </row>
    <row r="394">
      <c r="A394" s="4" t="inlineStr">
        <is>
          <t>Cumulative net losses and allocated loss adjustment expenses paid</t>
        </is>
      </c>
      <c r="B394" s="7" t="n">
        <v>461.1</v>
      </c>
      <c r="C394" s="7" t="n">
        <v>428.4</v>
      </c>
      <c r="D394" s="7" t="n">
        <v>330.7</v>
      </c>
      <c r="E394" s="7" t="n">
        <v>69.3</v>
      </c>
    </row>
    <row r="395">
      <c r="A395" s="4" t="inlineStr">
        <is>
          <t>Reinsurance | Operating Segments | Property | 2019</t>
        </is>
      </c>
    </row>
    <row r="396">
      <c r="A396" s="3" t="inlineStr">
        <is>
          <t>Claims Development [Line Items]</t>
        </is>
      </c>
    </row>
    <row r="397">
      <c r="A397" s="4" t="inlineStr">
        <is>
          <t>Loss and allocated loss adjustment expenses incurred, net</t>
        </is>
      </c>
      <c r="B397" s="7" t="n">
        <v>525.1</v>
      </c>
      <c r="C397" s="7" t="n">
        <v>526.8</v>
      </c>
      <c r="D397" s="7" t="n">
        <v>542.5</v>
      </c>
    </row>
    <row r="398">
      <c r="A398" s="4" t="inlineStr">
        <is>
          <t>IBNR loss and ALAE reserves, net</t>
        </is>
      </c>
      <c r="B398" s="7" t="n">
        <v>37.7</v>
      </c>
    </row>
    <row r="399">
      <c r="A399" s="4" t="inlineStr">
        <is>
          <t>Cumulative net losses and allocated loss adjustment expenses paid</t>
        </is>
      </c>
      <c r="B399" s="7" t="n">
        <v>400.4</v>
      </c>
      <c r="C399" s="7" t="n">
        <v>305.8</v>
      </c>
      <c r="D399" s="7" t="n">
        <v>68.40000000000001</v>
      </c>
    </row>
    <row r="400">
      <c r="A400" s="4" t="inlineStr">
        <is>
          <t>Reinsurance | Operating Segments | Property | 2020</t>
        </is>
      </c>
    </row>
    <row r="401">
      <c r="A401" s="3" t="inlineStr">
        <is>
          <t>Claims Development [Line Items]</t>
        </is>
      </c>
    </row>
    <row r="402">
      <c r="A402" s="4" t="inlineStr">
        <is>
          <t>Loss and allocated loss adjustment expenses incurred, net</t>
        </is>
      </c>
      <c r="B402" s="7" t="n">
        <v>569.9</v>
      </c>
      <c r="C402" s="7" t="n">
        <v>577.4</v>
      </c>
    </row>
    <row r="403">
      <c r="A403" s="4" t="inlineStr">
        <is>
          <t>IBNR loss and ALAE reserves, net</t>
        </is>
      </c>
      <c r="B403" s="7" t="n">
        <v>188.3</v>
      </c>
    </row>
    <row r="404">
      <c r="A404" s="4" t="inlineStr">
        <is>
          <t>Cumulative net losses and allocated loss adjustment expenses paid</t>
        </is>
      </c>
      <c r="B404" s="7" t="n">
        <v>225.5</v>
      </c>
      <c r="C404" s="7" t="n">
        <v>77.7</v>
      </c>
    </row>
    <row r="405">
      <c r="A405" s="4" t="inlineStr">
        <is>
          <t>Reinsurance | Operating Segments | Property | 2021</t>
        </is>
      </c>
    </row>
    <row r="406">
      <c r="A406" s="3" t="inlineStr">
        <is>
          <t>Claims Development [Line Items]</t>
        </is>
      </c>
    </row>
    <row r="407">
      <c r="A407" s="4" t="inlineStr">
        <is>
          <t>Loss and allocated loss adjustment expenses incurred, net</t>
        </is>
      </c>
      <c r="B407" s="7" t="n">
        <v>602.7</v>
      </c>
    </row>
    <row r="408">
      <c r="A408" s="4" t="inlineStr">
        <is>
          <t>IBNR loss and ALAE reserves, net</t>
        </is>
      </c>
      <c r="B408" s="7" t="n">
        <v>285.3</v>
      </c>
    </row>
    <row r="409">
      <c r="A409" s="4" t="inlineStr">
        <is>
          <t>Cumulative net losses and allocated loss adjustment expenses paid</t>
        </is>
      </c>
      <c r="B409" s="7" t="n">
        <v>66.3</v>
      </c>
    </row>
    <row r="410">
      <c r="A410" s="4" t="inlineStr">
        <is>
          <t>Insurance &amp; Services | Operating Segments | A&amp;H</t>
        </is>
      </c>
    </row>
    <row r="411">
      <c r="A411" s="3" t="inlineStr">
        <is>
          <t>Claims Development [Line Items]</t>
        </is>
      </c>
    </row>
    <row r="412">
      <c r="A412" s="4" t="inlineStr">
        <is>
          <t>Loss and allocated loss adjustment expenses incurred, net</t>
        </is>
      </c>
      <c r="B412" s="7" t="n">
        <v>1873.7</v>
      </c>
    </row>
    <row r="413">
      <c r="A413" s="4" t="inlineStr">
        <is>
          <t>IBNR loss and ALAE reserves, net</t>
        </is>
      </c>
      <c r="B413" s="7" t="n">
        <v>143.2</v>
      </c>
    </row>
    <row r="414">
      <c r="A414" s="4" t="inlineStr">
        <is>
          <t>Cumulative net losses and allocated loss adjustment expenses paid</t>
        </is>
      </c>
      <c r="B414" s="7" t="n">
        <v>1696.4</v>
      </c>
    </row>
    <row r="415">
      <c r="A415" s="4" t="inlineStr">
        <is>
          <t>Net reserves for loss and allocated loss adjustment expenses from 2012 to 2021</t>
        </is>
      </c>
      <c r="B415" s="7" t="n">
        <v>177.3</v>
      </c>
    </row>
    <row r="416">
      <c r="A416" s="4" t="inlineStr">
        <is>
          <t>Net reserves for loss and allocated loss adjustment expenses prior to 2012</t>
        </is>
      </c>
      <c r="B416" s="7" t="n">
        <v>-0.5</v>
      </c>
    </row>
    <row r="417">
      <c r="A417" s="4" t="inlineStr">
        <is>
          <t>Net reserves for loss and allocated loss adjustment expenses, end of year</t>
        </is>
      </c>
      <c r="B417" s="7" t="n">
        <v>176.8</v>
      </c>
    </row>
    <row r="418">
      <c r="A418" s="4" t="inlineStr">
        <is>
          <t>Insurance &amp; Services | Operating Segments | A&amp;H | 2012</t>
        </is>
      </c>
    </row>
    <row r="419">
      <c r="A419" s="3" t="inlineStr">
        <is>
          <t>Claims Development [Line Items]</t>
        </is>
      </c>
    </row>
    <row r="420">
      <c r="A420" s="4" t="inlineStr">
        <is>
          <t>Loss and allocated loss adjustment expenses incurred, net</t>
        </is>
      </c>
      <c r="B420" s="7" t="n">
        <v>147.3</v>
      </c>
      <c r="C420" s="7" t="n">
        <v>147.3</v>
      </c>
      <c r="D420" s="7" t="n">
        <v>147.3</v>
      </c>
      <c r="E420" s="7" t="n">
        <v>147.5</v>
      </c>
      <c r="F420" s="7" t="n">
        <v>147.6</v>
      </c>
      <c r="G420" s="7" t="n">
        <v>147.7</v>
      </c>
      <c r="H420" s="6" t="n">
        <v>148</v>
      </c>
      <c r="I420" s="7" t="n">
        <v>148.7</v>
      </c>
      <c r="J420" s="6" t="n">
        <v>161</v>
      </c>
      <c r="K420" s="7" t="n">
        <v>164.2</v>
      </c>
    </row>
    <row r="421">
      <c r="A421" s="4" t="inlineStr">
        <is>
          <t>IBNR loss and ALAE reserves, net</t>
        </is>
      </c>
      <c r="B421" s="7" t="n">
        <v>-0.1</v>
      </c>
    </row>
    <row r="422">
      <c r="A422" s="4" t="inlineStr">
        <is>
          <t>Cumulative net losses and allocated loss adjustment expenses paid</t>
        </is>
      </c>
      <c r="B422" s="7" t="n">
        <v>147.5</v>
      </c>
      <c r="C422" s="7" t="n">
        <v>147.5</v>
      </c>
      <c r="D422" s="7" t="n">
        <v>147.5</v>
      </c>
      <c r="E422" s="7" t="n">
        <v>147.5</v>
      </c>
      <c r="F422" s="7" t="n">
        <v>147.5</v>
      </c>
      <c r="G422" s="7" t="n">
        <v>147.5</v>
      </c>
      <c r="H422" s="7" t="n">
        <v>147.3</v>
      </c>
      <c r="I422" s="6" t="n">
        <v>147</v>
      </c>
      <c r="J422" s="7" t="n">
        <v>136.9</v>
      </c>
      <c r="K422" s="7" t="n">
        <v>72.5</v>
      </c>
    </row>
    <row r="423">
      <c r="A423" s="4" t="inlineStr">
        <is>
          <t>Insurance &amp; Services | Operating Segments | A&amp;H | 2013</t>
        </is>
      </c>
    </row>
    <row r="424">
      <c r="A424" s="3" t="inlineStr">
        <is>
          <t>Claims Development [Line Items]</t>
        </is>
      </c>
    </row>
    <row r="425">
      <c r="A425" s="4" t="inlineStr">
        <is>
          <t>Loss and allocated loss adjustment expenses incurred, net</t>
        </is>
      </c>
      <c r="B425" s="7" t="n">
        <v>117.5</v>
      </c>
      <c r="C425" s="7" t="n">
        <v>117.4</v>
      </c>
      <c r="D425" s="7" t="n">
        <v>117.6</v>
      </c>
      <c r="E425" s="7" t="n">
        <v>117.7</v>
      </c>
      <c r="F425" s="7" t="n">
        <v>118.5</v>
      </c>
      <c r="G425" s="7" t="n">
        <v>119.2</v>
      </c>
      <c r="H425" s="7" t="n">
        <v>119.7</v>
      </c>
      <c r="I425" s="7" t="n">
        <v>124.2</v>
      </c>
      <c r="J425" s="7" t="n">
        <v>126.3</v>
      </c>
    </row>
    <row r="426">
      <c r="A426" s="4" t="inlineStr">
        <is>
          <t>IBNR loss and ALAE reserves, net</t>
        </is>
      </c>
      <c r="B426" s="6" t="n">
        <v>0</v>
      </c>
    </row>
    <row r="427">
      <c r="A427" s="4" t="inlineStr">
        <is>
          <t>Cumulative net losses and allocated loss adjustment expenses paid</t>
        </is>
      </c>
      <c r="B427" s="7" t="n">
        <v>117.1</v>
      </c>
      <c r="C427" s="7" t="n">
        <v>117.1</v>
      </c>
      <c r="D427" s="7" t="n">
        <v>117.1</v>
      </c>
      <c r="E427" s="7" t="n">
        <v>117.1</v>
      </c>
      <c r="F427" s="7" t="n">
        <v>117.7</v>
      </c>
      <c r="G427" s="7" t="n">
        <v>116.4</v>
      </c>
      <c r="H427" s="6" t="n">
        <v>115</v>
      </c>
      <c r="I427" s="7" t="n">
        <v>104.5</v>
      </c>
      <c r="J427" s="7" t="n">
        <v>54.7</v>
      </c>
    </row>
    <row r="428">
      <c r="A428" s="4" t="inlineStr">
        <is>
          <t>Insurance &amp; Services | Operating Segments | A&amp;H | 2014</t>
        </is>
      </c>
    </row>
    <row r="429">
      <c r="A429" s="3" t="inlineStr">
        <is>
          <t>Claims Development [Line Items]</t>
        </is>
      </c>
    </row>
    <row r="430">
      <c r="A430" s="4" t="inlineStr">
        <is>
          <t>Loss and allocated loss adjustment expenses incurred, net</t>
        </is>
      </c>
      <c r="B430" s="7" t="n">
        <v>129.9</v>
      </c>
      <c r="C430" s="7" t="n">
        <v>129.8</v>
      </c>
      <c r="D430" s="7" t="n">
        <v>129.9</v>
      </c>
      <c r="E430" s="7" t="n">
        <v>129.9</v>
      </c>
      <c r="F430" s="7" t="n">
        <v>130.8</v>
      </c>
      <c r="G430" s="7" t="n">
        <v>130.9</v>
      </c>
      <c r="H430" s="7" t="n">
        <v>132.5</v>
      </c>
      <c r="I430" s="7" t="n">
        <v>131.4</v>
      </c>
    </row>
    <row r="431">
      <c r="A431" s="4" t="inlineStr">
        <is>
          <t>IBNR loss and ALAE reserves, net</t>
        </is>
      </c>
      <c r="B431" s="7" t="n">
        <v>0.1</v>
      </c>
    </row>
    <row r="432">
      <c r="A432" s="4" t="inlineStr">
        <is>
          <t>Cumulative net losses and allocated loss adjustment expenses paid</t>
        </is>
      </c>
      <c r="B432" s="7" t="n">
        <v>127.7</v>
      </c>
      <c r="C432" s="7" t="n">
        <v>127.6</v>
      </c>
      <c r="D432" s="7" t="n">
        <v>127.5</v>
      </c>
      <c r="E432" s="7" t="n">
        <v>126.8</v>
      </c>
      <c r="F432" s="7" t="n">
        <v>126.8</v>
      </c>
      <c r="G432" s="7" t="n">
        <v>125.1</v>
      </c>
      <c r="H432" s="7" t="n">
        <v>111.6</v>
      </c>
      <c r="I432" s="7" t="n">
        <v>59.4</v>
      </c>
    </row>
    <row r="433">
      <c r="A433" s="4" t="inlineStr">
        <is>
          <t>Insurance &amp; Services | Operating Segments | A&amp;H | 2015</t>
        </is>
      </c>
    </row>
    <row r="434">
      <c r="A434" s="3" t="inlineStr">
        <is>
          <t>Claims Development [Line Items]</t>
        </is>
      </c>
    </row>
    <row r="435">
      <c r="A435" s="4" t="inlineStr">
        <is>
          <t>Loss and allocated loss adjustment expenses incurred, net</t>
        </is>
      </c>
      <c r="B435" s="7" t="n">
        <v>144.7</v>
      </c>
      <c r="C435" s="7" t="n">
        <v>144.6</v>
      </c>
      <c r="D435" s="7" t="n">
        <v>144.6</v>
      </c>
      <c r="E435" s="6" t="n">
        <v>145</v>
      </c>
      <c r="F435" s="7" t="n">
        <v>146.3</v>
      </c>
      <c r="G435" s="7" t="n">
        <v>149.7</v>
      </c>
      <c r="H435" s="7" t="n">
        <v>153.9</v>
      </c>
    </row>
    <row r="436">
      <c r="A436" s="4" t="inlineStr">
        <is>
          <t>IBNR loss and ALAE reserves, net</t>
        </is>
      </c>
      <c r="B436" s="7" t="n">
        <v>0.3</v>
      </c>
    </row>
    <row r="437">
      <c r="A437" s="4" t="inlineStr">
        <is>
          <t>Cumulative net losses and allocated loss adjustment expenses paid</t>
        </is>
      </c>
      <c r="B437" s="6" t="n">
        <v>144</v>
      </c>
      <c r="C437" s="6" t="n">
        <v>144</v>
      </c>
      <c r="D437" s="7" t="n">
        <v>143.9</v>
      </c>
      <c r="E437" s="7" t="n">
        <v>143.6</v>
      </c>
      <c r="F437" s="7" t="n">
        <v>141.9</v>
      </c>
      <c r="G437" s="7" t="n">
        <v>130.4</v>
      </c>
      <c r="H437" s="7" t="n">
        <v>75.8</v>
      </c>
    </row>
    <row r="438">
      <c r="A438" s="4" t="inlineStr">
        <is>
          <t>Insurance &amp; Services | Operating Segments | A&amp;H | 2016</t>
        </is>
      </c>
    </row>
    <row r="439">
      <c r="A439" s="3" t="inlineStr">
        <is>
          <t>Claims Development [Line Items]</t>
        </is>
      </c>
    </row>
    <row r="440">
      <c r="A440" s="4" t="inlineStr">
        <is>
          <t>Loss and allocated loss adjustment expenses incurred, net</t>
        </is>
      </c>
      <c r="B440" s="7" t="n">
        <v>168.1</v>
      </c>
      <c r="C440" s="7" t="n">
        <v>168.6</v>
      </c>
      <c r="D440" s="7" t="n">
        <v>168.8</v>
      </c>
      <c r="E440" s="7" t="n">
        <v>170.3</v>
      </c>
      <c r="F440" s="7" t="n">
        <v>174.4</v>
      </c>
      <c r="G440" s="7" t="n">
        <v>174.8</v>
      </c>
    </row>
    <row r="441">
      <c r="A441" s="4" t="inlineStr">
        <is>
          <t>IBNR loss and ALAE reserves, net</t>
        </is>
      </c>
      <c r="B441" s="7" t="n">
        <v>2.3</v>
      </c>
    </row>
    <row r="442">
      <c r="A442" s="4" t="inlineStr">
        <is>
          <t>Cumulative net losses and allocated loss adjustment expenses paid</t>
        </is>
      </c>
      <c r="B442" s="7" t="n">
        <v>165.4</v>
      </c>
      <c r="C442" s="7" t="n">
        <v>165.7</v>
      </c>
      <c r="D442" s="7" t="n">
        <v>165.2</v>
      </c>
      <c r="E442" s="7" t="n">
        <v>163.3</v>
      </c>
      <c r="F442" s="7" t="n">
        <v>151.5</v>
      </c>
      <c r="G442" s="6" t="n">
        <v>99</v>
      </c>
    </row>
    <row r="443">
      <c r="A443" s="4" t="inlineStr">
        <is>
          <t>Insurance &amp; Services | Operating Segments | A&amp;H | 2017</t>
        </is>
      </c>
    </row>
    <row r="444">
      <c r="A444" s="3" t="inlineStr">
        <is>
          <t>Claims Development [Line Items]</t>
        </is>
      </c>
    </row>
    <row r="445">
      <c r="A445" s="4" t="inlineStr">
        <is>
          <t>Loss and allocated loss adjustment expenses incurred, net</t>
        </is>
      </c>
      <c r="B445" s="7" t="n">
        <v>165.5</v>
      </c>
      <c r="C445" s="7" t="n">
        <v>165.7</v>
      </c>
      <c r="D445" s="6" t="n">
        <v>168</v>
      </c>
      <c r="E445" s="7" t="n">
        <v>174.6</v>
      </c>
      <c r="F445" s="7" t="n">
        <v>178.4</v>
      </c>
    </row>
    <row r="446">
      <c r="A446" s="4" t="inlineStr">
        <is>
          <t>IBNR loss and ALAE reserves, net</t>
        </is>
      </c>
      <c r="B446" s="7" t="n">
        <v>-0.5</v>
      </c>
    </row>
    <row r="447">
      <c r="A447" s="4" t="inlineStr">
        <is>
          <t>Cumulative net losses and allocated loss adjustment expenses paid</t>
        </is>
      </c>
      <c r="B447" s="7" t="n">
        <v>163.8</v>
      </c>
      <c r="C447" s="7" t="n">
        <v>163.5</v>
      </c>
      <c r="D447" s="7" t="n">
        <v>162.6</v>
      </c>
      <c r="E447" s="7" t="n">
        <v>149.8</v>
      </c>
      <c r="F447" s="7" t="n">
        <v>58.8</v>
      </c>
    </row>
    <row r="448">
      <c r="A448" s="4" t="inlineStr">
        <is>
          <t>Insurance &amp; Services | Operating Segments | A&amp;H | 2018</t>
        </is>
      </c>
    </row>
    <row r="449">
      <c r="A449" s="3" t="inlineStr">
        <is>
          <t>Claims Development [Line Items]</t>
        </is>
      </c>
    </row>
    <row r="450">
      <c r="A450" s="4" t="inlineStr">
        <is>
          <t>Loss and allocated loss adjustment expenses incurred, net</t>
        </is>
      </c>
      <c r="B450" s="7" t="n">
        <v>205.9</v>
      </c>
      <c r="C450" s="7" t="n">
        <v>207.7</v>
      </c>
      <c r="D450" s="7" t="n">
        <v>209.9</v>
      </c>
      <c r="E450" s="7" t="n">
        <v>202.3</v>
      </c>
    </row>
    <row r="451">
      <c r="A451" s="4" t="inlineStr">
        <is>
          <t>IBNR loss and ALAE reserves, net</t>
        </is>
      </c>
      <c r="B451" s="7" t="n">
        <v>-1.2</v>
      </c>
    </row>
    <row r="452">
      <c r="A452" s="4" t="inlineStr">
        <is>
          <t>Cumulative net losses and allocated loss adjustment expenses paid</t>
        </is>
      </c>
      <c r="B452" s="7" t="n">
        <v>207.4</v>
      </c>
      <c r="C452" s="7" t="n">
        <v>206.3</v>
      </c>
      <c r="D452" s="7" t="n">
        <v>189.4</v>
      </c>
      <c r="E452" s="7" t="n">
        <v>89.40000000000001</v>
      </c>
    </row>
    <row r="453">
      <c r="A453" s="4" t="inlineStr">
        <is>
          <t>Insurance &amp; Services | Operating Segments | A&amp;H | 2019</t>
        </is>
      </c>
    </row>
    <row r="454">
      <c r="A454" s="3" t="inlineStr">
        <is>
          <t>Claims Development [Line Items]</t>
        </is>
      </c>
    </row>
    <row r="455">
      <c r="A455" s="4" t="inlineStr">
        <is>
          <t>Loss and allocated loss adjustment expenses incurred, net</t>
        </is>
      </c>
      <c r="B455" s="7" t="n">
        <v>263.2</v>
      </c>
      <c r="C455" s="7" t="n">
        <v>272.1</v>
      </c>
      <c r="D455" s="7" t="n">
        <v>277.1</v>
      </c>
    </row>
    <row r="456">
      <c r="A456" s="4" t="inlineStr">
        <is>
          <t>IBNR loss and ALAE reserves, net</t>
        </is>
      </c>
      <c r="B456" s="7" t="n">
        <v>0.8</v>
      </c>
    </row>
    <row r="457">
      <c r="A457" s="4" t="inlineStr">
        <is>
          <t>Cumulative net losses and allocated loss adjustment expenses paid</t>
        </is>
      </c>
      <c r="B457" s="7" t="n">
        <v>254.6</v>
      </c>
      <c r="C457" s="7" t="n">
        <v>237.6</v>
      </c>
      <c r="D457" s="7" t="n">
        <v>129.8</v>
      </c>
    </row>
    <row r="458">
      <c r="A458" s="4" t="inlineStr">
        <is>
          <t>Insurance &amp; Services | Operating Segments | A&amp;H | 2020</t>
        </is>
      </c>
    </row>
    <row r="459">
      <c r="A459" s="3" t="inlineStr">
        <is>
          <t>Claims Development [Line Items]</t>
        </is>
      </c>
    </row>
    <row r="460">
      <c r="A460" s="4" t="inlineStr">
        <is>
          <t>Loss and allocated loss adjustment expenses incurred, net</t>
        </is>
      </c>
      <c r="B460" s="7" t="n">
        <v>307.3</v>
      </c>
      <c r="C460" s="7" t="n">
        <v>313.2</v>
      </c>
    </row>
    <row r="461">
      <c r="A461" s="4" t="inlineStr">
        <is>
          <t>IBNR loss and ALAE reserves, net</t>
        </is>
      </c>
      <c r="B461" s="7" t="n">
        <v>56.4</v>
      </c>
    </row>
    <row r="462">
      <c r="A462" s="4" t="inlineStr">
        <is>
          <t>Cumulative net losses and allocated loss adjustment expenses paid</t>
        </is>
      </c>
      <c r="B462" s="7" t="n">
        <v>247.7</v>
      </c>
      <c r="C462" s="7" t="n">
        <v>105.4</v>
      </c>
    </row>
    <row r="463">
      <c r="A463" s="4" t="inlineStr">
        <is>
          <t>Insurance &amp; Services | Operating Segments | A&amp;H | 2021</t>
        </is>
      </c>
    </row>
    <row r="464">
      <c r="A464" s="3" t="inlineStr">
        <is>
          <t>Claims Development [Line Items]</t>
        </is>
      </c>
    </row>
    <row r="465">
      <c r="A465" s="4" t="inlineStr">
        <is>
          <t>Loss and allocated loss adjustment expenses incurred, net</t>
        </is>
      </c>
      <c r="B465" s="7" t="n">
        <v>224.3</v>
      </c>
    </row>
    <row r="466">
      <c r="A466" s="4" t="inlineStr">
        <is>
          <t>IBNR loss and ALAE reserves, net</t>
        </is>
      </c>
      <c r="B466" s="7" t="n">
        <v>85.09999999999999</v>
      </c>
    </row>
    <row r="467">
      <c r="A467" s="4" t="inlineStr">
        <is>
          <t>Cumulative net losses and allocated loss adjustment expenses paid</t>
        </is>
      </c>
      <c r="B467" s="7" t="n">
        <v>121.2</v>
      </c>
    </row>
    <row r="468">
      <c r="A468" s="4" t="inlineStr">
        <is>
          <t>Insurance &amp; Services | Operating Segments | Environmental</t>
        </is>
      </c>
    </row>
    <row r="469">
      <c r="A469" s="3" t="inlineStr">
        <is>
          <t>Claims Development [Line Items]</t>
        </is>
      </c>
    </row>
    <row r="470">
      <c r="A470" s="4" t="inlineStr">
        <is>
          <t>Loss and allocated loss adjustment expenses incurred, net</t>
        </is>
      </c>
      <c r="B470" s="7" t="n">
        <v>10.7</v>
      </c>
    </row>
    <row r="471">
      <c r="A471" s="4" t="inlineStr">
        <is>
          <t>IBNR loss and ALAE reserves, net</t>
        </is>
      </c>
      <c r="B471" s="7" t="n">
        <v>4.5</v>
      </c>
    </row>
    <row r="472">
      <c r="A472" s="4" t="inlineStr">
        <is>
          <t>Cumulative net losses and allocated loss adjustment expenses paid</t>
        </is>
      </c>
      <c r="B472" s="7" t="n">
        <v>2.2</v>
      </c>
    </row>
    <row r="473">
      <c r="A473" s="4" t="inlineStr">
        <is>
          <t>Net reserves for loss and allocated loss adjustment expenses from 2012 to 2021</t>
        </is>
      </c>
      <c r="B473" s="7" t="n">
        <v>8.5</v>
      </c>
    </row>
    <row r="474">
      <c r="A474" s="4" t="inlineStr">
        <is>
          <t>Net reserves for loss and allocated loss adjustment expenses prior to 2012</t>
        </is>
      </c>
      <c r="B474" s="6" t="n">
        <v>0</v>
      </c>
    </row>
    <row r="475">
      <c r="A475" s="4" t="inlineStr">
        <is>
          <t>Net reserves for loss and allocated loss adjustment expenses, end of year</t>
        </is>
      </c>
      <c r="B475" s="7" t="n">
        <v>8.5</v>
      </c>
    </row>
    <row r="476">
      <c r="A476" s="4" t="inlineStr">
        <is>
          <t>Insurance &amp; Services | Operating Segments | Environmental | 2012</t>
        </is>
      </c>
    </row>
    <row r="477">
      <c r="A477" s="3" t="inlineStr">
        <is>
          <t>Claims Development [Line Items]</t>
        </is>
      </c>
    </row>
    <row r="478">
      <c r="A478" s="4" t="inlineStr">
        <is>
          <t>Loss and allocated loss adjustment expenses incurred, net</t>
        </is>
      </c>
      <c r="B478" s="6" t="n">
        <v>0</v>
      </c>
      <c r="C478" s="6" t="n">
        <v>0</v>
      </c>
      <c r="D478" s="6" t="n">
        <v>0</v>
      </c>
      <c r="E478" s="6" t="n">
        <v>0</v>
      </c>
      <c r="F478" s="6" t="n">
        <v>0</v>
      </c>
      <c r="G478" s="6" t="n">
        <v>0</v>
      </c>
      <c r="H478" s="6" t="n">
        <v>0</v>
      </c>
      <c r="I478" s="6" t="n">
        <v>0</v>
      </c>
      <c r="J478" s="6" t="n">
        <v>0</v>
      </c>
      <c r="K478" s="6" t="n">
        <v>0</v>
      </c>
    </row>
    <row r="479">
      <c r="A479" s="4" t="inlineStr">
        <is>
          <t>IBNR loss and ALAE reserves, net</t>
        </is>
      </c>
      <c r="B479" s="6" t="n">
        <v>0</v>
      </c>
    </row>
    <row r="480">
      <c r="A480" s="4" t="inlineStr">
        <is>
          <t>Cumulative net losses and allocated loss adjustment expenses paid</t>
        </is>
      </c>
      <c r="B480" s="6" t="n">
        <v>0</v>
      </c>
      <c r="C480" s="6" t="n">
        <v>0</v>
      </c>
      <c r="D480" s="6" t="n">
        <v>0</v>
      </c>
      <c r="E480" s="6" t="n">
        <v>0</v>
      </c>
      <c r="F480" s="6" t="n">
        <v>0</v>
      </c>
      <c r="G480" s="6" t="n">
        <v>0</v>
      </c>
      <c r="H480" s="6" t="n">
        <v>0</v>
      </c>
      <c r="I480" s="6" t="n">
        <v>0</v>
      </c>
      <c r="J480" s="6" t="n">
        <v>0</v>
      </c>
      <c r="K480" s="6" t="n">
        <v>0</v>
      </c>
    </row>
    <row r="481">
      <c r="A481" s="4" t="inlineStr">
        <is>
          <t>Insurance &amp; Services | Operating Segments | Environmental | 2013</t>
        </is>
      </c>
    </row>
    <row r="482">
      <c r="A482" s="3" t="inlineStr">
        <is>
          <t>Claims Development [Line Items]</t>
        </is>
      </c>
    </row>
    <row r="483">
      <c r="A483" s="4" t="inlineStr">
        <is>
          <t>Loss and allocated loss adjustment expenses incurred, net</t>
        </is>
      </c>
      <c r="B483" s="6" t="n">
        <v>0</v>
      </c>
      <c r="C483" s="6" t="n">
        <v>0</v>
      </c>
      <c r="D483" s="6" t="n">
        <v>0</v>
      </c>
      <c r="E483" s="6" t="n">
        <v>0</v>
      </c>
      <c r="F483" s="6" t="n">
        <v>0</v>
      </c>
      <c r="G483" s="6" t="n">
        <v>0</v>
      </c>
      <c r="H483" s="6" t="n">
        <v>0</v>
      </c>
      <c r="I483" s="6" t="n">
        <v>0</v>
      </c>
      <c r="J483" s="6" t="n">
        <v>0</v>
      </c>
    </row>
    <row r="484">
      <c r="A484" s="4" t="inlineStr">
        <is>
          <t>IBNR loss and ALAE reserves, net</t>
        </is>
      </c>
      <c r="B484" s="6" t="n">
        <v>0</v>
      </c>
    </row>
    <row r="485">
      <c r="A485" s="4" t="inlineStr">
        <is>
          <t>Cumulative net losses and allocated loss adjustment expenses paid</t>
        </is>
      </c>
      <c r="B485" s="6" t="n">
        <v>0</v>
      </c>
      <c r="C485" s="6" t="n">
        <v>0</v>
      </c>
      <c r="D485" s="6" t="n">
        <v>0</v>
      </c>
      <c r="E485" s="6" t="n">
        <v>0</v>
      </c>
      <c r="F485" s="6" t="n">
        <v>0</v>
      </c>
      <c r="G485" s="6" t="n">
        <v>0</v>
      </c>
      <c r="H485" s="6" t="n">
        <v>0</v>
      </c>
      <c r="I485" s="6" t="n">
        <v>0</v>
      </c>
      <c r="J485" s="6" t="n">
        <v>0</v>
      </c>
    </row>
    <row r="486">
      <c r="A486" s="4" t="inlineStr">
        <is>
          <t>Insurance &amp; Services | Operating Segments | Environmental | 2014</t>
        </is>
      </c>
    </row>
    <row r="487">
      <c r="A487" s="3" t="inlineStr">
        <is>
          <t>Claims Development [Line Items]</t>
        </is>
      </c>
    </row>
    <row r="488">
      <c r="A488" s="4" t="inlineStr">
        <is>
          <t>Loss and allocated loss adjustment expenses incurred, net</t>
        </is>
      </c>
      <c r="B488" s="6" t="n">
        <v>0</v>
      </c>
      <c r="C488" s="6" t="n">
        <v>0</v>
      </c>
      <c r="D488" s="6" t="n">
        <v>0</v>
      </c>
      <c r="E488" s="6" t="n">
        <v>0</v>
      </c>
      <c r="F488" s="6" t="n">
        <v>0</v>
      </c>
      <c r="G488" s="6" t="n">
        <v>0</v>
      </c>
      <c r="H488" s="6" t="n">
        <v>0</v>
      </c>
      <c r="I488" s="6" t="n">
        <v>0</v>
      </c>
    </row>
    <row r="489">
      <c r="A489" s="4" t="inlineStr">
        <is>
          <t>IBNR loss and ALAE reserves, net</t>
        </is>
      </c>
      <c r="B489" s="6" t="n">
        <v>0</v>
      </c>
    </row>
    <row r="490">
      <c r="A490" s="4" t="inlineStr">
        <is>
          <t>Cumulative net losses and allocated loss adjustment expenses paid</t>
        </is>
      </c>
      <c r="B490" s="6" t="n">
        <v>0</v>
      </c>
      <c r="C490" s="6" t="n">
        <v>0</v>
      </c>
      <c r="D490" s="6" t="n">
        <v>0</v>
      </c>
      <c r="E490" s="6" t="n">
        <v>0</v>
      </c>
      <c r="F490" s="6" t="n">
        <v>0</v>
      </c>
      <c r="G490" s="6" t="n">
        <v>0</v>
      </c>
      <c r="H490" s="6" t="n">
        <v>0</v>
      </c>
      <c r="I490" s="6" t="n">
        <v>0</v>
      </c>
    </row>
    <row r="491">
      <c r="A491" s="4" t="inlineStr">
        <is>
          <t>Insurance &amp; Services | Operating Segments | Environmental | 2015</t>
        </is>
      </c>
    </row>
    <row r="492">
      <c r="A492" s="3" t="inlineStr">
        <is>
          <t>Claims Development [Line Items]</t>
        </is>
      </c>
    </row>
    <row r="493">
      <c r="A493" s="4" t="inlineStr">
        <is>
          <t>Loss and allocated loss adjustment expenses incurred, net</t>
        </is>
      </c>
      <c r="B493" s="6" t="n">
        <v>0</v>
      </c>
      <c r="C493" s="6" t="n">
        <v>0</v>
      </c>
      <c r="D493" s="6" t="n">
        <v>0</v>
      </c>
      <c r="E493" s="6" t="n">
        <v>0</v>
      </c>
      <c r="F493" s="6" t="n">
        <v>0</v>
      </c>
      <c r="G493" s="6" t="n">
        <v>0</v>
      </c>
      <c r="H493" s="6" t="n">
        <v>0</v>
      </c>
    </row>
    <row r="494">
      <c r="A494" s="4" t="inlineStr">
        <is>
          <t>IBNR loss and ALAE reserves, net</t>
        </is>
      </c>
      <c r="B494" s="6" t="n">
        <v>0</v>
      </c>
    </row>
    <row r="495">
      <c r="A495" s="4" t="inlineStr">
        <is>
          <t>Cumulative net losses and allocated loss adjustment expenses paid</t>
        </is>
      </c>
      <c r="B495" s="6" t="n">
        <v>0</v>
      </c>
      <c r="C495" s="6" t="n">
        <v>0</v>
      </c>
      <c r="D495" s="6" t="n">
        <v>0</v>
      </c>
      <c r="E495" s="6" t="n">
        <v>0</v>
      </c>
      <c r="F495" s="6" t="n">
        <v>0</v>
      </c>
      <c r="G495" s="6" t="n">
        <v>0</v>
      </c>
      <c r="H495" s="6" t="n">
        <v>0</v>
      </c>
    </row>
    <row r="496">
      <c r="A496" s="4" t="inlineStr">
        <is>
          <t>Insurance &amp; Services | Operating Segments | Environmental | 2016</t>
        </is>
      </c>
    </row>
    <row r="497">
      <c r="A497" s="3" t="inlineStr">
        <is>
          <t>Claims Development [Line Items]</t>
        </is>
      </c>
    </row>
    <row r="498">
      <c r="A498" s="4" t="inlineStr">
        <is>
          <t>Loss and allocated loss adjustment expenses incurred, net</t>
        </is>
      </c>
      <c r="B498" s="6" t="n">
        <v>0</v>
      </c>
      <c r="C498" s="6" t="n">
        <v>0</v>
      </c>
      <c r="D498" s="6" t="n">
        <v>0</v>
      </c>
      <c r="E498" s="6" t="n">
        <v>0</v>
      </c>
      <c r="F498" s="6" t="n">
        <v>0</v>
      </c>
      <c r="G498" s="6" t="n">
        <v>0</v>
      </c>
    </row>
    <row r="499">
      <c r="A499" s="4" t="inlineStr">
        <is>
          <t>IBNR loss and ALAE reserves, net</t>
        </is>
      </c>
      <c r="B499" s="6" t="n">
        <v>0</v>
      </c>
    </row>
    <row r="500">
      <c r="A500" s="4" t="inlineStr">
        <is>
          <t>Cumulative net losses and allocated loss adjustment expenses paid</t>
        </is>
      </c>
      <c r="B500" s="6" t="n">
        <v>0</v>
      </c>
      <c r="C500" s="6" t="n">
        <v>0</v>
      </c>
      <c r="D500" s="6" t="n">
        <v>0</v>
      </c>
      <c r="E500" s="6" t="n">
        <v>0</v>
      </c>
      <c r="F500" s="6" t="n">
        <v>0</v>
      </c>
      <c r="G500" s="6" t="n">
        <v>0</v>
      </c>
    </row>
    <row r="501">
      <c r="A501" s="4" t="inlineStr">
        <is>
          <t>Insurance &amp; Services | Operating Segments | Environmental | 2017</t>
        </is>
      </c>
    </row>
    <row r="502">
      <c r="A502" s="3" t="inlineStr">
        <is>
          <t>Claims Development [Line Items]</t>
        </is>
      </c>
    </row>
    <row r="503">
      <c r="A503" s="4" t="inlineStr">
        <is>
          <t>Loss and allocated loss adjustment expenses incurred, net</t>
        </is>
      </c>
      <c r="B503" s="6" t="n">
        <v>0</v>
      </c>
      <c r="C503" s="6" t="n">
        <v>0</v>
      </c>
      <c r="D503" s="6" t="n">
        <v>0</v>
      </c>
      <c r="E503" s="6" t="n">
        <v>0</v>
      </c>
      <c r="F503" s="6" t="n">
        <v>0</v>
      </c>
    </row>
    <row r="504">
      <c r="A504" s="4" t="inlineStr">
        <is>
          <t>IBNR loss and ALAE reserves, net</t>
        </is>
      </c>
      <c r="B504" s="6" t="n">
        <v>0</v>
      </c>
    </row>
    <row r="505">
      <c r="A505" s="4" t="inlineStr">
        <is>
          <t>Cumulative net losses and allocated loss adjustment expenses paid</t>
        </is>
      </c>
      <c r="B505" s="6" t="n">
        <v>0</v>
      </c>
      <c r="C505" s="6" t="n">
        <v>0</v>
      </c>
      <c r="D505" s="6" t="n">
        <v>0</v>
      </c>
      <c r="E505" s="6" t="n">
        <v>0</v>
      </c>
      <c r="F505" s="6" t="n">
        <v>0</v>
      </c>
    </row>
    <row r="506">
      <c r="A506" s="4" t="inlineStr">
        <is>
          <t>Insurance &amp; Services | Operating Segments | Environmental | 2018</t>
        </is>
      </c>
    </row>
    <row r="507">
      <c r="A507" s="3" t="inlineStr">
        <is>
          <t>Claims Development [Line Items]</t>
        </is>
      </c>
    </row>
    <row r="508">
      <c r="A508" s="4" t="inlineStr">
        <is>
          <t>Loss and allocated loss adjustment expenses incurred, net</t>
        </is>
      </c>
      <c r="B508" s="7" t="n">
        <v>0.1</v>
      </c>
      <c r="C508" s="7" t="n">
        <v>0.1</v>
      </c>
      <c r="D508" s="7" t="n">
        <v>0.1</v>
      </c>
      <c r="E508" s="7" t="n">
        <v>0.4</v>
      </c>
    </row>
    <row r="509">
      <c r="A509" s="4" t="inlineStr">
        <is>
          <t>IBNR loss and ALAE reserves, net</t>
        </is>
      </c>
      <c r="B509" s="6" t="n">
        <v>0</v>
      </c>
    </row>
    <row r="510">
      <c r="A510" s="4" t="inlineStr">
        <is>
          <t>Cumulative net losses and allocated loss adjustment expenses paid</t>
        </is>
      </c>
      <c r="B510" s="7" t="n">
        <v>0.1</v>
      </c>
      <c r="C510" s="7" t="n">
        <v>0.1</v>
      </c>
      <c r="D510" s="6" t="n">
        <v>0</v>
      </c>
      <c r="E510" s="6" t="n">
        <v>0</v>
      </c>
    </row>
    <row r="511">
      <c r="A511" s="4" t="inlineStr">
        <is>
          <t>Insurance &amp; Services | Operating Segments | Environmental | 2019</t>
        </is>
      </c>
    </row>
    <row r="512">
      <c r="A512" s="3" t="inlineStr">
        <is>
          <t>Claims Development [Line Items]</t>
        </is>
      </c>
    </row>
    <row r="513">
      <c r="A513" s="4" t="inlineStr">
        <is>
          <t>Loss and allocated loss adjustment expenses incurred, net</t>
        </is>
      </c>
      <c r="B513" s="7" t="n">
        <v>2.7</v>
      </c>
      <c r="C513" s="7" t="n">
        <v>4.6</v>
      </c>
      <c r="D513" s="7" t="n">
        <v>4.5</v>
      </c>
    </row>
    <row r="514">
      <c r="A514" s="4" t="inlineStr">
        <is>
          <t>IBNR loss and ALAE reserves, net</t>
        </is>
      </c>
      <c r="B514" s="7" t="n">
        <v>-1.9</v>
      </c>
    </row>
    <row r="515">
      <c r="A515" s="4" t="inlineStr">
        <is>
          <t>Cumulative net losses and allocated loss adjustment expenses paid</t>
        </is>
      </c>
      <c r="B515" s="7" t="n">
        <v>1.8</v>
      </c>
      <c r="C515" s="7" t="n">
        <v>0.9</v>
      </c>
      <c r="D515" s="6" t="n">
        <v>0</v>
      </c>
    </row>
    <row r="516">
      <c r="A516" s="4" t="inlineStr">
        <is>
          <t>Insurance &amp; Services | Operating Segments | Environmental | 2020</t>
        </is>
      </c>
    </row>
    <row r="517">
      <c r="A517" s="3" t="inlineStr">
        <is>
          <t>Claims Development [Line Items]</t>
        </is>
      </c>
    </row>
    <row r="518">
      <c r="A518" s="4" t="inlineStr">
        <is>
          <t>Loss and allocated loss adjustment expenses incurred, net</t>
        </is>
      </c>
      <c r="B518" s="7" t="n">
        <v>3.2</v>
      </c>
      <c r="C518" s="7" t="n">
        <v>3.6</v>
      </c>
    </row>
    <row r="519">
      <c r="A519" s="4" t="inlineStr">
        <is>
          <t>IBNR loss and ALAE reserves, net</t>
        </is>
      </c>
      <c r="B519" s="7" t="n">
        <v>2.8</v>
      </c>
    </row>
    <row r="520">
      <c r="A520" s="4" t="inlineStr">
        <is>
          <t>Cumulative net losses and allocated loss adjustment expenses paid</t>
        </is>
      </c>
      <c r="B520" s="7" t="n">
        <v>0.3</v>
      </c>
      <c r="C520" s="6" t="n">
        <v>0</v>
      </c>
    </row>
    <row r="521">
      <c r="A521" s="4" t="inlineStr">
        <is>
          <t>Insurance &amp; Services | Operating Segments | Environmental | 2021</t>
        </is>
      </c>
    </row>
    <row r="522">
      <c r="A522" s="3" t="inlineStr">
        <is>
          <t>Claims Development [Line Items]</t>
        </is>
      </c>
    </row>
    <row r="523">
      <c r="A523" s="4" t="inlineStr">
        <is>
          <t>Loss and allocated loss adjustment expenses incurred, net</t>
        </is>
      </c>
      <c r="B523" s="7" t="n">
        <v>4.7</v>
      </c>
    </row>
    <row r="524">
      <c r="A524" s="4" t="inlineStr">
        <is>
          <t>IBNR loss and ALAE reserves, net</t>
        </is>
      </c>
      <c r="B524" s="7" t="n">
        <v>3.6</v>
      </c>
    </row>
    <row r="525">
      <c r="A525" s="4" t="inlineStr">
        <is>
          <t>Cumulative net losses and allocated loss adjustment expenses paid</t>
        </is>
      </c>
      <c r="B525" s="6" t="n">
        <v>0</v>
      </c>
    </row>
    <row r="526">
      <c r="A526" s="4" t="inlineStr">
        <is>
          <t>Insurance &amp; Services | Operating Segments | Workers’ Compensation</t>
        </is>
      </c>
    </row>
    <row r="527">
      <c r="A527" s="3" t="inlineStr">
        <is>
          <t>Claims Development [Line Items]</t>
        </is>
      </c>
    </row>
    <row r="528">
      <c r="A528" s="4" t="inlineStr">
        <is>
          <t>Loss and allocated loss adjustment expenses incurred, net</t>
        </is>
      </c>
      <c r="B528" s="7" t="n">
        <v>158.7</v>
      </c>
    </row>
    <row r="529">
      <c r="A529" s="4" t="inlineStr">
        <is>
          <t>IBNR loss and ALAE reserves, net</t>
        </is>
      </c>
      <c r="B529" s="6" t="n">
        <v>76</v>
      </c>
    </row>
    <row r="530">
      <c r="A530" s="4" t="inlineStr">
        <is>
          <t>Cumulative net losses and allocated loss adjustment expenses paid</t>
        </is>
      </c>
      <c r="B530" s="7" t="n">
        <v>40.5</v>
      </c>
    </row>
    <row r="531">
      <c r="A531" s="4" t="inlineStr">
        <is>
          <t>Net reserves for loss and allocated loss adjustment expenses from 2012 to 2021</t>
        </is>
      </c>
      <c r="B531" s="7" t="n">
        <v>118.2</v>
      </c>
    </row>
    <row r="532">
      <c r="A532" s="4" t="inlineStr">
        <is>
          <t>Net reserves for loss and allocated loss adjustment expenses prior to 2012</t>
        </is>
      </c>
      <c r="B532" s="6" t="n">
        <v>0</v>
      </c>
    </row>
    <row r="533">
      <c r="A533" s="4" t="inlineStr">
        <is>
          <t>Net reserves for loss and allocated loss adjustment expenses, end of year</t>
        </is>
      </c>
      <c r="B533" s="7" t="n">
        <v>118.2</v>
      </c>
    </row>
    <row r="534">
      <c r="A534" s="4" t="inlineStr">
        <is>
          <t>Insurance &amp; Services | Operating Segments | Workers’ Compensation | 2012</t>
        </is>
      </c>
    </row>
    <row r="535">
      <c r="A535" s="3" t="inlineStr">
        <is>
          <t>Claims Development [Line Items]</t>
        </is>
      </c>
    </row>
    <row r="536">
      <c r="A536" s="4" t="inlineStr">
        <is>
          <t>Loss and allocated loss adjustment expenses incurred, net</t>
        </is>
      </c>
      <c r="B536" s="6" t="n">
        <v>0</v>
      </c>
      <c r="C536" s="6" t="n">
        <v>0</v>
      </c>
      <c r="D536" s="6" t="n">
        <v>0</v>
      </c>
      <c r="E536" s="6" t="n">
        <v>0</v>
      </c>
      <c r="F536" s="6" t="n">
        <v>0</v>
      </c>
      <c r="G536" s="6" t="n">
        <v>0</v>
      </c>
      <c r="H536" s="6" t="n">
        <v>0</v>
      </c>
      <c r="I536" s="6" t="n">
        <v>0</v>
      </c>
      <c r="J536" s="6" t="n">
        <v>0</v>
      </c>
      <c r="K536" s="6" t="n">
        <v>0</v>
      </c>
    </row>
    <row r="537">
      <c r="A537" s="4" t="inlineStr">
        <is>
          <t>IBNR loss and ALAE reserves, net</t>
        </is>
      </c>
      <c r="B537" s="6" t="n">
        <v>0</v>
      </c>
    </row>
    <row r="538">
      <c r="A538" s="4" t="inlineStr">
        <is>
          <t>Cumulative net losses and allocated loss adjustment expenses paid</t>
        </is>
      </c>
      <c r="B538" s="6" t="n">
        <v>0</v>
      </c>
      <c r="C538" s="6" t="n">
        <v>0</v>
      </c>
      <c r="D538" s="6" t="n">
        <v>0</v>
      </c>
      <c r="E538" s="6" t="n">
        <v>0</v>
      </c>
      <c r="F538" s="6" t="n">
        <v>0</v>
      </c>
      <c r="G538" s="6" t="n">
        <v>0</v>
      </c>
      <c r="H538" s="6" t="n">
        <v>0</v>
      </c>
      <c r="I538" s="6" t="n">
        <v>0</v>
      </c>
      <c r="J538" s="6" t="n">
        <v>0</v>
      </c>
      <c r="K538" s="6" t="n">
        <v>0</v>
      </c>
    </row>
    <row r="539">
      <c r="A539" s="4" t="inlineStr">
        <is>
          <t>Insurance &amp; Services | Operating Segments | Workers’ Compensation | 2013</t>
        </is>
      </c>
    </row>
    <row r="540">
      <c r="A540" s="3" t="inlineStr">
        <is>
          <t>Claims Development [Line Items]</t>
        </is>
      </c>
    </row>
    <row r="541">
      <c r="A541" s="4" t="inlineStr">
        <is>
          <t>Loss and allocated loss adjustment expenses incurred, net</t>
        </is>
      </c>
      <c r="B541" s="6" t="n">
        <v>0</v>
      </c>
      <c r="C541" s="6" t="n">
        <v>0</v>
      </c>
      <c r="D541" s="6" t="n">
        <v>0</v>
      </c>
      <c r="E541" s="6" t="n">
        <v>0</v>
      </c>
      <c r="F541" s="6" t="n">
        <v>0</v>
      </c>
      <c r="G541" s="6" t="n">
        <v>0</v>
      </c>
      <c r="H541" s="6" t="n">
        <v>0</v>
      </c>
      <c r="I541" s="6" t="n">
        <v>0</v>
      </c>
      <c r="J541" s="6" t="n">
        <v>0</v>
      </c>
    </row>
    <row r="542">
      <c r="A542" s="4" t="inlineStr">
        <is>
          <t>IBNR loss and ALAE reserves, net</t>
        </is>
      </c>
      <c r="B542" s="6" t="n">
        <v>0</v>
      </c>
    </row>
    <row r="543">
      <c r="A543" s="4" t="inlineStr">
        <is>
          <t>Cumulative net losses and allocated loss adjustment expenses paid</t>
        </is>
      </c>
      <c r="B543" s="6" t="n">
        <v>0</v>
      </c>
      <c r="C543" s="6" t="n">
        <v>0</v>
      </c>
      <c r="D543" s="6" t="n">
        <v>0</v>
      </c>
      <c r="E543" s="6" t="n">
        <v>0</v>
      </c>
      <c r="F543" s="6" t="n">
        <v>0</v>
      </c>
      <c r="G543" s="6" t="n">
        <v>0</v>
      </c>
      <c r="H543" s="6" t="n">
        <v>0</v>
      </c>
      <c r="I543" s="6" t="n">
        <v>0</v>
      </c>
      <c r="J543" s="6" t="n">
        <v>0</v>
      </c>
    </row>
    <row r="544">
      <c r="A544" s="4" t="inlineStr">
        <is>
          <t>Insurance &amp; Services | Operating Segments | Workers’ Compensation | 2014</t>
        </is>
      </c>
    </row>
    <row r="545">
      <c r="A545" s="3" t="inlineStr">
        <is>
          <t>Claims Development [Line Items]</t>
        </is>
      </c>
    </row>
    <row r="546">
      <c r="A546" s="4" t="inlineStr">
        <is>
          <t>Loss and allocated loss adjustment expenses incurred, net</t>
        </is>
      </c>
      <c r="B546" s="6" t="n">
        <v>0</v>
      </c>
      <c r="C546" s="6" t="n">
        <v>0</v>
      </c>
      <c r="D546" s="6" t="n">
        <v>0</v>
      </c>
      <c r="E546" s="6" t="n">
        <v>0</v>
      </c>
      <c r="F546" s="6" t="n">
        <v>0</v>
      </c>
      <c r="G546" s="6" t="n">
        <v>0</v>
      </c>
      <c r="H546" s="6" t="n">
        <v>0</v>
      </c>
      <c r="I546" s="6" t="n">
        <v>0</v>
      </c>
    </row>
    <row r="547">
      <c r="A547" s="4" t="inlineStr">
        <is>
          <t>IBNR loss and ALAE reserves, net</t>
        </is>
      </c>
      <c r="B547" s="6" t="n">
        <v>0</v>
      </c>
    </row>
    <row r="548">
      <c r="A548" s="4" t="inlineStr">
        <is>
          <t>Cumulative net losses and allocated loss adjustment expenses paid</t>
        </is>
      </c>
      <c r="B548" s="6" t="n">
        <v>0</v>
      </c>
      <c r="C548" s="6" t="n">
        <v>0</v>
      </c>
      <c r="D548" s="6" t="n">
        <v>0</v>
      </c>
      <c r="E548" s="6" t="n">
        <v>0</v>
      </c>
      <c r="F548" s="6" t="n">
        <v>0</v>
      </c>
      <c r="G548" s="6" t="n">
        <v>0</v>
      </c>
      <c r="H548" s="6" t="n">
        <v>0</v>
      </c>
      <c r="I548" s="6" t="n">
        <v>0</v>
      </c>
    </row>
    <row r="549">
      <c r="A549" s="4" t="inlineStr">
        <is>
          <t>Insurance &amp; Services | Operating Segments | Workers’ Compensation | 2015</t>
        </is>
      </c>
    </row>
    <row r="550">
      <c r="A550" s="3" t="inlineStr">
        <is>
          <t>Claims Development [Line Items]</t>
        </is>
      </c>
    </row>
    <row r="551">
      <c r="A551" s="4" t="inlineStr">
        <is>
          <t>Loss and allocated loss adjustment expenses incurred, net</t>
        </is>
      </c>
      <c r="B551" s="6" t="n">
        <v>0</v>
      </c>
      <c r="C551" s="6" t="n">
        <v>0</v>
      </c>
      <c r="D551" s="6" t="n">
        <v>0</v>
      </c>
      <c r="E551" s="6" t="n">
        <v>0</v>
      </c>
      <c r="F551" s="6" t="n">
        <v>0</v>
      </c>
      <c r="G551" s="6" t="n">
        <v>0</v>
      </c>
      <c r="H551" s="6" t="n">
        <v>0</v>
      </c>
    </row>
    <row r="552">
      <c r="A552" s="4" t="inlineStr">
        <is>
          <t>IBNR loss and ALAE reserves, net</t>
        </is>
      </c>
      <c r="B552" s="6" t="n">
        <v>0</v>
      </c>
    </row>
    <row r="553">
      <c r="A553" s="4" t="inlineStr">
        <is>
          <t>Cumulative net losses and allocated loss adjustment expenses paid</t>
        </is>
      </c>
      <c r="B553" s="6" t="n">
        <v>0</v>
      </c>
      <c r="C553" s="6" t="n">
        <v>0</v>
      </c>
      <c r="D553" s="6" t="n">
        <v>0</v>
      </c>
      <c r="E553" s="6" t="n">
        <v>0</v>
      </c>
      <c r="F553" s="6" t="n">
        <v>0</v>
      </c>
      <c r="G553" s="6" t="n">
        <v>0</v>
      </c>
      <c r="H553" s="6" t="n">
        <v>0</v>
      </c>
    </row>
    <row r="554">
      <c r="A554" s="4" t="inlineStr">
        <is>
          <t>Insurance &amp; Services | Operating Segments | Workers’ Compensation | 2016</t>
        </is>
      </c>
    </row>
    <row r="555">
      <c r="A555" s="3" t="inlineStr">
        <is>
          <t>Claims Development [Line Items]</t>
        </is>
      </c>
    </row>
    <row r="556">
      <c r="A556" s="4" t="inlineStr">
        <is>
          <t>Loss and allocated loss adjustment expenses incurred, net</t>
        </is>
      </c>
      <c r="B556" s="6" t="n">
        <v>0</v>
      </c>
      <c r="C556" s="6" t="n">
        <v>0</v>
      </c>
      <c r="D556" s="6" t="n">
        <v>0</v>
      </c>
      <c r="E556" s="6" t="n">
        <v>0</v>
      </c>
      <c r="F556" s="6" t="n">
        <v>0</v>
      </c>
      <c r="G556" s="6" t="n">
        <v>0</v>
      </c>
    </row>
    <row r="557">
      <c r="A557" s="4" t="inlineStr">
        <is>
          <t>IBNR loss and ALAE reserves, net</t>
        </is>
      </c>
      <c r="B557" s="6" t="n">
        <v>0</v>
      </c>
    </row>
    <row r="558">
      <c r="A558" s="4" t="inlineStr">
        <is>
          <t>Cumulative net losses and allocated loss adjustment expenses paid</t>
        </is>
      </c>
      <c r="B558" s="6" t="n">
        <v>0</v>
      </c>
      <c r="C558" s="6" t="n">
        <v>0</v>
      </c>
      <c r="D558" s="6" t="n">
        <v>0</v>
      </c>
      <c r="E558" s="6" t="n">
        <v>0</v>
      </c>
      <c r="F558" s="6" t="n">
        <v>0</v>
      </c>
      <c r="G558" s="6" t="n">
        <v>0</v>
      </c>
    </row>
    <row r="559">
      <c r="A559" s="4" t="inlineStr">
        <is>
          <t>Insurance &amp; Services | Operating Segments | Workers’ Compensation | 2017</t>
        </is>
      </c>
    </row>
    <row r="560">
      <c r="A560" s="3" t="inlineStr">
        <is>
          <t>Claims Development [Line Items]</t>
        </is>
      </c>
    </row>
    <row r="561">
      <c r="A561" s="4" t="inlineStr">
        <is>
          <t>Loss and allocated loss adjustment expenses incurred, net</t>
        </is>
      </c>
      <c r="B561" s="6" t="n">
        <v>0</v>
      </c>
      <c r="C561" s="6" t="n">
        <v>0</v>
      </c>
      <c r="D561" s="6" t="n">
        <v>0</v>
      </c>
      <c r="E561" s="6" t="n">
        <v>0</v>
      </c>
      <c r="F561" s="6" t="n">
        <v>0</v>
      </c>
    </row>
    <row r="562">
      <c r="A562" s="4" t="inlineStr">
        <is>
          <t>IBNR loss and ALAE reserves, net</t>
        </is>
      </c>
      <c r="B562" s="6" t="n">
        <v>0</v>
      </c>
    </row>
    <row r="563">
      <c r="A563" s="4" t="inlineStr">
        <is>
          <t>Cumulative net losses and allocated loss adjustment expenses paid</t>
        </is>
      </c>
      <c r="B563" s="6" t="n">
        <v>0</v>
      </c>
      <c r="C563" s="6" t="n">
        <v>0</v>
      </c>
      <c r="D563" s="6" t="n">
        <v>0</v>
      </c>
      <c r="E563" s="6" t="n">
        <v>0</v>
      </c>
      <c r="F563" s="6" t="n">
        <v>0</v>
      </c>
    </row>
    <row r="564">
      <c r="A564" s="4" t="inlineStr">
        <is>
          <t>Insurance &amp; Services | Operating Segments | Workers’ Compensation | 2018</t>
        </is>
      </c>
    </row>
    <row r="565">
      <c r="A565" s="3" t="inlineStr">
        <is>
          <t>Claims Development [Line Items]</t>
        </is>
      </c>
    </row>
    <row r="566">
      <c r="A566" s="4" t="inlineStr">
        <is>
          <t>Loss and allocated loss adjustment expenses incurred, net</t>
        </is>
      </c>
      <c r="B566" s="7" t="n">
        <v>1.2</v>
      </c>
      <c r="C566" s="7" t="n">
        <v>1.1</v>
      </c>
      <c r="D566" s="7" t="n">
        <v>1.5</v>
      </c>
      <c r="E566" s="7" t="n">
        <v>1.5</v>
      </c>
    </row>
    <row r="567">
      <c r="A567" s="4" t="inlineStr">
        <is>
          <t>IBNR loss and ALAE reserves, net</t>
        </is>
      </c>
      <c r="B567" s="7" t="n">
        <v>0.6</v>
      </c>
    </row>
    <row r="568">
      <c r="A568" s="4" t="inlineStr">
        <is>
          <t>Cumulative net losses and allocated loss adjustment expenses paid</t>
        </is>
      </c>
      <c r="B568" s="7" t="n">
        <v>0.4</v>
      </c>
      <c r="C568" s="7" t="n">
        <v>0.3</v>
      </c>
      <c r="D568" s="7" t="n">
        <v>0.2</v>
      </c>
      <c r="E568" s="6" t="n">
        <v>0</v>
      </c>
    </row>
    <row r="569">
      <c r="A569" s="4" t="inlineStr">
        <is>
          <t>Insurance &amp; Services | Operating Segments | Workers’ Compensation | 2019</t>
        </is>
      </c>
    </row>
    <row r="570">
      <c r="A570" s="3" t="inlineStr">
        <is>
          <t>Claims Development [Line Items]</t>
        </is>
      </c>
    </row>
    <row r="571">
      <c r="A571" s="4" t="inlineStr">
        <is>
          <t>Loss and allocated loss adjustment expenses incurred, net</t>
        </is>
      </c>
      <c r="B571" s="7" t="n">
        <v>15.7</v>
      </c>
      <c r="C571" s="7" t="n">
        <v>16.6</v>
      </c>
      <c r="D571" s="7" t="n">
        <v>18.6</v>
      </c>
    </row>
    <row r="572">
      <c r="A572" s="4" t="inlineStr">
        <is>
          <t>IBNR loss and ALAE reserves, net</t>
        </is>
      </c>
      <c r="B572" s="7" t="n">
        <v>2.8</v>
      </c>
    </row>
    <row r="573">
      <c r="A573" s="4" t="inlineStr">
        <is>
          <t>Cumulative net losses and allocated loss adjustment expenses paid</t>
        </is>
      </c>
      <c r="B573" s="6" t="n">
        <v>10</v>
      </c>
      <c r="C573" s="7" t="n">
        <v>6.8</v>
      </c>
      <c r="D573" s="7" t="n">
        <v>1.3</v>
      </c>
    </row>
    <row r="574">
      <c r="A574" s="4" t="inlineStr">
        <is>
          <t>Insurance &amp; Services | Operating Segments | Workers’ Compensation | 2020</t>
        </is>
      </c>
    </row>
    <row r="575">
      <c r="A575" s="3" t="inlineStr">
        <is>
          <t>Claims Development [Line Items]</t>
        </is>
      </c>
    </row>
    <row r="576">
      <c r="A576" s="4" t="inlineStr">
        <is>
          <t>Loss and allocated loss adjustment expenses incurred, net</t>
        </is>
      </c>
      <c r="B576" s="7" t="n">
        <v>46.9</v>
      </c>
      <c r="C576" s="7" t="n">
        <v>45.8</v>
      </c>
    </row>
    <row r="577">
      <c r="A577" s="4" t="inlineStr">
        <is>
          <t>IBNR loss and ALAE reserves, net</t>
        </is>
      </c>
      <c r="B577" s="7" t="n">
        <v>11.3</v>
      </c>
    </row>
    <row r="578">
      <c r="A578" s="4" t="inlineStr">
        <is>
          <t>Cumulative net losses and allocated loss adjustment expenses paid</t>
        </is>
      </c>
      <c r="B578" s="7" t="n">
        <v>19.7</v>
      </c>
      <c r="C578" s="7" t="n">
        <v>4.2</v>
      </c>
    </row>
    <row r="579">
      <c r="A579" s="4" t="inlineStr">
        <is>
          <t>Insurance &amp; Services | Operating Segments | Workers’ Compensation | 2021</t>
        </is>
      </c>
    </row>
    <row r="580">
      <c r="A580" s="3" t="inlineStr">
        <is>
          <t>Claims Development [Line Items]</t>
        </is>
      </c>
    </row>
    <row r="581">
      <c r="A581" s="4" t="inlineStr">
        <is>
          <t>Loss and allocated loss adjustment expenses incurred, net</t>
        </is>
      </c>
      <c r="B581" s="7" t="n">
        <v>94.90000000000001</v>
      </c>
    </row>
    <row r="582">
      <c r="A582" s="4" t="inlineStr">
        <is>
          <t>IBNR loss and ALAE reserves, net</t>
        </is>
      </c>
      <c r="B582" s="7" t="n">
        <v>61.3</v>
      </c>
    </row>
    <row r="583">
      <c r="A583" s="4" t="inlineStr">
        <is>
          <t>Cumulative net losses and allocated loss adjustment expenses paid</t>
        </is>
      </c>
      <c r="B583" s="7" t="n">
        <v>10.4</v>
      </c>
    </row>
    <row r="584">
      <c r="A584" s="4" t="inlineStr">
        <is>
          <t>Insurance &amp; Services | Operating Segments | Other</t>
        </is>
      </c>
    </row>
    <row r="585">
      <c r="A585" s="3" t="inlineStr">
        <is>
          <t>Claims Development [Line Items]</t>
        </is>
      </c>
    </row>
    <row r="586">
      <c r="A586" s="4" t="inlineStr">
        <is>
          <t>Loss and allocated loss adjustment expenses incurred, net</t>
        </is>
      </c>
      <c r="B586" s="7" t="n">
        <v>64.8</v>
      </c>
    </row>
    <row r="587">
      <c r="A587" s="4" t="inlineStr">
        <is>
          <t>IBNR loss and ALAE reserves, net</t>
        </is>
      </c>
      <c r="B587" s="7" t="n">
        <v>61.3</v>
      </c>
    </row>
    <row r="588">
      <c r="A588" s="4" t="inlineStr">
        <is>
          <t>Cumulative net losses and allocated loss adjustment expenses paid</t>
        </is>
      </c>
      <c r="B588" s="7" t="n">
        <v>2.3</v>
      </c>
    </row>
    <row r="589">
      <c r="A589" s="4" t="inlineStr">
        <is>
          <t>Net reserves for loss and allocated loss adjustment expenses from 2012 to 2021</t>
        </is>
      </c>
      <c r="B589" s="7" t="n">
        <v>62.5</v>
      </c>
    </row>
    <row r="590">
      <c r="A590" s="4" t="inlineStr">
        <is>
          <t>Net reserves for loss and allocated loss adjustment expenses prior to 2012</t>
        </is>
      </c>
      <c r="B590" s="6" t="n">
        <v>0</v>
      </c>
    </row>
    <row r="591">
      <c r="A591" s="4" t="inlineStr">
        <is>
          <t>Net reserves for loss and allocated loss adjustment expenses, end of year</t>
        </is>
      </c>
      <c r="B591" s="7" t="n">
        <v>62.5</v>
      </c>
    </row>
    <row r="592">
      <c r="A592" s="4" t="inlineStr">
        <is>
          <t>Insurance &amp; Services | Operating Segments | Other | 2012</t>
        </is>
      </c>
    </row>
    <row r="593">
      <c r="A593" s="3" t="inlineStr">
        <is>
          <t>Claims Development [Line Items]</t>
        </is>
      </c>
    </row>
    <row r="594">
      <c r="A594" s="4" t="inlineStr">
        <is>
          <t>Loss and allocated loss adjustment expenses incurred, net</t>
        </is>
      </c>
      <c r="B594" s="6" t="n">
        <v>0</v>
      </c>
      <c r="C594" s="6" t="n">
        <v>0</v>
      </c>
      <c r="D594" s="6" t="n">
        <v>0</v>
      </c>
      <c r="E594" s="6" t="n">
        <v>0</v>
      </c>
      <c r="F594" s="6" t="n">
        <v>0</v>
      </c>
      <c r="G594" s="6" t="n">
        <v>0</v>
      </c>
      <c r="H594" s="6" t="n">
        <v>0</v>
      </c>
      <c r="I594" s="6" t="n">
        <v>0</v>
      </c>
      <c r="J594" s="6" t="n">
        <v>0</v>
      </c>
      <c r="K594" s="6" t="n">
        <v>0</v>
      </c>
    </row>
    <row r="595">
      <c r="A595" s="4" t="inlineStr">
        <is>
          <t>IBNR loss and ALAE reserves, net</t>
        </is>
      </c>
      <c r="B595" s="6" t="n">
        <v>0</v>
      </c>
    </row>
    <row r="596">
      <c r="A596" s="4" t="inlineStr">
        <is>
          <t>Cumulative net losses and allocated loss adjustment expenses paid</t>
        </is>
      </c>
      <c r="B596" s="6" t="n">
        <v>0</v>
      </c>
      <c r="C596" s="6" t="n">
        <v>0</v>
      </c>
      <c r="D596" s="6" t="n">
        <v>0</v>
      </c>
      <c r="E596" s="6" t="n">
        <v>0</v>
      </c>
      <c r="F596" s="6" t="n">
        <v>0</v>
      </c>
      <c r="G596" s="6" t="n">
        <v>0</v>
      </c>
      <c r="H596" s="6" t="n">
        <v>0</v>
      </c>
      <c r="I596" s="6" t="n">
        <v>0</v>
      </c>
      <c r="J596" s="6" t="n">
        <v>0</v>
      </c>
      <c r="K596" s="8" t="n">
        <v>0</v>
      </c>
    </row>
    <row r="597">
      <c r="A597" s="4" t="inlineStr">
        <is>
          <t>Insurance &amp; Services | Operating Segments | Other | 2013</t>
        </is>
      </c>
    </row>
    <row r="598">
      <c r="A598" s="3" t="inlineStr">
        <is>
          <t>Claims Development [Line Items]</t>
        </is>
      </c>
    </row>
    <row r="599">
      <c r="A599" s="4" t="inlineStr">
        <is>
          <t>Loss and allocated loss adjustment expenses incurred, net</t>
        </is>
      </c>
      <c r="B599" s="6" t="n">
        <v>0</v>
      </c>
      <c r="C599" s="6" t="n">
        <v>0</v>
      </c>
      <c r="D599" s="6" t="n">
        <v>0</v>
      </c>
      <c r="E599" s="6" t="n">
        <v>0</v>
      </c>
      <c r="F599" s="6" t="n">
        <v>0</v>
      </c>
      <c r="G599" s="6" t="n">
        <v>0</v>
      </c>
      <c r="H599" s="6" t="n">
        <v>0</v>
      </c>
      <c r="I599" s="6" t="n">
        <v>0</v>
      </c>
      <c r="J599" s="6" t="n">
        <v>0</v>
      </c>
    </row>
    <row r="600">
      <c r="A600" s="4" t="inlineStr">
        <is>
          <t>IBNR loss and ALAE reserves, net</t>
        </is>
      </c>
      <c r="B600" s="6" t="n">
        <v>0</v>
      </c>
    </row>
    <row r="601">
      <c r="A601" s="4" t="inlineStr">
        <is>
          <t>Cumulative net losses and allocated loss adjustment expenses paid</t>
        </is>
      </c>
      <c r="B601" s="6" t="n">
        <v>0</v>
      </c>
      <c r="C601" s="6" t="n">
        <v>0</v>
      </c>
      <c r="D601" s="6" t="n">
        <v>0</v>
      </c>
      <c r="E601" s="6" t="n">
        <v>0</v>
      </c>
      <c r="F601" s="6" t="n">
        <v>0</v>
      </c>
      <c r="G601" s="6" t="n">
        <v>0</v>
      </c>
      <c r="H601" s="6" t="n">
        <v>0</v>
      </c>
      <c r="I601" s="6" t="n">
        <v>0</v>
      </c>
      <c r="J601" s="8" t="n">
        <v>0</v>
      </c>
    </row>
    <row r="602">
      <c r="A602" s="4" t="inlineStr">
        <is>
          <t>Insurance &amp; Services | Operating Segments | Other | 2014</t>
        </is>
      </c>
    </row>
    <row r="603">
      <c r="A603" s="3" t="inlineStr">
        <is>
          <t>Claims Development [Line Items]</t>
        </is>
      </c>
    </row>
    <row r="604">
      <c r="A604" s="4" t="inlineStr">
        <is>
          <t>Loss and allocated loss adjustment expenses incurred, net</t>
        </is>
      </c>
      <c r="B604" s="6" t="n">
        <v>0</v>
      </c>
      <c r="C604" s="6" t="n">
        <v>0</v>
      </c>
      <c r="D604" s="6" t="n">
        <v>0</v>
      </c>
      <c r="E604" s="6" t="n">
        <v>0</v>
      </c>
      <c r="F604" s="6" t="n">
        <v>0</v>
      </c>
      <c r="G604" s="6" t="n">
        <v>0</v>
      </c>
      <c r="H604" s="6" t="n">
        <v>0</v>
      </c>
      <c r="I604" s="6" t="n">
        <v>0</v>
      </c>
    </row>
    <row r="605">
      <c r="A605" s="4" t="inlineStr">
        <is>
          <t>IBNR loss and ALAE reserves, net</t>
        </is>
      </c>
      <c r="B605" s="6" t="n">
        <v>0</v>
      </c>
    </row>
    <row r="606">
      <c r="A606" s="4" t="inlineStr">
        <is>
          <t>Cumulative net losses and allocated loss adjustment expenses paid</t>
        </is>
      </c>
      <c r="B606" s="6" t="n">
        <v>0</v>
      </c>
      <c r="C606" s="6" t="n">
        <v>0</v>
      </c>
      <c r="D606" s="6" t="n">
        <v>0</v>
      </c>
      <c r="E606" s="6" t="n">
        <v>0</v>
      </c>
      <c r="F606" s="6" t="n">
        <v>0</v>
      </c>
      <c r="G606" s="6" t="n">
        <v>0</v>
      </c>
      <c r="H606" s="6" t="n">
        <v>0</v>
      </c>
      <c r="I606" s="8" t="n">
        <v>0</v>
      </c>
    </row>
    <row r="607">
      <c r="A607" s="4" t="inlineStr">
        <is>
          <t>Insurance &amp; Services | Operating Segments | Other | 2015</t>
        </is>
      </c>
    </row>
    <row r="608">
      <c r="A608" s="3" t="inlineStr">
        <is>
          <t>Claims Development [Line Items]</t>
        </is>
      </c>
    </row>
    <row r="609">
      <c r="A609" s="4" t="inlineStr">
        <is>
          <t>Loss and allocated loss adjustment expenses incurred, net</t>
        </is>
      </c>
      <c r="B609" s="6" t="n">
        <v>0</v>
      </c>
      <c r="C609" s="6" t="n">
        <v>0</v>
      </c>
      <c r="D609" s="6" t="n">
        <v>0</v>
      </c>
      <c r="E609" s="6" t="n">
        <v>0</v>
      </c>
      <c r="F609" s="6" t="n">
        <v>0</v>
      </c>
      <c r="G609" s="6" t="n">
        <v>0</v>
      </c>
      <c r="H609" s="6" t="n">
        <v>0</v>
      </c>
    </row>
    <row r="610">
      <c r="A610" s="4" t="inlineStr">
        <is>
          <t>IBNR loss and ALAE reserves, net</t>
        </is>
      </c>
      <c r="B610" s="6" t="n">
        <v>0</v>
      </c>
    </row>
    <row r="611">
      <c r="A611" s="4" t="inlineStr">
        <is>
          <t>Cumulative net losses and allocated loss adjustment expenses paid</t>
        </is>
      </c>
      <c r="B611" s="6" t="n">
        <v>0</v>
      </c>
      <c r="C611" s="6" t="n">
        <v>0</v>
      </c>
      <c r="D611" s="6" t="n">
        <v>0</v>
      </c>
      <c r="E611" s="6" t="n">
        <v>0</v>
      </c>
      <c r="F611" s="6" t="n">
        <v>0</v>
      </c>
      <c r="G611" s="6" t="n">
        <v>0</v>
      </c>
      <c r="H611" s="8" t="n">
        <v>0</v>
      </c>
    </row>
    <row r="612">
      <c r="A612" s="4" t="inlineStr">
        <is>
          <t>Insurance &amp; Services | Operating Segments | Other | 2016</t>
        </is>
      </c>
    </row>
    <row r="613">
      <c r="A613" s="3" t="inlineStr">
        <is>
          <t>Claims Development [Line Items]</t>
        </is>
      </c>
    </row>
    <row r="614">
      <c r="A614" s="4" t="inlineStr">
        <is>
          <t>Loss and allocated loss adjustment expenses incurred, net</t>
        </is>
      </c>
      <c r="B614" s="6" t="n">
        <v>0</v>
      </c>
      <c r="C614" s="6" t="n">
        <v>0</v>
      </c>
      <c r="D614" s="6" t="n">
        <v>0</v>
      </c>
      <c r="E614" s="6" t="n">
        <v>0</v>
      </c>
      <c r="F614" s="6" t="n">
        <v>0</v>
      </c>
      <c r="G614" s="6" t="n">
        <v>0</v>
      </c>
    </row>
    <row r="615">
      <c r="A615" s="4" t="inlineStr">
        <is>
          <t>IBNR loss and ALAE reserves, net</t>
        </is>
      </c>
      <c r="B615" s="6" t="n">
        <v>0</v>
      </c>
    </row>
    <row r="616">
      <c r="A616" s="4" t="inlineStr">
        <is>
          <t>Cumulative net losses and allocated loss adjustment expenses paid</t>
        </is>
      </c>
      <c r="B616" s="6" t="n">
        <v>0</v>
      </c>
      <c r="C616" s="6" t="n">
        <v>0</v>
      </c>
      <c r="D616" s="6" t="n">
        <v>0</v>
      </c>
      <c r="E616" s="6" t="n">
        <v>0</v>
      </c>
      <c r="F616" s="6" t="n">
        <v>0</v>
      </c>
      <c r="G616" s="8" t="n">
        <v>0</v>
      </c>
    </row>
    <row r="617">
      <c r="A617" s="4" t="inlineStr">
        <is>
          <t>Insurance &amp; Services | Operating Segments | Other | 2017</t>
        </is>
      </c>
    </row>
    <row r="618">
      <c r="A618" s="3" t="inlineStr">
        <is>
          <t>Claims Development [Line Items]</t>
        </is>
      </c>
    </row>
    <row r="619">
      <c r="A619" s="4" t="inlineStr">
        <is>
          <t>Loss and allocated loss adjustment expenses incurred, net</t>
        </is>
      </c>
      <c r="B619" s="6" t="n">
        <v>0</v>
      </c>
      <c r="C619" s="6" t="n">
        <v>0</v>
      </c>
      <c r="D619" s="6" t="n">
        <v>0</v>
      </c>
      <c r="E619" s="6" t="n">
        <v>0</v>
      </c>
      <c r="F619" s="6" t="n">
        <v>0</v>
      </c>
    </row>
    <row r="620">
      <c r="A620" s="4" t="inlineStr">
        <is>
          <t>IBNR loss and ALAE reserves, net</t>
        </is>
      </c>
      <c r="B620" s="6" t="n">
        <v>0</v>
      </c>
    </row>
    <row r="621">
      <c r="A621" s="4" t="inlineStr">
        <is>
          <t>Cumulative net losses and allocated loss adjustment expenses paid</t>
        </is>
      </c>
      <c r="B621" s="6" t="n">
        <v>0</v>
      </c>
      <c r="C621" s="6" t="n">
        <v>0</v>
      </c>
      <c r="D621" s="6" t="n">
        <v>0</v>
      </c>
      <c r="E621" s="6" t="n">
        <v>0</v>
      </c>
      <c r="F621" s="8" t="n">
        <v>0</v>
      </c>
    </row>
    <row r="622">
      <c r="A622" s="4" t="inlineStr">
        <is>
          <t>Insurance &amp; Services | Operating Segments | Other | 2018</t>
        </is>
      </c>
    </row>
    <row r="623">
      <c r="A623" s="3" t="inlineStr">
        <is>
          <t>Claims Development [Line Items]</t>
        </is>
      </c>
    </row>
    <row r="624">
      <c r="A624" s="4" t="inlineStr">
        <is>
          <t>Loss and allocated loss adjustment expenses incurred, net</t>
        </is>
      </c>
      <c r="B624" s="6" t="n">
        <v>0</v>
      </c>
      <c r="C624" s="6" t="n">
        <v>0</v>
      </c>
      <c r="D624" s="6" t="n">
        <v>0</v>
      </c>
      <c r="E624" s="6" t="n">
        <v>0</v>
      </c>
    </row>
    <row r="625">
      <c r="A625" s="4" t="inlineStr">
        <is>
          <t>IBNR loss and ALAE reserves, net</t>
        </is>
      </c>
      <c r="B625" s="6" t="n">
        <v>0</v>
      </c>
    </row>
    <row r="626">
      <c r="A626" s="4" t="inlineStr">
        <is>
          <t>Cumulative net losses and allocated loss adjustment expenses paid</t>
        </is>
      </c>
      <c r="B626" s="6" t="n">
        <v>0</v>
      </c>
      <c r="C626" s="6" t="n">
        <v>0</v>
      </c>
      <c r="D626" s="6" t="n">
        <v>0</v>
      </c>
      <c r="E626" s="8" t="n">
        <v>0</v>
      </c>
    </row>
    <row r="627">
      <c r="A627" s="4" t="inlineStr">
        <is>
          <t>Insurance &amp; Services | Operating Segments | Other | 2019</t>
        </is>
      </c>
    </row>
    <row r="628">
      <c r="A628" s="3" t="inlineStr">
        <is>
          <t>Claims Development [Line Items]</t>
        </is>
      </c>
    </row>
    <row r="629">
      <c r="A629" s="4" t="inlineStr">
        <is>
          <t>Loss and allocated loss adjustment expenses incurred, net</t>
        </is>
      </c>
      <c r="B629" s="6" t="n">
        <v>0</v>
      </c>
      <c r="C629" s="6" t="n">
        <v>0</v>
      </c>
      <c r="D629" s="6" t="n">
        <v>0</v>
      </c>
    </row>
    <row r="630">
      <c r="A630" s="4" t="inlineStr">
        <is>
          <t>IBNR loss and ALAE reserves, net</t>
        </is>
      </c>
      <c r="B630" s="6" t="n">
        <v>0</v>
      </c>
    </row>
    <row r="631">
      <c r="A631" s="4" t="inlineStr">
        <is>
          <t>Cumulative net losses and allocated loss adjustment expenses paid</t>
        </is>
      </c>
      <c r="B631" s="6" t="n">
        <v>0</v>
      </c>
      <c r="C631" s="6" t="n">
        <v>0</v>
      </c>
      <c r="D631" s="8" t="n">
        <v>0</v>
      </c>
    </row>
    <row r="632">
      <c r="A632" s="4" t="inlineStr">
        <is>
          <t>Insurance &amp; Services | Operating Segments | Other | 2020</t>
        </is>
      </c>
    </row>
    <row r="633">
      <c r="A633" s="3" t="inlineStr">
        <is>
          <t>Claims Development [Line Items]</t>
        </is>
      </c>
    </row>
    <row r="634">
      <c r="A634" s="4" t="inlineStr">
        <is>
          <t>Loss and allocated loss adjustment expenses incurred, net</t>
        </is>
      </c>
      <c r="B634" s="7" t="n">
        <v>2.3</v>
      </c>
      <c r="C634" s="7" t="n">
        <v>2.6</v>
      </c>
    </row>
    <row r="635">
      <c r="A635" s="4" t="inlineStr">
        <is>
          <t>IBNR loss and ALAE reserves, net</t>
        </is>
      </c>
      <c r="B635" s="7" t="n">
        <v>1.4</v>
      </c>
    </row>
    <row r="636">
      <c r="A636" s="4" t="inlineStr">
        <is>
          <t>Cumulative net losses and allocated loss adjustment expenses paid</t>
        </is>
      </c>
      <c r="B636" s="7" t="n">
        <v>0.8</v>
      </c>
      <c r="C636" s="5" t="n">
        <v>0.4</v>
      </c>
    </row>
    <row r="637">
      <c r="A637" s="4" t="inlineStr">
        <is>
          <t>Insurance &amp; Services | Operating Segments | Other | 2021</t>
        </is>
      </c>
    </row>
    <row r="638">
      <c r="A638" s="3" t="inlineStr">
        <is>
          <t>Claims Development [Line Items]</t>
        </is>
      </c>
    </row>
    <row r="639">
      <c r="A639" s="4" t="inlineStr">
        <is>
          <t>Loss and allocated loss adjustment expenses incurred, net</t>
        </is>
      </c>
      <c r="B639" s="7" t="n">
        <v>62.5</v>
      </c>
    </row>
    <row r="640">
      <c r="A640" s="4" t="inlineStr">
        <is>
          <t>IBNR loss and ALAE reserves, net</t>
        </is>
      </c>
      <c r="B640" s="7" t="n">
        <v>59.9</v>
      </c>
    </row>
    <row r="641">
      <c r="A641" s="4" t="inlineStr">
        <is>
          <t>Cumulative net losses and allocated loss adjustment expenses paid</t>
        </is>
      </c>
      <c r="B641" s="5" t="n">
        <v>1.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 Reconciliation of loss development information to loss and loss adjustment expense reserves (Details) - USD ($) $ in Millions</t>
        </is>
      </c>
      <c r="B1" s="2" t="inlineStr">
        <is>
          <t>Dec. 31, 2021</t>
        </is>
      </c>
      <c r="C1" s="2" t="inlineStr">
        <is>
          <t>Dec. 31, 2020</t>
        </is>
      </c>
      <c r="D1" s="2" t="inlineStr">
        <is>
          <t>Dec. 31, 2019</t>
        </is>
      </c>
      <c r="E1" s="2" t="inlineStr">
        <is>
          <t>Dec. 31, 2018</t>
        </is>
      </c>
    </row>
    <row r="2">
      <c r="A2" s="3" t="inlineStr">
        <is>
          <t>Short-duration Insurance Contracts, Reconciliation of Claims Development to Liability [Line Items]</t>
        </is>
      </c>
    </row>
    <row r="3">
      <c r="A3" s="4" t="inlineStr">
        <is>
          <t>Net reserves for loss and allocated loss adjustment expenses, end of year</t>
        </is>
      </c>
      <c r="B3" s="5" t="n">
        <v>3503.6</v>
      </c>
    </row>
    <row r="4">
      <c r="A4" s="4" t="inlineStr">
        <is>
          <t>Total loss and allocated loss adjustment expenses recoverable</t>
        </is>
      </c>
      <c r="B4" s="7" t="n">
        <v>1215.3</v>
      </c>
      <c r="C4" s="5" t="n">
        <v>14.4</v>
      </c>
      <c r="D4" s="5" t="n">
        <v>5.5</v>
      </c>
      <c r="E4" s="8" t="n">
        <v>2</v>
      </c>
    </row>
    <row r="5">
      <c r="A5" s="4" t="inlineStr">
        <is>
          <t>Unallocated loss adjustment expense reserves</t>
        </is>
      </c>
      <c r="B5" s="7" t="n">
        <v>55.8</v>
      </c>
    </row>
    <row r="6">
      <c r="A6" s="4" t="inlineStr">
        <is>
          <t>Other items, net</t>
        </is>
      </c>
      <c r="B6" s="7" t="n">
        <v>65.3</v>
      </c>
    </row>
    <row r="7">
      <c r="A7" s="4" t="inlineStr">
        <is>
          <t>Deferred charges on retroactive reinsurance contracts</t>
        </is>
      </c>
      <c r="B7" s="7" t="n">
        <v>1.4</v>
      </c>
      <c r="C7" s="6" t="n">
        <v>6</v>
      </c>
      <c r="D7" s="7" t="n">
        <v>6.7</v>
      </c>
      <c r="E7" s="7" t="n">
        <v>3.8</v>
      </c>
    </row>
    <row r="8">
      <c r="A8" s="4" t="inlineStr">
        <is>
          <t>Gross reserves for loss and loss adjustment expenses, end of year</t>
        </is>
      </c>
      <c r="B8" s="7" t="n">
        <v>4841.4</v>
      </c>
      <c r="C8" s="5" t="n">
        <v>1310.1</v>
      </c>
      <c r="D8" s="5" t="n">
        <v>1111.7</v>
      </c>
      <c r="E8" s="5" t="n">
        <v>937.2</v>
      </c>
    </row>
    <row r="9">
      <c r="A9" s="4" t="inlineStr">
        <is>
          <t>Corporate</t>
        </is>
      </c>
    </row>
    <row r="10">
      <c r="A10" s="3" t="inlineStr">
        <is>
          <t>Short-duration Insurance Contracts, Reconciliation of Claims Development to Liability [Line Items]</t>
        </is>
      </c>
    </row>
    <row r="11">
      <c r="A11" s="4" t="inlineStr">
        <is>
          <t>Net reserves for loss and allocated loss adjustment expenses, end of year</t>
        </is>
      </c>
      <c r="B11" s="7" t="n">
        <v>402.1</v>
      </c>
    </row>
    <row r="12">
      <c r="A12" s="4" t="inlineStr">
        <is>
          <t>Total loss and allocated loss adjustment expenses recoverable</t>
        </is>
      </c>
      <c r="B12" s="7" t="n">
        <v>468.9</v>
      </c>
    </row>
    <row r="13">
      <c r="A13" s="4" t="inlineStr">
        <is>
          <t>Reinsurance | Property</t>
        </is>
      </c>
    </row>
    <row r="14">
      <c r="A14" s="3" t="inlineStr">
        <is>
          <t>Short-duration Insurance Contracts, Reconciliation of Claims Development to Liability [Line Items]</t>
        </is>
      </c>
    </row>
    <row r="15">
      <c r="A15" s="4" t="inlineStr">
        <is>
          <t>Total loss and allocated loss adjustment expenses recoverable</t>
        </is>
      </c>
      <c r="B15" s="7" t="n">
        <v>1215.3</v>
      </c>
    </row>
    <row r="16">
      <c r="A16" s="4" t="inlineStr">
        <is>
          <t>Reinsurance | Operating Segments | Aviation &amp; Space</t>
        </is>
      </c>
    </row>
    <row r="17">
      <c r="A17" s="3" t="inlineStr">
        <is>
          <t>Short-duration Insurance Contracts, Reconciliation of Claims Development to Liability [Line Items]</t>
        </is>
      </c>
    </row>
    <row r="18">
      <c r="A18" s="4" t="inlineStr">
        <is>
          <t>Net reserves for loss and allocated loss adjustment expenses, end of year</t>
        </is>
      </c>
      <c r="B18" s="7" t="n">
        <v>132.8</v>
      </c>
    </row>
    <row r="19">
      <c r="A19" s="4" t="inlineStr">
        <is>
          <t>Total loss and allocated loss adjustment expenses recoverable</t>
        </is>
      </c>
      <c r="B19" s="7" t="n">
        <v>42.1</v>
      </c>
    </row>
    <row r="20">
      <c r="A20" s="4" t="inlineStr">
        <is>
          <t>Reinsurance | Operating Segments | Casualty</t>
        </is>
      </c>
    </row>
    <row r="21">
      <c r="A21" s="3" t="inlineStr">
        <is>
          <t>Short-duration Insurance Contracts, Reconciliation of Claims Development to Liability [Line Items]</t>
        </is>
      </c>
    </row>
    <row r="22">
      <c r="A22" s="4" t="inlineStr">
        <is>
          <t>Net reserves for loss and allocated loss adjustment expenses, end of year</t>
        </is>
      </c>
      <c r="B22" s="7" t="n">
        <v>1214.5</v>
      </c>
    </row>
    <row r="23">
      <c r="A23" s="4" t="inlineStr">
        <is>
          <t>Total loss and allocated loss adjustment expenses recoverable</t>
        </is>
      </c>
      <c r="B23" s="7" t="n">
        <v>10.1</v>
      </c>
    </row>
    <row r="24">
      <c r="A24" s="4" t="inlineStr">
        <is>
          <t>Reinsurance | Operating Segments | Contingency</t>
        </is>
      </c>
    </row>
    <row r="25">
      <c r="A25" s="3" t="inlineStr">
        <is>
          <t>Short-duration Insurance Contracts, Reconciliation of Claims Development to Liability [Line Items]</t>
        </is>
      </c>
    </row>
    <row r="26">
      <c r="A26" s="4" t="inlineStr">
        <is>
          <t>Net reserves for loss and allocated loss adjustment expenses, end of year</t>
        </is>
      </c>
      <c r="B26" s="7" t="n">
        <v>18.4</v>
      </c>
    </row>
    <row r="27">
      <c r="A27" s="4" t="inlineStr">
        <is>
          <t>Reinsurance | Operating Segments | Credit &amp; Bond</t>
        </is>
      </c>
    </row>
    <row r="28">
      <c r="A28" s="3" t="inlineStr">
        <is>
          <t>Short-duration Insurance Contracts, Reconciliation of Claims Development to Liability [Line Items]</t>
        </is>
      </c>
    </row>
    <row r="29">
      <c r="A29" s="4" t="inlineStr">
        <is>
          <t>Net reserves for loss and allocated loss adjustment expenses, end of year</t>
        </is>
      </c>
      <c r="B29" s="7" t="n">
        <v>76.90000000000001</v>
      </c>
    </row>
    <row r="30">
      <c r="A30" s="4" t="inlineStr">
        <is>
          <t>Total loss and allocated loss adjustment expenses recoverable</t>
        </is>
      </c>
      <c r="B30" s="7" t="n">
        <v>9.9</v>
      </c>
    </row>
    <row r="31">
      <c r="A31" s="4" t="inlineStr">
        <is>
          <t>Reinsurance | Operating Segments | Marine &amp; Energy</t>
        </is>
      </c>
    </row>
    <row r="32">
      <c r="A32" s="3" t="inlineStr">
        <is>
          <t>Short-duration Insurance Contracts, Reconciliation of Claims Development to Liability [Line Items]</t>
        </is>
      </c>
    </row>
    <row r="33">
      <c r="A33" s="4" t="inlineStr">
        <is>
          <t>Net reserves for loss and allocated loss adjustment expenses, end of year</t>
        </is>
      </c>
      <c r="B33" s="7" t="n">
        <v>64.8</v>
      </c>
    </row>
    <row r="34">
      <c r="A34" s="4" t="inlineStr">
        <is>
          <t>Total loss and allocated loss adjustment expenses recoverable</t>
        </is>
      </c>
      <c r="B34" s="7" t="n">
        <v>8.300000000000001</v>
      </c>
    </row>
    <row r="35">
      <c r="A35" s="4" t="inlineStr">
        <is>
          <t>Reinsurance | Operating Segments | Mortgage</t>
        </is>
      </c>
    </row>
    <row r="36">
      <c r="A36" s="3" t="inlineStr">
        <is>
          <t>Short-duration Insurance Contracts, Reconciliation of Claims Development to Liability [Line Items]</t>
        </is>
      </c>
    </row>
    <row r="37">
      <c r="A37" s="4" t="inlineStr">
        <is>
          <t>Net reserves for loss and allocated loss adjustment expenses, end of year</t>
        </is>
      </c>
      <c r="B37" s="7" t="n">
        <v>32.4</v>
      </c>
    </row>
    <row r="38">
      <c r="A38" s="4" t="inlineStr">
        <is>
          <t>Total loss and allocated loss adjustment expenses recoverable</t>
        </is>
      </c>
      <c r="B38" s="7" t="n">
        <v>2.8</v>
      </c>
    </row>
    <row r="39">
      <c r="A39" s="4" t="inlineStr">
        <is>
          <t>Reinsurance | Operating Segments | Property</t>
        </is>
      </c>
    </row>
    <row r="40">
      <c r="A40" s="3" t="inlineStr">
        <is>
          <t>Short-duration Insurance Contracts, Reconciliation of Claims Development to Liability [Line Items]</t>
        </is>
      </c>
    </row>
    <row r="41">
      <c r="A41" s="4" t="inlineStr">
        <is>
          <t>Net reserves for loss and allocated loss adjustment expenses, end of year</t>
        </is>
      </c>
      <c r="B41" s="7" t="n">
        <v>1195.7</v>
      </c>
    </row>
    <row r="42">
      <c r="A42" s="4" t="inlineStr">
        <is>
          <t>Total loss and allocated loss adjustment expenses recoverable</t>
        </is>
      </c>
      <c r="B42" s="7" t="n">
        <v>547.3</v>
      </c>
    </row>
    <row r="43">
      <c r="A43" s="4" t="inlineStr">
        <is>
          <t>Insurance &amp; Services | Operating Segments | A&amp;H</t>
        </is>
      </c>
    </row>
    <row r="44">
      <c r="A44" s="3" t="inlineStr">
        <is>
          <t>Short-duration Insurance Contracts, Reconciliation of Claims Development to Liability [Line Items]</t>
        </is>
      </c>
    </row>
    <row r="45">
      <c r="A45" s="4" t="inlineStr">
        <is>
          <t>Net reserves for loss and allocated loss adjustment expenses, end of year</t>
        </is>
      </c>
      <c r="B45" s="7" t="n">
        <v>176.8</v>
      </c>
    </row>
    <row r="46">
      <c r="A46" s="4" t="inlineStr">
        <is>
          <t>Total loss and allocated loss adjustment expenses recoverable</t>
        </is>
      </c>
      <c r="B46" s="7" t="n">
        <v>64.40000000000001</v>
      </c>
    </row>
    <row r="47">
      <c r="A47" s="4" t="inlineStr">
        <is>
          <t>Insurance &amp; Services | Operating Segments | Environmental</t>
        </is>
      </c>
    </row>
    <row r="48">
      <c r="A48" s="3" t="inlineStr">
        <is>
          <t>Short-duration Insurance Contracts, Reconciliation of Claims Development to Liability [Line Items]</t>
        </is>
      </c>
    </row>
    <row r="49">
      <c r="A49" s="4" t="inlineStr">
        <is>
          <t>Net reserves for loss and allocated loss adjustment expenses, end of year</t>
        </is>
      </c>
      <c r="B49" s="7" t="n">
        <v>8.5</v>
      </c>
    </row>
    <row r="50">
      <c r="A50" s="4" t="inlineStr">
        <is>
          <t>Total loss and allocated loss adjustment expenses recoverable</t>
        </is>
      </c>
      <c r="B50" s="7" t="n">
        <v>6.8</v>
      </c>
    </row>
    <row r="51">
      <c r="A51" s="4" t="inlineStr">
        <is>
          <t>Insurance &amp; Services | Operating Segments | Workers’ Compensation</t>
        </is>
      </c>
    </row>
    <row r="52">
      <c r="A52" s="3" t="inlineStr">
        <is>
          <t>Short-duration Insurance Contracts, Reconciliation of Claims Development to Liability [Line Items]</t>
        </is>
      </c>
    </row>
    <row r="53">
      <c r="A53" s="4" t="inlineStr">
        <is>
          <t>Net reserves for loss and allocated loss adjustment expenses, end of year</t>
        </is>
      </c>
      <c r="B53" s="7" t="n">
        <v>118.2</v>
      </c>
    </row>
    <row r="54">
      <c r="A54" s="4" t="inlineStr">
        <is>
          <t>Total loss and allocated loss adjustment expenses recoverable</t>
        </is>
      </c>
      <c r="B54" s="7" t="n">
        <v>10.2</v>
      </c>
    </row>
    <row r="55">
      <c r="A55" s="4" t="inlineStr">
        <is>
          <t>Insurance &amp; Services | Operating Segments | Other</t>
        </is>
      </c>
    </row>
    <row r="56">
      <c r="A56" s="3" t="inlineStr">
        <is>
          <t>Short-duration Insurance Contracts, Reconciliation of Claims Development to Liability [Line Items]</t>
        </is>
      </c>
    </row>
    <row r="57">
      <c r="A57" s="4" t="inlineStr">
        <is>
          <t>Net reserves for loss and allocated loss adjustment expenses, end of year</t>
        </is>
      </c>
      <c r="B57" s="7" t="n">
        <v>62.5</v>
      </c>
    </row>
    <row r="58">
      <c r="A58" s="4" t="inlineStr">
        <is>
          <t>Total loss and allocated loss adjustment expenses recoverable</t>
        </is>
      </c>
      <c r="B58" s="5" t="n">
        <v>44.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 reserves - Claims duration (Details) - Operating Segments</t>
        </is>
      </c>
      <c r="B1" s="2" t="inlineStr">
        <is>
          <t>Dec. 31, 2021</t>
        </is>
      </c>
    </row>
    <row r="2">
      <c r="A2" s="4" t="inlineStr">
        <is>
          <t>Reinsurance | Aviation &amp; Space</t>
        </is>
      </c>
    </row>
    <row r="3">
      <c r="A3" s="3" t="inlineStr">
        <is>
          <t>Short-duration Insurance Contracts, Historical Claims Duration [Line Items]</t>
        </is>
      </c>
    </row>
    <row r="4">
      <c r="A4" s="4" t="inlineStr">
        <is>
          <t>Year 1</t>
        </is>
      </c>
      <c r="B4" s="4" t="inlineStr">
        <is>
          <t>21.50%</t>
        </is>
      </c>
    </row>
    <row r="5">
      <c r="A5" s="4" t="inlineStr">
        <is>
          <t>Year 2</t>
        </is>
      </c>
      <c r="B5" s="4" t="inlineStr">
        <is>
          <t>25.80%</t>
        </is>
      </c>
    </row>
    <row r="6">
      <c r="A6" s="4" t="inlineStr">
        <is>
          <t>Year 3</t>
        </is>
      </c>
      <c r="B6" s="4" t="inlineStr">
        <is>
          <t>16.10%</t>
        </is>
      </c>
    </row>
    <row r="7">
      <c r="A7" s="4" t="inlineStr">
        <is>
          <t>Year 4</t>
        </is>
      </c>
      <c r="B7" s="4" t="inlineStr">
        <is>
          <t>9.20%</t>
        </is>
      </c>
    </row>
    <row r="8">
      <c r="A8" s="4" t="inlineStr">
        <is>
          <t>Year 5</t>
        </is>
      </c>
      <c r="B8" s="4" t="inlineStr">
        <is>
          <t>7.10%</t>
        </is>
      </c>
    </row>
    <row r="9">
      <c r="A9" s="4" t="inlineStr">
        <is>
          <t>Year 6</t>
        </is>
      </c>
      <c r="B9" s="4" t="inlineStr">
        <is>
          <t>2.70%</t>
        </is>
      </c>
    </row>
    <row r="10">
      <c r="A10" s="4" t="inlineStr">
        <is>
          <t>Year 7</t>
        </is>
      </c>
      <c r="B10" s="4" t="inlineStr">
        <is>
          <t>3.20%</t>
        </is>
      </c>
    </row>
    <row r="11">
      <c r="A11" s="4" t="inlineStr">
        <is>
          <t>Year 8</t>
        </is>
      </c>
      <c r="B11" s="4" t="inlineStr">
        <is>
          <t>(0.80%)</t>
        </is>
      </c>
    </row>
    <row r="12">
      <c r="A12" s="4" t="inlineStr">
        <is>
          <t>Year 9</t>
        </is>
      </c>
      <c r="B12" s="4" t="inlineStr">
        <is>
          <t>2.20%</t>
        </is>
      </c>
    </row>
    <row r="13">
      <c r="A13" s="4" t="inlineStr">
        <is>
          <t>Year 10</t>
        </is>
      </c>
      <c r="B13" s="4" t="inlineStr">
        <is>
          <t>1.00%</t>
        </is>
      </c>
    </row>
    <row r="14">
      <c r="A14" s="4" t="inlineStr">
        <is>
          <t>Reinsurance | Casualty</t>
        </is>
      </c>
    </row>
    <row r="15">
      <c r="A15" s="3" t="inlineStr">
        <is>
          <t>Short-duration Insurance Contracts, Historical Claims Duration [Line Items]</t>
        </is>
      </c>
    </row>
    <row r="16">
      <c r="A16" s="4" t="inlineStr">
        <is>
          <t>Year 1</t>
        </is>
      </c>
      <c r="B16" s="4" t="inlineStr">
        <is>
          <t>18.30%</t>
        </is>
      </c>
    </row>
    <row r="17">
      <c r="A17" s="4" t="inlineStr">
        <is>
          <t>Year 2</t>
        </is>
      </c>
      <c r="B17" s="4" t="inlineStr">
        <is>
          <t>22.00%</t>
        </is>
      </c>
    </row>
    <row r="18">
      <c r="A18" s="4" t="inlineStr">
        <is>
          <t>Year 3</t>
        </is>
      </c>
      <c r="B18" s="4" t="inlineStr">
        <is>
          <t>11.90%</t>
        </is>
      </c>
    </row>
    <row r="19">
      <c r="A19" s="4" t="inlineStr">
        <is>
          <t>Year 4</t>
        </is>
      </c>
      <c r="B19" s="4" t="inlineStr">
        <is>
          <t>9.50%</t>
        </is>
      </c>
    </row>
    <row r="20">
      <c r="A20" s="4" t="inlineStr">
        <is>
          <t>Year 5</t>
        </is>
      </c>
      <c r="B20" s="4" t="inlineStr">
        <is>
          <t>5.20%</t>
        </is>
      </c>
    </row>
    <row r="21">
      <c r="A21" s="4" t="inlineStr">
        <is>
          <t>Year 6</t>
        </is>
      </c>
      <c r="B21" s="4" t="inlineStr">
        <is>
          <t>2.80%</t>
        </is>
      </c>
    </row>
    <row r="22">
      <c r="A22" s="4" t="inlineStr">
        <is>
          <t>Year 7</t>
        </is>
      </c>
      <c r="B22" s="4" t="inlineStr">
        <is>
          <t>1.70%</t>
        </is>
      </c>
    </row>
    <row r="23">
      <c r="A23" s="4" t="inlineStr">
        <is>
          <t>Year 8</t>
        </is>
      </c>
      <c r="B23" s="4" t="inlineStr">
        <is>
          <t>0.70%</t>
        </is>
      </c>
    </row>
    <row r="24">
      <c r="A24" s="4" t="inlineStr">
        <is>
          <t>Year 9</t>
        </is>
      </c>
      <c r="B24" s="4" t="inlineStr">
        <is>
          <t>1.40%</t>
        </is>
      </c>
    </row>
    <row r="25">
      <c r="A25" s="4" t="inlineStr">
        <is>
          <t>Year 10</t>
        </is>
      </c>
      <c r="B25" s="4" t="inlineStr">
        <is>
          <t>(0.30%)</t>
        </is>
      </c>
    </row>
    <row r="26">
      <c r="A26" s="4" t="inlineStr">
        <is>
          <t>Reinsurance | Contingency</t>
        </is>
      </c>
    </row>
    <row r="27">
      <c r="A27" s="3" t="inlineStr">
        <is>
          <t>Short-duration Insurance Contracts, Historical Claims Duration [Line Items]</t>
        </is>
      </c>
    </row>
    <row r="28">
      <c r="A28" s="4" t="inlineStr">
        <is>
          <t>Year 1</t>
        </is>
      </c>
      <c r="B28" s="4" t="inlineStr">
        <is>
          <t>32.30%</t>
        </is>
      </c>
    </row>
    <row r="29">
      <c r="A29" s="4" t="inlineStr">
        <is>
          <t>Year 2</t>
        </is>
      </c>
      <c r="B29" s="4" t="inlineStr">
        <is>
          <t>22.60%</t>
        </is>
      </c>
    </row>
    <row r="30">
      <c r="A30" s="4" t="inlineStr">
        <is>
          <t>Year 3</t>
        </is>
      </c>
      <c r="B30" s="4" t="inlineStr">
        <is>
          <t>20.60%</t>
        </is>
      </c>
    </row>
    <row r="31">
      <c r="A31" s="4" t="inlineStr">
        <is>
          <t>Year 4</t>
        </is>
      </c>
      <c r="B31" s="4" t="inlineStr">
        <is>
          <t>8.70%</t>
        </is>
      </c>
    </row>
    <row r="32">
      <c r="A32" s="4" t="inlineStr">
        <is>
          <t>Year 5</t>
        </is>
      </c>
      <c r="B32" s="4" t="inlineStr">
        <is>
          <t>4.00%</t>
        </is>
      </c>
    </row>
    <row r="33">
      <c r="A33" s="4" t="inlineStr">
        <is>
          <t>Year 6</t>
        </is>
      </c>
      <c r="B33" s="4" t="inlineStr">
        <is>
          <t>0.60%</t>
        </is>
      </c>
    </row>
    <row r="34">
      <c r="A34" s="4" t="inlineStr">
        <is>
          <t>Year 7</t>
        </is>
      </c>
      <c r="B34" s="4" t="inlineStr">
        <is>
          <t>2.00%</t>
        </is>
      </c>
    </row>
    <row r="35">
      <c r="A35" s="4" t="inlineStr">
        <is>
          <t>Year 8</t>
        </is>
      </c>
      <c r="B35" s="4" t="inlineStr">
        <is>
          <t>0.00%</t>
        </is>
      </c>
    </row>
    <row r="36">
      <c r="A36" s="4" t="inlineStr">
        <is>
          <t>Year 9</t>
        </is>
      </c>
      <c r="B36" s="4" t="inlineStr">
        <is>
          <t>1.00%</t>
        </is>
      </c>
    </row>
    <row r="37">
      <c r="A37" s="4" t="inlineStr">
        <is>
          <t>Year 10</t>
        </is>
      </c>
      <c r="B37" s="4" t="inlineStr">
        <is>
          <t>0.00%</t>
        </is>
      </c>
    </row>
    <row r="38">
      <c r="A38" s="4" t="inlineStr">
        <is>
          <t>Reinsurance | Credit &amp; Bond</t>
        </is>
      </c>
    </row>
    <row r="39">
      <c r="A39" s="3" t="inlineStr">
        <is>
          <t>Short-duration Insurance Contracts, Historical Claims Duration [Line Items]</t>
        </is>
      </c>
    </row>
    <row r="40">
      <c r="A40" s="4" t="inlineStr">
        <is>
          <t>Year 1</t>
        </is>
      </c>
      <c r="B40" s="4" t="inlineStr">
        <is>
          <t>32.30%</t>
        </is>
      </c>
    </row>
    <row r="41">
      <c r="A41" s="4" t="inlineStr">
        <is>
          <t>Year 2</t>
        </is>
      </c>
      <c r="B41" s="4" t="inlineStr">
        <is>
          <t>27.20%</t>
        </is>
      </c>
    </row>
    <row r="42">
      <c r="A42" s="4" t="inlineStr">
        <is>
          <t>Year 3</t>
        </is>
      </c>
      <c r="B42" s="4" t="inlineStr">
        <is>
          <t>16.30%</t>
        </is>
      </c>
    </row>
    <row r="43">
      <c r="A43" s="4" t="inlineStr">
        <is>
          <t>Year 4</t>
        </is>
      </c>
      <c r="B43" s="4" t="inlineStr">
        <is>
          <t>5.00%</t>
        </is>
      </c>
    </row>
    <row r="44">
      <c r="A44" s="4" t="inlineStr">
        <is>
          <t>Year 5</t>
        </is>
      </c>
      <c r="B44" s="4" t="inlineStr">
        <is>
          <t>1.80%</t>
        </is>
      </c>
    </row>
    <row r="45">
      <c r="A45" s="4" t="inlineStr">
        <is>
          <t>Year 6</t>
        </is>
      </c>
      <c r="B45" s="4" t="inlineStr">
        <is>
          <t>0.50%</t>
        </is>
      </c>
    </row>
    <row r="46">
      <c r="A46" s="4" t="inlineStr">
        <is>
          <t>Year 7</t>
        </is>
      </c>
      <c r="B46" s="4" t="inlineStr">
        <is>
          <t>0.10%</t>
        </is>
      </c>
    </row>
    <row r="47">
      <c r="A47" s="4" t="inlineStr">
        <is>
          <t>Year 8</t>
        </is>
      </c>
      <c r="B47" s="4" t="inlineStr">
        <is>
          <t>0.10%</t>
        </is>
      </c>
    </row>
    <row r="48">
      <c r="A48" s="4" t="inlineStr">
        <is>
          <t>Year 9</t>
        </is>
      </c>
      <c r="B48" s="4" t="inlineStr">
        <is>
          <t>0.30%</t>
        </is>
      </c>
    </row>
    <row r="49">
      <c r="A49" s="4" t="inlineStr">
        <is>
          <t>Year 10</t>
        </is>
      </c>
      <c r="B49" s="4" t="inlineStr">
        <is>
          <t>(0.50%)</t>
        </is>
      </c>
    </row>
    <row r="50">
      <c r="A50" s="4" t="inlineStr">
        <is>
          <t>Reinsurance | Marine &amp; Energy</t>
        </is>
      </c>
    </row>
    <row r="51">
      <c r="A51" s="3" t="inlineStr">
        <is>
          <t>Short-duration Insurance Contracts, Historical Claims Duration [Line Items]</t>
        </is>
      </c>
    </row>
    <row r="52">
      <c r="A52" s="4" t="inlineStr">
        <is>
          <t>Year 1</t>
        </is>
      </c>
      <c r="B52" s="4" t="inlineStr">
        <is>
          <t>15.50%</t>
        </is>
      </c>
    </row>
    <row r="53">
      <c r="A53" s="4" t="inlineStr">
        <is>
          <t>Year 2</t>
        </is>
      </c>
      <c r="B53" s="4" t="inlineStr">
        <is>
          <t>28.90%</t>
        </is>
      </c>
    </row>
    <row r="54">
      <c r="A54" s="4" t="inlineStr">
        <is>
          <t>Year 3</t>
        </is>
      </c>
      <c r="B54" s="4" t="inlineStr">
        <is>
          <t>21.90%</t>
        </is>
      </c>
    </row>
    <row r="55">
      <c r="A55" s="4" t="inlineStr">
        <is>
          <t>Year 4</t>
        </is>
      </c>
      <c r="B55" s="4" t="inlineStr">
        <is>
          <t>10.40%</t>
        </is>
      </c>
    </row>
    <row r="56">
      <c r="A56" s="4" t="inlineStr">
        <is>
          <t>Year 5</t>
        </is>
      </c>
      <c r="B56" s="4" t="inlineStr">
        <is>
          <t>5.00%</t>
        </is>
      </c>
    </row>
    <row r="57">
      <c r="A57" s="4" t="inlineStr">
        <is>
          <t>Year 6</t>
        </is>
      </c>
      <c r="B57" s="4" t="inlineStr">
        <is>
          <t>3.00%</t>
        </is>
      </c>
    </row>
    <row r="58">
      <c r="A58" s="4" t="inlineStr">
        <is>
          <t>Year 7</t>
        </is>
      </c>
      <c r="B58" s="4" t="inlineStr">
        <is>
          <t>2.50%</t>
        </is>
      </c>
    </row>
    <row r="59">
      <c r="A59" s="4" t="inlineStr">
        <is>
          <t>Year 8</t>
        </is>
      </c>
      <c r="B59" s="4" t="inlineStr">
        <is>
          <t>1.60%</t>
        </is>
      </c>
    </row>
    <row r="60">
      <c r="A60" s="4" t="inlineStr">
        <is>
          <t>Year 9</t>
        </is>
      </c>
      <c r="B60" s="4" t="inlineStr">
        <is>
          <t>0.20%</t>
        </is>
      </c>
    </row>
    <row r="61">
      <c r="A61" s="4" t="inlineStr">
        <is>
          <t>Year 10</t>
        </is>
      </c>
      <c r="B61" s="4" t="inlineStr">
        <is>
          <t>(0.10%)</t>
        </is>
      </c>
    </row>
    <row r="62">
      <c r="A62" s="4" t="inlineStr">
        <is>
          <t>Reinsurance | Mortgage</t>
        </is>
      </c>
    </row>
    <row r="63">
      <c r="A63" s="3" t="inlineStr">
        <is>
          <t>Short-duration Insurance Contracts, Historical Claims Duration [Line Items]</t>
        </is>
      </c>
    </row>
    <row r="64">
      <c r="A64" s="4" t="inlineStr">
        <is>
          <t>Year 1</t>
        </is>
      </c>
      <c r="B64" s="4" t="inlineStr">
        <is>
          <t>10.20%</t>
        </is>
      </c>
    </row>
    <row r="65">
      <c r="A65" s="4" t="inlineStr">
        <is>
          <t>Year 2</t>
        </is>
      </c>
      <c r="B65" s="4" t="inlineStr">
        <is>
          <t>11.40%</t>
        </is>
      </c>
    </row>
    <row r="66">
      <c r="A66" s="4" t="inlineStr">
        <is>
          <t>Year 3</t>
        </is>
      </c>
      <c r="B66" s="4" t="inlineStr">
        <is>
          <t>5.70%</t>
        </is>
      </c>
    </row>
    <row r="67">
      <c r="A67" s="4" t="inlineStr">
        <is>
          <t>Year 4</t>
        </is>
      </c>
      <c r="B67" s="4" t="inlineStr">
        <is>
          <t>3.50%</t>
        </is>
      </c>
    </row>
    <row r="68">
      <c r="A68" s="4" t="inlineStr">
        <is>
          <t>Year 5</t>
        </is>
      </c>
      <c r="B68" s="4" t="inlineStr">
        <is>
          <t>0.00%</t>
        </is>
      </c>
    </row>
    <row r="69">
      <c r="A69" s="4" t="inlineStr">
        <is>
          <t>Year 6</t>
        </is>
      </c>
      <c r="B69" s="4" t="inlineStr">
        <is>
          <t>(0.60%)</t>
        </is>
      </c>
    </row>
    <row r="70">
      <c r="A70" s="4" t="inlineStr">
        <is>
          <t>Year 7</t>
        </is>
      </c>
      <c r="B70" s="4" t="inlineStr">
        <is>
          <t>(0.10%)</t>
        </is>
      </c>
    </row>
    <row r="71">
      <c r="A71" s="4" t="inlineStr">
        <is>
          <t>Year 8</t>
        </is>
      </c>
      <c r="B71" s="4" t="inlineStr">
        <is>
          <t>(0.10%)</t>
        </is>
      </c>
    </row>
    <row r="72">
      <c r="A72" s="4" t="inlineStr">
        <is>
          <t>Year 9</t>
        </is>
      </c>
      <c r="B72" s="4" t="inlineStr">
        <is>
          <t>0.00%</t>
        </is>
      </c>
    </row>
    <row r="73">
      <c r="A73" s="4" t="inlineStr">
        <is>
          <t>Year 10</t>
        </is>
      </c>
      <c r="B73" s="4" t="inlineStr">
        <is>
          <t>0.00%</t>
        </is>
      </c>
    </row>
    <row r="74">
      <c r="A74" s="4" t="inlineStr">
        <is>
          <t>Reinsurance | Property</t>
        </is>
      </c>
    </row>
    <row r="75">
      <c r="A75" s="3" t="inlineStr">
        <is>
          <t>Short-duration Insurance Contracts, Historical Claims Duration [Line Items]</t>
        </is>
      </c>
    </row>
    <row r="76">
      <c r="A76" s="4" t="inlineStr">
        <is>
          <t>Year 1</t>
        </is>
      </c>
      <c r="B76" s="4" t="inlineStr">
        <is>
          <t>16.00%</t>
        </is>
      </c>
    </row>
    <row r="77">
      <c r="A77" s="4" t="inlineStr">
        <is>
          <t>Year 2</t>
        </is>
      </c>
      <c r="B77" s="4" t="inlineStr">
        <is>
          <t>43.10%</t>
        </is>
      </c>
    </row>
    <row r="78">
      <c r="A78" s="4" t="inlineStr">
        <is>
          <t>Year 3</t>
        </is>
      </c>
      <c r="B78" s="4" t="inlineStr">
        <is>
          <t>16.90%</t>
        </is>
      </c>
    </row>
    <row r="79">
      <c r="A79" s="4" t="inlineStr">
        <is>
          <t>Year 4</t>
        </is>
      </c>
      <c r="B79" s="4" t="inlineStr">
        <is>
          <t>7.50%</t>
        </is>
      </c>
    </row>
    <row r="80">
      <c r="A80" s="4" t="inlineStr">
        <is>
          <t>Year 5</t>
        </is>
      </c>
      <c r="B80" s="4" t="inlineStr">
        <is>
          <t>2.80%</t>
        </is>
      </c>
    </row>
    <row r="81">
      <c r="A81" s="4" t="inlineStr">
        <is>
          <t>Year 6</t>
        </is>
      </c>
      <c r="B81" s="4" t="inlineStr">
        <is>
          <t>1.30%</t>
        </is>
      </c>
    </row>
    <row r="82">
      <c r="A82" s="4" t="inlineStr">
        <is>
          <t>Year 7</t>
        </is>
      </c>
      <c r="B82" s="4" t="inlineStr">
        <is>
          <t>0.70%</t>
        </is>
      </c>
    </row>
    <row r="83">
      <c r="A83" s="4" t="inlineStr">
        <is>
          <t>Year 8</t>
        </is>
      </c>
      <c r="B83" s="4" t="inlineStr">
        <is>
          <t>0.80%</t>
        </is>
      </c>
    </row>
    <row r="84">
      <c r="A84" s="4" t="inlineStr">
        <is>
          <t>Year 9</t>
        </is>
      </c>
      <c r="B84" s="4" t="inlineStr">
        <is>
          <t>0.10%</t>
        </is>
      </c>
    </row>
    <row r="85">
      <c r="A85" s="4" t="inlineStr">
        <is>
          <t>Year 10</t>
        </is>
      </c>
      <c r="B85" s="4" t="inlineStr">
        <is>
          <t>0.60%</t>
        </is>
      </c>
    </row>
    <row r="86">
      <c r="A86" s="4" t="inlineStr">
        <is>
          <t>Insurance &amp; Services | A&amp;H</t>
        </is>
      </c>
    </row>
    <row r="87">
      <c r="A87" s="3" t="inlineStr">
        <is>
          <t>Short-duration Insurance Contracts, Historical Claims Duration [Line Items]</t>
        </is>
      </c>
    </row>
    <row r="88">
      <c r="A88" s="4" t="inlineStr">
        <is>
          <t>Year 1</t>
        </is>
      </c>
      <c r="B88" s="4" t="inlineStr">
        <is>
          <t>46.20%</t>
        </is>
      </c>
    </row>
    <row r="89">
      <c r="A89" s="4" t="inlineStr">
        <is>
          <t>Year 2</t>
        </is>
      </c>
      <c r="B89" s="4" t="inlineStr">
        <is>
          <t>43.30%</t>
        </is>
      </c>
    </row>
    <row r="90">
      <c r="A90" s="4" t="inlineStr">
        <is>
          <t>Year 3</t>
        </is>
      </c>
      <c r="B90" s="4" t="inlineStr">
        <is>
          <t>7.70%</t>
        </is>
      </c>
    </row>
    <row r="91">
      <c r="A91" s="4" t="inlineStr">
        <is>
          <t>Year 4</t>
        </is>
      </c>
      <c r="B91" s="4" t="inlineStr">
        <is>
          <t>0.80%</t>
        </is>
      </c>
    </row>
    <row r="92">
      <c r="A92" s="4" t="inlineStr">
        <is>
          <t>Year 5</t>
        </is>
      </c>
      <c r="B92" s="4" t="inlineStr">
        <is>
          <t>0.30%</t>
        </is>
      </c>
    </row>
    <row r="93">
      <c r="A93" s="4" t="inlineStr">
        <is>
          <t>Year 6</t>
        </is>
      </c>
      <c r="B93" s="4" t="inlineStr">
        <is>
          <t>0.00%</t>
        </is>
      </c>
    </row>
    <row r="94">
      <c r="A94" s="4" t="inlineStr">
        <is>
          <t>Year 7</t>
        </is>
      </c>
      <c r="B94" s="4" t="inlineStr">
        <is>
          <t>0.00%</t>
        </is>
      </c>
    </row>
    <row r="95">
      <c r="A95" s="4" t="inlineStr">
        <is>
          <t>Year 8</t>
        </is>
      </c>
      <c r="B95" s="4" t="inlineStr">
        <is>
          <t>0.00%</t>
        </is>
      </c>
    </row>
    <row r="96">
      <c r="A96" s="4" t="inlineStr">
        <is>
          <t>Year 9</t>
        </is>
      </c>
      <c r="B96" s="4" t="inlineStr">
        <is>
          <t>0.00%</t>
        </is>
      </c>
    </row>
    <row r="97">
      <c r="A97" s="4" t="inlineStr">
        <is>
          <t>Year 10</t>
        </is>
      </c>
      <c r="B97" s="4" t="inlineStr">
        <is>
          <t>0.00%</t>
        </is>
      </c>
    </row>
    <row r="98">
      <c r="A98" s="4" t="inlineStr">
        <is>
          <t>Insurance &amp; Services | Environmental</t>
        </is>
      </c>
    </row>
    <row r="99">
      <c r="A99" s="3" t="inlineStr">
        <is>
          <t>Short-duration Insurance Contracts, Historical Claims Duration [Line Items]</t>
        </is>
      </c>
    </row>
    <row r="100">
      <c r="A100" s="4" t="inlineStr">
        <is>
          <t>Year 1</t>
        </is>
      </c>
      <c r="B100" s="4" t="inlineStr">
        <is>
          <t>1.00%</t>
        </is>
      </c>
    </row>
    <row r="101">
      <c r="A101" s="4" t="inlineStr">
        <is>
          <t>Year 2</t>
        </is>
      </c>
      <c r="B101" s="4" t="inlineStr">
        <is>
          <t>19.90%</t>
        </is>
      </c>
    </row>
    <row r="102">
      <c r="A102" s="4" t="inlineStr">
        <is>
          <t>Year 3</t>
        </is>
      </c>
      <c r="B102" s="4" t="inlineStr">
        <is>
          <t>35.10%</t>
        </is>
      </c>
    </row>
    <row r="103">
      <c r="A103" s="4" t="inlineStr">
        <is>
          <t>Year 4</t>
        </is>
      </c>
      <c r="B103" s="4" t="inlineStr">
        <is>
          <t>3.60%</t>
        </is>
      </c>
    </row>
    <row r="104">
      <c r="A104" s="4" t="inlineStr">
        <is>
          <t>Year 5</t>
        </is>
      </c>
      <c r="B104" s="4" t="inlineStr">
        <is>
          <t>0.00%</t>
        </is>
      </c>
    </row>
    <row r="105">
      <c r="A105" s="4" t="inlineStr">
        <is>
          <t>Year 6</t>
        </is>
      </c>
      <c r="B105" s="4" t="inlineStr">
        <is>
          <t>0.00%</t>
        </is>
      </c>
    </row>
    <row r="106">
      <c r="A106" s="4" t="inlineStr">
        <is>
          <t>Year 7</t>
        </is>
      </c>
      <c r="B106" s="4" t="inlineStr">
        <is>
          <t>0.00%</t>
        </is>
      </c>
    </row>
    <row r="107">
      <c r="A107" s="4" t="inlineStr">
        <is>
          <t>Year 8</t>
        </is>
      </c>
      <c r="B107" s="4" t="inlineStr">
        <is>
          <t>0.00%</t>
        </is>
      </c>
    </row>
    <row r="108">
      <c r="A108" s="4" t="inlineStr">
        <is>
          <t>Year 9</t>
        </is>
      </c>
      <c r="B108" s="4" t="inlineStr">
        <is>
          <t>0.00%</t>
        </is>
      </c>
    </row>
    <row r="109">
      <c r="A109" s="4" t="inlineStr">
        <is>
          <t>Year 10</t>
        </is>
      </c>
      <c r="B109" s="4" t="inlineStr">
        <is>
          <t>0.00%</t>
        </is>
      </c>
    </row>
    <row r="110">
      <c r="A110" s="4" t="inlineStr">
        <is>
          <t>Insurance &amp; Services | Workers’ Compensation</t>
        </is>
      </c>
    </row>
    <row r="111">
      <c r="A111" s="3" t="inlineStr">
        <is>
          <t>Short-duration Insurance Contracts, Historical Claims Duration [Line Items]</t>
        </is>
      </c>
    </row>
    <row r="112">
      <c r="A112" s="4" t="inlineStr">
        <is>
          <t>Year 1</t>
        </is>
      </c>
      <c r="B112" s="4" t="inlineStr">
        <is>
          <t>10.00%</t>
        </is>
      </c>
    </row>
    <row r="113">
      <c r="A113" s="4" t="inlineStr">
        <is>
          <t>Year 2</t>
        </is>
      </c>
      <c r="B113" s="4" t="inlineStr">
        <is>
          <t>33.20%</t>
        </is>
      </c>
    </row>
    <row r="114">
      <c r="A114" s="4" t="inlineStr">
        <is>
          <t>Year 3</t>
        </is>
      </c>
      <c r="B114" s="4" t="inlineStr">
        <is>
          <t>19.80%</t>
        </is>
      </c>
    </row>
    <row r="115">
      <c r="A115" s="4" t="inlineStr">
        <is>
          <t>Year 4</t>
        </is>
      </c>
      <c r="B115" s="4" t="inlineStr">
        <is>
          <t>6.90%</t>
        </is>
      </c>
    </row>
    <row r="116">
      <c r="A116" s="4" t="inlineStr">
        <is>
          <t>Year 5</t>
        </is>
      </c>
      <c r="B116" s="4" t="inlineStr">
        <is>
          <t>0.00%</t>
        </is>
      </c>
    </row>
    <row r="117">
      <c r="A117" s="4" t="inlineStr">
        <is>
          <t>Year 6</t>
        </is>
      </c>
      <c r="B117" s="4" t="inlineStr">
        <is>
          <t>0.00%</t>
        </is>
      </c>
    </row>
    <row r="118">
      <c r="A118" s="4" t="inlineStr">
        <is>
          <t>Year 7</t>
        </is>
      </c>
      <c r="B118" s="4" t="inlineStr">
        <is>
          <t>0.00%</t>
        </is>
      </c>
    </row>
    <row r="119">
      <c r="A119" s="4" t="inlineStr">
        <is>
          <t>Year 8</t>
        </is>
      </c>
      <c r="B119" s="4" t="inlineStr">
        <is>
          <t>0.00%</t>
        </is>
      </c>
    </row>
    <row r="120">
      <c r="A120" s="4" t="inlineStr">
        <is>
          <t>Year 9</t>
        </is>
      </c>
      <c r="B120" s="4" t="inlineStr">
        <is>
          <t>0.00%</t>
        </is>
      </c>
    </row>
    <row r="121">
      <c r="A121" s="4" t="inlineStr">
        <is>
          <t>Year 10</t>
        </is>
      </c>
      <c r="B121" s="4" t="inlineStr">
        <is>
          <t>0.00%</t>
        </is>
      </c>
    </row>
    <row r="122">
      <c r="A122" s="4" t="inlineStr">
        <is>
          <t>Insurance &amp; Services | Other</t>
        </is>
      </c>
    </row>
    <row r="123">
      <c r="A123" s="3" t="inlineStr">
        <is>
          <t>Short-duration Insurance Contracts, Historical Claims Duration [Line Items]</t>
        </is>
      </c>
    </row>
    <row r="124">
      <c r="A124" s="4" t="inlineStr">
        <is>
          <t>Year 1</t>
        </is>
      </c>
      <c r="B124" s="4" t="inlineStr">
        <is>
          <t>2.90%</t>
        </is>
      </c>
    </row>
    <row r="125">
      <c r="A125" s="4" t="inlineStr">
        <is>
          <t>Year 2</t>
        </is>
      </c>
      <c r="B125" s="4" t="inlineStr">
        <is>
          <t>16.30%</t>
        </is>
      </c>
    </row>
    <row r="126">
      <c r="A126" s="4" t="inlineStr">
        <is>
          <t>Year 3</t>
        </is>
      </c>
      <c r="B126" s="4" t="inlineStr">
        <is>
          <t>2.00%</t>
        </is>
      </c>
    </row>
    <row r="127">
      <c r="A127" s="4" t="inlineStr">
        <is>
          <t>Year 4</t>
        </is>
      </c>
      <c r="B127" s="4" t="inlineStr">
        <is>
          <t>0.00%</t>
        </is>
      </c>
    </row>
    <row r="128">
      <c r="A128" s="4" t="inlineStr">
        <is>
          <t>Year 5</t>
        </is>
      </c>
      <c r="B128" s="4" t="inlineStr">
        <is>
          <t>0.00%</t>
        </is>
      </c>
    </row>
    <row r="129">
      <c r="A129" s="4" t="inlineStr">
        <is>
          <t>Year 6</t>
        </is>
      </c>
      <c r="B129" s="4" t="inlineStr">
        <is>
          <t>0.00%</t>
        </is>
      </c>
    </row>
    <row r="130">
      <c r="A130" s="4" t="inlineStr">
        <is>
          <t>Year 7</t>
        </is>
      </c>
      <c r="B130" s="4" t="inlineStr">
        <is>
          <t>0.00%</t>
        </is>
      </c>
    </row>
    <row r="131">
      <c r="A131" s="4" t="inlineStr">
        <is>
          <t>Year 8</t>
        </is>
      </c>
      <c r="B131" s="4" t="inlineStr">
        <is>
          <t>0.00%</t>
        </is>
      </c>
    </row>
    <row r="132">
      <c r="A132" s="4" t="inlineStr">
        <is>
          <t>Year 9</t>
        </is>
      </c>
      <c r="B132" s="4" t="inlineStr">
        <is>
          <t>0.00%</t>
        </is>
      </c>
    </row>
    <row r="133">
      <c r="A133" s="4" t="inlineStr">
        <is>
          <t>Year 10</t>
        </is>
      </c>
      <c r="B133" s="4" t="inlineStr">
        <is>
          <t>0.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Third party reinsurance - Breakdown of written and earned premiums and loss and loss adjustment expense (Details) - USD ($) $ in Million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Written premiums:</t>
        </is>
      </c>
    </row>
    <row r="4">
      <c r="A4" s="4" t="inlineStr">
        <is>
          <t>Direct</t>
        </is>
      </c>
      <c r="H4" s="8" t="n">
        <v>718</v>
      </c>
      <c r="I4" s="8" t="n">
        <v>19</v>
      </c>
      <c r="J4" s="8" t="n">
        <v>0</v>
      </c>
    </row>
    <row r="5">
      <c r="A5" s="4" t="inlineStr">
        <is>
          <t>Assumed</t>
        </is>
      </c>
      <c r="H5" s="7" t="n">
        <v>1518.5</v>
      </c>
      <c r="I5" s="7" t="n">
        <v>569.5</v>
      </c>
      <c r="J5" s="7" t="n">
        <v>668.4</v>
      </c>
    </row>
    <row r="6">
      <c r="A6" s="4" t="inlineStr">
        <is>
          <t>Gross premiums written</t>
        </is>
      </c>
      <c r="H6" s="7" t="n">
        <v>2236.5</v>
      </c>
      <c r="I6" s="7" t="n">
        <v>588.5</v>
      </c>
      <c r="J6" s="7" t="n">
        <v>668.4</v>
      </c>
    </row>
    <row r="7">
      <c r="A7" s="4" t="inlineStr">
        <is>
          <t>Ceded</t>
        </is>
      </c>
      <c r="H7" s="7" t="n">
        <v>-502.3</v>
      </c>
      <c r="I7" s="7" t="n">
        <v>-46.3</v>
      </c>
      <c r="J7" s="7" t="n">
        <v>-11.4</v>
      </c>
    </row>
    <row r="8">
      <c r="A8" s="4" t="inlineStr">
        <is>
          <t>Net premiums written</t>
        </is>
      </c>
      <c r="H8" s="7" t="n">
        <v>1734.2</v>
      </c>
      <c r="I8" s="7" t="n">
        <v>542.2</v>
      </c>
      <c r="J8" s="6" t="n">
        <v>657</v>
      </c>
    </row>
    <row r="9">
      <c r="A9" s="3" t="inlineStr">
        <is>
          <t>Premiums earned:</t>
        </is>
      </c>
    </row>
    <row r="10">
      <c r="A10" s="4" t="inlineStr">
        <is>
          <t>Direct</t>
        </is>
      </c>
      <c r="H10" s="7" t="n">
        <v>600.8</v>
      </c>
      <c r="I10" s="6" t="n">
        <v>1</v>
      </c>
      <c r="J10" s="6" t="n">
        <v>0</v>
      </c>
    </row>
    <row r="11">
      <c r="A11" s="4" t="inlineStr">
        <is>
          <t>Assumed</t>
        </is>
      </c>
      <c r="H11" s="7" t="n">
        <v>1598.5</v>
      </c>
      <c r="I11" s="7" t="n">
        <v>638.8</v>
      </c>
      <c r="J11" s="6" t="n">
        <v>710</v>
      </c>
    </row>
    <row r="12">
      <c r="A12" s="4" t="inlineStr">
        <is>
          <t>Gross premiums earned</t>
        </is>
      </c>
      <c r="H12" s="7" t="n">
        <v>2199.3</v>
      </c>
      <c r="I12" s="7" t="n">
        <v>639.8</v>
      </c>
      <c r="J12" s="6" t="n">
        <v>710</v>
      </c>
    </row>
    <row r="13">
      <c r="A13" s="4" t="inlineStr">
        <is>
          <t>Ceded</t>
        </is>
      </c>
      <c r="H13" s="7" t="n">
        <v>-482.3</v>
      </c>
      <c r="I13" s="6" t="n">
        <v>-29</v>
      </c>
      <c r="J13" s="7" t="n">
        <v>-9.9</v>
      </c>
    </row>
    <row r="14">
      <c r="A14" s="4" t="inlineStr">
        <is>
          <t>Net premiums earned</t>
        </is>
      </c>
      <c r="B14" s="5" t="n">
        <v>519.9</v>
      </c>
      <c r="C14" s="5" t="n">
        <v>499.6</v>
      </c>
      <c r="D14" s="5" t="n">
        <v>452.3</v>
      </c>
      <c r="E14" s="5" t="n">
        <v>245.2</v>
      </c>
      <c r="F14" s="5" t="n">
        <v>697.5</v>
      </c>
      <c r="G14" s="5" t="n">
        <v>1197.1</v>
      </c>
      <c r="H14" s="6" t="n">
        <v>1717</v>
      </c>
      <c r="I14" s="7" t="n">
        <v>610.8</v>
      </c>
      <c r="J14" s="7" t="n">
        <v>700.1</v>
      </c>
    </row>
    <row r="15">
      <c r="A15" s="3" t="inlineStr">
        <is>
          <t>Loss and loss adjustment expense:</t>
        </is>
      </c>
    </row>
    <row r="16">
      <c r="A16" s="4" t="inlineStr">
        <is>
          <t>Direct</t>
        </is>
      </c>
      <c r="H16" s="7" t="n">
        <v>349.3</v>
      </c>
      <c r="I16" s="7" t="n">
        <v>0.8</v>
      </c>
      <c r="J16" s="6" t="n">
        <v>0</v>
      </c>
    </row>
    <row r="17">
      <c r="A17" s="4" t="inlineStr">
        <is>
          <t>Assumed</t>
        </is>
      </c>
      <c r="H17" s="7" t="n">
        <v>1506.1</v>
      </c>
      <c r="I17" s="7" t="n">
        <v>483.2</v>
      </c>
      <c r="J17" s="7" t="n">
        <v>407.5</v>
      </c>
    </row>
    <row r="18">
      <c r="A18" s="4" t="inlineStr">
        <is>
          <t>Loss and loss adjustment expense incurred</t>
        </is>
      </c>
      <c r="H18" s="7" t="n">
        <v>1855.4</v>
      </c>
      <c r="I18" s="6" t="n">
        <v>484</v>
      </c>
      <c r="J18" s="7" t="n">
        <v>407.5</v>
      </c>
    </row>
    <row r="19">
      <c r="A19" s="4" t="inlineStr">
        <is>
          <t>Ceded</t>
        </is>
      </c>
      <c r="H19" s="7" t="n">
        <v>-528.9</v>
      </c>
      <c r="I19" s="7" t="n">
        <v>-18.7</v>
      </c>
      <c r="J19" s="6" t="n">
        <v>-4</v>
      </c>
    </row>
    <row r="20">
      <c r="A20" s="4" t="inlineStr">
        <is>
          <t>Loss and loss adjustment expense incurred, net</t>
        </is>
      </c>
      <c r="H20" s="5" t="n">
        <v>1326.5</v>
      </c>
      <c r="I20" s="5" t="n">
        <v>465.3</v>
      </c>
      <c r="J20" s="5" t="n">
        <v>403.5</v>
      </c>
    </row>
  </sheetData>
  <mergeCells count="3">
    <mergeCell ref="A1:A2"/>
    <mergeCell ref="B1:E1"/>
    <mergeCell ref="H1:J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Third party reinsurance - Narrative (Details) - USD ($) $ in Millions</t>
        </is>
      </c>
      <c r="B1" s="2" t="inlineStr">
        <is>
          <t>Dec. 31, 2021</t>
        </is>
      </c>
      <c r="C1" s="2" t="inlineStr">
        <is>
          <t>Dec. 31, 2020</t>
        </is>
      </c>
      <c r="D1" s="2" t="inlineStr">
        <is>
          <t>Dec. 31, 2019</t>
        </is>
      </c>
      <c r="E1" s="2" t="inlineStr">
        <is>
          <t>Dec. 31, 2018</t>
        </is>
      </c>
    </row>
    <row r="2">
      <c r="A2" s="3" t="inlineStr">
        <is>
          <t>Insurance [Abstract]</t>
        </is>
      </c>
    </row>
    <row r="3">
      <c r="A3" s="4" t="inlineStr">
        <is>
          <t>Loss and loss adjustment expenses recoverable, net</t>
        </is>
      </c>
      <c r="B3" s="5" t="n">
        <v>1215.3</v>
      </c>
      <c r="C3" s="5" t="n">
        <v>14.4</v>
      </c>
      <c r="D3" s="5" t="n">
        <v>5.5</v>
      </c>
      <c r="E3" s="8" t="n">
        <v>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ird party reinsurance - Gross and net recoverable amounts by the reinsurer's credit rating and the percentage of total recoverabl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eded Credit Risk [Line Items]</t>
        </is>
      </c>
    </row>
    <row r="4">
      <c r="A4" s="4" t="inlineStr">
        <is>
          <t>Loss and loss adjustment expenses recoverable, net</t>
        </is>
      </c>
      <c r="B4" s="5" t="n">
        <v>1215.3</v>
      </c>
      <c r="C4" s="5" t="n">
        <v>14.4</v>
      </c>
      <c r="D4" s="5" t="n">
        <v>5.5</v>
      </c>
      <c r="E4" s="8" t="n">
        <v>2</v>
      </c>
    </row>
    <row r="5">
      <c r="A5" s="4" t="inlineStr">
        <is>
          <t>Loss and loss adjustment expenses recoverable | Reinsurer Concentration Risk</t>
        </is>
      </c>
    </row>
    <row r="6">
      <c r="A6" s="3" t="inlineStr">
        <is>
          <t>Ceded Credit Risk [Line Items]</t>
        </is>
      </c>
    </row>
    <row r="7">
      <c r="A7" s="4" t="inlineStr">
        <is>
          <t>Loss and loss adjustment expenses recoverable, net</t>
        </is>
      </c>
      <c r="B7" s="5" t="n">
        <v>1215.3</v>
      </c>
      <c r="C7" s="5" t="n">
        <v>14.4</v>
      </c>
    </row>
    <row r="8">
      <c r="A8" s="4" t="inlineStr">
        <is>
          <t>% of total</t>
        </is>
      </c>
      <c r="B8" s="4" t="inlineStr">
        <is>
          <t>100.00%</t>
        </is>
      </c>
      <c r="C8" s="4" t="inlineStr">
        <is>
          <t>100.00%</t>
        </is>
      </c>
    </row>
    <row r="9">
      <c r="A9" s="4" t="inlineStr">
        <is>
          <t>Loss and loss adjustment expenses recoverable | Reinsurer Concentration Risk | Collateral</t>
        </is>
      </c>
    </row>
    <row r="10">
      <c r="A10" s="3" t="inlineStr">
        <is>
          <t>Ceded Credit Risk [Line Items]</t>
        </is>
      </c>
    </row>
    <row r="11">
      <c r="A11" s="4" t="inlineStr">
        <is>
          <t>Loss and loss adjustment expenses recoverable, net</t>
        </is>
      </c>
      <c r="B11" s="5" t="n">
        <v>560.2</v>
      </c>
      <c r="C11" s="5" t="n">
        <v>7.2</v>
      </c>
    </row>
    <row r="12">
      <c r="A12" s="4" t="inlineStr">
        <is>
          <t>Loss and loss adjustment expenses recoverable | Reinsurer Concentration Risk | Net</t>
        </is>
      </c>
    </row>
    <row r="13">
      <c r="A13" s="3" t="inlineStr">
        <is>
          <t>Ceded Credit Risk [Line Items]</t>
        </is>
      </c>
    </row>
    <row r="14">
      <c r="A14" s="4" t="inlineStr">
        <is>
          <t>Loss and loss adjustment expenses recoverable, net</t>
        </is>
      </c>
      <c r="B14" s="7" t="n">
        <v>655.1</v>
      </c>
      <c r="C14" s="7" t="n">
        <v>7.2</v>
      </c>
    </row>
    <row r="15">
      <c r="A15" s="4" t="inlineStr">
        <is>
          <t>Loss and loss adjustment expenses recoverable | Reinsurer Concentration Risk | AAA</t>
        </is>
      </c>
    </row>
    <row r="16">
      <c r="A16" s="3" t="inlineStr">
        <is>
          <t>Ceded Credit Risk [Line Items]</t>
        </is>
      </c>
    </row>
    <row r="17">
      <c r="A17" s="4" t="inlineStr">
        <is>
          <t>Loss and loss adjustment expenses recoverable, net</t>
        </is>
      </c>
      <c r="C17" s="5" t="n">
        <v>0.2</v>
      </c>
    </row>
    <row r="18">
      <c r="A18" s="4" t="inlineStr">
        <is>
          <t>% of total</t>
        </is>
      </c>
      <c r="C18" s="4" t="inlineStr">
        <is>
          <t>2.80%</t>
        </is>
      </c>
    </row>
    <row r="19">
      <c r="A19" s="4" t="inlineStr">
        <is>
          <t>Loss and loss adjustment expenses recoverable | Reinsurer Concentration Risk | AAA | Collateral</t>
        </is>
      </c>
    </row>
    <row r="20">
      <c r="A20" s="3" t="inlineStr">
        <is>
          <t>Ceded Credit Risk [Line Items]</t>
        </is>
      </c>
    </row>
    <row r="21">
      <c r="A21" s="4" t="inlineStr">
        <is>
          <t>Loss and loss adjustment expenses recoverable, net</t>
        </is>
      </c>
      <c r="C21" s="8" t="n">
        <v>0</v>
      </c>
    </row>
    <row r="22">
      <c r="A22" s="4" t="inlineStr">
        <is>
          <t>Loss and loss adjustment expenses recoverable | Reinsurer Concentration Risk | AAA | Net</t>
        </is>
      </c>
    </row>
    <row r="23">
      <c r="A23" s="3" t="inlineStr">
        <is>
          <t>Ceded Credit Risk [Line Items]</t>
        </is>
      </c>
    </row>
    <row r="24">
      <c r="A24" s="4" t="inlineStr">
        <is>
          <t>Loss and loss adjustment expenses recoverable, net</t>
        </is>
      </c>
      <c r="C24" s="7" t="n">
        <v>0.2</v>
      </c>
    </row>
    <row r="25">
      <c r="A25" s="4" t="inlineStr">
        <is>
          <t>Loss and loss adjustment expenses recoverable | Reinsurer Concentration Risk | AA</t>
        </is>
      </c>
    </row>
    <row r="26">
      <c r="A26" s="3" t="inlineStr">
        <is>
          <t>Ceded Credit Risk [Line Items]</t>
        </is>
      </c>
    </row>
    <row r="27">
      <c r="A27" s="4" t="inlineStr">
        <is>
          <t>Loss and loss adjustment expenses recoverable, net</t>
        </is>
      </c>
      <c r="B27" s="5" t="n">
        <v>149.5</v>
      </c>
      <c r="C27" s="5" t="n">
        <v>0.3</v>
      </c>
    </row>
    <row r="28">
      <c r="A28" s="4" t="inlineStr">
        <is>
          <t>% of total</t>
        </is>
      </c>
      <c r="B28" s="4" t="inlineStr">
        <is>
          <t>22.60%</t>
        </is>
      </c>
      <c r="C28" s="4" t="inlineStr">
        <is>
          <t>4.20%</t>
        </is>
      </c>
    </row>
    <row r="29">
      <c r="A29" s="4" t="inlineStr">
        <is>
          <t>Loss and loss adjustment expenses recoverable | Reinsurer Concentration Risk | AA | Collateral</t>
        </is>
      </c>
    </row>
    <row r="30">
      <c r="A30" s="3" t="inlineStr">
        <is>
          <t>Ceded Credit Risk [Line Items]</t>
        </is>
      </c>
    </row>
    <row r="31">
      <c r="A31" s="4" t="inlineStr">
        <is>
          <t>Loss and loss adjustment expenses recoverable, net</t>
        </is>
      </c>
      <c r="B31" s="5" t="n">
        <v>1.7</v>
      </c>
      <c r="C31" s="8" t="n">
        <v>0</v>
      </c>
    </row>
    <row r="32">
      <c r="A32" s="4" t="inlineStr">
        <is>
          <t>Loss and loss adjustment expenses recoverable | Reinsurer Concentration Risk | AA | Net</t>
        </is>
      </c>
    </row>
    <row r="33">
      <c r="A33" s="3" t="inlineStr">
        <is>
          <t>Ceded Credit Risk [Line Items]</t>
        </is>
      </c>
    </row>
    <row r="34">
      <c r="A34" s="4" t="inlineStr">
        <is>
          <t>Loss and loss adjustment expenses recoverable, net</t>
        </is>
      </c>
      <c r="B34" s="7" t="n">
        <v>147.8</v>
      </c>
      <c r="C34" s="7" t="n">
        <v>0.3</v>
      </c>
    </row>
    <row r="35">
      <c r="A35" s="4" t="inlineStr">
        <is>
          <t>Loss and loss adjustment expenses recoverable | Reinsurer Concentration Risk | A</t>
        </is>
      </c>
    </row>
    <row r="36">
      <c r="A36" s="3" t="inlineStr">
        <is>
          <t>Ceded Credit Risk [Line Items]</t>
        </is>
      </c>
    </row>
    <row r="37">
      <c r="A37" s="4" t="inlineStr">
        <is>
          <t>Loss and loss adjustment expenses recoverable, net</t>
        </is>
      </c>
      <c r="B37" s="5" t="n">
        <v>360.8</v>
      </c>
      <c r="C37" s="5" t="n">
        <v>2.5</v>
      </c>
    </row>
    <row r="38">
      <c r="A38" s="4" t="inlineStr">
        <is>
          <t>% of total</t>
        </is>
      </c>
      <c r="B38" s="4" t="inlineStr">
        <is>
          <t>52.60%</t>
        </is>
      </c>
      <c r="C38" s="4" t="inlineStr">
        <is>
          <t>34.70%</t>
        </is>
      </c>
    </row>
    <row r="39">
      <c r="A39" s="4" t="inlineStr">
        <is>
          <t>Loss and loss adjustment expenses recoverable | Reinsurer Concentration Risk | A | Collateral</t>
        </is>
      </c>
    </row>
    <row r="40">
      <c r="A40" s="3" t="inlineStr">
        <is>
          <t>Ceded Credit Risk [Line Items]</t>
        </is>
      </c>
    </row>
    <row r="41">
      <c r="A41" s="4" t="inlineStr">
        <is>
          <t>Loss and loss adjustment expenses recoverable, net</t>
        </is>
      </c>
      <c r="B41" s="8" t="n">
        <v>16</v>
      </c>
      <c r="C41" s="8" t="n">
        <v>0</v>
      </c>
    </row>
    <row r="42">
      <c r="A42" s="4" t="inlineStr">
        <is>
          <t>Loss and loss adjustment expenses recoverable | Reinsurer Concentration Risk | A | Net</t>
        </is>
      </c>
    </row>
    <row r="43">
      <c r="A43" s="3" t="inlineStr">
        <is>
          <t>Ceded Credit Risk [Line Items]</t>
        </is>
      </c>
    </row>
    <row r="44">
      <c r="A44" s="4" t="inlineStr">
        <is>
          <t>Loss and loss adjustment expenses recoverable, net</t>
        </is>
      </c>
      <c r="B44" s="7" t="n">
        <v>344.8</v>
      </c>
      <c r="C44" s="7" t="n">
        <v>2.5</v>
      </c>
    </row>
    <row r="45">
      <c r="A45" s="4" t="inlineStr">
        <is>
          <t>Loss and loss adjustment expenses recoverable | Reinsurer Concentration Risk | BBB or lower</t>
        </is>
      </c>
    </row>
    <row r="46">
      <c r="A46" s="3" t="inlineStr">
        <is>
          <t>Ceded Credit Risk [Line Items]</t>
        </is>
      </c>
    </row>
    <row r="47">
      <c r="A47" s="4" t="inlineStr">
        <is>
          <t>Loss and loss adjustment expenses recoverable, net</t>
        </is>
      </c>
      <c r="B47" s="5" t="n">
        <v>212.3</v>
      </c>
    </row>
    <row r="48">
      <c r="A48" s="4" t="inlineStr">
        <is>
          <t>% of total</t>
        </is>
      </c>
      <c r="B48" s="4" t="inlineStr">
        <is>
          <t>12.50%</t>
        </is>
      </c>
    </row>
    <row r="49">
      <c r="A49" s="4" t="inlineStr">
        <is>
          <t>Loss and loss adjustment expenses recoverable | Reinsurer Concentration Risk | BBB or lower | Collateral</t>
        </is>
      </c>
    </row>
    <row r="50">
      <c r="A50" s="3" t="inlineStr">
        <is>
          <t>Ceded Credit Risk [Line Items]</t>
        </is>
      </c>
    </row>
    <row r="51">
      <c r="A51" s="4" t="inlineStr">
        <is>
          <t>Loss and loss adjustment expenses recoverable, net</t>
        </is>
      </c>
      <c r="B51" s="5" t="n">
        <v>130.5</v>
      </c>
    </row>
    <row r="52">
      <c r="A52" s="4" t="inlineStr">
        <is>
          <t>Loss and loss adjustment expenses recoverable | Reinsurer Concentration Risk | BBB or lower | Net</t>
        </is>
      </c>
    </row>
    <row r="53">
      <c r="A53" s="3" t="inlineStr">
        <is>
          <t>Ceded Credit Risk [Line Items]</t>
        </is>
      </c>
    </row>
    <row r="54">
      <c r="A54" s="4" t="inlineStr">
        <is>
          <t>Loss and loss adjustment expenses recoverable, net</t>
        </is>
      </c>
      <c r="B54" s="7" t="n">
        <v>81.8</v>
      </c>
    </row>
    <row r="55">
      <c r="A55" s="4" t="inlineStr">
        <is>
          <t>Loss and loss adjustment expenses recoverable | Reinsurer Concentration Risk | Not rated</t>
        </is>
      </c>
    </row>
    <row r="56">
      <c r="A56" s="3" t="inlineStr">
        <is>
          <t>Ceded Credit Risk [Line Items]</t>
        </is>
      </c>
    </row>
    <row r="57">
      <c r="A57" s="4" t="inlineStr">
        <is>
          <t>Loss and loss adjustment expenses recoverable, net</t>
        </is>
      </c>
      <c r="B57" s="5" t="n">
        <v>492.7</v>
      </c>
      <c r="C57" s="5" t="n">
        <v>11.4</v>
      </c>
    </row>
    <row r="58">
      <c r="A58" s="4" t="inlineStr">
        <is>
          <t>% of total</t>
        </is>
      </c>
      <c r="B58" s="4" t="inlineStr">
        <is>
          <t>12.30%</t>
        </is>
      </c>
      <c r="C58" s="4" t="inlineStr">
        <is>
          <t>58.30%</t>
        </is>
      </c>
    </row>
    <row r="59">
      <c r="A59" s="4" t="inlineStr">
        <is>
          <t>Loss and loss adjustment expenses recoverable | Reinsurer Concentration Risk | Not rated | Pallas Reinsurance Company Ltd.</t>
        </is>
      </c>
    </row>
    <row r="60">
      <c r="A60" s="3" t="inlineStr">
        <is>
          <t>Ceded Credit Risk [Line Items]</t>
        </is>
      </c>
    </row>
    <row r="61">
      <c r="A61" s="4" t="inlineStr">
        <is>
          <t>Loss and loss adjustment expenses recoverable, net</t>
        </is>
      </c>
      <c r="B61" s="5" t="n">
        <v>355.9</v>
      </c>
    </row>
    <row r="62">
      <c r="A62" s="4" t="inlineStr">
        <is>
          <t>% of total</t>
        </is>
      </c>
      <c r="B62" s="4" t="inlineStr">
        <is>
          <t>29.30%</t>
        </is>
      </c>
    </row>
    <row r="63">
      <c r="A63" s="4" t="inlineStr">
        <is>
          <t>Loss and loss adjustment expenses recoverable | Reinsurer Concentration Risk | Not rated | Collateral</t>
        </is>
      </c>
    </row>
    <row r="64">
      <c r="A64" s="3" t="inlineStr">
        <is>
          <t>Ceded Credit Risk [Line Items]</t>
        </is>
      </c>
    </row>
    <row r="65">
      <c r="A65" s="4" t="inlineStr">
        <is>
          <t>Loss and loss adjustment expenses recoverable, net</t>
        </is>
      </c>
      <c r="B65" s="8" t="n">
        <v>412</v>
      </c>
      <c r="C65" s="5" t="n">
        <v>7.2</v>
      </c>
    </row>
    <row r="66">
      <c r="A66" s="4" t="inlineStr">
        <is>
          <t>Loss and loss adjustment expenses recoverable | Reinsurer Concentration Risk | Not rated | Collateral | Pallas Reinsurance Company Ltd.</t>
        </is>
      </c>
    </row>
    <row r="67">
      <c r="A67" s="3" t="inlineStr">
        <is>
          <t>Ceded Credit Risk [Line Items]</t>
        </is>
      </c>
    </row>
    <row r="68">
      <c r="A68" s="4" t="inlineStr">
        <is>
          <t>Loss and loss adjustment expenses recoverable, net</t>
        </is>
      </c>
      <c r="B68" s="5" t="n">
        <v>355.9</v>
      </c>
    </row>
    <row r="69">
      <c r="A69" s="4" t="inlineStr">
        <is>
          <t>% of total</t>
        </is>
      </c>
      <c r="B69" s="4" t="inlineStr">
        <is>
          <t>100.00%</t>
        </is>
      </c>
    </row>
    <row r="70">
      <c r="A70" s="4" t="inlineStr">
        <is>
          <t>Loss and loss adjustment expenses recoverable | Reinsurer Concentration Risk | Not rated | Net</t>
        </is>
      </c>
    </row>
    <row r="71">
      <c r="A71" s="3" t="inlineStr">
        <is>
          <t>Ceded Credit Risk [Line Items]</t>
        </is>
      </c>
    </row>
    <row r="72">
      <c r="A72" s="4" t="inlineStr">
        <is>
          <t>Loss and loss adjustment expenses recoverable, net</t>
        </is>
      </c>
      <c r="B72" s="5" t="n">
        <v>80.7</v>
      </c>
      <c r="C72" s="5" t="n">
        <v>4.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ird party reinsurance - Five highest gross recoverable amounts by reinsurer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eded Credit Risk [Line Items]</t>
        </is>
      </c>
    </row>
    <row r="4">
      <c r="A4" s="4" t="inlineStr">
        <is>
          <t>Loss and loss adjustment expenses recoverable, net</t>
        </is>
      </c>
      <c r="B4" s="5" t="n">
        <v>1215.3</v>
      </c>
      <c r="C4" s="5" t="n">
        <v>14.4</v>
      </c>
      <c r="D4" s="5" t="n">
        <v>5.5</v>
      </c>
      <c r="E4" s="8" t="n">
        <v>2</v>
      </c>
    </row>
    <row r="5">
      <c r="A5" s="4" t="inlineStr">
        <is>
          <t>Loss and loss adjustment expenses recoverable | Reinsurer Concentration Risk</t>
        </is>
      </c>
    </row>
    <row r="6">
      <c r="A6" s="3" t="inlineStr">
        <is>
          <t>Ceded Credit Risk [Line Items]</t>
        </is>
      </c>
    </row>
    <row r="7">
      <c r="A7" s="4" t="inlineStr">
        <is>
          <t>Loss and loss adjustment expenses recoverable, net</t>
        </is>
      </c>
      <c r="B7" s="5" t="n">
        <v>1215.3</v>
      </c>
      <c r="C7" s="5" t="n">
        <v>14.4</v>
      </c>
    </row>
    <row r="8">
      <c r="A8" s="4" t="inlineStr">
        <is>
          <t>% of total</t>
        </is>
      </c>
      <c r="B8" s="4" t="inlineStr">
        <is>
          <t>100.00%</t>
        </is>
      </c>
      <c r="C8" s="4" t="inlineStr">
        <is>
          <t>100.00%</t>
        </is>
      </c>
    </row>
    <row r="9">
      <c r="A9" s="4" t="inlineStr">
        <is>
          <t>Loss and loss adjustment expenses recoverable | Reinsurer Concentration Risk | Not rated</t>
        </is>
      </c>
    </row>
    <row r="10">
      <c r="A10" s="3" t="inlineStr">
        <is>
          <t>Ceded Credit Risk [Line Items]</t>
        </is>
      </c>
    </row>
    <row r="11">
      <c r="A11" s="4" t="inlineStr">
        <is>
          <t>Loss and loss adjustment expenses recoverable, net</t>
        </is>
      </c>
      <c r="B11" s="5" t="n">
        <v>492.7</v>
      </c>
      <c r="C11" s="5" t="n">
        <v>11.4</v>
      </c>
    </row>
    <row r="12">
      <c r="A12" s="4" t="inlineStr">
        <is>
          <t>% of total</t>
        </is>
      </c>
      <c r="B12" s="4" t="inlineStr">
        <is>
          <t>12.30%</t>
        </is>
      </c>
      <c r="C12" s="4" t="inlineStr">
        <is>
          <t>58.30%</t>
        </is>
      </c>
    </row>
    <row r="13">
      <c r="A13" s="4" t="inlineStr">
        <is>
          <t>Loss and loss adjustment expenses recoverable | Reinsurer Concentration Risk | A</t>
        </is>
      </c>
    </row>
    <row r="14">
      <c r="A14" s="3" t="inlineStr">
        <is>
          <t>Ceded Credit Risk [Line Items]</t>
        </is>
      </c>
    </row>
    <row r="15">
      <c r="A15" s="4" t="inlineStr">
        <is>
          <t>Loss and loss adjustment expenses recoverable, net</t>
        </is>
      </c>
      <c r="B15" s="5" t="n">
        <v>360.8</v>
      </c>
      <c r="C15" s="5" t="n">
        <v>2.5</v>
      </c>
    </row>
    <row r="16">
      <c r="A16" s="4" t="inlineStr">
        <is>
          <t>% of total</t>
        </is>
      </c>
      <c r="B16" s="4" t="inlineStr">
        <is>
          <t>52.60%</t>
        </is>
      </c>
      <c r="C16" s="4" t="inlineStr">
        <is>
          <t>34.70%</t>
        </is>
      </c>
    </row>
    <row r="17">
      <c r="A17" s="4" t="inlineStr">
        <is>
          <t>Loss and loss adjustment expenses recoverable | Reinsurer Concentration Risk | AAA</t>
        </is>
      </c>
    </row>
    <row r="18">
      <c r="A18" s="3" t="inlineStr">
        <is>
          <t>Ceded Credit Risk [Line Items]</t>
        </is>
      </c>
    </row>
    <row r="19">
      <c r="A19" s="4" t="inlineStr">
        <is>
          <t>Loss and loss adjustment expenses recoverable, net</t>
        </is>
      </c>
      <c r="C19" s="5" t="n">
        <v>0.2</v>
      </c>
    </row>
    <row r="20">
      <c r="A20" s="4" t="inlineStr">
        <is>
          <t>% of total</t>
        </is>
      </c>
      <c r="C20" s="4" t="inlineStr">
        <is>
          <t>2.80%</t>
        </is>
      </c>
    </row>
    <row r="21">
      <c r="A21" s="4" t="inlineStr">
        <is>
          <t>Loss and loss adjustment expenses recoverable | Reinsurer Concentration Risk | Collateralized</t>
        </is>
      </c>
    </row>
    <row r="22">
      <c r="A22" s="3" t="inlineStr">
        <is>
          <t>Ceded Credit Risk [Line Items]</t>
        </is>
      </c>
    </row>
    <row r="23">
      <c r="A23" s="4" t="inlineStr">
        <is>
          <t>Loss and loss adjustment expenses recoverable, net</t>
        </is>
      </c>
      <c r="B23" s="5" t="n">
        <v>560.2</v>
      </c>
      <c r="C23" s="5" t="n">
        <v>7.2</v>
      </c>
    </row>
    <row r="24">
      <c r="A24" s="4" t="inlineStr">
        <is>
          <t>Loss and loss adjustment expenses recoverable | Reinsurer Concentration Risk | Collateralized | Not rated</t>
        </is>
      </c>
    </row>
    <row r="25">
      <c r="A25" s="3" t="inlineStr">
        <is>
          <t>Ceded Credit Risk [Line Items]</t>
        </is>
      </c>
    </row>
    <row r="26">
      <c r="A26" s="4" t="inlineStr">
        <is>
          <t>Loss and loss adjustment expenses recoverable, net</t>
        </is>
      </c>
      <c r="B26" s="6" t="n">
        <v>412</v>
      </c>
      <c r="C26" s="7" t="n">
        <v>7.2</v>
      </c>
    </row>
    <row r="27">
      <c r="A27" s="4" t="inlineStr">
        <is>
          <t>Loss and loss adjustment expenses recoverable | Reinsurer Concentration Risk | Collateralized | A</t>
        </is>
      </c>
    </row>
    <row r="28">
      <c r="A28" s="3" t="inlineStr">
        <is>
          <t>Ceded Credit Risk [Line Items]</t>
        </is>
      </c>
    </row>
    <row r="29">
      <c r="A29" s="4" t="inlineStr">
        <is>
          <t>Loss and loss adjustment expenses recoverable, net</t>
        </is>
      </c>
      <c r="B29" s="6" t="n">
        <v>16</v>
      </c>
      <c r="C29" s="6" t="n">
        <v>0</v>
      </c>
    </row>
    <row r="30">
      <c r="A30" s="4" t="inlineStr">
        <is>
          <t>Loss and loss adjustment expenses recoverable | Reinsurer Concentration Risk | Collateralized | AAA</t>
        </is>
      </c>
    </row>
    <row r="31">
      <c r="A31" s="3" t="inlineStr">
        <is>
          <t>Ceded Credit Risk [Line Items]</t>
        </is>
      </c>
    </row>
    <row r="32">
      <c r="A32" s="4" t="inlineStr">
        <is>
          <t>Loss and loss adjustment expenses recoverable, net</t>
        </is>
      </c>
      <c r="C32" s="6" t="n">
        <v>0</v>
      </c>
    </row>
    <row r="33">
      <c r="A33" s="4" t="inlineStr">
        <is>
          <t>Loss and loss adjustment expenses recoverable | Reinsurer Concentration Risk | Pallas Reinsurance Company Ltd. | Not rated</t>
        </is>
      </c>
    </row>
    <row r="34">
      <c r="A34" s="3" t="inlineStr">
        <is>
          <t>Ceded Credit Risk [Line Items]</t>
        </is>
      </c>
    </row>
    <row r="35">
      <c r="A35" s="4" t="inlineStr">
        <is>
          <t>Loss and loss adjustment expenses recoverable, net</t>
        </is>
      </c>
      <c r="B35" s="5" t="n">
        <v>355.9</v>
      </c>
    </row>
    <row r="36">
      <c r="A36" s="4" t="inlineStr">
        <is>
          <t>% of total</t>
        </is>
      </c>
      <c r="B36" s="4" t="inlineStr">
        <is>
          <t>29.30%</t>
        </is>
      </c>
    </row>
    <row r="37">
      <c r="A37" s="4" t="inlineStr">
        <is>
          <t>Loss and loss adjustment expenses recoverable | Reinsurer Concentration Risk | Pallas Reinsurance Company Ltd. | Collateralized | Not rated</t>
        </is>
      </c>
    </row>
    <row r="38">
      <c r="A38" s="3" t="inlineStr">
        <is>
          <t>Ceded Credit Risk [Line Items]</t>
        </is>
      </c>
    </row>
    <row r="39">
      <c r="A39" s="4" t="inlineStr">
        <is>
          <t>Loss and loss adjustment expenses recoverable, net</t>
        </is>
      </c>
      <c r="B39" s="5" t="n">
        <v>355.9</v>
      </c>
    </row>
    <row r="40">
      <c r="A40" s="4" t="inlineStr">
        <is>
          <t>% of total</t>
        </is>
      </c>
      <c r="B40" s="4" t="inlineStr">
        <is>
          <t>100.00%</t>
        </is>
      </c>
    </row>
    <row r="41">
      <c r="A41" s="4" t="inlineStr">
        <is>
          <t>Loss and loss adjustment expenses recoverable | Reinsurer Concentration Risk | General Insurance Corporation of India | BBB</t>
        </is>
      </c>
    </row>
    <row r="42">
      <c r="A42" s="3" t="inlineStr">
        <is>
          <t>Ceded Credit Risk [Line Items]</t>
        </is>
      </c>
    </row>
    <row r="43">
      <c r="A43" s="4" t="inlineStr">
        <is>
          <t>Loss and loss adjustment expenses recoverable, net</t>
        </is>
      </c>
      <c r="B43" s="5" t="n">
        <v>140.9</v>
      </c>
    </row>
    <row r="44">
      <c r="A44" s="4" t="inlineStr">
        <is>
          <t>% of total</t>
        </is>
      </c>
      <c r="B44" s="4" t="inlineStr">
        <is>
          <t>11.60%</t>
        </is>
      </c>
    </row>
    <row r="45">
      <c r="A45" s="4" t="inlineStr">
        <is>
          <t>Loss and loss adjustment expenses recoverable | Reinsurer Concentration Risk | General Insurance Corporation of India | Collateralized | BBB</t>
        </is>
      </c>
    </row>
    <row r="46">
      <c r="A46" s="3" t="inlineStr">
        <is>
          <t>Ceded Credit Risk [Line Items]</t>
        </is>
      </c>
    </row>
    <row r="47">
      <c r="A47" s="4" t="inlineStr">
        <is>
          <t>% of total</t>
        </is>
      </c>
      <c r="B47" s="4" t="inlineStr">
        <is>
          <t>89.40%</t>
        </is>
      </c>
    </row>
    <row r="48">
      <c r="A48" s="4" t="inlineStr">
        <is>
          <t>Loss and loss adjustment expenses recoverable | Reinsurer Concentration Risk | Swiss Reinsurance Company, Ltd. | AA-</t>
        </is>
      </c>
    </row>
    <row r="49">
      <c r="A49" s="3" t="inlineStr">
        <is>
          <t>Ceded Credit Risk [Line Items]</t>
        </is>
      </c>
    </row>
    <row r="50">
      <c r="A50" s="4" t="inlineStr">
        <is>
          <t>Loss and loss adjustment expenses recoverable, net</t>
        </is>
      </c>
      <c r="B50" s="5" t="n">
        <v>34.8</v>
      </c>
    </row>
    <row r="51">
      <c r="A51" s="4" t="inlineStr">
        <is>
          <t>% of total</t>
        </is>
      </c>
      <c r="B51" s="4" t="inlineStr">
        <is>
          <t>2.90%</t>
        </is>
      </c>
    </row>
    <row r="52">
      <c r="A52" s="4" t="inlineStr">
        <is>
          <t>Loss and loss adjustment expenses recoverable | Reinsurer Concentration Risk | Swiss Reinsurance Company, Ltd. | Collateralized | AA-</t>
        </is>
      </c>
    </row>
    <row r="53">
      <c r="A53" s="3" t="inlineStr">
        <is>
          <t>Ceded Credit Risk [Line Items]</t>
        </is>
      </c>
    </row>
    <row r="54">
      <c r="A54" s="4" t="inlineStr">
        <is>
          <t>% of total</t>
        </is>
      </c>
      <c r="B54" s="4" t="inlineStr">
        <is>
          <t>13.40%</t>
        </is>
      </c>
    </row>
    <row r="55">
      <c r="A55" s="4" t="inlineStr">
        <is>
          <t>Loss and loss adjustment expenses recoverable | Reinsurer Concentration Risk | Argo Capital Group Ltd. | Not rated</t>
        </is>
      </c>
    </row>
    <row r="56">
      <c r="A56" s="3" t="inlineStr">
        <is>
          <t>Ceded Credit Risk [Line Items]</t>
        </is>
      </c>
    </row>
    <row r="57">
      <c r="A57" s="4" t="inlineStr">
        <is>
          <t>Loss and loss adjustment expenses recoverable, net</t>
        </is>
      </c>
      <c r="B57" s="5" t="n">
        <v>28.6</v>
      </c>
    </row>
    <row r="58">
      <c r="A58" s="4" t="inlineStr">
        <is>
          <t>% of total</t>
        </is>
      </c>
      <c r="B58" s="4" t="inlineStr">
        <is>
          <t>2.40%</t>
        </is>
      </c>
    </row>
    <row r="59">
      <c r="A59" s="4" t="inlineStr">
        <is>
          <t>Loss and loss adjustment expenses recoverable | Reinsurer Concentration Risk | Argo Capital Group Ltd. | Collateralized | Not rated</t>
        </is>
      </c>
    </row>
    <row r="60">
      <c r="A60" s="3" t="inlineStr">
        <is>
          <t>Ceded Credit Risk [Line Items]</t>
        </is>
      </c>
    </row>
    <row r="61">
      <c r="A61" s="4" t="inlineStr">
        <is>
          <t>% of total</t>
        </is>
      </c>
      <c r="B61" s="4" t="inlineStr">
        <is>
          <t>100.00%</t>
        </is>
      </c>
    </row>
    <row r="62">
      <c r="A62" s="4" t="inlineStr">
        <is>
          <t>Loss and loss adjustment expenses recoverable | Reinsurer Concentration Risk | Lloyd’s of London | A+</t>
        </is>
      </c>
    </row>
    <row r="63">
      <c r="A63" s="3" t="inlineStr">
        <is>
          <t>Ceded Credit Risk [Line Items]</t>
        </is>
      </c>
    </row>
    <row r="64">
      <c r="A64" s="4" t="inlineStr">
        <is>
          <t>Loss and loss adjustment expenses recoverable, net</t>
        </is>
      </c>
      <c r="B64" s="5" t="n">
        <v>27.4</v>
      </c>
    </row>
    <row r="65">
      <c r="A65" s="4" t="inlineStr">
        <is>
          <t>% of total</t>
        </is>
      </c>
      <c r="B65" s="4" t="inlineStr">
        <is>
          <t>2.30%</t>
        </is>
      </c>
    </row>
    <row r="66">
      <c r="A66" s="4" t="inlineStr">
        <is>
          <t>Loss and loss adjustment expenses recoverable | Reinsurer Concentration Risk | Lloyd’s of London | Collateralized | A+</t>
        </is>
      </c>
    </row>
    <row r="67">
      <c r="A67" s="3" t="inlineStr">
        <is>
          <t>Ceded Credit Risk [Line Items]</t>
        </is>
      </c>
    </row>
    <row r="68">
      <c r="A68" s="4" t="inlineStr">
        <is>
          <t>% of total</t>
        </is>
      </c>
      <c r="B68" s="4" t="inlineStr">
        <is>
          <t>51.80%</t>
        </is>
      </c>
    </row>
    <row r="69">
      <c r="A69" s="4" t="inlineStr">
        <is>
          <t>Loss and loss adjustment expenses recoverable | Reinsurer Concentration Risk | WestCongress Reinsurance Company, Ltd | Not rated</t>
        </is>
      </c>
    </row>
    <row r="70">
      <c r="A70" s="3" t="inlineStr">
        <is>
          <t>Ceded Credit Risk [Line Items]</t>
        </is>
      </c>
    </row>
    <row r="71">
      <c r="A71" s="4" t="inlineStr">
        <is>
          <t>Loss and loss adjustment expenses recoverable, net</t>
        </is>
      </c>
      <c r="C71" s="5" t="n">
        <v>8.6</v>
      </c>
    </row>
    <row r="72">
      <c r="A72" s="4" t="inlineStr">
        <is>
          <t>% of total</t>
        </is>
      </c>
      <c r="C72" s="4" t="inlineStr">
        <is>
          <t>59.70%</t>
        </is>
      </c>
    </row>
    <row r="73">
      <c r="A73" s="4" t="inlineStr">
        <is>
          <t>Loss and loss adjustment expenses recoverable | Reinsurer Concentration Risk | WestCongress Reinsurance Company, Ltd | Collateralized | Not rated</t>
        </is>
      </c>
    </row>
    <row r="74">
      <c r="A74" s="3" t="inlineStr">
        <is>
          <t>Ceded Credit Risk [Line Items]</t>
        </is>
      </c>
    </row>
    <row r="75">
      <c r="A75" s="4" t="inlineStr">
        <is>
          <t>% of total</t>
        </is>
      </c>
      <c r="C75" s="4" t="inlineStr">
        <is>
          <t>84.40%</t>
        </is>
      </c>
    </row>
    <row r="76">
      <c r="A76" s="4" t="inlineStr">
        <is>
          <t>Loss and loss adjustment expenses recoverable | Reinsurer Concentration Risk | RH Solutions Insurance (Cayman) Ltd. | Not rated</t>
        </is>
      </c>
    </row>
    <row r="77">
      <c r="A77" s="3" t="inlineStr">
        <is>
          <t>Ceded Credit Risk [Line Items]</t>
        </is>
      </c>
    </row>
    <row r="78">
      <c r="A78" s="4" t="inlineStr">
        <is>
          <t>Loss and loss adjustment expenses recoverable, net</t>
        </is>
      </c>
      <c r="C78" s="5" t="n">
        <v>2.8</v>
      </c>
    </row>
    <row r="79">
      <c r="A79" s="4" t="inlineStr">
        <is>
          <t>% of total</t>
        </is>
      </c>
      <c r="C79" s="4" t="inlineStr">
        <is>
          <t>19.40%</t>
        </is>
      </c>
    </row>
    <row r="80">
      <c r="A80" s="4" t="inlineStr">
        <is>
          <t>Loss and loss adjustment expenses recoverable | Reinsurer Concentration Risk | RH Solutions Insurance (Cayman) Ltd. | Collateralized | Not rated</t>
        </is>
      </c>
    </row>
    <row r="81">
      <c r="A81" s="3" t="inlineStr">
        <is>
          <t>Ceded Credit Risk [Line Items]</t>
        </is>
      </c>
    </row>
    <row r="82">
      <c r="A82" s="4" t="inlineStr">
        <is>
          <t>% of total</t>
        </is>
      </c>
      <c r="C82" s="4" t="inlineStr">
        <is>
          <t>0.00%</t>
        </is>
      </c>
    </row>
    <row r="83">
      <c r="A83" s="4" t="inlineStr">
        <is>
          <t>Loss and loss adjustment expenses recoverable | Reinsurer Concentration Risk | Ascot Reinsurance Company Limited | A</t>
        </is>
      </c>
    </row>
    <row r="84">
      <c r="A84" s="3" t="inlineStr">
        <is>
          <t>Ceded Credit Risk [Line Items]</t>
        </is>
      </c>
    </row>
    <row r="85">
      <c r="A85" s="4" t="inlineStr">
        <is>
          <t>Loss and loss adjustment expenses recoverable, net</t>
        </is>
      </c>
      <c r="C85" s="5" t="n">
        <v>2.4</v>
      </c>
    </row>
    <row r="86">
      <c r="A86" s="4" t="inlineStr">
        <is>
          <t>% of total</t>
        </is>
      </c>
      <c r="C86" s="4" t="inlineStr">
        <is>
          <t>16.70%</t>
        </is>
      </c>
    </row>
    <row r="87">
      <c r="A87" s="4" t="inlineStr">
        <is>
          <t>Loss and loss adjustment expenses recoverable | Reinsurer Concentration Risk | Ascot Reinsurance Company Limited | Collateralized | A</t>
        </is>
      </c>
    </row>
    <row r="88">
      <c r="A88" s="3" t="inlineStr">
        <is>
          <t>Ceded Credit Risk [Line Items]</t>
        </is>
      </c>
    </row>
    <row r="89">
      <c r="A89" s="4" t="inlineStr">
        <is>
          <t>% of total</t>
        </is>
      </c>
      <c r="C89" s="4" t="inlineStr">
        <is>
          <t>0.00%</t>
        </is>
      </c>
    </row>
    <row r="90">
      <c r="A90" s="4" t="inlineStr">
        <is>
          <t>Loss and loss adjustment expenses recoverable | Reinsurer Concentration Risk | Arch Reinsurance Ltd | AA-</t>
        </is>
      </c>
    </row>
    <row r="91">
      <c r="A91" s="3" t="inlineStr">
        <is>
          <t>Ceded Credit Risk [Line Items]</t>
        </is>
      </c>
    </row>
    <row r="92">
      <c r="A92" s="4" t="inlineStr">
        <is>
          <t>Loss and loss adjustment expenses recoverable, net</t>
        </is>
      </c>
      <c r="C92" s="5" t="n">
        <v>0.2</v>
      </c>
    </row>
    <row r="93">
      <c r="A93" s="4" t="inlineStr">
        <is>
          <t>% of total</t>
        </is>
      </c>
      <c r="C93" s="4" t="inlineStr">
        <is>
          <t>1.40%</t>
        </is>
      </c>
    </row>
    <row r="94">
      <c r="A94" s="4" t="inlineStr">
        <is>
          <t>Loss and loss adjustment expenses recoverable | Reinsurer Concentration Risk | Arch Reinsurance Ltd | Collateralized | AA-</t>
        </is>
      </c>
    </row>
    <row r="95">
      <c r="A95" s="3" t="inlineStr">
        <is>
          <t>Ceded Credit Risk [Line Items]</t>
        </is>
      </c>
    </row>
    <row r="96">
      <c r="A96" s="4" t="inlineStr">
        <is>
          <t>% of total</t>
        </is>
      </c>
      <c r="C96" s="4" t="inlineStr">
        <is>
          <t>0.00%</t>
        </is>
      </c>
    </row>
    <row r="97">
      <c r="A97" s="4" t="inlineStr">
        <is>
          <t>Loss and loss adjustment expenses recoverable | Reinsurer Concentration Risk | National Indemnity Company | AAA</t>
        </is>
      </c>
    </row>
    <row r="98">
      <c r="A98" s="3" t="inlineStr">
        <is>
          <t>Ceded Credit Risk [Line Items]</t>
        </is>
      </c>
    </row>
    <row r="99">
      <c r="A99" s="4" t="inlineStr">
        <is>
          <t>Loss and loss adjustment expenses recoverable, net</t>
        </is>
      </c>
      <c r="C99" s="5" t="n">
        <v>0.2</v>
      </c>
    </row>
    <row r="100">
      <c r="A100" s="4" t="inlineStr">
        <is>
          <t>% of total</t>
        </is>
      </c>
      <c r="C100" s="4" t="inlineStr">
        <is>
          <t>1.40%</t>
        </is>
      </c>
    </row>
    <row r="101">
      <c r="A101" s="4" t="inlineStr">
        <is>
          <t>Loss and loss adjustment expenses recoverable | Reinsurer Concentration Risk | National Indemnity Company | Collateralized | AAA</t>
        </is>
      </c>
    </row>
    <row r="102">
      <c r="A102" s="3" t="inlineStr">
        <is>
          <t>Ceded Credit Risk [Line Items]</t>
        </is>
      </c>
    </row>
    <row r="103">
      <c r="A103" s="4" t="inlineStr">
        <is>
          <t>% of total</t>
        </is>
      </c>
      <c r="C103" s="4" t="inlineStr">
        <is>
          <t>0.0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expected credit losses - Summary of allowance for expected credit losses (Details) - USD ($) $ in Millions</t>
        </is>
      </c>
      <c r="B1" s="2" t="inlineStr">
        <is>
          <t>Dec. 31, 2021</t>
        </is>
      </c>
      <c r="C1" s="2" t="inlineStr">
        <is>
          <t>Dec. 31, 2020</t>
        </is>
      </c>
      <c r="D1" s="2" t="inlineStr">
        <is>
          <t>Dec. 31, 2019</t>
        </is>
      </c>
      <c r="E1" s="2" t="inlineStr">
        <is>
          <t>Dec. 31, 2018</t>
        </is>
      </c>
    </row>
    <row r="2">
      <c r="A2" s="3" t="inlineStr">
        <is>
          <t>Receivables [Abstract]</t>
        </is>
      </c>
    </row>
    <row r="3">
      <c r="A3" s="4" t="inlineStr">
        <is>
          <t>Insurance and reinsurance balances receivable, net</t>
        </is>
      </c>
      <c r="B3" s="5" t="n">
        <v>1708.2</v>
      </c>
      <c r="C3" s="5" t="n">
        <v>441.9</v>
      </c>
    </row>
    <row r="4">
      <c r="A4" s="4" t="inlineStr">
        <is>
          <t>Loss and loss adjustment expenses recoverable, net</t>
        </is>
      </c>
      <c r="B4" s="7" t="n">
        <v>1215.3</v>
      </c>
      <c r="C4" s="7" t="n">
        <v>14.4</v>
      </c>
      <c r="D4" s="5" t="n">
        <v>5.5</v>
      </c>
      <c r="E4" s="8" t="n">
        <v>2</v>
      </c>
    </row>
    <row r="5">
      <c r="A5" s="4" t="inlineStr">
        <is>
          <t>Other assets</t>
        </is>
      </c>
      <c r="B5" s="7" t="n">
        <v>14.5</v>
      </c>
      <c r="C5" s="6" t="n">
        <v>0</v>
      </c>
    </row>
    <row r="6">
      <c r="A6" s="4" t="inlineStr">
        <is>
          <t>Total assets in scope</t>
        </is>
      </c>
      <c r="B6" s="8" t="n">
        <v>2938</v>
      </c>
      <c r="C6" s="5" t="n">
        <v>456.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irius Group</t>
        </is>
      </c>
      <c r="B1" s="2" t="inlineStr">
        <is>
          <t>12 Months Ended</t>
        </is>
      </c>
    </row>
    <row r="2">
      <c r="B2" s="2" t="inlineStr">
        <is>
          <t>Dec. 31, 2021</t>
        </is>
      </c>
    </row>
    <row r="3">
      <c r="A3" s="3" t="inlineStr">
        <is>
          <t>Business Combination and Asset Acquisition [Abstract]</t>
        </is>
      </c>
    </row>
    <row r="4">
      <c r="A4" s="4" t="inlineStr">
        <is>
          <t>Acquisition of Sirius Group</t>
        </is>
      </c>
      <c r="B4" s="4" t="inlineStr">
        <is>
          <t>3. Acquisition of Sirius Group Overview On February 26, 2021, the Company completed its acquisition of Sirius Group. Prior to the closing of the acquisition, Sirius Group was a publicly listed company and traded on the Nasdaq Global Select Market under the symbol “SG”. Sirius Group, through its wholly owned subsidiaries, provides multi-line insurance and reinsurance on a worldwide basis. The acquisition of Sirius Group is expected to benefit the Company through expanded underwriting capabilities, geographic footprint and product offerings. Pursuant to the terms of the acquisition, each common share, par value $0.01 per share, of Sirius Group (each, a “Sirius Share”) that was issued and outstanding immediately prior to the closing date of the acquisition was canceled and converted into the right to receive one of the following three consideration options at the shareholder’s election: • $9.50 in cash; • a combination of common shares, par value $0.10 per share, of the Company (“Company shares”), and CVR consideration comprising (1) 0.743 of a Company share and (2) one contractual contingent value right (each, a “CVR”), which represents the right to receive a contingent cash payment, which, taken together with the fraction of the Company share received, guarantee that on the second anniversary of the acquisition, the electing shareholder will have received equity and cash valued at least $13.73 per Sirius Share; should SiriusPoint shares trade at or above $18.50 over any 14 consecutive trading day period up to the second anniversary of the acquisition, the CVR component will be automatically extinguished (4.7 million CVRs were issued under this consideration option); or • a combination of cash, Company shares, Series A preference shares, warrants and Upside Rights (a “Mixed Election”) comprising (1) $0.905 in cash, (2) 0.496 Company shares, (3) 0.106 Series A preference shares, par value $0.10 per share, of the Company (the “Series A preference shares”), (4) 0.190 of a warrant (each, a “Merger warrant”) and (5) $0.905 aggregate principal amount of an “upside right” issued by the Company (collectively, the “Upside Rights”). Pursuant to the Company Voting and Support Agreement, CM Bermuda Limited (“CM Bermuda”), whose parent company is CMIG International Holdings Pte. Ltd. (“CMIG International”), made the Mixed Election. The aggregate consideration for the transaction included the issuance of 58,331,196 SiriusPoint common shares valued at $595.6 million and $100.4 million of cash. In addition to the SiriusPoint common shares and the cash, the aggregate consideration for the transaction also consisted of the issuance of preference shares, warrants, and other contingent value components, as discussed below. The cash consideration portion was funded from available cash resources and $48.6 million from the issuance of SiriusPoint common shares pursuant to the equity commitment letter between the Company, Third Point Opportunities Master Fund Ltd. and Daniel S. Loeb, pursuant to which Third Point Opportunities Master Fund Ltd. committed to purchase up to 9.5% of the Company’s shares in connection with closing of the acquisition of Sirius Group. Series A Preference Shares On February 26, 2021, certain holders of Sirius Group shares elected to receive Series A preference shares with respect to the consideration price of the Sirius Group acquisition. The Company issued 11,720,987 of designated Series A preference shares, with a par value of $0.10 per share. The Series A preference shares rank pari passu with the Company’s common shares with respect to the payment of dividends or distributions. Each Series A preference share has voting power equal to the number of Company shares into which it is convertible, and the Series A preference shares and Company shares shall vote together as a single class with respect to any and all matters. During the year ended December 31, 2021, the Compan y did not declare or pay dividends to Series A preference shareholders. Upon the third anniversary of the closing date of the Sirius Group acquisition, as described in the Series A Certificate of Designation and pursuant to the analysis of an independent actuarial team, the Company will calculate the total amount of Third Point Reinsurance Ltd.’s (“ TPRE”) COVID-19 losses in excess of $51.1 million (the “TPRE Net COVID Loss”) and the total amount of Sirius Group’s COVID-19 losses in excess of $150.0 million (the “Sirius Net COVID Loss”). If TPRE’s COVID-19 losses are less than or equal to $51.1 million, the TPRE Net COVID Loss will equal $0, and if Sirius Group’s COVID-19 losses are less than or equal to $150.0 million, the Sirius Net COVID Loss will equal $0. Should the Sirius Net COVID Loss be greater than the TPRE Net COVID Loss, then a number of Series A preference shares will be forfeited equal to (x) the lesser of (i) the Sirius Net COVID Loss minus the TPRE Net COVID Loss and (ii) $100.0 million divided by (y) the volume weighted average price (“VWAP”) measured over the 30 business day (where normal trading occurs on U.S. national and regional exchanges) (“Trading Day”) period prior to the date five business days after the calculation of the TPRE Net COVID Loss and Sirius Net COVID Loss (the “Final Adjustment Determination Date”). Should the TPRE Net COVID Loss be greater than the Sirius Net COVID Loss, then a number of Series A preference shares will be issued equal to (x) the TPRE Net COVID Loss minus the Sirius Net COVID Loss divided by (y) the 30-Trading Day VWAP during the period prior to the Final Adjustment Determination Date. After either such adjustment occurs, the Series A preference shares will convert into common shares based on the conversion ratio of one Series A preference share to one common share, subject to the adjustment as set forth in the Series A Certificate of Designation. Series A preference shares are recorded at fair value in the liability-classified capital instruments line of the consolidated balance sheets. During the year ended December 31, 2021, the Company recorded gains of $20.4 million from the change in fair value of the Series A preference shares. As of December 31, 2021, t he estimated fair value of the Series A preference shares is $20.4 million. Merger Warrants On February 26, 2021, the Company entered into a warrant agreement (the “Warrant Agreement”) with respect to the consideration price of the Sirius Group acquisition . Pursuant to the Warrant Agreement, each warrant (“Merger warrant”) permits the holder thereof to purchase one common share for $11.00, subject to adjustment as set forth in the Warrant Agreement. The warrants are exercisable at any time after February 26, 2021 through the fifth anniversary of the closing date of the acquisition of Sirius Group. If the warrants are not exercised prior to the fifth anniversary, the warrants will expire without value. As of December 31, 2021, the Company had reserved for issuance common shares underlying warrants to purchase, in the aggregate, up to 21,009,324 common shares, to previous Sirius Group common shareholders. The Merger warrants are recorded at fair value in the liability-classified capital instruments line of the consolidated balance sheets. During the year ended December 31, 2021, the Company recorded gains of $20.9 million from the change in fair value of the Merger warrants. As of December 31, 2021, t he estimated fair value of the Merger warrants is $32.5 million. Sirius Group Private Warrants On February 26, 2021, the Company entered into an assumption agreement (the “Assumption Agreement”) by and among (i) the Company, (ii) Bain Capital Special Situations Asia, L.P., a Cayman Islands limited partnership (“Bain”), (iii) CCOF Master, L.P., a Delaware limited partnership (“Carlyle”), (iv) Centerbridge Credit Partners Master, LP, a Delaware limited partnership, and Centerbridge Special Credit Partners III, LP, a Delaware limited partnership (collectively, “Centerbridge”), and (v) GPC Partners Investments (Canis) LP, a Delaware limited partnership (“Gallatin” and, together with Bain, Carlyle and Centerbridge, collectively, the “Sirius Warrant Holders”). Pursuant to the terms of the Assumption Agreement, the Company agreed to assume all of the warrants issued on November 5, 2018 and November 28, 2018 (the “Private warrants”) by Sirius Group to the Sirius Warrant Holders. Prior to February 26, 2021, the Private warrants were exercisable for an aggregate of 5,418,434 Sirius Group shares. On February 26, 2021, each Private warrant ceased to represent the right to purchase Sirius Group shares and each Sirius Warrant Holder was instead granted the right to receive, upon exercise of a Private warrant, a contingent cash payment which, taken together with the fraction of the Company common share received, guarantees that on the second anniversary of February 26, 2021, the electing shareholder will have received equity and cash valued at least $13.73 per Private warrant. The exercise price was also adjusted in accordance with the terms of the merger and the Private warrants to $13.00. The Private warrants are recorded at fair value in the liability-classified capital instruments line of the consolidated balance sheets. During the year ended December 31, 2021, the Company recorded gains of $4.1 million from the change in fair value of the P rivate warrants. As of December 31, 2021, t he estimated fair value of the Private warrants is $3.2 million. Sirius Group Public Warrants Under the merger agreement between Sirius Group and Easterly Acquisition Corporation, each of Easterly’s existing issued and outstanding public warrants was converted into a warrant exercisable for Sirius Group common shares (“Sirius Group Public Warrants”). From February 26, 2021, holders of the Sirius Group Public Warrants have the right to receive the merger consideration that the holder of the Sirius Group Public Warrants would have received if such holder had exercised his, her or its warrants immediately prior to February 26, 2021. Because the exercise price of such Sirius Group Public Warrants of $18.89 was greater than the per share merger consideration, no such warrants were exercised prior to the completion of the merger and therefore no merger consideration was paid to holders of such warrants. The Sirius Group Public Warrants are not currently listed on any public exchange. The Sirius Group Public Warrants are recorded at fair value in the liability-classified capital instruments line of the consolidated balance sheets. During the year ended December 31, 2021, the Company recorded gains of $1.5 million from the change in fair value of the Sirius Group Public Warrants. As of December 31, 2021, the estimated fair value of the Sirius Group Public Warrants is $1.1 million. Upside Rights On February 26, 2021, the Company issued Upside Rights with respect to the consideration price of the Sirius Group acquisition. Pursuant to the Upside Rights, if (i) the last reported sales price of the Company’s common shares for each of 30 consecutive trading days exceeds the target price of $20.00 (the “Target Price”), subject to adjustment, prior to the first anniversary of February 26, 2021, or (ii) the Company enters into a definitive agreement to consummate a change of control transaction and the per share consideration in such transaction exceeds the Target Price, the principal amount of the Upside Rights will become immediately due and payable. Settlement of the Upside Rights will be in a number of Company common shares equal to $100,070,726 divided by the Company’s average share price determined using a 30-day VWAP, or in the case of a change of control transaction, the lesser of the per share consideration being offered in such change of control transaction and the Company’s average share price determined using a 30-day VWAP. The Upside Rights are recorded at fair value in the liability-classified capital instruments line of the consolidated balance sheets. During the year ended December 31, 2021, the Company recorded gains of $6.5 million from the change in fair value of the Upside Rights . As of December 31, 2021, t he estimated fair value of the Upside Rights is $nil. Contingent Value Rights On February 26, 2021, the Company entered into a contingent value rights agreement (the “CVR Agreement”) with respect to the consideration price of the Sirius Group acquisition. Pursuant to the CVR Agreement, the Company issued CVRs representing the right to receive a contingent cash payment of (1) in the case of acceleration upon certain breaches of the CVR Agreement, $13.73 minus the VWAP of the Company shares measured over the 14 consecutive trading day period beginning on the date a breach is declared, multiplied by 0.743, (2) on the second anniversary (the “Maturity Date”) of the merger, $13.73 minus the VWAP of the Company’s common shares measured over the 14 consecutive trading day period prior to the Maturity Date multiplied by 0.743 and (3) in the case of redemption by the Company prior to the Maturity Date, the discounted present value of $13.73, discounted from the Maturity Date to the last day of the 14 consecutive trading day period beginning on the date of the redemption notice (“Redemption Valuation Period”), minus the VWAP of the Company shares measured over the Redemption Valuation Period multiplied by 0.743. The CVRs are recorded at fair value in the liability-classified capital instruments line of the consolidated balance sheets. During the year ended December 31, 2021, the Company recorded losses of $3.6 million from the change in fair value of the CVRs . As of December 31, 2021, t he fair value of the CVRs is $30.6 million. The CVRs became publicly traded on the OTCQX Best Market during the quarter ended June 30, 2021. The following table summarizes the change in fair value of the liability-classified capital instruments from the date of acquisition to December 31, 2021: Fair value as of February 26, 2021 Change in fair value Fair value as of December 31, 2021 Series A preference shares $ 40.8 $ (20.4) $ 20.4 Merger warrants 53.4 (20.9) 32.5 Private warrants 7.3 (4.1) 3.2 Sirius Group Public Warrants 2.6 (1.5) 1.1 Upside Rights 6.5 (6.5) — CVRs 27.0 3.6 30.6 Total liability-classified capital instruments $ 137.6 $ (49.8) $ 87.8 Purchase Price The components of the Company's total purchase price for Sirius Group at February 26, 2021 were as follows: Cash consideration Sirius Group shares acquired for cash $ 100.4 Common Shares Common Shares issued by SiriusPoint 58,331,196 SiriusPoint share price as of February 26, 2021 $ 10.21 595.6 Preference Shares Series A Preference Shares issued, at fair value 40.8 Series B Preference Shares issued, at fair value (1) 200.0 Warrants Merger warrants issued, at fair value 53.4 Private warrants issued, at fair value 7.3 Sirius Group Public Warrants, at fair value 2.6 Upside Rights Upside Rights issued, at fair value 6.5 Contingent value rights (CVRs) CVRs issued, at fair value 27.0 CVR waiver restricted shares 0.7 Other Fair value of the replaced Sirius Group equity awards attributable to pre-combination services 37.5 Transaction fee reimbursement 8.0 Total purchase price $ 1,079.8 (1) See Note 18 for additional information. Fair Value of Net Assets Acquired and Liabilities Assumed The following table summarizes the estimated fair values of major classes of identifiable assets acquired and liabilities assumed of Sirius Group as of February 26, 2021, the date the transaction closed: Identifiable net assets: Cash and investments $ 3,944.1 Insurance and reinsurance balances receivable, net 1,201.0 Reinsurance assets 649.7 Value of business acquired 147.9 Deferred tax asset 228.0 Intangible assets 178.8 Other assets 181.9 Loss and loss adjustment expense reserves (2,928.5) Unearned premium reserves (900.0) Deferred tax liability (186.8) Debt (728.2) Other liabilities (657.7) Total identifiable net assets acquired 1,130.2 Total purchase price 1,079.8 Bargain purchase gain $ 50.4 The bargain purchase gain represents the excess of the fair value of the underlying net assets acquired and liabilities assumed over the purchase price. The gain from bargain purchase is included in other revenues in the consolidated statements of income. The bargain purchase determination is consistent with the fact that Sirius Group’s shares traded at a discount to book value and the need for Sirius Group to quickly diversify its ownership base. An explanation of the significant fair value adjustments is as follows: • Goodwill and intangibles - to eliminate the goodwill and intangible assets in Sirius Group net assets acquired as part of the purchase accounting; • Loss and loss adjustment expense reserves - to record loss and loss adjustment expense reserves at fair value, reflecting an increase for a market based risk margin, which represents the cost of capital required by a market participant to assume the loss and loss adjustment expense reserves of Sirius Group, partially offset by a deduction which represents the discount due to the present value calculation of the loss and loss adjustment expense reserves based on the expected payout of the net unpaid loss and loss adjustment expense reserves. The fair value adjustment resulted in an additional liability of $80.6 million which is amortized over the expected settlement period of the underlying claims. In addition, management increased certain casualty loss reserves by $70.0 million in order to reflect a consistent reserving approach between the two companies. The increase was in response to accumulated loss experience and the broader industry trends of social inflation; • Deferred acquisition costs - to eliminate Sirius Group’s deferred acquisition costs asset; • Value of business acquired (“VOBA”) - the expected future losses and expenses associated with the policies and contracts that were in-force as of the closing date of the transaction were estimated and compared to the future premium remaining expected to be earned. The difference between the risk-adjusted future loss and expenses, discounted to present value and the unearned premium reserve, was estimated to be the VOBA. The Company recognized VOBA of $147.9 million as a result of the Sirius Group acquisition. As of December 31, 2021, VOBA had a carrying value of $50.0 million and amortization of $97.9 million in the year ended December 31, 2021 was recorded in acquisition costs, net in the consolidated statements of net income; • Finite-lived insurance intangible assets - to establish the fair value of identifiable finite-lived insurance intangible assets acquired, including customer and other relationships, trade names and technology. The fair values of the finite-lived intangible assets relating to customer and other relationships were determined using the multi-period excess earnings approach. This method reflects the present value of the projected cash flows that are expected to be generated by the asset, reduced by returns on contributory assets. The Company recognized identifiable finite-lived intangible assets of $130.0 million, which will be amortized over their estimated useful lives; • Indefinite-lived insurance intangible assets - to establish the fair value of identifiable indefinite-lived insurance intangible assets acquired (Lloyd’s capacity and insurance licenses). The Company recognized identifiable indefinite lived intangible assets of $48.8 million; and • Deferred tax - to reflect adjustments to net deferred tax assets and liabilities related to the fair value adjustments above. Identifiable intangible assets at February 26, 2021 and at December 31, 2021 , consisted of the following, and are included in intangible assets on the Company’s consolidated balance sheets: Economic Useful Life Gross balance at February 26, 2021 Accumulated amortization Net balance at December 31, 2021 Distribution relationships 17 years $ 75.0 $ — $ 75.0 MGA relationships 13 years 34.0 (4.9) 29.1 Lloyd’s Capacity - Syndicate 1945 Indefinite 41.8 — 41.8 Insurance licenses Indefinite 7.0 — 7.0 Trade name 16 years 16.0 (0.2) 15.8 Internally developed computer software 5 years 5.0 (0.8) 4.2 Identifiable intangible assets $ 178.8 $ (5.9) 172.9 Insurance licenses sold (1) (1.0) Net identifiable intangible assets at December 31, 2021 related to the acquisition of Sirius Group (2) $ 171.9 (1) See Note 4 for additional information. (2) No impairments were recorded in the year ended December 31, 2021. The estimated remaining amortization expense for the Company's intangible assets with finite lives is as follows: 2022 $ 8.0 2023 11.1 2024 12.0 2025 11.4 2026 and thereafter 81.6 Total remaining amortization expense $ 124.1 An explanation of the identifiable intangible assets is as follows: • Distribution relationships - refers to the relationships Sirius Group has established with external independent distributors and brokers to facilitate the distribution of its products in the marketplace. As a result of owning the distribution relationships, management will not have to duplicate historical marketing, training, and start-up expenses to redevelop comparable relationships to support business operations; • MGA relationships - refers to relationships with managing general agents on the direct insurance business. Through the MGA relationships, Sirius Group generates a predictable and recurring stream of service fee revenue; • Lloyd’s Capacity - Syndicate 1945 - relates to relationships associated with the right to distribute and market policies underwritten through Lloyd’s Syndicate 1945; • Insurance licenses - Sirius Group, like other insurance providers, is required to maintain licenses to produce and service insurance contracts. Insurance licenses are estimated to have an indefinite life and are therefore not amortized but are subject to periodic impairment testing; • Trade name - represents the value of the Sirius Group brand acquired; and • Internally developed computer software - represents the value of internally developed computer software utilized by the Company. Financial results The following table su mmarizes the results of Sirius Group since February 26, 2021 that have been included in the Company's consolidated statements of income: For the period from February 26, 2021 to December 31, 2021 Total revenues $ 1,224.3 Net loss $ (161.2) Supplemental Pro Forma Information Sirius Group’s results have been included in the Company's consolidated financial statements from February 26, 2021 to December 31, 2021. The following table presents unaudited pro forma consolidated financial information for the years ended December 31, 2021 and 2020 and assumes the acquisition of Sirius Group occurred on January 1, 2020. The unaudited pro forma consolidated financial information is provided for informational purposes only and is not necessarily, and should not be assumed to be, an indication of the results that would have been achieved had the transaction been completed as of January 1, 2020 or that may be achieved in the future. The unaudited pro forma consolidated financial information does not give consideration to the impact of possible revenue enhancements, expense efficiencies, synergies or asset dispositions that may result from the acquisition of Sirius Group. In addition, unaudited pro forma consolidated financial information does not include the effects of costs associated with any restructuring or integration activities resulting from the acquisition of Sirius Group, as such costs cannot be determined at this time. 2021 2020 Total revenues $ 2,343.9 $ 2,613.6 Net income (loss) $ 60.7 $ (268.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expected credit losses - Narrative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Accounts, Notes, Loans and Financing Receivable [Line Items]</t>
        </is>
      </c>
    </row>
    <row r="4">
      <c r="A4" s="4" t="inlineStr">
        <is>
          <t>Allowance for expected credit losses</t>
        </is>
      </c>
      <c r="C4" s="8" t="n">
        <v>21600000</v>
      </c>
      <c r="D4" s="8" t="n">
        <v>600000</v>
      </c>
    </row>
    <row r="5">
      <c r="A5" s="4" t="inlineStr">
        <is>
          <t>Current expected credit (gains) losses</t>
        </is>
      </c>
      <c r="C5" s="8" t="n">
        <v>21000000</v>
      </c>
      <c r="D5" s="8" t="n">
        <v>600000</v>
      </c>
      <c r="E5" s="8" t="n">
        <v>0</v>
      </c>
    </row>
    <row r="6">
      <c r="A6" s="4" t="inlineStr">
        <is>
          <t>Assets within scope of credit losses | Credit concentration risk | AM Best or S&amp;P</t>
        </is>
      </c>
    </row>
    <row r="7">
      <c r="A7" s="3" t="inlineStr">
        <is>
          <t>Accounts, Notes, Loans and Financing Receivable [Line Items]</t>
        </is>
      </c>
    </row>
    <row r="8">
      <c r="A8" s="4" t="inlineStr">
        <is>
          <t>% of total</t>
        </is>
      </c>
      <c r="C8" s="4" t="inlineStr">
        <is>
          <t>67.00%</t>
        </is>
      </c>
    </row>
    <row r="9">
      <c r="A9" s="4" t="inlineStr">
        <is>
          <t>Assets within scope of credit losses | Credit concentration risk | AM Best or S&amp;P | AM Best or S&amp;P, rated A- or better</t>
        </is>
      </c>
    </row>
    <row r="10">
      <c r="A10" s="3" t="inlineStr">
        <is>
          <t>Accounts, Notes, Loans and Financing Receivable [Line Items]</t>
        </is>
      </c>
    </row>
    <row r="11">
      <c r="A11" s="4" t="inlineStr">
        <is>
          <t>% of total</t>
        </is>
      </c>
      <c r="C11" s="4" t="inlineStr">
        <is>
          <t>80.00%</t>
        </is>
      </c>
    </row>
    <row r="12">
      <c r="A12" s="4" t="inlineStr">
        <is>
          <t>Sirius Group</t>
        </is>
      </c>
    </row>
    <row r="13">
      <c r="A13" s="3" t="inlineStr">
        <is>
          <t>Accounts, Notes, Loans and Financing Receivable [Line Items]</t>
        </is>
      </c>
    </row>
    <row r="14">
      <c r="A14" s="4" t="inlineStr">
        <is>
          <t>Current expected credit (gains) losses</t>
        </is>
      </c>
      <c r="B14" s="8" t="n">
        <v>16800000</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tter of credit facilities - Summary of debt obligations (Details) - USD ($) $ in Millions</t>
        </is>
      </c>
      <c r="B1" s="2" t="inlineStr">
        <is>
          <t>Dec. 31, 2021</t>
        </is>
      </c>
      <c r="C1" s="2" t="inlineStr">
        <is>
          <t>Dec. 31, 2020</t>
        </is>
      </c>
    </row>
    <row r="2">
      <c r="A2" s="3" t="inlineStr">
        <is>
          <t>Debt Instrument [Line Items]</t>
        </is>
      </c>
    </row>
    <row r="3">
      <c r="A3" s="4" t="inlineStr">
        <is>
          <t>Total debt</t>
        </is>
      </c>
      <c r="B3" s="5" t="n">
        <v>816.7</v>
      </c>
      <c r="C3" s="5" t="n">
        <v>114.3</v>
      </c>
    </row>
    <row r="4">
      <c r="A4" s="4" t="inlineStr">
        <is>
          <t>Subordinated Notes</t>
        </is>
      </c>
    </row>
    <row r="5">
      <c r="A5" s="3" t="inlineStr">
        <is>
          <t>Debt Instrument [Line Items]</t>
        </is>
      </c>
    </row>
    <row r="6">
      <c r="A6" s="4" t="inlineStr">
        <is>
          <t>Debt, at face value</t>
        </is>
      </c>
      <c r="B6" s="7" t="n">
        <v>303.1</v>
      </c>
    </row>
    <row r="7">
      <c r="A7" s="4" t="inlineStr">
        <is>
          <t>Unamortized discount</t>
        </is>
      </c>
      <c r="B7" s="7" t="n">
        <v>-6.8</v>
      </c>
    </row>
    <row r="8">
      <c r="A8" s="4" t="inlineStr">
        <is>
          <t>Total debt</t>
        </is>
      </c>
      <c r="B8" s="5" t="n">
        <v>296.3</v>
      </c>
    </row>
    <row r="9">
      <c r="A9" s="4" t="inlineStr">
        <is>
          <t>Effective rate</t>
        </is>
      </c>
      <c r="B9" s="4" t="inlineStr">
        <is>
          <t>4.10%</t>
        </is>
      </c>
    </row>
    <row r="10">
      <c r="A10" s="4" t="inlineStr">
        <is>
          <t>Senior Notes | 2016 SIG Senior Notes</t>
        </is>
      </c>
    </row>
    <row r="11">
      <c r="A11" s="3" t="inlineStr">
        <is>
          <t>Debt Instrument [Line Items]</t>
        </is>
      </c>
    </row>
    <row r="12">
      <c r="A12" s="4" t="inlineStr">
        <is>
          <t>Debt, at face value</t>
        </is>
      </c>
      <c r="B12" s="8" t="n">
        <v>400</v>
      </c>
    </row>
    <row r="13">
      <c r="A13" s="4" t="inlineStr">
        <is>
          <t>Unamortized premium</t>
        </is>
      </c>
      <c r="B13" s="6" t="n">
        <v>6</v>
      </c>
    </row>
    <row r="14">
      <c r="A14" s="4" t="inlineStr">
        <is>
          <t>Total debt</t>
        </is>
      </c>
      <c r="B14" s="8" t="n">
        <v>406</v>
      </c>
    </row>
    <row r="15">
      <c r="A15" s="4" t="inlineStr">
        <is>
          <t>Effective rate</t>
        </is>
      </c>
      <c r="B15" s="4" t="inlineStr">
        <is>
          <t>4.50%</t>
        </is>
      </c>
    </row>
    <row r="16">
      <c r="A16" s="4" t="inlineStr">
        <is>
          <t>Senior Notes | 2015 TPRUSA Senior Notes</t>
        </is>
      </c>
    </row>
    <row r="17">
      <c r="A17" s="3" t="inlineStr">
        <is>
          <t>Debt Instrument [Line Items]</t>
        </is>
      </c>
    </row>
    <row r="18">
      <c r="A18" s="4" t="inlineStr">
        <is>
          <t>Debt, at face value</t>
        </is>
      </c>
      <c r="B18" s="8" t="n">
        <v>115</v>
      </c>
      <c r="C18" s="6" t="n">
        <v>115</v>
      </c>
    </row>
    <row r="19">
      <c r="A19" s="4" t="inlineStr">
        <is>
          <t>Unamortized issuance costs</t>
        </is>
      </c>
      <c r="B19" s="7" t="n">
        <v>-0.6</v>
      </c>
      <c r="C19" s="7" t="n">
        <v>-0.7</v>
      </c>
    </row>
    <row r="20">
      <c r="A20" s="4" t="inlineStr">
        <is>
          <t>Total debt</t>
        </is>
      </c>
      <c r="B20" s="5" t="n">
        <v>114.4</v>
      </c>
      <c r="C20" s="5" t="n">
        <v>114.3</v>
      </c>
    </row>
    <row r="21">
      <c r="A21" s="4" t="inlineStr">
        <is>
          <t>Effective rate</t>
        </is>
      </c>
      <c r="B21" s="4" t="inlineStr">
        <is>
          <t>7.00%</t>
        </is>
      </c>
      <c r="C21" s="4" t="inlineStr">
        <is>
          <t>7.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2" customWidth="1" min="14" max="14"/>
  </cols>
  <sheetData>
    <row r="1">
      <c r="A1" s="1" t="inlineStr">
        <is>
          <t>Debt and letter of credit facilities - Narrative (Details)</t>
        </is>
      </c>
      <c r="B1" s="2" t="inlineStr">
        <is>
          <t>Feb. 26, 2021USD ($)</t>
        </is>
      </c>
      <c r="C1" s="2" t="inlineStr">
        <is>
          <t>Sep. 22, 2017USD ($)</t>
        </is>
      </c>
      <c r="D1" s="2" t="inlineStr">
        <is>
          <t>Nov. 01, 2016USD ($)</t>
        </is>
      </c>
      <c r="E1" s="2" t="inlineStr">
        <is>
          <t>Dec. 31, 2021USD ($)</t>
        </is>
      </c>
      <c r="F1" s="2" t="inlineStr">
        <is>
          <t>Sep. 30, 2021USD ($)</t>
        </is>
      </c>
      <c r="G1" s="2" t="inlineStr">
        <is>
          <t>Jun. 30, 2021USD ($)</t>
        </is>
      </c>
      <c r="H1" s="2" t="inlineStr">
        <is>
          <t>Mar. 31, 2021USD ($)</t>
        </is>
      </c>
      <c r="I1" s="2" t="inlineStr">
        <is>
          <t>Jun. 30, 2021USD ($)</t>
        </is>
      </c>
      <c r="J1" s="2" t="inlineStr">
        <is>
          <t>Sep. 30, 2021USD ($)</t>
        </is>
      </c>
      <c r="K1" s="2" t="inlineStr">
        <is>
          <t>Dec. 31, 2021USD ($)</t>
        </is>
      </c>
      <c r="L1" s="2" t="inlineStr">
        <is>
          <t>Dec. 31, 2020USD ($)</t>
        </is>
      </c>
      <c r="M1" s="2" t="inlineStr">
        <is>
          <t>Dec. 31, 2019USD ($)</t>
        </is>
      </c>
      <c r="N1" s="2" t="inlineStr">
        <is>
          <t>Sep. 22, 2017SEK (kr)</t>
        </is>
      </c>
    </row>
    <row r="2">
      <c r="A2" s="3" t="inlineStr">
        <is>
          <t>Debt Instrument [Line Items]</t>
        </is>
      </c>
    </row>
    <row r="3">
      <c r="A3" s="4" t="inlineStr">
        <is>
          <t>Interest expense</t>
        </is>
      </c>
      <c r="K3" s="8" t="n">
        <v>34000000</v>
      </c>
      <c r="L3" s="8" t="n">
        <v>8200000</v>
      </c>
    </row>
    <row r="4">
      <c r="A4" s="4" t="inlineStr">
        <is>
          <t>Foreign exchange gains (losses)</t>
        </is>
      </c>
      <c r="E4" s="8" t="n">
        <v>27500000</v>
      </c>
      <c r="F4" s="8" t="n">
        <v>16100000</v>
      </c>
      <c r="G4" s="8" t="n">
        <v>-12000000</v>
      </c>
      <c r="H4" s="8" t="n">
        <v>12400000</v>
      </c>
      <c r="I4" s="8" t="n">
        <v>400000</v>
      </c>
      <c r="J4" s="8" t="n">
        <v>16500000</v>
      </c>
      <c r="K4" s="6" t="n">
        <v>44000000</v>
      </c>
      <c r="L4" s="6" t="n">
        <v>-5200000</v>
      </c>
      <c r="M4" s="8" t="n">
        <v>-3600000</v>
      </c>
    </row>
    <row r="5">
      <c r="A5" s="4" t="inlineStr">
        <is>
          <t>Revolving Credit Facility</t>
        </is>
      </c>
    </row>
    <row r="6">
      <c r="A6" s="3" t="inlineStr">
        <is>
          <t>Debt Instrument [Line Items]</t>
        </is>
      </c>
    </row>
    <row r="7">
      <c r="A7" s="4" t="inlineStr">
        <is>
          <t>Contractual term</t>
        </is>
      </c>
      <c r="B7" s="4" t="inlineStr">
        <is>
          <t>3 years</t>
        </is>
      </c>
    </row>
    <row r="8">
      <c r="A8" s="4" t="inlineStr">
        <is>
          <t>Maximum borrowing capacity</t>
        </is>
      </c>
      <c r="B8" s="8" t="n">
        <v>300000000</v>
      </c>
    </row>
    <row r="9">
      <c r="A9" s="4" t="inlineStr">
        <is>
          <t>Extension term</t>
        </is>
      </c>
      <c r="B9" s="4" t="inlineStr">
        <is>
          <t>12 months</t>
        </is>
      </c>
    </row>
    <row r="10">
      <c r="A10" s="4" t="inlineStr">
        <is>
          <t>Outstanding borrowings</t>
        </is>
      </c>
      <c r="E10" s="6" t="n">
        <v>0</v>
      </c>
      <c r="K10" s="6" t="n">
        <v>0</v>
      </c>
    </row>
    <row r="11">
      <c r="A11" s="4" t="inlineStr">
        <is>
          <t>Subordinated Notes</t>
        </is>
      </c>
    </row>
    <row r="12">
      <c r="A12" s="3" t="inlineStr">
        <is>
          <t>Debt Instrument [Line Items]</t>
        </is>
      </c>
    </row>
    <row r="13">
      <c r="A13" s="4" t="inlineStr">
        <is>
          <t>Face value of debt issued</t>
        </is>
      </c>
      <c r="C13" s="8" t="n">
        <v>346100000</v>
      </c>
      <c r="N13" s="14" t="n">
        <v>2750000000</v>
      </c>
    </row>
    <row r="14">
      <c r="A14" s="4" t="inlineStr">
        <is>
          <t>Debt issue price, percentage</t>
        </is>
      </c>
      <c r="C14" s="4" t="inlineStr">
        <is>
          <t>100.00%</t>
        </is>
      </c>
    </row>
    <row r="15">
      <c r="A15" s="4" t="inlineStr">
        <is>
          <t>Interest expense</t>
        </is>
      </c>
      <c r="K15" s="6" t="n">
        <v>11100000</v>
      </c>
    </row>
    <row r="16">
      <c r="A16" s="4" t="inlineStr">
        <is>
          <t>Foreign exchange gains (losses)</t>
        </is>
      </c>
      <c r="K16" s="6" t="n">
        <v>25200000</v>
      </c>
    </row>
    <row r="17">
      <c r="A17" s="4" t="inlineStr">
        <is>
          <t>Senior Notes | 2016 SIG Senior Notes</t>
        </is>
      </c>
    </row>
    <row r="18">
      <c r="A18" s="3" t="inlineStr">
        <is>
          <t>Debt Instrument [Line Items]</t>
        </is>
      </c>
    </row>
    <row r="19">
      <c r="A19" s="4" t="inlineStr">
        <is>
          <t>Face value of debt issued</t>
        </is>
      </c>
      <c r="D19" s="8" t="n">
        <v>400000000</v>
      </c>
    </row>
    <row r="20">
      <c r="A20" s="4" t="inlineStr">
        <is>
          <t>Debt issue price, percentage</t>
        </is>
      </c>
      <c r="D20" s="4" t="inlineStr">
        <is>
          <t>99.20%</t>
        </is>
      </c>
    </row>
    <row r="21">
      <c r="A21" s="4" t="inlineStr">
        <is>
          <t>Interest expense</t>
        </is>
      </c>
      <c r="K21" s="6" t="n">
        <v>14700000</v>
      </c>
    </row>
    <row r="22">
      <c r="A22" s="4" t="inlineStr">
        <is>
          <t>Proceeds from issuance of debt, net of costs</t>
        </is>
      </c>
      <c r="D22" s="8" t="n">
        <v>392400000</v>
      </c>
    </row>
    <row r="23">
      <c r="A23" s="4" t="inlineStr">
        <is>
          <t>Interest rate</t>
        </is>
      </c>
      <c r="D23" s="4" t="inlineStr">
        <is>
          <t>4.60%</t>
        </is>
      </c>
    </row>
    <row r="24">
      <c r="A24" s="4" t="inlineStr">
        <is>
          <t>Senior Notes | 2015 TPRUSA Senior Notes</t>
        </is>
      </c>
    </row>
    <row r="25">
      <c r="A25" s="3" t="inlineStr">
        <is>
          <t>Debt Instrument [Line Items]</t>
        </is>
      </c>
    </row>
    <row r="26">
      <c r="A26" s="4" t="inlineStr">
        <is>
          <t>Face value of debt issued</t>
        </is>
      </c>
      <c r="E26" s="8" t="n">
        <v>115000000</v>
      </c>
      <c r="K26" s="6" t="n">
        <v>115000000</v>
      </c>
    </row>
    <row r="27">
      <c r="A27" s="4" t="inlineStr">
        <is>
          <t>Interest expense</t>
        </is>
      </c>
      <c r="K27" s="8" t="n">
        <v>8200000</v>
      </c>
      <c r="L27" s="8" t="n">
        <v>8200000</v>
      </c>
    </row>
    <row r="28">
      <c r="A28" s="4" t="inlineStr">
        <is>
          <t>Interest rate</t>
        </is>
      </c>
      <c r="E28" s="4" t="inlineStr">
        <is>
          <t>7.00%</t>
        </is>
      </c>
      <c r="K28" s="4" t="inlineStr">
        <is>
          <t>7.0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Debt and letter of credit facilities - Summary of letter of credit facilities (Details) - Standby letters of credit</t>
        </is>
      </c>
      <c r="B1" s="2" t="inlineStr">
        <is>
          <t>Dec. 31, 2021USD ($)</t>
        </is>
      </c>
    </row>
    <row r="2">
      <c r="A2" s="3" t="inlineStr">
        <is>
          <t>Line of Credit Facility [Line Items]</t>
        </is>
      </c>
    </row>
    <row r="3">
      <c r="A3" s="4" t="inlineStr">
        <is>
          <t>Issued</t>
        </is>
      </c>
      <c r="B3" s="8" t="n">
        <v>1117000000</v>
      </c>
    </row>
    <row r="4">
      <c r="A4" s="4" t="inlineStr">
        <is>
          <t>Cash and Cash Equivalents</t>
        </is>
      </c>
    </row>
    <row r="5">
      <c r="A5" s="3" t="inlineStr">
        <is>
          <t>Line of Credit Facility [Line Items]</t>
        </is>
      </c>
    </row>
    <row r="6">
      <c r="A6" s="4" t="inlineStr">
        <is>
          <t>Collateral</t>
        </is>
      </c>
      <c r="B6" s="6" t="n">
        <v>500200000</v>
      </c>
    </row>
    <row r="7">
      <c r="A7" s="4" t="inlineStr">
        <is>
          <t>Debt securities</t>
        </is>
      </c>
    </row>
    <row r="8">
      <c r="A8" s="3" t="inlineStr">
        <is>
          <t>Line of Credit Facility [Line Items]</t>
        </is>
      </c>
    </row>
    <row r="9">
      <c r="A9" s="4" t="inlineStr">
        <is>
          <t>Collateral</t>
        </is>
      </c>
      <c r="B9" s="6" t="n">
        <v>766600000</v>
      </c>
    </row>
    <row r="10">
      <c r="A10" s="4" t="inlineStr">
        <is>
          <t>Committed - Secured letters of credit facilities</t>
        </is>
      </c>
    </row>
    <row r="11">
      <c r="A11" s="3" t="inlineStr">
        <is>
          <t>Line of Credit Facility [Line Items]</t>
        </is>
      </c>
    </row>
    <row r="12">
      <c r="A12" s="4" t="inlineStr">
        <is>
          <t>Committed Capacity</t>
        </is>
      </c>
      <c r="B12" s="6" t="n">
        <v>330000000</v>
      </c>
    </row>
    <row r="13">
      <c r="A13" s="4" t="inlineStr">
        <is>
          <t>Issued</t>
        </is>
      </c>
      <c r="B13" s="6" t="n">
        <v>208500000</v>
      </c>
    </row>
    <row r="14">
      <c r="A14" s="4" t="inlineStr">
        <is>
          <t>Committed - Secured letters of credit facilities | Cash and Cash Equivalents</t>
        </is>
      </c>
    </row>
    <row r="15">
      <c r="A15" s="3" t="inlineStr">
        <is>
          <t>Line of Credit Facility [Line Items]</t>
        </is>
      </c>
    </row>
    <row r="16">
      <c r="A16" s="4" t="inlineStr">
        <is>
          <t>Collateral</t>
        </is>
      </c>
      <c r="B16" s="6" t="n">
        <v>40900000</v>
      </c>
    </row>
    <row r="17">
      <c r="A17" s="4" t="inlineStr">
        <is>
          <t>Committed - Secured letters of credit facilities | Debt securities</t>
        </is>
      </c>
    </row>
    <row r="18">
      <c r="A18" s="3" t="inlineStr">
        <is>
          <t>Line of Credit Facility [Line Items]</t>
        </is>
      </c>
    </row>
    <row r="19">
      <c r="A19" s="4" t="inlineStr">
        <is>
          <t>Collateral</t>
        </is>
      </c>
      <c r="B19" s="6" t="n">
        <v>99000000</v>
      </c>
    </row>
    <row r="20">
      <c r="A20" s="4" t="inlineStr">
        <is>
          <t>Uncommitted - Secured letters of credit facilities</t>
        </is>
      </c>
    </row>
    <row r="21">
      <c r="A21" s="3" t="inlineStr">
        <is>
          <t>Line of Credit Facility [Line Items]</t>
        </is>
      </c>
    </row>
    <row r="22">
      <c r="A22" s="4" t="inlineStr">
        <is>
          <t>Issued</t>
        </is>
      </c>
      <c r="B22" s="6" t="n">
        <v>908500000</v>
      </c>
    </row>
    <row r="23">
      <c r="A23" s="4" t="inlineStr">
        <is>
          <t>Uncommitted - Secured letters of credit facilities | Cash and Cash Equivalents</t>
        </is>
      </c>
    </row>
    <row r="24">
      <c r="A24" s="3" t="inlineStr">
        <is>
          <t>Line of Credit Facility [Line Items]</t>
        </is>
      </c>
    </row>
    <row r="25">
      <c r="A25" s="4" t="inlineStr">
        <is>
          <t>Collateral</t>
        </is>
      </c>
      <c r="B25" s="6" t="n">
        <v>459300000</v>
      </c>
    </row>
    <row r="26">
      <c r="A26" s="4" t="inlineStr">
        <is>
          <t>Uncommitted - Secured letters of credit facilities | Debt securities</t>
        </is>
      </c>
    </row>
    <row r="27">
      <c r="A27" s="3" t="inlineStr">
        <is>
          <t>Line of Credit Facility [Line Items]</t>
        </is>
      </c>
    </row>
    <row r="28">
      <c r="A28" s="4" t="inlineStr">
        <is>
          <t>Collateral</t>
        </is>
      </c>
      <c r="B28" s="8" t="n">
        <v>6676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Income taxes - Income before income tax by jurisdiction (Details) - USD ($) $ in Million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Income Taxes [Line Items]</t>
        </is>
      </c>
    </row>
    <row r="4">
      <c r="A4" s="4" t="inlineStr">
        <is>
          <t>Domestic</t>
        </is>
      </c>
      <c r="H4" s="5" t="n">
        <v>178.5</v>
      </c>
      <c r="I4" s="5" t="n">
        <v>113.6</v>
      </c>
      <c r="J4" s="8" t="n">
        <v>198</v>
      </c>
    </row>
    <row r="5">
      <c r="A5" s="4" t="inlineStr">
        <is>
          <t>Foreign</t>
        </is>
      </c>
      <c r="H5" s="7" t="n">
        <v>-133.5</v>
      </c>
      <c r="I5" s="7" t="n">
        <v>38.3</v>
      </c>
      <c r="J5" s="7" t="n">
        <v>3.3</v>
      </c>
    </row>
    <row r="6">
      <c r="A6" s="4" t="inlineStr">
        <is>
          <t>Income before income tax (expense) benefit</t>
        </is>
      </c>
      <c r="B6" s="5" t="n">
        <v>-153.9</v>
      </c>
      <c r="C6" s="5" t="n">
        <v>-60.4</v>
      </c>
      <c r="D6" s="5" t="n">
        <v>79.7</v>
      </c>
      <c r="E6" s="5" t="n">
        <v>179.7</v>
      </c>
      <c r="F6" s="5" t="n">
        <v>259.4</v>
      </c>
      <c r="G6" s="8" t="n">
        <v>199</v>
      </c>
      <c r="H6" s="7" t="n">
        <v>45.1</v>
      </c>
      <c r="I6" s="7" t="n">
        <v>151.9</v>
      </c>
      <c r="J6" s="7" t="n">
        <v>201.3</v>
      </c>
    </row>
    <row r="7">
      <c r="A7" s="4" t="inlineStr">
        <is>
          <t>U.S.</t>
        </is>
      </c>
    </row>
    <row r="8">
      <c r="A8" s="3" t="inlineStr">
        <is>
          <t>Income Taxes [Line Items]</t>
        </is>
      </c>
    </row>
    <row r="9">
      <c r="A9" s="4" t="inlineStr">
        <is>
          <t>Foreign</t>
        </is>
      </c>
      <c r="H9" s="7" t="n">
        <v>21.8</v>
      </c>
      <c r="I9" s="7" t="n">
        <v>38.1</v>
      </c>
      <c r="J9" s="7" t="n">
        <v>3.2</v>
      </c>
    </row>
    <row r="10">
      <c r="A10" s="4" t="inlineStr">
        <is>
          <t>U.K.</t>
        </is>
      </c>
    </row>
    <row r="11">
      <c r="A11" s="3" t="inlineStr">
        <is>
          <t>Income Taxes [Line Items]</t>
        </is>
      </c>
    </row>
    <row r="12">
      <c r="A12" s="4" t="inlineStr">
        <is>
          <t>Foreign</t>
        </is>
      </c>
      <c r="H12" s="7" t="n">
        <v>1.9</v>
      </c>
      <c r="I12" s="7" t="n">
        <v>0.2</v>
      </c>
      <c r="J12" s="7" t="n">
        <v>0.1</v>
      </c>
    </row>
    <row r="13">
      <c r="A13" s="4" t="inlineStr">
        <is>
          <t>Sweden</t>
        </is>
      </c>
    </row>
    <row r="14">
      <c r="A14" s="3" t="inlineStr">
        <is>
          <t>Income Taxes [Line Items]</t>
        </is>
      </c>
    </row>
    <row r="15">
      <c r="A15" s="4" t="inlineStr">
        <is>
          <t>Foreign</t>
        </is>
      </c>
      <c r="H15" s="7" t="n">
        <v>-138.1</v>
      </c>
      <c r="I15" s="6" t="n">
        <v>0</v>
      </c>
      <c r="J15" s="6" t="n">
        <v>0</v>
      </c>
    </row>
    <row r="16">
      <c r="A16" s="4" t="inlineStr">
        <is>
          <t>Luxembourg</t>
        </is>
      </c>
    </row>
    <row r="17">
      <c r="A17" s="3" t="inlineStr">
        <is>
          <t>Income Taxes [Line Items]</t>
        </is>
      </c>
    </row>
    <row r="18">
      <c r="A18" s="4" t="inlineStr">
        <is>
          <t>Foreign</t>
        </is>
      </c>
      <c r="H18" s="7" t="n">
        <v>-20.5</v>
      </c>
      <c r="I18" s="6" t="n">
        <v>0</v>
      </c>
      <c r="J18" s="6" t="n">
        <v>0</v>
      </c>
    </row>
    <row r="19">
      <c r="A19" s="4" t="inlineStr">
        <is>
          <t>Other</t>
        </is>
      </c>
    </row>
    <row r="20">
      <c r="A20" s="3" t="inlineStr">
        <is>
          <t>Income Taxes [Line Items]</t>
        </is>
      </c>
    </row>
    <row r="21">
      <c r="A21" s="4" t="inlineStr">
        <is>
          <t>Foreign</t>
        </is>
      </c>
      <c r="H21" s="5" t="n">
        <v>1.5</v>
      </c>
      <c r="I21" s="8" t="n">
        <v>0</v>
      </c>
      <c r="J21" s="8" t="n">
        <v>0</v>
      </c>
    </row>
  </sheetData>
  <mergeCells count="3">
    <mergeCell ref="A1:A2"/>
    <mergeCell ref="B1:E1"/>
    <mergeCell ref="H1:J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Income taxes - Components of income tax expense (Details) - USD ($) $ in Million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Current tax expense:</t>
        </is>
      </c>
    </row>
    <row r="4">
      <c r="A4" s="4" t="inlineStr">
        <is>
          <t>U.S. Federal</t>
        </is>
      </c>
      <c r="H4" s="5" t="n">
        <v>-3.5</v>
      </c>
      <c r="I4" s="5" t="n">
        <v>-0.1</v>
      </c>
      <c r="J4" s="5" t="n">
        <v>-0.1</v>
      </c>
    </row>
    <row r="5">
      <c r="A5" s="4" t="inlineStr">
        <is>
          <t>State</t>
        </is>
      </c>
      <c r="H5" s="7" t="n">
        <v>-1.8</v>
      </c>
      <c r="I5" s="6" t="n">
        <v>0</v>
      </c>
      <c r="J5" s="6" t="n">
        <v>0</v>
      </c>
    </row>
    <row r="6">
      <c r="A6" s="4" t="inlineStr">
        <is>
          <t>Non-U.S.</t>
        </is>
      </c>
      <c r="H6" s="7" t="n">
        <v>-18.2</v>
      </c>
      <c r="I6" s="6" t="n">
        <v>0</v>
      </c>
      <c r="J6" s="6" t="n">
        <v>0</v>
      </c>
    </row>
    <row r="7">
      <c r="A7" s="4" t="inlineStr">
        <is>
          <t>Total current tax expense</t>
        </is>
      </c>
      <c r="H7" s="7" t="n">
        <v>-23.5</v>
      </c>
      <c r="I7" s="7" t="n">
        <v>-0.1</v>
      </c>
      <c r="J7" s="7" t="n">
        <v>-0.1</v>
      </c>
    </row>
    <row r="8">
      <c r="A8" s="3" t="inlineStr">
        <is>
          <t>Deferred tax (expense) benefit:</t>
        </is>
      </c>
    </row>
    <row r="9">
      <c r="A9" s="4" t="inlineStr">
        <is>
          <t>U.S. Federal</t>
        </is>
      </c>
      <c r="H9" s="7" t="n">
        <v>-13.1</v>
      </c>
      <c r="I9" s="6" t="n">
        <v>-8</v>
      </c>
      <c r="J9" s="7" t="n">
        <v>-0.6</v>
      </c>
    </row>
    <row r="10">
      <c r="A10" s="4" t="inlineStr">
        <is>
          <t>State</t>
        </is>
      </c>
      <c r="H10" s="7" t="n">
        <v>-4.8</v>
      </c>
      <c r="I10" s="6" t="n">
        <v>0</v>
      </c>
      <c r="J10" s="6" t="n">
        <v>0</v>
      </c>
    </row>
    <row r="11">
      <c r="A11" s="4" t="inlineStr">
        <is>
          <t>Non-U.S.</t>
        </is>
      </c>
      <c r="H11" s="7" t="n">
        <v>52.1</v>
      </c>
      <c r="I11" s="6" t="n">
        <v>0</v>
      </c>
      <c r="J11" s="6" t="n">
        <v>0</v>
      </c>
    </row>
    <row r="12">
      <c r="A12" s="4" t="inlineStr">
        <is>
          <t>Total deferred tax (expense)</t>
        </is>
      </c>
      <c r="H12" s="7" t="n">
        <v>34.2</v>
      </c>
      <c r="I12" s="6" t="n">
        <v>-8</v>
      </c>
      <c r="J12" s="7" t="n">
        <v>-0.6</v>
      </c>
    </row>
    <row r="13">
      <c r="A13" s="4" t="inlineStr">
        <is>
          <t>Total income tax (expense) benefit</t>
        </is>
      </c>
      <c r="B13" s="5" t="n">
        <v>17.1</v>
      </c>
      <c r="C13" s="8" t="n">
        <v>13</v>
      </c>
      <c r="D13" s="5" t="n">
        <v>-9.6</v>
      </c>
      <c r="E13" s="5" t="n">
        <v>-9.800000000000001</v>
      </c>
      <c r="F13" s="5" t="n">
        <v>-19.4</v>
      </c>
      <c r="G13" s="5" t="n">
        <v>-6.4</v>
      </c>
      <c r="H13" s="5" t="n">
        <v>10.7</v>
      </c>
      <c r="I13" s="5" t="n">
        <v>-8.1</v>
      </c>
      <c r="J13" s="5" t="n">
        <v>-0.7</v>
      </c>
    </row>
  </sheetData>
  <mergeCells count="3">
    <mergeCell ref="A1:A2"/>
    <mergeCell ref="B1:E1"/>
    <mergeCell ref="H1:J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Income taxes - Reconciliation of taxes at the statutory rate to income tax (benefit) on pre-tax income (Details) - USD ($) $ in Million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Income Tax Disclosure [Abstract]</t>
        </is>
      </c>
    </row>
    <row r="4">
      <c r="A4" s="4" t="inlineStr">
        <is>
          <t>Tax (expense) benefit at the 0% Bermuda statutory rate</t>
        </is>
      </c>
      <c r="H4" s="8" t="n">
        <v>0</v>
      </c>
      <c r="I4" s="8" t="n">
        <v>0</v>
      </c>
      <c r="J4" s="8" t="n">
        <v>0</v>
      </c>
    </row>
    <row r="5">
      <c r="A5" s="3" t="inlineStr">
        <is>
          <t>Differences in taxes resulting from:</t>
        </is>
      </c>
    </row>
    <row r="6">
      <c r="A6" s="4" t="inlineStr">
        <is>
          <t>Non-Bermuda earnings</t>
        </is>
      </c>
      <c r="H6" s="7" t="n">
        <v>17.6</v>
      </c>
      <c r="I6" s="6" t="n">
        <v>-8</v>
      </c>
      <c r="J6" s="7" t="n">
        <v>-0.7</v>
      </c>
    </row>
    <row r="7">
      <c r="A7" s="4" t="inlineStr">
        <is>
          <t>Foreign currency effects</t>
        </is>
      </c>
      <c r="H7" s="6" t="n">
        <v>-19</v>
      </c>
      <c r="I7" s="6" t="n">
        <v>0</v>
      </c>
      <c r="J7" s="6" t="n">
        <v>0</v>
      </c>
    </row>
    <row r="8">
      <c r="A8" s="4" t="inlineStr">
        <is>
          <t>Change in valuation allowance</t>
        </is>
      </c>
      <c r="H8" s="7" t="n">
        <v>10.5</v>
      </c>
      <c r="I8" s="6" t="n">
        <v>0</v>
      </c>
      <c r="J8" s="6" t="n">
        <v>0</v>
      </c>
    </row>
    <row r="9">
      <c r="A9" s="4" t="inlineStr">
        <is>
          <t>Change in uncertain tax positions</t>
        </is>
      </c>
      <c r="H9" s="6" t="n">
        <v>-8</v>
      </c>
      <c r="I9" s="7" t="n">
        <v>-0.1</v>
      </c>
      <c r="J9" s="6" t="n">
        <v>0</v>
      </c>
    </row>
    <row r="10">
      <c r="A10" s="4" t="inlineStr">
        <is>
          <t>Non-taxable/deductible income</t>
        </is>
      </c>
      <c r="H10" s="7" t="n">
        <v>7.2</v>
      </c>
      <c r="I10" s="6" t="n">
        <v>0</v>
      </c>
      <c r="J10" s="6" t="n">
        <v>0</v>
      </c>
    </row>
    <row r="11">
      <c r="A11" s="4" t="inlineStr">
        <is>
          <t>Tax rate change</t>
        </is>
      </c>
      <c r="H11" s="7" t="n">
        <v>4.3</v>
      </c>
      <c r="I11" s="6" t="n">
        <v>0</v>
      </c>
      <c r="J11" s="6" t="n">
        <v>0</v>
      </c>
    </row>
    <row r="12">
      <c r="A12" s="4" t="inlineStr">
        <is>
          <t>Tax on Safety Reserve</t>
        </is>
      </c>
      <c r="H12" s="6" t="n">
        <v>-1</v>
      </c>
      <c r="I12" s="6" t="n">
        <v>0</v>
      </c>
      <c r="J12" s="6" t="n">
        <v>0</v>
      </c>
    </row>
    <row r="13">
      <c r="A13" s="4" t="inlineStr">
        <is>
          <t>State taxes expense</t>
        </is>
      </c>
      <c r="H13" s="7" t="n">
        <v>-0.9</v>
      </c>
      <c r="I13" s="6" t="n">
        <v>0</v>
      </c>
      <c r="J13" s="6" t="n">
        <v>0</v>
      </c>
    </row>
    <row r="14">
      <c r="A14" s="4" t="inlineStr">
        <is>
          <t>Provision-to-return true up</t>
        </is>
      </c>
      <c r="H14" s="7" t="n">
        <v>-0.5</v>
      </c>
      <c r="I14" s="6" t="n">
        <v>0</v>
      </c>
      <c r="J14" s="6" t="n">
        <v>0</v>
      </c>
    </row>
    <row r="15">
      <c r="A15" s="4" t="inlineStr">
        <is>
          <t>Other, net</t>
        </is>
      </c>
      <c r="H15" s="7" t="n">
        <v>0.5</v>
      </c>
      <c r="I15" s="6" t="n">
        <v>0</v>
      </c>
      <c r="J15" s="6" t="n">
        <v>0</v>
      </c>
    </row>
    <row r="16">
      <c r="A16" s="4" t="inlineStr">
        <is>
          <t>Total income tax (expense) benefit</t>
        </is>
      </c>
      <c r="B16" s="5" t="n">
        <v>17.1</v>
      </c>
      <c r="C16" s="8" t="n">
        <v>13</v>
      </c>
      <c r="D16" s="5" t="n">
        <v>-9.6</v>
      </c>
      <c r="E16" s="5" t="n">
        <v>-9.800000000000001</v>
      </c>
      <c r="F16" s="5" t="n">
        <v>-19.4</v>
      </c>
      <c r="G16" s="5" t="n">
        <v>-6.4</v>
      </c>
      <c r="H16" s="5" t="n">
        <v>10.7</v>
      </c>
      <c r="I16" s="5" t="n">
        <v>-8.1</v>
      </c>
      <c r="J16" s="5" t="n">
        <v>-0.7</v>
      </c>
    </row>
  </sheetData>
  <mergeCells count="3">
    <mergeCell ref="A1:A2"/>
    <mergeCell ref="B1:E1"/>
    <mergeCell ref="H1:J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Non-Bermuda pre-tax income (loss)</t>
        </is>
      </c>
      <c r="B4" s="8" t="n">
        <v>-133500000</v>
      </c>
      <c r="C4" s="8" t="n">
        <v>38300000</v>
      </c>
      <c r="D4" s="8" t="n">
        <v>3300000</v>
      </c>
    </row>
    <row r="5">
      <c r="A5" s="4" t="inlineStr">
        <is>
          <t>Provision for taxes related to BEAT and GILTI</t>
        </is>
      </c>
      <c r="B5" s="6" t="n">
        <v>0</v>
      </c>
      <c r="C5" s="6" t="n">
        <v>0</v>
      </c>
    </row>
    <row r="6">
      <c r="A6" s="4" t="inlineStr">
        <is>
          <t>Net deferred tax assets</t>
        </is>
      </c>
      <c r="B6" s="6" t="n">
        <v>86600000</v>
      </c>
      <c r="C6" s="6" t="n">
        <v>400000</v>
      </c>
      <c r="D6" s="6" t="n">
        <v>8300000</v>
      </c>
    </row>
    <row r="7">
      <c r="A7" s="4" t="inlineStr">
        <is>
          <t>Valuation allowance</t>
        </is>
      </c>
      <c r="B7" s="6" t="n">
        <v>113300000</v>
      </c>
      <c r="C7" s="6" t="n">
        <v>0</v>
      </c>
      <c r="D7" s="6" t="n">
        <v>0</v>
      </c>
    </row>
    <row r="8">
      <c r="A8" s="4" t="inlineStr">
        <is>
          <t>Unrecognized tax benefits</t>
        </is>
      </c>
      <c r="B8" s="6" t="n">
        <v>10700000</v>
      </c>
      <c r="C8" s="6" t="n">
        <v>1600000</v>
      </c>
      <c r="D8" s="6" t="n">
        <v>1500000</v>
      </c>
    </row>
    <row r="9">
      <c r="A9" s="4" t="inlineStr">
        <is>
          <t>Unrecognized tax benefits that would impact the effective tax rate</t>
        </is>
      </c>
      <c r="B9" s="6" t="n">
        <v>9700000</v>
      </c>
    </row>
    <row r="10">
      <c r="A10" s="4" t="inlineStr">
        <is>
          <t>Unrecognized tax benefits that would not impact the effective tax rate</t>
        </is>
      </c>
      <c r="B10" s="6" t="n">
        <v>300000</v>
      </c>
    </row>
    <row r="11">
      <c r="A11" s="4" t="inlineStr">
        <is>
          <t>Interest expense on unrecognized tax benefits</t>
        </is>
      </c>
      <c r="B11" s="6" t="n">
        <v>100000</v>
      </c>
      <c r="C11" s="6" t="n">
        <v>0</v>
      </c>
      <c r="D11" s="6" t="n">
        <v>0</v>
      </c>
    </row>
    <row r="12">
      <c r="A12" s="4" t="inlineStr">
        <is>
          <t>Accrued interest on unrecognized tax benefits</t>
        </is>
      </c>
      <c r="B12" s="6" t="n">
        <v>700000</v>
      </c>
      <c r="C12" s="6" t="n">
        <v>500000</v>
      </c>
    </row>
    <row r="13">
      <c r="A13" s="4" t="inlineStr">
        <is>
          <t>Alternative minimum tax carryforwards</t>
        </is>
      </c>
    </row>
    <row r="14">
      <c r="A14" s="3" t="inlineStr">
        <is>
          <t>Operating Loss Carryforwards [Line Items]</t>
        </is>
      </c>
    </row>
    <row r="15">
      <c r="A15" s="4" t="inlineStr">
        <is>
          <t>Tax credit carryforwards</t>
        </is>
      </c>
      <c r="B15" s="6" t="n">
        <v>100000</v>
      </c>
    </row>
    <row r="16">
      <c r="A16" s="4" t="inlineStr">
        <is>
          <t>U.S.</t>
        </is>
      </c>
    </row>
    <row r="17">
      <c r="A17" s="3" t="inlineStr">
        <is>
          <t>Operating Loss Carryforwards [Line Items]</t>
        </is>
      </c>
    </row>
    <row r="18">
      <c r="A18" s="4" t="inlineStr">
        <is>
          <t>Non-Bermuda pre-tax income (loss)</t>
        </is>
      </c>
      <c r="B18" s="6" t="n">
        <v>21800000</v>
      </c>
      <c r="C18" s="6" t="n">
        <v>38100000</v>
      </c>
      <c r="D18" s="6" t="n">
        <v>3200000</v>
      </c>
    </row>
    <row r="19">
      <c r="A19" s="4" t="inlineStr">
        <is>
          <t>Net deferred tax assets</t>
        </is>
      </c>
      <c r="B19" s="6" t="n">
        <v>53500000</v>
      </c>
    </row>
    <row r="20">
      <c r="A20" s="4" t="inlineStr">
        <is>
          <t>Valuation allowance</t>
        </is>
      </c>
      <c r="B20" s="6" t="n">
        <v>13400000</v>
      </c>
    </row>
    <row r="21">
      <c r="A21" s="4" t="inlineStr">
        <is>
          <t>U.S. | Foreign tax credits carryforwards</t>
        </is>
      </c>
    </row>
    <row r="22">
      <c r="A22" s="3" t="inlineStr">
        <is>
          <t>Operating Loss Carryforwards [Line Items]</t>
        </is>
      </c>
    </row>
    <row r="23">
      <c r="A23" s="4" t="inlineStr">
        <is>
          <t>Tax credit carryforwards</t>
        </is>
      </c>
      <c r="B23" s="6" t="n">
        <v>17000000</v>
      </c>
    </row>
    <row r="24">
      <c r="A24" s="4" t="inlineStr">
        <is>
          <t>U.S. | Expire in 2022 | Foreign tax credits carryforwards</t>
        </is>
      </c>
    </row>
    <row r="25">
      <c r="A25" s="3" t="inlineStr">
        <is>
          <t>Operating Loss Carryforwards [Line Items]</t>
        </is>
      </c>
    </row>
    <row r="26">
      <c r="A26" s="4" t="inlineStr">
        <is>
          <t>Tax credit carryforwards</t>
        </is>
      </c>
      <c r="B26" s="6" t="n">
        <v>9500000</v>
      </c>
    </row>
    <row r="27">
      <c r="A27" s="4" t="inlineStr">
        <is>
          <t>U.S. | Foreign</t>
        </is>
      </c>
    </row>
    <row r="28">
      <c r="A28" s="3" t="inlineStr">
        <is>
          <t>Operating Loss Carryforwards [Line Items]</t>
        </is>
      </c>
    </row>
    <row r="29">
      <c r="A29" s="4" t="inlineStr">
        <is>
          <t>Operating loss carryforwards subject to annual limitation under IRS Code Section 382</t>
        </is>
      </c>
      <c r="B29" s="6" t="n">
        <v>133600000</v>
      </c>
    </row>
    <row r="30">
      <c r="A30" s="4" t="inlineStr">
        <is>
          <t>Operating loss carryforwards subject to annual limitation under IRS Code Section 382 and SRLY provisions</t>
        </is>
      </c>
      <c r="B30" s="6" t="n">
        <v>11000000</v>
      </c>
    </row>
    <row r="31">
      <c r="A31" s="4" t="inlineStr">
        <is>
          <t>U.S. | Foreign | Expiring between 2022 and 2025</t>
        </is>
      </c>
    </row>
    <row r="32">
      <c r="A32" s="3" t="inlineStr">
        <is>
          <t>Operating Loss Carryforwards [Line Items]</t>
        </is>
      </c>
    </row>
    <row r="33">
      <c r="A33" s="4" t="inlineStr">
        <is>
          <t>Operating loss carryforwards subject to annual limitation under IRS Code Section 382</t>
        </is>
      </c>
      <c r="B33" s="6" t="n">
        <v>4700000</v>
      </c>
    </row>
    <row r="34">
      <c r="A34" s="4" t="inlineStr">
        <is>
          <t>U.S. | Foreign | Expire between 2031 and 2039</t>
        </is>
      </c>
    </row>
    <row r="35">
      <c r="A35" s="3" t="inlineStr">
        <is>
          <t>Operating Loss Carryforwards [Line Items]</t>
        </is>
      </c>
    </row>
    <row r="36">
      <c r="A36" s="4" t="inlineStr">
        <is>
          <t>Operating loss carryforwards subject to annual limitation under IRS Code Section 382</t>
        </is>
      </c>
      <c r="B36" s="6" t="n">
        <v>107800000</v>
      </c>
    </row>
    <row r="37">
      <c r="A37" s="4" t="inlineStr">
        <is>
          <t>U.S. | Foreign | Do not expire</t>
        </is>
      </c>
    </row>
    <row r="38">
      <c r="A38" s="3" t="inlineStr">
        <is>
          <t>Operating Loss Carryforwards [Line Items]</t>
        </is>
      </c>
    </row>
    <row r="39">
      <c r="A39" s="4" t="inlineStr">
        <is>
          <t>Operating loss carryforwards subject to annual limitation under IRS Code Section 382</t>
        </is>
      </c>
      <c r="B39" s="6" t="n">
        <v>21100000</v>
      </c>
    </row>
    <row r="40">
      <c r="A40" s="4" t="inlineStr">
        <is>
          <t>Luxembourg</t>
        </is>
      </c>
    </row>
    <row r="41">
      <c r="A41" s="3" t="inlineStr">
        <is>
          <t>Operating Loss Carryforwards [Line Items]</t>
        </is>
      </c>
    </row>
    <row r="42">
      <c r="A42" s="4" t="inlineStr">
        <is>
          <t>Non-Bermuda pre-tax income (loss)</t>
        </is>
      </c>
      <c r="B42" s="6" t="n">
        <v>-20500000</v>
      </c>
      <c r="C42" s="6" t="n">
        <v>0</v>
      </c>
      <c r="D42" s="6" t="n">
        <v>0</v>
      </c>
    </row>
    <row r="43">
      <c r="A43" s="4" t="inlineStr">
        <is>
          <t>Net deferred tax assets</t>
        </is>
      </c>
      <c r="B43" s="6" t="n">
        <v>128500000</v>
      </c>
    </row>
    <row r="44">
      <c r="A44" s="4" t="inlineStr">
        <is>
          <t>Valuation allowance</t>
        </is>
      </c>
      <c r="B44" s="6" t="n">
        <v>62100000</v>
      </c>
    </row>
    <row r="45">
      <c r="A45" s="4" t="inlineStr">
        <is>
          <t>Luxembourg | Foreign</t>
        </is>
      </c>
    </row>
    <row r="46">
      <c r="A46" s="3" t="inlineStr">
        <is>
          <t>Operating Loss Carryforwards [Line Items]</t>
        </is>
      </c>
    </row>
    <row r="47">
      <c r="A47" s="4" t="inlineStr">
        <is>
          <t>Operating loss carryforwards</t>
        </is>
      </c>
      <c r="B47" s="6" t="n">
        <v>521600000</v>
      </c>
    </row>
    <row r="48">
      <c r="A48" s="4" t="inlineStr">
        <is>
          <t>U.K.</t>
        </is>
      </c>
    </row>
    <row r="49">
      <c r="A49" s="3" t="inlineStr">
        <is>
          <t>Operating Loss Carryforwards [Line Items]</t>
        </is>
      </c>
    </row>
    <row r="50">
      <c r="A50" s="4" t="inlineStr">
        <is>
          <t>Non-Bermuda pre-tax income (loss)</t>
        </is>
      </c>
      <c r="B50" s="6" t="n">
        <v>1900000</v>
      </c>
      <c r="C50" s="6" t="n">
        <v>200000</v>
      </c>
      <c r="D50" s="6" t="n">
        <v>100000</v>
      </c>
    </row>
    <row r="51">
      <c r="A51" s="4" t="inlineStr">
        <is>
          <t>Net deferred tax liabilities</t>
        </is>
      </c>
      <c r="B51" s="6" t="n">
        <v>5200000</v>
      </c>
    </row>
    <row r="52">
      <c r="A52" s="4" t="inlineStr">
        <is>
          <t>Valuation allowance</t>
        </is>
      </c>
      <c r="B52" s="6" t="n">
        <v>37800000</v>
      </c>
    </row>
    <row r="53">
      <c r="A53" s="4" t="inlineStr">
        <is>
          <t>Sweden</t>
        </is>
      </c>
    </row>
    <row r="54">
      <c r="A54" s="3" t="inlineStr">
        <is>
          <t>Operating Loss Carryforwards [Line Items]</t>
        </is>
      </c>
    </row>
    <row r="55">
      <c r="A55" s="4" t="inlineStr">
        <is>
          <t>Non-Bermuda pre-tax income (loss)</t>
        </is>
      </c>
      <c r="B55" s="6" t="n">
        <v>-138100000</v>
      </c>
      <c r="C55" s="6" t="n">
        <v>0</v>
      </c>
      <c r="D55" s="6" t="n">
        <v>0</v>
      </c>
    </row>
    <row r="56">
      <c r="A56" s="4" t="inlineStr">
        <is>
          <t>Net deferred tax liabilities</t>
        </is>
      </c>
      <c r="B56" s="6" t="n">
        <v>90900000</v>
      </c>
    </row>
    <row r="57">
      <c r="A57" s="4" t="inlineStr">
        <is>
          <t>Sweden | Foreign tax credits carryforwards</t>
        </is>
      </c>
    </row>
    <row r="58">
      <c r="A58" s="3" t="inlineStr">
        <is>
          <t>Operating Loss Carryforwards [Line Items]</t>
        </is>
      </c>
    </row>
    <row r="59">
      <c r="A59" s="4" t="inlineStr">
        <is>
          <t>Tax credit carryforwards</t>
        </is>
      </c>
      <c r="B59" s="6" t="n">
        <v>9100000</v>
      </c>
    </row>
    <row r="60">
      <c r="A60" s="4" t="inlineStr">
        <is>
          <t>Other</t>
        </is>
      </c>
    </row>
    <row r="61">
      <c r="A61" s="3" t="inlineStr">
        <is>
          <t>Operating Loss Carryforwards [Line Items]</t>
        </is>
      </c>
    </row>
    <row r="62">
      <c r="A62" s="4" t="inlineStr">
        <is>
          <t>Non-Bermuda pre-tax income (loss)</t>
        </is>
      </c>
      <c r="B62" s="6" t="n">
        <v>1500000</v>
      </c>
      <c r="C62" s="8" t="n">
        <v>0</v>
      </c>
      <c r="D62" s="8" t="n">
        <v>0</v>
      </c>
    </row>
    <row r="63">
      <c r="A63" s="4" t="inlineStr">
        <is>
          <t>Net deferred tax assets</t>
        </is>
      </c>
      <c r="B63" s="8" t="n">
        <v>70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Millions</t>
        </is>
      </c>
      <c r="B1" s="2" t="inlineStr">
        <is>
          <t>Dec. 31, 2021</t>
        </is>
      </c>
      <c r="C1" s="2" t="inlineStr">
        <is>
          <t>Dec. 31, 2020</t>
        </is>
      </c>
      <c r="D1" s="2" t="inlineStr">
        <is>
          <t>Dec. 31, 2019</t>
        </is>
      </c>
    </row>
    <row r="2">
      <c r="A2" s="3" t="inlineStr">
        <is>
          <t>Deferred tax assets:</t>
        </is>
      </c>
    </row>
    <row r="3">
      <c r="A3" s="4" t="inlineStr">
        <is>
          <t>Non-U.S. net operating loss carryforwards</t>
        </is>
      </c>
      <c r="B3" s="5" t="n">
        <v>273.3</v>
      </c>
      <c r="C3" s="8" t="n">
        <v>0</v>
      </c>
      <c r="D3" s="8" t="n">
        <v>0</v>
      </c>
    </row>
    <row r="4">
      <c r="A4" s="4" t="inlineStr">
        <is>
          <t>Tax credit carryforwards</t>
        </is>
      </c>
      <c r="B4" s="7" t="n">
        <v>26.2</v>
      </c>
      <c r="C4" s="6" t="n">
        <v>0</v>
      </c>
      <c r="D4" s="6" t="n">
        <v>0</v>
      </c>
    </row>
    <row r="5">
      <c r="A5" s="4" t="inlineStr">
        <is>
          <t>U.S. federal net operating loss and capital carryforwards</t>
        </is>
      </c>
      <c r="B5" s="7" t="n">
        <v>19.4</v>
      </c>
      <c r="C5" s="7" t="n">
        <v>10.1</v>
      </c>
      <c r="D5" s="7" t="n">
        <v>9.300000000000001</v>
      </c>
    </row>
    <row r="6">
      <c r="A6" s="4" t="inlineStr">
        <is>
          <t>Purchase accounting</t>
        </is>
      </c>
      <c r="B6" s="7" t="n">
        <v>17.8</v>
      </c>
      <c r="C6" s="6" t="n">
        <v>0</v>
      </c>
      <c r="D6" s="6" t="n">
        <v>0</v>
      </c>
    </row>
    <row r="7">
      <c r="A7" s="4" t="inlineStr">
        <is>
          <t>Unearned premiums</t>
        </is>
      </c>
      <c r="B7" s="7" t="n">
        <v>13.4</v>
      </c>
      <c r="C7" s="7" t="n">
        <v>5.5</v>
      </c>
      <c r="D7" s="7" t="n">
        <v>1.8</v>
      </c>
    </row>
    <row r="8">
      <c r="A8" s="4" t="inlineStr">
        <is>
          <t>Discounting of loss and loss adjustment expense reserves</t>
        </is>
      </c>
      <c r="B8" s="7" t="n">
        <v>7.6</v>
      </c>
      <c r="C8" s="6" t="n">
        <v>1</v>
      </c>
      <c r="D8" s="7" t="n">
        <v>0.8</v>
      </c>
    </row>
    <row r="9">
      <c r="A9" s="4" t="inlineStr">
        <is>
          <t>Investment basis differences</t>
        </is>
      </c>
      <c r="B9" s="7" t="n">
        <v>5.9</v>
      </c>
      <c r="C9" s="6" t="n">
        <v>0</v>
      </c>
      <c r="D9" s="6" t="n">
        <v>0</v>
      </c>
    </row>
    <row r="10">
      <c r="A10" s="4" t="inlineStr">
        <is>
          <t>Deferred interest</t>
        </is>
      </c>
      <c r="B10" s="7" t="n">
        <v>3.9</v>
      </c>
      <c r="C10" s="6" t="n">
        <v>0</v>
      </c>
      <c r="D10" s="6" t="n">
        <v>0</v>
      </c>
    </row>
    <row r="11">
      <c r="A11" s="4" t="inlineStr">
        <is>
          <t>Incentive compensation and benefit accruals</t>
        </is>
      </c>
      <c r="B11" s="7" t="n">
        <v>5.7</v>
      </c>
      <c r="C11" s="7" t="n">
        <v>2.6</v>
      </c>
      <c r="D11" s="7" t="n">
        <v>1.2</v>
      </c>
    </row>
    <row r="12">
      <c r="A12" s="4" t="inlineStr">
        <is>
          <t>Allowance for doubtful accounts</t>
        </is>
      </c>
      <c r="B12" s="7" t="n">
        <v>2.9</v>
      </c>
      <c r="C12" s="6" t="n">
        <v>0</v>
      </c>
      <c r="D12" s="6" t="n">
        <v>0</v>
      </c>
    </row>
    <row r="13">
      <c r="A13" s="4" t="inlineStr">
        <is>
          <t>Other items</t>
        </is>
      </c>
      <c r="B13" s="7" t="n">
        <v>5.2</v>
      </c>
      <c r="C13" s="6" t="n">
        <v>0</v>
      </c>
      <c r="D13" s="6" t="n">
        <v>0</v>
      </c>
    </row>
    <row r="14">
      <c r="A14" s="4" t="inlineStr">
        <is>
          <t>Total gross deferred tax assets</t>
        </is>
      </c>
      <c r="B14" s="7" t="n">
        <v>381.3</v>
      </c>
      <c r="C14" s="7" t="n">
        <v>19.2</v>
      </c>
      <c r="D14" s="7" t="n">
        <v>13.1</v>
      </c>
    </row>
    <row r="15">
      <c r="A15" s="4" t="inlineStr">
        <is>
          <t>Valuation allowance</t>
        </is>
      </c>
      <c r="B15" s="7" t="n">
        <v>-113.3</v>
      </c>
      <c r="C15" s="6" t="n">
        <v>0</v>
      </c>
      <c r="D15" s="6" t="n">
        <v>0</v>
      </c>
    </row>
    <row r="16">
      <c r="A16" s="4" t="inlineStr">
        <is>
          <t>Total adjusted deferred tax asset</t>
        </is>
      </c>
      <c r="B16" s="6" t="n">
        <v>268</v>
      </c>
      <c r="C16" s="7" t="n">
        <v>19.2</v>
      </c>
      <c r="D16" s="7" t="n">
        <v>13.1</v>
      </c>
    </row>
    <row r="17">
      <c r="A17" s="3" t="inlineStr">
        <is>
          <t>Deferred tax liabilities:</t>
        </is>
      </c>
    </row>
    <row r="18">
      <c r="A18" s="4" t="inlineStr">
        <is>
          <t>Safety reserve</t>
        </is>
      </c>
      <c r="B18" s="7" t="n">
        <v>150.1</v>
      </c>
      <c r="C18" s="6" t="n">
        <v>0</v>
      </c>
      <c r="D18" s="6" t="n">
        <v>0</v>
      </c>
    </row>
    <row r="19">
      <c r="A19" s="4" t="inlineStr">
        <is>
          <t>Intangible assets</t>
        </is>
      </c>
      <c r="B19" s="7" t="n">
        <v>14.3</v>
      </c>
      <c r="C19" s="6" t="n">
        <v>0</v>
      </c>
      <c r="D19" s="6" t="n">
        <v>0</v>
      </c>
    </row>
    <row r="20">
      <c r="A20" s="4" t="inlineStr">
        <is>
          <t>Deferred acquisition costs</t>
        </is>
      </c>
      <c r="B20" s="7" t="n">
        <v>6.7</v>
      </c>
      <c r="C20" s="7" t="n">
        <v>8.300000000000001</v>
      </c>
      <c r="D20" s="7" t="n">
        <v>1.4</v>
      </c>
    </row>
    <row r="21">
      <c r="A21" s="4" t="inlineStr">
        <is>
          <t>Unrealized gains on investments</t>
        </is>
      </c>
      <c r="B21" s="7" t="n">
        <v>3.8</v>
      </c>
      <c r="C21" s="7" t="n">
        <v>10.5</v>
      </c>
      <c r="D21" s="7" t="n">
        <v>3.4</v>
      </c>
    </row>
    <row r="22">
      <c r="A22" s="4" t="inlineStr">
        <is>
          <t>Foreign currency translation on investments</t>
        </is>
      </c>
      <c r="B22" s="7" t="n">
        <v>1.7</v>
      </c>
      <c r="C22" s="6" t="n">
        <v>0</v>
      </c>
      <c r="D22" s="6" t="n">
        <v>0</v>
      </c>
    </row>
    <row r="23">
      <c r="A23" s="4" t="inlineStr">
        <is>
          <t>Other Items</t>
        </is>
      </c>
      <c r="B23" s="7" t="n">
        <v>4.8</v>
      </c>
      <c r="C23" s="6" t="n">
        <v>0</v>
      </c>
      <c r="D23" s="6" t="n">
        <v>0</v>
      </c>
    </row>
    <row r="24">
      <c r="A24" s="4" t="inlineStr">
        <is>
          <t>Total deferred tax liabilities</t>
        </is>
      </c>
      <c r="B24" s="7" t="n">
        <v>181.4</v>
      </c>
      <c r="C24" s="7" t="n">
        <v>18.8</v>
      </c>
      <c r="D24" s="7" t="n">
        <v>4.8</v>
      </c>
    </row>
    <row r="25">
      <c r="A25" s="4" t="inlineStr">
        <is>
          <t>Net deferred tax assets</t>
        </is>
      </c>
      <c r="B25" s="5" t="n">
        <v>86.59999999999999</v>
      </c>
      <c r="C25" s="5" t="n">
        <v>0.4</v>
      </c>
      <c r="D25" s="5" t="n">
        <v>8.30000000000000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and capital loss carryforwards (Details) $ in Millions</t>
        </is>
      </c>
      <c r="B1" s="2" t="inlineStr">
        <is>
          <t>Dec. 31, 2021USD ($)</t>
        </is>
      </c>
    </row>
    <row r="2">
      <c r="A2" s="3" t="inlineStr">
        <is>
          <t>Operating Loss Carryforwards [Line Items]</t>
        </is>
      </c>
    </row>
    <row r="3">
      <c r="A3" s="4" t="inlineStr">
        <is>
          <t>No expiration date</t>
        </is>
      </c>
      <c r="B3" s="5" t="n">
        <v>1110.6</v>
      </c>
    </row>
    <row r="4">
      <c r="A4" s="4" t="inlineStr">
        <is>
          <t>Total</t>
        </is>
      </c>
      <c r="B4" s="7" t="n">
        <v>1266.4</v>
      </c>
    </row>
    <row r="5">
      <c r="A5" s="4" t="inlineStr">
        <is>
          <t>Gross deferred tax asset</t>
        </is>
      </c>
      <c r="B5" s="7" t="n">
        <v>292.6</v>
      </c>
    </row>
    <row r="6">
      <c r="A6" s="4" t="inlineStr">
        <is>
          <t>Valuation allowance</t>
        </is>
      </c>
      <c r="B6" s="7" t="n">
        <v>-99.09999999999999</v>
      </c>
    </row>
    <row r="7">
      <c r="A7" s="4" t="inlineStr">
        <is>
          <t>Net deferred tax asset</t>
        </is>
      </c>
      <c r="B7" s="7" t="n">
        <v>193.5</v>
      </c>
    </row>
    <row r="8">
      <c r="A8" s="4" t="inlineStr">
        <is>
          <t>2022-2026</t>
        </is>
      </c>
    </row>
    <row r="9">
      <c r="A9" s="3" t="inlineStr">
        <is>
          <t>Operating Loss Carryforwards [Line Items]</t>
        </is>
      </c>
    </row>
    <row r="10">
      <c r="A10" s="4" t="inlineStr">
        <is>
          <t>Subject to expiration</t>
        </is>
      </c>
      <c r="B10" s="7" t="n">
        <v>4.7</v>
      </c>
    </row>
    <row r="11">
      <c r="A11" s="4" t="inlineStr">
        <is>
          <t>2027-2041</t>
        </is>
      </c>
    </row>
    <row r="12">
      <c r="A12" s="3" t="inlineStr">
        <is>
          <t>Operating Loss Carryforwards [Line Items]</t>
        </is>
      </c>
    </row>
    <row r="13">
      <c r="A13" s="4" t="inlineStr">
        <is>
          <t>Subject to expiration</t>
        </is>
      </c>
      <c r="B13" s="7" t="n">
        <v>151.1</v>
      </c>
    </row>
    <row r="14">
      <c r="A14" s="4" t="inlineStr">
        <is>
          <t>U.S. | Foreign</t>
        </is>
      </c>
    </row>
    <row r="15">
      <c r="A15" s="3" t="inlineStr">
        <is>
          <t>Operating Loss Carryforwards [Line Items]</t>
        </is>
      </c>
    </row>
    <row r="16">
      <c r="A16" s="4" t="inlineStr">
        <is>
          <t>No expiration date</t>
        </is>
      </c>
      <c r="B16" s="7" t="n">
        <v>21.1</v>
      </c>
    </row>
    <row r="17">
      <c r="A17" s="4" t="inlineStr">
        <is>
          <t>Total</t>
        </is>
      </c>
      <c r="B17" s="7" t="n">
        <v>133.6</v>
      </c>
    </row>
    <row r="18">
      <c r="A18" s="4" t="inlineStr">
        <is>
          <t>Gross deferred tax asset</t>
        </is>
      </c>
      <c r="B18" s="7" t="n">
        <v>19.4</v>
      </c>
    </row>
    <row r="19">
      <c r="A19" s="4" t="inlineStr">
        <is>
          <t>Valuation allowance</t>
        </is>
      </c>
      <c r="B19" s="6" t="n">
        <v>0</v>
      </c>
    </row>
    <row r="20">
      <c r="A20" s="4" t="inlineStr">
        <is>
          <t>Net deferred tax asset</t>
        </is>
      </c>
      <c r="B20" s="7" t="n">
        <v>19.4</v>
      </c>
    </row>
    <row r="21">
      <c r="A21" s="4" t="inlineStr">
        <is>
          <t>U.S. | 2022-2026 | Foreign</t>
        </is>
      </c>
    </row>
    <row r="22">
      <c r="A22" s="3" t="inlineStr">
        <is>
          <t>Operating Loss Carryforwards [Line Items]</t>
        </is>
      </c>
    </row>
    <row r="23">
      <c r="A23" s="4" t="inlineStr">
        <is>
          <t>Subject to expiration</t>
        </is>
      </c>
      <c r="B23" s="7" t="n">
        <v>4.7</v>
      </c>
    </row>
    <row r="24">
      <c r="A24" s="4" t="inlineStr">
        <is>
          <t>U.S. | 2027-2041 | Foreign</t>
        </is>
      </c>
    </row>
    <row r="25">
      <c r="A25" s="3" t="inlineStr">
        <is>
          <t>Operating Loss Carryforwards [Line Items]</t>
        </is>
      </c>
    </row>
    <row r="26">
      <c r="A26" s="4" t="inlineStr">
        <is>
          <t>Subject to expiration</t>
        </is>
      </c>
      <c r="B26" s="7" t="n">
        <v>107.8</v>
      </c>
    </row>
    <row r="27">
      <c r="A27" s="4" t="inlineStr">
        <is>
          <t>Luxembourg | Foreign</t>
        </is>
      </c>
    </row>
    <row r="28">
      <c r="A28" s="3" t="inlineStr">
        <is>
          <t>Operating Loss Carryforwards [Line Items]</t>
        </is>
      </c>
    </row>
    <row r="29">
      <c r="A29" s="4" t="inlineStr">
        <is>
          <t>No expiration date</t>
        </is>
      </c>
      <c r="B29" s="7" t="n">
        <v>724.1</v>
      </c>
    </row>
    <row r="30">
      <c r="A30" s="4" t="inlineStr">
        <is>
          <t>Total</t>
        </is>
      </c>
      <c r="B30" s="7" t="n">
        <v>767.4</v>
      </c>
    </row>
    <row r="31">
      <c r="A31" s="4" t="inlineStr">
        <is>
          <t>Gross deferred tax asset</t>
        </is>
      </c>
      <c r="B31" s="7" t="n">
        <v>191.4</v>
      </c>
    </row>
    <row r="32">
      <c r="A32" s="4" t="inlineStr">
        <is>
          <t>Valuation allowance</t>
        </is>
      </c>
      <c r="B32" s="7" t="n">
        <v>-62.1</v>
      </c>
    </row>
    <row r="33">
      <c r="A33" s="4" t="inlineStr">
        <is>
          <t>Net deferred tax asset</t>
        </is>
      </c>
      <c r="B33" s="7" t="n">
        <v>129.3</v>
      </c>
    </row>
    <row r="34">
      <c r="A34" s="4" t="inlineStr">
        <is>
          <t>Luxembourg | 2022-2026 | Foreign</t>
        </is>
      </c>
    </row>
    <row r="35">
      <c r="A35" s="3" t="inlineStr">
        <is>
          <t>Operating Loss Carryforwards [Line Items]</t>
        </is>
      </c>
    </row>
    <row r="36">
      <c r="A36" s="4" t="inlineStr">
        <is>
          <t>Subject to expiration</t>
        </is>
      </c>
      <c r="B36" s="6" t="n">
        <v>0</v>
      </c>
    </row>
    <row r="37">
      <c r="A37" s="4" t="inlineStr">
        <is>
          <t>Luxembourg | 2027-2041 | Foreign</t>
        </is>
      </c>
    </row>
    <row r="38">
      <c r="A38" s="3" t="inlineStr">
        <is>
          <t>Operating Loss Carryforwards [Line Items]</t>
        </is>
      </c>
    </row>
    <row r="39">
      <c r="A39" s="4" t="inlineStr">
        <is>
          <t>Subject to expiration</t>
        </is>
      </c>
      <c r="B39" s="7" t="n">
        <v>43.3</v>
      </c>
    </row>
    <row r="40">
      <c r="A40" s="4" t="inlineStr">
        <is>
          <t>Sweden | Foreign</t>
        </is>
      </c>
    </row>
    <row r="41">
      <c r="A41" s="3" t="inlineStr">
        <is>
          <t>Operating Loss Carryforwards [Line Items]</t>
        </is>
      </c>
    </row>
    <row r="42">
      <c r="A42" s="4" t="inlineStr">
        <is>
          <t>No expiration date</t>
        </is>
      </c>
      <c r="B42" s="7" t="n">
        <v>217.4</v>
      </c>
    </row>
    <row r="43">
      <c r="A43" s="4" t="inlineStr">
        <is>
          <t>Total</t>
        </is>
      </c>
      <c r="B43" s="7" t="n">
        <v>217.4</v>
      </c>
    </row>
    <row r="44">
      <c r="A44" s="4" t="inlineStr">
        <is>
          <t>Gross deferred tax asset</t>
        </is>
      </c>
      <c r="B44" s="7" t="n">
        <v>44.8</v>
      </c>
    </row>
    <row r="45">
      <c r="A45" s="4" t="inlineStr">
        <is>
          <t>Valuation allowance</t>
        </is>
      </c>
      <c r="B45" s="6" t="n">
        <v>0</v>
      </c>
    </row>
    <row r="46">
      <c r="A46" s="4" t="inlineStr">
        <is>
          <t>Net deferred tax asset</t>
        </is>
      </c>
      <c r="B46" s="7" t="n">
        <v>44.8</v>
      </c>
    </row>
    <row r="47">
      <c r="A47" s="4" t="inlineStr">
        <is>
          <t>Sweden | 2022-2026 | Foreign</t>
        </is>
      </c>
    </row>
    <row r="48">
      <c r="A48" s="3" t="inlineStr">
        <is>
          <t>Operating Loss Carryforwards [Line Items]</t>
        </is>
      </c>
    </row>
    <row r="49">
      <c r="A49" s="4" t="inlineStr">
        <is>
          <t>Subject to expiration</t>
        </is>
      </c>
      <c r="B49" s="6" t="n">
        <v>0</v>
      </c>
    </row>
    <row r="50">
      <c r="A50" s="4" t="inlineStr">
        <is>
          <t>Sweden | 2027-2041 | Foreign</t>
        </is>
      </c>
    </row>
    <row r="51">
      <c r="A51" s="3" t="inlineStr">
        <is>
          <t>Operating Loss Carryforwards [Line Items]</t>
        </is>
      </c>
    </row>
    <row r="52">
      <c r="A52" s="4" t="inlineStr">
        <is>
          <t>Subject to expiration</t>
        </is>
      </c>
      <c r="B52" s="6" t="n">
        <v>0</v>
      </c>
    </row>
    <row r="53">
      <c r="A53" s="4" t="inlineStr">
        <is>
          <t>U.K. | Foreign</t>
        </is>
      </c>
    </row>
    <row r="54">
      <c r="A54" s="3" t="inlineStr">
        <is>
          <t>Operating Loss Carryforwards [Line Items]</t>
        </is>
      </c>
    </row>
    <row r="55">
      <c r="A55" s="4" t="inlineStr">
        <is>
          <t>No expiration date</t>
        </is>
      </c>
      <c r="B55" s="6" t="n">
        <v>148</v>
      </c>
    </row>
    <row r="56">
      <c r="A56" s="4" t="inlineStr">
        <is>
          <t>Total</t>
        </is>
      </c>
      <c r="B56" s="6" t="n">
        <v>148</v>
      </c>
    </row>
    <row r="57">
      <c r="A57" s="4" t="inlineStr">
        <is>
          <t>Gross deferred tax asset</t>
        </is>
      </c>
      <c r="B57" s="6" t="n">
        <v>37</v>
      </c>
    </row>
    <row r="58">
      <c r="A58" s="4" t="inlineStr">
        <is>
          <t>Valuation allowance</t>
        </is>
      </c>
      <c r="B58" s="6" t="n">
        <v>-37</v>
      </c>
    </row>
    <row r="59">
      <c r="A59" s="4" t="inlineStr">
        <is>
          <t>Net deferred tax asset</t>
        </is>
      </c>
      <c r="B59" s="6" t="n">
        <v>0</v>
      </c>
    </row>
    <row r="60">
      <c r="A60" s="4" t="inlineStr">
        <is>
          <t>U.K. | 2022-2026 | Foreign</t>
        </is>
      </c>
    </row>
    <row r="61">
      <c r="A61" s="3" t="inlineStr">
        <is>
          <t>Operating Loss Carryforwards [Line Items]</t>
        </is>
      </c>
    </row>
    <row r="62">
      <c r="A62" s="4" t="inlineStr">
        <is>
          <t>Subject to expiration</t>
        </is>
      </c>
      <c r="B62" s="6" t="n">
        <v>0</v>
      </c>
    </row>
    <row r="63">
      <c r="A63" s="4" t="inlineStr">
        <is>
          <t>U.K. | 2027-2041 | Foreign</t>
        </is>
      </c>
    </row>
    <row r="64">
      <c r="A64" s="3" t="inlineStr">
        <is>
          <t>Operating Loss Carryforwards [Line Items]</t>
        </is>
      </c>
    </row>
    <row r="65">
      <c r="A65" s="4" t="inlineStr">
        <is>
          <t>Subject to expiration</t>
        </is>
      </c>
      <c r="B65" s="8"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1</t>
        </is>
      </c>
    </row>
    <row r="3">
      <c r="A3" s="3" t="inlineStr">
        <is>
          <t>Significant Transactions [Abstract]</t>
        </is>
      </c>
    </row>
    <row r="4">
      <c r="A4" s="4" t="inlineStr">
        <is>
          <t>Significant transactions</t>
        </is>
      </c>
      <c r="B4" s="4" t="inlineStr">
        <is>
          <t>4. Significant transactions Loss Portfolio Transfer On October 29 , 2021, the Company entered into a loss portfolio transfer transaction (the “LPT”) with Pallas Reinsurance Company Ltd., a subsidiary of the Compre Group, an insurance and reinsurance legacy specialist. The LPT covers $362 million of the Company’s loss reserves for the subject business, including much of the legacy Sirius Group runoff portfolio, including asbestos and environmental lines, up to an aggregate limit of $592 million over the duration of the contract, for a premium of $381 million which was settled in the form of investments. The Company recognized a net Corporate charge of $23 million, including $4 million of federal excise tax expense, in the fourth quarter of 2021. Cedar Insurance Company On August 5, 2021, the Company sold 100% of the common shares of Cedar Insurance Company (“Cedar”) to Grandview Risk Holdings Ltd. Cedar is a New York-domiciled insurer with a runoff book of business mainly comprised of the following lines of business: general liability, educators’ legal liability, automobile liability and physical damage, property and excess catastrophe liability. The Company received $20.5 million of proceeds and recognized a $5.8 million gain from the sale, which is included in net corporate and other expenses in the consolidated statements of income. As part of the sale of Cedar, the Company disposed of $1.0 million of insurance licenses related to the indefinite-lived intangible assets recognized as part of the Sirius Group acquis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5" t="n">
        <v>1.6</v>
      </c>
      <c r="C4" s="5" t="n">
        <v>1.5</v>
      </c>
    </row>
    <row r="5">
      <c r="A5" s="4" t="inlineStr">
        <is>
          <t>Changes in prior year tax positions</t>
        </is>
      </c>
      <c r="C5" s="7" t="n">
        <v>0.1</v>
      </c>
    </row>
    <row r="6">
      <c r="A6" s="4" t="inlineStr">
        <is>
          <t>Acquisition of Sirius Group</t>
        </is>
      </c>
      <c r="B6" s="7" t="n">
        <v>0.9</v>
      </c>
    </row>
    <row r="7">
      <c r="A7" s="4" t="inlineStr">
        <is>
          <t>Changes in prior year tax positions</t>
        </is>
      </c>
      <c r="B7" s="7" t="n">
        <v>-0.1</v>
      </c>
    </row>
    <row r="8">
      <c r="A8" s="4" t="inlineStr">
        <is>
          <t>Tax positions taken during the current year</t>
        </is>
      </c>
      <c r="B8" s="7" t="n">
        <v>8.300000000000001</v>
      </c>
    </row>
    <row r="9">
      <c r="A9" s="4" t="inlineStr">
        <is>
          <t>Ending balance</t>
        </is>
      </c>
      <c r="B9" s="7" t="n">
        <v>10.7</v>
      </c>
      <c r="C9" s="7" t="n">
        <v>1.6</v>
      </c>
    </row>
    <row r="10">
      <c r="A10" s="4" t="inlineStr">
        <is>
          <t>Permanent differences</t>
        </is>
      </c>
    </row>
    <row r="11">
      <c r="A11" s="3" t="inlineStr">
        <is>
          <t>Reconciliation of Unrecognized Tax Benefits, Excluding Amounts Pertaining to Examined Tax Returns [Roll Forward]</t>
        </is>
      </c>
    </row>
    <row r="12">
      <c r="A12" s="4" t="inlineStr">
        <is>
          <t>Beginning balance</t>
        </is>
      </c>
      <c r="B12" s="7" t="n">
        <v>1.1</v>
      </c>
      <c r="C12" s="6" t="n">
        <v>1</v>
      </c>
    </row>
    <row r="13">
      <c r="A13" s="4" t="inlineStr">
        <is>
          <t>Changes in prior year tax positions</t>
        </is>
      </c>
      <c r="C13" s="7" t="n">
        <v>0.1</v>
      </c>
    </row>
    <row r="14">
      <c r="A14" s="4" t="inlineStr">
        <is>
          <t>Acquisition of Sirius Group</t>
        </is>
      </c>
      <c r="B14" s="7" t="n">
        <v>0.7</v>
      </c>
    </row>
    <row r="15">
      <c r="A15" s="4" t="inlineStr">
        <is>
          <t>Changes in prior year tax positions</t>
        </is>
      </c>
      <c r="B15" s="7" t="n">
        <v>-0.1</v>
      </c>
    </row>
    <row r="16">
      <c r="A16" s="4" t="inlineStr">
        <is>
          <t>Tax positions taken during the current year</t>
        </is>
      </c>
      <c r="B16" s="6" t="n">
        <v>8</v>
      </c>
    </row>
    <row r="17">
      <c r="A17" s="4" t="inlineStr">
        <is>
          <t>Ending balance</t>
        </is>
      </c>
      <c r="B17" s="7" t="n">
        <v>9.699999999999999</v>
      </c>
      <c r="C17" s="7" t="n">
        <v>1.1</v>
      </c>
    </row>
    <row r="18">
      <c r="A18" s="4" t="inlineStr">
        <is>
          <t>Temporary differences</t>
        </is>
      </c>
    </row>
    <row r="19">
      <c r="A19" s="3" t="inlineStr">
        <is>
          <t>Reconciliation of Unrecognized Tax Benefits, Excluding Amounts Pertaining to Examined Tax Returns [Roll Forward]</t>
        </is>
      </c>
    </row>
    <row r="20">
      <c r="A20" s="4" t="inlineStr">
        <is>
          <t>Beginning balance</t>
        </is>
      </c>
      <c r="B20" s="6" t="n">
        <v>0</v>
      </c>
      <c r="C20" s="6" t="n">
        <v>0</v>
      </c>
    </row>
    <row r="21">
      <c r="A21" s="4" t="inlineStr">
        <is>
          <t>Changes in prior year tax positions</t>
        </is>
      </c>
      <c r="C21" s="6" t="n">
        <v>0</v>
      </c>
    </row>
    <row r="22">
      <c r="A22" s="4" t="inlineStr">
        <is>
          <t>Acquisition of Sirius Group</t>
        </is>
      </c>
      <c r="B22" s="7" t="n">
        <v>0.1</v>
      </c>
    </row>
    <row r="23">
      <c r="A23" s="4" t="inlineStr">
        <is>
          <t>Changes in prior year tax positions</t>
        </is>
      </c>
      <c r="B23" s="7" t="n">
        <v>-0.1</v>
      </c>
    </row>
    <row r="24">
      <c r="A24" s="4" t="inlineStr">
        <is>
          <t>Tax positions taken during the current year</t>
        </is>
      </c>
      <c r="B24" s="7" t="n">
        <v>0.3</v>
      </c>
    </row>
    <row r="25">
      <c r="A25" s="4" t="inlineStr">
        <is>
          <t>Ending balance</t>
        </is>
      </c>
      <c r="B25" s="7" t="n">
        <v>0.3</v>
      </c>
      <c r="C25" s="6" t="n">
        <v>0</v>
      </c>
    </row>
    <row r="26">
      <c r="A26" s="4" t="inlineStr">
        <is>
          <t>Interest and penalties</t>
        </is>
      </c>
    </row>
    <row r="27">
      <c r="A27" s="3" t="inlineStr">
        <is>
          <t>Reconciliation of Unrecognized Tax Benefits, Excluding Amounts Pertaining to Examined Tax Returns [Roll Forward]</t>
        </is>
      </c>
    </row>
    <row r="28">
      <c r="A28" s="4" t="inlineStr">
        <is>
          <t>Beginning balance</t>
        </is>
      </c>
      <c r="B28" s="7" t="n">
        <v>0.5</v>
      </c>
      <c r="C28" s="7" t="n">
        <v>0.5</v>
      </c>
    </row>
    <row r="29">
      <c r="A29" s="4" t="inlineStr">
        <is>
          <t>Changes in prior year tax positions</t>
        </is>
      </c>
      <c r="B29" s="7" t="n">
        <v>0.1</v>
      </c>
      <c r="C29" s="6" t="n">
        <v>0</v>
      </c>
    </row>
    <row r="30">
      <c r="A30" s="4" t="inlineStr">
        <is>
          <t>Acquisition of Sirius Group</t>
        </is>
      </c>
      <c r="B30" s="7" t="n">
        <v>0.1</v>
      </c>
    </row>
    <row r="31">
      <c r="A31" s="4" t="inlineStr">
        <is>
          <t>Tax positions taken during the current year</t>
        </is>
      </c>
      <c r="B31" s="6" t="n">
        <v>0</v>
      </c>
    </row>
    <row r="32">
      <c r="A32" s="4" t="inlineStr">
        <is>
          <t>Ending balance</t>
        </is>
      </c>
      <c r="B32" s="5" t="n">
        <v>0.7</v>
      </c>
      <c r="C32" s="5" t="n">
        <v>0.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 Common shares issued and outstanding (Details) - shares</t>
        </is>
      </c>
      <c r="B1" s="2" t="inlineStr">
        <is>
          <t>12 Months Ended</t>
        </is>
      </c>
    </row>
    <row r="2">
      <c r="B2" s="2" t="inlineStr">
        <is>
          <t>Dec. 31, 2021</t>
        </is>
      </c>
      <c r="C2" s="2" t="inlineStr">
        <is>
          <t>Dec. 31, 2020</t>
        </is>
      </c>
      <c r="D2" s="2" t="inlineStr">
        <is>
          <t>Dec. 31, 2019</t>
        </is>
      </c>
    </row>
    <row r="3">
      <c r="A3" s="3" t="inlineStr">
        <is>
          <t>Movement In Common Stock Issued and Outstanding [Roll Forward]</t>
        </is>
      </c>
    </row>
    <row r="4">
      <c r="A4" s="4" t="inlineStr">
        <is>
          <t>Common shares issued, beginning of year</t>
        </is>
      </c>
      <c r="B4" s="6" t="n">
        <v>95582733</v>
      </c>
      <c r="C4" s="6" t="n">
        <v>94225498</v>
      </c>
      <c r="D4" s="6" t="n">
        <v>93639610</v>
      </c>
    </row>
    <row r="5">
      <c r="A5" s="4" t="inlineStr">
        <is>
          <t>Common shares outstanding, beginning of year</t>
        </is>
      </c>
      <c r="B5" s="6" t="n">
        <v>95582733</v>
      </c>
      <c r="C5" s="6" t="n">
        <v>94225498</v>
      </c>
      <c r="D5" s="6" t="n">
        <v>93639610</v>
      </c>
    </row>
    <row r="6">
      <c r="A6" s="4" t="inlineStr">
        <is>
          <t>Options exercised</t>
        </is>
      </c>
      <c r="B6" s="6" t="n">
        <v>220000</v>
      </c>
      <c r="C6" s="6" t="n">
        <v>0</v>
      </c>
      <c r="D6" s="6" t="n">
        <v>187678</v>
      </c>
    </row>
    <row r="7">
      <c r="A7" s="4" t="inlineStr">
        <is>
          <t>Issuance of common shares for Sirius Group acquisition</t>
        </is>
      </c>
      <c r="B7" s="6" t="n">
        <v>58331196</v>
      </c>
      <c r="C7" s="6" t="n">
        <v>0</v>
      </c>
      <c r="D7" s="6" t="n">
        <v>0</v>
      </c>
    </row>
    <row r="8">
      <c r="A8" s="4" t="inlineStr">
        <is>
          <t>Issuance of common shares to related party</t>
        </is>
      </c>
      <c r="B8" s="6" t="n">
        <v>6093842</v>
      </c>
      <c r="C8" s="6" t="n">
        <v>0</v>
      </c>
      <c r="D8" s="6" t="n">
        <v>0</v>
      </c>
    </row>
    <row r="9">
      <c r="A9" s="4" t="inlineStr">
        <is>
          <t>Common shares issued, end of year</t>
        </is>
      </c>
      <c r="B9" s="6" t="n">
        <v>161929777</v>
      </c>
      <c r="C9" s="6" t="n">
        <v>95582733</v>
      </c>
      <c r="D9" s="6" t="n">
        <v>94225498</v>
      </c>
    </row>
    <row r="10">
      <c r="A10" s="4" t="inlineStr">
        <is>
          <t>Common shares outstanding, end of year</t>
        </is>
      </c>
      <c r="B10" s="6" t="n">
        <v>161929777</v>
      </c>
      <c r="C10" s="6" t="n">
        <v>95582733</v>
      </c>
      <c r="D10" s="6" t="n">
        <v>94225498</v>
      </c>
    </row>
    <row r="11">
      <c r="A11" s="4" t="inlineStr">
        <is>
          <t>Restricted share awards</t>
        </is>
      </c>
    </row>
    <row r="12">
      <c r="A12" s="3" t="inlineStr">
        <is>
          <t>Movement In Common Stock Issued and Outstanding [Roll Forward]</t>
        </is>
      </c>
    </row>
    <row r="13">
      <c r="A13" s="4" t="inlineStr">
        <is>
          <t>Shares granted, net of forfeitures and shares withheld</t>
        </is>
      </c>
      <c r="B13" s="6" t="n">
        <v>3133969</v>
      </c>
      <c r="C13" s="6" t="n">
        <v>1012939</v>
      </c>
      <c r="D13" s="6" t="n">
        <v>366453</v>
      </c>
    </row>
    <row r="14">
      <c r="A14" s="4" t="inlineStr">
        <is>
          <t>Performance shares</t>
        </is>
      </c>
    </row>
    <row r="15">
      <c r="A15" s="3" t="inlineStr">
        <is>
          <t>Movement In Common Stock Issued and Outstanding [Roll Forward]</t>
        </is>
      </c>
    </row>
    <row r="16">
      <c r="A16" s="4" t="inlineStr">
        <is>
          <t>Shares granted, net of forfeitures and shares withheld</t>
        </is>
      </c>
      <c r="B16" s="6" t="n">
        <v>-1431963</v>
      </c>
      <c r="C16" s="6" t="n">
        <v>344296</v>
      </c>
      <c r="D16" s="6" t="n">
        <v>3175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44" customWidth="1" min="2" max="2"/>
    <col width="20" customWidth="1" min="3" max="3"/>
    <col width="37" customWidth="1" min="4" max="4"/>
    <col width="37" customWidth="1" min="5" max="5"/>
    <col width="21" customWidth="1" min="6" max="6"/>
  </cols>
  <sheetData>
    <row r="1">
      <c r="A1" s="1" t="inlineStr">
        <is>
          <t>Shareholders' equity - Narrative (Details) $ / shares in Units, $ in Millions</t>
        </is>
      </c>
      <c r="B1" s="2" t="inlineStr">
        <is>
          <t>Feb. 26, 2021perioddirector$ / sharesshares</t>
        </is>
      </c>
      <c r="C1" s="2" t="inlineStr">
        <is>
          <t>Aug. 12, 2021shares</t>
        </is>
      </c>
      <c r="D1" s="2" t="inlineStr">
        <is>
          <t>Dec. 31, 2021USD ($)$ / sharesshares</t>
        </is>
      </c>
      <c r="E1" s="2" t="inlineStr">
        <is>
          <t>Dec. 31, 2020USD ($)$ / sharesshares</t>
        </is>
      </c>
      <c r="F1" s="2" t="inlineStr">
        <is>
          <t>Dec. 31, 2019USD ($)</t>
        </is>
      </c>
    </row>
    <row r="2">
      <c r="A2" s="3" t="inlineStr">
        <is>
          <t>Class of Stock [Line Items]</t>
        </is>
      </c>
    </row>
    <row r="3">
      <c r="A3" s="4" t="inlineStr">
        <is>
          <t>Common shares authorized (in shares)</t>
        </is>
      </c>
      <c r="D3" s="6" t="n">
        <v>300000000</v>
      </c>
    </row>
    <row r="4">
      <c r="A4" s="4" t="inlineStr">
        <is>
          <t>Common shares, par value (in dollars per share) | $ / shares</t>
        </is>
      </c>
      <c r="D4" s="9" t="n">
        <v>0.1</v>
      </c>
    </row>
    <row r="5">
      <c r="A5" s="4" t="inlineStr">
        <is>
          <t>Dividends paid to preference shareholders | $</t>
        </is>
      </c>
      <c r="D5" s="5" t="n">
        <v>12.2</v>
      </c>
      <c r="E5" s="8" t="n">
        <v>0</v>
      </c>
      <c r="F5" s="8" t="n">
        <v>0</v>
      </c>
    </row>
    <row r="6">
      <c r="A6" s="4" t="inlineStr">
        <is>
          <t>Preference shares</t>
        </is>
      </c>
    </row>
    <row r="7">
      <c r="A7" s="3" t="inlineStr">
        <is>
          <t>Class of Stock [Line Items]</t>
        </is>
      </c>
    </row>
    <row r="8">
      <c r="A8" s="4" t="inlineStr">
        <is>
          <t>Preference shares, shares authorized (in shares)</t>
        </is>
      </c>
      <c r="D8" s="6" t="n">
        <v>30000000</v>
      </c>
    </row>
    <row r="9">
      <c r="A9" s="4" t="inlineStr">
        <is>
          <t>Preference shares, par value (in dollars per share) | $ / shares</t>
        </is>
      </c>
      <c r="D9" s="9" t="n">
        <v>0.1</v>
      </c>
    </row>
    <row r="10">
      <c r="A10" s="4" t="inlineStr">
        <is>
          <t>Series B preference shares</t>
        </is>
      </c>
    </row>
    <row r="11">
      <c r="A11" s="3" t="inlineStr">
        <is>
          <t>Class of Stock [Line Items]</t>
        </is>
      </c>
    </row>
    <row r="12">
      <c r="A12" s="4" t="inlineStr">
        <is>
          <t>Preference shares, shares authorized (in shares)</t>
        </is>
      </c>
      <c r="D12" s="6" t="n">
        <v>8000000</v>
      </c>
      <c r="E12" s="6" t="n">
        <v>8000000</v>
      </c>
    </row>
    <row r="13">
      <c r="A13" s="4" t="inlineStr">
        <is>
          <t>Preference shares, par value (in dollars per share) | $ / shares</t>
        </is>
      </c>
      <c r="B13" s="9" t="n">
        <v>0.1</v>
      </c>
      <c r="D13" s="5" t="n">
        <v>0.1</v>
      </c>
      <c r="E13" s="5" t="n">
        <v>0.1</v>
      </c>
    </row>
    <row r="14">
      <c r="A14" s="4" t="inlineStr">
        <is>
          <t>Shares issued (in shares)</t>
        </is>
      </c>
      <c r="B14" s="6" t="n">
        <v>8000000</v>
      </c>
    </row>
    <row r="15">
      <c r="A15" s="4" t="inlineStr">
        <is>
          <t>Dividend rate</t>
        </is>
      </c>
      <c r="B15" s="4" t="inlineStr">
        <is>
          <t>8.00%</t>
        </is>
      </c>
    </row>
    <row r="16">
      <c r="A16" s="4" t="inlineStr">
        <is>
          <t>Voting rights triggering event, number of dividend periods not paid | period</t>
        </is>
      </c>
      <c r="B16" s="6" t="n">
        <v>6</v>
      </c>
    </row>
    <row r="17">
      <c r="A17" s="4" t="inlineStr">
        <is>
          <t>Voting rights triggered, number of directors eligible to elect | director</t>
        </is>
      </c>
      <c r="B17" s="6" t="n">
        <v>2</v>
      </c>
    </row>
    <row r="18">
      <c r="A18" s="4" t="inlineStr">
        <is>
          <t>Dividend rate reset period</t>
        </is>
      </c>
      <c r="B18" s="4" t="inlineStr">
        <is>
          <t>5 years</t>
        </is>
      </c>
    </row>
    <row r="19">
      <c r="A19" s="4" t="inlineStr">
        <is>
          <t>Each five-year anniversary triggering event, redemption percentage</t>
        </is>
      </c>
      <c r="B19" s="4" t="inlineStr">
        <is>
          <t>100.00%</t>
        </is>
      </c>
    </row>
    <row r="20">
      <c r="A20" s="4" t="inlineStr">
        <is>
          <t>Rating agency triggering event, redemption percentage</t>
        </is>
      </c>
      <c r="B20" s="4" t="inlineStr">
        <is>
          <t>102.00%</t>
        </is>
      </c>
    </row>
    <row r="21">
      <c r="A21" s="4" t="inlineStr">
        <is>
          <t>Capital disqualification triggering event, redemption percentage</t>
        </is>
      </c>
      <c r="B21" s="4" t="inlineStr">
        <is>
          <t>100.00%</t>
        </is>
      </c>
    </row>
    <row r="22">
      <c r="A22" s="4" t="inlineStr">
        <is>
          <t>Tax triggering event, redemption percentage</t>
        </is>
      </c>
      <c r="B22" s="4" t="inlineStr">
        <is>
          <t>100.00%</t>
        </is>
      </c>
    </row>
    <row r="23">
      <c r="A23" s="4" t="inlineStr">
        <is>
          <t>Dividends paid to preference shareholders | $</t>
        </is>
      </c>
      <c r="D23" s="5" t="n">
        <v>12.1</v>
      </c>
    </row>
    <row r="24">
      <c r="A24" s="4" t="inlineStr">
        <is>
          <t>Series B preference shares | Public offering</t>
        </is>
      </c>
    </row>
    <row r="25">
      <c r="A25" s="3" t="inlineStr">
        <is>
          <t>Class of Stock [Line Items]</t>
        </is>
      </c>
    </row>
    <row r="26">
      <c r="A26" s="4" t="inlineStr">
        <is>
          <t>Shares sold (in shares)</t>
        </is>
      </c>
      <c r="C26" s="6" t="n">
        <v>8000000</v>
      </c>
    </row>
    <row r="27">
      <c r="A27" s="4" t="inlineStr">
        <is>
          <t>Series B preference shares | 5-year U.S. treasury rate</t>
        </is>
      </c>
    </row>
    <row r="28">
      <c r="A28" s="3" t="inlineStr">
        <is>
          <t>Class of Stock [Line Items]</t>
        </is>
      </c>
    </row>
    <row r="29">
      <c r="A29" s="4" t="inlineStr">
        <is>
          <t>Dividend rate basis spread on variable rate</t>
        </is>
      </c>
      <c r="B29" s="4" t="inlineStr">
        <is>
          <t>7.298%</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3" customWidth="1" min="2" max="2"/>
    <col width="43" customWidth="1" min="3" max="3"/>
    <col width="37" customWidth="1" min="4" max="4"/>
    <col width="27" customWidth="1" min="5" max="5"/>
  </cols>
  <sheetData>
    <row r="1">
      <c r="A1" s="1" t="inlineStr">
        <is>
          <t>Share-based compensation and employee benefit plans - Share-based compensation narrative (Details)</t>
        </is>
      </c>
      <c r="B1" s="2" t="inlineStr">
        <is>
          <t>3 Months Ended</t>
        </is>
      </c>
      <c r="C1" s="2" t="inlineStr">
        <is>
          <t>12 Months Ended</t>
        </is>
      </c>
    </row>
    <row r="2">
      <c r="B2" s="2" t="inlineStr">
        <is>
          <t>Dec. 31, 2021USD ($)period$ / sharesshares</t>
        </is>
      </c>
      <c r="C2" s="2" t="inlineStr">
        <is>
          <t>Dec. 31, 2021USD ($)period$ / sharesshares</t>
        </is>
      </c>
      <c r="D2" s="2" t="inlineStr">
        <is>
          <t>Dec. 31, 2020USD ($)$ / sharesshares</t>
        </is>
      </c>
      <c r="E2" s="2" t="inlineStr">
        <is>
          <t>Dec. 31, 2019USD ($)shares</t>
        </is>
      </c>
    </row>
    <row r="3">
      <c r="A3" s="3" t="inlineStr">
        <is>
          <t>Share-based Compensation Arrangement by Share-based Payment Award [Line Items]</t>
        </is>
      </c>
    </row>
    <row r="4">
      <c r="A4" s="4" t="inlineStr">
        <is>
          <t>Share-based compensation expense</t>
        </is>
      </c>
      <c r="C4" s="8" t="n">
        <v>22600000</v>
      </c>
      <c r="D4" s="8" t="n">
        <v>6600000</v>
      </c>
      <c r="E4" s="8" t="n">
        <v>7000000</v>
      </c>
    </row>
    <row r="5">
      <c r="A5" s="4" t="inlineStr">
        <is>
          <t>Number of shares available for future issuance (in shares) | shares</t>
        </is>
      </c>
      <c r="B5" s="6" t="n">
        <v>18532406</v>
      </c>
      <c r="C5" s="6" t="n">
        <v>18532406</v>
      </c>
      <c r="D5" s="6" t="n">
        <v>7617210</v>
      </c>
    </row>
    <row r="6">
      <c r="A6" s="4" t="inlineStr">
        <is>
          <t>Unamortized share compensation expense</t>
        </is>
      </c>
      <c r="B6" s="8" t="n">
        <v>37000000</v>
      </c>
      <c r="C6" s="8" t="n">
        <v>37000000</v>
      </c>
      <c r="D6" s="8" t="n">
        <v>14200000</v>
      </c>
    </row>
    <row r="7">
      <c r="A7" s="4" t="inlineStr">
        <is>
          <t>Unamortized share compensation expense, period of recognition</t>
        </is>
      </c>
      <c r="C7" s="4" t="inlineStr">
        <is>
          <t>2 years 4 months 24 days</t>
        </is>
      </c>
      <c r="D7" s="4" t="inlineStr">
        <is>
          <t>1 year 10 months 24 days</t>
        </is>
      </c>
    </row>
    <row r="8">
      <c r="A8" s="4" t="inlineStr">
        <is>
          <t>Options granted (in shares) | shares</t>
        </is>
      </c>
      <c r="C8" s="6" t="n">
        <v>2772215</v>
      </c>
      <c r="D8" s="6" t="n">
        <v>0</v>
      </c>
      <c r="E8" s="6" t="n">
        <v>0</v>
      </c>
    </row>
    <row r="9">
      <c r="A9" s="4" t="inlineStr">
        <is>
          <t>Weighted average remaining contractual term for options outstanding</t>
        </is>
      </c>
      <c r="C9" s="4" t="inlineStr">
        <is>
          <t>2 years</t>
        </is>
      </c>
      <c r="D9" s="4" t="inlineStr">
        <is>
          <t>1 year 2 months 12 days</t>
        </is>
      </c>
    </row>
    <row r="10">
      <c r="A10" s="4" t="inlineStr">
        <is>
          <t>Weighted average remaining contractual term for options exercisable</t>
        </is>
      </c>
      <c r="C10" s="4" t="inlineStr">
        <is>
          <t>2 years 1 month 6 days</t>
        </is>
      </c>
      <c r="D10" s="4" t="inlineStr">
        <is>
          <t>1 year 2 months 12 days</t>
        </is>
      </c>
    </row>
    <row r="11">
      <c r="A11" s="4" t="inlineStr">
        <is>
          <t>Share price (below) | $ / shares</t>
        </is>
      </c>
      <c r="B11" s="9" t="n">
        <v>9.83</v>
      </c>
      <c r="C11" s="9" t="n">
        <v>9.83</v>
      </c>
      <c r="D11" s="9" t="n">
        <v>9.83</v>
      </c>
    </row>
    <row r="12">
      <c r="A12" s="4" t="inlineStr">
        <is>
          <t>Aggregate intrinsic value of options outstanding</t>
        </is>
      </c>
      <c r="B12" s="8" t="n">
        <v>0</v>
      </c>
      <c r="C12" s="8" t="n">
        <v>0</v>
      </c>
      <c r="D12" s="8" t="n">
        <v>0</v>
      </c>
    </row>
    <row r="13">
      <c r="A13" s="4" t="inlineStr">
        <is>
          <t>Aggregate intrinsic value of options exercisable</t>
        </is>
      </c>
      <c r="B13" s="8" t="n">
        <v>0</v>
      </c>
      <c r="C13" s="6" t="n">
        <v>0</v>
      </c>
      <c r="D13" s="6" t="n">
        <v>0</v>
      </c>
    </row>
    <row r="14">
      <c r="A14" s="4" t="inlineStr">
        <is>
          <t>Proceeds from the exercise of stock options</t>
        </is>
      </c>
      <c r="C14" s="8" t="n">
        <v>2200000</v>
      </c>
      <c r="D14" s="8" t="n">
        <v>0</v>
      </c>
    </row>
    <row r="15">
      <c r="A15" s="4" t="inlineStr">
        <is>
          <t>RSUs</t>
        </is>
      </c>
    </row>
    <row r="16">
      <c r="A16" s="3" t="inlineStr">
        <is>
          <t>Share-based Compensation Arrangement by Share-based Payment Award [Line Items]</t>
        </is>
      </c>
    </row>
    <row r="17">
      <c r="A17" s="4" t="inlineStr">
        <is>
          <t>Award vesting period</t>
        </is>
      </c>
      <c r="C17" s="4" t="inlineStr">
        <is>
          <t>3 years</t>
        </is>
      </c>
    </row>
    <row r="18">
      <c r="A18" s="4" t="inlineStr">
        <is>
          <t>Performance Shares [Member]</t>
        </is>
      </c>
    </row>
    <row r="19">
      <c r="A19" s="3" t="inlineStr">
        <is>
          <t>Share-based Compensation Arrangement by Share-based Payment Award [Line Items]</t>
        </is>
      </c>
    </row>
    <row r="20">
      <c r="A20" s="4" t="inlineStr">
        <is>
          <t>Number of performance periods | period</t>
        </is>
      </c>
      <c r="B20" s="6" t="n">
        <v>4</v>
      </c>
      <c r="C20" s="6" t="n">
        <v>4</v>
      </c>
    </row>
    <row r="21">
      <c r="A21" s="4" t="inlineStr">
        <is>
          <t>Tranche one | RSUs</t>
        </is>
      </c>
    </row>
    <row r="22">
      <c r="A22" s="3" t="inlineStr">
        <is>
          <t>Share-based Compensation Arrangement by Share-based Payment Award [Line Items]</t>
        </is>
      </c>
    </row>
    <row r="23">
      <c r="A23" s="4" t="inlineStr">
        <is>
          <t>Award vesting rights percentage</t>
        </is>
      </c>
      <c r="B23" s="4" t="inlineStr">
        <is>
          <t>33.33%</t>
        </is>
      </c>
    </row>
    <row r="24">
      <c r="A24" s="4" t="inlineStr">
        <is>
          <t>Tranche two | RSUs</t>
        </is>
      </c>
    </row>
    <row r="25">
      <c r="A25" s="3" t="inlineStr">
        <is>
          <t>Share-based Compensation Arrangement by Share-based Payment Award [Line Items]</t>
        </is>
      </c>
    </row>
    <row r="26">
      <c r="A26" s="4" t="inlineStr">
        <is>
          <t>Award vesting rights percentage</t>
        </is>
      </c>
      <c r="B26" s="4" t="inlineStr">
        <is>
          <t>33.33%</t>
        </is>
      </c>
    </row>
    <row r="27">
      <c r="A27" s="4" t="inlineStr">
        <is>
          <t>Tranche three | RSUs</t>
        </is>
      </c>
    </row>
    <row r="28">
      <c r="A28" s="3" t="inlineStr">
        <is>
          <t>Share-based Compensation Arrangement by Share-based Payment Award [Line Items]</t>
        </is>
      </c>
    </row>
    <row r="29">
      <c r="A29" s="4" t="inlineStr">
        <is>
          <t>Award vesting rights percentage</t>
        </is>
      </c>
      <c r="B29" s="4" t="inlineStr">
        <is>
          <t>33.33%</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employee benefit plans - Restricted share award and RSU activity (Details)</t>
        </is>
      </c>
      <c r="B1" s="2" t="inlineStr">
        <is>
          <t>12 Months Ended</t>
        </is>
      </c>
    </row>
    <row r="2">
      <c r="B2" s="2" t="inlineStr">
        <is>
          <t>Dec. 31, 2021$ / sharesshares</t>
        </is>
      </c>
    </row>
    <row r="3">
      <c r="A3" s="4" t="inlineStr">
        <is>
          <t>Restricted share awards</t>
        </is>
      </c>
    </row>
    <row r="4">
      <c r="A4" s="3" t="inlineStr">
        <is>
          <t>Number of non- vested PSUs</t>
        </is>
      </c>
    </row>
    <row r="5">
      <c r="A5" s="4" t="inlineStr">
        <is>
          <t>Beginning of period (in shares) | shares</t>
        </is>
      </c>
      <c r="B5" s="6" t="n">
        <v>1171058</v>
      </c>
    </row>
    <row r="6">
      <c r="A6" s="4" t="inlineStr">
        <is>
          <t>Granted (in shares) | shares</t>
        </is>
      </c>
      <c r="B6" s="6" t="n">
        <v>2123811</v>
      </c>
    </row>
    <row r="7">
      <c r="A7" s="4" t="inlineStr">
        <is>
          <t>Forfeited (in shares) | shares</t>
        </is>
      </c>
      <c r="B7" s="6" t="n">
        <v>-88553</v>
      </c>
    </row>
    <row r="8">
      <c r="A8" s="4" t="inlineStr">
        <is>
          <t>Vested (in shares) | shares</t>
        </is>
      </c>
      <c r="B8" s="6" t="n">
        <v>-616122</v>
      </c>
    </row>
    <row r="9">
      <c r="A9" s="4" t="inlineStr">
        <is>
          <t>End of period (in shares) | shares</t>
        </is>
      </c>
      <c r="B9" s="6" t="n">
        <v>2590194</v>
      </c>
    </row>
    <row r="10">
      <c r="A10" s="3" t="inlineStr">
        <is>
          <t>Weighted average grant date fair value</t>
        </is>
      </c>
    </row>
    <row r="11">
      <c r="A11" s="4" t="inlineStr">
        <is>
          <t>Beginning of period (in dollars per share) | $ / shares</t>
        </is>
      </c>
      <c r="B11" s="9" t="n">
        <v>8.800000000000001</v>
      </c>
    </row>
    <row r="12">
      <c r="A12" s="4" t="inlineStr">
        <is>
          <t>Granted (in dollars per share) | $ / shares</t>
        </is>
      </c>
      <c r="B12" s="12" t="n">
        <v>10.32</v>
      </c>
    </row>
    <row r="13">
      <c r="A13" s="4" t="inlineStr">
        <is>
          <t>Forfeited (in dollars per share) | $ / shares</t>
        </is>
      </c>
      <c r="B13" s="12" t="n">
        <v>10.31</v>
      </c>
    </row>
    <row r="14">
      <c r="A14" s="4" t="inlineStr">
        <is>
          <t>Vested (in dollars per share) | $ / shares</t>
        </is>
      </c>
      <c r="B14" s="12" t="n">
        <v>9.84</v>
      </c>
    </row>
    <row r="15">
      <c r="A15" s="4" t="inlineStr">
        <is>
          <t>End of period (in dollars per share) | $ / shares</t>
        </is>
      </c>
      <c r="B15" s="9" t="n">
        <v>10.13</v>
      </c>
    </row>
    <row r="16">
      <c r="A16" s="4" t="inlineStr">
        <is>
          <t>RSUs</t>
        </is>
      </c>
    </row>
    <row r="17">
      <c r="A17" s="3" t="inlineStr">
        <is>
          <t>Number of non- vested PSUs</t>
        </is>
      </c>
    </row>
    <row r="18">
      <c r="A18" s="4" t="inlineStr">
        <is>
          <t>Beginning of period (in shares) | shares</t>
        </is>
      </c>
      <c r="B18" s="6" t="n">
        <v>0</v>
      </c>
    </row>
    <row r="19">
      <c r="A19" s="4" t="inlineStr">
        <is>
          <t>Granted (in shares) | shares</t>
        </is>
      </c>
      <c r="B19" s="6" t="n">
        <v>6246111</v>
      </c>
    </row>
    <row r="20">
      <c r="A20" s="4" t="inlineStr">
        <is>
          <t>Forfeited (in shares) | shares</t>
        </is>
      </c>
      <c r="B20" s="6" t="n">
        <v>-458841</v>
      </c>
    </row>
    <row r="21">
      <c r="A21" s="4" t="inlineStr">
        <is>
          <t>Vested (in shares) | shares</t>
        </is>
      </c>
      <c r="B21" s="6" t="n">
        <v>-2358382</v>
      </c>
    </row>
    <row r="22">
      <c r="A22" s="4" t="inlineStr">
        <is>
          <t>End of period (in shares) | shares</t>
        </is>
      </c>
      <c r="B22" s="6" t="n">
        <v>3428888</v>
      </c>
    </row>
    <row r="23">
      <c r="A23" s="3" t="inlineStr">
        <is>
          <t>Weighted average grant date fair value</t>
        </is>
      </c>
    </row>
    <row r="24">
      <c r="A24" s="4" t="inlineStr">
        <is>
          <t>Beginning of period (in dollars per share) | $ / shares</t>
        </is>
      </c>
      <c r="B24" s="8" t="n">
        <v>0</v>
      </c>
    </row>
    <row r="25">
      <c r="A25" s="4" t="inlineStr">
        <is>
          <t>Granted (in dollars per share) | $ / shares</t>
        </is>
      </c>
      <c r="B25" s="12" t="n">
        <v>10.18</v>
      </c>
    </row>
    <row r="26">
      <c r="A26" s="4" t="inlineStr">
        <is>
          <t>Forfeited (in dollars per share) | $ / shares</t>
        </is>
      </c>
      <c r="B26" s="12" t="n">
        <v>10.24</v>
      </c>
    </row>
    <row r="27">
      <c r="A27" s="4" t="inlineStr">
        <is>
          <t>Vested (in dollars per share) | $ / shares</t>
        </is>
      </c>
      <c r="B27" s="12" t="n">
        <v>10.21</v>
      </c>
    </row>
    <row r="28">
      <c r="A28" s="4" t="inlineStr">
        <is>
          <t>End of period (in dollars per share) | $ / shares</t>
        </is>
      </c>
      <c r="B28" s="9" t="n">
        <v>10.14</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employee benefit plans - Performance share unit activity (Details) - Performance shares</t>
        </is>
      </c>
      <c r="B1" s="2" t="inlineStr">
        <is>
          <t>12 Months Ended</t>
        </is>
      </c>
    </row>
    <row r="2">
      <c r="B2" s="2" t="inlineStr">
        <is>
          <t>Dec. 31, 2021$ / sharesshares</t>
        </is>
      </c>
    </row>
    <row r="3">
      <c r="A3" s="3" t="inlineStr">
        <is>
          <t>Number of non- vested PSUs</t>
        </is>
      </c>
    </row>
    <row r="4">
      <c r="A4" s="4" t="inlineStr">
        <is>
          <t>Beginning of period (in shares)</t>
        </is>
      </c>
      <c r="B4" s="6" t="n">
        <v>0</v>
      </c>
    </row>
    <row r="5">
      <c r="A5" s="4" t="inlineStr">
        <is>
          <t>Granted (in shares)</t>
        </is>
      </c>
      <c r="B5" s="6" t="n">
        <v>1169604</v>
      </c>
    </row>
    <row r="6">
      <c r="A6" s="4" t="inlineStr">
        <is>
          <t>Forfeited (in shares)</t>
        </is>
      </c>
      <c r="B6" s="6" t="n">
        <v>-79657</v>
      </c>
    </row>
    <row r="7">
      <c r="A7" s="4" t="inlineStr">
        <is>
          <t>Vested (in shares)</t>
        </is>
      </c>
      <c r="B7" s="6" t="n">
        <v>-4653</v>
      </c>
    </row>
    <row r="8">
      <c r="A8" s="4" t="inlineStr">
        <is>
          <t>End of period (in shares)</t>
        </is>
      </c>
      <c r="B8" s="6" t="n">
        <v>1085294</v>
      </c>
    </row>
    <row r="9">
      <c r="A9" s="3" t="inlineStr">
        <is>
          <t>Number of non- vested PSUs probable of vesting</t>
        </is>
      </c>
    </row>
    <row r="10">
      <c r="A10" s="4" t="inlineStr">
        <is>
          <t>Beginning of period (in shares)</t>
        </is>
      </c>
      <c r="B10" s="6" t="n">
        <v>0</v>
      </c>
    </row>
    <row r="11">
      <c r="A11" s="4" t="inlineStr">
        <is>
          <t>Granted (in shares)</t>
        </is>
      </c>
      <c r="B11" s="6" t="n">
        <v>1169604</v>
      </c>
    </row>
    <row r="12">
      <c r="A12" s="4" t="inlineStr">
        <is>
          <t>Forfeited (in shares)</t>
        </is>
      </c>
      <c r="B12" s="6" t="n">
        <v>-79657</v>
      </c>
    </row>
    <row r="13">
      <c r="A13" s="4" t="inlineStr">
        <is>
          <t>Vested (in shares)</t>
        </is>
      </c>
      <c r="B13" s="6" t="n">
        <v>-4653</v>
      </c>
    </row>
    <row r="14">
      <c r="A14" s="4" t="inlineStr">
        <is>
          <t>End of period (in shares)</t>
        </is>
      </c>
      <c r="B14" s="6" t="n">
        <v>1085294</v>
      </c>
    </row>
    <row r="15">
      <c r="A15" s="3" t="inlineStr">
        <is>
          <t>Weighted average grant date fair value of PSUs probable of vesting</t>
        </is>
      </c>
    </row>
    <row r="16">
      <c r="A16" s="4" t="inlineStr">
        <is>
          <t>Beginning of period (in dollars per share) | $ / shares</t>
        </is>
      </c>
      <c r="B16" s="8" t="n">
        <v>0</v>
      </c>
    </row>
    <row r="17">
      <c r="A17" s="4" t="inlineStr">
        <is>
          <t>Granted (in dollars per share) | $ / shares</t>
        </is>
      </c>
      <c r="B17" s="12" t="n">
        <v>10.31</v>
      </c>
    </row>
    <row r="18">
      <c r="A18" s="4" t="inlineStr">
        <is>
          <t>Forfeited (in dollars per share) | $ / shares</t>
        </is>
      </c>
      <c r="B18" s="12" t="n">
        <v>10.36</v>
      </c>
    </row>
    <row r="19">
      <c r="A19" s="4" t="inlineStr">
        <is>
          <t>Vested (in dollars per share) | $ / shares</t>
        </is>
      </c>
      <c r="B19" s="12" t="n">
        <v>10.36</v>
      </c>
    </row>
    <row r="20">
      <c r="A20" s="4" t="inlineStr">
        <is>
          <t>End of period (in dollars per share) | $ / shares</t>
        </is>
      </c>
      <c r="B20" s="9" t="n">
        <v>10.3</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Options activity (Details) - $ / share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eginning of period (in shares)</t>
        </is>
      </c>
      <c r="B4" s="6" t="n">
        <v>8255810</v>
      </c>
    </row>
    <row r="5">
      <c r="A5" s="4" t="inlineStr">
        <is>
          <t>Granted (in shares)</t>
        </is>
      </c>
      <c r="B5" s="6" t="n">
        <v>2772215</v>
      </c>
      <c r="C5" s="6" t="n">
        <v>0</v>
      </c>
      <c r="D5" s="6" t="n">
        <v>0</v>
      </c>
    </row>
    <row r="6">
      <c r="A6" s="4" t="inlineStr">
        <is>
          <t>Forfeited (in shares)</t>
        </is>
      </c>
      <c r="B6" s="6" t="n">
        <v>-3720930</v>
      </c>
    </row>
    <row r="7">
      <c r="A7" s="4" t="inlineStr">
        <is>
          <t>Exercised (in shares)</t>
        </is>
      </c>
      <c r="B7" s="6" t="n">
        <v>-220000</v>
      </c>
      <c r="C7" s="6" t="n">
        <v>0</v>
      </c>
      <c r="D7" s="6" t="n">
        <v>-187678</v>
      </c>
    </row>
    <row r="8">
      <c r="A8" s="4" t="inlineStr">
        <is>
          <t>End of period (in shares)</t>
        </is>
      </c>
      <c r="B8" s="6" t="n">
        <v>7087095</v>
      </c>
      <c r="C8" s="6" t="n">
        <v>8255810</v>
      </c>
    </row>
    <row r="9">
      <c r="A9" s="3" t="inlineStr">
        <is>
          <t>Weighted average exercise price</t>
        </is>
      </c>
    </row>
    <row r="10">
      <c r="A10" s="4" t="inlineStr">
        <is>
          <t>Beginning of period (in dollars per share)</t>
        </is>
      </c>
      <c r="B10" s="9" t="n">
        <v>13.45</v>
      </c>
    </row>
    <row r="11">
      <c r="A11" s="4" t="inlineStr">
        <is>
          <t>Granted (in dollars per share)</t>
        </is>
      </c>
      <c r="B11" s="12" t="n">
        <v>10.69</v>
      </c>
    </row>
    <row r="12">
      <c r="A12" s="4" t="inlineStr">
        <is>
          <t>Forfeited (in dollars per share)</t>
        </is>
      </c>
      <c r="B12" s="12" t="n">
        <v>13.2</v>
      </c>
    </row>
    <row r="13">
      <c r="A13" s="4" t="inlineStr">
        <is>
          <t>Exercised (in dollars per share)</t>
        </is>
      </c>
      <c r="B13" s="6" t="n">
        <v>10</v>
      </c>
    </row>
    <row r="14">
      <c r="A14" s="4" t="inlineStr">
        <is>
          <t>End of period (in dollars per share)</t>
        </is>
      </c>
      <c r="B14" s="9" t="n">
        <v>12.61</v>
      </c>
      <c r="C14" s="9" t="n">
        <v>13.4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and employee benefit plans - Valuation assumptions for options (Details)</t>
        </is>
      </c>
      <c r="B1" s="2" t="inlineStr">
        <is>
          <t>12 Months Ended</t>
        </is>
      </c>
    </row>
    <row r="2">
      <c r="B2" s="2" t="inlineStr">
        <is>
          <t>Dec. 31, 2021$ / shares</t>
        </is>
      </c>
    </row>
    <row r="3">
      <c r="A3" s="3" t="inlineStr">
        <is>
          <t>Share-based Compensation Arrangement by Share-based Payment Award [Line Items]</t>
        </is>
      </c>
    </row>
    <row r="4">
      <c r="A4" s="4" t="inlineStr">
        <is>
          <t>Weighted average grant date fair value (in dollars per share)</t>
        </is>
      </c>
      <c r="B4" s="9" t="n">
        <v>3.28</v>
      </c>
    </row>
    <row r="5">
      <c r="A5" s="4" t="inlineStr">
        <is>
          <t>Options</t>
        </is>
      </c>
    </row>
    <row r="6">
      <c r="A6" s="3" t="inlineStr">
        <is>
          <t>Share-based Compensation Arrangement by Share-based Payment Award [Line Items]</t>
        </is>
      </c>
    </row>
    <row r="7">
      <c r="A7" s="4" t="inlineStr">
        <is>
          <t>Dividend yield</t>
        </is>
      </c>
      <c r="B7" s="4" t="inlineStr">
        <is>
          <t>0.00%</t>
        </is>
      </c>
    </row>
    <row r="8">
      <c r="A8" s="4" t="inlineStr">
        <is>
          <t>Risk free interest rate</t>
        </is>
      </c>
      <c r="B8" s="4" t="inlineStr">
        <is>
          <t>1.55%</t>
        </is>
      </c>
    </row>
    <row r="9">
      <c r="A9" s="4" t="inlineStr">
        <is>
          <t>Expected volatility</t>
        </is>
      </c>
      <c r="B9" s="4" t="inlineStr">
        <is>
          <t>34.17%</t>
        </is>
      </c>
    </row>
    <row r="10">
      <c r="A10" s="4" t="inlineStr">
        <is>
          <t>Expected life (in years)</t>
        </is>
      </c>
      <c r="B10" s="4" t="inlineStr">
        <is>
          <t>6 years 6 month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employee benefit plans - Information about options outstanding and exercisable (Detail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in shares) | shares</t>
        </is>
      </c>
      <c r="B4" s="6" t="n">
        <v>7087095</v>
      </c>
    </row>
    <row r="5">
      <c r="A5" s="4" t="inlineStr">
        <is>
          <t>Options outstanding, weighted average exercise price (in dollars per share)</t>
        </is>
      </c>
      <c r="B5" s="9" t="n">
        <v>12.61</v>
      </c>
    </row>
    <row r="6">
      <c r="A6" s="4" t="inlineStr">
        <is>
          <t>Options outstanding, remaining contractual life</t>
        </is>
      </c>
      <c r="B6" s="4" t="inlineStr">
        <is>
          <t>2 years</t>
        </is>
      </c>
    </row>
    <row r="7">
      <c r="A7" s="4" t="inlineStr">
        <is>
          <t>Options exercisable (in shares) | shares</t>
        </is>
      </c>
      <c r="B7" s="6" t="n">
        <v>6098733</v>
      </c>
    </row>
    <row r="8">
      <c r="A8" s="4" t="inlineStr">
        <is>
          <t>Options exercisable, weighted average exercise price (in dollars per share)</t>
        </is>
      </c>
      <c r="B8" s="9" t="n">
        <v>12.67</v>
      </c>
    </row>
    <row r="9">
      <c r="A9" s="4" t="inlineStr">
        <is>
          <t>$9.83 - $10.89</t>
        </is>
      </c>
    </row>
    <row r="10">
      <c r="A10" s="3" t="inlineStr">
        <is>
          <t>Share-based Payment Arrangement, Option, Exercise Price Range [Line Items]</t>
        </is>
      </c>
    </row>
    <row r="11">
      <c r="A11" s="4" t="inlineStr">
        <is>
          <t>Lower range limit (in dollars per share)</t>
        </is>
      </c>
      <c r="B11" s="12" t="n">
        <v>9.83</v>
      </c>
    </row>
    <row r="12">
      <c r="A12" s="4" t="inlineStr">
        <is>
          <t>Upper range limit (in dollars per share)</t>
        </is>
      </c>
      <c r="B12" s="9" t="n">
        <v>10.89</v>
      </c>
    </row>
    <row r="13">
      <c r="A13" s="4" t="inlineStr">
        <is>
          <t>Options outstanding (in shares) | shares</t>
        </is>
      </c>
      <c r="B13" s="6" t="n">
        <v>4663843</v>
      </c>
    </row>
    <row r="14">
      <c r="A14" s="4" t="inlineStr">
        <is>
          <t>Options outstanding, weighted average exercise price (in dollars per share)</t>
        </is>
      </c>
      <c r="B14" s="9" t="n">
        <v>10.02</v>
      </c>
    </row>
    <row r="15">
      <c r="A15" s="4" t="inlineStr">
        <is>
          <t>Options outstanding, remaining contractual life</t>
        </is>
      </c>
      <c r="B15" s="4" t="inlineStr">
        <is>
          <t>2 years 1 month 6 days</t>
        </is>
      </c>
    </row>
    <row r="16">
      <c r="A16" s="4" t="inlineStr">
        <is>
          <t>Options exercisable (in shares) | shares</t>
        </is>
      </c>
      <c r="B16" s="6" t="n">
        <v>4075481</v>
      </c>
    </row>
    <row r="17">
      <c r="A17" s="4" t="inlineStr">
        <is>
          <t>Options exercisable, weighted average exercise price (in dollars per share)</t>
        </is>
      </c>
      <c r="B17" s="9" t="n">
        <v>9.970000000000001</v>
      </c>
    </row>
    <row r="18">
      <c r="A18" s="4" t="inlineStr">
        <is>
          <t>$15.00 - $16.89</t>
        </is>
      </c>
    </row>
    <row r="19">
      <c r="A19" s="3" t="inlineStr">
        <is>
          <t>Share-based Payment Arrangement, Option, Exercise Price Range [Line Items]</t>
        </is>
      </c>
    </row>
    <row r="20">
      <c r="A20" s="4" t="inlineStr">
        <is>
          <t>Lower range limit (in dollars per share)</t>
        </is>
      </c>
      <c r="B20" s="6" t="n">
        <v>15</v>
      </c>
    </row>
    <row r="21">
      <c r="A21" s="4" t="inlineStr">
        <is>
          <t>Upper range limit (in dollars per share)</t>
        </is>
      </c>
      <c r="B21" s="9" t="n">
        <v>16.89</v>
      </c>
    </row>
    <row r="22">
      <c r="A22" s="4" t="inlineStr">
        <is>
          <t>Options outstanding (in shares) | shares</t>
        </is>
      </c>
      <c r="B22" s="6" t="n">
        <v>1446510</v>
      </c>
    </row>
    <row r="23">
      <c r="A23" s="4" t="inlineStr">
        <is>
          <t>Options outstanding, weighted average exercise price (in dollars per share)</t>
        </is>
      </c>
      <c r="B23" s="9" t="n">
        <v>15.63</v>
      </c>
    </row>
    <row r="24">
      <c r="A24" s="4" t="inlineStr">
        <is>
          <t>Options outstanding, remaining contractual life</t>
        </is>
      </c>
      <c r="B24" s="4" t="inlineStr">
        <is>
          <t>2 years 10 months 24 days</t>
        </is>
      </c>
    </row>
    <row r="25">
      <c r="A25" s="4" t="inlineStr">
        <is>
          <t>Options exercisable (in shares) | shares</t>
        </is>
      </c>
      <c r="B25" s="6" t="n">
        <v>1046510</v>
      </c>
    </row>
    <row r="26">
      <c r="A26" s="4" t="inlineStr">
        <is>
          <t>Options exercisable, weighted average exercise price (in dollars per share)</t>
        </is>
      </c>
      <c r="B26" s="9" t="n">
        <v>15.87</v>
      </c>
    </row>
    <row r="27">
      <c r="A27" s="4" t="inlineStr">
        <is>
          <t>$20.00 - $25.05</t>
        </is>
      </c>
    </row>
    <row r="28">
      <c r="A28" s="3" t="inlineStr">
        <is>
          <t>Share-based Payment Arrangement, Option, Exercise Price Range [Line Items]</t>
        </is>
      </c>
    </row>
    <row r="29">
      <c r="A29" s="4" t="inlineStr">
        <is>
          <t>Lower range limit (in dollars per share)</t>
        </is>
      </c>
      <c r="B29" s="6" t="n">
        <v>20</v>
      </c>
    </row>
    <row r="30">
      <c r="A30" s="4" t="inlineStr">
        <is>
          <t>Upper range limit (in dollars per share)</t>
        </is>
      </c>
      <c r="B30" s="9" t="n">
        <v>25.05</v>
      </c>
    </row>
    <row r="31">
      <c r="A31" s="4" t="inlineStr">
        <is>
          <t>Options outstanding (in shares) | shares</t>
        </is>
      </c>
      <c r="B31" s="6" t="n">
        <v>976742</v>
      </c>
    </row>
    <row r="32">
      <c r="A32" s="4" t="inlineStr">
        <is>
          <t>Options outstanding, weighted average exercise price (in dollars per share)</t>
        </is>
      </c>
      <c r="B32" s="9" t="n">
        <v>20.5</v>
      </c>
    </row>
    <row r="33">
      <c r="A33" s="4" t="inlineStr">
        <is>
          <t>Options outstanding, remaining contractual life</t>
        </is>
      </c>
      <c r="B33" s="4" t="inlineStr">
        <is>
          <t>4 months 24 days</t>
        </is>
      </c>
    </row>
    <row r="34">
      <c r="A34" s="4" t="inlineStr">
        <is>
          <t>Options exercisable (in shares) | shares</t>
        </is>
      </c>
      <c r="B34" s="6" t="n">
        <v>976742</v>
      </c>
    </row>
    <row r="35">
      <c r="A35" s="4" t="inlineStr">
        <is>
          <t>Options exercisable, weighted average exercise price (in dollars per share)</t>
        </is>
      </c>
      <c r="B35" s="9" t="n">
        <v>20.5</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nd employee benefit plans - Defined benefit plans narrative (Details) $ in Millions</t>
        </is>
      </c>
      <c r="B1" s="2" t="inlineStr">
        <is>
          <t>12 Months Ended</t>
        </is>
      </c>
    </row>
    <row r="2">
      <c r="B2" s="2" t="inlineStr">
        <is>
          <t>Dec. 31, 2021USD ($)</t>
        </is>
      </c>
    </row>
    <row r="3">
      <c r="A3" s="3" t="inlineStr">
        <is>
          <t>Defined Benefit Plan Disclosure [Line Items]</t>
        </is>
      </c>
    </row>
    <row r="4">
      <c r="A4" s="4" t="inlineStr">
        <is>
          <t>Percentage average return on plan assets</t>
        </is>
      </c>
      <c r="B4" s="4" t="inlineStr">
        <is>
          <t>18.00%</t>
        </is>
      </c>
    </row>
    <row r="5">
      <c r="A5" s="4" t="inlineStr">
        <is>
          <t>Accumulated benefit obligation</t>
        </is>
      </c>
      <c r="B5" s="5" t="n">
        <v>20.4</v>
      </c>
    </row>
    <row r="6">
      <c r="A6" s="4" t="inlineStr">
        <is>
          <t>Employer benefit payments/settlements</t>
        </is>
      </c>
      <c r="B6" s="5" t="n">
        <v>0.5</v>
      </c>
    </row>
    <row r="7">
      <c r="A7" s="4" t="inlineStr">
        <is>
          <t>Sweden</t>
        </is>
      </c>
    </row>
    <row r="8">
      <c r="A8" s="3" t="inlineStr">
        <is>
          <t>Defined Benefit Plan Disclosure [Line Items]</t>
        </is>
      </c>
    </row>
    <row r="9">
      <c r="A9" s="4" t="inlineStr">
        <is>
          <t>Percentage of plan assets held</t>
        </is>
      </c>
      <c r="B9" s="4" t="inlineStr">
        <is>
          <t>94.00%</t>
        </is>
      </c>
    </row>
    <row r="10">
      <c r="A10" s="4" t="inlineStr">
        <is>
          <t>Duration of pension liability</t>
        </is>
      </c>
      <c r="B10" s="4" t="inlineStr">
        <is>
          <t>19 years</t>
        </is>
      </c>
    </row>
    <row r="11">
      <c r="A11" s="4" t="inlineStr">
        <is>
          <t>Effect of 100 basis point decrease in discount rate, increase in the defined benefit obligation</t>
        </is>
      </c>
      <c r="B11" s="5" t="n">
        <v>2.8</v>
      </c>
    </row>
    <row r="12">
      <c r="A12" s="4" t="inlineStr">
        <is>
          <t>Germany</t>
        </is>
      </c>
    </row>
    <row r="13">
      <c r="A13" s="3" t="inlineStr">
        <is>
          <t>Defined Benefit Plan Disclosure [Line Items]</t>
        </is>
      </c>
    </row>
    <row r="14">
      <c r="A14" s="4" t="inlineStr">
        <is>
          <t>Percentage of plan assets held</t>
        </is>
      </c>
      <c r="B14" s="4" t="inlineStr">
        <is>
          <t>6.00%</t>
        </is>
      </c>
    </row>
    <row r="15">
      <c r="A15" s="4" t="inlineStr">
        <is>
          <t>Duration of pension liability</t>
        </is>
      </c>
      <c r="B15" s="4" t="inlineStr">
        <is>
          <t>16 years</t>
        </is>
      </c>
    </row>
    <row r="16">
      <c r="A16" s="4" t="inlineStr">
        <is>
          <t>Effect of 50 basis point decrease in discount rate, increase in the defined benefit obligation</t>
        </is>
      </c>
      <c r="B16" s="5" t="n">
        <v>0.5</v>
      </c>
    </row>
    <row r="17">
      <c r="A17" s="4" t="inlineStr">
        <is>
          <t>Effect of 50 basis point increase in discount rate, decrease in the defined benefit obligation</t>
        </is>
      </c>
      <c r="B17" s="5" t="n">
        <v>0.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5. Segment reporting The determination of the Company’s business segments is based on the manner in which management monitors the performance of its operations. With recent changes in strategy and the new executive management team following the acquisition of Sirius Group, the Company has determined that it will report on two operating segments: Reinsurance and Insurance &amp; Services. The Company's segments each have managers who are responsible for the overall profitability of their respective segments and who are directly accountable to the Company's chief operating decision maker, the Chief Executive Officer ("CEO") and Chairman of the Company. The CEO assesses segment operating performance, allocates capital, and makes resource allocation decisions based on Segment income (loss). The Company does not manage its assets by segment; accordingly, total assets are not allocated to the segments. Reinsurance The Company is a leading global (re)insurer, which offers both treaty and facultative reinsurance worldwide through our network of local branches. The Company participates in the broker market for reinsurance treaties written in the United States and Bermuda primarily on a proportional and excess of loss basis. For the Company’s international business, the book consists of treaty, written on both a proportional and excess of loss basis, facultative, and primary business, primarily in Europe, Asia and Latin America. The Reinsurance segment provides coverage in the following product lines: Aviation &amp; Space – Aviation covers loss of or damage to an aircraft and the aircraft operations' liability to passengers, cargo and hull as well as to third parties, and Space covers damage to a satellite during launch and in orbit. Casualty – covers a cross section of all casualty lines, including general liability, umbrella, auto, workers compensation, professional liability, and other specialty classes. Contingency – covers event cancellation and non-appearance. The Company offers this class on a treaty reinsurance basis on a selective basis for a few key clients. Credit &amp; Bond – covers traditional short-term commercial credit insurance, including pre-agreed domestic and export sales of goods and services with typical coverage periods of 60 to 120 days. Marine &amp; Energy – Marine covers damage to ships and goods in transit, marine liability lines as well as yacht-owner perils. Energy covers offshore energy industry insurance. Mortgage – covers credit risks that compensates insureds for losses arising from mortgage loan defaults. Property – consists of the Company’s underwriting lines of business that offer property catastrophe excess reinsurance, agriculture reinsurance and property risk and pro rata on a worldwide basis. Property catastrophe excess of loss reinsurance treaties cover losses from catastrophic events. Agriculture provides stop-loss reinsurance coverage, including to companies writing U.S. government-sponsored multi-peril crop insurance. Insurance &amp; Services We provide insurance products to individuals and corporations directly, through agents/brokers or through delegated underwriting agreements with MGAs. We seek to work with MGAs that have strong underwriting expertise, deep understanding of the customer/product niches and/or technology-driven approaches, and a sustainable competitive moat. Insurance &amp; Services offers a comprehensive set of services for startup MGAs and insurance services companies including fronting services, risk capital and equity and debt financing. Furthermore, we offer expertise in underwriting, pricing and product development to businesses with whom we partner. We have a stringent screening process to identify and approve partner companies which includes alignment of interests, disciplined management and strong oversight, which we believe are critical for success. The Insurance &amp; Services segment predominantly provides insurance coverage in addition to receiving fees for services provided within Insurance &amp; Services and to third parties. We make both controlling and non-controlling equity investments and debt investments in MGAs and other insurance-related business (collectively, “Strategic Investments”); we reflect the non-controlling investments at fair value. The Insurance &amp; Services segment provides coverage in the following product lines: A&amp;H – consists of accident and health coverage, and our MGA units (which include ArmadaCorp Capital, LLC (“Armada”) and International Medical Group, Inc. (“IMG”)). Armada’s products are offered in the United States while IMG offers accident, health and travel products on a worldwide basis. Environmental – consists of an environmental insurance book in the U.S. comprised of 4 core products that revolve around pollution coverage, which are premises pollution liability, contractor's pollution/pollution liability and professional liability. Workers' Compensation – consists of state-mandated insurance coverage that provides medical, disability, survivor, burial, and rehabilitation benefits to employees who are injured or killed due to a work-related injury or illness. Other – consists of a cross section of property and casualty lines, including but not limited to property, general liability, excess liability, commercial auto, professional liability, directors and officers, cyber and other specialty classes. Management uses segment income (loss) as the primary basis for assessing segment performance. Segment income (loss) is comprised of two components, underwriting income (loss) and net services income (loss). The Company calculates underwriting income (loss) by subtracting loss and loss adjustment expenses incurred, net, acquisition costs, net, and other underwriting expenses from net premiums earned. Net services income (loss) consists of services revenues (fee for service revenues), services expenses, services non-controlling (income) loss and net investment gains (losses) from Strategic Investments at fair value. This definition of segment income (loss) aligns with how business performance is managed and monitored. We continue to evaluate our segments as our business evolves and may further refine our segments and segment income (loss) measures. Certain items are presented in a different manner for segment reporting purposes than in the consolidated statements of income. These items are reconciled to the consolidated presentation in the segment measure reclass column below and include net investment gains (losses) from Strategic Investments at fair value where Insurance &amp; Services holds private equity investments. Also included in Insurance &amp; Services segment income (loss) are services noncontrolling loss (income) attributable to minority shareholders on non-wholly-owned subsidiaries. In addition, services revenues and services expenses are reconciled to other revenues and net corporate and other expenses, respectively. Segment results are shown prior to corporate eliminations. Corporate eliminations are included in the elimination column below as necessary to reconcile to underwriting income (loss), net services income (loss), and segment income (loss) to the consolidated statements of income. The following is a summary of the Company’s operating segment results for the years ended December 31, 2021, 2020 and 2019: 2021 Reinsurance Insurance &amp; Services Core Eliminations (2) Corporate Segment Measure Reclass Total Gross premiums written $ 1,350.4 $ 897.9 $ 2,248.3 $ — $ (11.8) $ — $ 2,236.5 Net premiums written 1,124.9 652.8 1,777.7 — (43.5) — 1,734.2 Net premiums earned 1,210.9 522.8 1,733.7 — (16.7) — 1,717.0 Loss and loss adjustment expenses incurred, net 999.6 320.6 1,320.2 (2.6) 8.9 — 1,326.5 Acquisition costs, net 302.7 149.7 452.4 (67.6) 3.0 — 387.8 Other underwriting expenses 105.5 29.2 134.7 — 24.1 — 158.8 Underwriting income (loss) (196.9) 23.3 (173.6) 70.2 (52.7) — (156.1) Services revenue — 133.7 133.7 (82.6) — (51.1) — Services expenses — 120.5 120.5 — — (120.5) — Net services fee income — 13.2 13.2 (82.6) — 69.4 — Services noncontrolling loss — 2.3 2.3 — — (2.3) — Net investment gains (losses) from Strategic Investments at fair value 0.3 (4.8) (4.5) — — 4.5 — Net services income 0.3 10.7 11.0 (82.6) — 71.6 — Segment income (loss) (196.6) 34.0 (162.6) (12.4) (52.7) 71.6 (156.1) Net realized and unrealized investment losses (12.4) (4.5) (16.9) Net realized and unrealized investment gains from related party investment funds 304.0 — 304.0 Other net investment income 25.4 — 25.4 Other revenues 100.1 51.1 151.2 Net corporate and other expenses (146.1) (120.5) (266.6) Intangible asset amortization (5.9) — (5.9) Interest expense (34.0) — (34.0) Foreign exchange gains 44.0 — 44.0 Income (loss) before income tax benefit $ (196.6) $ 34.0 (162.6) (12.4) 222.4 (2.3) 45.1 Income tax benefit — — 10.7 — 10.7 Net income (loss) (162.6) (12.4) 233.1 (2.3) 55.8 Net loss attributable to noncontrolling interests — — — 2.3 2.3 Net income (loss) available to SiriusPoint $ (162.6) $ (12.4) $ 233.1 $ — $ 58.1 Underwriting Ratios: (1) Loss ratio 82.6 % 61.3 % 76.1 % 77.3 % Acquisition cost ratio 25.0 % 28.6 % 26.1 % 22.6 % Other underwriting expenses ratio 8.7 % 5.6 % 7.8 % 9.2 % Combined ratio 116.3 % 95.5 % 110.0 % 109.1 % (1) Underwriting ratios are calculated by dividing the related expense by net premiums earned. (2) Insurance and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2020 Reinsurance Insurance &amp; Services Core Eliminations (2) Corporate Segment Measure Reclass Total Gross premiums written $ 534.1 $ 25.5 $ 559.6 $ — $ 28.9 $ — $ 588.5 Net premiums written 497.3 16.0 513.3 — 28.9 — 542.2 Net premiums earned 575.6 7.1 582.7 — 28.1 — 610.8 Loss and loss adjustment expenses incurred, net 459.5 5.9 465.4 — (0.1) — 465.3 Acquisition costs, net 160.4 1.4 161.8 (0.1) 25.4 — 187.1 Other underwriting expenses 24.0 0.2 24.2 — 5.9 — 30.1 Underwriting loss (68.3) (0.4) (68.7) 0.1 (3.1) — (71.7) Services revenue — 1.7 1.7 (1.7) — — — Services expenses — 1.0 1.0 — — (1.0) — Net services fee income — 0.7 0.7 (1.7) — 1.0 — Services noncontrolling income — (0.3) (0.3) — — 0.3 — Net services income — 0.4 0.4 (1.7) — 1.3 — Segment loss (68.3) — (68.3) (1.6) (3.1) 1.3 (71.7) Net realized and unrealized investment gains 69.2 — 69.2 Net realized and unrealized investment gains from related party investment funds 195.0 — 195.0 Other net investment income 14.7 — 14.7 Net corporate and other expenses (40.9) (1.0) (41.9) Interest expense (8.2) — (8.2) Foreign exchange losses (5.2) — (5.2) Income (loss) before income tax expense $ (68.3) $ — (68.3) (1.6) 221.5 0.3 151.9 Income tax expense — — (8.1) — (8.1) Net income (loss) (68.3) (1.6) 213.4 0.3 143.8 Net income attributable to noncontrolling interests — — — (0.3) (0.3) Net income (loss) available to SiriusPoint $ (68.3) $ (1.6) $ 213.4 $ — $ 143.5 Underwriting Ratios: (1) Loss ratio 79.8 % 83.1 % 79.9 % 76.2 % Acquisition cost ratio 27.9 % 19.7 % 27.8 % 30.6 % Other underwriting expenses ratio 4.2 % 2.8 % 4.2 % 4.9 % Combined ratio 111.9 % 105.6 % 111.9 % 111.7 % (1) Underwriting ratios are calculated by dividing the related expense by net premiums earned. (2) Insurance and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2019 Reinsurance Insurance &amp; Services (2) Core Corporate Total Gross premiums written $ 575.3 $ 5.5 $ 580.8 $ 87.6 $ 668.4 Net premiums written 563.9 5.5 569.4 87.6 657.0 Net premiums earned 606.8 4.7 611.5 88.6 700.1 Loss and loss adjustment expenses incurred, net 404.3 3.9 408.2 (4.7) 403.5 Acquisition costs, net 204.2 0.4 204.6 91.0 295.6 Other underwriting expenses 24.9 0.2 25.1 9.1 34.2 Underwriting loss (26.6) 0.2 (26.4) (6.8) (33.2) Net realized and unrealized investment gains 15.3 15.3 Net realized and unrealized investment gains from related party investment funds 249.6 249.6 Other net investment income 17.6 17.6 Net corporate and other expenses (36.2) (36.2) Interest expense (8.2) (8.2) Foreign exchange gains (3.6) (3.6) Income (loss) before income tax expense $ (26.6) $ 0.2 (26.4) 227.7 201.3 Income tax expense — (0.7) (0.7) Net income (loss) available to SiriusPoint $ (26.4) $ 227.0 $ 200.6 Underwriting Ratios: (1) Loss ratio 66.6 % 83.0 % 66.8 % 57.6 % Acquisition cost ratio 33.7 % 8.5 % 33.5 % 42.2 % Other underwriting expenses ratio 4.1 % 4.3 % 4.1 % 4.9 % Combined ratio 104.4 % 95.8 % 104.4 % 104.7 % (1) Underwriting ratios are calculated by dividing the related expense by net premiums earned. (2) There were no Insurance &amp; Services MGAs during the year ended December 31, 2019. The following tables provide a breakdown of ne t premiums written by client location and underwriting location by reportable segment for the years ended December 31, 2021, 2020 and 2019: 2021 Reinsurance Insurance &amp; Services Corporate Total Net written premiums by client location: United States and Canada $ 579.1 $ 560.3 $ 1.6 $ 1,141.0 Europe 309.5 36.4 (45.8) 300.1 Bermuda, the Caribbean and Latin America 114.3 13.7 — 128.0 Asia and Other 122.0 42.4 0.7 165.1 Total net written premiums by client location $ 1,124.9 $ 652.8 $ (43.5) $ 1,734.2 Net written premiums by underwriting location: United States and Canada $ 447.1 $ 408.9 $ 1.6 $ 857.6 Europe 379.8 93.0 (17.5) 455.3 Bermuda, the Caribbean and Latin America 246.1 150.9 (27.9) 369.1 Asia and Other 51.9 — 0.3 52.2 Total net written premiums by underwriting location $ 1,124.9 $ 652.8 $ (43.5) $ 1,734.2 2020 Reinsurance Insurance &amp; Services Corporate Total Net written premiums by client location: United States and Canada $ 300.1 $ 13.8 $ — $ 313.9 Europe 83.7 1.9 28.9 114.5 Bermuda, the Caribbean and Latin America 108.6 — — 108.6 Asia and Other 4.9 0.3 — 5.2 Total net written premiums by client location $ 497.3 $ 16.0 $ 28.9 $ 542.2 Net written premiums by underwriting location: United States and Canada $ 236.3 $ 4.9 $ — $ 241.2 Bermuda, the Caribbean and Latin America 261.0 11.1 28.9 301.0 Total net written premiums by underwriting location $ 497.3 $ 16.0 $ 28.9 $ 542.2 2019 Reinsurance Insurance &amp; Services Corporate Total Net written premiums by client location: United States and Canada $ 349.3 $ 5.3 $ — $ 354.6 Europe 73.9 0.1 87.6 161.6 Bermuda, the Caribbean and Latin America 137.3 — — 137.3 Asia and Other 3.4 0.1 — 3.5 Total net written premiums by client location $ 563.9 $ 5.5 $ 87.6 $ 657.0 Net written premiums by underwriting location: United States and Canada $ 267.0 $ 5.1 $ — $ 272.1 Bermuda, the Caribbean and Latin America 296.9 0.4 87.6 384.9 Total net written premiums by underwriting location $ 563.9 $ 5.5 $ 87.6 $ 657.0 No contract contributed more than 10% of gross premiums written for the years ended December 31, 2021 and 2020. In the year ended December, 31 2019, the largest contract contributed 14.4% of gross premiums writte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and employee benefit plans - Plan asset allocation (Details)</t>
        </is>
      </c>
      <c r="B1" s="2" t="inlineStr">
        <is>
          <t>Dec. 31, 2021</t>
        </is>
      </c>
    </row>
    <row r="2">
      <c r="A2" s="4" t="inlineStr">
        <is>
          <t>International equities</t>
        </is>
      </c>
    </row>
    <row r="3">
      <c r="A3" s="3" t="inlineStr">
        <is>
          <t>Defined Benefit Plan, Plan Assets, Allocation [Line Items]</t>
        </is>
      </c>
    </row>
    <row r="4">
      <c r="A4" s="4" t="inlineStr">
        <is>
          <t>Plan asset allocation</t>
        </is>
      </c>
      <c r="B4" s="4" t="inlineStr">
        <is>
          <t>15.00%</t>
        </is>
      </c>
    </row>
    <row r="5">
      <c r="A5" s="4" t="inlineStr">
        <is>
          <t>Swedish equities</t>
        </is>
      </c>
    </row>
    <row r="6">
      <c r="A6" s="3" t="inlineStr">
        <is>
          <t>Defined Benefit Plan, Plan Assets, Allocation [Line Items]</t>
        </is>
      </c>
    </row>
    <row r="7">
      <c r="A7" s="4" t="inlineStr">
        <is>
          <t>Plan asset allocation</t>
        </is>
      </c>
      <c r="B7" s="4" t="inlineStr">
        <is>
          <t>12.70%</t>
        </is>
      </c>
    </row>
    <row r="8">
      <c r="A8" s="4" t="inlineStr">
        <is>
          <t>Swedish nominal bonds</t>
        </is>
      </c>
    </row>
    <row r="9">
      <c r="A9" s="3" t="inlineStr">
        <is>
          <t>Defined Benefit Plan, Plan Assets, Allocation [Line Items]</t>
        </is>
      </c>
    </row>
    <row r="10">
      <c r="A10" s="4" t="inlineStr">
        <is>
          <t>Plan asset allocation</t>
        </is>
      </c>
      <c r="B10" s="4" t="inlineStr">
        <is>
          <t>33.90%</t>
        </is>
      </c>
    </row>
    <row r="11">
      <c r="A11" s="4" t="inlineStr">
        <is>
          <t>Real estate</t>
        </is>
      </c>
    </row>
    <row r="12">
      <c r="A12" s="3" t="inlineStr">
        <is>
          <t>Defined Benefit Plan, Plan Assets, Allocation [Line Items]</t>
        </is>
      </c>
    </row>
    <row r="13">
      <c r="A13" s="4" t="inlineStr">
        <is>
          <t>Plan asset allocation</t>
        </is>
      </c>
      <c r="B13" s="4" t="inlineStr">
        <is>
          <t>8.90%</t>
        </is>
      </c>
    </row>
    <row r="14">
      <c r="A14" s="4" t="inlineStr">
        <is>
          <t>Private equity</t>
        </is>
      </c>
    </row>
    <row r="15">
      <c r="A15" s="3" t="inlineStr">
        <is>
          <t>Defined Benefit Plan, Plan Assets, Allocation [Line Items]</t>
        </is>
      </c>
    </row>
    <row r="16">
      <c r="A16" s="4" t="inlineStr">
        <is>
          <t>Plan asset allocation</t>
        </is>
      </c>
      <c r="B16" s="4" t="inlineStr">
        <is>
          <t>14.60%</t>
        </is>
      </c>
    </row>
    <row r="17">
      <c r="A17" s="4" t="inlineStr">
        <is>
          <t>Other</t>
        </is>
      </c>
    </row>
    <row r="18">
      <c r="A18" s="3" t="inlineStr">
        <is>
          <t>Defined Benefit Plan, Plan Assets, Allocation [Line Items]</t>
        </is>
      </c>
    </row>
    <row r="19">
      <c r="A19" s="4" t="inlineStr">
        <is>
          <t>Plan asset allocation</t>
        </is>
      </c>
      <c r="B19" s="4" t="inlineStr">
        <is>
          <t>14.9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and employee benefit plans - Assumptions used for benefit obligations (Details)</t>
        </is>
      </c>
      <c r="B1" s="2" t="inlineStr">
        <is>
          <t>Dec. 31, 2021</t>
        </is>
      </c>
    </row>
    <row r="2">
      <c r="A2" s="4" t="inlineStr">
        <is>
          <t>Sweden</t>
        </is>
      </c>
    </row>
    <row r="3">
      <c r="A3" s="3" t="inlineStr">
        <is>
          <t>Defined Benefit Plan Disclosure [Line Items]</t>
        </is>
      </c>
    </row>
    <row r="4">
      <c r="A4" s="4" t="inlineStr">
        <is>
          <t>Discount rate</t>
        </is>
      </c>
      <c r="B4" s="4" t="inlineStr">
        <is>
          <t>0.90%</t>
        </is>
      </c>
    </row>
    <row r="5">
      <c r="A5" s="4" t="inlineStr">
        <is>
          <t>Increase in compensation levels rate</t>
        </is>
      </c>
      <c r="B5" s="4" t="inlineStr">
        <is>
          <t>3.00%</t>
        </is>
      </c>
    </row>
    <row r="6">
      <c r="A6" s="4" t="inlineStr">
        <is>
          <t>Turnover rate</t>
        </is>
      </c>
      <c r="B6" s="4" t="inlineStr">
        <is>
          <t>3.00%</t>
        </is>
      </c>
    </row>
    <row r="7">
      <c r="A7" s="4" t="inlineStr">
        <is>
          <t>Germany</t>
        </is>
      </c>
    </row>
    <row r="8">
      <c r="A8" s="3" t="inlineStr">
        <is>
          <t>Defined Benefit Plan Disclosure [Line Items]</t>
        </is>
      </c>
    </row>
    <row r="9">
      <c r="A9" s="4" t="inlineStr">
        <is>
          <t>Discount rate</t>
        </is>
      </c>
      <c r="B9" s="4" t="inlineStr">
        <is>
          <t>0.40%</t>
        </is>
      </c>
    </row>
    <row r="10">
      <c r="A10" s="4" t="inlineStr">
        <is>
          <t>Increase in compensation levels rate</t>
        </is>
      </c>
      <c r="B10" s="4" t="inlineStr">
        <is>
          <t>2.0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nd employee benefit plans - Reconciliation funded status and the net amounts recognized for the defined benefit plans (Details) $ in Millions</t>
        </is>
      </c>
      <c r="B1" s="2" t="inlineStr">
        <is>
          <t>12 Months Ended</t>
        </is>
      </c>
    </row>
    <row r="2">
      <c r="B2" s="2" t="inlineStr">
        <is>
          <t>Dec. 31, 2021USD ($)</t>
        </is>
      </c>
    </row>
    <row r="3">
      <c r="A3" s="3" t="inlineStr">
        <is>
          <t>Change in benefit obligation</t>
        </is>
      </c>
    </row>
    <row r="4">
      <c r="A4" s="4" t="inlineStr">
        <is>
          <t>Projected benefit obligation, beginning of year</t>
        </is>
      </c>
      <c r="B4" s="5" t="n">
        <v>22.8</v>
      </c>
    </row>
    <row r="5">
      <c r="A5" s="4" t="inlineStr">
        <is>
          <t>Service cost</t>
        </is>
      </c>
      <c r="B5" s="6" t="n">
        <v>1</v>
      </c>
    </row>
    <row r="6">
      <c r="A6" s="4" t="inlineStr">
        <is>
          <t>Interest cost</t>
        </is>
      </c>
      <c r="B6" s="7" t="n">
        <v>0.2</v>
      </c>
    </row>
    <row r="7">
      <c r="A7" s="4" t="inlineStr">
        <is>
          <t>Actuarial losses</t>
        </is>
      </c>
      <c r="B7" s="7" t="n">
        <v>-0.8</v>
      </c>
    </row>
    <row r="8">
      <c r="A8" s="4" t="inlineStr">
        <is>
          <t>Benefit payments</t>
        </is>
      </c>
      <c r="B8" s="7" t="n">
        <v>-0.5</v>
      </c>
    </row>
    <row r="9">
      <c r="A9" s="4" t="inlineStr">
        <is>
          <t>Tax payments</t>
        </is>
      </c>
      <c r="B9" s="7" t="n">
        <v>-0.1</v>
      </c>
    </row>
    <row r="10">
      <c r="A10" s="4" t="inlineStr">
        <is>
          <t>Currency revaluation effect</t>
        </is>
      </c>
      <c r="B10" s="7" t="n">
        <v>-2.2</v>
      </c>
    </row>
    <row r="11">
      <c r="A11" s="4" t="inlineStr">
        <is>
          <t>Projected benefit obligation, end of year</t>
        </is>
      </c>
      <c r="B11" s="7" t="n">
        <v>20.4</v>
      </c>
    </row>
    <row r="12">
      <c r="A12" s="3" t="inlineStr">
        <is>
          <t>Change in plan assets</t>
        </is>
      </c>
    </row>
    <row r="13">
      <c r="A13" s="4" t="inlineStr">
        <is>
          <t>Fair value of plan assets, beginning of year</t>
        </is>
      </c>
      <c r="B13" s="7" t="n">
        <v>21.5</v>
      </c>
    </row>
    <row r="14">
      <c r="A14" s="4" t="inlineStr">
        <is>
          <t>Employer contributions</t>
        </is>
      </c>
      <c r="B14" s="7" t="n">
        <v>0.5</v>
      </c>
    </row>
    <row r="15">
      <c r="A15" s="4" t="inlineStr">
        <is>
          <t>Benefit payments</t>
        </is>
      </c>
      <c r="B15" s="7" t="n">
        <v>-0.3</v>
      </c>
    </row>
    <row r="16">
      <c r="A16" s="4" t="inlineStr">
        <is>
          <t>Interest income</t>
        </is>
      </c>
      <c r="B16" s="7" t="n">
        <v>3.3</v>
      </c>
    </row>
    <row r="17">
      <c r="A17" s="4" t="inlineStr">
        <is>
          <t>Currency revaluation effect</t>
        </is>
      </c>
      <c r="B17" s="7" t="n">
        <v>-2.3</v>
      </c>
    </row>
    <row r="18">
      <c r="A18" s="4" t="inlineStr">
        <is>
          <t>Fair value of plan assets, end of year</t>
        </is>
      </c>
      <c r="B18" s="7" t="n">
        <v>22.7</v>
      </c>
    </row>
    <row r="19">
      <c r="A19" s="4" t="inlineStr">
        <is>
          <t>Funded status at end of year</t>
        </is>
      </c>
      <c r="B19" s="7" t="n">
        <v>2.3</v>
      </c>
    </row>
    <row r="20">
      <c r="A20" s="3" t="inlineStr">
        <is>
          <t>Defined Benefit Plan Disclosure [Line Items]</t>
        </is>
      </c>
    </row>
    <row r="21">
      <c r="A21" s="4" t="inlineStr">
        <is>
          <t>Funded status at end of year</t>
        </is>
      </c>
      <c r="B21" s="7" t="n">
        <v>2.3</v>
      </c>
    </row>
    <row r="22">
      <c r="A22" s="4" t="inlineStr">
        <is>
          <t>Foreign Plan</t>
        </is>
      </c>
    </row>
    <row r="23">
      <c r="A23" s="3" t="inlineStr">
        <is>
          <t>Change in benefit obligation</t>
        </is>
      </c>
    </row>
    <row r="24">
      <c r="A24" s="4" t="inlineStr">
        <is>
          <t>Interest cost</t>
        </is>
      </c>
      <c r="B24" s="6" t="n">
        <v>0</v>
      </c>
    </row>
    <row r="25">
      <c r="A25" s="4" t="inlineStr">
        <is>
          <t>Sweden</t>
        </is>
      </c>
    </row>
    <row r="26">
      <c r="A26" s="3" t="inlineStr">
        <is>
          <t>Change in plan assets</t>
        </is>
      </c>
    </row>
    <row r="27">
      <c r="A27" s="4" t="inlineStr">
        <is>
          <t>Funded status at end of year</t>
        </is>
      </c>
      <c r="B27" s="6" t="n">
        <v>6</v>
      </c>
    </row>
    <row r="28">
      <c r="A28" s="3" t="inlineStr">
        <is>
          <t>Defined Benefit Plan Disclosure [Line Items]</t>
        </is>
      </c>
    </row>
    <row r="29">
      <c r="A29" s="4" t="inlineStr">
        <is>
          <t>Funded status at end of year</t>
        </is>
      </c>
      <c r="B29" s="6" t="n">
        <v>6</v>
      </c>
    </row>
    <row r="30">
      <c r="A30" s="4" t="inlineStr">
        <is>
          <t>Germany</t>
        </is>
      </c>
    </row>
    <row r="31">
      <c r="A31" s="3" t="inlineStr">
        <is>
          <t>Change in plan assets</t>
        </is>
      </c>
    </row>
    <row r="32">
      <c r="A32" s="4" t="inlineStr">
        <is>
          <t>Funded status at end of year</t>
        </is>
      </c>
      <c r="B32" s="7" t="n">
        <v>-3.7</v>
      </c>
    </row>
    <row r="33">
      <c r="A33" s="3" t="inlineStr">
        <is>
          <t>Defined Benefit Plan Disclosure [Line Items]</t>
        </is>
      </c>
    </row>
    <row r="34">
      <c r="A34" s="4" t="inlineStr">
        <is>
          <t>Funded status at end of year</t>
        </is>
      </c>
      <c r="B34" s="5" t="n">
        <v>-3.7</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nd employee benefit plans - Net periodic pension expense (Details) $ in Millions</t>
        </is>
      </c>
      <c r="B1" s="2" t="inlineStr">
        <is>
          <t>12 Months Ended</t>
        </is>
      </c>
    </row>
    <row r="2">
      <c r="B2" s="2" t="inlineStr">
        <is>
          <t>Dec. 31, 2021USD ($)</t>
        </is>
      </c>
    </row>
    <row r="3">
      <c r="A3" s="3" t="inlineStr">
        <is>
          <t>Defined Benefit Plan Disclosure [Line Items]</t>
        </is>
      </c>
    </row>
    <row r="4">
      <c r="A4" s="4" t="inlineStr">
        <is>
          <t>Interest cost</t>
        </is>
      </c>
      <c r="B4" s="5" t="n">
        <v>0.2</v>
      </c>
    </row>
    <row r="5">
      <c r="A5" s="4" t="inlineStr">
        <is>
          <t>Foreign Plan</t>
        </is>
      </c>
    </row>
    <row r="6">
      <c r="A6" s="3" t="inlineStr">
        <is>
          <t>Defined Benefit Plan Disclosure [Line Items]</t>
        </is>
      </c>
    </row>
    <row r="7">
      <c r="A7" s="4" t="inlineStr">
        <is>
          <t>Service cost</t>
        </is>
      </c>
      <c r="B7" s="6" t="n">
        <v>-1</v>
      </c>
    </row>
    <row r="8">
      <c r="A8" s="4" t="inlineStr">
        <is>
          <t>Interest cost</t>
        </is>
      </c>
      <c r="B8" s="6" t="n">
        <v>0</v>
      </c>
    </row>
    <row r="9">
      <c r="A9" s="4" t="inlineStr">
        <is>
          <t>Actuarial (loss)</t>
        </is>
      </c>
      <c r="B9" s="6" t="n">
        <v>4</v>
      </c>
    </row>
    <row r="10">
      <c r="A10" s="4" t="inlineStr">
        <is>
          <t>Net periodic pension expense</t>
        </is>
      </c>
      <c r="B10" s="8" t="n">
        <v>3</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nd employee benefit plans - Projected benefit payments (Details) $ in Millions</t>
        </is>
      </c>
      <c r="B1" s="2" t="inlineStr">
        <is>
          <t>Dec. 31, 2021USD ($)</t>
        </is>
      </c>
    </row>
    <row r="2">
      <c r="A2" s="3" t="inlineStr">
        <is>
          <t>Share-based Payment Arrangement [Abstract]</t>
        </is>
      </c>
    </row>
    <row r="3">
      <c r="A3" s="4" t="inlineStr">
        <is>
          <t>2022</t>
        </is>
      </c>
      <c r="B3" s="5" t="n">
        <v>0.4</v>
      </c>
    </row>
    <row r="4">
      <c r="A4" s="4" t="inlineStr">
        <is>
          <t>2023</t>
        </is>
      </c>
      <c r="B4" s="7" t="n">
        <v>0.3</v>
      </c>
    </row>
    <row r="5">
      <c r="A5" s="4" t="inlineStr">
        <is>
          <t>2024</t>
        </is>
      </c>
      <c r="B5" s="7" t="n">
        <v>0.4</v>
      </c>
    </row>
    <row r="6">
      <c r="A6" s="4" t="inlineStr">
        <is>
          <t>2025</t>
        </is>
      </c>
      <c r="B6" s="7" t="n">
        <v>0.5</v>
      </c>
    </row>
    <row r="7">
      <c r="A7" s="4" t="inlineStr">
        <is>
          <t>2026</t>
        </is>
      </c>
      <c r="B7" s="7" t="n">
        <v>0.5</v>
      </c>
    </row>
    <row r="8">
      <c r="A8" s="4" t="inlineStr">
        <is>
          <t>2027-2031</t>
        </is>
      </c>
      <c r="B8" s="7" t="n">
        <v>3.1</v>
      </c>
    </row>
    <row r="9">
      <c r="A9" s="4" t="inlineStr">
        <is>
          <t>Total benefit payments required</t>
        </is>
      </c>
      <c r="B9" s="5" t="n">
        <v>5.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 Defined contribution plans narrative (Details) - USD ($) $ in Millions</t>
        </is>
      </c>
      <c r="B1" s="2" t="inlineStr">
        <is>
          <t>12 Months Ended</t>
        </is>
      </c>
    </row>
    <row r="2">
      <c r="B2" s="2" t="inlineStr">
        <is>
          <t>Dec. 31, 2021</t>
        </is>
      </c>
      <c r="C2" s="2" t="inlineStr">
        <is>
          <t>Dec. 31, 2020</t>
        </is>
      </c>
      <c r="D2" s="2" t="inlineStr">
        <is>
          <t>Dec. 31, 2019</t>
        </is>
      </c>
    </row>
    <row r="3">
      <c r="A3" s="4" t="inlineStr">
        <is>
          <t>SiriusPoint International</t>
        </is>
      </c>
    </row>
    <row r="4">
      <c r="A4" s="3" t="inlineStr">
        <is>
          <t>Defined Contribution Plan Disclosure [Line Items]</t>
        </is>
      </c>
    </row>
    <row r="5">
      <c r="A5" s="4" t="inlineStr">
        <is>
          <t>Projected benefit obligation</t>
        </is>
      </c>
      <c r="B5" s="5" t="n">
        <v>20.4</v>
      </c>
    </row>
    <row r="6">
      <c r="A6" s="4" t="inlineStr">
        <is>
          <t>Funded status</t>
        </is>
      </c>
      <c r="B6" s="7" t="n">
        <v>-2.3</v>
      </c>
    </row>
    <row r="7">
      <c r="A7" s="4" t="inlineStr">
        <is>
          <t>Expenses related to benefit plans</t>
        </is>
      </c>
      <c r="B7" s="8" t="n">
        <v>3</v>
      </c>
    </row>
    <row r="8">
      <c r="A8" s="4" t="inlineStr">
        <is>
          <t>United Kingdom | SiriusPoint International</t>
        </is>
      </c>
    </row>
    <row r="9">
      <c r="A9" s="3" t="inlineStr">
        <is>
          <t>Defined Contribution Plan Disclosure [Line Items]</t>
        </is>
      </c>
    </row>
    <row r="10">
      <c r="A10" s="4" t="inlineStr">
        <is>
          <t>Employer contribution, percentage of employee's salary</t>
        </is>
      </c>
      <c r="B10" s="4" t="inlineStr">
        <is>
          <t>12.00%</t>
        </is>
      </c>
    </row>
    <row r="11">
      <c r="A11" s="4" t="inlineStr">
        <is>
          <t>Belgium | Minimum | SiriusPoint International</t>
        </is>
      </c>
    </row>
    <row r="12">
      <c r="A12" s="3" t="inlineStr">
        <is>
          <t>Defined Contribution Plan Disclosure [Line Items]</t>
        </is>
      </c>
    </row>
    <row r="13">
      <c r="A13" s="4" t="inlineStr">
        <is>
          <t>Employer contribution, percentage of employee's salary</t>
        </is>
      </c>
      <c r="B13" s="4" t="inlineStr">
        <is>
          <t>6.50%</t>
        </is>
      </c>
    </row>
    <row r="14">
      <c r="A14" s="4" t="inlineStr">
        <is>
          <t>Belgium | Maximum | SiriusPoint International</t>
        </is>
      </c>
    </row>
    <row r="15">
      <c r="A15" s="3" t="inlineStr">
        <is>
          <t>Defined Contribution Plan Disclosure [Line Items]</t>
        </is>
      </c>
    </row>
    <row r="16">
      <c r="A16" s="4" t="inlineStr">
        <is>
          <t>Employer contribution, percentage of employee's salary</t>
        </is>
      </c>
      <c r="B16" s="4" t="inlineStr">
        <is>
          <t>8.50%</t>
        </is>
      </c>
    </row>
    <row r="17">
      <c r="A17" s="4" t="inlineStr">
        <is>
          <t>Switzerland | Minimum | SiriusPoint International</t>
        </is>
      </c>
    </row>
    <row r="18">
      <c r="A18" s="3" t="inlineStr">
        <is>
          <t>Defined Contribution Plan Disclosure [Line Items]</t>
        </is>
      </c>
    </row>
    <row r="19">
      <c r="A19" s="4" t="inlineStr">
        <is>
          <t>Employer premium, percentage</t>
        </is>
      </c>
      <c r="B19" s="4" t="inlineStr">
        <is>
          <t>60.00%</t>
        </is>
      </c>
    </row>
    <row r="20">
      <c r="A20" s="4" t="inlineStr">
        <is>
          <t>Employee premium, percentage</t>
        </is>
      </c>
      <c r="B20" s="4" t="inlineStr">
        <is>
          <t>30.00%</t>
        </is>
      </c>
    </row>
    <row r="21">
      <c r="A21" s="4" t="inlineStr">
        <is>
          <t>Switzerland | Maximum | SiriusPoint International</t>
        </is>
      </c>
    </row>
    <row r="22">
      <c r="A22" s="3" t="inlineStr">
        <is>
          <t>Defined Contribution Plan Disclosure [Line Items]</t>
        </is>
      </c>
    </row>
    <row r="23">
      <c r="A23" s="4" t="inlineStr">
        <is>
          <t>Employer premium, percentage</t>
        </is>
      </c>
      <c r="B23" s="4" t="inlineStr">
        <is>
          <t>70.00%</t>
        </is>
      </c>
    </row>
    <row r="24">
      <c r="A24" s="4" t="inlineStr">
        <is>
          <t>Employee premium, percentage</t>
        </is>
      </c>
      <c r="B24" s="4" t="inlineStr">
        <is>
          <t>40.00%</t>
        </is>
      </c>
    </row>
    <row r="25">
      <c r="A25" s="4" t="inlineStr">
        <is>
          <t>Bermuda | SiriusPoint Bermuda</t>
        </is>
      </c>
    </row>
    <row r="26">
      <c r="A26" s="3" t="inlineStr">
        <is>
          <t>Defined Contribution Plan Disclosure [Line Items]</t>
        </is>
      </c>
    </row>
    <row r="27">
      <c r="A27" s="4" t="inlineStr">
        <is>
          <t>Expenses related to defined contribution plans</t>
        </is>
      </c>
      <c r="B27" s="5" t="n">
        <v>1.2</v>
      </c>
      <c r="C27" s="5" t="n">
        <v>0.7</v>
      </c>
      <c r="D27" s="5" t="n">
        <v>0.7</v>
      </c>
    </row>
    <row r="28">
      <c r="A28" s="4" t="inlineStr">
        <is>
          <t>U.S.</t>
        </is>
      </c>
    </row>
    <row r="29">
      <c r="A29" s="3" t="inlineStr">
        <is>
          <t>Defined Contribution Plan Disclosure [Line Items]</t>
        </is>
      </c>
    </row>
    <row r="30">
      <c r="A30" s="4" t="inlineStr">
        <is>
          <t>Expenses related to defined contribution plans</t>
        </is>
      </c>
      <c r="B30" s="5" t="n">
        <v>2.7</v>
      </c>
      <c r="C30" s="5" t="n">
        <v>0.2</v>
      </c>
      <c r="D30" s="5" t="n">
        <v>0.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Earnings per share available to SiriusPoint common shareholders - Computation of basic and diluted earnings per share available to SiriusPoint common shareholders (Details) - USD ($) $ / shares in Units, $ in Million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Weighted-average number of common shares outstanding:</t>
        </is>
      </c>
    </row>
    <row r="4">
      <c r="A4" s="4" t="inlineStr">
        <is>
          <t>Basic number of common shares outstanding (in shares)</t>
        </is>
      </c>
      <c r="B4" s="6" t="n">
        <v>159268777</v>
      </c>
      <c r="C4" s="6" t="n">
        <v>159225772</v>
      </c>
      <c r="D4" s="6" t="n">
        <v>158832629</v>
      </c>
      <c r="E4" s="6" t="n">
        <v>116760760</v>
      </c>
      <c r="F4" s="6" t="n">
        <v>137912915</v>
      </c>
      <c r="G4" s="6" t="n">
        <v>145095270</v>
      </c>
      <c r="H4" s="6" t="n">
        <v>148667770</v>
      </c>
      <c r="I4" s="6" t="n">
        <v>92510090</v>
      </c>
      <c r="J4" s="6" t="n">
        <v>91835990</v>
      </c>
    </row>
    <row r="5">
      <c r="A5" s="4" t="inlineStr">
        <is>
          <t>Dilutive effect of warrants (in shares)</t>
        </is>
      </c>
      <c r="H5" s="6" t="n">
        <v>0</v>
      </c>
      <c r="I5" s="6" t="n">
        <v>0</v>
      </c>
      <c r="J5" s="6" t="n">
        <v>91884</v>
      </c>
    </row>
    <row r="6">
      <c r="A6" s="4" t="inlineStr">
        <is>
          <t>Diluted number of common shares outstanding (in shares)</t>
        </is>
      </c>
      <c r="B6" s="6" t="n">
        <v>159268777</v>
      </c>
      <c r="C6" s="6" t="n">
        <v>160240888</v>
      </c>
      <c r="D6" s="6" t="n">
        <v>160894216</v>
      </c>
      <c r="E6" s="6" t="n">
        <v>118146341</v>
      </c>
      <c r="F6" s="6" t="n">
        <v>139561196</v>
      </c>
      <c r="G6" s="6" t="n">
        <v>147597964</v>
      </c>
      <c r="H6" s="6" t="n">
        <v>150156466</v>
      </c>
      <c r="I6" s="6" t="n">
        <v>92957799</v>
      </c>
      <c r="J6" s="6" t="n">
        <v>92652316</v>
      </c>
    </row>
    <row r="7">
      <c r="A7" s="3" t="inlineStr">
        <is>
          <t>Basic earnings per common share:</t>
        </is>
      </c>
    </row>
    <row r="8">
      <c r="A8" s="4" t="inlineStr">
        <is>
          <t>Net income available to SiriusPoint common shareholders</t>
        </is>
      </c>
      <c r="B8" s="5" t="n">
        <v>-140.3</v>
      </c>
      <c r="C8" s="8" t="n">
        <v>-48</v>
      </c>
      <c r="D8" s="5" t="n">
        <v>64.5</v>
      </c>
      <c r="E8" s="5" t="n">
        <v>168.4</v>
      </c>
      <c r="F8" s="5" t="n">
        <v>232.9</v>
      </c>
      <c r="G8" s="5" t="n">
        <v>184.9</v>
      </c>
      <c r="H8" s="5" t="n">
        <v>44.6</v>
      </c>
      <c r="I8" s="5" t="n">
        <v>143.5</v>
      </c>
      <c r="J8" s="5" t="n">
        <v>200.6</v>
      </c>
    </row>
    <row r="9">
      <c r="A9" s="4" t="inlineStr">
        <is>
          <t>Net income allocated to SiriusPoint participating common shareholders</t>
        </is>
      </c>
      <c r="H9" s="7" t="n">
        <v>-3.4</v>
      </c>
      <c r="I9" s="7" t="n">
        <v>-1.1</v>
      </c>
      <c r="J9" s="7" t="n">
        <v>-0.6</v>
      </c>
    </row>
    <row r="10">
      <c r="A10" s="4" t="inlineStr">
        <is>
          <t>Net income allocated to SiriusPoint common shareholders</t>
        </is>
      </c>
      <c r="H10" s="5" t="n">
        <v>41.2</v>
      </c>
      <c r="I10" s="5" t="n">
        <v>142.4</v>
      </c>
      <c r="J10" s="8" t="n">
        <v>200</v>
      </c>
    </row>
    <row r="11">
      <c r="A11" s="4" t="inlineStr">
        <is>
          <t>Basic earnings per share available to SiriusPoint common shareholders (in dollars per share)</t>
        </is>
      </c>
      <c r="B11" s="9" t="n">
        <v>-0.88</v>
      </c>
      <c r="C11" s="9" t="n">
        <v>-0.3</v>
      </c>
      <c r="D11" s="9" t="n">
        <v>0.37</v>
      </c>
      <c r="E11" s="9" t="n">
        <v>1.37</v>
      </c>
      <c r="F11" s="9" t="n">
        <v>1.57</v>
      </c>
      <c r="G11" s="9" t="n">
        <v>1.18</v>
      </c>
      <c r="H11" s="9" t="n">
        <v>0.28</v>
      </c>
      <c r="I11" s="9" t="n">
        <v>1.54</v>
      </c>
      <c r="J11" s="9" t="n">
        <v>2.18</v>
      </c>
    </row>
    <row r="12">
      <c r="A12" s="3" t="inlineStr">
        <is>
          <t>Diluted earnings per common share:</t>
        </is>
      </c>
    </row>
    <row r="13">
      <c r="A13" s="4" t="inlineStr">
        <is>
          <t>Net income available to SiriusPoint common shareholders</t>
        </is>
      </c>
      <c r="B13" s="5" t="n">
        <v>-140.3</v>
      </c>
      <c r="C13" s="8" t="n">
        <v>-48</v>
      </c>
      <c r="D13" s="5" t="n">
        <v>64.5</v>
      </c>
      <c r="E13" s="5" t="n">
        <v>168.4</v>
      </c>
      <c r="F13" s="5" t="n">
        <v>232.9</v>
      </c>
      <c r="G13" s="5" t="n">
        <v>184.9</v>
      </c>
      <c r="H13" s="5" t="n">
        <v>44.6</v>
      </c>
      <c r="I13" s="5" t="n">
        <v>143.5</v>
      </c>
      <c r="J13" s="5" t="n">
        <v>200.6</v>
      </c>
    </row>
    <row r="14">
      <c r="A14" s="4" t="inlineStr">
        <is>
          <t>Net income allocated to SiriusPoint participating common shareholders</t>
        </is>
      </c>
      <c r="H14" s="7" t="n">
        <v>-3.4</v>
      </c>
      <c r="I14" s="7" t="n">
        <v>-1.1</v>
      </c>
      <c r="J14" s="7" t="n">
        <v>-0.6</v>
      </c>
    </row>
    <row r="15">
      <c r="A15" s="4" t="inlineStr">
        <is>
          <t>Net income allocated to SiriusPoint common shareholders</t>
        </is>
      </c>
      <c r="H15" s="5" t="n">
        <v>41.2</v>
      </c>
      <c r="I15" s="5" t="n">
        <v>142.4</v>
      </c>
      <c r="J15" s="8" t="n">
        <v>200</v>
      </c>
    </row>
    <row r="16">
      <c r="A16" s="4" t="inlineStr">
        <is>
          <t>Diluted earnings per share available to SiriusPoint common shareholders (in dollars per share)</t>
        </is>
      </c>
      <c r="B16" s="9" t="n">
        <v>-0.88</v>
      </c>
      <c r="C16" s="9" t="n">
        <v>-0.34</v>
      </c>
      <c r="D16" s="9" t="n">
        <v>0.37</v>
      </c>
      <c r="E16" s="9" t="n">
        <v>1.35</v>
      </c>
      <c r="F16" s="9" t="n">
        <v>1.55</v>
      </c>
      <c r="G16" s="9" t="n">
        <v>1.17</v>
      </c>
      <c r="H16" s="9" t="n">
        <v>0.27</v>
      </c>
      <c r="I16" s="9" t="n">
        <v>1.53</v>
      </c>
      <c r="J16" s="9" t="n">
        <v>2.16</v>
      </c>
    </row>
    <row r="17">
      <c r="A17" s="4" t="inlineStr">
        <is>
          <t>Options</t>
        </is>
      </c>
    </row>
    <row r="18">
      <c r="A18" s="3" t="inlineStr">
        <is>
          <t>Weighted-average number of common shares outstanding:</t>
        </is>
      </c>
    </row>
    <row r="19">
      <c r="A19" s="4" t="inlineStr">
        <is>
          <t>Dilutive effect of share-based payment awards (in shares)</t>
        </is>
      </c>
      <c r="H19" s="6" t="n">
        <v>0</v>
      </c>
      <c r="I19" s="6" t="n">
        <v>0</v>
      </c>
      <c r="J19" s="6" t="n">
        <v>125530</v>
      </c>
    </row>
    <row r="20">
      <c r="A20" s="4" t="inlineStr">
        <is>
          <t>Restricted share units</t>
        </is>
      </c>
    </row>
    <row r="21">
      <c r="A21" s="3" t="inlineStr">
        <is>
          <t>Weighted-average number of common shares outstanding:</t>
        </is>
      </c>
    </row>
    <row r="22">
      <c r="A22" s="4" t="inlineStr">
        <is>
          <t>Dilutive effect of share-based payment awards (in shares)</t>
        </is>
      </c>
      <c r="H22" s="6" t="n">
        <v>1488696</v>
      </c>
      <c r="I22" s="6" t="n">
        <v>447709</v>
      </c>
      <c r="J22" s="6" t="n">
        <v>598912</v>
      </c>
    </row>
  </sheetData>
  <mergeCells count="3">
    <mergeCell ref="A1:A2"/>
    <mergeCell ref="B1:E1"/>
    <mergeCell ref="H1:J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vailable to SiriusPoint common shareholders - Narrative (Details) - shares</t>
        </is>
      </c>
      <c r="B1" s="2" t="inlineStr">
        <is>
          <t>12 Months Ended</t>
        </is>
      </c>
    </row>
    <row r="2">
      <c r="B2" s="2" t="inlineStr">
        <is>
          <t>Dec. 31, 2021</t>
        </is>
      </c>
      <c r="C2" s="2" t="inlineStr">
        <is>
          <t>Dec. 31, 2020</t>
        </is>
      </c>
      <c r="D2" s="2" t="inlineStr">
        <is>
          <t>Dec. 31, 2019</t>
        </is>
      </c>
    </row>
    <row r="3">
      <c r="A3" s="4" t="inlineStr">
        <is>
          <t>Options</t>
        </is>
      </c>
    </row>
    <row r="4">
      <c r="A4" s="3" t="inlineStr">
        <is>
          <t>Antidilutive Securities Excluded from Computation of Earnings Per Share [Line Items]</t>
        </is>
      </c>
    </row>
    <row r="5">
      <c r="A5" s="4" t="inlineStr">
        <is>
          <t>Antidilutive securities excluded from computation of earnings per share (in shares)</t>
        </is>
      </c>
      <c r="B5" s="6" t="n">
        <v>7087095</v>
      </c>
      <c r="C5" s="6" t="n">
        <v>3741266</v>
      </c>
      <c r="D5" s="6" t="n">
        <v>3719404</v>
      </c>
    </row>
    <row r="6">
      <c r="A6" s="4" t="inlineStr">
        <is>
          <t>Warrants</t>
        </is>
      </c>
    </row>
    <row r="7">
      <c r="A7" s="3" t="inlineStr">
        <is>
          <t>Antidilutive Securities Excluded from Computation of Earnings Per Share [Line Items]</t>
        </is>
      </c>
    </row>
    <row r="8">
      <c r="A8" s="4" t="inlineStr">
        <is>
          <t>Antidilutive securities excluded from computation of earnings per share (in shares)</t>
        </is>
      </c>
      <c r="B8" s="6" t="n">
        <v>31123755</v>
      </c>
      <c r="C8" s="6" t="n">
        <v>3494979</v>
      </c>
      <c r="D8" s="6" t="n">
        <v>0</v>
      </c>
    </row>
    <row r="9">
      <c r="A9" s="4" t="inlineStr">
        <is>
          <t>Upside Rights</t>
        </is>
      </c>
    </row>
    <row r="10">
      <c r="A10" s="3" t="inlineStr">
        <is>
          <t>Antidilutive Securities Excluded from Computation of Earnings Per Share [Line Items]</t>
        </is>
      </c>
    </row>
    <row r="11">
      <c r="A11" s="4" t="inlineStr">
        <is>
          <t>Antidilutive securities excluded from computation of earnings per share (in shares)</t>
        </is>
      </c>
      <c r="B11" s="6" t="n">
        <v>10000000</v>
      </c>
      <c r="C11" s="6" t="n">
        <v>0</v>
      </c>
      <c r="D11" s="6"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Narrative (Details) - USD ($)</t>
        </is>
      </c>
      <c r="B1" s="2" t="inlineStr">
        <is>
          <t>Feb. 26, 2021</t>
        </is>
      </c>
      <c r="C1" s="2" t="inlineStr">
        <is>
          <t>Dec. 31, 2021</t>
        </is>
      </c>
      <c r="D1" s="2" t="inlineStr">
        <is>
          <t>Dec. 31, 2020</t>
        </is>
      </c>
      <c r="E1" s="2" t="inlineStr">
        <is>
          <t>Dec. 31, 2019</t>
        </is>
      </c>
      <c r="F1" s="2" t="inlineStr">
        <is>
          <t>Mar. 01, 2021</t>
        </is>
      </c>
      <c r="G1" s="2" t="inlineStr">
        <is>
          <t>Aug. 06, 2020</t>
        </is>
      </c>
      <c r="H1" s="2" t="inlineStr">
        <is>
          <t>Jan. 01, 2019</t>
        </is>
      </c>
    </row>
    <row r="2">
      <c r="A2" s="3" t="inlineStr">
        <is>
          <t>Related Party Transaction [Line Items]</t>
        </is>
      </c>
    </row>
    <row r="3">
      <c r="A3" s="4" t="inlineStr">
        <is>
          <t>Receivables from affiliates</t>
        </is>
      </c>
      <c r="C3" s="8" t="n">
        <v>35600000</v>
      </c>
    </row>
    <row r="4">
      <c r="A4" s="4" t="inlineStr">
        <is>
          <t>Payables to affiliates</t>
        </is>
      </c>
      <c r="C4" s="6" t="n">
        <v>0</v>
      </c>
    </row>
    <row r="5">
      <c r="A5" s="4" t="inlineStr">
        <is>
          <t>Legal expenses</t>
        </is>
      </c>
      <c r="C5" s="6" t="n">
        <v>93600000</v>
      </c>
      <c r="D5" s="8" t="n">
        <v>79800000</v>
      </c>
      <c r="E5" s="8" t="n">
        <v>19600000</v>
      </c>
    </row>
    <row r="6">
      <c r="A6" s="4" t="inlineStr">
        <is>
          <t>Management fees</t>
        </is>
      </c>
    </row>
    <row r="7">
      <c r="A7" s="3" t="inlineStr">
        <is>
          <t>Related Party Transaction [Line Items]</t>
        </is>
      </c>
    </row>
    <row r="8">
      <c r="A8" s="4" t="inlineStr">
        <is>
          <t>Legal expenses</t>
        </is>
      </c>
      <c r="C8" s="6" t="n">
        <v>17900000</v>
      </c>
      <c r="D8" s="8" t="n">
        <v>14500000</v>
      </c>
      <c r="E8" s="8" t="n">
        <v>17200000</v>
      </c>
    </row>
    <row r="9">
      <c r="A9" s="4" t="inlineStr">
        <is>
          <t>Affiliated entity</t>
        </is>
      </c>
    </row>
    <row r="10">
      <c r="A10" s="3" t="inlineStr">
        <is>
          <t>Related Party Transaction [Line Items]</t>
        </is>
      </c>
    </row>
    <row r="11">
      <c r="A11" s="4" t="inlineStr">
        <is>
          <t>Gross written premiums</t>
        </is>
      </c>
      <c r="C11" s="6" t="n">
        <v>214000000</v>
      </c>
    </row>
    <row r="12">
      <c r="A12" s="4" t="inlineStr">
        <is>
          <t>Shares purchased (in shares)</t>
        </is>
      </c>
      <c r="B12" s="6" t="n">
        <v>6093842</v>
      </c>
    </row>
    <row r="13">
      <c r="A13" s="4" t="inlineStr">
        <is>
          <t>Purchase price per share (in dollars per share)</t>
        </is>
      </c>
      <c r="B13" s="15" t="n">
        <v>7.9828</v>
      </c>
    </row>
    <row r="14">
      <c r="A14" s="4" t="inlineStr">
        <is>
          <t>Affiliated entity | Management fees | Third Point LLC, 2019 LPA</t>
        </is>
      </c>
    </row>
    <row r="15">
      <c r="A15" s="3" t="inlineStr">
        <is>
          <t>Related Party Transaction [Line Items]</t>
        </is>
      </c>
    </row>
    <row r="16">
      <c r="A16" s="4" t="inlineStr">
        <is>
          <t>Fee percentage</t>
        </is>
      </c>
      <c r="H16" s="4" t="inlineStr">
        <is>
          <t>1.25%</t>
        </is>
      </c>
    </row>
    <row r="17">
      <c r="A17" s="4" t="inlineStr">
        <is>
          <t>Affiliated entity | Management fees | Third Point LLC, 2020 LPA</t>
        </is>
      </c>
    </row>
    <row r="18">
      <c r="A18" s="3" t="inlineStr">
        <is>
          <t>Related Party Transaction [Line Items]</t>
        </is>
      </c>
    </row>
    <row r="19">
      <c r="A19" s="4" t="inlineStr">
        <is>
          <t>Fee percentage</t>
        </is>
      </c>
      <c r="G19" s="4" t="inlineStr">
        <is>
          <t>1.25%</t>
        </is>
      </c>
    </row>
    <row r="20">
      <c r="A20" s="4" t="inlineStr">
        <is>
          <t>Affiliated entity | Management fees | Third Point LLC, TPIPS IMA</t>
        </is>
      </c>
    </row>
    <row r="21">
      <c r="A21" s="3" t="inlineStr">
        <is>
          <t>Related Party Transaction [Line Items]</t>
        </is>
      </c>
    </row>
    <row r="22">
      <c r="A22" s="4" t="inlineStr">
        <is>
          <t>Fee percentage</t>
        </is>
      </c>
      <c r="B22" s="4" t="inlineStr">
        <is>
          <t>0.06%</t>
        </is>
      </c>
    </row>
    <row r="23">
      <c r="A23" s="4" t="inlineStr">
        <is>
          <t>Affiliated entity | Performance fees | TP GP</t>
        </is>
      </c>
    </row>
    <row r="24">
      <c r="A24" s="3" t="inlineStr">
        <is>
          <t>Related Party Transaction [Line Items]</t>
        </is>
      </c>
    </row>
    <row r="25">
      <c r="A25" s="4" t="inlineStr">
        <is>
          <t>Fee percentage</t>
        </is>
      </c>
      <c r="H25" s="4" t="inlineStr">
        <is>
          <t>20.00%</t>
        </is>
      </c>
    </row>
    <row r="26">
      <c r="A26" s="4" t="inlineStr">
        <is>
          <t>Affiliated entity | Performance fees | TP Venture GP</t>
        </is>
      </c>
    </row>
    <row r="27">
      <c r="A27" s="3" t="inlineStr">
        <is>
          <t>Related Party Transaction [Line Items]</t>
        </is>
      </c>
    </row>
    <row r="28">
      <c r="A28" s="4" t="inlineStr">
        <is>
          <t>Fee percentage</t>
        </is>
      </c>
      <c r="F28" s="4" t="inlineStr">
        <is>
          <t>20.00%</t>
        </is>
      </c>
    </row>
    <row r="29">
      <c r="A29" s="4" t="inlineStr">
        <is>
          <t>Beneficial owner</t>
        </is>
      </c>
    </row>
    <row r="30">
      <c r="A30" s="3" t="inlineStr">
        <is>
          <t>Related Party Transaction [Line Items]</t>
        </is>
      </c>
    </row>
    <row r="31">
      <c r="A31" s="4" t="inlineStr">
        <is>
          <t>Legal expenses</t>
        </is>
      </c>
      <c r="C31" s="8"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Summary of management and performance fees (Details) - USD ($) $ in Millions</t>
        </is>
      </c>
      <c r="B1" s="2" t="inlineStr">
        <is>
          <t>12 Months Ended</t>
        </is>
      </c>
    </row>
    <row r="2">
      <c r="B2" s="2" t="inlineStr">
        <is>
          <t>Dec. 31, 2021</t>
        </is>
      </c>
      <c r="C2" s="2" t="inlineStr">
        <is>
          <t>Dec. 31, 2020</t>
        </is>
      </c>
      <c r="D2" s="2" t="inlineStr">
        <is>
          <t>Dec. 31, 2019</t>
        </is>
      </c>
      <c r="E2" s="2" t="inlineStr">
        <is>
          <t>Aug. 06, 2020</t>
        </is>
      </c>
    </row>
    <row r="3">
      <c r="A3" s="3" t="inlineStr">
        <is>
          <t>Related Party Transaction [Line Items]</t>
        </is>
      </c>
    </row>
    <row r="4">
      <c r="A4" s="4" t="inlineStr">
        <is>
          <t>Total management and performance fees to related parties</t>
        </is>
      </c>
      <c r="B4" s="5" t="n">
        <v>93.59999999999999</v>
      </c>
      <c r="C4" s="5" t="n">
        <v>79.8</v>
      </c>
      <c r="D4" s="5" t="n">
        <v>19.6</v>
      </c>
    </row>
    <row r="5">
      <c r="A5" s="4" t="inlineStr">
        <is>
          <t>Management fees</t>
        </is>
      </c>
    </row>
    <row r="6">
      <c r="A6" s="3" t="inlineStr">
        <is>
          <t>Related Party Transaction [Line Items]</t>
        </is>
      </c>
    </row>
    <row r="7">
      <c r="A7" s="4" t="inlineStr">
        <is>
          <t>Total management and performance fees to related parties</t>
        </is>
      </c>
      <c r="B7" s="7" t="n">
        <v>17.9</v>
      </c>
      <c r="C7" s="7" t="n">
        <v>14.5</v>
      </c>
      <c r="D7" s="7" t="n">
        <v>17.2</v>
      </c>
    </row>
    <row r="8">
      <c r="A8" s="4" t="inlineStr">
        <is>
          <t>Management fees | Third Point LLC, 2020 LPA | Affiliated entity</t>
        </is>
      </c>
    </row>
    <row r="9">
      <c r="A9" s="3" t="inlineStr">
        <is>
          <t>Related Party Transaction [Line Items]</t>
        </is>
      </c>
    </row>
    <row r="10">
      <c r="A10" s="4" t="inlineStr">
        <is>
          <t>Fee percentage</t>
        </is>
      </c>
      <c r="E10" s="4" t="inlineStr">
        <is>
          <t>1.25%</t>
        </is>
      </c>
    </row>
    <row r="11">
      <c r="A11" s="4" t="inlineStr">
        <is>
          <t>Performance fees - fixed income and other investments</t>
        </is>
      </c>
    </row>
    <row r="12">
      <c r="A12" s="3" t="inlineStr">
        <is>
          <t>Related Party Transaction [Line Items]</t>
        </is>
      </c>
    </row>
    <row r="13">
      <c r="A13" s="4" t="inlineStr">
        <is>
          <t>Total management and performance fees to related parties</t>
        </is>
      </c>
      <c r="B13" s="6" t="n">
        <v>0</v>
      </c>
      <c r="C13" s="6" t="n">
        <v>14</v>
      </c>
      <c r="D13" s="6" t="n">
        <v>0</v>
      </c>
    </row>
    <row r="14">
      <c r="A14" s="4" t="inlineStr">
        <is>
          <t>Performance fees - fixed income and other investments | Third Point LLC, 2020 LPA | Affiliated entity</t>
        </is>
      </c>
    </row>
    <row r="15">
      <c r="A15" s="3" t="inlineStr">
        <is>
          <t>Related Party Transaction [Line Items]</t>
        </is>
      </c>
    </row>
    <row r="16">
      <c r="A16" s="4" t="inlineStr">
        <is>
          <t>Fee percentage</t>
        </is>
      </c>
      <c r="E16" s="4" t="inlineStr">
        <is>
          <t>20.00%</t>
        </is>
      </c>
    </row>
    <row r="17">
      <c r="A17" s="4" t="inlineStr">
        <is>
          <t>Performance fees (before loss carryforward)</t>
        </is>
      </c>
    </row>
    <row r="18">
      <c r="A18" s="3" t="inlineStr">
        <is>
          <t>Related Party Transaction [Line Items]</t>
        </is>
      </c>
    </row>
    <row r="19">
      <c r="A19" s="4" t="inlineStr">
        <is>
          <t>Total management and performance fees to related parties</t>
        </is>
      </c>
      <c r="B19" s="7" t="n">
        <v>75.7</v>
      </c>
      <c r="C19" s="7" t="n">
        <v>51.8</v>
      </c>
      <c r="D19" s="7" t="n">
        <v>49.9</v>
      </c>
    </row>
    <row r="20">
      <c r="A20" s="4" t="inlineStr">
        <is>
          <t>Performance fees - loss carryforward utilized</t>
        </is>
      </c>
    </row>
    <row r="21">
      <c r="A21" s="3" t="inlineStr">
        <is>
          <t>Related Party Transaction [Line Items]</t>
        </is>
      </c>
    </row>
    <row r="22">
      <c r="A22" s="4" t="inlineStr">
        <is>
          <t>Total management and performance fees to related parties</t>
        </is>
      </c>
      <c r="B22" s="8" t="n">
        <v>0</v>
      </c>
      <c r="C22" s="5" t="n">
        <v>-0.5</v>
      </c>
      <c r="D22" s="5" t="n">
        <v>-47.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restricted investments</t>
        </is>
      </c>
      <c r="B1" s="2" t="inlineStr">
        <is>
          <t>12 Months Ended</t>
        </is>
      </c>
    </row>
    <row r="2">
      <c r="B2" s="2" t="inlineStr">
        <is>
          <t>Dec. 31, 2021</t>
        </is>
      </c>
    </row>
    <row r="3">
      <c r="A3" s="3" t="inlineStr">
        <is>
          <t>Cash and Cash Equivalents [Abstract]</t>
        </is>
      </c>
    </row>
    <row r="4">
      <c r="A4" s="4" t="inlineStr">
        <is>
          <t>Cash, cash equivalents, restricted cash and restricted investments</t>
        </is>
      </c>
      <c r="B4" s="4" t="inlineStr">
        <is>
          <t>6. Cash, cash equivalents, restricted cash and restricted investments The following table provides a summary of cash and cash equivalents, restricted cash and restricted investments as of December 31, 2021 and 2020: 2021 2020 Cash and cash equivalents $ 999.8 $ 526.0 Restricted cash securing letter of credit facilities (1) 500.2 306.0 Restricted cash securing reinsurance contracts (2) 431.8 881.9 Restricted cash held by managing general underwriters 16.6 — Total cash, cash equivalents and restricted cash (3) 1,948.4 1,713.9 Restricted investments securing reinsurance contracts and letter of credit facilities (1) (2) (4) 1,107.0 86.4 Total cash, cash equivalents, restricted cash and restricted investments $ 3,055.4 $ 1,800.3 (1) Restricted cash and restricted investments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short-term investments and limited partnership interests in Third Point Enhanced LP. The time period for which the Company expects these trust accounts to be in place varies from contract to contract, but can last several years. (3) Cash, cash equivalents and restricted cash as reported in the Company’s consolidated statements of cash flows. (4) Restricted investments include required deposits with certain insurance state regulatory agencies in order to maintain insurance licens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remiums written by source that individually contributed more than 10% of the total (Details) - USD ($) $ in Million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Gross premiums written</t>
        </is>
      </c>
      <c r="B4" s="5" t="n">
        <v>2236.5</v>
      </c>
      <c r="C4" s="5" t="n">
        <v>588.5</v>
      </c>
      <c r="D4" s="5" t="n">
        <v>668.4</v>
      </c>
    </row>
    <row r="5">
      <c r="A5" s="4" t="inlineStr">
        <is>
          <t>Gross premiums written | Credit concentration risk</t>
        </is>
      </c>
    </row>
    <row r="6">
      <c r="A6" s="3" t="inlineStr">
        <is>
          <t>Concentration Risk [Line Items]</t>
        </is>
      </c>
    </row>
    <row r="7">
      <c r="A7" s="4" t="inlineStr">
        <is>
          <t>Gross premiums written</t>
        </is>
      </c>
      <c r="B7" s="5" t="n">
        <v>2236.5</v>
      </c>
      <c r="C7" s="5" t="n">
        <v>588.5</v>
      </c>
      <c r="D7" s="5" t="n">
        <v>668.4</v>
      </c>
    </row>
    <row r="8">
      <c r="A8" s="4" t="inlineStr">
        <is>
          <t>% of total</t>
        </is>
      </c>
      <c r="B8" s="4" t="inlineStr">
        <is>
          <t>100.00%</t>
        </is>
      </c>
      <c r="C8" s="4" t="inlineStr">
        <is>
          <t>100.00%</t>
        </is>
      </c>
      <c r="D8" s="4" t="inlineStr">
        <is>
          <t>100.00%</t>
        </is>
      </c>
    </row>
    <row r="9">
      <c r="A9" s="4" t="inlineStr">
        <is>
          <t>Gross premiums written | Credit concentration risk | Aon Corporation and subsidiaries</t>
        </is>
      </c>
    </row>
    <row r="10">
      <c r="A10" s="3" t="inlineStr">
        <is>
          <t>Concentration Risk [Line Items]</t>
        </is>
      </c>
    </row>
    <row r="11">
      <c r="A11" s="4" t="inlineStr">
        <is>
          <t>Gross premiums written</t>
        </is>
      </c>
      <c r="B11" s="5" t="n">
        <v>536.6</v>
      </c>
      <c r="C11" s="5" t="n">
        <v>189.1</v>
      </c>
      <c r="D11" s="5" t="n">
        <v>197.1</v>
      </c>
    </row>
    <row r="12">
      <c r="A12" s="4" t="inlineStr">
        <is>
          <t>% of total</t>
        </is>
      </c>
      <c r="B12" s="4" t="inlineStr">
        <is>
          <t>24.00%</t>
        </is>
      </c>
      <c r="C12" s="4" t="inlineStr">
        <is>
          <t>32.10%</t>
        </is>
      </c>
      <c r="D12" s="4" t="inlineStr">
        <is>
          <t>29.50%</t>
        </is>
      </c>
    </row>
    <row r="13">
      <c r="A13" s="4" t="inlineStr">
        <is>
          <t>Gross premiums written | Credit concentration risk | Guy Carpenter &amp; Company and subsidiaries</t>
        </is>
      </c>
    </row>
    <row r="14">
      <c r="A14" s="3" t="inlineStr">
        <is>
          <t>Concentration Risk [Line Items]</t>
        </is>
      </c>
    </row>
    <row r="15">
      <c r="A15" s="4" t="inlineStr">
        <is>
          <t>Gross premiums written</t>
        </is>
      </c>
      <c r="B15" s="5" t="n">
        <v>414.1</v>
      </c>
      <c r="C15" s="5" t="n">
        <v>164.6</v>
      </c>
      <c r="D15" s="5" t="n">
        <v>144.6</v>
      </c>
    </row>
    <row r="16">
      <c r="A16" s="4" t="inlineStr">
        <is>
          <t>% of total</t>
        </is>
      </c>
      <c r="B16" s="4" t="inlineStr">
        <is>
          <t>18.50%</t>
        </is>
      </c>
      <c r="C16" s="4" t="inlineStr">
        <is>
          <t>28.00%</t>
        </is>
      </c>
      <c r="D16" s="4" t="inlineStr">
        <is>
          <t>21.60%</t>
        </is>
      </c>
    </row>
    <row r="17">
      <c r="A17" s="4" t="inlineStr">
        <is>
          <t>Gross premiums written | Credit concentration risk | Arthur J. Gallagher &amp; Co. and subsidiaries</t>
        </is>
      </c>
    </row>
    <row r="18">
      <c r="A18" s="3" t="inlineStr">
        <is>
          <t>Concentration Risk [Line Items]</t>
        </is>
      </c>
    </row>
    <row r="19">
      <c r="A19" s="4" t="inlineStr">
        <is>
          <t>Gross premiums written</t>
        </is>
      </c>
      <c r="B19" s="5" t="n">
        <v>244.2</v>
      </c>
      <c r="C19" s="5" t="n">
        <v>67.59999999999999</v>
      </c>
      <c r="D19" s="5" t="n">
        <v>140.2</v>
      </c>
    </row>
    <row r="20">
      <c r="A20" s="4" t="inlineStr">
        <is>
          <t>% of total</t>
        </is>
      </c>
      <c r="B20" s="4" t="inlineStr">
        <is>
          <t>10.90%</t>
        </is>
      </c>
      <c r="C20" s="4" t="inlineStr">
        <is>
          <t>11.50%</t>
        </is>
      </c>
      <c r="D20" s="4" t="inlineStr">
        <is>
          <t>21.00%</t>
        </is>
      </c>
    </row>
    <row r="21">
      <c r="A21" s="4" t="inlineStr">
        <is>
          <t>Gross premiums written | Credit concentration risk | Other</t>
        </is>
      </c>
    </row>
    <row r="22">
      <c r="A22" s="3" t="inlineStr">
        <is>
          <t>Concentration Risk [Line Items]</t>
        </is>
      </c>
    </row>
    <row r="23">
      <c r="A23" s="4" t="inlineStr">
        <is>
          <t>Gross premiums written</t>
        </is>
      </c>
      <c r="B23" s="5" t="n">
        <v>1041.6</v>
      </c>
      <c r="C23" s="5" t="n">
        <v>167.2</v>
      </c>
      <c r="D23" s="5" t="n">
        <v>186.5</v>
      </c>
    </row>
    <row r="24">
      <c r="A24" s="4" t="inlineStr">
        <is>
          <t>% of total</t>
        </is>
      </c>
      <c r="B24" s="4" t="inlineStr">
        <is>
          <t>46.60%</t>
        </is>
      </c>
      <c r="C24" s="4" t="inlineStr">
        <is>
          <t>28.40%</t>
        </is>
      </c>
      <c r="D24" s="4" t="inlineStr">
        <is>
          <t>27.90%</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57" customWidth="1" min="4" max="4"/>
    <col width="57" customWidth="1" min="5" max="5"/>
    <col width="21" customWidth="1" min="6" max="6"/>
  </cols>
  <sheetData>
    <row r="1">
      <c r="A1" s="1" t="inlineStr">
        <is>
          <t>Commitments and contingencies - Narrative (Details)</t>
        </is>
      </c>
      <c r="B1" s="2" t="inlineStr">
        <is>
          <t>Jul. 02, 2021USD ($)</t>
        </is>
      </c>
      <c r="C1" s="2" t="inlineStr">
        <is>
          <t>Sep. 16, 2020USD ($)</t>
        </is>
      </c>
      <c r="D1" s="2" t="inlineStr">
        <is>
          <t>Dec. 31, 2021USD ($)contract</t>
        </is>
      </c>
      <c r="E1" s="2" t="inlineStr">
        <is>
          <t>Dec. 31, 2020USD ($)</t>
        </is>
      </c>
      <c r="F1" s="2" t="inlineStr">
        <is>
          <t>Dec. 31, 2019USD ($)</t>
        </is>
      </c>
    </row>
    <row r="2">
      <c r="A2" s="3" t="inlineStr">
        <is>
          <t>Related Party Transaction [Line Items]</t>
        </is>
      </c>
    </row>
    <row r="3">
      <c r="A3" s="4" t="inlineStr">
        <is>
          <t>Operating lease expense</t>
        </is>
      </c>
      <c r="D3" s="8" t="n">
        <v>10500000</v>
      </c>
      <c r="E3" s="8" t="n">
        <v>900000</v>
      </c>
      <c r="F3" s="8" t="n">
        <v>900000</v>
      </c>
    </row>
    <row r="4">
      <c r="A4" s="4" t="inlineStr">
        <is>
          <t>Operating lease right-of-use assets</t>
        </is>
      </c>
      <c r="D4" s="8" t="n">
        <v>27400000</v>
      </c>
      <c r="E4" s="8" t="n">
        <v>800000</v>
      </c>
    </row>
    <row r="5">
      <c r="A5" s="4" t="inlineStr">
        <is>
          <t>Operating Lease, Right-of-Use Asset, Statement of Financial Position [Extensible Enumeration]</t>
        </is>
      </c>
      <c r="D5" s="4" t="inlineStr">
        <is>
          <t>Other assets</t>
        </is>
      </c>
      <c r="E5" s="4" t="inlineStr">
        <is>
          <t>Other assets</t>
        </is>
      </c>
    </row>
    <row r="6">
      <c r="A6" s="4" t="inlineStr">
        <is>
          <t>Operating lease liabilities</t>
        </is>
      </c>
      <c r="D6" s="8" t="n">
        <v>32500000</v>
      </c>
      <c r="E6" s="8" t="n">
        <v>800000</v>
      </c>
    </row>
    <row r="7">
      <c r="A7" s="4" t="inlineStr">
        <is>
          <t>Operating Lease, Liability, Statement of Financial Position [Extensible Enumeration]</t>
        </is>
      </c>
      <c r="D7" s="4" t="inlineStr">
        <is>
          <t>Accounts payable, accrued expenses and other liabilities</t>
        </is>
      </c>
      <c r="E7" s="4" t="inlineStr">
        <is>
          <t>Accounts payable, accrued expenses and other liabilities</t>
        </is>
      </c>
    </row>
    <row r="8">
      <c r="A8" s="4" t="inlineStr">
        <is>
          <t>Number of lease contracts not yet commenced | contract</t>
        </is>
      </c>
      <c r="D8" s="6" t="n">
        <v>1</v>
      </c>
    </row>
    <row r="9">
      <c r="A9" s="4" t="inlineStr">
        <is>
          <t>Future minimum rental commitments for lease not yet commenced</t>
        </is>
      </c>
      <c r="D9" s="8" t="n">
        <v>11400000</v>
      </c>
    </row>
    <row r="10">
      <c r="A10" s="4" t="inlineStr">
        <is>
          <t>Affiliated entity</t>
        </is>
      </c>
    </row>
    <row r="11">
      <c r="A11" s="3" t="inlineStr">
        <is>
          <t>Related Party Transaction [Line Items]</t>
        </is>
      </c>
    </row>
    <row r="12">
      <c r="A12" s="4" t="inlineStr">
        <is>
          <t>Interest rate</t>
        </is>
      </c>
      <c r="B12" s="4" t="inlineStr">
        <is>
          <t>8.00%</t>
        </is>
      </c>
      <c r="C12" s="4" t="inlineStr">
        <is>
          <t>8.00%</t>
        </is>
      </c>
    </row>
    <row r="13">
      <c r="A13" s="4" t="inlineStr">
        <is>
          <t>Amount drawn</t>
        </is>
      </c>
      <c r="D13" s="6" t="n">
        <v>0</v>
      </c>
    </row>
    <row r="14">
      <c r="A14" s="4" t="inlineStr">
        <is>
          <t>Loans receivable</t>
        </is>
      </c>
      <c r="B14" s="8" t="n">
        <v>11500000</v>
      </c>
    </row>
    <row r="15">
      <c r="A15" s="4" t="inlineStr">
        <is>
          <t>Loan receivable, maximum increase</t>
        </is>
      </c>
      <c r="B15" s="8" t="n">
        <v>5000000</v>
      </c>
    </row>
    <row r="16">
      <c r="A16" s="4" t="inlineStr">
        <is>
          <t>Contributions to Central Fund | Lloyd's Central Fund</t>
        </is>
      </c>
    </row>
    <row r="17">
      <c r="A17" s="3" t="inlineStr">
        <is>
          <t>Related Party Transaction [Line Items]</t>
        </is>
      </c>
    </row>
    <row r="18">
      <c r="A18" s="4" t="inlineStr">
        <is>
          <t>Commitment amount</t>
        </is>
      </c>
      <c r="D18" s="8" t="n">
        <v>600000</v>
      </c>
    </row>
    <row r="19">
      <c r="A19" s="4" t="inlineStr">
        <is>
          <t>Percentage of gross premiums written</t>
        </is>
      </c>
      <c r="D19" s="4" t="inlineStr">
        <is>
          <t>0.35%</t>
        </is>
      </c>
    </row>
    <row r="20">
      <c r="A20" s="4" t="inlineStr">
        <is>
          <t>Maximum additional contribution, percentage</t>
        </is>
      </c>
      <c r="D20" s="4" t="inlineStr">
        <is>
          <t>3.00%</t>
        </is>
      </c>
    </row>
    <row r="21">
      <c r="A21" s="4" t="inlineStr">
        <is>
          <t>Commitments to Extend Credit | Affiliated entity</t>
        </is>
      </c>
    </row>
    <row r="22">
      <c r="A22" s="3" t="inlineStr">
        <is>
          <t>Related Party Transaction [Line Items]</t>
        </is>
      </c>
    </row>
    <row r="23">
      <c r="A23" s="4" t="inlineStr">
        <is>
          <t>Commitment amount</t>
        </is>
      </c>
      <c r="C23" s="8" t="n">
        <v>18000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balances (Details) - USD ($) $ in Millions</t>
        </is>
      </c>
      <c r="B1" s="2" t="inlineStr">
        <is>
          <t>Dec. 31, 2021</t>
        </is>
      </c>
      <c r="C1" s="2" t="inlineStr">
        <is>
          <t>Dec. 31, 2020</t>
        </is>
      </c>
    </row>
    <row r="2">
      <c r="A2" s="3" t="inlineStr">
        <is>
          <t>Commitments and Contingencies Disclosure [Abstract]</t>
        </is>
      </c>
    </row>
    <row r="3">
      <c r="A3" s="4" t="inlineStr">
        <is>
          <t>Operating lease right-of-use assets</t>
        </is>
      </c>
      <c r="B3" s="5" t="n">
        <v>27.4</v>
      </c>
      <c r="C3" s="5" t="n">
        <v>0.8</v>
      </c>
    </row>
    <row r="4">
      <c r="A4" s="4" t="inlineStr">
        <is>
          <t>Operating lease liabilities</t>
        </is>
      </c>
      <c r="B4" s="5" t="n">
        <v>32.5</v>
      </c>
      <c r="C4" s="5" t="n">
        <v>0.8</v>
      </c>
    </row>
    <row r="5">
      <c r="A5" s="4" t="inlineStr">
        <is>
          <t>Weighted average lease term (years)</t>
        </is>
      </c>
      <c r="B5" s="4" t="inlineStr">
        <is>
          <t>5 years</t>
        </is>
      </c>
      <c r="C5" s="4" t="inlineStr">
        <is>
          <t>1 year</t>
        </is>
      </c>
    </row>
    <row r="6">
      <c r="A6" s="4" t="inlineStr">
        <is>
          <t>Weighted average discount rate</t>
        </is>
      </c>
      <c r="B6" s="4" t="inlineStr">
        <is>
          <t>2.40%</t>
        </is>
      </c>
      <c r="C6" s="4" t="inlineStr">
        <is>
          <t>7.0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commitments (Details) - USD ($) $ in Millions</t>
        </is>
      </c>
      <c r="B1" s="2" t="inlineStr">
        <is>
          <t>Dec. 31, 2021</t>
        </is>
      </c>
      <c r="C1" s="2" t="inlineStr">
        <is>
          <t>Dec. 31, 2020</t>
        </is>
      </c>
    </row>
    <row r="2">
      <c r="A2" s="3" t="inlineStr">
        <is>
          <t>Commitments and Contingencies Disclosure [Abstract]</t>
        </is>
      </c>
    </row>
    <row r="3">
      <c r="A3" s="4" t="inlineStr">
        <is>
          <t>2022</t>
        </is>
      </c>
      <c r="B3" s="5" t="n">
        <v>10.4</v>
      </c>
    </row>
    <row r="4">
      <c r="A4" s="4" t="inlineStr">
        <is>
          <t>2023</t>
        </is>
      </c>
      <c r="B4" s="7" t="n">
        <v>7.9</v>
      </c>
    </row>
    <row r="5">
      <c r="A5" s="4" t="inlineStr">
        <is>
          <t>2024</t>
        </is>
      </c>
      <c r="B5" s="7" t="n">
        <v>4.6</v>
      </c>
    </row>
    <row r="6">
      <c r="A6" s="4" t="inlineStr">
        <is>
          <t>2025</t>
        </is>
      </c>
      <c r="B6" s="7" t="n">
        <v>3.2</v>
      </c>
    </row>
    <row r="7">
      <c r="A7" s="4" t="inlineStr">
        <is>
          <t>2026 and thereafter</t>
        </is>
      </c>
      <c r="B7" s="7" t="n">
        <v>8.199999999999999</v>
      </c>
    </row>
    <row r="8">
      <c r="A8" s="4" t="inlineStr">
        <is>
          <t>Total future annual minimum rental payments</t>
        </is>
      </c>
      <c r="B8" s="7" t="n">
        <v>34.3</v>
      </c>
    </row>
    <row r="9">
      <c r="A9" s="4" t="inlineStr">
        <is>
          <t>Less: present value discount</t>
        </is>
      </c>
      <c r="B9" s="7" t="n">
        <v>-1.8</v>
      </c>
    </row>
    <row r="10">
      <c r="A10" s="4" t="inlineStr">
        <is>
          <t>Total lease liability</t>
        </is>
      </c>
      <c r="B10" s="5" t="n">
        <v>32.5</v>
      </c>
      <c r="C10" s="5" t="n">
        <v>0.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7" customWidth="1" min="2" max="2"/>
    <col width="21" customWidth="1" min="3" max="3"/>
    <col width="22" customWidth="1" min="4" max="4"/>
    <col width="38" customWidth="1" min="5" max="5"/>
  </cols>
  <sheetData>
    <row r="1">
      <c r="A1" s="1" t="inlineStr">
        <is>
          <t>Statutory requirements - Narrative (Details) £ in Millions, kr in Millions, $ in Millions</t>
        </is>
      </c>
      <c r="B1" s="2" t="inlineStr">
        <is>
          <t>12 Months Ended</t>
        </is>
      </c>
    </row>
    <row r="2">
      <c r="B2" s="2" t="inlineStr">
        <is>
          <t>Dec. 31, 2021USD ($)membersubsidiary</t>
        </is>
      </c>
      <c r="C2" s="2" t="inlineStr">
        <is>
          <t>Dec. 31, 2021GBP (£)</t>
        </is>
      </c>
      <c r="D2" s="2" t="inlineStr">
        <is>
          <t>Dec. 31, 2021SEK (kr)</t>
        </is>
      </c>
      <c r="E2" s="2" t="inlineStr">
        <is>
          <t>Dec. 31, 2021SEK (kr)membersubsidiary</t>
        </is>
      </c>
    </row>
    <row r="3">
      <c r="A3" s="4" t="inlineStr">
        <is>
          <t>Bermuda</t>
        </is>
      </c>
    </row>
    <row r="4">
      <c r="A4" s="3" t="inlineStr">
        <is>
          <t>Statutory Accounting Practices [Line Items]</t>
        </is>
      </c>
    </row>
    <row r="5">
      <c r="A5" s="4" t="inlineStr">
        <is>
          <t>Liquidity ratio, minimum percentage required</t>
        </is>
      </c>
      <c r="B5" s="4" t="inlineStr">
        <is>
          <t>75.00%</t>
        </is>
      </c>
      <c r="E5" s="4" t="inlineStr">
        <is>
          <t>75.00%</t>
        </is>
      </c>
    </row>
    <row r="6">
      <c r="A6" s="4" t="inlineStr">
        <is>
          <t>Statutory maximum percentage of prior year statutory capital and surplus available for dividend payments without approval</t>
        </is>
      </c>
      <c r="B6" s="4" t="inlineStr">
        <is>
          <t>25.00%</t>
        </is>
      </c>
      <c r="E6" s="4" t="inlineStr">
        <is>
          <t>25.00%</t>
        </is>
      </c>
    </row>
    <row r="7">
      <c r="A7" s="4" t="inlineStr">
        <is>
          <t>Number of members of the Board of Directors required to approve dividend payments in excess of the maximum percentage | member</t>
        </is>
      </c>
      <c r="B7" s="6" t="n">
        <v>2</v>
      </c>
      <c r="E7" s="6" t="n">
        <v>2</v>
      </c>
    </row>
    <row r="8">
      <c r="A8" s="4" t="inlineStr">
        <is>
          <t>Amount available for dividend payments without regulatory approval</t>
        </is>
      </c>
      <c r="B8" s="5" t="n">
        <v>844.4</v>
      </c>
    </row>
    <row r="9">
      <c r="A9" s="4" t="inlineStr">
        <is>
          <t>United Kingdom</t>
        </is>
      </c>
    </row>
    <row r="10">
      <c r="A10" s="3" t="inlineStr">
        <is>
          <t>Statutory Accounting Practices [Line Items]</t>
        </is>
      </c>
    </row>
    <row r="11">
      <c r="A11" s="4" t="inlineStr">
        <is>
          <t>Lloyds approved net capacity</t>
        </is>
      </c>
      <c r="B11" s="7" t="n">
        <v>135.2</v>
      </c>
      <c r="C11" s="16" t="n">
        <v>100</v>
      </c>
    </row>
    <row r="12">
      <c r="A12" s="4" t="inlineStr">
        <is>
          <t>Sweden | SiriusPoint International</t>
        </is>
      </c>
    </row>
    <row r="13">
      <c r="A13" s="3" t="inlineStr">
        <is>
          <t>Statutory Accounting Practices [Line Items]</t>
        </is>
      </c>
    </row>
    <row r="14">
      <c r="A14" s="4" t="inlineStr">
        <is>
          <t>Statutory net income (loss)</t>
        </is>
      </c>
      <c r="B14" s="7" t="n">
        <v>289.5</v>
      </c>
    </row>
    <row r="15">
      <c r="A15" s="4" t="inlineStr">
        <is>
          <t>Amount available for dividend payments</t>
        </is>
      </c>
      <c r="B15" s="7" t="n">
        <v>560.3</v>
      </c>
    </row>
    <row r="16">
      <c r="A16" s="4" t="inlineStr">
        <is>
          <t>Dividends paid</t>
        </is>
      </c>
      <c r="B16" s="7" t="n">
        <v>19.5</v>
      </c>
      <c r="D16" s="17" t="n">
        <v>166.7</v>
      </c>
    </row>
    <row r="17">
      <c r="A17" s="4" t="inlineStr">
        <is>
          <t>Safety Reserve</t>
        </is>
      </c>
      <c r="B17" s="6" t="n">
        <v>700</v>
      </c>
      <c r="E17" s="14" t="n">
        <v>6100</v>
      </c>
    </row>
    <row r="18">
      <c r="A18" s="4" t="inlineStr">
        <is>
          <t>Deferred tax liability related to the Safety Reserve, payable if failing to maintain prescribed levels of premium writings and loss reserves</t>
        </is>
      </c>
      <c r="B18" s="7" t="n">
        <v>139.1</v>
      </c>
    </row>
    <row r="19">
      <c r="A19" s="4" t="inlineStr">
        <is>
          <t>Additional tax expense on the Safety Reserve</t>
        </is>
      </c>
      <c r="B19" s="7" t="n">
        <v>1.2</v>
      </c>
      <c r="D19" s="6" t="n">
        <v>10</v>
      </c>
    </row>
    <row r="20">
      <c r="A20" s="4" t="inlineStr">
        <is>
          <t>Current tax liability</t>
        </is>
      </c>
      <c r="B20" s="7" t="n">
        <v>2.2</v>
      </c>
      <c r="E20" s="14" t="n">
        <v>20</v>
      </c>
    </row>
    <row r="21">
      <c r="A21" s="4" t="inlineStr">
        <is>
          <t>Additional deferred tax liability due to Safety Reserve</t>
        </is>
      </c>
      <c r="B21" s="6" t="n">
        <v>11</v>
      </c>
      <c r="D21" s="17" t="n">
        <v>99.90000000000001</v>
      </c>
    </row>
    <row r="22">
      <c r="A22" s="4" t="inlineStr">
        <is>
          <t>U.S. | SiriusPoint America</t>
        </is>
      </c>
    </row>
    <row r="23">
      <c r="A23" s="3" t="inlineStr">
        <is>
          <t>Statutory Accounting Practices [Line Items]</t>
        </is>
      </c>
    </row>
    <row r="24">
      <c r="A24" s="4" t="inlineStr">
        <is>
          <t>Amount available for dividend payments without regulatory approval</t>
        </is>
      </c>
      <c r="B24" s="7" t="n">
        <v>34.7</v>
      </c>
    </row>
    <row r="25">
      <c r="A25" s="4" t="inlineStr">
        <is>
          <t>Statutory net income (loss)</t>
        </is>
      </c>
      <c r="B25" s="7" t="n">
        <v>28.9</v>
      </c>
    </row>
    <row r="26">
      <c r="A26" s="4" t="inlineStr">
        <is>
          <t>Risk-based capital requirements authorized control level</t>
        </is>
      </c>
      <c r="B26" s="7" t="n">
        <v>112.4</v>
      </c>
    </row>
    <row r="27">
      <c r="A27" s="4" t="inlineStr">
        <is>
          <t>Statutory surplus</t>
        </is>
      </c>
      <c r="B27" s="7" t="n">
        <v>581.5</v>
      </c>
    </row>
    <row r="28">
      <c r="A28" s="4" t="inlineStr">
        <is>
          <t>Earned surplus</t>
        </is>
      </c>
      <c r="B28" s="6" t="n">
        <v>138</v>
      </c>
    </row>
    <row r="29">
      <c r="A29" s="4" t="inlineStr">
        <is>
          <t>U.S. | Oakwood</t>
        </is>
      </c>
    </row>
    <row r="30">
      <c r="A30" s="3" t="inlineStr">
        <is>
          <t>Statutory Accounting Practices [Line Items]</t>
        </is>
      </c>
    </row>
    <row r="31">
      <c r="A31" s="4" t="inlineStr">
        <is>
          <t>Statutory net income (loss)</t>
        </is>
      </c>
      <c r="B31" s="7" t="n">
        <v>-0.4</v>
      </c>
    </row>
    <row r="32">
      <c r="A32" s="4" t="inlineStr">
        <is>
          <t>Risk-based capital requirements authorized control level</t>
        </is>
      </c>
      <c r="B32" s="7" t="n">
        <v>0.3</v>
      </c>
    </row>
    <row r="33">
      <c r="A33" s="4" t="inlineStr">
        <is>
          <t>Statutory surplus</t>
        </is>
      </c>
      <c r="B33" s="7" t="n">
        <v>39.7</v>
      </c>
    </row>
    <row r="34">
      <c r="A34" s="4" t="inlineStr">
        <is>
          <t>U.S. | Sirius Specialty</t>
        </is>
      </c>
    </row>
    <row r="35">
      <c r="A35" s="3" t="inlineStr">
        <is>
          <t>Statutory Accounting Practices [Line Items]</t>
        </is>
      </c>
    </row>
    <row r="36">
      <c r="A36" s="4" t="inlineStr">
        <is>
          <t>Statutory net income (loss)</t>
        </is>
      </c>
      <c r="B36" s="7" t="n">
        <v>-7.1</v>
      </c>
    </row>
    <row r="37">
      <c r="A37" s="4" t="inlineStr">
        <is>
          <t>Risk-based capital requirements authorized control level</t>
        </is>
      </c>
      <c r="B37" s="7" t="n">
        <v>3.4</v>
      </c>
    </row>
    <row r="38">
      <c r="A38" s="4" t="inlineStr">
        <is>
          <t>Statutory surplus</t>
        </is>
      </c>
      <c r="B38" s="5" t="n">
        <v>55.2</v>
      </c>
    </row>
    <row r="39">
      <c r="A39" s="4" t="inlineStr">
        <is>
          <t>Bermuda</t>
        </is>
      </c>
    </row>
    <row r="40">
      <c r="A40" s="3" t="inlineStr">
        <is>
          <t>Statutory Accounting Practices [Line Items]</t>
        </is>
      </c>
    </row>
    <row r="41">
      <c r="A41" s="4" t="inlineStr">
        <is>
          <t>Number of insurance subsidiaries | subsidiary</t>
        </is>
      </c>
      <c r="B41" s="6" t="n">
        <v>2</v>
      </c>
      <c r="E41" s="6" t="n">
        <v>2</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tatutory requirements - Summary of statutory information (Details) $ in Millions</t>
        </is>
      </c>
      <c r="B1" s="2" t="inlineStr">
        <is>
          <t>12 Months Ended</t>
        </is>
      </c>
    </row>
    <row r="2">
      <c r="B2" s="2" t="inlineStr">
        <is>
          <t>Dec. 31, 2021USD ($)</t>
        </is>
      </c>
    </row>
    <row r="3">
      <c r="A3" s="4" t="inlineStr">
        <is>
          <t>Bermuda | SiriusPoint Bermuda</t>
        </is>
      </c>
    </row>
    <row r="4">
      <c r="A4" s="3" t="inlineStr">
        <is>
          <t>Statutory Accounting Practices [Line Items]</t>
        </is>
      </c>
    </row>
    <row r="5">
      <c r="A5" s="4" t="inlineStr">
        <is>
          <t>Statutory net income (loss)</t>
        </is>
      </c>
      <c r="B5" s="5" t="n">
        <v>149.1</v>
      </c>
    </row>
    <row r="6">
      <c r="A6" s="4" t="inlineStr">
        <is>
          <t>Bermuda | Alstead Re</t>
        </is>
      </c>
    </row>
    <row r="7">
      <c r="A7" s="3" t="inlineStr">
        <is>
          <t>Statutory Accounting Practices [Line Items]</t>
        </is>
      </c>
    </row>
    <row r="8">
      <c r="A8" s="4" t="inlineStr">
        <is>
          <t>Statutory net income (loss)</t>
        </is>
      </c>
      <c r="B8" s="7" t="n">
        <v>-0.4</v>
      </c>
    </row>
    <row r="9">
      <c r="A9" s="4" t="inlineStr">
        <is>
          <t>U.S. | SiriusPoint America</t>
        </is>
      </c>
    </row>
    <row r="10">
      <c r="A10" s="3" t="inlineStr">
        <is>
          <t>Statutory Accounting Practices [Line Items]</t>
        </is>
      </c>
    </row>
    <row r="11">
      <c r="A11" s="4" t="inlineStr">
        <is>
          <t>Actual statutory capital and surplus</t>
        </is>
      </c>
      <c r="B11" s="7" t="n">
        <v>581.5</v>
      </c>
    </row>
    <row r="12">
      <c r="A12" s="4" t="inlineStr">
        <is>
          <t>Required statutory capital and surplus</t>
        </is>
      </c>
      <c r="B12" s="7" t="n">
        <v>112.4</v>
      </c>
    </row>
    <row r="13">
      <c r="A13" s="4" t="inlineStr">
        <is>
          <t>Statutory net income (loss)</t>
        </is>
      </c>
      <c r="B13" s="7" t="n">
        <v>28.9</v>
      </c>
    </row>
    <row r="14">
      <c r="A14" s="4" t="inlineStr">
        <is>
          <t>U.S. | Sirius Specialty</t>
        </is>
      </c>
    </row>
    <row r="15">
      <c r="A15" s="3" t="inlineStr">
        <is>
          <t>Statutory Accounting Practices [Line Items]</t>
        </is>
      </c>
    </row>
    <row r="16">
      <c r="A16" s="4" t="inlineStr">
        <is>
          <t>Actual statutory capital and surplus</t>
        </is>
      </c>
      <c r="B16" s="7" t="n">
        <v>55.2</v>
      </c>
    </row>
    <row r="17">
      <c r="A17" s="4" t="inlineStr">
        <is>
          <t>Required statutory capital and surplus</t>
        </is>
      </c>
      <c r="B17" s="6" t="n">
        <v>47</v>
      </c>
    </row>
    <row r="18">
      <c r="A18" s="4" t="inlineStr">
        <is>
          <t>Statutory net income (loss)</t>
        </is>
      </c>
      <c r="B18" s="7" t="n">
        <v>-7.1</v>
      </c>
    </row>
    <row r="19">
      <c r="A19" s="4" t="inlineStr">
        <is>
          <t>U.S. | Oakwood</t>
        </is>
      </c>
    </row>
    <row r="20">
      <c r="A20" s="3" t="inlineStr">
        <is>
          <t>Statutory Accounting Practices [Line Items]</t>
        </is>
      </c>
    </row>
    <row r="21">
      <c r="A21" s="4" t="inlineStr">
        <is>
          <t>Actual statutory capital and surplus</t>
        </is>
      </c>
      <c r="B21" s="7" t="n">
        <v>39.7</v>
      </c>
    </row>
    <row r="22">
      <c r="A22" s="4" t="inlineStr">
        <is>
          <t>Required statutory capital and surplus</t>
        </is>
      </c>
      <c r="B22" s="7" t="n">
        <v>7.5</v>
      </c>
    </row>
    <row r="23">
      <c r="A23" s="4" t="inlineStr">
        <is>
          <t>Statutory net income (loss)</t>
        </is>
      </c>
      <c r="B23" s="5" t="n">
        <v>-0.4</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44" customWidth="1" min="2" max="2"/>
    <col width="37" customWidth="1" min="3" max="3"/>
    <col width="37" customWidth="1" min="4" max="4"/>
    <col width="37" customWidth="1" min="5" max="5"/>
    <col width="37" customWidth="1" min="6" max="6"/>
    <col width="37" customWidth="1" min="7" max="7"/>
    <col width="44" customWidth="1" min="8" max="8"/>
    <col width="37" customWidth="1" min="9" max="9"/>
    <col width="37" customWidth="1" min="10" max="10"/>
  </cols>
  <sheetData>
    <row r="1">
      <c r="A1" s="1" t="inlineStr">
        <is>
          <t>Quarterly financial results (Unaudited) (Details) $ / shares in Units, $ in Millions</t>
        </is>
      </c>
      <c r="B1" s="2" t="inlineStr">
        <is>
          <t>3 Months Ended</t>
        </is>
      </c>
      <c r="F1" s="2" t="inlineStr">
        <is>
          <t>6 Months Ended</t>
        </is>
      </c>
      <c r="G1" s="2" t="inlineStr">
        <is>
          <t>9 Months Ended</t>
        </is>
      </c>
      <c r="H1" s="2" t="inlineStr">
        <is>
          <t>12 Months Ended</t>
        </is>
      </c>
    </row>
    <row r="2">
      <c r="B2" s="2" t="inlineStr">
        <is>
          <t>Dec. 31, 2021USD ($)segment$ / sharesshares</t>
        </is>
      </c>
      <c r="C2" s="2" t="inlineStr">
        <is>
          <t>Sep. 30, 2021USD ($)$ / sharesshares</t>
        </is>
      </c>
      <c r="D2" s="2" t="inlineStr">
        <is>
          <t>Jun. 30, 2021USD ($)$ / sharesshares</t>
        </is>
      </c>
      <c r="E2" s="2" t="inlineStr">
        <is>
          <t>Mar. 31, 2021USD ($)$ / sharesshares</t>
        </is>
      </c>
      <c r="F2" s="2" t="inlineStr">
        <is>
          <t>Jun. 30, 2021USD ($)$ / sharesshares</t>
        </is>
      </c>
      <c r="G2" s="2" t="inlineStr">
        <is>
          <t>Sep. 30, 2021USD ($)$ / sharesshares</t>
        </is>
      </c>
      <c r="H2" s="2" t="inlineStr">
        <is>
          <t>Dec. 31, 2021USD ($)segment$ / sharesshares</t>
        </is>
      </c>
      <c r="I2" s="2" t="inlineStr">
        <is>
          <t>Dec. 31, 2020USD ($)$ / sharesshares</t>
        </is>
      </c>
      <c r="J2" s="2" t="inlineStr">
        <is>
          <t>Dec. 31, 2019USD ($)$ / sharesshares</t>
        </is>
      </c>
    </row>
    <row r="3">
      <c r="A3" s="3" t="inlineStr">
        <is>
          <t>Revenues</t>
        </is>
      </c>
    </row>
    <row r="4">
      <c r="A4" s="4" t="inlineStr">
        <is>
          <t>Net premiums earned</t>
        </is>
      </c>
      <c r="B4" s="5" t="n">
        <v>519.9</v>
      </c>
      <c r="C4" s="5" t="n">
        <v>499.6</v>
      </c>
      <c r="D4" s="5" t="n">
        <v>452.3</v>
      </c>
      <c r="E4" s="5" t="n">
        <v>245.2</v>
      </c>
      <c r="F4" s="5" t="n">
        <v>697.5</v>
      </c>
      <c r="G4" s="5" t="n">
        <v>1197.1</v>
      </c>
      <c r="H4" s="8" t="n">
        <v>1717</v>
      </c>
      <c r="I4" s="5" t="n">
        <v>610.8</v>
      </c>
      <c r="J4" s="5" t="n">
        <v>700.1</v>
      </c>
    </row>
    <row r="5">
      <c r="A5" s="4" t="inlineStr">
        <is>
          <t>Net realized and unrealized investment gains (losses)</t>
        </is>
      </c>
      <c r="B5" s="7" t="n">
        <v>-60.6</v>
      </c>
      <c r="C5" s="7" t="n">
        <v>-11.7</v>
      </c>
      <c r="D5" s="7" t="n">
        <v>23.9</v>
      </c>
      <c r="E5" s="7" t="n">
        <v>31.5</v>
      </c>
      <c r="F5" s="7" t="n">
        <v>55.4</v>
      </c>
      <c r="G5" s="7" t="n">
        <v>43.7</v>
      </c>
      <c r="H5" s="7" t="n">
        <v>-16.9</v>
      </c>
      <c r="I5" s="7" t="n">
        <v>69.2</v>
      </c>
      <c r="J5" s="7" t="n">
        <v>15.3</v>
      </c>
    </row>
    <row r="6">
      <c r="A6" s="4" t="inlineStr">
        <is>
          <t>Net realized and unrealized investment gains (losses) from related party investment funds</t>
        </is>
      </c>
      <c r="B6" s="7" t="n">
        <v>-97.2</v>
      </c>
      <c r="C6" s="7" t="n">
        <v>202.4</v>
      </c>
      <c r="D6" s="7" t="n">
        <v>45.6</v>
      </c>
      <c r="E6" s="7" t="n">
        <v>153.2</v>
      </c>
      <c r="F6" s="7" t="n">
        <v>198.8</v>
      </c>
      <c r="G6" s="7" t="n">
        <v>401.2</v>
      </c>
      <c r="H6" s="6" t="n">
        <v>304</v>
      </c>
      <c r="I6" s="6" t="n">
        <v>195</v>
      </c>
      <c r="J6" s="7" t="n">
        <v>249.6</v>
      </c>
    </row>
    <row r="7">
      <c r="A7" s="4" t="inlineStr">
        <is>
          <t>Other net investment income</t>
        </is>
      </c>
      <c r="B7" s="7" t="n">
        <v>6.6</v>
      </c>
      <c r="C7" s="7" t="n">
        <v>9.1</v>
      </c>
      <c r="D7" s="7" t="n">
        <v>7.9</v>
      </c>
      <c r="E7" s="7" t="n">
        <v>1.8</v>
      </c>
      <c r="F7" s="7" t="n">
        <v>9.699999999999999</v>
      </c>
      <c r="G7" s="7" t="n">
        <v>18.8</v>
      </c>
      <c r="H7" s="7" t="n">
        <v>25.4</v>
      </c>
      <c r="I7" s="7" t="n">
        <v>14.7</v>
      </c>
      <c r="J7" s="7" t="n">
        <v>17.6</v>
      </c>
    </row>
    <row r="8">
      <c r="A8" s="4" t="inlineStr">
        <is>
          <t>Total realized and unrealized investment gains and net investment income</t>
        </is>
      </c>
      <c r="B8" s="7" t="n">
        <v>-151.2</v>
      </c>
      <c r="C8" s="7" t="n">
        <v>199.8</v>
      </c>
      <c r="D8" s="7" t="n">
        <v>77.40000000000001</v>
      </c>
      <c r="E8" s="7" t="n">
        <v>186.5</v>
      </c>
      <c r="F8" s="7" t="n">
        <v>263.9</v>
      </c>
      <c r="G8" s="7" t="n">
        <v>463.7</v>
      </c>
      <c r="H8" s="7" t="n">
        <v>312.5</v>
      </c>
      <c r="I8" s="7" t="n">
        <v>278.9</v>
      </c>
      <c r="J8" s="7" t="n">
        <v>282.5</v>
      </c>
    </row>
    <row r="9">
      <c r="A9" s="4" t="inlineStr">
        <is>
          <t>Other revenues</t>
        </is>
      </c>
      <c r="B9" s="7" t="n">
        <v>29.3</v>
      </c>
      <c r="C9" s="7" t="n">
        <v>33.2</v>
      </c>
      <c r="D9" s="7" t="n">
        <v>31.8</v>
      </c>
      <c r="E9" s="7" t="n">
        <v>56.9</v>
      </c>
      <c r="F9" s="7" t="n">
        <v>88.7</v>
      </c>
      <c r="G9" s="7" t="n">
        <v>121.9</v>
      </c>
      <c r="H9" s="7" t="n">
        <v>151.2</v>
      </c>
      <c r="I9" s="6" t="n">
        <v>0</v>
      </c>
      <c r="J9" s="6" t="n">
        <v>0</v>
      </c>
    </row>
    <row r="10">
      <c r="A10" s="4" t="inlineStr">
        <is>
          <t>Total revenues</t>
        </is>
      </c>
      <c r="B10" s="6" t="n">
        <v>398</v>
      </c>
      <c r="C10" s="7" t="n">
        <v>732.6</v>
      </c>
      <c r="D10" s="7" t="n">
        <v>561.5</v>
      </c>
      <c r="E10" s="7" t="n">
        <v>488.6</v>
      </c>
      <c r="F10" s="7" t="n">
        <v>1050.1</v>
      </c>
      <c r="G10" s="7" t="n">
        <v>1782.7</v>
      </c>
      <c r="H10" s="7" t="n">
        <v>2180.7</v>
      </c>
      <c r="I10" s="7" t="n">
        <v>889.7</v>
      </c>
      <c r="J10" s="7" t="n">
        <v>982.6</v>
      </c>
    </row>
    <row r="11">
      <c r="A11" s="3" t="inlineStr">
        <is>
          <t>Expenses</t>
        </is>
      </c>
    </row>
    <row r="12">
      <c r="A12" s="4" t="inlineStr">
        <is>
          <t>Loss and loss adjustment expenses incurred, net</t>
        </is>
      </c>
      <c r="B12" s="7" t="n">
        <v>351.4</v>
      </c>
      <c r="C12" s="7" t="n">
        <v>577.3</v>
      </c>
      <c r="D12" s="7" t="n">
        <v>250.9</v>
      </c>
      <c r="E12" s="7" t="n">
        <v>146.9</v>
      </c>
      <c r="F12" s="7" t="n">
        <v>397.8</v>
      </c>
      <c r="G12" s="7" t="n">
        <v>975.1</v>
      </c>
      <c r="H12" s="7" t="n">
        <v>1326.5</v>
      </c>
      <c r="I12" s="7" t="n">
        <v>465.3</v>
      </c>
      <c r="J12" s="7" t="n">
        <v>403.5</v>
      </c>
    </row>
    <row r="13">
      <c r="A13" s="4" t="inlineStr">
        <is>
          <t>Acquisition costs, net</t>
        </is>
      </c>
      <c r="B13" s="7" t="n">
        <v>106.3</v>
      </c>
      <c r="C13" s="7" t="n">
        <v>106.9</v>
      </c>
      <c r="D13" s="7" t="n">
        <v>105.6</v>
      </c>
      <c r="E13" s="6" t="n">
        <v>69</v>
      </c>
      <c r="F13" s="7" t="n">
        <v>174.6</v>
      </c>
      <c r="G13" s="7" t="n">
        <v>281.5</v>
      </c>
      <c r="H13" s="7" t="n">
        <v>387.8</v>
      </c>
      <c r="I13" s="7" t="n">
        <v>187.1</v>
      </c>
      <c r="J13" s="7" t="n">
        <v>295.6</v>
      </c>
    </row>
    <row r="14">
      <c r="A14" s="4" t="inlineStr">
        <is>
          <t>Other underwriting expenses</t>
        </is>
      </c>
      <c r="B14" s="7" t="n">
        <v>38.2</v>
      </c>
      <c r="C14" s="7" t="n">
        <v>53.3</v>
      </c>
      <c r="D14" s="7" t="n">
        <v>46.5</v>
      </c>
      <c r="E14" s="7" t="n">
        <v>20.8</v>
      </c>
      <c r="F14" s="7" t="n">
        <v>67.3</v>
      </c>
      <c r="G14" s="7" t="n">
        <v>120.6</v>
      </c>
      <c r="H14" s="7" t="n">
        <v>158.8</v>
      </c>
      <c r="I14" s="7" t="n">
        <v>30.1</v>
      </c>
      <c r="J14" s="7" t="n">
        <v>34.2</v>
      </c>
    </row>
    <row r="15">
      <c r="A15" s="4" t="inlineStr">
        <is>
          <t>Net corporate and other expenses</t>
        </is>
      </c>
      <c r="B15" s="7" t="n">
        <v>72.09999999999999</v>
      </c>
      <c r="C15" s="7" t="n">
        <v>59.9</v>
      </c>
      <c r="D15" s="7" t="n">
        <v>55.7</v>
      </c>
      <c r="E15" s="7" t="n">
        <v>78.90000000000001</v>
      </c>
      <c r="F15" s="7" t="n">
        <v>134.6</v>
      </c>
      <c r="G15" s="7" t="n">
        <v>194.5</v>
      </c>
      <c r="H15" s="7" t="n">
        <v>266.6</v>
      </c>
      <c r="I15" s="7" t="n">
        <v>41.9</v>
      </c>
      <c r="J15" s="7" t="n">
        <v>36.2</v>
      </c>
    </row>
    <row r="16">
      <c r="A16" s="4" t="inlineStr">
        <is>
          <t>Intangible asset amortization</t>
        </is>
      </c>
      <c r="B16" s="7" t="n">
        <v>1.8</v>
      </c>
      <c r="C16" s="6" t="n">
        <v>2</v>
      </c>
      <c r="D16" s="7" t="n">
        <v>1.3</v>
      </c>
      <c r="E16" s="7" t="n">
        <v>0.8</v>
      </c>
      <c r="F16" s="7" t="n">
        <v>2.1</v>
      </c>
      <c r="G16" s="7" t="n">
        <v>4.1</v>
      </c>
      <c r="H16" s="7" t="n">
        <v>5.9</v>
      </c>
      <c r="I16" s="6" t="n">
        <v>0</v>
      </c>
      <c r="J16" s="6" t="n">
        <v>0</v>
      </c>
    </row>
    <row r="17">
      <c r="A17" s="4" t="inlineStr">
        <is>
          <t>Interest expense</t>
        </is>
      </c>
      <c r="B17" s="7" t="n">
        <v>9.6</v>
      </c>
      <c r="C17" s="7" t="n">
        <v>9.699999999999999</v>
      </c>
      <c r="D17" s="7" t="n">
        <v>9.800000000000001</v>
      </c>
      <c r="E17" s="7" t="n">
        <v>4.9</v>
      </c>
      <c r="F17" s="7" t="n">
        <v>14.7</v>
      </c>
      <c r="G17" s="7" t="n">
        <v>24.4</v>
      </c>
      <c r="H17" s="6" t="n">
        <v>34</v>
      </c>
      <c r="I17" s="7" t="n">
        <v>8.199999999999999</v>
      </c>
      <c r="J17" s="7" t="n">
        <v>8.199999999999999</v>
      </c>
    </row>
    <row r="18">
      <c r="A18" s="4" t="inlineStr">
        <is>
          <t>Foreign exchange (gains) losses</t>
        </is>
      </c>
      <c r="B18" s="7" t="n">
        <v>-27.5</v>
      </c>
      <c r="C18" s="7" t="n">
        <v>-16.1</v>
      </c>
      <c r="D18" s="6" t="n">
        <v>12</v>
      </c>
      <c r="E18" s="7" t="n">
        <v>-12.4</v>
      </c>
      <c r="F18" s="7" t="n">
        <v>-0.4</v>
      </c>
      <c r="G18" s="7" t="n">
        <v>-16.5</v>
      </c>
      <c r="H18" s="6" t="n">
        <v>-44</v>
      </c>
      <c r="I18" s="7" t="n">
        <v>5.2</v>
      </c>
      <c r="J18" s="7" t="n">
        <v>3.6</v>
      </c>
    </row>
    <row r="19">
      <c r="A19" s="4" t="inlineStr">
        <is>
          <t>Total expenses</t>
        </is>
      </c>
      <c r="B19" s="7" t="n">
        <v>551.9</v>
      </c>
      <c r="C19" s="6" t="n">
        <v>793</v>
      </c>
      <c r="D19" s="7" t="n">
        <v>481.8</v>
      </c>
      <c r="E19" s="7" t="n">
        <v>308.9</v>
      </c>
      <c r="F19" s="7" t="n">
        <v>790.7</v>
      </c>
      <c r="G19" s="7" t="n">
        <v>1583.7</v>
      </c>
      <c r="H19" s="7" t="n">
        <v>2135.6</v>
      </c>
      <c r="I19" s="7" t="n">
        <v>737.8</v>
      </c>
      <c r="J19" s="7" t="n">
        <v>781.3</v>
      </c>
    </row>
    <row r="20">
      <c r="A20" s="4" t="inlineStr">
        <is>
          <t>Income before income tax (expense) benefit</t>
        </is>
      </c>
      <c r="B20" s="7" t="n">
        <v>-153.9</v>
      </c>
      <c r="C20" s="7" t="n">
        <v>-60.4</v>
      </c>
      <c r="D20" s="7" t="n">
        <v>79.7</v>
      </c>
      <c r="E20" s="7" t="n">
        <v>179.7</v>
      </c>
      <c r="F20" s="7" t="n">
        <v>259.4</v>
      </c>
      <c r="G20" s="6" t="n">
        <v>199</v>
      </c>
      <c r="H20" s="7" t="n">
        <v>45.1</v>
      </c>
      <c r="I20" s="7" t="n">
        <v>151.9</v>
      </c>
      <c r="J20" s="7" t="n">
        <v>201.3</v>
      </c>
    </row>
    <row r="21">
      <c r="A21" s="4" t="inlineStr">
        <is>
          <t>Income tax (expense) benefit</t>
        </is>
      </c>
      <c r="B21" s="7" t="n">
        <v>17.1</v>
      </c>
      <c r="C21" s="6" t="n">
        <v>13</v>
      </c>
      <c r="D21" s="7" t="n">
        <v>-9.6</v>
      </c>
      <c r="E21" s="7" t="n">
        <v>-9.800000000000001</v>
      </c>
      <c r="F21" s="7" t="n">
        <v>-19.4</v>
      </c>
      <c r="G21" s="7" t="n">
        <v>-6.4</v>
      </c>
      <c r="H21" s="7" t="n">
        <v>10.7</v>
      </c>
      <c r="I21" s="7" t="n">
        <v>-8.1</v>
      </c>
      <c r="J21" s="7" t="n">
        <v>-0.7</v>
      </c>
    </row>
    <row r="22">
      <c r="A22" s="4" t="inlineStr">
        <is>
          <t>Net income (loss)</t>
        </is>
      </c>
      <c r="B22" s="7" t="n">
        <v>-136.8</v>
      </c>
      <c r="C22" s="7" t="n">
        <v>-47.4</v>
      </c>
      <c r="D22" s="7" t="n">
        <v>70.09999999999999</v>
      </c>
      <c r="E22" s="7" t="n">
        <v>169.9</v>
      </c>
      <c r="F22" s="6" t="n">
        <v>240</v>
      </c>
      <c r="G22" s="7" t="n">
        <v>192.6</v>
      </c>
      <c r="H22" s="7" t="n">
        <v>55.8</v>
      </c>
      <c r="I22" s="7" t="n">
        <v>143.8</v>
      </c>
      <c r="J22" s="7" t="n">
        <v>200.6</v>
      </c>
    </row>
    <row r="23">
      <c r="A23" s="4" t="inlineStr">
        <is>
          <t>Net (income) loss attributable to noncontrolling interests</t>
        </is>
      </c>
      <c r="B23" s="7" t="n">
        <v>0.5</v>
      </c>
      <c r="C23" s="7" t="n">
        <v>3.4</v>
      </c>
      <c r="D23" s="7" t="n">
        <v>-1.6</v>
      </c>
      <c r="E23" s="6" t="n">
        <v>0</v>
      </c>
      <c r="F23" s="7" t="n">
        <v>-1.6</v>
      </c>
      <c r="G23" s="7" t="n">
        <v>1.8</v>
      </c>
      <c r="H23" s="7" t="n">
        <v>2.3</v>
      </c>
      <c r="I23" s="7" t="n">
        <v>-0.3</v>
      </c>
      <c r="J23" s="6" t="n">
        <v>0</v>
      </c>
    </row>
    <row r="24">
      <c r="A24" s="4" t="inlineStr">
        <is>
          <t>Net income available to SiriusPoint</t>
        </is>
      </c>
      <c r="B24" s="7" t="n">
        <v>-136.3</v>
      </c>
      <c r="C24" s="6" t="n">
        <v>-44</v>
      </c>
      <c r="D24" s="7" t="n">
        <v>68.5</v>
      </c>
      <c r="E24" s="7" t="n">
        <v>169.9</v>
      </c>
      <c r="F24" s="7" t="n">
        <v>238.4</v>
      </c>
      <c r="G24" s="7" t="n">
        <v>194.4</v>
      </c>
      <c r="H24" s="7" t="n">
        <v>58.1</v>
      </c>
      <c r="I24" s="7" t="n">
        <v>143.5</v>
      </c>
      <c r="J24" s="7" t="n">
        <v>200.6</v>
      </c>
    </row>
    <row r="25">
      <c r="A25" s="4" t="inlineStr">
        <is>
          <t>Dividends on Series B preference shares</t>
        </is>
      </c>
      <c r="B25" s="6" t="n">
        <v>-4</v>
      </c>
      <c r="C25" s="6" t="n">
        <v>-4</v>
      </c>
      <c r="D25" s="6" t="n">
        <v>-4</v>
      </c>
      <c r="E25" s="7" t="n">
        <v>-1.5</v>
      </c>
      <c r="F25" s="7" t="n">
        <v>-5.5</v>
      </c>
      <c r="G25" s="7" t="n">
        <v>-9.5</v>
      </c>
      <c r="H25" s="7" t="n">
        <v>-13.5</v>
      </c>
      <c r="I25" s="6" t="n">
        <v>0</v>
      </c>
      <c r="J25" s="6" t="n">
        <v>0</v>
      </c>
    </row>
    <row r="26">
      <c r="A26" s="4" t="inlineStr">
        <is>
          <t>Net income (loss) available to SiriusPoint common shareholders</t>
        </is>
      </c>
      <c r="B26" s="7" t="n">
        <v>-140.3</v>
      </c>
      <c r="C26" s="6" t="n">
        <v>-48</v>
      </c>
      <c r="D26" s="7" t="n">
        <v>64.5</v>
      </c>
      <c r="E26" s="7" t="n">
        <v>168.4</v>
      </c>
      <c r="F26" s="7" t="n">
        <v>232.9</v>
      </c>
      <c r="G26" s="7" t="n">
        <v>184.9</v>
      </c>
      <c r="H26" s="7" t="n">
        <v>44.6</v>
      </c>
      <c r="I26" s="7" t="n">
        <v>143.5</v>
      </c>
      <c r="J26" s="7" t="n">
        <v>200.6</v>
      </c>
    </row>
    <row r="27">
      <c r="A27" s="4" t="inlineStr">
        <is>
          <t>Net income (loss) available to SiriusPoint common shareholders</t>
        </is>
      </c>
      <c r="B27" s="5" t="n">
        <v>-140.3</v>
      </c>
      <c r="C27" s="8" t="n">
        <v>-48</v>
      </c>
      <c r="D27" s="5" t="n">
        <v>64.5</v>
      </c>
      <c r="E27" s="5" t="n">
        <v>168.4</v>
      </c>
      <c r="F27" s="5" t="n">
        <v>232.9</v>
      </c>
      <c r="G27" s="5" t="n">
        <v>184.9</v>
      </c>
      <c r="H27" s="5" t="n">
        <v>44.6</v>
      </c>
      <c r="I27" s="5" t="n">
        <v>143.5</v>
      </c>
      <c r="J27" s="5" t="n">
        <v>200.6</v>
      </c>
    </row>
    <row r="28">
      <c r="A28" s="3" t="inlineStr">
        <is>
          <t>Earnings (loss) per share available to SiriusPoint common shareholders</t>
        </is>
      </c>
    </row>
    <row r="29">
      <c r="A29" s="4" t="inlineStr">
        <is>
          <t>Basic earnings (loss) per share available to SiriusPoint common shareholders (in dollars per share) | $ / shares</t>
        </is>
      </c>
      <c r="B29" s="9" t="n">
        <v>-0.88</v>
      </c>
      <c r="C29" s="9" t="n">
        <v>-0.3</v>
      </c>
      <c r="D29" s="9" t="n">
        <v>0.37</v>
      </c>
      <c r="E29" s="9" t="n">
        <v>1.37</v>
      </c>
      <c r="F29" s="9" t="n">
        <v>1.57</v>
      </c>
      <c r="G29" s="9" t="n">
        <v>1.18</v>
      </c>
      <c r="H29" s="9" t="n">
        <v>0.28</v>
      </c>
      <c r="I29" s="9" t="n">
        <v>1.54</v>
      </c>
      <c r="J29" s="9" t="n">
        <v>2.18</v>
      </c>
    </row>
    <row r="30">
      <c r="A30" s="4" t="inlineStr">
        <is>
          <t>Diluted earnings (loss) per share available to SiriusPoint common shareholders (in dollars per share) | $ / shares</t>
        </is>
      </c>
      <c r="B30" s="9" t="n">
        <v>-0.88</v>
      </c>
      <c r="C30" s="9" t="n">
        <v>-0.34</v>
      </c>
      <c r="D30" s="9" t="n">
        <v>0.37</v>
      </c>
      <c r="E30" s="9" t="n">
        <v>1.35</v>
      </c>
      <c r="F30" s="9" t="n">
        <v>1.55</v>
      </c>
      <c r="G30" s="9" t="n">
        <v>1.17</v>
      </c>
      <c r="H30" s="9" t="n">
        <v>0.27</v>
      </c>
      <c r="I30" s="9" t="n">
        <v>1.53</v>
      </c>
      <c r="J30" s="9" t="n">
        <v>2.16</v>
      </c>
    </row>
    <row r="31">
      <c r="A31" s="3" t="inlineStr">
        <is>
          <t>Weighted average number of common shares used in the determination of earnings per share</t>
        </is>
      </c>
    </row>
    <row r="32">
      <c r="A32" s="4" t="inlineStr">
        <is>
          <t>Basic (in shares) | shares</t>
        </is>
      </c>
      <c r="B32" s="6" t="n">
        <v>159268777</v>
      </c>
      <c r="C32" s="6" t="n">
        <v>159225772</v>
      </c>
      <c r="D32" s="6" t="n">
        <v>158832629</v>
      </c>
      <c r="E32" s="6" t="n">
        <v>116760760</v>
      </c>
      <c r="F32" s="6" t="n">
        <v>137912915</v>
      </c>
      <c r="G32" s="6" t="n">
        <v>145095270</v>
      </c>
      <c r="H32" s="6" t="n">
        <v>148667770</v>
      </c>
      <c r="I32" s="6" t="n">
        <v>92510090</v>
      </c>
      <c r="J32" s="6" t="n">
        <v>91835990</v>
      </c>
    </row>
    <row r="33">
      <c r="A33" s="4" t="inlineStr">
        <is>
          <t>Diluted (in shares) | shares</t>
        </is>
      </c>
      <c r="B33" s="6" t="n">
        <v>159268777</v>
      </c>
      <c r="C33" s="6" t="n">
        <v>160240888</v>
      </c>
      <c r="D33" s="6" t="n">
        <v>160894216</v>
      </c>
      <c r="E33" s="6" t="n">
        <v>118146341</v>
      </c>
      <c r="F33" s="6" t="n">
        <v>139561196</v>
      </c>
      <c r="G33" s="6" t="n">
        <v>147597964</v>
      </c>
      <c r="H33" s="6" t="n">
        <v>150156466</v>
      </c>
      <c r="I33" s="6" t="n">
        <v>92957799</v>
      </c>
      <c r="J33" s="6" t="n">
        <v>92652316</v>
      </c>
    </row>
    <row r="34">
      <c r="A34" s="4" t="inlineStr">
        <is>
          <t>Number of operating segments | segment</t>
        </is>
      </c>
      <c r="B34" s="6" t="n">
        <v>2</v>
      </c>
      <c r="H34" s="6" t="n">
        <v>2</v>
      </c>
    </row>
  </sheetData>
  <mergeCells count="3">
    <mergeCell ref="A1:A2"/>
    <mergeCell ref="B1:E1"/>
    <mergeCell ref="H1:J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rterly financial results (Unaudited) - Narrative (Details) - Sirius Group - USD ($) $ in Millions</t>
        </is>
      </c>
      <c r="B1" s="2" t="inlineStr">
        <is>
          <t>Feb. 26, 2021</t>
        </is>
      </c>
      <c r="C1" s="2" t="inlineStr">
        <is>
          <t>Mar. 31, 2021</t>
        </is>
      </c>
    </row>
    <row r="2">
      <c r="A2" s="3" t="inlineStr">
        <is>
          <t>Business Acquisition [Line Items]</t>
        </is>
      </c>
    </row>
    <row r="3">
      <c r="A3" s="4" t="inlineStr">
        <is>
          <t>Bargain purchase gain</t>
        </is>
      </c>
      <c r="B3" s="5" t="n">
        <v>50.4</v>
      </c>
      <c r="C3" s="5" t="n">
        <v>50.4</v>
      </c>
    </row>
    <row r="4">
      <c r="A4" s="4" t="inlineStr">
        <is>
          <t>Revision of prior period, error correction, adjustment</t>
        </is>
      </c>
    </row>
    <row r="5">
      <c r="A5" s="3" t="inlineStr">
        <is>
          <t>Business Acquisition [Line Items]</t>
        </is>
      </c>
    </row>
    <row r="6">
      <c r="A6" s="4" t="inlineStr">
        <is>
          <t>Bargain purchase gain</t>
        </is>
      </c>
      <c r="C6" s="7" t="n">
        <v>37.5</v>
      </c>
    </row>
    <row r="7">
      <c r="A7" s="4" t="inlineStr">
        <is>
          <t>As previously reported</t>
        </is>
      </c>
    </row>
    <row r="8">
      <c r="A8" s="3" t="inlineStr">
        <is>
          <t>Business Acquisition [Line Items]</t>
        </is>
      </c>
    </row>
    <row r="9">
      <c r="A9" s="4" t="inlineStr">
        <is>
          <t>Bargain purchase gain</t>
        </is>
      </c>
      <c r="C9" s="5" t="n">
        <v>12.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 (Details) - USD ($)</t>
        </is>
      </c>
      <c r="B1" s="2" t="inlineStr">
        <is>
          <t>Feb. 24, 2022</t>
        </is>
      </c>
      <c r="C1" s="2" t="inlineStr">
        <is>
          <t>Feb. 23, 2022</t>
        </is>
      </c>
      <c r="D1" s="2" t="inlineStr">
        <is>
          <t>Feb. 26, 2021</t>
        </is>
      </c>
      <c r="E1" s="2" t="inlineStr">
        <is>
          <t>Dec. 31, 2021</t>
        </is>
      </c>
      <c r="F1" s="2" t="inlineStr">
        <is>
          <t>Dec. 31, 2020</t>
        </is>
      </c>
    </row>
    <row r="2">
      <c r="A2" s="4" t="inlineStr">
        <is>
          <t>Series B preference shares</t>
        </is>
      </c>
    </row>
    <row r="3">
      <c r="A3" s="3" t="inlineStr">
        <is>
          <t>Subsequent Event [Line Items]</t>
        </is>
      </c>
    </row>
    <row r="4">
      <c r="A4" s="4" t="inlineStr">
        <is>
          <t>Dividend rate</t>
        </is>
      </c>
      <c r="D4" s="4" t="inlineStr">
        <is>
          <t>8.00%</t>
        </is>
      </c>
    </row>
    <row r="5">
      <c r="A5" s="4" t="inlineStr">
        <is>
          <t>Preference shares, par value (in dollars per share)</t>
        </is>
      </c>
      <c r="D5" s="9" t="n">
        <v>0.1</v>
      </c>
      <c r="E5" s="5" t="n">
        <v>0.1</v>
      </c>
      <c r="F5" s="5" t="n">
        <v>0.1</v>
      </c>
    </row>
    <row r="6">
      <c r="A6" s="4" t="inlineStr">
        <is>
          <t>Subsequent event | Series B preference shares</t>
        </is>
      </c>
    </row>
    <row r="7">
      <c r="A7" s="3" t="inlineStr">
        <is>
          <t>Subsequent Event [Line Items]</t>
        </is>
      </c>
    </row>
    <row r="8">
      <c r="A8" s="4" t="inlineStr">
        <is>
          <t>Dividend approved (in dollars per share)</t>
        </is>
      </c>
      <c r="B8" s="9" t="n">
        <v>0.5</v>
      </c>
    </row>
    <row r="9">
      <c r="A9" s="4" t="inlineStr">
        <is>
          <t>Dividend rate</t>
        </is>
      </c>
      <c r="B9" s="4" t="inlineStr">
        <is>
          <t>8.00%</t>
        </is>
      </c>
    </row>
    <row r="10">
      <c r="A10" s="4" t="inlineStr">
        <is>
          <t>Preference shares, par value (in dollars per share)</t>
        </is>
      </c>
      <c r="B10" s="9" t="n">
        <v>0.1</v>
      </c>
    </row>
    <row r="11">
      <c r="A11" s="4" t="inlineStr">
        <is>
          <t>Liquidation preference (in dollars per share)</t>
        </is>
      </c>
      <c r="B11" s="8" t="n">
        <v>25</v>
      </c>
    </row>
    <row r="12">
      <c r="A12" s="4" t="inlineStr">
        <is>
          <t>Subsequent event | TPOC Portfolio</t>
        </is>
      </c>
    </row>
    <row r="13">
      <c r="A13" s="3" t="inlineStr">
        <is>
          <t>Subsequent Event [Line Items]</t>
        </is>
      </c>
    </row>
    <row r="14">
      <c r="A14" s="4" t="inlineStr">
        <is>
          <t>Eligible withdrawal period following a cause event</t>
        </is>
      </c>
      <c r="C14" s="4" t="inlineStr">
        <is>
          <t>120 days</t>
        </is>
      </c>
    </row>
    <row r="15">
      <c r="A15" s="4" t="inlineStr">
        <is>
          <t>Subsequent event | Third Point LLC, 2022 IMA | Inventive fees | Affiliated entity</t>
        </is>
      </c>
    </row>
    <row r="16">
      <c r="A16" s="3" t="inlineStr">
        <is>
          <t>Subsequent Event [Line Items]</t>
        </is>
      </c>
    </row>
    <row r="17">
      <c r="A17" s="4" t="inlineStr">
        <is>
          <t>Fee percentage</t>
        </is>
      </c>
      <c r="C17" s="4" t="inlineStr">
        <is>
          <t>15.00%</t>
        </is>
      </c>
    </row>
    <row r="18">
      <c r="A18" s="4" t="inlineStr">
        <is>
          <t>Subsequent event | Third Point LLC, 2022 IMA | Management fees | Affiliated entity</t>
        </is>
      </c>
    </row>
    <row r="19">
      <c r="A19" s="3" t="inlineStr">
        <is>
          <t>Subsequent Event [Line Items]</t>
        </is>
      </c>
    </row>
    <row r="20">
      <c r="A20" s="4" t="inlineStr">
        <is>
          <t>Fee percentage</t>
        </is>
      </c>
      <c r="C20" s="4" t="inlineStr">
        <is>
          <t>0.50%</t>
        </is>
      </c>
    </row>
    <row r="21">
      <c r="A21" s="4" t="inlineStr">
        <is>
          <t>Subsequent event | Third Point LLC, 2022 IMA | Advisory fees | Affiliated entity</t>
        </is>
      </c>
    </row>
    <row r="22">
      <c r="A22" s="3" t="inlineStr">
        <is>
          <t>Subsequent Event [Line Items]</t>
        </is>
      </c>
    </row>
    <row r="23">
      <c r="A23" s="4" t="inlineStr">
        <is>
          <t>Fee amount</t>
        </is>
      </c>
      <c r="C23" s="8" t="n">
        <v>1500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Schedule I - Summary of investments - Other Than Investments in Related Parties (Details) $ in Millions</t>
        </is>
      </c>
      <c r="B1" s="2" t="inlineStr">
        <is>
          <t>Dec. 31, 2021USD ($)</t>
        </is>
      </c>
    </row>
    <row r="2">
      <c r="A2" s="3" t="inlineStr">
        <is>
          <t>SEC Schedule, 12-15, Insurance Companies, Summary of Investments, Other than Investments in Related Parties [Line Items]</t>
        </is>
      </c>
    </row>
    <row r="3">
      <c r="A3" s="4" t="inlineStr">
        <is>
          <t>Cost or amortized cost</t>
        </is>
      </c>
      <c r="B3" s="5" t="n">
        <v>3360.5</v>
      </c>
    </row>
    <row r="4">
      <c r="A4" s="4" t="inlineStr">
        <is>
          <t>Fair value</t>
        </is>
      </c>
      <c r="B4" s="7" t="n">
        <v>3362.1</v>
      </c>
    </row>
    <row r="5">
      <c r="A5" s="4" t="inlineStr">
        <is>
          <t>Balance sheet value</t>
        </is>
      </c>
      <c r="B5" s="7" t="n">
        <v>3362.1</v>
      </c>
    </row>
    <row r="6">
      <c r="A6" s="4" t="inlineStr">
        <is>
          <t>Asset-backed securities</t>
        </is>
      </c>
    </row>
    <row r="7">
      <c r="A7" s="3" t="inlineStr">
        <is>
          <t>SEC Schedule, 12-15, Insurance Companies, Summary of Investments, Other than Investments in Related Parties [Line Items]</t>
        </is>
      </c>
    </row>
    <row r="8">
      <c r="A8" s="4" t="inlineStr">
        <is>
          <t>Cost or amortized cost</t>
        </is>
      </c>
      <c r="B8" s="7" t="n">
        <v>512.6</v>
      </c>
    </row>
    <row r="9">
      <c r="A9" s="4" t="inlineStr">
        <is>
          <t>Fair value</t>
        </is>
      </c>
      <c r="B9" s="7" t="n">
        <v>513.1</v>
      </c>
    </row>
    <row r="10">
      <c r="A10" s="4" t="inlineStr">
        <is>
          <t>Balance sheet value</t>
        </is>
      </c>
      <c r="B10" s="7" t="n">
        <v>513.1</v>
      </c>
    </row>
    <row r="11">
      <c r="A11" s="4" t="inlineStr">
        <is>
          <t>Residential mortgage-backed securities</t>
        </is>
      </c>
    </row>
    <row r="12">
      <c r="A12" s="3" t="inlineStr">
        <is>
          <t>SEC Schedule, 12-15, Insurance Companies, Summary of Investments, Other than Investments in Related Parties [Line Items]</t>
        </is>
      </c>
    </row>
    <row r="13">
      <c r="A13" s="4" t="inlineStr">
        <is>
          <t>Cost or amortized cost</t>
        </is>
      </c>
      <c r="B13" s="7" t="n">
        <v>306.5</v>
      </c>
    </row>
    <row r="14">
      <c r="A14" s="4" t="inlineStr">
        <is>
          <t>Fair value</t>
        </is>
      </c>
      <c r="B14" s="7" t="n">
        <v>301.9</v>
      </c>
    </row>
    <row r="15">
      <c r="A15" s="4" t="inlineStr">
        <is>
          <t>Balance sheet value</t>
        </is>
      </c>
      <c r="B15" s="7" t="n">
        <v>301.9</v>
      </c>
    </row>
    <row r="16">
      <c r="A16" s="4" t="inlineStr">
        <is>
          <t>Commercial mortgage-backed securities</t>
        </is>
      </c>
    </row>
    <row r="17">
      <c r="A17" s="3" t="inlineStr">
        <is>
          <t>SEC Schedule, 12-15, Insurance Companies, Summary of Investments, Other than Investments in Related Parties [Line Items]</t>
        </is>
      </c>
    </row>
    <row r="18">
      <c r="A18" s="4" t="inlineStr">
        <is>
          <t>Cost or amortized cost</t>
        </is>
      </c>
      <c r="B18" s="7" t="n">
        <v>148.4</v>
      </c>
    </row>
    <row r="19">
      <c r="A19" s="4" t="inlineStr">
        <is>
          <t>Fair value</t>
        </is>
      </c>
      <c r="B19" s="7" t="n">
        <v>147.3</v>
      </c>
    </row>
    <row r="20">
      <c r="A20" s="4" t="inlineStr">
        <is>
          <t>Balance sheet value</t>
        </is>
      </c>
      <c r="B20" s="7" t="n">
        <v>147.3</v>
      </c>
    </row>
    <row r="21">
      <c r="A21" s="4" t="inlineStr">
        <is>
          <t>Corporate debt securities</t>
        </is>
      </c>
    </row>
    <row r="22">
      <c r="A22" s="3" t="inlineStr">
        <is>
          <t>SEC Schedule, 12-15, Insurance Companies, Summary of Investments, Other than Investments in Related Parties [Line Items]</t>
        </is>
      </c>
    </row>
    <row r="23">
      <c r="A23" s="4" t="inlineStr">
        <is>
          <t>Cost or amortized cost</t>
        </is>
      </c>
      <c r="B23" s="7" t="n">
        <v>605.5</v>
      </c>
    </row>
    <row r="24">
      <c r="A24" s="4" t="inlineStr">
        <is>
          <t>Fair value</t>
        </is>
      </c>
      <c r="B24" s="7" t="n">
        <v>602.6</v>
      </c>
    </row>
    <row r="25">
      <c r="A25" s="4" t="inlineStr">
        <is>
          <t>Balance sheet value</t>
        </is>
      </c>
      <c r="B25" s="7" t="n">
        <v>602.6</v>
      </c>
    </row>
    <row r="26">
      <c r="A26" s="4" t="inlineStr">
        <is>
          <t>U.S. government and government agency</t>
        </is>
      </c>
    </row>
    <row r="27">
      <c r="A27" s="3" t="inlineStr">
        <is>
          <t>SEC Schedule, 12-15, Insurance Companies, Summary of Investments, Other than Investments in Related Parties [Line Items]</t>
        </is>
      </c>
    </row>
    <row r="28">
      <c r="A28" s="4" t="inlineStr">
        <is>
          <t>Cost or amortized cost</t>
        </is>
      </c>
      <c r="B28" s="7" t="n">
        <v>388.1</v>
      </c>
    </row>
    <row r="29">
      <c r="A29" s="4" t="inlineStr">
        <is>
          <t>Fair value</t>
        </is>
      </c>
      <c r="B29" s="7" t="n">
        <v>385.4</v>
      </c>
    </row>
    <row r="30">
      <c r="A30" s="4" t="inlineStr">
        <is>
          <t>Balance sheet value</t>
        </is>
      </c>
      <c r="B30" s="7" t="n">
        <v>385.4</v>
      </c>
    </row>
    <row r="31">
      <c r="A31" s="4" t="inlineStr">
        <is>
          <t>Non-U.S. government and government agency</t>
        </is>
      </c>
    </row>
    <row r="32">
      <c r="A32" s="3" t="inlineStr">
        <is>
          <t>SEC Schedule, 12-15, Insurance Companies, Summary of Investments, Other than Investments in Related Parties [Line Items]</t>
        </is>
      </c>
    </row>
    <row r="33">
      <c r="A33" s="4" t="inlineStr">
        <is>
          <t>Cost or amortized cost</t>
        </is>
      </c>
      <c r="B33" s="7" t="n">
        <v>135.4</v>
      </c>
    </row>
    <row r="34">
      <c r="A34" s="4" t="inlineStr">
        <is>
          <t>Fair value</t>
        </is>
      </c>
      <c r="B34" s="7" t="n">
        <v>132.3</v>
      </c>
    </row>
    <row r="35">
      <c r="A35" s="4" t="inlineStr">
        <is>
          <t>Balance sheet value</t>
        </is>
      </c>
      <c r="B35" s="7" t="n">
        <v>132.3</v>
      </c>
    </row>
    <row r="36">
      <c r="A36" s="4" t="inlineStr">
        <is>
          <t>U.S. states, municipalities and political subdivision</t>
        </is>
      </c>
    </row>
    <row r="37">
      <c r="A37" s="3" t="inlineStr">
        <is>
          <t>SEC Schedule, 12-15, Insurance Companies, Summary of Investments, Other than Investments in Related Parties [Line Items]</t>
        </is>
      </c>
    </row>
    <row r="38">
      <c r="A38" s="4" t="inlineStr">
        <is>
          <t>Cost or amortized cost</t>
        </is>
      </c>
      <c r="B38" s="7" t="n">
        <v>0.2</v>
      </c>
    </row>
    <row r="39">
      <c r="A39" s="4" t="inlineStr">
        <is>
          <t>Fair value</t>
        </is>
      </c>
      <c r="B39" s="7" t="n">
        <v>0.2</v>
      </c>
    </row>
    <row r="40">
      <c r="A40" s="4" t="inlineStr">
        <is>
          <t>Balance sheet value</t>
        </is>
      </c>
      <c r="B40" s="7" t="n">
        <v>0.2</v>
      </c>
    </row>
    <row r="41">
      <c r="A41" s="4" t="inlineStr">
        <is>
          <t>Preferred stocks</t>
        </is>
      </c>
    </row>
    <row r="42">
      <c r="A42" s="3" t="inlineStr">
        <is>
          <t>SEC Schedule, 12-15, Insurance Companies, Summary of Investments, Other than Investments in Related Parties [Line Items]</t>
        </is>
      </c>
    </row>
    <row r="43">
      <c r="A43" s="4" t="inlineStr">
        <is>
          <t>Cost or amortized cost</t>
        </is>
      </c>
      <c r="B43" s="7" t="n">
        <v>2.6</v>
      </c>
    </row>
    <row r="44">
      <c r="A44" s="4" t="inlineStr">
        <is>
          <t>Fair value</t>
        </is>
      </c>
      <c r="B44" s="7" t="n">
        <v>2.8</v>
      </c>
    </row>
    <row r="45">
      <c r="A45" s="4" t="inlineStr">
        <is>
          <t>Balance sheet value</t>
        </is>
      </c>
      <c r="B45" s="7" t="n">
        <v>2.8</v>
      </c>
    </row>
    <row r="46">
      <c r="A46" s="4" t="inlineStr">
        <is>
          <t>Total debt securities</t>
        </is>
      </c>
    </row>
    <row r="47">
      <c r="A47" s="3" t="inlineStr">
        <is>
          <t>SEC Schedule, 12-15, Insurance Companies, Summary of Investments, Other than Investments in Related Parties [Line Items]</t>
        </is>
      </c>
    </row>
    <row r="48">
      <c r="A48" s="4" t="inlineStr">
        <is>
          <t>Cost or amortized cost</t>
        </is>
      </c>
      <c r="B48" s="7" t="n">
        <v>2099.3</v>
      </c>
    </row>
    <row r="49">
      <c r="A49" s="4" t="inlineStr">
        <is>
          <t>Fair value</t>
        </is>
      </c>
      <c r="B49" s="7" t="n">
        <v>2085.6</v>
      </c>
    </row>
    <row r="50">
      <c r="A50" s="4" t="inlineStr">
        <is>
          <t>Balance sheet value</t>
        </is>
      </c>
      <c r="B50" s="7" t="n">
        <v>2085.6</v>
      </c>
    </row>
    <row r="51">
      <c r="A51" s="4" t="inlineStr">
        <is>
          <t>Total short-term investments</t>
        </is>
      </c>
    </row>
    <row r="52">
      <c r="A52" s="3" t="inlineStr">
        <is>
          <t>SEC Schedule, 12-15, Insurance Companies, Summary of Investments, Other than Investments in Related Parties [Line Items]</t>
        </is>
      </c>
    </row>
    <row r="53">
      <c r="A53" s="4" t="inlineStr">
        <is>
          <t>Cost or amortized cost</t>
        </is>
      </c>
      <c r="B53" s="6" t="n">
        <v>1076</v>
      </c>
    </row>
    <row r="54">
      <c r="A54" s="4" t="inlineStr">
        <is>
          <t>Fair value</t>
        </is>
      </c>
      <c r="B54" s="7" t="n">
        <v>1075.8</v>
      </c>
    </row>
    <row r="55">
      <c r="A55" s="4" t="inlineStr">
        <is>
          <t>Balance sheet value</t>
        </is>
      </c>
      <c r="B55" s="7" t="n">
        <v>1075.8</v>
      </c>
    </row>
    <row r="56">
      <c r="A56" s="4" t="inlineStr">
        <is>
          <t>Total equity securities</t>
        </is>
      </c>
    </row>
    <row r="57">
      <c r="A57" s="3" t="inlineStr">
        <is>
          <t>SEC Schedule, 12-15, Insurance Companies, Summary of Investments, Other than Investments in Related Parties [Line Items]</t>
        </is>
      </c>
    </row>
    <row r="58">
      <c r="A58" s="4" t="inlineStr">
        <is>
          <t>Cost or amortized cost</t>
        </is>
      </c>
      <c r="B58" s="7" t="n">
        <v>4.5</v>
      </c>
    </row>
    <row r="59">
      <c r="A59" s="4" t="inlineStr">
        <is>
          <t>Fair value</t>
        </is>
      </c>
      <c r="B59" s="7" t="n">
        <v>2.8</v>
      </c>
    </row>
    <row r="60">
      <c r="A60" s="4" t="inlineStr">
        <is>
          <t>Balance sheet value</t>
        </is>
      </c>
      <c r="B60" s="7" t="n">
        <v>2.8</v>
      </c>
    </row>
    <row r="61">
      <c r="A61" s="4" t="inlineStr">
        <is>
          <t>Other long-term investments</t>
        </is>
      </c>
    </row>
    <row r="62">
      <c r="A62" s="3" t="inlineStr">
        <is>
          <t>SEC Schedule, 12-15, Insurance Companies, Summary of Investments, Other than Investments in Related Parties [Line Items]</t>
        </is>
      </c>
    </row>
    <row r="63">
      <c r="A63" s="4" t="inlineStr">
        <is>
          <t>Cost or amortized cost</t>
        </is>
      </c>
      <c r="B63" s="7" t="n">
        <v>180.7</v>
      </c>
    </row>
    <row r="64">
      <c r="A64" s="4" t="inlineStr">
        <is>
          <t>Fair value</t>
        </is>
      </c>
      <c r="B64" s="7" t="n">
        <v>197.9</v>
      </c>
    </row>
    <row r="65">
      <c r="A65" s="4" t="inlineStr">
        <is>
          <t>Balance sheet value</t>
        </is>
      </c>
      <c r="B65" s="5" t="n">
        <v>197.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7. Fair value measuremen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Inputs are based all or in part on significant unobservable inputs for the investment, and include situation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following tables present the Company’s investments, categorized by the level of the fair value hierarchy as of December 31, 2021 and 2020: 2021 Quoted prices in active markets Significant other observable inputs Significant unobservable inputs Total (Level 1) (Level 2) (Level 3) Assets Asset-backed securities $ — $ 513.1 $ — $ 513.1 Residential mortgage-backed securities — 301.9 — 301.9 Commercial mortgage-backed securities — 147.3 — 147.3 Corporate debt securities — 602.6 — 602.6 U.S. government and government agency 360.9 24.5 — 385.4 Non-U.S. government and government agency 17.8 114.5 — 132.3 U.S. states, municipalities and political subdivision — 0.2 — 0.2 Preferred stocks — — 2.8 2.8 Total debt securities 378.7 1,704.1 2.8 2,085.6 Fixed income mutual funds 2.1 — — 2.1 Common stocks 0.7 — — 0.7 Total equity securities 2.8 — — 2.8 Short-term investments 1,073.2 2.6 — 1,075.8 Other long-term investments — — 336.9 336.9 Derivative assets 0.2 — 0.4 0.6 $ 1,454.9 $ 1,706.7 $ 340.1 3,501.7 Investments in funds valued at NAV 1,028.8 Total assets $ 4,530.5 Liabilities Liability-classified capital instruments $ — $ 30.6 $ 57.2 $ 87.8 Derivative liabilities — — 3.2 3.2 Total liabilities $ — $ 30.6 $ 60.4 $ 91.0 2020 Quoted prices in active markets Significant other observable inputs Significant unobservable inputs Total (Level 1) (Level 2) (Level 3) Assets Asset-backed securities $ — $ 1.3 $ — $ 1.3 Residential mortgage-backed securities — 8.7 — 8.7 Bank debt — 0.4 — 0.4 Corporate debt securities — 37.7 — 37.7 U.S. Government and government agency — 53.2 — 53.2 Total debt securities — 101.3 — 101.3 Other long-term investments — — 4.0 4.0 Derivative assets — — 1.2 1.2 $ — $ 101.3 $ 5.2 106.5 Investments in funds valued at NAV 1,055.6 Total assets $ 1,162.1 Liabilities U.S. Government and government agency $ — $ 12.0 $ — $ 12.0 Total securities sold, not yet purchased — 12.0 — 12.0 Derivative liabilities — — 1.0 1.0 Total liabilities $ — $ 12.0 $ 1.0 $ 13.0 During the year ended December 31, 2021, the Compan y made $nil (2020 - $nil) of reclassifications of assets or liabilities between Levels 2 and 3. Valuation techniques The Company uses outside pricing services to assist in determining fair values for its investments. For investments in active markets, the Company uses the quoted market prices provided by outside pricing services to determine fair value. In circumstances where quoted market prices are unavailable or are not considered reasonable, the Company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debt securities do not trade on a daily basis, the outside pricing services evaluate a wide range of fixed maturity investments by regularly drawing parallels from recent trades and quotes of comparable securities with similar features. The characteristics used to identify comparable debt securities vary by asset type and take into account market convention. The techniques and inputs specific to asset classes within the Company’s debt securities and short-term investments for Level 2 securities that use observable inputs are as follows: Asset-backed and mortgage-backed securities The fair value of mortgage and asset-backed securities is primarily priced by pricing services using a pricing model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Corporate debt securities Corporate debt securities consist primarily of investment-grade debt of a wide variety of U.S. and non-U.S. corporate issuers and industries. The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U.S. states, municipalities, and political subdivisions The U.S. states, municipalities and political subdivisions portfolio contains debt securities issued by U.S. domiciled state and municipal entities. These securities are generally priced by independent pricing services using the techniques for U.S. government and government agency securities. Preferred stocks The fair value of preferred stocks is generally priced by independent pricing services using an evaluated pricing model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Short-term investments Short-term investments consist of U.S. treasury bills, certificates of deposit and other securities, which, at the time of purchase, mature within a period of greater than three months but less than one year. These investments are generally priced by independent pricing services using the techniques described for U.S. government and government agency securities and Corporate debt securities described above. Investments measured using Net Asset Value The Company values its investments in limited partnerships, including its investments in related party investment funds, at fair value. The Company has elected the practical expedient for fair value for these investments which is estimated based on the Company’s share of the NAV of the limited partnerships, as provided by the independent fund administrator, as the Company believes it represents the most meaningful measurement basis for the investment assets and liabilities. The NAV represents the Company’s proportionate interest in the members’ equity of the limited partnerships. The fair value of the Company's investments in certain hedge funds and certain private equity funds are also determined using NAV. The hedge fund's administrator provides quarterly updates of fair value in the form of the Company's proportional interest in the underlying fund's NAV, which is deemed to approximate fair value, generally with a three month delay in valuation. The private equity funds provide monthly, quarterly or semi-annual partnership capital statements primarily with a one or three month delay which are used as a basis for valuation. These private equity investments vary in investment strategies and are not actively traded in any open markets. Due to a lag in reporting, some of the fund managers, fund administrators, or both, are unable to provide final fund valuations as of the Company's reporting date. This includes utilizing preliminary estimates reported by its fund managers and using other information that is available to the Company with respect to the underlying investments, as necessary. In order to assess the reasonableness of the NAVs, the Company performs a number of monitoring procedures on a monthly, quarterly and annual basis, to assess the quality of the information provided by the investment manager and fund administrator underlying the preparation of the NAV. These procedures include, but are not limited to, regular review and discussion of the fund’s performance with the investment manager. These investments are included in investment in funds valued at NAV and excluded from the presentation of investments categorized by the level of the fair value hierarchy. Level 3 Investments Level 3 valuations are generated from techniques that use assumptions not observable in the market. These unobservable assumptions reflect the Company's assumptions, that market participants would use in valuing the investment. Generally, certain securities may start out as Level 3 when they are originally issued but as observable inputs become available in the market, they may be reclassified to Level 2. The Company employs a number of procedures to assess the reasonableness of the fair value measurements for its other long-term investments, including obtaining and reviewing the audited annual financial statements of hedge funds and private equity funds and periodically discussing each fund's pricing with the fund manager. However, since the fund managers do not provide sufficient information to evaluate the pricing inputs and methods for each underlying investment, the inputs are considered to be unobservable. The fair values of the Company's investments in private equity securities, private debt instruments, certain private equity funds, and certain hedge funds have been classified as Level 3 measurements. They are carried at fair value and in the case of private equity securities and private debt instruments are initially valued based on transaction price and their valuation is subsequently estimated based on available evidence such as a market transaction in similar instruments and other financial information for the issuer. For Strategic Investments, management generally engages a third-party valuation specialist to assist in determination of the fair value based on commonly accepted valuation methods (i.e., income approach, market approach) as of the valuation date. In addition, investors fair value analyses prepared by third party valuation specialists working with Strategic Investment operating management are referenced where available. Refer to significant unobservable inputs section later in this note for more information on valuation methods and inputs utilized. See Note 11 for additional information on the fair values of derivative financial instruments used for both risk management and investment purposes. Underwriting-related derivatives Underwriting-related derivatives include reinsurance contracts that are accounted for as derivatives. These derivative contracts are initially valued at cost which approximates fair value. In subsequent measurement periods, the fair values of these derivatives are determined using internally developed discounted cash flow models. As the significant inputs used to price these derivatives are unobservable, the fair values of these contracts are classified as Level 3. The following table presents the reconciliation of all investments measured at fair value using Level 3 inputs for the years ended December 31, 2021 and 2020: January 1, Transfers in to (out of) Level 3 Purchases Assets Acquired (1) Sales Realized and Unrealized Gains (Losses) (2) December 31, Assets Preferred stocks $ — $ — $ 10.0 $ 2.8 $ (10.0) $ — $ 2.8 Other long-term investments 4.0 — 103.6 259.0 (24.9) (4.8) 336.9 Derivative assets 1.2 (1.2) — 0.3 (1.4) 1.5 0.4 Loan participations — — 9.0 32.8 (42.8) 1.0 — Total assets $ 5.2 $ (1.2) $ 122.6 $ 294.9 $ (79.1) $ (2.3) $ 340.1 Liabilities Liability-classified capital instruments $ — $ 27.0 $ (137.6) $ — $ — $ 53.4 $ (57.2) Contingent consideration liabilities — — — (0.7) 1.9 (1.2) — Derivative liabilities (1.0) 1.2 (0.4) (2.0) — (1.0) (3.2) Total liabilities $ (1.0) $ 28.2 $ (138.0) $ (2.7) $ 1.9 $ 51.2 $ (60.4) January 1, Transfers in to (out of) Level 3 Purchases Assets Acquired Sales Realized and Unrealized Gains (Losses) (2) December 31, Assets Other long-term investments $ 4.0 $ — $ — $ — $ — $ — $ 4.0 Derivative assets — — — — 1.2 1.2 Total assets $ 4.0 $ — $ — $ — $ — $ 1.2 $ 5.2 Liabilities Derivative liabilities $ — $ — $ — $ — $ (1.0) $ — $ (1.0) Total liabilities $ — $ — $ — $ — $ (1.0) $ — $ (1.0) (1) Includes amounts acquired as a result of the Sirius Group acquisition. (2) Total change in realized and unrealized gains (losses) recorded on Level 3 financial instruments is included in total realized and unrealized investment gains (losses) and net investment income (loss) in the consolidated statements of income. Realized and unrealized gains (losses) related to underwriting-related derivative assets and liabilities are included in other underwriting expenses, net of foreign exchange (gains) losses, in the consolidated statements of income.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of Level 3 at the beginning of the period. Significant unobservable inputs The table below presents information about the significant unobservable inputs used for recurring fair value measurements for certain Level 3 instruments as of December 31, 2021, and includes only those instruments for which information about the inputs is reasonably available to the Company, such as data from independent third-party valuation service providers and from internal valuation models. 2021 Assets (Liability) Fair Value Valuation Technique Unobservable input Private equity securities (1) $ 156.1 Market multiple analysis Book value multiples Various depending on nature of investment Private equity funds (2) 80.6 Net asset value discount Discount range 5% - 50% Private equity securities 40.0 Discounted cash flow Share price 51.26 Private debt instrument 5.7 Discounted cash flow Discount yield Range - 4.74%-5.70% Median - 5.14% Derivative investments (3) (3.8) Third party appraisal Broker quotes (3.8) Series A preference shares (4) (20.4) Model simulation Share price 1.74 Warrants (1) (4) $ (36.8) Black Scholes pricing model Warrant price Various (1) Consists of investments valued under similar methodologies. (2) Represents multiple private equity funds where a discount on net asset value was taken. (3) See Note 11 for discussion of derivative instruments. (4) See Note 3 for discussion of Series A preference shares and warrants. Financial instruments disclosed, but not carried at fair value The Company uses various financial instruments in the normal course of its business. The carrying values of cash, accrued investment income, certain other assets, certain other liabilities, and other financial instruments not included in the table below approximated their fair values at December 31, 2021 and 2020, due to their respective short maturities. The following table includes financial instruments for which the carrying value differs from the estimated fair values at December 31, 2021 and 2020: 2021 2020 Fair Value Carrying Value Fair Value Carrying Value 2017 SEK Subordinated Notes (1) $ 302.3 $ 296.3 n/a n/a 2016 SIG Senior Notes (1) 412.8 406.0 n/a n/a 2015 Senior Notes (1) 120.5 114.4 117.8 114.3 Series B preference shares (1) $ 220.9 $ 200.0 n/a n/a (1) Fair value based on observable inputs and considered a Level 2 measuremen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chedule II - Condensed Financial Information of Registrant - Balance Sheets (Details) - USD ($)</t>
        </is>
      </c>
      <c r="B1" s="2" t="inlineStr">
        <is>
          <t>Dec. 31, 2021</t>
        </is>
      </c>
      <c r="C1" s="2" t="inlineStr">
        <is>
          <t>Feb. 26, 2021</t>
        </is>
      </c>
      <c r="D1" s="2" t="inlineStr">
        <is>
          <t>Dec. 31, 2020</t>
        </is>
      </c>
    </row>
    <row r="2">
      <c r="A2" s="3" t="inlineStr">
        <is>
          <t>Assets</t>
        </is>
      </c>
    </row>
    <row r="3">
      <c r="A3" s="4" t="inlineStr">
        <is>
          <t>Total investments</t>
        </is>
      </c>
      <c r="B3" s="8" t="n">
        <v>4529900000</v>
      </c>
      <c r="D3" s="8" t="n">
        <v>1160900000</v>
      </c>
    </row>
    <row r="4">
      <c r="A4" s="4" t="inlineStr">
        <is>
          <t>Cash and cash equivalents</t>
        </is>
      </c>
      <c r="B4" s="6" t="n">
        <v>999800000</v>
      </c>
      <c r="D4" s="6" t="n">
        <v>526000000</v>
      </c>
    </row>
    <row r="5">
      <c r="A5" s="4" t="inlineStr">
        <is>
          <t>Amounts due from affiliates</t>
        </is>
      </c>
      <c r="B5" s="6" t="n">
        <v>35600000</v>
      </c>
    </row>
    <row r="6">
      <c r="A6" s="4" t="inlineStr">
        <is>
          <t>Other assets</t>
        </is>
      </c>
      <c r="B6" s="6" t="n">
        <v>126800000</v>
      </c>
      <c r="D6" s="6" t="n">
        <v>18800000</v>
      </c>
    </row>
    <row r="7">
      <c r="A7" s="4" t="inlineStr">
        <is>
          <t>Total assets</t>
        </is>
      </c>
      <c r="B7" s="6" t="n">
        <v>10618300000</v>
      </c>
      <c r="D7" s="6" t="n">
        <v>3535200000</v>
      </c>
    </row>
    <row r="8">
      <c r="A8" s="3" t="inlineStr">
        <is>
          <t>Liabilities</t>
        </is>
      </c>
    </row>
    <row r="9">
      <c r="A9" s="4" t="inlineStr">
        <is>
          <t>Accounts payable, accrued expenses and other liabilities</t>
        </is>
      </c>
      <c r="B9" s="6" t="n">
        <v>229800000</v>
      </c>
      <c r="D9" s="6" t="n">
        <v>17600000</v>
      </c>
    </row>
    <row r="10">
      <c r="A10" s="4" t="inlineStr">
        <is>
          <t>Amounts due to affiliates</t>
        </is>
      </c>
      <c r="B10" s="6" t="n">
        <v>0</v>
      </c>
    </row>
    <row r="11">
      <c r="A11" s="4" t="inlineStr">
        <is>
          <t>Liability-classified capital instruments</t>
        </is>
      </c>
      <c r="B11" s="6" t="n">
        <v>87800000</v>
      </c>
      <c r="C11" s="8" t="n">
        <v>137600000</v>
      </c>
      <c r="D11" s="6" t="n">
        <v>0</v>
      </c>
    </row>
    <row r="12">
      <c r="A12" s="4" t="inlineStr">
        <is>
          <t>Debt</t>
        </is>
      </c>
      <c r="B12" s="6" t="n">
        <v>816700000</v>
      </c>
      <c r="D12" s="6" t="n">
        <v>114300000</v>
      </c>
    </row>
    <row r="13">
      <c r="A13" s="4" t="inlineStr">
        <is>
          <t>Total liabilities</t>
        </is>
      </c>
      <c r="B13" s="6" t="n">
        <v>8115000000</v>
      </c>
      <c r="D13" s="6" t="n">
        <v>1969900000</v>
      </c>
    </row>
    <row r="14">
      <c r="A14" s="3" t="inlineStr">
        <is>
          <t>Shareholders’ equity</t>
        </is>
      </c>
    </row>
    <row r="15">
      <c r="A15" s="4" t="inlineStr">
        <is>
          <t>Common shares</t>
        </is>
      </c>
      <c r="B15" s="6" t="n">
        <v>16200000</v>
      </c>
      <c r="D15" s="6" t="n">
        <v>9600000</v>
      </c>
    </row>
    <row r="16">
      <c r="A16" s="4" t="inlineStr">
        <is>
          <t>Additional paid-in capital</t>
        </is>
      </c>
      <c r="B16" s="6" t="n">
        <v>1622700000</v>
      </c>
      <c r="D16" s="6" t="n">
        <v>933900000</v>
      </c>
    </row>
    <row r="17">
      <c r="A17" s="4" t="inlineStr">
        <is>
          <t>Retained earnings</t>
        </is>
      </c>
      <c r="B17" s="6" t="n">
        <v>665000000</v>
      </c>
      <c r="D17" s="6" t="n">
        <v>620400000</v>
      </c>
    </row>
    <row r="18">
      <c r="A18" s="4" t="inlineStr">
        <is>
          <t>Accumulated other comprehensive loss</t>
        </is>
      </c>
      <c r="B18" s="6" t="n">
        <v>-200000</v>
      </c>
      <c r="D18" s="6" t="n">
        <v>0</v>
      </c>
    </row>
    <row r="19">
      <c r="A19" s="4" t="inlineStr">
        <is>
          <t>Shareholders’ equity attributable to SiriusPoint shareholders</t>
        </is>
      </c>
      <c r="B19" s="6" t="n">
        <v>2503700000</v>
      </c>
      <c r="D19" s="6" t="n">
        <v>1563900000</v>
      </c>
    </row>
    <row r="20">
      <c r="A20" s="4" t="inlineStr">
        <is>
          <t>Total liabilities, noncontrolling interests and shareholders’ equity</t>
        </is>
      </c>
      <c r="B20" s="6" t="n">
        <v>10618300000</v>
      </c>
      <c r="D20" s="6" t="n">
        <v>3535200000</v>
      </c>
    </row>
    <row r="21">
      <c r="A21" s="4" t="inlineStr">
        <is>
          <t>Series B preference shares</t>
        </is>
      </c>
    </row>
    <row r="22">
      <c r="A22" s="3" t="inlineStr">
        <is>
          <t>Shareholders’ equity</t>
        </is>
      </c>
    </row>
    <row r="23">
      <c r="A23" s="4" t="inlineStr">
        <is>
          <t>Series B preference shares</t>
        </is>
      </c>
      <c r="B23" s="6" t="n">
        <v>200000000</v>
      </c>
      <c r="D23" s="6" t="n">
        <v>0</v>
      </c>
    </row>
    <row r="24">
      <c r="A24" s="4" t="inlineStr">
        <is>
          <t>Parent Company</t>
        </is>
      </c>
    </row>
    <row r="25">
      <c r="A25" s="3" t="inlineStr">
        <is>
          <t>Assets</t>
        </is>
      </c>
    </row>
    <row r="26">
      <c r="A26" s="4" t="inlineStr">
        <is>
          <t>Total investments</t>
        </is>
      </c>
      <c r="B26" s="6" t="n">
        <v>13000000</v>
      </c>
      <c r="D26" s="6" t="n">
        <v>4000000</v>
      </c>
    </row>
    <row r="27">
      <c r="A27" s="4" t="inlineStr">
        <is>
          <t>Cash and cash equivalents</t>
        </is>
      </c>
      <c r="B27" s="6" t="n">
        <v>7900000</v>
      </c>
      <c r="D27" s="6" t="n">
        <v>200000</v>
      </c>
    </row>
    <row r="28">
      <c r="A28" s="4" t="inlineStr">
        <is>
          <t>Investment in subsidiaries</t>
        </is>
      </c>
      <c r="B28" s="6" t="n">
        <v>3405600000</v>
      </c>
      <c r="D28" s="6" t="n">
        <v>1459900000</v>
      </c>
    </row>
    <row r="29">
      <c r="A29" s="4" t="inlineStr">
        <is>
          <t>Amounts due from affiliates</t>
        </is>
      </c>
      <c r="B29" s="6" t="n">
        <v>0</v>
      </c>
      <c r="D29" s="6" t="n">
        <v>96600000</v>
      </c>
    </row>
    <row r="30">
      <c r="A30" s="4" t="inlineStr">
        <is>
          <t>Other assets</t>
        </is>
      </c>
      <c r="B30" s="6" t="n">
        <v>12700000</v>
      </c>
      <c r="D30" s="6" t="n">
        <v>4900000</v>
      </c>
    </row>
    <row r="31">
      <c r="A31" s="4" t="inlineStr">
        <is>
          <t>Total assets</t>
        </is>
      </c>
      <c r="B31" s="6" t="n">
        <v>3439200000</v>
      </c>
      <c r="D31" s="6" t="n">
        <v>1565600000</v>
      </c>
    </row>
    <row r="32">
      <c r="A32" s="3" t="inlineStr">
        <is>
          <t>Liabilities</t>
        </is>
      </c>
    </row>
    <row r="33">
      <c r="A33" s="4" t="inlineStr">
        <is>
          <t>Accounts payable, accrued expenses and other liabilities</t>
        </is>
      </c>
      <c r="B33" s="6" t="n">
        <v>17400000</v>
      </c>
      <c r="D33" s="6" t="n">
        <v>1700000</v>
      </c>
    </row>
    <row r="34">
      <c r="A34" s="4" t="inlineStr">
        <is>
          <t>Amounts due to affiliates</t>
        </is>
      </c>
      <c r="B34" s="6" t="n">
        <v>13600000</v>
      </c>
      <c r="D34" s="6" t="n">
        <v>0</v>
      </c>
    </row>
    <row r="35">
      <c r="A35" s="4" t="inlineStr">
        <is>
          <t>Liability-classified capital instruments</t>
        </is>
      </c>
      <c r="B35" s="6" t="n">
        <v>87800000</v>
      </c>
      <c r="D35" s="6" t="n">
        <v>0</v>
      </c>
    </row>
    <row r="36">
      <c r="A36" s="4" t="inlineStr">
        <is>
          <t>Debt</t>
        </is>
      </c>
      <c r="B36" s="6" t="n">
        <v>816700000</v>
      </c>
      <c r="D36" s="6" t="n">
        <v>0</v>
      </c>
    </row>
    <row r="37">
      <c r="A37" s="4" t="inlineStr">
        <is>
          <t>Total liabilities</t>
        </is>
      </c>
      <c r="B37" s="6" t="n">
        <v>935500000</v>
      </c>
      <c r="D37" s="6" t="n">
        <v>1700000</v>
      </c>
    </row>
    <row r="38">
      <c r="A38" s="3" t="inlineStr">
        <is>
          <t>Shareholders’ equity</t>
        </is>
      </c>
    </row>
    <row r="39">
      <c r="A39" s="4" t="inlineStr">
        <is>
          <t>Common shares</t>
        </is>
      </c>
      <c r="B39" s="6" t="n">
        <v>16200000</v>
      </c>
      <c r="D39" s="6" t="n">
        <v>9600000</v>
      </c>
    </row>
    <row r="40">
      <c r="A40" s="4" t="inlineStr">
        <is>
          <t>Additional paid-in capital</t>
        </is>
      </c>
      <c r="B40" s="6" t="n">
        <v>1622700000</v>
      </c>
      <c r="D40" s="6" t="n">
        <v>933900000</v>
      </c>
    </row>
    <row r="41">
      <c r="A41" s="4" t="inlineStr">
        <is>
          <t>Retained earnings</t>
        </is>
      </c>
      <c r="B41" s="6" t="n">
        <v>665000000</v>
      </c>
      <c r="D41" s="6" t="n">
        <v>620400000</v>
      </c>
    </row>
    <row r="42">
      <c r="A42" s="4" t="inlineStr">
        <is>
          <t>Accumulated other comprehensive loss</t>
        </is>
      </c>
      <c r="B42" s="6" t="n">
        <v>-200000</v>
      </c>
      <c r="D42" s="6" t="n">
        <v>0</v>
      </c>
    </row>
    <row r="43">
      <c r="A43" s="4" t="inlineStr">
        <is>
          <t>Shareholders’ equity attributable to SiriusPoint shareholders</t>
        </is>
      </c>
      <c r="B43" s="6" t="n">
        <v>2503700000</v>
      </c>
      <c r="D43" s="6" t="n">
        <v>1563900000</v>
      </c>
    </row>
    <row r="44">
      <c r="A44" s="4" t="inlineStr">
        <is>
          <t>Total liabilities, noncontrolling interests and shareholders’ equity</t>
        </is>
      </c>
      <c r="B44" s="6" t="n">
        <v>3439200000</v>
      </c>
      <c r="D44" s="6" t="n">
        <v>1565600000</v>
      </c>
    </row>
    <row r="45">
      <c r="A45" s="4" t="inlineStr">
        <is>
          <t>Parent Company | Series B preference shares</t>
        </is>
      </c>
    </row>
    <row r="46">
      <c r="A46" s="3" t="inlineStr">
        <is>
          <t>Shareholders’ equity</t>
        </is>
      </c>
    </row>
    <row r="47">
      <c r="A47" s="4" t="inlineStr">
        <is>
          <t>Series B preference shares</t>
        </is>
      </c>
      <c r="B47" s="8" t="n">
        <v>200000000</v>
      </c>
      <c r="D47" s="8" t="n">
        <v>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chedule II - Condensed Financial Information of Registrant - Statements of Income (Details) - USD ($) $ in Million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Revenues</t>
        </is>
      </c>
    </row>
    <row r="4">
      <c r="A4" s="4" t="inlineStr">
        <is>
          <t>Total realized and unrealized investment gains and net investment income</t>
        </is>
      </c>
      <c r="B4" s="5" t="n">
        <v>-151.2</v>
      </c>
      <c r="C4" s="5" t="n">
        <v>199.8</v>
      </c>
      <c r="D4" s="5" t="n">
        <v>77.40000000000001</v>
      </c>
      <c r="E4" s="5" t="n">
        <v>186.5</v>
      </c>
      <c r="F4" s="5" t="n">
        <v>263.9</v>
      </c>
      <c r="G4" s="5" t="n">
        <v>463.7</v>
      </c>
      <c r="H4" s="5" t="n">
        <v>312.5</v>
      </c>
      <c r="I4" s="5" t="n">
        <v>278.9</v>
      </c>
      <c r="J4" s="5" t="n">
        <v>282.5</v>
      </c>
    </row>
    <row r="5">
      <c r="A5" s="4" t="inlineStr">
        <is>
          <t>Other revenues</t>
        </is>
      </c>
      <c r="B5" s="7" t="n">
        <v>29.3</v>
      </c>
      <c r="C5" s="7" t="n">
        <v>33.2</v>
      </c>
      <c r="D5" s="7" t="n">
        <v>31.8</v>
      </c>
      <c r="E5" s="7" t="n">
        <v>56.9</v>
      </c>
      <c r="F5" s="7" t="n">
        <v>88.7</v>
      </c>
      <c r="G5" s="7" t="n">
        <v>121.9</v>
      </c>
      <c r="H5" s="7" t="n">
        <v>151.2</v>
      </c>
      <c r="I5" s="6" t="n">
        <v>0</v>
      </c>
      <c r="J5" s="6" t="n">
        <v>0</v>
      </c>
    </row>
    <row r="6">
      <c r="A6" s="4" t="inlineStr">
        <is>
          <t>Total revenues</t>
        </is>
      </c>
      <c r="B6" s="6" t="n">
        <v>398</v>
      </c>
      <c r="C6" s="7" t="n">
        <v>732.6</v>
      </c>
      <c r="D6" s="7" t="n">
        <v>561.5</v>
      </c>
      <c r="E6" s="7" t="n">
        <v>488.6</v>
      </c>
      <c r="F6" s="7" t="n">
        <v>1050.1</v>
      </c>
      <c r="G6" s="7" t="n">
        <v>1782.7</v>
      </c>
      <c r="H6" s="7" t="n">
        <v>2180.7</v>
      </c>
      <c r="I6" s="7" t="n">
        <v>889.7</v>
      </c>
      <c r="J6" s="7" t="n">
        <v>982.6</v>
      </c>
    </row>
    <row r="7">
      <c r="A7" s="3" t="inlineStr">
        <is>
          <t>Expenses</t>
        </is>
      </c>
    </row>
    <row r="8">
      <c r="A8" s="4" t="inlineStr">
        <is>
          <t>Net corporate and other expenses</t>
        </is>
      </c>
      <c r="B8" s="7" t="n">
        <v>72.09999999999999</v>
      </c>
      <c r="C8" s="7" t="n">
        <v>59.9</v>
      </c>
      <c r="D8" s="7" t="n">
        <v>55.7</v>
      </c>
      <c r="E8" s="7" t="n">
        <v>78.90000000000001</v>
      </c>
      <c r="F8" s="7" t="n">
        <v>134.6</v>
      </c>
      <c r="G8" s="7" t="n">
        <v>194.5</v>
      </c>
      <c r="H8" s="7" t="n">
        <v>266.6</v>
      </c>
      <c r="I8" s="7" t="n">
        <v>41.9</v>
      </c>
      <c r="J8" s="7" t="n">
        <v>36.2</v>
      </c>
    </row>
    <row r="9">
      <c r="A9" s="4" t="inlineStr">
        <is>
          <t>Interest expense</t>
        </is>
      </c>
      <c r="B9" s="7" t="n">
        <v>9.6</v>
      </c>
      <c r="C9" s="7" t="n">
        <v>9.699999999999999</v>
      </c>
      <c r="D9" s="7" t="n">
        <v>9.800000000000001</v>
      </c>
      <c r="E9" s="7" t="n">
        <v>4.9</v>
      </c>
      <c r="F9" s="7" t="n">
        <v>14.7</v>
      </c>
      <c r="G9" s="7" t="n">
        <v>24.4</v>
      </c>
      <c r="H9" s="6" t="n">
        <v>34</v>
      </c>
      <c r="I9" s="7" t="n">
        <v>8.199999999999999</v>
      </c>
      <c r="J9" s="7" t="n">
        <v>8.199999999999999</v>
      </c>
    </row>
    <row r="10">
      <c r="A10" s="4" t="inlineStr">
        <is>
          <t>Foreign exchange gains</t>
        </is>
      </c>
      <c r="B10" s="7" t="n">
        <v>-27.5</v>
      </c>
      <c r="C10" s="7" t="n">
        <v>-16.1</v>
      </c>
      <c r="D10" s="6" t="n">
        <v>12</v>
      </c>
      <c r="E10" s="7" t="n">
        <v>-12.4</v>
      </c>
      <c r="F10" s="7" t="n">
        <v>-0.4</v>
      </c>
      <c r="G10" s="7" t="n">
        <v>-16.5</v>
      </c>
      <c r="H10" s="6" t="n">
        <v>-44</v>
      </c>
      <c r="I10" s="7" t="n">
        <v>5.2</v>
      </c>
      <c r="J10" s="7" t="n">
        <v>3.6</v>
      </c>
    </row>
    <row r="11">
      <c r="A11" s="4" t="inlineStr">
        <is>
          <t>Total expenses</t>
        </is>
      </c>
      <c r="B11" s="7" t="n">
        <v>551.9</v>
      </c>
      <c r="C11" s="6" t="n">
        <v>793</v>
      </c>
      <c r="D11" s="7" t="n">
        <v>481.8</v>
      </c>
      <c r="E11" s="7" t="n">
        <v>308.9</v>
      </c>
      <c r="F11" s="7" t="n">
        <v>790.7</v>
      </c>
      <c r="G11" s="7" t="n">
        <v>1583.7</v>
      </c>
      <c r="H11" s="7" t="n">
        <v>2135.6</v>
      </c>
      <c r="I11" s="7" t="n">
        <v>737.8</v>
      </c>
      <c r="J11" s="7" t="n">
        <v>781.3</v>
      </c>
    </row>
    <row r="12">
      <c r="A12" s="4" t="inlineStr">
        <is>
          <t>Income before income tax (expense) benefit</t>
        </is>
      </c>
      <c r="B12" s="7" t="n">
        <v>-153.9</v>
      </c>
      <c r="C12" s="7" t="n">
        <v>-60.4</v>
      </c>
      <c r="D12" s="7" t="n">
        <v>79.7</v>
      </c>
      <c r="E12" s="7" t="n">
        <v>179.7</v>
      </c>
      <c r="F12" s="7" t="n">
        <v>259.4</v>
      </c>
      <c r="G12" s="6" t="n">
        <v>199</v>
      </c>
      <c r="H12" s="7" t="n">
        <v>45.1</v>
      </c>
      <c r="I12" s="7" t="n">
        <v>151.9</v>
      </c>
      <c r="J12" s="7" t="n">
        <v>201.3</v>
      </c>
    </row>
    <row r="13">
      <c r="A13" s="4" t="inlineStr">
        <is>
          <t>Income tax expense</t>
        </is>
      </c>
      <c r="B13" s="7" t="n">
        <v>17.1</v>
      </c>
      <c r="C13" s="6" t="n">
        <v>13</v>
      </c>
      <c r="D13" s="7" t="n">
        <v>-9.6</v>
      </c>
      <c r="E13" s="7" t="n">
        <v>-9.800000000000001</v>
      </c>
      <c r="F13" s="7" t="n">
        <v>-19.4</v>
      </c>
      <c r="G13" s="7" t="n">
        <v>-6.4</v>
      </c>
      <c r="H13" s="7" t="n">
        <v>10.7</v>
      </c>
      <c r="I13" s="7" t="n">
        <v>-8.1</v>
      </c>
      <c r="J13" s="7" t="n">
        <v>-0.7</v>
      </c>
    </row>
    <row r="14">
      <c r="A14" s="4" t="inlineStr">
        <is>
          <t>Net income available to SiriusPoint</t>
        </is>
      </c>
      <c r="B14" s="7" t="n">
        <v>-136.3</v>
      </c>
      <c r="C14" s="6" t="n">
        <v>-44</v>
      </c>
      <c r="D14" s="7" t="n">
        <v>68.5</v>
      </c>
      <c r="E14" s="7" t="n">
        <v>169.9</v>
      </c>
      <c r="F14" s="7" t="n">
        <v>238.4</v>
      </c>
      <c r="G14" s="7" t="n">
        <v>194.4</v>
      </c>
      <c r="H14" s="7" t="n">
        <v>58.1</v>
      </c>
      <c r="I14" s="7" t="n">
        <v>143.5</v>
      </c>
      <c r="J14" s="7" t="n">
        <v>200.6</v>
      </c>
    </row>
    <row r="15">
      <c r="A15" s="4" t="inlineStr">
        <is>
          <t>Dividends on Series B preference shares</t>
        </is>
      </c>
      <c r="B15" s="6" t="n">
        <v>-4</v>
      </c>
      <c r="C15" s="6" t="n">
        <v>-4</v>
      </c>
      <c r="D15" s="6" t="n">
        <v>-4</v>
      </c>
      <c r="E15" s="7" t="n">
        <v>-1.5</v>
      </c>
      <c r="F15" s="7" t="n">
        <v>-5.5</v>
      </c>
      <c r="G15" s="7" t="n">
        <v>-9.5</v>
      </c>
      <c r="H15" s="7" t="n">
        <v>-13.5</v>
      </c>
      <c r="I15" s="6" t="n">
        <v>0</v>
      </c>
      <c r="J15" s="6" t="n">
        <v>0</v>
      </c>
    </row>
    <row r="16">
      <c r="A16" s="4" t="inlineStr">
        <is>
          <t>Net income (loss) available to SiriusPoint common shareholders</t>
        </is>
      </c>
      <c r="B16" s="7" t="n">
        <v>-140.3</v>
      </c>
      <c r="C16" s="6" t="n">
        <v>-48</v>
      </c>
      <c r="D16" s="7" t="n">
        <v>64.5</v>
      </c>
      <c r="E16" s="7" t="n">
        <v>168.4</v>
      </c>
      <c r="F16" s="7" t="n">
        <v>232.9</v>
      </c>
      <c r="G16" s="7" t="n">
        <v>184.9</v>
      </c>
      <c r="H16" s="7" t="n">
        <v>44.6</v>
      </c>
      <c r="I16" s="7" t="n">
        <v>143.5</v>
      </c>
      <c r="J16" s="7" t="n">
        <v>200.6</v>
      </c>
    </row>
    <row r="17">
      <c r="A17" s="4" t="inlineStr">
        <is>
          <t>Net income (loss) available to SiriusPoint common shareholders</t>
        </is>
      </c>
      <c r="B17" s="5" t="n">
        <v>-140.3</v>
      </c>
      <c r="C17" s="8" t="n">
        <v>-48</v>
      </c>
      <c r="D17" s="5" t="n">
        <v>64.5</v>
      </c>
      <c r="E17" s="5" t="n">
        <v>168.4</v>
      </c>
      <c r="F17" s="5" t="n">
        <v>232.9</v>
      </c>
      <c r="G17" s="5" t="n">
        <v>184.9</v>
      </c>
      <c r="H17" s="7" t="n">
        <v>44.6</v>
      </c>
      <c r="I17" s="7" t="n">
        <v>143.5</v>
      </c>
      <c r="J17" s="7" t="n">
        <v>200.6</v>
      </c>
    </row>
    <row r="18">
      <c r="A18" s="4" t="inlineStr">
        <is>
          <t>Parent Company</t>
        </is>
      </c>
    </row>
    <row r="19">
      <c r="A19" s="3" t="inlineStr">
        <is>
          <t>Revenues</t>
        </is>
      </c>
    </row>
    <row r="20">
      <c r="A20" s="4" t="inlineStr">
        <is>
          <t>Total realized and unrealized investment gains and net investment income</t>
        </is>
      </c>
      <c r="H20" s="7" t="n">
        <v>1.3</v>
      </c>
      <c r="I20" s="6" t="n">
        <v>0</v>
      </c>
      <c r="J20" s="6" t="n">
        <v>0</v>
      </c>
    </row>
    <row r="21">
      <c r="A21" s="4" t="inlineStr">
        <is>
          <t>Other revenues</t>
        </is>
      </c>
      <c r="H21" s="7" t="n">
        <v>100.2</v>
      </c>
      <c r="I21" s="6" t="n">
        <v>0</v>
      </c>
      <c r="J21" s="6" t="n">
        <v>0</v>
      </c>
    </row>
    <row r="22">
      <c r="A22" s="4" t="inlineStr">
        <is>
          <t>Equity in earnings of subsidiaries</t>
        </is>
      </c>
      <c r="H22" s="7" t="n">
        <v>90.09999999999999</v>
      </c>
      <c r="I22" s="7" t="n">
        <v>169.9</v>
      </c>
      <c r="J22" s="7" t="n">
        <v>216.9</v>
      </c>
    </row>
    <row r="23">
      <c r="A23" s="4" t="inlineStr">
        <is>
          <t>Total revenues</t>
        </is>
      </c>
      <c r="H23" s="7" t="n">
        <v>191.6</v>
      </c>
      <c r="I23" s="7" t="n">
        <v>169.9</v>
      </c>
      <c r="J23" s="7" t="n">
        <v>216.9</v>
      </c>
    </row>
    <row r="24">
      <c r="A24" s="3" t="inlineStr">
        <is>
          <t>Expenses</t>
        </is>
      </c>
    </row>
    <row r="25">
      <c r="A25" s="4" t="inlineStr">
        <is>
          <t>Net corporate and other expenses</t>
        </is>
      </c>
      <c r="H25" s="7" t="n">
        <v>109.5</v>
      </c>
      <c r="I25" s="7" t="n">
        <v>26.4</v>
      </c>
      <c r="J25" s="7" t="n">
        <v>16.3</v>
      </c>
    </row>
    <row r="26">
      <c r="A26" s="4" t="inlineStr">
        <is>
          <t>Interest expense</t>
        </is>
      </c>
      <c r="H26" s="6" t="n">
        <v>34</v>
      </c>
      <c r="I26" s="6" t="n">
        <v>0</v>
      </c>
      <c r="J26" s="6" t="n">
        <v>0</v>
      </c>
    </row>
    <row r="27">
      <c r="A27" s="4" t="inlineStr">
        <is>
          <t>Foreign exchange gains</t>
        </is>
      </c>
      <c r="H27" s="7" t="n">
        <v>-18.2</v>
      </c>
      <c r="I27" s="6" t="n">
        <v>0</v>
      </c>
      <c r="J27" s="6" t="n">
        <v>0</v>
      </c>
    </row>
    <row r="28">
      <c r="A28" s="4" t="inlineStr">
        <is>
          <t>Total expenses</t>
        </is>
      </c>
      <c r="H28" s="7" t="n">
        <v>125.3</v>
      </c>
      <c r="I28" s="7" t="n">
        <v>26.4</v>
      </c>
      <c r="J28" s="7" t="n">
        <v>16.3</v>
      </c>
    </row>
    <row r="29">
      <c r="A29" s="4" t="inlineStr">
        <is>
          <t>Income before income tax (expense) benefit</t>
        </is>
      </c>
      <c r="H29" s="7" t="n">
        <v>66.3</v>
      </c>
      <c r="I29" s="7" t="n">
        <v>143.5</v>
      </c>
      <c r="J29" s="7" t="n">
        <v>200.6</v>
      </c>
    </row>
    <row r="30">
      <c r="A30" s="4" t="inlineStr">
        <is>
          <t>Income tax expense</t>
        </is>
      </c>
      <c r="H30" s="7" t="n">
        <v>-8.199999999999999</v>
      </c>
      <c r="I30" s="6" t="n">
        <v>0</v>
      </c>
      <c r="J30" s="6" t="n">
        <v>0</v>
      </c>
    </row>
    <row r="31">
      <c r="A31" s="4" t="inlineStr">
        <is>
          <t>Net income available to SiriusPoint</t>
        </is>
      </c>
      <c r="H31" s="7" t="n">
        <v>58.1</v>
      </c>
      <c r="I31" s="7" t="n">
        <v>143.5</v>
      </c>
      <c r="J31" s="7" t="n">
        <v>200.6</v>
      </c>
    </row>
    <row r="32">
      <c r="A32" s="4" t="inlineStr">
        <is>
          <t>Dividends on Series B preference shares</t>
        </is>
      </c>
      <c r="H32" s="7" t="n">
        <v>-13.5</v>
      </c>
      <c r="I32" s="6" t="n">
        <v>0</v>
      </c>
      <c r="J32" s="6" t="n">
        <v>0</v>
      </c>
    </row>
    <row r="33">
      <c r="A33" s="4" t="inlineStr">
        <is>
          <t>Net income (loss) available to SiriusPoint common shareholders</t>
        </is>
      </c>
      <c r="H33" s="7" t="n">
        <v>44.6</v>
      </c>
      <c r="I33" s="7" t="n">
        <v>143.5</v>
      </c>
      <c r="J33" s="7" t="n">
        <v>200.6</v>
      </c>
    </row>
    <row r="34">
      <c r="A34" s="4" t="inlineStr">
        <is>
          <t>Net income (loss) available to SiriusPoint common shareholders</t>
        </is>
      </c>
      <c r="H34" s="5" t="n">
        <v>44.6</v>
      </c>
      <c r="I34" s="5" t="n">
        <v>143.5</v>
      </c>
      <c r="J34" s="5" t="n">
        <v>200.6</v>
      </c>
    </row>
  </sheetData>
  <mergeCells count="3">
    <mergeCell ref="A1:A2"/>
    <mergeCell ref="B1:E1"/>
    <mergeCell ref="H1:J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chedule II - Condensed Financial Information of Registrant - Statements of Comprehensive Income (Loss) (Details) - USD ($) $ in Million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Comprehensive income</t>
        </is>
      </c>
    </row>
    <row r="4">
      <c r="A4" s="4" t="inlineStr">
        <is>
          <t>Net income available to SiriusPoint</t>
        </is>
      </c>
      <c r="B4" s="5" t="n">
        <v>-136.3</v>
      </c>
      <c r="C4" s="8" t="n">
        <v>-44</v>
      </c>
      <c r="D4" s="5" t="n">
        <v>68.5</v>
      </c>
      <c r="E4" s="5" t="n">
        <v>169.9</v>
      </c>
      <c r="F4" s="5" t="n">
        <v>238.4</v>
      </c>
      <c r="G4" s="5" t="n">
        <v>194.4</v>
      </c>
      <c r="H4" s="5" t="n">
        <v>58.1</v>
      </c>
      <c r="I4" s="5" t="n">
        <v>143.5</v>
      </c>
      <c r="J4" s="5" t="n">
        <v>200.6</v>
      </c>
    </row>
    <row r="5">
      <c r="A5" s="3" t="inlineStr">
        <is>
          <t>Other comprehensive loss</t>
        </is>
      </c>
    </row>
    <row r="6">
      <c r="A6" s="4" t="inlineStr">
        <is>
          <t>Change in foreign currency translation, net of tax</t>
        </is>
      </c>
      <c r="H6" s="7" t="n">
        <v>-0.2</v>
      </c>
      <c r="I6" s="6" t="n">
        <v>0</v>
      </c>
      <c r="J6" s="6" t="n">
        <v>0</v>
      </c>
    </row>
    <row r="7">
      <c r="A7" s="4" t="inlineStr">
        <is>
          <t>Comprehensive income available to SiriusPoint</t>
        </is>
      </c>
      <c r="H7" s="7" t="n">
        <v>57.9</v>
      </c>
      <c r="I7" s="7" t="n">
        <v>143.5</v>
      </c>
      <c r="J7" s="7" t="n">
        <v>200.6</v>
      </c>
    </row>
    <row r="8">
      <c r="A8" s="4" t="inlineStr">
        <is>
          <t>Parent Company</t>
        </is>
      </c>
    </row>
    <row r="9">
      <c r="A9" s="3" t="inlineStr">
        <is>
          <t>Comprehensive income</t>
        </is>
      </c>
    </row>
    <row r="10">
      <c r="A10" s="4" t="inlineStr">
        <is>
          <t>Net income available to SiriusPoint</t>
        </is>
      </c>
      <c r="H10" s="7" t="n">
        <v>58.1</v>
      </c>
      <c r="I10" s="7" t="n">
        <v>143.5</v>
      </c>
      <c r="J10" s="7" t="n">
        <v>200.6</v>
      </c>
    </row>
    <row r="11">
      <c r="A11" s="3" t="inlineStr">
        <is>
          <t>Other comprehensive loss</t>
        </is>
      </c>
    </row>
    <row r="12">
      <c r="A12" s="4" t="inlineStr">
        <is>
          <t>Change in foreign currency translation, net of tax</t>
        </is>
      </c>
      <c r="H12" s="7" t="n">
        <v>-0.2</v>
      </c>
      <c r="I12" s="6" t="n">
        <v>0</v>
      </c>
      <c r="J12" s="6" t="n">
        <v>0</v>
      </c>
    </row>
    <row r="13">
      <c r="A13" s="4" t="inlineStr">
        <is>
          <t>Comprehensive income available to SiriusPoint</t>
        </is>
      </c>
      <c r="H13" s="5" t="n">
        <v>57.9</v>
      </c>
      <c r="I13" s="5" t="n">
        <v>143.5</v>
      </c>
      <c r="J13" s="5" t="n">
        <v>200.6</v>
      </c>
    </row>
  </sheetData>
  <mergeCells count="3">
    <mergeCell ref="A1:A2"/>
    <mergeCell ref="B1:E1"/>
    <mergeCell ref="H1:J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chedule II - Condensed Financial Information of Registrant - Statements of Cash Flows (Details) - USD ($) $ in Million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Operating activities</t>
        </is>
      </c>
    </row>
    <row r="4">
      <c r="A4" s="4" t="inlineStr">
        <is>
          <t>Net income available to SiriusPoint</t>
        </is>
      </c>
      <c r="B4" s="5" t="n">
        <v>-136.3</v>
      </c>
      <c r="C4" s="8" t="n">
        <v>-44</v>
      </c>
      <c r="D4" s="5" t="n">
        <v>68.5</v>
      </c>
      <c r="E4" s="5" t="n">
        <v>169.9</v>
      </c>
      <c r="F4" s="5" t="n">
        <v>238.4</v>
      </c>
      <c r="G4" s="5" t="n">
        <v>194.4</v>
      </c>
      <c r="H4" s="5" t="n">
        <v>58.1</v>
      </c>
      <c r="I4" s="5" t="n">
        <v>143.5</v>
      </c>
      <c r="J4" s="5" t="n">
        <v>200.6</v>
      </c>
    </row>
    <row r="5">
      <c r="A5" s="3" t="inlineStr">
        <is>
          <t>Adjustments to reconcile net income available to SiriusPoint to net cash provided by operating activities:</t>
        </is>
      </c>
    </row>
    <row r="6">
      <c r="A6" s="4" t="inlineStr">
        <is>
          <t>Share compensation</t>
        </is>
      </c>
      <c r="H6" s="7" t="n">
        <v>11.4</v>
      </c>
      <c r="I6" s="7" t="n">
        <v>6.6</v>
      </c>
      <c r="J6" s="6" t="n">
        <v>7</v>
      </c>
    </row>
    <row r="7">
      <c r="A7" s="4" t="inlineStr">
        <is>
          <t>Net realized and unrealized (gain) loss on investments and derivatives</t>
        </is>
      </c>
      <c r="H7" s="6" t="n">
        <v>3</v>
      </c>
      <c r="I7" s="7" t="n">
        <v>-62.5</v>
      </c>
      <c r="J7" s="7" t="n">
        <v>-2.5</v>
      </c>
    </row>
    <row r="8">
      <c r="A8" s="4" t="inlineStr">
        <is>
          <t>Amortization of premium and accretion of discount, net</t>
        </is>
      </c>
      <c r="H8" s="7" t="n">
        <v>9.5</v>
      </c>
      <c r="I8" s="7" t="n">
        <v>-3.8</v>
      </c>
      <c r="J8" s="7" t="n">
        <v>-1.4</v>
      </c>
    </row>
    <row r="9">
      <c r="A9" s="4" t="inlineStr">
        <is>
          <t>Other revenues</t>
        </is>
      </c>
      <c r="H9" s="7" t="n">
        <v>-100.1</v>
      </c>
      <c r="I9" s="6" t="n">
        <v>0</v>
      </c>
      <c r="J9" s="6" t="n">
        <v>0</v>
      </c>
    </row>
    <row r="10">
      <c r="A10" s="4" t="inlineStr">
        <is>
          <t>Other items, net</t>
        </is>
      </c>
      <c r="H10" s="7" t="n">
        <v>-26.3</v>
      </c>
      <c r="I10" s="7" t="n">
        <v>5.2</v>
      </c>
      <c r="J10" s="7" t="n">
        <v>3.6</v>
      </c>
    </row>
    <row r="11">
      <c r="A11" s="3" t="inlineStr">
        <is>
          <t>Changes in assets and liabilities:</t>
        </is>
      </c>
    </row>
    <row r="12">
      <c r="A12" s="4" t="inlineStr">
        <is>
          <t>Other assets</t>
        </is>
      </c>
      <c r="H12" s="7" t="n">
        <v>34.8</v>
      </c>
      <c r="I12" s="7" t="n">
        <v>-4.6</v>
      </c>
      <c r="J12" s="7" t="n">
        <v>-0.8</v>
      </c>
    </row>
    <row r="13">
      <c r="A13" s="4" t="inlineStr">
        <is>
          <t>Accounts payable, accrued expenses and other liabilities</t>
        </is>
      </c>
      <c r="H13" s="7" t="n">
        <v>-25.5</v>
      </c>
      <c r="I13" s="7" t="n">
        <v>-3.3</v>
      </c>
      <c r="J13" s="7" t="n">
        <v>10.6</v>
      </c>
    </row>
    <row r="14">
      <c r="A14" s="4" t="inlineStr">
        <is>
          <t>Net cash provided by operating activities</t>
        </is>
      </c>
      <c r="H14" s="7" t="n">
        <v>1.6</v>
      </c>
      <c r="I14" s="7" t="n">
        <v>73.3</v>
      </c>
      <c r="J14" s="7" t="n">
        <v>141.1</v>
      </c>
    </row>
    <row r="15">
      <c r="A15" s="3" t="inlineStr">
        <is>
          <t>Investing activities</t>
        </is>
      </c>
    </row>
    <row r="16">
      <c r="A16" s="4" t="inlineStr">
        <is>
          <t>Purchases of investments</t>
        </is>
      </c>
      <c r="H16" s="7" t="n">
        <v>-3398.7</v>
      </c>
      <c r="I16" s="7" t="n">
        <v>-444.1</v>
      </c>
      <c r="J16" s="7" t="n">
        <v>-331.4</v>
      </c>
    </row>
    <row r="17">
      <c r="A17" s="4" t="inlineStr">
        <is>
          <t>Proceeds from sales and maturities of investments</t>
        </is>
      </c>
      <c r="H17" s="7" t="n">
        <v>2687.9</v>
      </c>
      <c r="I17" s="7" t="n">
        <v>532.2</v>
      </c>
      <c r="J17" s="7" t="n">
        <v>446.2</v>
      </c>
    </row>
    <row r="18">
      <c r="A18" s="4" t="inlineStr">
        <is>
          <t>Acquisition of Sirius Group</t>
        </is>
      </c>
      <c r="H18" s="7" t="n">
        <v>631.9</v>
      </c>
      <c r="I18" s="6" t="n">
        <v>0</v>
      </c>
      <c r="J18" s="6" t="n">
        <v>0</v>
      </c>
    </row>
    <row r="19">
      <c r="A19" s="4" t="inlineStr">
        <is>
          <t>Net cash provided by investing activities</t>
        </is>
      </c>
      <c r="H19" s="7" t="n">
        <v>208.6</v>
      </c>
      <c r="I19" s="6" t="n">
        <v>6</v>
      </c>
      <c r="J19" s="7" t="n">
        <v>786.9</v>
      </c>
    </row>
    <row r="20">
      <c r="A20" s="3" t="inlineStr">
        <is>
          <t>Financing activities</t>
        </is>
      </c>
    </row>
    <row r="21">
      <c r="A21" s="4" t="inlineStr">
        <is>
          <t>Proceeds from issuance of SiriusPoint common shares, net of costs</t>
        </is>
      </c>
      <c r="H21" s="7" t="n">
        <v>50.8</v>
      </c>
      <c r="I21" s="6" t="n">
        <v>0</v>
      </c>
      <c r="J21" s="7" t="n">
        <v>1.9</v>
      </c>
    </row>
    <row r="22">
      <c r="A22" s="4" t="inlineStr">
        <is>
          <t>Taxes paid on withholding shares</t>
        </is>
      </c>
      <c r="H22" s="7" t="n">
        <v>-0.5</v>
      </c>
      <c r="I22" s="7" t="n">
        <v>-0.3</v>
      </c>
      <c r="J22" s="7" t="n">
        <v>-0.1</v>
      </c>
    </row>
    <row r="23">
      <c r="A23" s="4" t="inlineStr">
        <is>
          <t>Cash dividends paid to preference shareholders</t>
        </is>
      </c>
      <c r="H23" s="7" t="n">
        <v>-12.2</v>
      </c>
      <c r="I23" s="6" t="n">
        <v>0</v>
      </c>
      <c r="J23" s="6" t="n">
        <v>0</v>
      </c>
    </row>
    <row r="24">
      <c r="A24" s="4" t="inlineStr">
        <is>
          <t>Net cash provided by (used in) financing activities</t>
        </is>
      </c>
      <c r="H24" s="7" t="n">
        <v>24.3</v>
      </c>
      <c r="I24" s="7" t="n">
        <v>-19.4</v>
      </c>
      <c r="J24" s="7" t="n">
        <v>12.6</v>
      </c>
    </row>
    <row r="25">
      <c r="A25" s="4" t="inlineStr">
        <is>
          <t>Net increase in cash, cash equivalents and restricted cash</t>
        </is>
      </c>
      <c r="H25" s="7" t="n">
        <v>234.5</v>
      </c>
      <c r="I25" s="7" t="n">
        <v>59.9</v>
      </c>
      <c r="J25" s="7" t="n">
        <v>940.6</v>
      </c>
    </row>
    <row r="26">
      <c r="A26" s="4" t="inlineStr">
        <is>
          <t>Cash, cash equivalents and restricted cash at beginning of year</t>
        </is>
      </c>
      <c r="E26" s="7" t="n">
        <v>1713.9</v>
      </c>
      <c r="F26" s="7" t="n">
        <v>1713.9</v>
      </c>
      <c r="G26" s="7" t="n">
        <v>1713.9</v>
      </c>
      <c r="H26" s="7" t="n">
        <v>1713.9</v>
      </c>
      <c r="I26" s="6" t="n">
        <v>1654</v>
      </c>
      <c r="J26" s="7" t="n">
        <v>713.4</v>
      </c>
    </row>
    <row r="27">
      <c r="A27" s="4" t="inlineStr">
        <is>
          <t>Cash, cash equivalents and restricted cash at end of year</t>
        </is>
      </c>
      <c r="B27" s="7" t="n">
        <v>1948.4</v>
      </c>
      <c r="H27" s="7" t="n">
        <v>1948.4</v>
      </c>
      <c r="I27" s="7" t="n">
        <v>1713.9</v>
      </c>
      <c r="J27" s="6" t="n">
        <v>1654</v>
      </c>
    </row>
    <row r="28">
      <c r="A28" s="4" t="inlineStr">
        <is>
          <t>Parent Company</t>
        </is>
      </c>
    </row>
    <row r="29">
      <c r="A29" s="3" t="inlineStr">
        <is>
          <t>Operating activities</t>
        </is>
      </c>
    </row>
    <row r="30">
      <c r="A30" s="4" t="inlineStr">
        <is>
          <t>Net income available to SiriusPoint</t>
        </is>
      </c>
      <c r="H30" s="7" t="n">
        <v>58.1</v>
      </c>
      <c r="I30" s="7" t="n">
        <v>143.5</v>
      </c>
      <c r="J30" s="7" t="n">
        <v>200.6</v>
      </c>
    </row>
    <row r="31">
      <c r="A31" s="3" t="inlineStr">
        <is>
          <t>Adjustments to reconcile net income available to SiriusPoint to net cash provided by operating activities:</t>
        </is>
      </c>
    </row>
    <row r="32">
      <c r="A32" s="4" t="inlineStr">
        <is>
          <t>Equity in earnings of subsidiaries</t>
        </is>
      </c>
      <c r="H32" s="7" t="n">
        <v>-90.09999999999999</v>
      </c>
      <c r="I32" s="7" t="n">
        <v>-169.9</v>
      </c>
      <c r="J32" s="7" t="n">
        <v>-216.9</v>
      </c>
    </row>
    <row r="33">
      <c r="A33" s="4" t="inlineStr">
        <is>
          <t>Dividend received by parent</t>
        </is>
      </c>
      <c r="H33" s="6" t="n">
        <v>74</v>
      </c>
      <c r="I33" s="7" t="n">
        <v>135.2</v>
      </c>
      <c r="J33" s="7" t="n">
        <v>24.2</v>
      </c>
    </row>
    <row r="34">
      <c r="A34" s="4" t="inlineStr">
        <is>
          <t>Share compensation</t>
        </is>
      </c>
      <c r="H34" s="7" t="n">
        <v>11.7</v>
      </c>
      <c r="I34" s="7" t="n">
        <v>0.7</v>
      </c>
      <c r="J34" s="7" t="n">
        <v>2.7</v>
      </c>
    </row>
    <row r="35">
      <c r="A35" s="4" t="inlineStr">
        <is>
          <t>Net realized and unrealized (gain) loss on investments and derivatives</t>
        </is>
      </c>
      <c r="H35" s="7" t="n">
        <v>-1.3</v>
      </c>
      <c r="I35" s="6" t="n">
        <v>0</v>
      </c>
      <c r="J35" s="6" t="n">
        <v>0</v>
      </c>
    </row>
    <row r="36">
      <c r="A36" s="4" t="inlineStr">
        <is>
          <t>Amortization of premium and accretion of discount, net</t>
        </is>
      </c>
      <c r="H36" s="7" t="n">
        <v>-0.7</v>
      </c>
      <c r="I36" s="6" t="n">
        <v>0</v>
      </c>
      <c r="J36" s="6" t="n">
        <v>0</v>
      </c>
    </row>
    <row r="37">
      <c r="A37" s="4" t="inlineStr">
        <is>
          <t>Other revenues</t>
        </is>
      </c>
      <c r="H37" s="7" t="n">
        <v>-100.1</v>
      </c>
      <c r="I37" s="6" t="n">
        <v>0</v>
      </c>
      <c r="J37" s="6" t="n">
        <v>0</v>
      </c>
    </row>
    <row r="38">
      <c r="A38" s="4" t="inlineStr">
        <is>
          <t>Other items, net</t>
        </is>
      </c>
      <c r="H38" s="7" t="n">
        <v>-25.4</v>
      </c>
      <c r="I38" s="6" t="n">
        <v>0</v>
      </c>
      <c r="J38" s="6" t="n">
        <v>0</v>
      </c>
    </row>
    <row r="39">
      <c r="A39" s="3" t="inlineStr">
        <is>
          <t>Changes in assets and liabilities:</t>
        </is>
      </c>
    </row>
    <row r="40">
      <c r="A40" s="4" t="inlineStr">
        <is>
          <t>Other assets</t>
        </is>
      </c>
      <c r="H40" s="7" t="n">
        <v>0.8</v>
      </c>
      <c r="I40" s="7" t="n">
        <v>-4.2</v>
      </c>
      <c r="J40" s="7" t="n">
        <v>0.9</v>
      </c>
    </row>
    <row r="41">
      <c r="A41" s="4" t="inlineStr">
        <is>
          <t>Accounts payable, accrued expenses and other liabilities</t>
        </is>
      </c>
      <c r="H41" s="7" t="n">
        <v>15.8</v>
      </c>
      <c r="I41" s="7" t="n">
        <v>-2.4</v>
      </c>
      <c r="J41" s="7" t="n">
        <v>3.5</v>
      </c>
    </row>
    <row r="42">
      <c r="A42" s="4" t="inlineStr">
        <is>
          <t>Amounts due from (to) affiliates</t>
        </is>
      </c>
      <c r="H42" s="7" t="n">
        <v>86.09999999999999</v>
      </c>
      <c r="I42" s="7" t="n">
        <v>-102.3</v>
      </c>
      <c r="J42" s="7" t="n">
        <v>2.2</v>
      </c>
    </row>
    <row r="43">
      <c r="A43" s="4" t="inlineStr">
        <is>
          <t>Net cash provided by operating activities</t>
        </is>
      </c>
      <c r="H43" s="7" t="n">
        <v>28.9</v>
      </c>
      <c r="I43" s="7" t="n">
        <v>0.6</v>
      </c>
      <c r="J43" s="7" t="n">
        <v>17.2</v>
      </c>
    </row>
    <row r="44">
      <c r="A44" s="3" t="inlineStr">
        <is>
          <t>Investing activities</t>
        </is>
      </c>
    </row>
    <row r="45">
      <c r="A45" s="4" t="inlineStr">
        <is>
          <t>Purchases of investments</t>
        </is>
      </c>
      <c r="H45" s="7" t="n">
        <v>-11.8</v>
      </c>
      <c r="I45" s="6" t="n">
        <v>0</v>
      </c>
      <c r="J45" s="6" t="n">
        <v>-4</v>
      </c>
    </row>
    <row r="46">
      <c r="A46" s="4" t="inlineStr">
        <is>
          <t>Proceeds from sales and maturities of investments</t>
        </is>
      </c>
      <c r="H46" s="7" t="n">
        <v>4.1</v>
      </c>
      <c r="I46" s="6" t="n">
        <v>0</v>
      </c>
      <c r="J46" s="6" t="n">
        <v>0</v>
      </c>
    </row>
    <row r="47">
      <c r="A47" s="4" t="inlineStr">
        <is>
          <t>Acquisition of Sirius Group</t>
        </is>
      </c>
      <c r="H47" s="7" t="n">
        <v>-51.6</v>
      </c>
      <c r="I47" s="6" t="n">
        <v>0</v>
      </c>
      <c r="J47" s="6" t="n">
        <v>0</v>
      </c>
    </row>
    <row r="48">
      <c r="A48" s="4" t="inlineStr">
        <is>
          <t>Contributed capital to subsidiaries</t>
        </is>
      </c>
      <c r="H48" s="6" t="n">
        <v>0</v>
      </c>
      <c r="I48" s="6" t="n">
        <v>0</v>
      </c>
      <c r="J48" s="6" t="n">
        <v>-15</v>
      </c>
    </row>
    <row r="49">
      <c r="A49" s="4" t="inlineStr">
        <is>
          <t>Net cash provided by investing activities</t>
        </is>
      </c>
      <c r="H49" s="7" t="n">
        <v>-59.3</v>
      </c>
      <c r="I49" s="6" t="n">
        <v>0</v>
      </c>
      <c r="J49" s="6" t="n">
        <v>-19</v>
      </c>
    </row>
    <row r="50">
      <c r="A50" s="3" t="inlineStr">
        <is>
          <t>Financing activities</t>
        </is>
      </c>
    </row>
    <row r="51">
      <c r="A51" s="4" t="inlineStr">
        <is>
          <t>Proceeds from issuance of SiriusPoint common shares, net of costs</t>
        </is>
      </c>
      <c r="H51" s="7" t="n">
        <v>50.8</v>
      </c>
      <c r="I51" s="6" t="n">
        <v>0</v>
      </c>
      <c r="J51" s="7" t="n">
        <v>1.9</v>
      </c>
    </row>
    <row r="52">
      <c r="A52" s="4" t="inlineStr">
        <is>
          <t>Taxes paid on withholding shares</t>
        </is>
      </c>
      <c r="H52" s="7" t="n">
        <v>-0.5</v>
      </c>
      <c r="I52" s="7" t="n">
        <v>-0.4</v>
      </c>
      <c r="J52" s="7" t="n">
        <v>-0.1</v>
      </c>
    </row>
    <row r="53">
      <c r="A53" s="4" t="inlineStr">
        <is>
          <t>Cash dividends paid to preference shareholders</t>
        </is>
      </c>
      <c r="H53" s="7" t="n">
        <v>-12.2</v>
      </c>
      <c r="I53" s="6" t="n">
        <v>0</v>
      </c>
      <c r="J53" s="6" t="n">
        <v>0</v>
      </c>
    </row>
    <row r="54">
      <c r="A54" s="4" t="inlineStr">
        <is>
          <t>Net cash provided by (used in) financing activities</t>
        </is>
      </c>
      <c r="H54" s="7" t="n">
        <v>38.1</v>
      </c>
      <c r="I54" s="7" t="n">
        <v>-0.4</v>
      </c>
      <c r="J54" s="7" t="n">
        <v>1.8</v>
      </c>
    </row>
    <row r="55">
      <c r="A55" s="4" t="inlineStr">
        <is>
          <t>Net increase in cash, cash equivalents and restricted cash</t>
        </is>
      </c>
      <c r="H55" s="7" t="n">
        <v>7.7</v>
      </c>
      <c r="I55" s="7" t="n">
        <v>0.2</v>
      </c>
      <c r="J55" s="6" t="n">
        <v>0</v>
      </c>
    </row>
    <row r="56">
      <c r="A56" s="4" t="inlineStr">
        <is>
          <t>Cash, cash equivalents and restricted cash at beginning of year</t>
        </is>
      </c>
      <c r="E56" s="5" t="n">
        <v>0.2</v>
      </c>
      <c r="F56" s="5" t="n">
        <v>0.2</v>
      </c>
      <c r="G56" s="5" t="n">
        <v>0.2</v>
      </c>
      <c r="H56" s="7" t="n">
        <v>0.2</v>
      </c>
      <c r="I56" s="6" t="n">
        <v>0</v>
      </c>
      <c r="J56" s="6" t="n">
        <v>0</v>
      </c>
    </row>
    <row r="57">
      <c r="A57" s="4" t="inlineStr">
        <is>
          <t>Cash, cash equivalents and restricted cash at end of year</t>
        </is>
      </c>
      <c r="B57" s="5" t="n">
        <v>7.9</v>
      </c>
      <c r="H57" s="5" t="n">
        <v>7.9</v>
      </c>
      <c r="I57" s="5" t="n">
        <v>0.2</v>
      </c>
      <c r="J57" s="8" t="n">
        <v>0</v>
      </c>
    </row>
  </sheetData>
  <mergeCells count="3">
    <mergeCell ref="A1:A2"/>
    <mergeCell ref="B1:E1"/>
    <mergeCell ref="H1:J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1</t>
        </is>
      </c>
      <c r="C2" s="2" t="inlineStr">
        <is>
          <t>Dec. 31, 2020</t>
        </is>
      </c>
      <c r="D2" s="2" t="inlineStr">
        <is>
          <t>Dec. 31, 2019</t>
        </is>
      </c>
    </row>
    <row r="3">
      <c r="A3" s="3" t="inlineStr">
        <is>
          <t>SEC Schedule, 12-16, Insurance Companies, Supplementary Insurance Information [Line Items]</t>
        </is>
      </c>
    </row>
    <row r="4">
      <c r="A4" s="4" t="inlineStr">
        <is>
          <t>Deferred acquisition costs and value of business acquired, net</t>
        </is>
      </c>
      <c r="B4" s="5" t="n">
        <v>218.8</v>
      </c>
      <c r="C4" s="5" t="n">
        <v>68.59999999999999</v>
      </c>
      <c r="D4" s="5" t="n">
        <v>92.2</v>
      </c>
    </row>
    <row r="5">
      <c r="A5" s="4" t="inlineStr">
        <is>
          <t>Loss and loss adjustment expense reserves</t>
        </is>
      </c>
      <c r="B5" s="7" t="n">
        <v>4841.4</v>
      </c>
      <c r="C5" s="7" t="n">
        <v>1310.1</v>
      </c>
      <c r="D5" s="7" t="n">
        <v>1111.7</v>
      </c>
    </row>
    <row r="6">
      <c r="A6" s="4" t="inlineStr">
        <is>
          <t>Unearned premium</t>
        </is>
      </c>
      <c r="B6" s="7" t="n">
        <v>1198.4</v>
      </c>
      <c r="C6" s="7" t="n">
        <v>284.8</v>
      </c>
      <c r="D6" s="7" t="n">
        <v>336.2</v>
      </c>
    </row>
    <row r="7">
      <c r="A7" s="4" t="inlineStr">
        <is>
          <t>Net premiums earned</t>
        </is>
      </c>
      <c r="B7" s="6" t="n">
        <v>1717</v>
      </c>
      <c r="C7" s="7" t="n">
        <v>610.8</v>
      </c>
      <c r="D7" s="7" t="n">
        <v>700.1</v>
      </c>
    </row>
    <row r="8">
      <c r="A8" s="4" t="inlineStr">
        <is>
          <t>Total realized and unrealized investment gains and net investment income</t>
        </is>
      </c>
      <c r="B8" s="7" t="n">
        <v>312.5</v>
      </c>
      <c r="C8" s="7" t="n">
        <v>278.9</v>
      </c>
      <c r="D8" s="7" t="n">
        <v>282.5</v>
      </c>
    </row>
    <row r="9">
      <c r="A9" s="4" t="inlineStr">
        <is>
          <t>Loss and loss adjustment expenses incurred, net</t>
        </is>
      </c>
      <c r="B9" s="7" t="n">
        <v>1326.5</v>
      </c>
      <c r="C9" s="7" t="n">
        <v>465.3</v>
      </c>
      <c r="D9" s="7" t="n">
        <v>403.5</v>
      </c>
    </row>
    <row r="10">
      <c r="A10" s="4" t="inlineStr">
        <is>
          <t>Acquisition costs, net</t>
        </is>
      </c>
      <c r="B10" s="7" t="n">
        <v>387.8</v>
      </c>
      <c r="C10" s="7" t="n">
        <v>187.1</v>
      </c>
      <c r="D10" s="7" t="n">
        <v>295.6</v>
      </c>
    </row>
    <row r="11">
      <c r="A11" s="4" t="inlineStr">
        <is>
          <t>Other underwriting expenses</t>
        </is>
      </c>
      <c r="B11" s="7" t="n">
        <v>158.8</v>
      </c>
      <c r="C11" s="7" t="n">
        <v>30.1</v>
      </c>
      <c r="D11" s="7" t="n">
        <v>34.2</v>
      </c>
    </row>
    <row r="12">
      <c r="A12" s="4" t="inlineStr">
        <is>
          <t>Net premiums written</t>
        </is>
      </c>
      <c r="B12" s="7" t="n">
        <v>1734.2</v>
      </c>
      <c r="C12" s="7" t="n">
        <v>542.2</v>
      </c>
      <c r="D12" s="6" t="n">
        <v>657</v>
      </c>
    </row>
    <row r="13">
      <c r="A13" s="4" t="inlineStr">
        <is>
          <t>Corporate &amp; Eliminations</t>
        </is>
      </c>
    </row>
    <row r="14">
      <c r="A14" s="3" t="inlineStr">
        <is>
          <t>SEC Schedule, 12-16, Insurance Companies, Supplementary Insurance Information [Line Items]</t>
        </is>
      </c>
    </row>
    <row r="15">
      <c r="A15" s="4" t="inlineStr">
        <is>
          <t>Deferred acquisition costs and value of business acquired, net</t>
        </is>
      </c>
      <c r="B15" s="7" t="n">
        <v>0.1</v>
      </c>
      <c r="C15" s="6" t="n">
        <v>0</v>
      </c>
      <c r="D15" s="6" t="n">
        <v>0</v>
      </c>
    </row>
    <row r="16">
      <c r="A16" s="4" t="inlineStr">
        <is>
          <t>Loss and loss adjustment expense reserves</t>
        </is>
      </c>
      <c r="B16" s="7" t="n">
        <v>894.6</v>
      </c>
      <c r="C16" s="7" t="n">
        <v>219.7</v>
      </c>
      <c r="D16" s="7" t="n">
        <v>236.5</v>
      </c>
    </row>
    <row r="17">
      <c r="A17" s="4" t="inlineStr">
        <is>
          <t>Unearned premium</t>
        </is>
      </c>
      <c r="B17" s="7" t="n">
        <v>12.5</v>
      </c>
      <c r="C17" s="7" t="n">
        <v>3.4</v>
      </c>
      <c r="D17" s="7" t="n">
        <v>2.6</v>
      </c>
    </row>
    <row r="18">
      <c r="A18" s="4" t="inlineStr">
        <is>
          <t>Net premiums earned</t>
        </is>
      </c>
      <c r="B18" s="7" t="n">
        <v>-16.7</v>
      </c>
      <c r="C18" s="7" t="n">
        <v>28.1</v>
      </c>
      <c r="D18" s="7" t="n">
        <v>88.59999999999999</v>
      </c>
    </row>
    <row r="19">
      <c r="A19" s="4" t="inlineStr">
        <is>
          <t>Total realized and unrealized investment gains and net investment income</t>
        </is>
      </c>
      <c r="B19" s="6" t="n">
        <v>317</v>
      </c>
      <c r="C19" s="7" t="n">
        <v>278.9</v>
      </c>
      <c r="D19" s="7" t="n">
        <v>282.5</v>
      </c>
    </row>
    <row r="20">
      <c r="A20" s="4" t="inlineStr">
        <is>
          <t>Loss and loss adjustment expenses incurred, net</t>
        </is>
      </c>
      <c r="B20" s="7" t="n">
        <v>6.3</v>
      </c>
      <c r="C20" s="7" t="n">
        <v>-0.1</v>
      </c>
      <c r="D20" s="7" t="n">
        <v>-4.7</v>
      </c>
    </row>
    <row r="21">
      <c r="A21" s="4" t="inlineStr">
        <is>
          <t>Acquisition costs, net</t>
        </is>
      </c>
      <c r="B21" s="7" t="n">
        <v>-64.59999999999999</v>
      </c>
      <c r="C21" s="7" t="n">
        <v>25.3</v>
      </c>
      <c r="D21" s="6" t="n">
        <v>91</v>
      </c>
    </row>
    <row r="22">
      <c r="A22" s="4" t="inlineStr">
        <is>
          <t>Other underwriting expenses</t>
        </is>
      </c>
      <c r="B22" s="7" t="n">
        <v>24.1</v>
      </c>
      <c r="C22" s="7" t="n">
        <v>5.9</v>
      </c>
      <c r="D22" s="7" t="n">
        <v>9.1</v>
      </c>
    </row>
    <row r="23">
      <c r="A23" s="4" t="inlineStr">
        <is>
          <t>Net premiums written</t>
        </is>
      </c>
      <c r="B23" s="7" t="n">
        <v>-43.5</v>
      </c>
      <c r="C23" s="7" t="n">
        <v>28.9</v>
      </c>
      <c r="D23" s="7" t="n">
        <v>87.59999999999999</v>
      </c>
    </row>
    <row r="24">
      <c r="A24" s="4" t="inlineStr">
        <is>
          <t>Reinsurance | Operating Segments</t>
        </is>
      </c>
    </row>
    <row r="25">
      <c r="A25" s="3" t="inlineStr">
        <is>
          <t>SEC Schedule, 12-16, Insurance Companies, Supplementary Insurance Information [Line Items]</t>
        </is>
      </c>
    </row>
    <row r="26">
      <c r="A26" s="4" t="inlineStr">
        <is>
          <t>Deferred acquisition costs and value of business acquired, net</t>
        </is>
      </c>
      <c r="B26" s="7" t="n">
        <v>147.5</v>
      </c>
      <c r="C26" s="7" t="n">
        <v>69.5</v>
      </c>
      <c r="D26" s="7" t="n">
        <v>91.90000000000001</v>
      </c>
    </row>
    <row r="27">
      <c r="A27" s="4" t="inlineStr">
        <is>
          <t>Loss and loss adjustment expense reserves</t>
        </is>
      </c>
      <c r="B27" s="7" t="n">
        <v>3435.7</v>
      </c>
      <c r="C27" s="7" t="n">
        <v>1084.1</v>
      </c>
      <c r="D27" s="7" t="n">
        <v>872.2</v>
      </c>
    </row>
    <row r="28">
      <c r="A28" s="4" t="inlineStr">
        <is>
          <t>Unearned premium</t>
        </is>
      </c>
      <c r="B28" s="7" t="n">
        <v>687.5</v>
      </c>
      <c r="C28" s="7" t="n">
        <v>261.9</v>
      </c>
      <c r="D28" s="7" t="n">
        <v>331.9</v>
      </c>
    </row>
    <row r="29">
      <c r="A29" s="4" t="inlineStr">
        <is>
          <t>Net premiums earned</t>
        </is>
      </c>
      <c r="B29" s="7" t="n">
        <v>1210.9</v>
      </c>
      <c r="C29" s="7" t="n">
        <v>575.6</v>
      </c>
      <c r="D29" s="7" t="n">
        <v>606.8</v>
      </c>
    </row>
    <row r="30">
      <c r="A30" s="4" t="inlineStr">
        <is>
          <t>Total realized and unrealized investment gains and net investment income</t>
        </is>
      </c>
      <c r="B30" s="7" t="n">
        <v>0.3</v>
      </c>
      <c r="C30" s="6" t="n">
        <v>0</v>
      </c>
      <c r="D30" s="6" t="n">
        <v>0</v>
      </c>
    </row>
    <row r="31">
      <c r="A31" s="4" t="inlineStr">
        <is>
          <t>Loss and loss adjustment expenses incurred, net</t>
        </is>
      </c>
      <c r="B31" s="7" t="n">
        <v>999.6</v>
      </c>
      <c r="C31" s="7" t="n">
        <v>459.5</v>
      </c>
      <c r="D31" s="7" t="n">
        <v>404.3</v>
      </c>
    </row>
    <row r="32">
      <c r="A32" s="4" t="inlineStr">
        <is>
          <t>Acquisition costs, net</t>
        </is>
      </c>
      <c r="B32" s="7" t="n">
        <v>302.7</v>
      </c>
      <c r="C32" s="7" t="n">
        <v>160.4</v>
      </c>
      <c r="D32" s="7" t="n">
        <v>204.2</v>
      </c>
    </row>
    <row r="33">
      <c r="A33" s="4" t="inlineStr">
        <is>
          <t>Other underwriting expenses</t>
        </is>
      </c>
      <c r="B33" s="7" t="n">
        <v>105.5</v>
      </c>
      <c r="C33" s="6" t="n">
        <v>24</v>
      </c>
      <c r="D33" s="7" t="n">
        <v>24.9</v>
      </c>
    </row>
    <row r="34">
      <c r="A34" s="4" t="inlineStr">
        <is>
          <t>Net premiums written</t>
        </is>
      </c>
      <c r="B34" s="7" t="n">
        <v>1124.9</v>
      </c>
      <c r="C34" s="7" t="n">
        <v>497.3</v>
      </c>
      <c r="D34" s="7" t="n">
        <v>563.9</v>
      </c>
    </row>
    <row r="35">
      <c r="A35" s="4" t="inlineStr">
        <is>
          <t>Insurance &amp; Services | Operating Segments</t>
        </is>
      </c>
    </row>
    <row r="36">
      <c r="A36" s="3" t="inlineStr">
        <is>
          <t>SEC Schedule, 12-16, Insurance Companies, Supplementary Insurance Information [Line Items]</t>
        </is>
      </c>
    </row>
    <row r="37">
      <c r="A37" s="4" t="inlineStr">
        <is>
          <t>Deferred acquisition costs and value of business acquired, net</t>
        </is>
      </c>
      <c r="B37" s="7" t="n">
        <v>71.2</v>
      </c>
      <c r="C37" s="7" t="n">
        <v>-0.9</v>
      </c>
      <c r="D37" s="7" t="n">
        <v>0.3</v>
      </c>
    </row>
    <row r="38">
      <c r="A38" s="4" t="inlineStr">
        <is>
          <t>Loss and loss adjustment expense reserves</t>
        </is>
      </c>
      <c r="B38" s="7" t="n">
        <v>511.1</v>
      </c>
      <c r="C38" s="7" t="n">
        <v>6.3</v>
      </c>
      <c r="D38" s="6" t="n">
        <v>3</v>
      </c>
    </row>
    <row r="39">
      <c r="A39" s="4" t="inlineStr">
        <is>
          <t>Unearned premium</t>
        </is>
      </c>
      <c r="B39" s="7" t="n">
        <v>498.4</v>
      </c>
      <c r="C39" s="7" t="n">
        <v>19.5</v>
      </c>
      <c r="D39" s="7" t="n">
        <v>1.7</v>
      </c>
    </row>
    <row r="40">
      <c r="A40" s="4" t="inlineStr">
        <is>
          <t>Net premiums earned</t>
        </is>
      </c>
      <c r="B40" s="7" t="n">
        <v>522.8</v>
      </c>
      <c r="C40" s="7" t="n">
        <v>7.1</v>
      </c>
      <c r="D40" s="7" t="n">
        <v>4.7</v>
      </c>
    </row>
    <row r="41">
      <c r="A41" s="4" t="inlineStr">
        <is>
          <t>Total realized and unrealized investment gains and net investment income</t>
        </is>
      </c>
      <c r="B41" s="7" t="n">
        <v>-4.8</v>
      </c>
      <c r="C41" s="6" t="n">
        <v>0</v>
      </c>
      <c r="D41" s="6" t="n">
        <v>0</v>
      </c>
    </row>
    <row r="42">
      <c r="A42" s="4" t="inlineStr">
        <is>
          <t>Loss and loss adjustment expenses incurred, net</t>
        </is>
      </c>
      <c r="B42" s="7" t="n">
        <v>320.6</v>
      </c>
      <c r="C42" s="7" t="n">
        <v>5.9</v>
      </c>
      <c r="D42" s="7" t="n">
        <v>3.9</v>
      </c>
    </row>
    <row r="43">
      <c r="A43" s="4" t="inlineStr">
        <is>
          <t>Acquisition costs, net</t>
        </is>
      </c>
      <c r="B43" s="7" t="n">
        <v>149.7</v>
      </c>
      <c r="C43" s="7" t="n">
        <v>1.4</v>
      </c>
      <c r="D43" s="7" t="n">
        <v>0.4</v>
      </c>
    </row>
    <row r="44">
      <c r="A44" s="4" t="inlineStr">
        <is>
          <t>Other underwriting expenses</t>
        </is>
      </c>
      <c r="B44" s="7" t="n">
        <v>29.2</v>
      </c>
      <c r="C44" s="7" t="n">
        <v>0.2</v>
      </c>
      <c r="D44" s="7" t="n">
        <v>0.2</v>
      </c>
    </row>
    <row r="45">
      <c r="A45" s="4" t="inlineStr">
        <is>
          <t>Net premiums written</t>
        </is>
      </c>
      <c r="B45" s="5" t="n">
        <v>652.8</v>
      </c>
      <c r="C45" s="8" t="n">
        <v>16</v>
      </c>
      <c r="D45" s="5" t="n">
        <v>5.5</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1</t>
        </is>
      </c>
      <c r="C2" s="2" t="inlineStr">
        <is>
          <t>Dec. 31, 2020</t>
        </is>
      </c>
      <c r="D2" s="2" t="inlineStr">
        <is>
          <t>Dec. 31, 2019</t>
        </is>
      </c>
    </row>
    <row r="3">
      <c r="A3" s="3" t="inlineStr">
        <is>
          <t>SEC Schedule, 12-17, Insurance Companies, Reinsurance [Abstract]</t>
        </is>
      </c>
    </row>
    <row r="4">
      <c r="A4" s="4" t="inlineStr">
        <is>
          <t>Direct gross premiums written</t>
        </is>
      </c>
      <c r="B4" s="8" t="n">
        <v>718</v>
      </c>
      <c r="C4" s="8" t="n">
        <v>19</v>
      </c>
      <c r="D4" s="8" t="n">
        <v>0</v>
      </c>
    </row>
    <row r="5">
      <c r="A5" s="4" t="inlineStr">
        <is>
          <t>Ceded to other companies</t>
        </is>
      </c>
      <c r="B5" s="7" t="n">
        <v>502.3</v>
      </c>
      <c r="C5" s="7" t="n">
        <v>46.3</v>
      </c>
      <c r="D5" s="7" t="n">
        <v>11.4</v>
      </c>
    </row>
    <row r="6">
      <c r="A6" s="4" t="inlineStr">
        <is>
          <t>Assumed from other companies</t>
        </is>
      </c>
      <c r="B6" s="7" t="n">
        <v>1518.5</v>
      </c>
      <c r="C6" s="7" t="n">
        <v>569.5</v>
      </c>
      <c r="D6" s="7" t="n">
        <v>668.4</v>
      </c>
    </row>
    <row r="7">
      <c r="A7" s="4" t="inlineStr">
        <is>
          <t>Net premiums written</t>
        </is>
      </c>
      <c r="B7" s="5" t="n">
        <v>1734.2</v>
      </c>
      <c r="C7" s="5" t="n">
        <v>542.2</v>
      </c>
      <c r="D7" s="8" t="n">
        <v>657</v>
      </c>
    </row>
    <row r="8">
      <c r="A8" s="4" t="inlineStr">
        <is>
          <t>Percentage of amount assumed to net</t>
        </is>
      </c>
      <c r="B8" s="4" t="inlineStr">
        <is>
          <t>87.60%</t>
        </is>
      </c>
      <c r="C8" s="4" t="inlineStr">
        <is>
          <t>105.00%</t>
        </is>
      </c>
      <c r="D8" s="4" t="inlineStr">
        <is>
          <t>101.70%</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ry Information for Property-Casualty Insurance Operations (Details) - USD ($) $ in Millions</t>
        </is>
      </c>
      <c r="B1" s="2" t="inlineStr">
        <is>
          <t>12 Months Ended</t>
        </is>
      </c>
    </row>
    <row r="2">
      <c r="B2" s="2" t="inlineStr">
        <is>
          <t>Dec. 31, 2021</t>
        </is>
      </c>
      <c r="C2" s="2" t="inlineStr">
        <is>
          <t>Dec. 31, 2020</t>
        </is>
      </c>
      <c r="D2" s="2" t="inlineStr">
        <is>
          <t>Dec. 31, 2019</t>
        </is>
      </c>
    </row>
    <row r="3">
      <c r="A3" s="3" t="inlineStr">
        <is>
          <t>SEC Schedule, 12-18, Supplemental Information, Property-Casualty Insurance Underwriters [Abstract]</t>
        </is>
      </c>
    </row>
    <row r="4">
      <c r="A4" s="4" t="inlineStr">
        <is>
          <t>Deferred acquisition costs and value of business acquired, net</t>
        </is>
      </c>
      <c r="B4" s="5" t="n">
        <v>218.8</v>
      </c>
      <c r="C4" s="5" t="n">
        <v>68.59999999999999</v>
      </c>
      <c r="D4" s="5" t="n">
        <v>92.2</v>
      </c>
    </row>
    <row r="5">
      <c r="A5" s="4" t="inlineStr">
        <is>
          <t>Loss and loss adjustment expense reserves</t>
        </is>
      </c>
      <c r="B5" s="7" t="n">
        <v>4841.4</v>
      </c>
      <c r="C5" s="7" t="n">
        <v>1310.1</v>
      </c>
      <c r="D5" s="7" t="n">
        <v>1111.7</v>
      </c>
    </row>
    <row r="6">
      <c r="A6" s="4" t="inlineStr">
        <is>
          <t>Unearned premium reserves</t>
        </is>
      </c>
      <c r="B6" s="7" t="n">
        <v>1198.4</v>
      </c>
      <c r="C6" s="7" t="n">
        <v>284.8</v>
      </c>
      <c r="D6" s="7" t="n">
        <v>336.2</v>
      </c>
    </row>
    <row r="7">
      <c r="A7" s="4" t="inlineStr">
        <is>
          <t>Net premiums earned</t>
        </is>
      </c>
      <c r="B7" s="6" t="n">
        <v>1717</v>
      </c>
      <c r="C7" s="7" t="n">
        <v>610.8</v>
      </c>
      <c r="D7" s="7" t="n">
        <v>700.1</v>
      </c>
    </row>
    <row r="8">
      <c r="A8" s="4" t="inlineStr">
        <is>
          <t>Total realized and unrealized investment gains and net investment income</t>
        </is>
      </c>
      <c r="B8" s="7" t="n">
        <v>312.5</v>
      </c>
      <c r="C8" s="7" t="n">
        <v>278.9</v>
      </c>
      <c r="D8" s="7" t="n">
        <v>282.5</v>
      </c>
    </row>
    <row r="9">
      <c r="A9" s="4" t="inlineStr">
        <is>
          <t>Loss and loss expenses incurred related to current year</t>
        </is>
      </c>
      <c r="B9" s="7" t="n">
        <v>1369.1</v>
      </c>
      <c r="C9" s="7" t="n">
        <v>431.5</v>
      </c>
      <c r="D9" s="6" t="n">
        <v>490</v>
      </c>
    </row>
    <row r="10">
      <c r="A10" s="4" t="inlineStr">
        <is>
          <t>Loss and loss expenses incurred related to prior year</t>
        </is>
      </c>
      <c r="B10" s="7" t="n">
        <v>-42.6</v>
      </c>
      <c r="C10" s="7" t="n">
        <v>33.8</v>
      </c>
      <c r="D10" s="7" t="n">
        <v>-86.5</v>
      </c>
    </row>
    <row r="11">
      <c r="A11" s="4" t="inlineStr">
        <is>
          <t>Acquisition costs, net</t>
        </is>
      </c>
      <c r="B11" s="7" t="n">
        <v>387.8</v>
      </c>
      <c r="C11" s="7" t="n">
        <v>187.1</v>
      </c>
      <c r="D11" s="7" t="n">
        <v>295.6</v>
      </c>
    </row>
    <row r="12">
      <c r="A12" s="4" t="inlineStr">
        <is>
          <t>Net paid losses and loss expenses</t>
        </is>
      </c>
      <c r="B12" s="7" t="n">
        <v>1450.1</v>
      </c>
      <c r="C12" s="7" t="n">
        <v>283.1</v>
      </c>
      <c r="D12" s="6" t="n">
        <v>252</v>
      </c>
    </row>
    <row r="13">
      <c r="A13" s="4" t="inlineStr">
        <is>
          <t>Net premiums written</t>
        </is>
      </c>
      <c r="B13" s="5" t="n">
        <v>1734.2</v>
      </c>
      <c r="C13" s="5" t="n">
        <v>542.2</v>
      </c>
      <c r="D13" s="8" t="n">
        <v>657</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8. Investments The Company’s invested assets consist of investment securities and other long-term investments held for general investment purposes. The portfolio of investment securities includes debt securities, short-term investments, equity securities, and other-long term investments which are all classified as trading securities. Realized and unrealized investment gains and losses on trading securities are reported in pre-tax revenues. Debt securities The following tables provide the cost or amortized cost, gross unrealized investment gains (losses), net foreign currency gains (losses), and fair value of the Company's debt securities as of December 31, 2021 and 2020: 2021 Cost or Gross Gross Net foreign Fair value Asset-backed securities $ 512.6 $ 0.9 $ (0.4) $ — $ 513.1 Residential mortgage-backed securities 306.5 — (4.6) — 301.9 Commercial mortgage-backed securities 148.4 0.6 (1.7) — 147.3 Corporate debt securities 605.5 0.6 (3.5) — 602.6 U.S. government and government agency (1) 388.1 0.1 (2.8) — 385.4 Non-U.S. government and government agency 135.4 0.3 (2.6) (0.8) 132.3 U.S. states, municipalities and political subdivision 0.2 — — — 0.2 Preferred stocks 2.6 0.2 — — 2.8 Total debt securities $ 2,099.3 $ 2.7 $ (15.6) $ (0.8) $ 2,085.6 (1) The Company had $nil short positions in long duration U.S. Treasuries as of December 31, 2021. These amounts are included in securities sold, not yet purchased in the consolidated balance sheets. 2020 Cost or Gross Gross Net foreign Fair value Asset-backed securities $ 1.2 $ 0.1 $ — $ — $ 1.3 Residential mortgage-backed securities 8.1 0.6 — — 8.7 Bank debt 0.3 0.1 — — 0.4 Corporate debt securities 29.4 8.4 (0.1) — 37.7 U.S. government and government agency (1) 52.4 1.7 (0.9) — 53.2 Total debt securities $ 91.4 $ 10.9 $ (1.0) $ — $ 101.3 (1) The Company had $12.0 million short positions in long duration U.S. Treasuries as of December 31, 2020. These amounts are included in securities sold, not yet purchased in the consolidated balance sheets. The weighted average duration of the Company's debt securities as of December 31, 2021 was approximately 1.6 years, including short-term investments, and approximately 2.3 years excluding short-term investments (2020 - 10.5 years and 10.5 years, respectively). The following table provides the cost or amortized cost and fair value of the Company's debt securities as of December 31, 2021 and 2020 by contractual maturity. Actual maturities could differ from contractual maturities because borrowers may have the right to call or prepay certain obligations with or without call or prepayment penalties. 2021 2020 Cost or Fair value Cost or Fair value Due in one year or less $ 145.6 $ 145.1 $ 50.0 $ 50.6 Due after one year through five years 870.4 862.4 2.8 3.0 Due after five years through ten years 69.6 68.6 — — Due after ten years 43.6 44.4 29.4 37.7 Mortgage-backed and asset-backed securities 967.5 962.3 9.2 10.0 Preferred stocks 2.6 2.8 — — Total debt securities $ 2,099.3 $ 2,085.6 $ 91.4 $ 101.3 The following table summarizes the ratings and fair value of debt securities held in the Company's investment portfolio as of December 31, 2021 and 2020: 2021 2020 AAA $ 696.4 $ 53.2 AA 884.1 — A 278.5 9.1 BBB 153.1 37.7 Other 73.5 1.3 Total debt securities (1) $ 2,085.6 $ 101.3 (1) Credit ratings are assigned based on the following hierarchy: 1) Standard &amp; Poor's ("S&amp;P") and 2) Moody's Investors Service. As of December 31, 2021 , the above totals includ ed $51.8 million of sub-prime securities. Of this total, $35.1 million was rated AAA, $16.1 million rated AA, and $0.6 million r ated A. As of December 31, 2020 , the above totals included $8.7 million of A rated sub-prime securities. Equity securities and other long-term investments The cost or amortized cost, gross unrealized investment gains and losses, net foreign currency gains, and fair values of the Company’s equity securities and other long-term investments as of December 31, 2021 and 2020, were as follows: 2021 Cost or Gross Gross Net foreign Fair value Equity securities $ 4.5 $ 0.1 $ (2.0) $ 0.2 $ 2.8 Other long-term investments $ 443.0 $ 28.9 $ (16.8) $ 1.0 $ 456.1 2020 Cost or Gross Gross Net foreign Fair value Other long-term investments $ 4.0 $ — $ — $ — $ 4.0 Equity securities at fair value consisted of the following as of December 31, 2021: 2021 Fixed income mutual funds $ 2.1 Common stocks 0.7 Total equity securities $ 2.8 Other long-term investments at fair value consisted of the following as of December 31, 2021 and 2020: 2021 2020 Hedge funds and private equity funds (1) $ 195.7 $ — Strategic Investments (2) 215.3 4.0 Other investments (2) 45.1 — Total other long-term investments $ 456.1 $ 4.0 (1) Includes $115.2 million of investments valued at NAV and $80.5 million of investments valued at Level 3. (2) As of December 31, 2021, the Company had $13.8 million of unfunded commitments relating to these investments. Hedge funds and private equity funds The Company holds investments in hedge funds and private equity funds, which are included in other long-term investments. The following table summarizes investments in hedge funds and private equity interests by investment objective and sector as of December 31, 2021: 2021 Fair value Unfunded Hedge funds Long/short multi-sector $ 19.8 $ — Distressed mortgage credit 24.6 — Private credit 24.2 — Other 1.7 — Total hedge funds 70.3 — Private equity funds Energy infrastructure &amp; services 48.4 19.0 Multi-sector 10.1 5.1 Healthcare 31.0 2.2 Life settlement 12.9 — Manufacturing/Industrial 19.9 — Private equity secondaries 0.5 0.4 Other 2.6 — Total private equity funds 125.4 26.7 Total hedge and private equity funds included in other long-term investments $ 195.7 $ 26.7 (1) The above table excludes the Company’s investments in TP Enhanced Fund and TP Venture Fund. See “Investment in related party investment funds” below for additional information.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December 31, 2021 fair value of hedge funds subject to restrictions on redemption frequency and advance notice period requirements for investments in active hedge funds: Notice Period Redemption Frequency 1-29 days 30-59 days 60-89 days 90-119 days 120+ days Total Quarterly $ — $ 0.1 $ 19.8 $ 24.6 $ — $ 44.5 Semi-annual — — 0.8 — — 0.8 Annual — — — 0.8 24.2 25.0 Total $ — $ 0.1 $ 20.6 $ 25.4 $ 24.2 $ 70.3 Certain of the hedge fund and private equity fund investments in which the Company is invested are no longer active and are in the process of disposing of their underlying investments. Distributions from such funds are remitted to investors as the fund's underlying investments are liquidated. As of December 31, 2021 , $12.3 million in distributions were outstanding from these investments. Investments in private equity and other investment funds may be subject to a “lock-up" or commitment period during which investors may not request a redemption prior to the expected termination date. Distributions prior to the expected termination date of the fund may be limited to dividends or proceeds arising from the liquidation of the fund's underlying investments. In addition, certain private equity funds provide an option to extend the lock-up or commitment periods at either the sole discretion of the fund manager or upon agreement between the fund and the investors. As of December 31, 2021, investments in private equity funds were subject to lock-up periods as follows: 1 - 3 years 3 – 5 years 5 – 10 years Total Private equity funds – expected lock-up or commitment period remaining $ 47.5 $ 61.4 $ 16.5 $ 125.4 Investment in related party investment funds The following table provides the cost and fair value of the Company's investments in related party investment funds as of December 31, 2021 and 2020: 2021 2020 Cost Fair value Cost Fair value Third Point Enhanced LP $ 416.0 $ 878.2 $ 891.9 $ 1,055.6 Third Point Venture Offshore Fund I LP 25.9 31.4 — — Investment in related party investment funds, at fair value $ 441.9 $ 909.6 $ 891.9 $ 1,055.6 Investment in Third Point Enhanced LP On August 6, 2020, SiriusPoint and SiriusPoint Bermuda entered into the Third Amended and Restated Exempted Limited Partnership Agreement (“2020 LPA”) of TP Enhanced Fund which became effective on February 26, 2021, except for the amendment to the calculation of the loss recovery account which became effective on December 31, 2020. In accordance with the 2020 LPA, Third Point Advisors LLC (“TP GP”) serves as the general partner of TP Enhanced Fund . The TP Enhanced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Under the 2020 LPA, the Company has the right to withdraw funds monthly from TP Enhanced Fund to meet capital adequacy requirements and to satisfy financing obligations. The Company may also withdraw its investment upon the occurrence of certain events specified in the 2020 LPA, including to meet capital adequacy requirements, to prevent a negative credit rating action, for risk management purposes or to satisfy financing obligations, subject to certain limitations on such withdrawals as specified in the 2020 LPA, and may withdraw its investment in full on the first quarter end date after the five-year anniversary of the closing date of the acquisition of Sirius Group (i.e. March 31, 2026) and each successive two-year anniversary of such date. The Company is also entitled to withdraw funds from the TP Enhanced Fund in order to satisfy its risk management guidelines, upon prior written notice to TP GP, in an amount not to exceed 20% of the sum of (x) the aggregate opening balances of our capital account and (y) the aggregate amount of capital contributions credited to our capital account. During the fourth quarter of 2021, the Company redeemed $450.0 million from the TP Enhanced Fund , of which $200.0 million was reallocated to cash and fixed income investments and the remaining $250.0 million was reflected as a redemption receivable as of December 31, 2021 . As of December 31, 2021, the Company h ad no unfunded commitments related to TP Enhanced Fund. Investment in Third Point Venture Offshore Fund I LP On March 1, 2021, SiriusPoint Bermuda entered into the Amended and Restated Exempted Limited Partnership Agreement (“2021 Venture LPA”) of TP Venture Fund”) which became effective on March 1, 2021. In accordance with the 2021 Venture LPA, Third Point Venture GP LLC (“TP Venture GP”) serves as the general partner of TP Venture Fund. The TP Venture Fund investment strategy, as implemented by Third Point LLC, is to generate attractive risk-adjusted returns through a concentrated portfolio of investments in privately-held companies, primarily in the expansion through late/pre-IPO stage. The TP Venture Fund may also invest in early stage companies. Due the nature of the fund, withdrawals are not permitted. Distributions prior to the expected termination date of the fund include, but are not limited to, dividends or proceeds arising from the liquidation of the fund's underlying investments. As of December 31, 2021, the Company had $12.7 million of unfunded commitments related to TP Venture Fund. As of December 31, 2021, the Company holds interests of approximately 16.8% of the net asset value of TP Venture Fund. 10. Investments in unconsolidated entities The Company’s investments in unconsolidated entities are included within other long-term investments and consist of investments in common equity securities or similar instruments, which give the Company the ability to exert significant influence over the investee's operating and financial policies ("equity method eligible entities"). Such investments may be accounted for under either the equity method or, alternatively, the Company may elect to account for them under the fair value option. The following table presents the components of other long-term investments as of December 31, 2021 and December 31, 2020: December 31, December 31, 2020 Equity method eligible entities, at fair value (1) (3) $ 258.1 $ — Other unconsolidated investments, at fair value (2) 198.0 4.0 Total other long-term investments $ 456.1 $ 4.0 (1) There w ere no investm ents accounted for using the equity method as of December 31, 2021 and December 31, 2020. (2) Includes other long-term investments that are not equity method eligible. (3) The above table excludes the Company’s investments in TP Enhanced Fund and TP Venture Fund which are equity method eligible but are carried outside of other long-term investments. See Notes 8 and 12 for additional information on these funds. The Company has elected the fair value option to account for its equity method eligible investments in order to be consistent with the remainder of its investments portfolio which is accounted for at fair value. The following table presents the Company’s significant equity method investee entities under fair value option in which it holds 20 percent or more (5 percent or more for limited partnerships and limited liability companies) of the ownership interest as of December 31, 2021: December 31, 2021 Investee Fair value Ownership interest Instrument held BE Reinsurance Limited $ 15.2 24.9 % Common shares BioVentures Investors (Offshore) IV LP 16.6 73.0 % Units Vyrd Holdings LLC 23.0 45.0 % Units Diamond LS I LP 7.1 15.3 % Units Gateway Fund LP 4.0 18.1 % Units Monarch Alternative Capital, LP 5.7 12.8 % Units New Energy Capital Infrastructure Credit Fund LP 20.1 18.3 % Units New Energy Capital Infrastructure Offshore Credit Fund LP 13.4 12.2 % Units Great Bay LLC 1.0 11.1 % Units Parameter Climate Inc. 3.7 49.0 % Preferred shares Tuckerman Capital V LP 11.3 42.1 % Units Tuckerman Capital V Co-Investment I LP $ 8.6 47.3 % Units (1) The above table excludes the Company’s investments in TP Enhanced Fund and TP Venture Fund. See Notes 8 and 12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otal realized and unrealized investment gains and net investment income</t>
        </is>
      </c>
      <c r="B1" s="2" t="inlineStr">
        <is>
          <t>12 Months Ended</t>
        </is>
      </c>
    </row>
    <row r="2">
      <c r="B2" s="2" t="inlineStr">
        <is>
          <t>Dec. 31, 2021</t>
        </is>
      </c>
    </row>
    <row r="3">
      <c r="A3" s="3" t="inlineStr">
        <is>
          <t>Investments, Debt and Equity Securities [Abstract]</t>
        </is>
      </c>
    </row>
    <row r="4">
      <c r="A4" s="4" t="inlineStr">
        <is>
          <t>Total realized and unrealized investment gains and net investment income</t>
        </is>
      </c>
      <c r="B4" s="4" t="inlineStr">
        <is>
          <t xml:space="preserve">9. Total realized and unrealized investment gains and net investment income Total realized and unrealized investment gains and net investment income for the years ended December 31, 2021, 2020 and 2019 consisted of the following: 2021 2020 2019 Debt securities $ (4.9) $ 72.7 $ 9.2 Short-term investments 1.6 — — Equity securities (2.5) — — Other long-term investments 35.2 — — Net realized and unrealized investment gains from related party investment funds 304.0 195.0 249.6 Realized and unrealized investment gains and net investment income before other investment expenses and investment income (loss) on cash and cash equivalents 333.4 267.7 258.8 Other investment expenses (11.6) (1.1) (1.0) Net investment income (loss) on cash and cash equivalents (9.3) 12.3 24.7 Total realized and unrealized investment gains and net investment income $ 312.5 $ 278.9 $ 282.5 Net realized and unrealized gains (losses) on investments Net realized and unrealized investment gains (losses) for the years ended December 31, 2021, 2020 and 2019 consisted of the following: 2021 2020 2019 Gross realized gains $ 40.4 $ 64.3 $ 9.1 Gross realized losses (9.6) (15.9) (9.0) Net realized gains on investments 30.8 48.4 0.1 Net unrealized gains (losses) on investments (47.7) 20.8 15.2 Net realized and unrealized gains (losses) on investments (1) (2) $ (16.9) $ 69.2 $ 15.3 (1) Excludes realized and unrealized gains on the Company’s investments in related party investment funds. (2) Includes net realized and unrealized gains (losses) of $12.9 million and $(5.8) million, respectively, from related party investments included in other long-term investments for the year ended December 31, 2021 (2020 - $nil and 2019 - $nil). Net realized investment gains Net realized investment gains for the years ended December 31, 2021, 2020 and 2019 consisted of the following: 2021 2020 2019 Debt securities $ 12.3 $ 46.4 $ (5.9) Short-term investments (0.1) — — Equity securities (0.1) — — Other long-term investments 14.1 — (0.1) Net investment income on cash and cash equivalents 4.6 2.0 6.1 Net realized investment gains (1) $ 30.8 $ 48.4 $ 0.1 (1) Includes realized gains due to foreign currency of $4.5 million for the year ended December 31, 2021 (2020 - $1.6 million and 2019 - $(0.7) million). Net unrealized investment gains (losses) Net unrealized investment gains (losses) for the years ended December 31, 2021, 2020 and 2019 consisted of the following: 2021 2020 2019 Debt securities (1) $ (40.2) $ 14.9 $ 8.4 Short-term investments 1.4 — — Equity securities (2.5) — — Other long-term investments 11.2 — 0.1 Net investment income (loss) on cash and cash equivalents (17.6) 5.9 6.7 Net unrealized investment gains (losses) (2) $ (47.7) $ 20.8 $ 15.2 (1) Includes unrealized losses, excluding foreign currency, of $23.9 million for the year ended December 31, 2021. (2) Includes unrealized gains (losses) due to foreign currency of $(32.8) million for the year ended December 31, 2021, respectively (2020 - $6.0 million and 2019 - $6.9 million). The following table summarizes the amount of total gains (losses) included in earnings attributable to unrealized investment gains (losses) – Level 3 investments for the years ended December 31, 2021, 2020 and 2019: 2021 2020 2019 Other long-term investments $ (5.7) $ — $ — Total unrealized investment gains (losses) – Level 3 investments $ (5.7)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entities</t>
        </is>
      </c>
      <c r="B1" s="2" t="inlineStr">
        <is>
          <t>12 Months Ended</t>
        </is>
      </c>
    </row>
    <row r="2">
      <c r="B2" s="2" t="inlineStr">
        <is>
          <t>Dec. 31, 2021</t>
        </is>
      </c>
    </row>
    <row r="3">
      <c r="A3" s="3" t="inlineStr">
        <is>
          <t>Investments, Debt and Equity Securities [Abstract]</t>
        </is>
      </c>
    </row>
    <row r="4">
      <c r="A4" s="4" t="inlineStr">
        <is>
          <t>Investments in unconsolidated entities</t>
        </is>
      </c>
      <c r="B4" s="4" t="inlineStr">
        <is>
          <t>8. Investments The Company’s invested assets consist of investment securities and other long-term investments held for general investment purposes. The portfolio of investment securities includes debt securities, short-term investments, equity securities, and other-long term investments which are all classified as trading securities. Realized and unrealized investment gains and losses on trading securities are reported in pre-tax revenues. Debt securities The following tables provide the cost or amortized cost, gross unrealized investment gains (losses), net foreign currency gains (losses), and fair value of the Company's debt securities as of December 31, 2021 and 2020: 2021 Cost or Gross Gross Net foreign Fair value Asset-backed securities $ 512.6 $ 0.9 $ (0.4) $ — $ 513.1 Residential mortgage-backed securities 306.5 — (4.6) — 301.9 Commercial mortgage-backed securities 148.4 0.6 (1.7) — 147.3 Corporate debt securities 605.5 0.6 (3.5) — 602.6 U.S. government and government agency (1) 388.1 0.1 (2.8) — 385.4 Non-U.S. government and government agency 135.4 0.3 (2.6) (0.8) 132.3 U.S. states, municipalities and political subdivision 0.2 — — — 0.2 Preferred stocks 2.6 0.2 — — 2.8 Total debt securities $ 2,099.3 $ 2.7 $ (15.6) $ (0.8) $ 2,085.6 (1) The Company had $nil short positions in long duration U.S. Treasuries as of December 31, 2021. These amounts are included in securities sold, not yet purchased in the consolidated balance sheets. 2020 Cost or Gross Gross Net foreign Fair value Asset-backed securities $ 1.2 $ 0.1 $ — $ — $ 1.3 Residential mortgage-backed securities 8.1 0.6 — — 8.7 Bank debt 0.3 0.1 — — 0.4 Corporate debt securities 29.4 8.4 (0.1) — 37.7 U.S. government and government agency (1) 52.4 1.7 (0.9) — 53.2 Total debt securities $ 91.4 $ 10.9 $ (1.0) $ — $ 101.3 (1) The Company had $12.0 million short positions in long duration U.S. Treasuries as of December 31, 2020. These amounts are included in securities sold, not yet purchased in the consolidated balance sheets. The weighted average duration of the Company's debt securities as of December 31, 2021 was approximately 1.6 years, including short-term investments, and approximately 2.3 years excluding short-term investments (2020 - 10.5 years and 10.5 years, respectively). The following table provides the cost or amortized cost and fair value of the Company's debt securities as of December 31, 2021 and 2020 by contractual maturity. Actual maturities could differ from contractual maturities because borrowers may have the right to call or prepay certain obligations with or without call or prepayment penalties. 2021 2020 Cost or Fair value Cost or Fair value Due in one year or less $ 145.6 $ 145.1 $ 50.0 $ 50.6 Due after one year through five years 870.4 862.4 2.8 3.0 Due after five years through ten years 69.6 68.6 — — Due after ten years 43.6 44.4 29.4 37.7 Mortgage-backed and asset-backed securities 967.5 962.3 9.2 10.0 Preferred stocks 2.6 2.8 — — Total debt securities $ 2,099.3 $ 2,085.6 $ 91.4 $ 101.3 The following table summarizes the ratings and fair value of debt securities held in the Company's investment portfolio as of December 31, 2021 and 2020: 2021 2020 AAA $ 696.4 $ 53.2 AA 884.1 — A 278.5 9.1 BBB 153.1 37.7 Other 73.5 1.3 Total debt securities (1) $ 2,085.6 $ 101.3 (1) Credit ratings are assigned based on the following hierarchy: 1) Standard &amp; Poor's ("S&amp;P") and 2) Moody's Investors Service. As of December 31, 2021 , the above totals includ ed $51.8 million of sub-prime securities. Of this total, $35.1 million was rated AAA, $16.1 million rated AA, and $0.6 million r ated A. As of December 31, 2020 , the above totals included $8.7 million of A rated sub-prime securities. Equity securities and other long-term investments The cost or amortized cost, gross unrealized investment gains and losses, net foreign currency gains, and fair values of the Company’s equity securities and other long-term investments as of December 31, 2021 and 2020, were as follows: 2021 Cost or Gross Gross Net foreign Fair value Equity securities $ 4.5 $ 0.1 $ (2.0) $ 0.2 $ 2.8 Other long-term investments $ 443.0 $ 28.9 $ (16.8) $ 1.0 $ 456.1 2020 Cost or Gross Gross Net foreign Fair value Other long-term investments $ 4.0 $ — $ — $ — $ 4.0 Equity securities at fair value consisted of the following as of December 31, 2021: 2021 Fixed income mutual funds $ 2.1 Common stocks 0.7 Total equity securities $ 2.8 Other long-term investments at fair value consisted of the following as of December 31, 2021 and 2020: 2021 2020 Hedge funds and private equity funds (1) $ 195.7 $ — Strategic Investments (2) 215.3 4.0 Other investments (2) 45.1 — Total other long-term investments $ 456.1 $ 4.0 (1) Includes $115.2 million of investments valued at NAV and $80.5 million of investments valued at Level 3. (2) As of December 31, 2021, the Company had $13.8 million of unfunded commitments relating to these investments. Hedge funds and private equity funds The Company holds investments in hedge funds and private equity funds, which are included in other long-term investments. The following table summarizes investments in hedge funds and private equity interests by investment objective and sector as of December 31, 2021: 2021 Fair value Unfunded Hedge funds Long/short multi-sector $ 19.8 $ — Distressed mortgage credit 24.6 — Private credit 24.2 — Other 1.7 — Total hedge funds 70.3 — Private equity funds Energy infrastructure &amp; services 48.4 19.0 Multi-sector 10.1 5.1 Healthcare 31.0 2.2 Life settlement 12.9 — Manufacturing/Industrial 19.9 — Private equity secondaries 0.5 0.4 Other 2.6 — Total private equity funds 125.4 26.7 Total hedge and private equity funds included in other long-term investments $ 195.7 $ 26.7 (1) The above table excludes the Company’s investments in TP Enhanced Fund and TP Venture Fund. See “Investment in related party investment funds” below for additional information.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December 31, 2021 fair value of hedge funds subject to restrictions on redemption frequency and advance notice period requirements for investments in active hedge funds: Notice Period Redemption Frequency 1-29 days 30-59 days 60-89 days 90-119 days 120+ days Total Quarterly $ — $ 0.1 $ 19.8 $ 24.6 $ — $ 44.5 Semi-annual — — 0.8 — — 0.8 Annual — — — 0.8 24.2 25.0 Total $ — $ 0.1 $ 20.6 $ 25.4 $ 24.2 $ 70.3 Certain of the hedge fund and private equity fund investments in which the Company is invested are no longer active and are in the process of disposing of their underlying investments. Distributions from such funds are remitted to investors as the fund's underlying investments are liquidated. As of December 31, 2021 , $12.3 million in distributions were outstanding from these investments. Investments in private equity and other investment funds may be subject to a “lock-up" or commitment period during which investors may not request a redemption prior to the expected termination date. Distributions prior to the expected termination date of the fund may be limited to dividends or proceeds arising from the liquidation of the fund's underlying investments. In addition, certain private equity funds provide an option to extend the lock-up or commitment periods at either the sole discretion of the fund manager or upon agreement between the fund and the investors. As of December 31, 2021, investments in private equity funds were subject to lock-up periods as follows: 1 - 3 years 3 – 5 years 5 – 10 years Total Private equity funds – expected lock-up or commitment period remaining $ 47.5 $ 61.4 $ 16.5 $ 125.4 Investment in related party investment funds The following table provides the cost and fair value of the Company's investments in related party investment funds as of December 31, 2021 and 2020: 2021 2020 Cost Fair value Cost Fair value Third Point Enhanced LP $ 416.0 $ 878.2 $ 891.9 $ 1,055.6 Third Point Venture Offshore Fund I LP 25.9 31.4 — — Investment in related party investment funds, at fair value $ 441.9 $ 909.6 $ 891.9 $ 1,055.6 Investment in Third Point Enhanced LP On August 6, 2020, SiriusPoint and SiriusPoint Bermuda entered into the Third Amended and Restated Exempted Limited Partnership Agreement (“2020 LPA”) of TP Enhanced Fund which became effective on February 26, 2021, except for the amendment to the calculation of the loss recovery account which became effective on December 31, 2020. In accordance with the 2020 LPA, Third Point Advisors LLC (“TP GP”) serves as the general partner of TP Enhanced Fund . The TP Enhanced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Under the 2020 LPA, the Company has the right to withdraw funds monthly from TP Enhanced Fund to meet capital adequacy requirements and to satisfy financing obligations. The Company may also withdraw its investment upon the occurrence of certain events specified in the 2020 LPA, including to meet capital adequacy requirements, to prevent a negative credit rating action, for risk management purposes or to satisfy financing obligations, subject to certain limitations on such withdrawals as specified in the 2020 LPA, and may withdraw its investment in full on the first quarter end date after the five-year anniversary of the closing date of the acquisition of Sirius Group (i.e. March 31, 2026) and each successive two-year anniversary of such date. The Company is also entitled to withdraw funds from the TP Enhanced Fund in order to satisfy its risk management guidelines, upon prior written notice to TP GP, in an amount not to exceed 20% of the sum of (x) the aggregate opening balances of our capital account and (y) the aggregate amount of capital contributions credited to our capital account. During the fourth quarter of 2021, the Company redeemed $450.0 million from the TP Enhanced Fund , of which $200.0 million was reallocated to cash and fixed income investments and the remaining $250.0 million was reflected as a redemption receivable as of December 31, 2021 . As of December 31, 2021, the Company h ad no unfunded commitments related to TP Enhanced Fund. Investment in Third Point Venture Offshore Fund I LP On March 1, 2021, SiriusPoint Bermuda entered into the Amended and Restated Exempted Limited Partnership Agreement (“2021 Venture LPA”) of TP Venture Fund”) which became effective on March 1, 2021. In accordance with the 2021 Venture LPA, Third Point Venture GP LLC (“TP Venture GP”) serves as the general partner of TP Venture Fund. The TP Venture Fund investment strategy, as implemented by Third Point LLC, is to generate attractive risk-adjusted returns through a concentrated portfolio of investments in privately-held companies, primarily in the expansion through late/pre-IPO stage. The TP Venture Fund may also invest in early stage companies. Due the nature of the fund, withdrawals are not permitted. Distributions prior to the expected termination date of the fund include, but are not limited to, dividends or proceeds arising from the liquidation of the fund's underlying investments. As of December 31, 2021, the Company had $12.7 million of unfunded commitments related to TP Venture Fund. As of December 31, 2021, the Company holds interests of approximately 16.8% of the net asset value of TP Venture Fund. 10. Investments in unconsolidated entities The Company’s investments in unconsolidated entities are included within other long-term investments and consist of investments in common equity securities or similar instruments, which give the Company the ability to exert significant influence over the investee's operating and financial policies ("equity method eligible entities"). Such investments may be accounted for under either the equity method or, alternatively, the Company may elect to account for them under the fair value option. The following table presents the components of other long-term investments as of December 31, 2021 and December 31, 2020: December 31, December 31, 2020 Equity method eligible entities, at fair value (1) (3) $ 258.1 $ — Other unconsolidated investments, at fair value (2) 198.0 4.0 Total other long-term investments $ 456.1 $ 4.0 (1) There w ere no investm ents accounted for using the equity method as of December 31, 2021 and December 31, 2020. (2) Includes other long-term investments that are not equity method eligible. (3) The above table excludes the Company’s investments in TP Enhanced Fund and TP Venture Fund which are equity method eligible but are carried outside of other long-term investments. See Notes 8 and 12 for additional information on these funds. The Company has elected the fair value option to account for its equity method eligible investments in order to be consistent with the remainder of its investments portfolio which is accounted for at fair value. The following table presents the Company’s significant equity method investee entities under fair value option in which it holds 20 percent or more (5 percent or more for limited partnerships and limited liability companies) of the ownership interest as of December 31, 2021: December 31, 2021 Investee Fair value Ownership interest Instrument held BE Reinsurance Limited $ 15.2 24.9 % Common shares BioVentures Investors (Offshore) IV LP 16.6 73.0 % Units Vyrd Holdings LLC 23.0 45.0 % Units Diamond LS I LP 7.1 15.3 % Units Gateway Fund LP 4.0 18.1 % Units Monarch Alternative Capital, LP 5.7 12.8 % Units New Energy Capital Infrastructure Credit Fund LP 20.1 18.3 % Units New Energy Capital Infrastructure Offshore Credit Fund LP 13.4 12.2 % Units Great Bay LLC 1.0 11.1 % Units Parameter Climate Inc. 3.7 49.0 % Preferred shares Tuckerman Capital V LP 11.3 42.1 % Units Tuckerman Capital V Co-Investment I LP $ 8.6 47.3 % Units (1) The above table excludes the Company’s investments in TP Enhanced Fund and TP Venture Fund. See Notes 8 and 12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19"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Name</t>
        </is>
      </c>
      <c r="B4" s="4" t="inlineStr">
        <is>
          <t>PricewaterhouseCoopers LLP</t>
        </is>
      </c>
      <c r="C4" s="4" t="inlineStr">
        <is>
          <t>Ernst &amp; Young Ltd.</t>
        </is>
      </c>
    </row>
    <row r="5">
      <c r="A5" s="4" t="inlineStr">
        <is>
          <t>Auditor Location</t>
        </is>
      </c>
      <c r="B5" s="4" t="inlineStr">
        <is>
          <t>New York, New York</t>
        </is>
      </c>
      <c r="C5" s="4" t="inlineStr">
        <is>
          <t>Hamilton, Bermuda</t>
        </is>
      </c>
    </row>
    <row r="6">
      <c r="A6" s="4" t="inlineStr">
        <is>
          <t>Auditor Firm ID</t>
        </is>
      </c>
      <c r="B6" s="4" t="inlineStr">
        <is>
          <t>238</t>
        </is>
      </c>
      <c r="C6" s="4" t="inlineStr">
        <is>
          <t>1277</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11. Derivatives As a result of the acquisition of Sirius Group, the Company now holds derivative financial instruments for both risk management and investment purposes. Foreign currency risk derivatives The Company executes foreign currency forwards, call options, swaps, and futures to manage foreign currency exposure. The foreign currency risk derivatives are not designated or accounted for under hedge accounting. Changes in fair value are presented within foreign exchange (gains) losses. The fair value of the swaps and forwards are estimated using a single broker quote, and accordingly, are classified as a Level 3 measurement. The fair value of the futures is widely available and have quoted prices in active markets, and accordingly, were classified as a Level 1 measurement. The Company did not provide or hold any collateral associated with the foreign currency risk derivatives. Weather Derivatives The Company holds assets and assumes liabilities related to weather and weather contingent risk management products. Weather and weather contingent derivative contracts are entered into with the objective of generating profits in normal climatic conditions. Accordingly, the Company’s weather and weather contingent derivatives are not designed to meet the criteria for hedge accounting under GAAP. The Company receives payment of premium at the contract inception in exchange for bearing the risk of variations in a quantifiable weather index. Changes in fair value are presented within net corporate and other expenses. Management uses available market data and intern al pricing models based upon consistent statistical methodologies to estimate the fair value. Because of the significance of the unobservable inputs used to estimate the fair value of the Company's weather risk contracts, the fair value measurements of the contracts are deemed to be Level 3 measurements in the fair value hierarchy as of December 31, 2021. The Company does not provide or hold any collateral associated with the weather derivatives. Equity warrants The Company holds restricted equity warrants as part of its investment strategy. The equity warrants are not designated or accounted for under hedge accounting. Changes in fair value are presented within net realized and unrealized investment gains (losses). The fair value of the equity warrants is estimated using a single broker quote and accordingly, classified as a Level 3 measurement. The Company did not provide or hold any coll ateral associated with the equity warrants. Interest rate cap The Company entered into an interest rate swap ("Interest Rate Cap") with two financial institutions where it paid an upfront premium and in return receives a series of quarterly payments based on the 3-month London Interbank Offered Rate (“LIBOR”) at the time of payment. The 3-month LIBOR will cease as a benchmark rate in June 2023; accordingly, the Company is exploring alternatives for replacement when applicable, including the secured overnight financing rate published by the New York Federal Reserve Bank. The Interest Rate Cap does not qualify for hedge accounting. Changes in fair value are presented within net corporate and other expenses. The fair value of the Interest Rate Cap has been estimated using a single broker quote and, accordingly, has been classified as a Level 3 measurement as of December 31, 2021 . Collateral held is recorded with an equal amount recognized as a liability to return collateral. The Company’s liability to return that collateral is based on the amounts provided by the counterparties and investment earnings thereon. As of December 31, 2021 , the Company held collateral balances of $0.1 million . The following table summarizes information on the classification and amount of the fair value of derivatives not designated as hedging instruments within the Company's consolidated balance sheets as at December 31, 2021: December 31, 2021 Derivatives not designated as hedging instruments Derivative assets at fair value (1)(3) Derivative liabilities at fair value (2)(3) Notional Value Foreign currency swaps $ — $ 1.7 $ 40.0 Foreign currency forwards — 1.3 83.6 Foreign currency futures contracts 0.2 — 133.9 Weather derivatives — 0.8 6.2 Equity warrants 0.1 — 0.1 Interest rate cap $ — $ — $ 250.0 (1) Derivative assets are classified within other assets in the Company's consolidated balance sheets at December 31, 2021. (2) Derivative liabilities are classified within accounts payable, accrued expenses and other liabilities in the Company's consolidated balance sheets at December 31, 2021. (3) The Company did not hold the above derivative instruments as of December 31, 2020. The following table summarizes information on the classification and net impact on earnings, recognized in the Company's consolidated statements of income relating to derivatives during the year ended December 31, 2021: Derivatives not designated as hedging instruments Classification of gains (losses) recognized in earnings December 31, 2021 Foreign currency swaps Foreign exchange gains $ 0.2 Foreign currency forwards Foreign exchange losses (1.3) Foreign currency futures contracts Foreign exchange losses (8.0) Foreign currency call options Foreign exchange gains 0.4 Weather derivatives Net corporate and other expenses 0.9 Equity warrants Net realized and unrealized investment losses $ (0.3) Underwriting-related derivatives The following tables identify the listing currency, fair value and notional amounts of underwriting-related derivatives included in the consolidated balance sheets as of December 31, 2021 and December 31, 2020: December 31, 2021 December 31, 2020 Derivative assets Listing currency (1) Fair Value Notional Amounts (2) Fair Value Notional Amounts (2) Reinsurance contracts accounted for as derivative assets GBP $ 1.2 $ 49.3 $ 1.2 $ 4.2 $ 1.2 $ 49.3 $ 1.2 $ 4.2 December 31, 2021 December 31, 2020 Derivative liabilities Listing currency (1) Fair Value Notional Amounts (2) Fair Value Notional Amounts (2) Reinsurance contracts accounted for as derivative liabilities GBP $ 0.1 $ 37.4 $ 1.0 $ 15.7 $ 0.1 $ 37.4 $ 1.0 $ 15.7 (1) GBP = British Pound. (2) The absolute notional exposure represents the Company’s derivative activity as of December 31, 2021 and December 31, 2020, which is representative of the volume of derivatives held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12. Variable interest entities The Company consolidates the results of operations and financial position of every voting interest entity ("VOE") in which it has a controlling financial interest and variable interest entities (“VIE”) in which it is considered to be the primary beneficiary in accordance with guidance in ASC 810, Consolidation . The consolidation assessment, including the determination as to whether an entity qualifies as a VOE or VIE, depends on the facts and circumstances surrounding each entity. Consolidated variable interest entities Alstead Re As a result of the acquisition of Sirius Group, the Company has consolidated the results of Alstead Re Insurance Company (“Alstead Re”) in its consolidated financial statements beginning February 26, 2021. Alstead Re is considered a VIE as it has insufficient equity capital to finance its activities without additional financial support. The Company determined that Alstead Re is a VIE for which the Company is the primary beneficiary as it has power over the activities that most significantly impact the economic performance. As of December 31, 2021, Alstead Re’s assets and liabilities included in the Company’s consolidated balance sheets were $9.8 million and $5.5 million, respectively. Arcadian In September 2020, the Company co-founded Arcadian Risk Capital Ltd. (“Arcadian”), a managing general agent incorporated in Bermuda writing business on behalf of the Company. Arcadian commenced operations on October 1, 2020. The Company’s ownership in Arcadian as of December 31, 2021 was 49%, representing 980,000 common shares at $1.00 par value. Arcadian is considered a VIE as it has insufficient equity capital to finance its activities without additional financial support. The Company concluded that it is the primary beneficiary of Arcadian as it has power over the activities that most significantly impact the economic performance of Arcadian. As a result, the Company has consolidated the results of Arcadian in its consolidated financial statements. The Company’s financial exposure to Arcadian is limited to its investment in Arcadian’s common shares and other financial support up to $18.0 million through an unsecured promissory note. As of December 31, 2021 , Arcadian’s assets and liabilities, after intercompany eliminations, included in the Company’s consolidated balance sheets were $29.0 million and $7.0 million , respectively ( December 31, 2020 - $3.3 million and $0.6 million, respectively). Joyn In July 2021, the Company announced a strategic insurance partnership with Joyn Insurance Services Inc. (“Joyn”), a Delaware-domiciled managing general agent, pursuant to which it will write business on behalf of the Company. Joyn commenced operations on July 1, 2021. The Company’s ownership in Joyn as of December 31, 2021 was 50%, on a fully diluted basis, representing 1,175,000 preferred shares. Joyn is considered a VIE as it has insufficient equity capital to finance its activities without additional financial support. The Company concluded that it is the primary beneficiary of Joyn as it has power over the activities that most significantly impact the economic performance of Joyn. As a result, the Company has consolidated the results of Joyn in its consolidated financial statements. The Company’s financial exposure to Joyn is limited to its investment in Joyn’s preferred shares and other financial support up to $16.5 million through a term loan. As of December 31, 2021, Joyn’s assets and liabilities, after intercompany eliminations, included in the Company’s consolidated balance sheets were $7.8 million and $4.1 million, respectively. Non-controlling interests Non-controlling interests represent the portion of equity in consolidated subsidiaries not attributable, directly or indirectly, to the Company. The following table is a reconciliation of the beginning and ending carrying amount of noncontrolling interests for the years ended December 31, 2021 and 2020: 2021 2020 Balance, beginning of period $ 1.4 $ — Sirius Group acquisition (1) 0.3 — Net income (loss) attributable to noncontrolling interests (2.3) 0.3 Contributions 0.2 1.1 Balance, end of period $ (0.4) $ 1.4 (1) See Note 3 for additional information related to the acquisition of Sirius Group. Non-consolidated variable interest entities As a result of the acquisition of Sirius Group, the Company is a passive investor in certain third-party-managed hedge and private equity funds, some of which are VIEs. The Company is not involved in the design or establishment of these VIEs, nor does it actively participate in the management of the VIEs. The exposure to loss from these investments is limited to the carrying value of the investments at the balance sheet date. The Company calculates maximum exposure to loss to be (i) the amount invested in the debt or equity of the VIE, (ii) the notional amount of VIE assets or liabilities where the Company has also provided credit protection to the VIE with the VIE as the referenced obligation, and (iii) other commitments and guarantees to the VIE. The Company does not have any VIEs that it sponsors nor any VIEs where it has recourse to it or has provided a guarantee to the VIE interest holders. The following table presents total assets of unconsolidated VIEs in which the Company holds a variable interest, as well as the maximum exposure to loss associated with these VIEs as of December 31, 2021: December 31, 2021 Maximum Exposure to Loss Total VIE Assets On-Balance Sheet Off-Balance Sheet Total Other long-term investments (1) $ 326.2 $ 177.5 $ 2.1 $ 179.6 $ 326.2 $ 177.5 $ 2.1 $ 179.6 (1) The above table excludes the Company’s investments in TP Enhanced Fund and TP Venture Fund which are also VIEs and are discussed separately below. Third Point Enhanced LP TP Enhanced Fund meets the definition of a variable interest entity principally because of the existence of disproportionate rights in the partnership compared to the obligations to absorb the expected losses and right to receive the expected residual returns of TP Enhanced Fund’s results. As of December 31, 2021, the Company and TP GP hold interests of approximately 89.5% and 10.5%, respectively, of the net asset value of TP Enhanced Fund. As a result, both entities hold significant financial interests in TP Enhanced Fund. However, TP GP controls all of the investment decision-making authority and the Company does not have the power to direct the activities which most significantly impact the economic performance of TP Enhanced Fund. As a result, the Company is not considered the primary beneficiary and does not consolidate TP Enhanced Fund. The Company’s maximum exposure to loss corresponds to the value of its investments in TP Enhanced Fund. As a result of the Company’s holding in TP Enhanced Fund and its contribution to the Company’s overall financial results, the Company includes the following summarized income statement of the TP Enhanced Fund for the years ended December 31, 2021, 2020 and 2019 and summarized balance sheet for the years ended December 31, 2021 and 2020. This summarized income statement of TP Enhanced Fund reflects the main components of total investment income and expenses of TP Enhanced Fund. This summarized income statement is not a breakdown of the Company’s proportional investment income in TP Enhanced Fund as presented in the Company’s consolidated statements of income. TP Enhanced Fund summarized income statement 2021 2020 2019 Investment income Net realized gain (loss) from securities, derivative contracts and foreign currency translations $ 616.5 $ 6.1 $ (35.6) Net change in unrealized gain (loss) on securities, derivative contracts and foreign currency translations (188.4) 289.4 333.5 Net loss from currencies — (0.6) (2.1) Dividend and interest income 33.4 35.4 46.4 Other income — 0.9 7.5 Total investment income 461.5 331.2 349.7 Expenses Management fees 16.7 14.5 17.1 Interest 5.8 7.5 16.3 Dividends on securities sold, not yet purchased 10.6 4.7 8.7 Administrative and professional fees 4.3 4.1 4.3 Other expenses 4.0 1.1 2.4 Total expenses 41.4 31.9 48.8 Net income $ 420.1 $ 299.3 $ 300.9 The following table is a summarized balance sheet of TP Enhanced Fund as of December 31, 2021 and December 31, 2020 and reflects the underlying assets and liabilities of TP Enhanced Fund. This summarized balance sheet is not a breakdown of the Company’s proportional interests in the underlying assets and liabilities of TP Enhanced Fund. TP Enhanced Fund summarized balance sheet 2021 2020 Assets Total investments in securities and affiliated funds $ 1,623.5 $ 2,200.9 Cash and cash equivalents 0.1 40.1 Due from brokers 524.0 124.6 Derivative assets, at fair value 46.5 37.0 Interest and dividends receivable 3.1 3.2 Other assets 1.5 3.9 Total assets $ 2,198.7 $ 2,409.7 Liabilities Accounts payable and accrued expenses $ 1.1 $ 1.0 Securities sold, not yet purchased, at fair value 290.4 183.0 Securities sold under agreement to repurchase 33.6 5.5 Due to brokers 493.6 894.0 Derivative liabilities, at fair value 8.4 23.7 Withdrawals payable to General Partner 139.5 75.0 Redemptions payable to SiriusPoint 250.0 — Interest and dividends payable 0.7 0.7 Management fee payable 0.2 0.2 Total liabilities 1,217.5 1,183.1 Total partners' capital $ 981.2 $ 1,226.6 Third Point Venture Offshore Fund I LP TP Venture GP controls all of the investment decision-making authority and the Company does not have the power to direct the activities which most significantly impact the economic performance of TP Venture Fund. The Company’s maximum exposure to loss corresponds to the value of its investment in TP Venture Fund . See Note 8 for additional information on the Company’s investment in TP Venture Fu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1</t>
        </is>
      </c>
    </row>
    <row r="3">
      <c r="A3" s="3" t="inlineStr">
        <is>
          <t>Insurance [Abstract]</t>
        </is>
      </c>
    </row>
    <row r="4">
      <c r="A4" s="4" t="inlineStr">
        <is>
          <t>Loss and loss adjustment expense reserves</t>
        </is>
      </c>
      <c r="B4" s="4" t="inlineStr">
        <is>
          <t>13. Loss and loss adjustment expense reserves As of December 31, 2021 and 2020, loss and loss adjustment expense reserves in the consolidated balance sheets was comprised of the following: 2021 2020 Case loss and loss adjustment expense reserves $ 1,916.8 $ 265.6 Incurred but not reported loss and loss adjustment expense reserves 2,868.2 1,043.5 Unallocated loss adjustment expense reserves 55.8 — Deferred gains on retroactive reinsurance contracts 0.6 1.0 $ 4,841.4 $ 1,310.1 Reserving methodologies The Company establishes loss and loss adjustment expense reserves that are estimates of future amounts needed to pay claims and related expenses for events that have already occurred. The Company also obtains reinsurance whereby another reinsurer contractually agrees to indemnify the Company for all or a portion of the insurance or reinsurance risks underwritten by the Company. The Company establishes estimates of amounts recoverable from the reinsurer in a manner consistent with the loss and loss adjustment expense liability associated with the original policies issued, net of an allowance for uncollectible amounts. Net reinsurance loss reserves represent loss and loss adjustment expense reserves reduced by reinsurance recoverable on unpaid losses. The process of estimating reserves involves a considerable degree of judgment by management and, as of any given date, is inherently uncertain. Based on the above, such uncertainty may be larger relative to the reserves for reinsurance compared to insurance, and certainty may take a longer time to emerge. Upon notification of a loss from an insured (either a ceding company or a primary insured), the Company establishes case reserves, including loss adjustment expense reserves, based upon the Company’s share of the amount of reserves reported by the insured and the Company's independent evaluation of the loss. Generally, initial actuarial estimates of IBNR reserves not related to a specific event are based on the expected loss ratio method applied to each class of business. The Company regularly reviews the adequacy of its recorded reserves by using a variety of generally accepted actuarial methods, including incurred and paid loss development methods and Bornhuetter-Ferguson paid and incurred loss methods. Use of these methods involves key assumptions, including expected loss ratios and paid and incurred loss development factors. Key to the projection of ultimate losses are the selection and weighting of the actuarial methods. Estimates of the initial expected ultimate losses involve management judgment and are based on historical information for that class of business, which includes loss ratios, market conditions, changes in pricing and conditions, underwriting changes, changes in claims emergence and other factors that may influence expected ultimate losses. If actual loss activity differs substantially from expectations, an adjustment to recorded reserves may be warranted. The uncertainties that could lead to these substantial differences are primarily due to the lapse of time to receive the reporting of the claims and the ultimate settlement of the claims; the diversity of development patterns among different lines of business; and the reliance on cedents, managing general underwriters, and brokers for information regarding claims. As time passes, loss reserve estimates for a given year will rely more on actual loss activity and historical patterns than on initial loss ratio assumptions. Catastrophe event estimates Some of the Company’s contracts are exposed to losses from catastrophes (either natural catastrophes or man-made catastrophes). Given the high-severity, low-frequency nature of these events, the losses typically generated from catastrophe events do not lend themselves to traditional actuarial reserving methods, such as those described above. Therefore, our reserving approach for these types of coverages is to estimate the ultimate cost associated with a single loss event rather than analyzing the historical development patterns of past losses for estimating ultimate losses for an entire contract. We estimate our reserves for these catastrophe events on a contract-by-contract basis by means of a review of policies with known or potential exposure to a particular loss event. We consider the following information when making these contract-by-contract estimates of catastrophe event losses: information provided by cedents and brokers; industry loss estimates; our estimated market share; catastrophe model output; and the terms and conditions of the contracts with exposure to those events. Initial estimates are established in the period that a catastrophe event occurs and are then monitored each subsequent quarter, considering the latest information available. Roll forward of loss and loss adjustment expense reserves The following table represents the activity in the loss and loss adjustment expense reserves for the years ended December 31, 2021, 2020 and 2019: 2021 2020 2019 Gross reserves for loss and loss adjustment expenses, beginning of year $ 1,310.1 $ 1,111.7 $ 937.2 Less: loss and loss adjustment expenses recoverable, beginning of year (14.4) (5.5) (2.0) Less: deferred charges on retroactive reinsurance contracts (6.0) (6.7) (3.8) Net reserves for loss and loss adjustment expenses, beginning of year 1,289.7 1,099.5 931.4 Increase (decrease) in net loss and loss adjustment expenses incurred in respect of losses occurring in: Current year (1) 1,369.1 431.5 490.0 Prior years (42.6) 33.8 (86.5) Total incurred loss and loss adjustment expenses 1,326.5 465.3 403.5 Net loss and loss adjustment expenses paid in respect of losses occurring in: Current year (271.2) (73.6) (63.6) Prior years (1,178.9) (209.5) (188.4) Total net paid losses (1,450.1) (283.1) (252.0) Foreign currency translation (9.2) 8.0 16.6 Amounts acquired as a result of Sirius Group acquisition (2) 2,467.8 — — Net reserves for loss and loss adjustment expenses, end of year 3,624.7 1,289.7 1,099.5 Plus: loss and loss adjustment expenses recoverable, end of year 1,215.3 14.4 5.5 Plus: deferred charges on retroactive reinsurance contracts (3) 1.4 6.0 6.7 Gross reserves for loss and loss adjustment expenses, end of year $ 4,841.4 $ 1,310.1 $ 1,111.7 (1) Includes $15.0 million of amortization associated with the fair value adjustment to acquired Sirius Group loss reserves. (2) Represents the fair value of Sirius Group’s reserves for claims and claim expenses, net of reinsurance recoverables, acquired at February 26, 2021. See Note 3 for additional information related to the acquisition of Sirius Group. (3) Deferred charges on retroactive contracts are recorded in other assets on the Company’s consolidated balance sheets. The Company's prior year reserve development arises from changes to estimates of losses and loss adjustment expenses related to loss events that occurred in previous calendar years. For the year ended December 31, 2021 , the Company recorded $42.6 million of net favorable prior year loss reserve development. The change from the prior period was driven by: • $18.6 million of net favorable prior year reserve development in the Reinsurance segment as a result of better than expected loss reserve emergence on historical property events relating to multiple accident years and better than expected attritional loss experience; • $13.5 million of net favorable prior year reserve development in the Insurance &amp; Services segment as a result of better than expected loss experience in A&amp;H for recent accident years; and • $10.5 million of net favorable prior year reserve development in Corporate as a result of better than expected loss experience on property and contingency classes moved to runoff in 2021. The Company underwrites reinsurance contracts that have sliding scale or profit commissions whereby loss reserve development could be offset by changes in acquisition costs that vary inversely with loss experience, which are not reflected in these loss reserve-related amounts. For the year ended December 31, 2020 , the Company recorded $33.8 million of net adverse prior year loss reserve development. The $33.8 million net increase in prior years’ reserves for the year ended December 31, 2020 includes $18.8 million increase in loss reserves resulting from increases in premium earnings estimates on certain contracts and $15.0 million of net adverse reserve development related to increases in loss reserve estimates . In total, the change in net underwriting loss for prior periods due to loss reserve development and adjustments to premium earnings estimates, after the impact of any offsetting changes in acquisition costs as a result of sliding scale or profit commissions, resulted in a $30.5 million increase in the net underwriting loss for the year ended December 31, 2020. The adverse underwriting loss development was a result of accumulated loss experience and cedent reserving increases, indicating that underlying casualty loss trends were higher than initial pricing and reserving. For the year ended December 31, 2019, the Company recorded $86.5 million of net favorable prior years loss reserve development, which includes $98.5 million of net favorable reserve development related to decreases in loss reserve estimates, partially offset by a $12.0 million increase in loss reserves resulting from increases in premium earnings estimates on certain contracts. In total, the change in net underwriting loss for prior periods due to loss reserve development and adjustments to premium earnings estimates, after the impact of any offsetting changes in acquisition costs as a result of sliding scale or profit commissions, resulted in a $3.7 million improvement in the net underwriting results for the year ended December 31, 2019. Incurred and paid development tables by accident year The Company manages its business on the basis of two operating segments, Reinsurance and Insurance &amp; Services. The Company has disaggregated its loss information presented in the tables below by line of business in each segment. The Company has presented the below development tables for all accident years shown using exchange rates as at December 31, 2021. All accident years prior to the current year have been restated and presented using the current year exchange rate. The Company’s loss reserve analysis is based primarily on underwriting year data. The preparation of accident year development tables requires an allocation of underwriting year data to the corresponding accident years. For instance, a contract written in one particular underwriting year may have exposure to losses from two or more accident years. These allocations are done using accident year loss payment and reporting patterns, along with premium earnings patterns. These patterns are derived from either company-specific or industry historical loss data, depending on availability and applicability. The Company believes that its allocations are reasonable; however, to the extent that the Company’s allocation procedure for loss and loss adjustment expenses incurred differs from actual historical development, the actual loss development may differ materially from the loss development presented. As described in the roll forward of loss and loss adjustment expense reserves section above, changes in the Company’s loss and loss adjustment expense reserves result from both re-estimating loss reserves as well as changes in premium estimates. Reinsurance The following tables provide a breakdown of the Company’s loss and allocated loss adjustment expenses incurred, net and net loss and allocated loss adjustment expenses paid by accident year by line of business for the Company’s Reinsurance segment for the year ended December 31, 2021. The information related to loss and allocated loss adjustment expenses incurred, net and net loss and allocated loss adjustment expenses paid for the years ended December 31, 2012 through 2020 is presented as supplementary information and is unaudited: Aviation &amp; Space Loss and allocated loss adjustment expenses incurred, net Accident year 2012 2013 2014 2015 2016 2017 2018 2019 2020 2021 IBNR loss and ALAE reserves, net &lt;--------------------------------------------------- Unaudited ---------------------------------------------------&gt; 2012 $ 34.7 $ 33.5 $ 29.3 $ 27.3 $ 27.5 $ 28.6 $ 28.7 $ 27.7 $ 28.0 $ 27.9 $ (0.2) 2013 — 38.7 34.7 31.6 30.3 31.2 31.3 31.4 31.1 31.8 (0.3) 2014 — — 32.3 34.9 31.5 30.5 30.3 28.8 30.4 29.7 (2.8) 2015 — — — 35.1 31.4 35.4 34.4 33.7 33.9 34.8 1.2 2016 — — — — 32.0 32.3 33.3 35.7 35.3 35.5 (0.6) 2017 — — — — — 33.9 43.0 44.3 45.8 46.2 (0.1) 2018 — — — — — — 48.0 50.6 58.6 61.1 3.3 2019 — — — — — — — 60.7 72.2 76.4 6.9 2020 — — — — — — — — 39.9 41.8 9.5 2021 — — — — — — — — 42.0 28.9 Total $ 427.2 $ 45.8 Cumulative net losses and allocated loss adjustment expenses paid Accident year 2012 2013 2014 2015 2016 2017 2018 2019 2020 2021 &lt;--------------------------------------------------- Unaudited ---------------------------------------------------&gt; 2012 $ 7.0 $ 17.6 $ 21.8 $ 23.7 $ 26.4 $ 27.3 $ 27.8 $ 27.5 $ 27.9 $ 28.1 2013 — 12.5 18.4 22.4 25.0 26.7 27.4 28.8 28.9 29.8 2014 — — 6.3 14.6 20.1 22.4 24.0 24.7 26.2 25.8 2015 — — — 9.0 18.5 24.5 30.9 32.4 33.2 33.8 2016 — — — — 7.7 19.5 26.6 29.0 32.4 33.6 2017 — — — — — 9.0 23.7 32.6 35.9 39.5 2018 — — — — — — 14.3 27.5 36.9 42.6 2019 — — — — — — — 8.4 22.7 32.8 2020 — — — — — — — — 10.9 22.3 2021 — — — — — — — — — 6.5 Total $ 294.8 Net reserves for loss and allocated loss adjustment expenses from 2012 to 2021 132.4 Net reserves for loss and allocated loss adjustment expenses prior to 2012 0.4 Aviation &amp; Space - net reserves for loss and allocated loss adjustment expenses, end of year $ 132.8 Casualty Loss and allocated loss adjustment expenses incurred, net Accident year 2012 2013 2014 2015 2016 2017 2018 2019 2020 2021 IBNR loss and ALAE reserves, net &lt;--------------------------------------------------- Unaudited ---------------------------------------------------&gt; 2012 $ 17.6 $ 17.1 $ 17.3 $ 17.8 $ 17.7 $ 17.6 $ 17.8 $ 17.8 $ 17.9 $ 17.7 $ — 2013 — 72.1 53.4 57.9 57.9 57.9 57.8 57.4 57.6 57.0 — 2014 — — 178.7 178.6 182.8 172.1 173.3 172.4 173.0 172.4 1.9 2015 — — — 225.2 258.8 239.9 240.5 240.8 243.3 243.3 8.9 2016 — — — — 272.8 270.0 268.5 265.3 268.2 268.8 18.2 2017 — — — — — 248.7 256.3 258.1 262.6 265.7 39.2 2018 — — — — — — 318.6 341.9 348.9 351.8 92.1 2019 — — — — — — — 390.1 425.3 443.2 193.4 2020 — — — — — — — — 379.5 418.6 286.7 2021 — — — — — — — — — 354.2 292.0 Total $ 2,592.7 $ 932.4 Cumulative net losses and allocated loss adjustment expenses paid Accident year 2012 2013 2014 2015 2016 2017 2018 2019 2020 2021 &lt;--------------------------------------------------- Unaudited ---------------------------------------------------&gt; 2012 $ 5.7 $ 10.7 $ 14.5 $ 16.0 $ 16.6 $ 16.3 $ 16.7 $ 17.1 $ 17.4 $ 17.4 2013 — 11.3 27.8 40.4 46.8 51.4 53.6 55.0 55.4 56.0 2014 — — 51.1 128.5 148.6 154.1 161.8 165.0 166.9 167.9 2015 — — — 76.4 161.4 187.1 204.2 213.9 221.9 226.7 2016 — — — — 73.6 173.9 199.7 216.2 227.9 236.1 2017 — — — — — 83.8 138.9 160.7 184.1 202.9 2018 — — — — — — 58.1 112.3 152.7 213.5 2019 — — — — — — — 46.0 117.0 182.5 2020 — — — — — — — — 38.1 66.1 2021 — — — — — — — — — 30.6 Total $ 1,399.7 Net reserves for loss and allocated loss adjustment expenses from 2012 to 2021 1,193.0 Net reserves for loss and allocated loss adjustment expenses prior to 2012 21.5 Casualty - net reserves for loss and allocated loss adjustment expenses, end of year $ 1,214.5 Contingency Loss and allocated loss adjustment expenses incurred, net Accident year 2012 2013 2014 2015 2016 2017 2018 2019 2020 2021 IBNR loss and ALAE reserves, net &lt;--------------------------------------------------- Unaudited ---------------------------------------------------&gt; 2012 $ 0.3 $ 0.2 $ 0.1 $ 0.2 $ 0.2 $ 0.2 $ 0.2 $ 0.2 $ 0.2 $ 0.1 $ — 2013 — 0.1 0.4 0.4 0.4 0.4 0.4 0.4 0.4 0.4 0.1 2014 — — — — — — — — — — — 2015 — — — — — — — — — — — 2016 — — — — — — — — — — — 2017 — — — — — 0.7 0.7 1.3 1.0 1.0 0.1 2018 — — — — — — 1.6 2.0 1.7 1.8 0.2 2019 — — — — — — — 2.0 2.0 2.0 0.2 2020 — — — — — — — — 21.3 20.1 3.8 2021 — — — — — — — — — 9.7 5.9 Total $ 35.1 $ 10.3 Cumulative net losses and allocated loss adjustment expenses paid Accident year 2012 2013 2014 2015 2016 2017 2018 2019 2020 2021 &lt;--------------------------------------------------- Unaudited ---------------------------------------------------&gt; 2012 $ — $ — $ — $ — $ — $ — $ — $ — $ — $ — 2013 — — 0.1 0.2 0.2 0.2 0.2 0.2 0.2 0.2 2014 — — — — — — — — — — 2015 — — — — — — — — — — 2016 — — — — — — — — — — 2017 — — — — — — 0.3 0.6 0.8 0.8 2018 — — — — — — — 0.9 1.5 1.6 2019 — — — — — — — (0.1) 1.2 1.3 2020 — — — — — — — — 7.2 10.3 2021 — — — — — — — — — 4.3 Total $ 18.5 Net reserves for loss and allocated loss adjustment expenses from 2012 to 2021 16.6 Net reserves for loss and allocated loss adjustment expenses prior to 2012 1.8 Contingency - net reserves for loss and allocated loss adjustment expenses, end of year $ 18.4 Credit &amp; Bond Loss and allocated loss adjustment expenses incurred, net Accident year 2012 2013 2014 2015 2016 2017 2018 2019 2020 2021 IBNR loss and ALAE reserves, net &lt;--------------------------------------------------- Unaudited ---------------------------------------------------&gt; 2012 $ 34.9 $ 35.1 $ 33.3 $ 33.4 $ 32.9 $ 32.8 $ 32.5 $ 32.1 $ 31.9 $ 32.0 $ 0.1 2013 — 30.6 29.3 28.2 27.8 28.7 28.3 28.5 28.6 29.1 0.6 2014 — — 26.3 25.8 26.3 24.2 23.2 22.9 22.8 23.1 (2.1) 2015 — — — 24.7 24.2 23.2 21.5 20.5 19.9 19.9 0.4 2016 — — — — 20.2 18.5 18.0 17.1 16.7 17.0 0.8 2017 — — — — — 25.1 25.6 24.4 22.9 22.8 4.5 2018 — — — — — — 31.7 32.1 31.1 31.2 3.5 2019 — — — — — — — 41.9 39.9 39.0 6.6 2020 — — — — — — — — 45.6 41.6 14.5 2021 — — — — — — — — — 23.3 14.2 Total $ 279.0 $ 43.1 Cumulative net losses and allocated loss adjustment expenses paid Accident year 2012 2013 2014 2015 2016 2017 2018 2019 2020 2021 &lt;--------------------------------------------------- Unaudited ---------------------------------------------------&gt; 2012 $ 14.8 $ 26.9 $ 31.1 $ 31.9 $ 32.2 $ 32.1 $ 32.1 $ 32.1 $ 32.0 $ 31.8 2013 — 11.6 19.9 23.0 24.2 24.9 25.1 25.2 25.3 25.5 2014 — — 7.9 14.1 18.6 20.6 21.3 21.6 21.6 21.7 2015 — — — 4.8 13.1 17.4 18.7 18.7 18.7 18.6 2016 — — — — 5.5 10.7 13.6 14.7 15.1 15.4 2017 — — — — — 4.0 10.4 14.7 15.8 16.2 2018 — — — — — — 8.3 17.8 23.3 24.6 2019 — — — — — — — 10.1 21.4 27.5 2020 — — — — — — — — 18.8 20.9 2021 — — — — — — — — — 4.5 Total $ 206.7 Net reserves for loss and allocated loss adjustment expenses from 2012 to 2021 72.3 Net reserves for loss and allocated loss adjustment expenses prior to 2012 4.6 Credit &amp; Bond - net reserves for loss and allocated loss adjustment expenses, end of year $ 76.9 Marine &amp; Energy Loss and allocated loss adjustment expenses incurred, net Accident year 2012 2013 2014 2015 2016 2017 2018 2019 2020 2021 IBNR loss and ALAE reserves, net &lt;--------------------------------------------------- Unaudited ---------------------------------------------------&gt; 2012 $ 15.3 $ 17.0 $ 18.2 $ 18.9 $ 19.2 $ 19.2 $ 19.1 $ 18.9 $ 18.9 $ 18.9 $ 0.7 2013 — 21.0 18.7 17.5 16.7 16.3 16.3 16.4 16.5 16.1 0.5 2014 — — 22.4 21.1 19.4 18.1 17.5 18.2 18.2 18.2 (0.2) 2015 — — — 27.8 30.0 27.8 27.3 27.1 27.5 27.5 (0.1) 2016 — — — — 30.5 28.9 25.2 25.0 25.1 25.0 0.1 2017 — — — — — 35.0 30.8 29.9 32.3 31.9 1.3 2018 — — — — — — 19.5 21.2 21.1 20.9 1.4 2019 — — — — — — — 19.0 19.4 19.7 3.9 2020 — — — — — — — — 20.5 18.6 6.2 2021 — — — — — — — — — 25.2 16.8 Total $ 222.0 $ 30.6 Cumulative net losses and allocated loss adjustment expenses paid Accident year 2012 2013 2014 2015 2016 2017 2018 2019 2020 2021 &lt;--------------------------------------------------- Unaudited ---------------------------------------------------&gt; 2012 $ 3.7 $ 8.5 $ 12.5 $ 14.2 $ 15.3 $ 16.6 $ 17.2 $ 18.0 $ 18.0 $ 18.0 2013 — 2.7 8.6 11.6 13.0 13.2 13.4 13.7 13.7 13.7 2014 — — 4.0 10.2 13.8 15.1 15.7 15.7 16.7 16.7 2015 — — — 3.1 10.4 20.3 24.7 25.8 26.5 26.6 2016 — — — — 6.1 14.6 18.0 20.6 22.6 23.6 2017 — — — — — 5.0 13.4 19.7 24.0 25.7 2018 — — — — — — 3.0 9.2 15.0 15.8 2019 — — — — — — — 2.6 7.6 10.6 2020 — — — — — — — — 2.1 6.6 2021 — — — — — — — — — 2.0 Total $ 159.3 Net reserves for loss and allocated loss adjustment expenses from 2012 to 2021 62.7 Net reserves for loss and allocated loss adjustment expenses prior to 2012 2.1 Marine &amp; Energy - net reserves for loss and allocated loss adjustment expenses, end of year $ 64.8 Mortgage Loss and allocated loss adjustment expenses incurred, net Accident year 2012 2013 2014 2015 2016 2017 2018 2019 2020 2021 IBNR loss and ALAE reserves, net &lt;--------------------------------------------------- Unaudited ---------------------------------------------------&gt; 2012 $ — $ — $ — $ — $ — $ — $ — $ — $ — $ — $ — 2013 — 0.3 0.3 0.1 0.1 0.1 0.1 0.1 0.1 0.1 — 2014 — — 3.5 0.6 0.6 0.6 0.6 0.6 0.6 0.6 — 2015 — — — 1.6 1.6 1.6 1.7 0.8 0.8 0.8 — 2016 — — — — 5.8 5.5 5.8 1.4 2.2 1.9 — 2017 — — — — — 7.9 8.3 2.1 3.0 2.6 0.5 2018 — — — — — — 11.1 4.2 5.4 4.9 1.3 2019 — — — — — — — 6.9 8.7 8.0 2.5 2020 — — — — — — — — 11.9 11.8 5.8 2021 — — — — — — — — — 11.1 6.9 Total $ 41.8 $ 17.0 Cumulative net losses and allocated loss adjustment expenses paid Accident year 2012 2013 2014 2015 2016 2017 2018 2019 2020 2021 &lt;--------------------------------------------------- Unaudited ---------------------------------------------------&gt; 2012 $ — $ — $ — $ — $ — $ — $ — $ — $ — $ — 2013 — — — 0.1 0.1 0.1 0.1 0.1 0.1 0.1 2014 — — — 0.6 0.6 0.6 0.6 0.6 0.6 0.6 2015 — — — 0.3 0.5 0.7 0.7 0.8 0.8 0.8 2016 — — — — 0.1 0.5 0.8 1.0 1.0 1.0 2017 — — — — — 0.1 0.7 1.0 1.1 1.0 2018 — — — — — — 0.3 1.2 1.3 1.4 2019 — — — — — — — 0.8 1.6 1.8 2020 — — — — — — — — 1.4 1.5 2021 — — — — — — — — — 1.1 Total $ 9.3 Net reserves for loss and allocated loss adjustment expenses from 2012 to 2021 32.5 Net reserves for loss and allocated loss adjustment expenses prior to 2012 (0.1) Mortgage - net reserves for loss and allocated loss adjustment expenses, end of year $ 32.4 Property Loss and allocated loss adjustment expenses incurred, net Accident year 2012 2013 2014 2015 2016 2017 2018 2019 2020 2021 IBNR loss and ALAE reserves, net &lt;--------------------------------------------------- Unaudited ---------------------------------------------------&gt; 2012 $ 314.1 $ 300.8 $ 289.8 $ 283.0 $ 280.2 $ 275.2 $ 275.4 $ 276.2 $ 276.9 $ 276.0 $ 1.1 2013 — 232.6 256.7 245.5 242.2 240.8 240.5 239.8 240.2 239.5 0.6 2014 — — 206.7 211.6 209.4 213.7 213.9 213.6 213.1 213.4 1.7 2015 — — — 217.2 214.6 218.4 218.9 217.5 217.3 217.5 2.5 2016 — — — — 294.3 295.0 296.9 297.1 295.0 294.2 3.3 2017 — — — — — 462.9 506.2 516.2 521.9 521.5 19.0 2018 — — — — — — 474.7 535.5 542.8 535.8 18.5 2019 — — — — — — — 542.5 526.8 525.1 37.7 2020 — — — — — — — — 577.4 569.9 188.3 2021 — — — — — — — — — 602.7 285.3 Total $ 3,995.6 $ 558.0 Cumulative net losses and allocated loss adjustment expenses paid Accident year 2012 2013 2014 2015 2016 2017 2018 2019 2020 2021 &lt;--------------------------------------------------- Unaudited ---------------------------------------------------&gt; 2012 $ 46.6 $ 207.7 $ 241.1 $ 253.5 $ 259.1 $ 263.2 $ 265.2 $ 268.4 $ 268.9 $ 270.5 2013 — 56.7 171.6 212.0 224.8 229.5 231.3 233.0 234.3 234.3 2014 — — 50.4 141.5 177.1 194.5 201.0 205.1 206.0 206.9 2015 — — — 53.1 147.2 181.7 198.0 206.6 208.9 211.0 2016 — — — — 63.8 191.7 244.9 268.8 280.2 284.2 2017 — — — — — 88.0 315.9 404.3 460.3 472.7 2018 — — — — — — 69.3 330.7 428.4 461.1 2019 — — — — — — — 68.4 305.8 400.4 2020 — — — — — — — — 77.7 225.5 2021 — — — — — — — — — 66.3 Total $ 2,832.9 Net reserves for loss and allocated loss adjustment expenses from 2012 to 2021 1,162.7 Net reserves for loss and allocated loss adjustment expenses prior to 2012 33.0 Property - net reserves for loss and allocated loss adjustment expenses, end of year $ 1,195.7 Insurance &amp; Services The following tables provide a breakdown of the Company’s loss and allocated loss adjustment expenses incurred, net and net loss and allocated loss adjustment expenses paid by accident year by line of business for the Company’s Insurance &amp; Services segment for the year ended December 31, 2021. The information related to loss and allocated loss adjustment expenses incurred, net and net loss and allocated loss adjustment expenses paid for the years ended December 31, 2012 through 2020 is presented as supplementary information and is unaudited: A&amp;H Loss and allocated loss adjustment expenses incurred, net Accident year 2012 2013 2014 2015 2016 2017 2018 2019 2020 2021 IBNR loss and ALAE reserves, net &lt;--------------------------------------------------- Unaudited ---------------------------------------------------&gt; 2012 $ 164.2 $ 161.0 $ 148.7 $ 148.0 $ 147.7 $ 147.6 $ 147.5 $ 147.3 $ 147.3 $ 147.3 $ (0.1) 2013 — 126.3 124.2 119.7 119.2 118.5 117.7 117.6 117.4 117.5 — 2014 — — 131.4 132.5 130.9 130.8 129.9 129.9 129.8 129.9 0.1 2015 — — — 153.9 149.7 146.3 145.0 144.6 144.6 144.7 0.3 2016 — — — — 174.8 174.4 170.3 168.8 168.6 168.1 2.3 2017 — — — — — 178.4 174.6 168.0 165.7 165.5 (0.5) 2018 — — — — — — 202.3 209.9 207.7 205.9 (1.2) 2019 — — — — — — — 277.1 272.1 263.2 0.8 2020 — — — — — — — — 313.2 307.3 56.4 2021 — — — — — — — — — 224.3 85.1 Total $ 1,873.7 $ 143.2 Cumulative net losses and allocated loss adjustment expenses paid Accident year 2012 2013 2014 2015 2016 2017 2018 2019 2020 2021 &lt;--------------------------------------------------- Unaudited ---------------------------------------------------&gt; 2012 $ 72.5 $ 136.9 $ 147.0 $ 147.3 $ 147.5 $ 147.5 $ 147.5 $ 147.5 $ 147.5 $ 147.5 2013 — 54.7 104.5 115.0 116.4 117.7 117.1 117.1 117.1 117.1 2014 — — 59.4 111.6 125.1 126.8 126.8 127.5 127.6 127.7 2015 — — — 75.8 130.4 141.9 143.6 143.9 144.0 144.0 2016 — — — — 99.0 151.5 163.3 165.2 165.7 165.4 2017 — — — — — 58.8 149.8 162.6 163.5 163.8 2018 — — — — — — 89.4 189.4 206.3 207.4 2019 — — — — — — — 129.8 237.6 254.6 2020 — — — — — — — — 105.4 247.7 2021 — — — — — — — — — 121.2 Total $ 1,696.4 Net reserves for loss and allocated loss adjustment expenses from 2012 to 2021 177.3 Net reserves for loss and allocated loss adjustment expenses prior to 2012 (0.5) A&amp;H - net reserves for loss and allocated loss adjustment expenses, end of year $ 176.8 Environmental Loss and allocated loss adjustment expenses incurred, net Accident year 2012 2013 2014 2015 2016 2017 2018 2019 2020 2021 IBNR loss and ALAE reserves, net &lt;--------------------------------------------------- Unaudited ---------------------------------------------------&gt; 2012 $ — $ — $ — $ — $ — $ — $ — $ — $ — $ — $ — 2013 — — — — — — — — — — — 2014 — — — — — — — — — — — 2015 — — — — — — — — — — — 2016 — — — — — — — — — — — 2017 — — — — — — — — — — — 2018 — — — — — — 0.4 0.1 0.1 0.1 — 2019 — — — — — — — 4.5 4.6 2.7 (1.9) 2020 — — — — — — — — 3.6 3.2 2.8 2021 — — — — — — — — — 4.7 3.6 Total $ 10.7 $ 4.5 Cumulative net losses and allocated loss adjustment expenses paid Accident year 2012 2013 2014 2015 2016 2017 2018 2019 2020 2021 &lt;--------------------------------------------------- Unaudited ---------------------------------------------------&gt; 2012 $ — $ — $ — $ — $ — $ — $ — $ — $ — $ — 2013 — — — — — — — — — — 2014 — — — — — — — — — — 2015 — — — — — — — — — — 2016 — — — — — — — — — — 2017 — — — — — — — — — — 2018 — — — — — — — — 0.1 0.1 2019 — — — — — — — — 0.9 1.8 2020 — — — — — — — — — 0.3 2021 — — — — — — — — — — Total $ 2.2 Net reserves for loss and allocated loss adjustment expenses from 2012 to 2021 8.5 Net reserves for loss and allocated loss adjustment expenses prior to 2012 — Environmental - net reserves for loss and allocated loss adjustment expenses, end of year $ 8.5 Workers’ Compensation Loss and allocated loss adjustment expenses incurred, net Accident year 2012 2013 2014 2015 2016 2017 2018 2019 2020 2021 IBNR loss and ALAE reserves, net &lt;--------------------------------------------------- Unaudited ---------------------------------------------------&gt; 2012 $ — $ — $ — $ — $ — $ — $ — $ — $ — $ — $ — 2013 — — — — — — — — — — — 2014 — — — — — — — — — — — 2015 — — — — — — — — — — — 2016 — — — — — — — — — — — 2017 — — — — — — — — — — — 2018 — — — — — — 1.5 1.5 1.1 1.2 0.6 2019 — — — — — — — 18.6 16.6 15.7 2.8 2020 — — — — — — — — 45.8 46.9 11.3 2021 — — — — — — — — — 94.9 61.3 Total $ 158.7 $ 76.0 Cumulative net losses and allocated loss adjustment expenses paid Accident year 2012 2013 2014 2015 2016 2017 2018 2019 2020 2021 &lt;--------------------------------------------------- Unaudited ---------------------------------------------------&gt; 2012 $ — $ — $ — $ — $ — $ — $ — $ — $ — $ — 2013 — — — — — — — — — — 2014 — — — — — — — — — — 2015 — — — — — — — — — — 2016 — — — — — — — — — — 2017 — — — — — — — — — — 2018 — — — — — — — 0.2 0.3 0.4 2019 — — — — — — — 1.3 6.8 10.0 2020 — — — — — — — — 4.2 19.7 2021 — — — — — — — — — 10.4 Total $ 40.5 Net reserves for loss and allocated loss adjustment expenses from 2012 to 2021 118.2 Net reserves for loss and allocated loss adjustment expenses prior to 2012 — Workers’ Compensation - net reserves for loss and allocated loss adjustment expenses, end of year $ 118.2 Other Loss and allocated loss adjustment expenses incurred, net Accident year 2012 2013 2014 2015 2016 2017 2018 2019 2020 2021 IBNR loss and ALAE reserves, net &lt;--------------------------------------------------- Unaudited ---------------------------------------------------&gt; 2012 $ — $ — $ — $ — $ — $ — $ — $ — $ — $ — $ — 2013 — — — — — — — — — — — 2014 — — — — — — — — — — — 2015 — — — — — — — — — — — 2016 — — — — — — — — — — — 2017 — — — — — — — — — — — 2018 — — — — — — — — — — — 2019 — — — — — — — — — — — 2020 — — — — — — — — 2.6 2.3 1.4 2021 — — — — — — — — — 62.5 59.9 Total $ 64.8 $ 61.3 Cumulative net losses and allocated loss adjustment expenses paid Accident year 2012 2013 2014 2015 2016 2017 2018 2019 2020 2021 &lt;--------------------------------------------------- Unaudited ---------------------------------------------------&gt; 2012 $ — $ — $ — $ — $ — $ — $ — $ — $ — $ — 2013 — — — — — — — — — — 2014 — — — — — — — — — — 2015 — — — — — — — — — — 2016 — — — — — — — — — — 2017 — — — — — — — — — — 2018 — — — — — — — — — — 2019 — — — — — — — — — — 2020 — — — — — — — — 0.4 0.8 2021 — — — — — — — — — 1.5 Total $ 2.3 Net reserves for loss and allocated loss adjustment expenses from 2012 to 2021 62.5 Net reserves for loss and allocated loss adjustment expenses prior to 2012 — Other - net reserves for loss and allocated loss adjustment expenses, end of year $ 62.5 Reconciliation of loss development information to loss and loss adjustment expense reserves The following table provides a reconciliation of the Company's loss and loss adjustment expense reserves as of December 31, 2021: 2021 Net reserves for loss and allocated loss adjustment expenses Reinsurance Aviation &amp; Space $ 132.8 Casualty 1,214.5 Contingency 18.4 Credit &amp; Bond 76.9 Marine &amp; Energy 64.8 Mortgage 32.4 Property 1,195.7 Insurance &amp; Services A&amp;H 176.8 Environmental 8.5 Workers’ Compensation 118.2 Other 62.5 Corporate (1) 402.1 Net reserves for loss and allocated loss adjustment expenses, end of year 3,503.6 Loss and allocated loss adjustment expenses recoverable Reinsurance Aviation &amp; Space 42.1 Casualty 10.1 Credit &amp; Bond 9.9 Marine &amp; Energy 8.3 Mortgage 2.8 Property 547.3 Insurance &amp; Services A&amp;H 64.4 Environmental 6.8 Workers’ Compensation 10.2 Other 44.5 Corporate 468.9 Total loss and allocated loss adjustment expenses recoverable 1,215.3 Unallocated loss adjustment expense reserves 55.8 Other items, net (2) 65.3 Deferred charges on retroactive reinsurance contracts 1.4 Gross reserves for loss and loss adjustment expenses, end of year $ 4,841.4 (1) Corporate includes the results of all runoff business and is not presented in the loss development tables. (2) Includes fair value adjustments associated with the acquisition of Sirius Group. Cumulative claims frequency The reporting of cumulative claims frequency for the reserve classes within the Reinsurance and Insurance &amp; Services segments are deemed to be impracticable as the information necessary to provide cumulative claims frequency for these reserve classes is not available to the Company. The underlying claim count is not provided for most reinsurance contracts written on a quote share or aggregate loss basis, and certain MGAs report data to the Company in an aggregate format and therefore the information necessary to provide cumulative claims is not available. Claims duration The following table is presented as supplementary information and presents the Company’s historical average annual percentage payou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hird party reinsurance</t>
        </is>
      </c>
      <c r="B1" s="2" t="inlineStr">
        <is>
          <t>12 Months Ended</t>
        </is>
      </c>
    </row>
    <row r="2">
      <c r="B2" s="2" t="inlineStr">
        <is>
          <t>Dec. 31, 2021</t>
        </is>
      </c>
    </row>
    <row r="3">
      <c r="A3" s="3" t="inlineStr">
        <is>
          <t>Insurance [Abstract]</t>
        </is>
      </c>
    </row>
    <row r="4">
      <c r="A4" s="4" t="inlineStr">
        <is>
          <t>Third party reinsurance</t>
        </is>
      </c>
      <c r="B4" s="4" t="inlineStr">
        <is>
          <t>14. Third party reinsurance In the normal course of business, the Company seeks to protect its businesses from losses due to concentration of risk and losses arising from catastrophic events by reinsuring with third-party reinsurers. Additionally, retrocession can be used as a mechanism to share the risks and rewards of business written and therefore can be used as a tool to align the Company’s interests with those of its counterparties. The Company remains liable for risks reinsured in the event that the reinsurer does not honor its obligations under reinsurance contracts. The following tables p rovide a breakdown of the Company’s written and earned premiu ms and loss and loss adjustment expenses from direct business, reinsurance assumed and reinsurance ceded for the years ended December 31, 2021, 2020 and 2019: 2021 2020 2019 Written premiums: Direct $ 718.0 $ 19.0 $ — Assumed 1,518.5 569.5 668.4 Gross premiums written 2,236.5 588.5 668.4 Ceded (502.3) (46.3) (11.4) Net premiums written $ 1,734.2 $ 542.2 $ 657.0 2021 2020 2019 Premiums earned: Direct $ 600.8 $ 1.0 $ — Assumed 1,598.5 638.8 710.0 Gross premiums earned 2,199.3 639.8 710.0 Ceded (482.3) (29.0) (9.9) Net premiums earned $ 1,717.0 $ 610.8 $ 700.1 2021 2020 2019 Loss and loss adjustment expense: Direct $ 349.3 $ 0.8 $ — Assumed 1,506.1 483.2 407.5 Loss and loss adjustment expense incurred 1,855.4 484.0 407.5 Ceded (528.9) (18.7) (4.0) Loss and loss adjustment expense incurred, net $ 1,326.5 $ 465.3 $ 403.5 Because retrocessional reinsurance contracts do not relieve the Company of its obligation to its insureds, the collectability of balances due from the Company's reinsurers is important to its financial strength. The Company monitors the financial strength and ratings of retrocessionaires on an ongoing basis. As of December 31, 2021, the Company had loss and loss adjustment expenses recoverable of $1,215.3 million (December 31, 2020 - $14.4 million). Loss and loss adjustment expenses recoverable from the retrocessionaire are recorded as assets. The following tables p rovide a listing of the Company’s loss and loss adjustment expenses recoverable by the reinsurer's S&amp;P rating and the percentage of total recoverables as of December 31, 2021 and 2020. With certain reinsurers if S&amp;P's rating was not available, an equivalent AM Best rating was used. December 31, 2021 Rating (1) (2) Gross Collateral Net % of Net AA $ 149.5 $ 1.7 $ 147.8 22.6 % A 360.8 16.0 344.8 52.6 % BBB or lower 212.3 130.5 81.8 12.5 % Not rated 492.7 412.0 80.7 12.3 % Total $ 1,215.3 $ 560.2 $ 655.1 100.0 % December 31, 2020 Rating (1) (2) Gross Collateral Net % of Net AAA $ 0.2 $ — $ 0.2 2.8 % AA 0.3 — 0.3 4.2 % A 2.5 — 2.5 34.7 % Not rated 11.4 7.2 4.2 58.3 % Total $ 14.4 $ 7.2 $ 7.2 100.0 % (1) S&amp;P’s ratings as detailed above are: "AAA" (Extremely Strong), "AA" (Very strong), "A" (Strong) and "BBB" (Adequate). (2) Not rated represents reinsurers who are not rated by either S&amp;P or AM. Best. Included in the “Not rated” category as of December 31, 2021 is $355.9 million related to Pallas Reinsurance Ltd. as a result of the LPT, amount is fully collateralized. The following tables provide a listing of the five highest loss and loss adjustment expenses recoverable by reinsurer, along with percentage of total recoverable amount, the reinsurer's S&amp;P's reinsurer rating and the percentage that the recoverable is collateralized as of December 31, 2021 and 2020: December 31, 2021 Balance % of Total S&amp;P rating % Collateralized Reinsurer: Pallas Reinsurance Company Ltd. $ 355.9 29.3 % Not rated 100.0 % General Insurance Corporation of India (1) 140.9 11.6 % BBB 89.4 % Swiss Reinsurance Company, Ltd. 34.8 2.9 % AA- 13.4 % Argo Capital Group Ltd. 28.6 2.4 % Not rated 100.0 % Lloyd’s of London $ 27.4 2.3 % A+ 51.8 % (1) Reflects an AM Best rating o f "B++" (Good). December 31, 2020 Balance % of Total S&amp;P rating % Collateralized Reinsurer: WestCongress Reinsurance Company, Ltd $ 8.6 59.7 % Not Rated 84.4 % RH Solutions Insurance (Cayman) Ltd. 2.8 19.4 % Not Rated — % Ascot Reinsurance Company Limited 2.4 16.7 % A — % Arch Reinsurance Ltd 0.2 1.4 % AA- — % National Indemnity Company $ 0.2 1.4 % AAA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1</t>
        </is>
      </c>
    </row>
    <row r="3">
      <c r="A3" s="3" t="inlineStr">
        <is>
          <t>Receivables [Abstract]</t>
        </is>
      </c>
    </row>
    <row r="4">
      <c r="A4" s="4" t="inlineStr">
        <is>
          <t>Allowance for expected credit losses</t>
        </is>
      </c>
      <c r="B4" s="4" t="inlineStr">
        <is>
          <t>15. Allowance for expected credit losses The Company is exposed to credit losses primarily through sales of its insurance and reinsurance products and services. The financial assets in scope of the current expected credit losses impairment model primarily include the Company’s insurance and reinsurance balances receivable and loss and loss adjustment expenses recoverable. The Company pools these amounts by counterparty credit rating and applies a credit default rate that is determined based on the studies published by the rating agencies (e.g., AM Best, S&amp;P). In circumstances where ratings are unavailable, the Company applies an internally developed default rate based on historical experience, reference data including research publications, and other relevant inputs. The Company's assets in scope of the current expected credit loss assessment as of December 31, 2021 and December 31, 2020 are as follows: December 31, December 31, 2020 Insurance and reinsurance balances receivable, net (1) $ 1,708.2 $ 441.9 Loss and loss adjustment expenses recoverable, net 1,215.3 14.4 Other assets (2) 14.5 — Total assets in scope $ 2,938.0 $ 456.3 (1) No counterparty represented more than 10% of the Company’s total insurance and reinsurance balances receivable as of December 31, 2021. (2) Relates to MGA trade receivables included in other assets in the Company’s consolidated balance sheets. The Company’s allowance for expected credit losses was $21.6 million and $0.6 million as of December 31, 2021 and December 31, 2020, respectively. For the year ended December 31, 2021, the Company recorded current expected credit losses of $21.0 million (2020 - $0.6 million and 2019 - $nil). The Company recognized the allowance for credit losses in accordance with ASC 326 upon initial recognition of the Sirius Group assets within the scope of the standard. An allowance of $16.8 million was re-established in the first quarter ended March 31, 2021 as related to Sirius Group assets. These amounts are included in net corporate and other expenses in the consolidated statements of income. The Company monitors counterparty credit ratings and macroeconomic conditions, and considers the most current AM Best and S&amp;P credit ratings to determine the allowance each quarter. As of December 31, 2021, approximately 67% of the total gross assets in scope were balances with counterparties rated by either AM Best or S&amp;P and, of the total rated, 80% were rated A- or be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letter of credit facilities</t>
        </is>
      </c>
      <c r="B1" s="2" t="inlineStr">
        <is>
          <t>12 Months Ended</t>
        </is>
      </c>
    </row>
    <row r="2">
      <c r="B2" s="2" t="inlineStr">
        <is>
          <t>Dec. 31, 2021</t>
        </is>
      </c>
    </row>
    <row r="3">
      <c r="A3" s="3" t="inlineStr">
        <is>
          <t>Debt Disclosure [Abstract]</t>
        </is>
      </c>
    </row>
    <row r="4">
      <c r="A4" s="4" t="inlineStr">
        <is>
          <t>Debt and letter of credit facilities</t>
        </is>
      </c>
      <c r="B4" s="4" t="inlineStr">
        <is>
          <t>16. Debt and letter of credit facilities Debt obligations The following table represents a summar y of the Company’s debt obl igations on its consolidated balance sheets as of December 31, 2021 and 2020: December 31, 2021 December 31, 2020 Amount Effective rate (1) Amount Effective rate (1) 2017 SEK Subordinated Notes, at face value (2) $ 303.1 4.1 % n/a n/a Unamortized discount (6.8) n/a 2017 SEK Subordinated Notes, carrying value 296.3 n/a 2016 Senior Notes, at face value (2) 400.0 4.5 % n/a n/a Unamortized premium 6.0 n/a 2016 Senior Notes, carrying value 406.0 n/a 2015 Senior Notes, at face value 115.0 7.0 % 115.0 7.0 % Unamortized issuance costs (0.6) (0.7) 2015 Senior Notes, carrying value 114.4 114.3 Total debt $ 816.7 $ 114.3 (1) Effective rate considers the effect of the debt issuance costs, discount, and premium. (2) In connection with the acquisition of Sirius Group, SiriusPoint assumed the outstanding debt of Sirius Group. 2017 SEK Subordinated Notes On September 22, 2017, Sirius Group, through SIG, issued floating rate callable subordinated notes denominated in Swedish kronor ("SEK") in the amount of SEK 2,750.0 million (or $346.1 million on date of issuance) at a 100% issue price ("2017 SEK Subordinated Notes"). The 2017 SEK Subordinated Notes were issued in an offering that was exempt from the registration requirements of the Securities Act of 1933 (the "Securities Act"). The 2017 SEK Subordinated Notes bear interest on their principal amount at a floating rate equal to the applicable Stockholm Interbank Offered Rate for the relevant interest period plus an applicable margin, payable quarterly in arrears on March 22, June 22, September 22 and December 22 of each year until maturity in September 2047. Beginning on September 22, 2022, the 2017 SEK Subordinated Notes may be redeemed, in whole or in part, at the Company’s option. As a result of the Company’s merger with SIG, the Company assumed the existing and outstanding aggregate principal amount of the 2017 SEK Subordinated Notes pursuant to the First Supplemental Subordinated Indenture, dated May 27, 2021, among SIG, the Company and The Bank of New York Mellon, as trustee (the “Trustee”). The Company was in compliance with all debt covenants as of and for the period ended December 31, 2021 . For the year ended December 31, 2021, the Company recorde d $11.1 million of interest expense, inclusive of amortization of discount, on the 2017 SEK Subordinated Notes. For the year ended December 31, 2021, the Company also recognized $25.2 million of foreign exchange gains on the translation of the 2017 SEK Subordinated Notes into USD from SEK. 2016 Senior Notes On N ovember 1, 2 016, Sirius Group, through SIG, is sued $400.0 million face value of senior unsecured notes ("2016 Senior Notes") at an issue price of 99.2% for net proceeds of $392.4 million after taking into effect both deferrable and non-deferrable issuance costs. The 2016 SIG Senior Notes were issued in an offering that was exempt from the registration requirements of the Securities Act. The 2016 SIG Senior Notes bear an annual interest rate of 4.6%, payable semi-annually in arrears on May 1 and November 1 of each year until maturity in November 2026. As a result of the Company’s merger with SIG, the Company assumed the existing and outstanding aggregate principal amount of the 2016 SIG Senior Notes pursuant to the Third Supplemental Senior Indenture, dated May 27, 2021, among SIG, the Company and the Trustee. The Company was in compliance with all debt covenants as of and for the period ended December 31, 2021 . For the year ended December 31, 2021, the Company recorded $14.7 million of interest expense, inclusive of amortization of premium, on the 2016 Senior Notes. 2015 Senior Notes As of December 31, 2021, the Company had outstanding debt obligations consisting of an aggregate principal amount of $115.0 million of senior unsecured notes (the “2015 Senior Notes”) due February 13, 2025. The 2015 Senior Notes bear interest at 7.0% and interest is payable semi-annually on February 13 and August 13 of each year. The Company was in compliance with all debt covenants as of and for the years ended December 31, 2021 and December 31, 2020. As a result of the Company’s merger with Third Point Re (USA) Holdings Inc, the Company acquired the existing and outstanding aggregate principal amount of the 2015 Senior Notes pursuant to the Second Supplemental Indenture, dated December 31, 2021, among Third Point Re (USA) Holdings Inc, the Company and the Trustee. For the year ended December 31, 2021, the Company recorde d $8.2 million of interest expense, inclusive of amortization of issuance costs, on the 2015 Senior Notes (2020 - $8.2 million). Interest expense Total interest expense incurred by the Company for its indebtedness for the year ended December 31, 2021 was $34.0 million (2020 - $8.2 million). Standby letter of credit facilities As of December 31, 2021, the Company had entered into the following letter of credit facilities: Letters of Credit Collateral Committed Capacity Issued Cash and Cash Equivalents Debt securities Committed - Secured letters of credit facilities $ 330.0 $ 208.5 $ 40.9 $ 99.0 Uncommitted - Secured letters of credit facilities n/a 908.5 459.3 667.6 $ 1,117.0 $ 500.2 $ 766.6 The Company’s secured letter of credit facilities are bilateral agreements that generally renew on an annual basis. The letters of credit issued under the secured letter of credit facilities are fully collateralized. The above referenced facilities are subject to various affirmative, negative and financial covenants that the Company considers to be customary for such borrowings, including certain minimum net worth and maximum debt to capitalization standards. See Note 6 for additional information. Revolving credit facility Effective February 26, 2021, the Company entered into a three-year, $300.0 million senior unsecured revolving credit facility (the “Facility”) with JPMorgan Chase Bank, N.A. as administrative agent. The Facility includes an option, subject to satisfaction of certain conditions including agreement of lenders representing greater than a majority of commitments, for the Company to request an extension by such lenders of the maturity date of the Facility by an additional 12 months. The Facility provides access to loans for working capital and general corporate purposes, and letters of credit to support obligations under insurance and reinsurance agreements, retrocessional agreements and for general corporate purposes. Loans and letters of credit under the Facility will become available, subject to customary conditions precedent. As of December 31, 2021 , there were no outstanding borrowings under the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7. Income taxes The Company provides for income tax expense or benefit based upon pre-tax income or loss reported in the consolidated statements of income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subsidiaries and branches that operate in various other jurisdictions around the world that are subject to tax in the jurisdictions in which they operate. The jurisdictions in which the Company's subsidiaries and branches are subject to tax are Australia, Belgium, Canada, Germany, Hong Kong (China), Ireland, Luxembourg, Malaysia, Singapore, Sweden, Switzerland, the United Kingdom, and the United States. The following is a summary of the Company’s income before income tax (expense) benefit by jurisdiction for the years ended December 31, 2021, 2020 and 2019: 2021 2020 2019 Bermuda $ 178.5 $ 113.6 $ 198.0 U.S. 21.8 38.1 3.2 U.K. 1.9 0.2 0.1 Sweden (138.1) — — Luxembourg (20.5) — — Other 1.5 — — Income before income tax (expense) benefit $ 45.1 $ 151.9 $ 201.3 For the years ended December 31, 2021, 2020 and 2019, income tax (expense) benefit consisted of the following: 2021 2020 2019 Current tax expense: U.S. Federal $ (3.5) $ (0.1) $ (0.1) State (1.8) — — Non-U.S. (18.2) — — Total current tax expense (23.5) (0.1) (0.1) Deferred tax (expense) benefit: U.S. Federal (13.1) (8.0) (0.6) State (4.8) — — Non-U.S. 52.1 — — Total deferred tax (expense) 34.2 (8.0) (0.6) Total income tax (expense) benefit $ 10.7 $ (8.1) $ (0.7) Effective Rate Reconciliation The following table presents a reconciliation of expected income taxes to income tax (expense) benefit for the years ended December 31, 2021, 2020 and 2019: 2021 2020 2019 Tax (expense) benefit at the 0% Bermuda statutory rate $ — $ — $ — Differences in taxes resulting from: Non-Bermuda earnings 17.6 (8.0) (0.7) Foreign currency effects (19.0) — — Change in valuation allowance 10.5 — — Change in uncertain tax positions (8.0) (0.1) — Non-taxable/deductible income 7.2 — — Tax rate change 4.3 — — Tax on Safety Reserve (1.0) — — State taxes expense (0.9) — — Provision-to-return true up (0.5) — — Other, net 0.5 — — Total income tax (expense) benefit $ 10.7 $ (8.1) $ (0.7) The non-Bermuda component of pre-tax income (loss) was $(133.5) million, $38.3 million and $3.3 million for the years ended December 31, 2021, 2020 and 2019, respectively. The TCJA includes a BEAT provision, which is essentially a minimum tax on certain otherwise deductible payments made by U.S. entities to non-U.S. affiliates, including cross-border interest payments and reinsurance premiums paid or ceded. The statutory BEAT rate is 10% through 2025, and then rises to 12.5% in 2026 and thereafter. The TCJA also includes provisions for GILTI) under which taxes on foreign income are imposed on the excess of a deemed return on tangible assets of certain foreign subsidiaries. Consistent with accounting guidance, the Company will treat BEAT as an in period tax charge when incurred in future periods for which no deferred taxes need to be provided and has made an accounting policy election to treat GILTI taxes in a similar manner. No provision for income taxes related to BEAT or GILTI was recorded as of December 31, 2021 and December 31, 2020. The Company has capital and liquidity in many of its subsidiaries, some of which may reflect undistributed earnings. If such capital or liquidity were to be paid or distributed to the Company or to one of its intermediary subsidiaries as dividends or otherwise, they may be subject to withholding tax by the source country and/or income tax by the recipient country. The Company generally intends to operate, and manage its capital and liquidity, in a tax-efficient manner. However, the applicable tax laws in relevant countries are still evolving, including in connection with guidance and proposals from the Organization for Economic Cooperation and Development (OECD). Accordingly, such payments or distributions may be subject to income or withholding tax in jurisdictions where they are not currently taxed or at higher rates of tax than currently taxed, and the applicable tax authorities could attempt to apply income or withholding tax to past earnings or payments. Deferred Tax Inventory The following table presents the tax effects of temporary differences that give rise to the deferred tax assets and deferred tax liabilities as of December 31, 2021, 2020 and 2019: 2021 2020 2019 Deferred tax assets: Non-U.S. net operating loss carryforwards $ 273.3 $ — $ — Tax credit carryforwards 26.2 — — U.S. federal net operating loss and capital carryforwards 19.4 10.1 9.3 Purchase accounting 17.8 — — Unearned premiums 13.4 5.5 1.8 Discounting of loss and loss adjustment expense reserves 7.6 1.0 0.8 Investment basis differences 5.9 — — Deferred interest 3.9 — — Incentive compensation and benefit accruals 5.7 2.6 1.2 Allowance for doubtful accounts 2.9 — — Other items 5.2 — — Total gross deferred tax assets 381.3 19.2 13.1 Valuation allowance (113.3) — — Total adjusted deferred tax asset $ 268.0 $ 19.2 $ 13.1 Deferred tax liabilities: Safety reserve $ 150.1 $ — $ — Intangible assets 14.3 — — Deferred acquisition costs 6.7 8.3 1.4 Unrealized gains on investments 3.8 10.5 3.4 Foreign currency translation on investments 1.7 — — Other Items 4.8 — — Total deferred tax liabilities 181.4 18.8 4.8 Net deferred tax assets $ 86.6 $ 0.4 $ 8.3 Of the net deferred tax asset, net of valuation allowance, of $86.6 million as of December 31, 2021, $53.5 million relates to net deferred tax assets in U.S. subsidiaries, $128.5 million relates to net deferred tax assets in Luxembourg subsidiaries, $5.2 million relates to net deferred tax liabilities in UK subsidiaries, $90.9 million relates to net deferred tax liabilities in Sweden subsidiaries, and $0.7 million relates to net deferred tax assets in other jurisdictions. The Company records a valuation allowance against deferred tax assets if it becomes more likely than not that all or a portion of deferred tax assets will not be realized. Changes in valuation allowances from period to period are included in income tax expense in the period of change. In determining whether or not a valuation allowance, or change therein, is warranted, the Company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the Company's deferred tax assets and tax expense. Based on this approach, for the year ended December 31, 2021, the Company recorded $113.3 million in the valuation allowance applicable to deferred tax assets. Of the $113.3 million, $62.1 million relates to net operating loss carryforwards in Luxembourg subsidiaries, $37.8 million relates primarily to net operating loss carryforward in the United Kingdom and $13.4 million relates to foreign tax credits in the United States. Net Operating Loss and Capital Loss Carryforwards Net operating loss and capital loss carryforwards as of December 31, 2021, the expiration dates and the deferred tax assets thereon are as follows: 2021 United States Luxembourg Sweden U.K. Total 2022-2026 $ 4.7 $ — $ — $ — $ 4.7 2027-2041 107.8 43.3 — — 151.1 No expiration date 21.1 724.1 217.4 148.0 1,110.6 Total 133.6 767.4 217.4 148.0 1,266.4 Gross deferred tax asset 19.4 191.4 44.8 37.0 292.6 Valuation allowance — (62.1) — (37.0) (99.1) Net deferred tax asset $ 19.4 $ 129.3 $ 44.8 $ — $ 193.5 The Company expects to utilize net operating loss carryforwards in Luxembourg of $521.6 million but does not expect to utilize the remainder based on forecasted taxable income. The U.S. net operating loss carryforwards of $133.6 million are subject to an annual limitation on utilization under Internal Revenue Code Section 382. Of this amount, $11.0 million are also subject to separately return limitation year ("SRLY") provisions of the consolidated return regulations. Of the Section 382 limited loss carryforwards, $4.7 million will expire between 2022 and 2025, $107.8 million will expire between 2031 and 2039 and the remaining $21.1 million does not expire. The SRLY limited losses will expire between 2036 and 2037. The Company expects to utilize all of the U.S. net operating loss carryforwards. Foreign Tax Credits As of December 31, 2021, there are U.S. foreign tax credits carryforwards available of $17.0 million, of which $9.5 million expires in 2022 and the remaining will expire between 2023 and 2030. As of December 31, 2021, there are alternative minimum tax credit carryforwards of $0.1 million which do not expire and are expected to become fully refundable beginning in the 2023 tax year under the TCJA. Further, there are Swedish foreign tax credits carryforwards available of $9.1 million and will expire in 2026. Uncertain tax positions Recognition of the benefit of a given tax position is based upon whether a company determines that it is more likely than not that a tax position will be sustained upon examination based upon the technical merits of the position. In evaluating the more likely than not recognition threshold, the Company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The following table is a reconciliation of the beginning and ending unrecognized tax benefits for the years ended December 31, 2021 and 2020: Permanent differences (1) Temporary differences (2) Interest and penalties (3) Total Balance as of January 1, 2020 $ 1.0 $ — $ 0.5 $ 1.5 Changes in prior year tax positions 0.1 — — 0.1 Balance as of December 31, 2020 1.1 — 0.5 1.6 Acquisition of Sirius Group 0.7 0.1 0.1 0.9 Changes in prior year tax positions (0.1) (0.1) 0.1 (0.1) Tax positions taken during the current year 8.0 0.3 — 8.3 Balance as of December 31, 2021 $ 9.7 $ 0.3 $ 0.7 $ 10.7 (1) Represents the amount of unrecognized tax benefits that, if recognized, would impact the effective tax rate. (2) Represents the amount of unrecognized tax benefits that, if recognized, would create a temporary difference between the reported amount of an item in the consolidated balance sheets and its tax basis. (3) Net of tax benefit. As of December 31, 2021, the total reserve for unrecognized tax benefits is $10.7 million. If the Company determines in the future that its reserves for unrecognized tax benefits on permanent differences and interest and penalties are not needed, the reversal of $9.7 million of such reserves as of December 31, 2021 would be recorded as an income tax benefit and would impact the effective tax rate. If the Company determines in the future that its reserves for unrecognized tax benefits on temporary differences are not needed, the reversal of $0.3 million of such reserves as of December 31, 2021 would not impact the effective tax rate due to deferred tax accounting but would accelerate the payment of cash to the taxing authority. The Company classifies all interest and penalties on unrecognized tax benefits as part of income tax expense. During the years ended December 31, 2021, 2020, and 2019, the Company recognized $0.1 million, $nil, and $nil in interest expense, respectively, net of any tax benefit. The balance of accrued interest as of December 31, 2021 and 2020 is $0.7 million and $0.5 million, respectively, net of any tax benefit. Tax Examinations With few exceptions, which are not material, the Company is no longer subject to U.S. federal, state or non-U.S. income tax examinations by tax authorities for years before 2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18. Shareholders' equity Common shares The following table presents a summary of the common shares issued and outstanding as of and for the years ended December 31, 2021, 2020 and 2019: 2021 2020 2019 Common shares issued and outstanding, beginning of year 95,582,733 94,225,498 93,639,610 Options exercised 220,000 — 187,678 Issuance of common shares, net of forfeitures and shares withheld 3,133,969 1,012,939 366,453 Performance restricted shares granted, net of forfeitures and shares withheld (1,431,963) 344,296 31,757 Issuance of common shares for Sirius Group acquisition 58,331,196 — — Issuance of common shares to related party 6,093,842 — — Common shares issued and outstanding, end of year 161,929,777 95,582,733 94,225,498 The Company’s authorized share capital consists of 300,000,000 common shares with a par value of $0.10 each. During the years ended December 31, 2021, 2020 and 2019, the Company did not pay any dividends to its common shareholders. Preference shares The Company’s authorized share capital also consists of 30,000,000 preference shares with a par value of $0.10 each. Series B preference shares On February 26, 2021, the previous Sirius Group preference shareholders exchanged their existing Series B preference shares of Sirius Group in return for 8,000,000 new Series B preference shares, par value $0.10, of the Company. Dividends on the Series B preference shares will be cumulative and payable quarterly in arrears at an initial rate of 8.0% per annum. The preference shareholders will have no voting rights with respect to the Series B preference shares unless dividends have not been paid for six dividend periods, whether or not consecutive, in which case the holders of the Series B preference shares will have the right to elect two directors. The dividend rate will reset on each five-year anniversary of issuance at a rate equal to the five-year U.S. treasury rate at such time plus 7.298%. The Series B preference shares are perpetual and have no fixed maturity date. The Series B preference shares will provide for redemption rights by the Company (i) in whole, or in part, on each five-year anniversary of issuance at 100%, (ii) in whole, but not in part, (a) upon certain rating agency events, at 102%, (b) upon certain capital disqualification events, at 100%, and (c) upon certain tax events, at 100%. On June 28, 2021 and August 12, 2021, the Company entered into Underwriting Agreements with the Series B preference shareholders (the “Selling Shareholders”) pursuant to which the Selling Shareholders sold to the public market an aggregate of 8,000,000 Series B preference shares. The Company did not receive any proceeds from the sale of the Series B preference shares by the Selling Shareholders. The transaction did not change the underlying conditions of the Series B preference shares. The Series B preference shares are listed on the New York Stock Exchange under the symbol “SPNT PB”. During the year ended December 31, 2021, the Company declared and paid dividends of $12.1 million to the Series B preference shareholder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employee benefit plans</t>
        </is>
      </c>
      <c r="B1" s="2" t="inlineStr">
        <is>
          <t>12 Months Ended</t>
        </is>
      </c>
    </row>
    <row r="2">
      <c r="B2" s="2" t="inlineStr">
        <is>
          <t>Dec. 31, 2021</t>
        </is>
      </c>
    </row>
    <row r="3">
      <c r="A3" s="3" t="inlineStr">
        <is>
          <t>Share-based Payment Arrangement [Abstract]</t>
        </is>
      </c>
    </row>
    <row r="4">
      <c r="A4" s="4" t="inlineStr">
        <is>
          <t>Share-based compensation and employee benefit plans</t>
        </is>
      </c>
      <c r="B4" s="4" t="inlineStr">
        <is>
          <t>19. Share-based compensation and employee benefit plans Share-based compensation As of December 31, 2021, the Company’s share-based awards consisted of Restricted Share Units (“RSUs”), Performance Share Units (“PSUs”), restricted share awards with service condition and options. As part of the 2021-2023 annual long-term incentive award cycle, the Company granted to its employees a number of RSUs and PSUs pursuant to the terms and conditions of the SiriusPoint Ltd. 2013 Omnibus Incentive Plan. The RSUs vest over three years in equal, one-third installments on each anniversary of the award grant date subject to continued provision of services through the applicable vesting date. The PSUs are subject to a service condition as well as a performance condition. As of December 31, 2021, 18,532,406 (December 31, 2020 - 7,617,210) of the Company’s common shares were available for future issuance under the equity incentive compensation plans. The total share-based compensation expense recognized during the years ended December 31, 2021, 2020 and 2019 was $22.6 million, $6.6 million and $7.0 million, respectively. As of December 31, 2021, the Company had $37.0 million (December 31, 2020 - $14.2 million) of unamortized share compensation expense, which is expected to be amortized over a weighted average period of 2.4 years (December 31, 2020 - 1.9 years). Restricted shares awards with service condition Restricted share award activity for the year ended December 31, 2021 was as follows: Number of non- Weighted Balance as of January 1, 2021 1,171,058 $ 8.80 Granted 2,123,811 10.32 Forfeited (88,553) 10.31 Vested (616,122) 9.84 Balance as of December 31, 2021 2,590,194 $ 10.13 In 2021, the Company modified its 2019 and 2020 restricted share awards with service and performance conditions to convert them at the most recent forecasted performance percentage to restricted shares with a service condition only. Further, the Company supplemented these awards with additional restricted shares with extended vesting periods. Restricted share awards with service condition vest either ratably or at the end of the required service period and contain certain restrictions during the vesting period, relating to, among other things, forfeiture in the event of termination of employment or service and transferability. Restricted Share Units RSU activity for the year ended December 31, 2021 was as follows: Number of non- Weighted Balance as of January 1, 2021 — $ — Granted 6,246,111 10.18 Forfeited (458,841) 10.24 Vested (2,358,382) 10.21 Balance as of December 31, 2021 3,428,888 $ 10.14 As a result and at the time of the acquisition of Sirius Group, Sirius Group's outstanding restricted share units were converted to Company RSUs. RSUs with service condition vest either ratably or at the end of the required service period and contain certain restrictions during the vesting period, relating to, among other things, forfeiture in the event of termination of employment or service and transferability. Performance Share Units PSU activity for the year ended December 31, 2021 was as follows: Number of non- Number of non- Weighted average grant date fair value of PSUs probable of vesting Balance as of January 1, 2021 — — $ — Granted 1,169,604 1,169,604 10.31 Forfeited (79,657) (79,657) 10.36 Vested (4,653) (4,653) 10.36 Balance as of December 31, 2021 1,085,294 1,085,294 $ 10.30 PSUs vest over four distinct performance periods subject to participant’s continued provision of services to the Company until the vesting date. Options The options activity for the years ended December 31, 2021 were as follows: Number of Weighted Balance as of January 1, 2021 8,255,810 $ 13.45 Granted 2,772,215 10.69 Forfeited (3,720,930) 13.20 Exercised (220,000) 10.00 Balance as of December 31, 2021 7,087,095 $ 12.61 The share options issued to management under the Share Incentive Plan are subject to a service condition. The fair value of share options issued were estimated on the grant date using the Black-Scholes option-pricing model. The Black-Scholes option-pricing model used the following assumptions for options granted during the year ended December 31, 2021 (there were no options granted for the years ended December 31, 2020 and 2019): 2021 Dividend yield — % Risk free interest rate 1.55 % Expected volatility (1) 34.17 % Expected life (in years) 6.5 Weighted average grant date fair value $3.28 (1) The volatility assumption used was based on the average estimated volatility of a reinsurance peer group. As of December 31, 2021 the weighted average remaining contractual term for options outstanding and exercisable was 2.0 years and 2.1 years, respectively (2020 - 1.2 years and 1.2 years, respectively). The following table summarizes information about the Company’s management and director share options outstanding as of December 31, 2021: Options outstanding Options exercisable Range of exercise prices Number of Weighted Remaining Number of Weighted $9.83 - $10.89 4,663,843 $ 10.02 2.1 years 4,075,481 $ 9.97 $15.00 - $16.89 1,446,510 $ 15.63 2.9 years 1,046,510 $ 15.87 $20.00 - $25.05 976,742 $ 20.50 0.4 years 976,742 $ 20.50 7,087,095 $ 12.61 2.0 years 6,098,733 $ 12.67 As the Company’s closing share price on December 31, 2021 and December 31, 2020 was below $9.83, there was no aggregate intrinsic value of options outstanding and options exercisable. For the year ended December 31, 2021, the Company received proceeds of $2.2 million (2020 - $nil) from the exercise of options. Employee Benefit Plans As a result of the acquisition of Sirius Group, the Company operates several retirement plans in accordance with the local regulations and practices. These plans cover substantially all of the Company’s employees and provide benefits to employees in event of death, disability, or retirement. Defined benefit plans Swedish and German employees of SiriusPoint International can participate in defined benefit plans which are based on the employees' pension entitlements and length of employment. In Sweden, where a defined benefit pension plan is mandated by the government, SiriusPoint International's employees participate in collective agreements funded by SiriusPoint International. These collective agreements are managed by third party trustees who calculate the pension obligation, invoice SiriusPoint International for additional funding and invest the funds. All employees in Germany are covered by defined benefit pension plans sponsored by SiriusPoint International called SiriusPoint Re GmbH Pension Plan. Paid pension premiums are invested with Skandia Liv for employees in Sweden and with Allianz for employees in Germany. Skanda Liv held 94% of total plan assets in 2021. Allianz held 6% of total plan assets in 2021. Skandia manages the portfolio to be able to pay a guaranteed amount and a favorable return over time with the goal of getting the highest possible return along with well-balanced risk. The average return for 2021 is 18.0%. The investment directive is decided by the Skandia Liv board of directors. To achieve the goals the portfolio is diversified with the asset allocation shown below. The breakdown of the investment of plan assets for the year ended December 31, 2021 are as follows: 2021 International equities 15.0 % Swedish equities 12.7 % Swedish nominal bonds 33.9 % Real estate 8.9 % Private equity 14.6 % Other 14.9 % The assumptions used to determine Swedish benefit obligations for the year ended December 31, 2021 are as follows: 2021 Discount rate 0.9 % Increase in compensation levels rate 3.0 % Turnover rate 3.0 % The Swedish actuaries follow the Swedish industry DUS21 mortality rate. The discount rate used to calculate the Swedish benefit obligation was derived from the expected return of an investment in Swedish covered mortgage bonds with a duration in accordance with the duration of the pension obligation. The duration of the Swedish pension liability is approximately 19 years. The assumptions used to determine German benefit obligations for the year ended December 31, 2021 are as follows: 2021 Discount rate 0.4 % Increase in compensation levels rate 2.0 % The German actuaries follow the Germany industry Richttafeln 2018 G mortality rates and standard turnover values for the year ended December 31, 2021. The discount rate used to calculate the German benefit obligation was derived from markets yields on high quality corporate bonds with durations consistent with plan obligations. The duration of the German pension liability is approximately 16 years. The following tables present a reconciliation of the beginning and ending funded status and the net amounts recognized for the defined benefit plans for the year ended December 31, 2021: 2021 Change in benefit obligation Projected benefit obligation, beginning of year $ 22.8 Service cost 1.0 Interest cost 0.2 Actuarial losses (0.8) Benefit payments (0.5) Tax payments (0.1) Currency revaluation effect (2.2) Projected benefit obligation, end of year 20.4 Change in plan assets Fair value of plan assets, beginning of year 21.5 Employer contributions 0.5 Benefit payments (0.3) Interest income 3.3 Currency revaluation effect (2.3) Fair value of plan assets, end of year 22.7 Funded status at end of year (1) $ 2.3 (1) At December 31, 2021, the Swedish plan had a funding status of $6.0 million and the German plan had a funding status of $(3.7) million. Under the Swedish plan, a 100 basis point discount rate decrease would increase the 2021 defined benefit obligation by $2.8 million, with all other items remaining the same. Under the German plan, a 50 basis point decrease in the discount rate would increase the benefit obligation by $0.5 million, with all other items remaining the same. Conversely, a 50 basis point increase in the discount rate would decrease the benefit obligation by $0.6 million. The accumulated benefit obligation for the year ended December 31, 2021 was $20.4 million. The components of net periodic pension expense for the year ended December 31, 2021 are as follows: 2021 Service cost $ (1.0) Interest cost — Actuarial (loss) 4.0 Net periodic pension expense $ 3.0 The employer benefit payments/settlements for the year ended December 31, 2021 were $0.5 million. As of December 31, 2021, the projected benefit payments required for the defined pension benefits plans are as follows: December 31, 2021 2022 $ 0.4 2023 0.3 2024 0.4 2025 0.5 2026 0.5 2027-2031 3.1 Total benefit payments required $ 5.2 Defined contribution plans Non-U.S. In the United Kingdom, SiriusPoint International contributes 12% of the employee's salary. Contributed funds are invested into an annuity of the employee's choice. In Belgium, SiriusPoint International contributes 6.5% - 8.5% of the employee's salary. Employees in Switzerland are eligible to participate in the industry-sponsored Swisscanto pension plan ("Swisscanto plan"). The Swisscanto plan is a combination of a defined contribution and a defined benefit plan. For the Swisscanto plan, SiriusPoint International incurs 60% - 70% of the total premium charges and the employees incur the remaining 30% - 40%. As of December 31, 2021, the projected benefit obligation of SiriusPoint International's various benefit plans was $20.4 million and the funded status was $(2.3) million. SiriusPoint International recognized expenses related to these various plans of $3.0 million in 2021. In Bermuda, SiriusPoint Bermuda's employees are eligible for retirement benefits through defined contribution retirement plans. SiriusPoint Bermuda and employees contribute an amount equal to a specified percentage of each employee's salary. Expenses related to the defined contribution plans was $1.2 million for the year ended December 31, 2021 (2020 - $0.7 million and 2019 - $0.7 million). U.S. The Company’s U.S. subsidiaries’ employees are eligible for retirement benefits through 401(k) retirement savings plans. These plans provide qualifying employees with matching contributions from the Company based on the amount of employee contribution. Total expense for matching contributions was $2.7 million for the year ended December 31, 2021 (2020 - $0.2 million and 2019 - $0.2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available to SiriusPoint common shareholders</t>
        </is>
      </c>
      <c r="B1" s="2" t="inlineStr">
        <is>
          <t>12 Months Ended</t>
        </is>
      </c>
    </row>
    <row r="2">
      <c r="B2" s="2" t="inlineStr">
        <is>
          <t>Dec. 31, 2021</t>
        </is>
      </c>
    </row>
    <row r="3">
      <c r="A3" s="3" t="inlineStr">
        <is>
          <t>Earnings Per Share [Abstract]</t>
        </is>
      </c>
    </row>
    <row r="4">
      <c r="A4" s="4" t="inlineStr">
        <is>
          <t>Earnings per share available to SiriusPoint common shareholders</t>
        </is>
      </c>
      <c r="B4" s="4" t="inlineStr">
        <is>
          <t xml:space="preserve">20. Earnings per share available to SiriusPoint common shareholders The following sets forth the computation of basic and diluted earnings per share available to SiriusPoint common shareholders for the years ended December 31, 2021, 2020 and 2019: 2021 2020 2019 Weighted-average number of common shares outstanding: ($ in millions, except share and per share amounts) Basic number of common shares outstanding 148,667,770 92,510,090 91,835,990 Dilutive effect of options — — 125,530 Dilutive effect of warrants — — 91,884 Dilutive effect of restricted share units 1,488,696 447,709 598,912 Diluted number of common shares outstanding 150,156,466 92,957,799 92,652,316 Basic earnings per common share: Net income available to SiriusPoint common shareholders $ 44.6 $ 143.5 $ 200.6 Net income allocated to SiriusPoint participating common shareholders (3.4) (1.1) (0.6) Net income allocated to SiriusPoint common shareholders $ 41.2 $ 142.4 $ 200.0 Basic earnings per share available to SiriusPoint common shareholders $ 0.28 $ 1.54 $ 2.18 Diluted earnings per common share: Net income available to SiriusPoint common shareholders $ 44.6 $ 143.5 $ 200.6 Net income allocated to SiriusPoint participating common shareholders (3.4) (1.1) (0.6) Net income allocated to SiriusPoint common shareholders $ 41.2 $ 142.4 $ 200.0 Diluted earnings per share available to SiriusPoint common shareholders $ 0.27 $ 1.53 $ 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Investments in related party investment funds, at fair value (cost - $441.9; 2020 - $891.9)</t>
        </is>
      </c>
      <c r="B3" s="5" t="n">
        <v>909.6</v>
      </c>
      <c r="C3" s="5" t="n">
        <v>1055.6</v>
      </c>
    </row>
    <row r="4">
      <c r="A4" s="4" t="inlineStr">
        <is>
          <t>Debt securities, trading, at fair value (cost - $2,099.3; 2020 - $91.4)</t>
        </is>
      </c>
      <c r="B4" s="7" t="n">
        <v>2085.6</v>
      </c>
      <c r="C4" s="7" t="n">
        <v>101.3</v>
      </c>
    </row>
    <row r="5">
      <c r="A5" s="4" t="inlineStr">
        <is>
          <t>Short-term investments, at fair value (cost - $1,076.0; 2020 - N/A)</t>
        </is>
      </c>
      <c r="B5" s="7" t="n">
        <v>1075.8</v>
      </c>
      <c r="C5" s="6" t="n">
        <v>0</v>
      </c>
    </row>
    <row r="6">
      <c r="A6" s="4" t="inlineStr">
        <is>
          <t>Equity securities, trading, at fair value (cost - $4.5; 2020 - N/A)</t>
        </is>
      </c>
      <c r="B6" s="7" t="n">
        <v>2.8</v>
      </c>
      <c r="C6" s="6" t="n">
        <v>0</v>
      </c>
    </row>
    <row r="7">
      <c r="A7" s="4" t="inlineStr">
        <is>
          <t>Other long-term investments, at fair value (cost - $443.0; 2020 - $4.0) (includes related party investments at fair value of $258.2 (2020 - $4.0))</t>
        </is>
      </c>
      <c r="B7" s="7" t="n">
        <v>456.1</v>
      </c>
      <c r="C7" s="6" t="n">
        <v>4</v>
      </c>
    </row>
    <row r="8">
      <c r="A8" s="4" t="inlineStr">
        <is>
          <t>Total investments</t>
        </is>
      </c>
      <c r="B8" s="7" t="n">
        <v>4529.9</v>
      </c>
      <c r="C8" s="7" t="n">
        <v>1160.9</v>
      </c>
    </row>
    <row r="9">
      <c r="A9" s="4" t="inlineStr">
        <is>
          <t>Cash and cash equivalents</t>
        </is>
      </c>
      <c r="B9" s="7" t="n">
        <v>999.8</v>
      </c>
      <c r="C9" s="6" t="n">
        <v>526</v>
      </c>
    </row>
    <row r="10">
      <c r="A10" s="4" t="inlineStr">
        <is>
          <t>Restricted cash and cash equivalents</t>
        </is>
      </c>
      <c r="B10" s="7" t="n">
        <v>948.6</v>
      </c>
      <c r="C10" s="7" t="n">
        <v>1187.9</v>
      </c>
    </row>
    <row r="11">
      <c r="A11" s="4" t="inlineStr">
        <is>
          <t>Redemption receivable from related party investment fund</t>
        </is>
      </c>
      <c r="B11" s="6" t="n">
        <v>250</v>
      </c>
      <c r="C11" s="6" t="n">
        <v>0</v>
      </c>
    </row>
    <row r="12">
      <c r="A12" s="4" t="inlineStr">
        <is>
          <t>Due from brokers</t>
        </is>
      </c>
      <c r="B12" s="7" t="n">
        <v>15.9</v>
      </c>
      <c r="C12" s="7" t="n">
        <v>94.90000000000001</v>
      </c>
    </row>
    <row r="13">
      <c r="A13" s="4" t="inlineStr">
        <is>
          <t>Interest and dividends receivable</t>
        </is>
      </c>
      <c r="B13" s="7" t="n">
        <v>8.300000000000001</v>
      </c>
      <c r="C13" s="7" t="n">
        <v>0.9</v>
      </c>
    </row>
    <row r="14">
      <c r="A14" s="4" t="inlineStr">
        <is>
          <t>Insurance and reinsurance balances receivable, net</t>
        </is>
      </c>
      <c r="B14" s="7" t="n">
        <v>1708.2</v>
      </c>
      <c r="C14" s="7" t="n">
        <v>441.9</v>
      </c>
    </row>
    <row r="15">
      <c r="A15" s="4" t="inlineStr">
        <is>
          <t>Deferred acquisition costs and value of business acquired, net</t>
        </is>
      </c>
      <c r="B15" s="7" t="n">
        <v>218.8</v>
      </c>
      <c r="C15" s="7" t="n">
        <v>68.59999999999999</v>
      </c>
    </row>
    <row r="16">
      <c r="A16" s="4" t="inlineStr">
        <is>
          <t>Unearned premiums ceded</t>
        </is>
      </c>
      <c r="B16" s="7" t="n">
        <v>242.8</v>
      </c>
      <c r="C16" s="7" t="n">
        <v>20.5</v>
      </c>
    </row>
    <row r="17">
      <c r="A17" s="4" t="inlineStr">
        <is>
          <t>Loss and loss adjustment expenses recoverable, net</t>
        </is>
      </c>
      <c r="B17" s="7" t="n">
        <v>1215.3</v>
      </c>
      <c r="C17" s="7" t="n">
        <v>14.4</v>
      </c>
    </row>
    <row r="18">
      <c r="A18" s="4" t="inlineStr">
        <is>
          <t>Deferred tax asset</t>
        </is>
      </c>
      <c r="B18" s="6" t="n">
        <v>182</v>
      </c>
      <c r="C18" s="7" t="n">
        <v>0.4</v>
      </c>
    </row>
    <row r="19">
      <c r="A19" s="4" t="inlineStr">
        <is>
          <t>Intangible assets</t>
        </is>
      </c>
      <c r="B19" s="7" t="n">
        <v>171.9</v>
      </c>
      <c r="C19" s="6" t="n">
        <v>0</v>
      </c>
    </row>
    <row r="20">
      <c r="A20" s="4" t="inlineStr">
        <is>
          <t>Other assets</t>
        </is>
      </c>
      <c r="B20" s="7" t="n">
        <v>126.8</v>
      </c>
      <c r="C20" s="7" t="n">
        <v>18.8</v>
      </c>
    </row>
    <row r="21">
      <c r="A21" s="4" t="inlineStr">
        <is>
          <t>Total assets</t>
        </is>
      </c>
      <c r="B21" s="7" t="n">
        <v>10618.3</v>
      </c>
      <c r="C21" s="7" t="n">
        <v>3535.2</v>
      </c>
    </row>
    <row r="22">
      <c r="A22" s="3" t="inlineStr">
        <is>
          <t>Liabilities</t>
        </is>
      </c>
    </row>
    <row r="23">
      <c r="A23" s="4" t="inlineStr">
        <is>
          <t>Loss and loss adjustment expense reserves</t>
        </is>
      </c>
      <c r="B23" s="7" t="n">
        <v>4841.4</v>
      </c>
      <c r="C23" s="7" t="n">
        <v>1310.1</v>
      </c>
    </row>
    <row r="24">
      <c r="A24" s="4" t="inlineStr">
        <is>
          <t>Unearned premium reserves</t>
        </is>
      </c>
      <c r="B24" s="7" t="n">
        <v>1198.4</v>
      </c>
      <c r="C24" s="7" t="n">
        <v>284.8</v>
      </c>
    </row>
    <row r="25">
      <c r="A25" s="4" t="inlineStr">
        <is>
          <t>Reinsurance balances payable</t>
        </is>
      </c>
      <c r="B25" s="7" t="n">
        <v>688.3</v>
      </c>
      <c r="C25" s="7" t="n">
        <v>78.09999999999999</v>
      </c>
    </row>
    <row r="26">
      <c r="A26" s="4" t="inlineStr">
        <is>
          <t>Deposit liabilities</t>
        </is>
      </c>
      <c r="B26" s="7" t="n">
        <v>150.7</v>
      </c>
      <c r="C26" s="6" t="n">
        <v>153</v>
      </c>
    </row>
    <row r="27">
      <c r="A27" s="4" t="inlineStr">
        <is>
          <t>Securities sold, not yet purchased, at fair value</t>
        </is>
      </c>
      <c r="B27" s="6" t="n">
        <v>0</v>
      </c>
      <c r="C27" s="6" t="n">
        <v>12</v>
      </c>
    </row>
    <row r="28">
      <c r="A28" s="4" t="inlineStr">
        <is>
          <t>Due to brokers</t>
        </is>
      </c>
      <c r="B28" s="7" t="n">
        <v>6.5</v>
      </c>
      <c r="C28" s="6" t="n">
        <v>0</v>
      </c>
    </row>
    <row r="29">
      <c r="A29" s="4" t="inlineStr">
        <is>
          <t>Accounts payable, accrued expenses and other liabilities</t>
        </is>
      </c>
      <c r="B29" s="7" t="n">
        <v>229.8</v>
      </c>
      <c r="C29" s="7" t="n">
        <v>17.6</v>
      </c>
    </row>
    <row r="30">
      <c r="A30" s="4" t="inlineStr">
        <is>
          <t>Deferred tax liability</t>
        </is>
      </c>
      <c r="B30" s="7" t="n">
        <v>95.40000000000001</v>
      </c>
      <c r="C30" s="6" t="n">
        <v>0</v>
      </c>
    </row>
    <row r="31">
      <c r="A31" s="4" t="inlineStr">
        <is>
          <t>Liability-classified capital instruments</t>
        </is>
      </c>
      <c r="B31" s="7" t="n">
        <v>87.8</v>
      </c>
      <c r="C31" s="6" t="n">
        <v>0</v>
      </c>
    </row>
    <row r="32">
      <c r="A32" s="4" t="inlineStr">
        <is>
          <t>Debt</t>
        </is>
      </c>
      <c r="B32" s="7" t="n">
        <v>816.7</v>
      </c>
      <c r="C32" s="7" t="n">
        <v>114.3</v>
      </c>
    </row>
    <row r="33">
      <c r="A33" s="4" t="inlineStr">
        <is>
          <t>Total liabilities</t>
        </is>
      </c>
      <c r="B33" s="6" t="n">
        <v>8115</v>
      </c>
      <c r="C33" s="7" t="n">
        <v>1969.9</v>
      </c>
    </row>
    <row r="34">
      <c r="A34" s="4" t="inlineStr">
        <is>
          <t>Commitments and contingent liabilities</t>
        </is>
      </c>
      <c r="B34" s="4" t="inlineStr">
        <is>
          <t xml:space="preserve"> </t>
        </is>
      </c>
      <c r="C34" s="4" t="inlineStr">
        <is>
          <t xml:space="preserve"> </t>
        </is>
      </c>
    </row>
    <row r="35">
      <c r="A35" s="3" t="inlineStr">
        <is>
          <t>Shareholders’ equity</t>
        </is>
      </c>
    </row>
    <row r="36">
      <c r="A36" s="4" t="inlineStr">
        <is>
          <t>Common shares (issued and outstanding: 161,949,037; 2020 - 95,582,733)</t>
        </is>
      </c>
      <c r="B36" s="7" t="n">
        <v>16.2</v>
      </c>
      <c r="C36" s="7" t="n">
        <v>9.6</v>
      </c>
    </row>
    <row r="37">
      <c r="A37" s="4" t="inlineStr">
        <is>
          <t>Additional paid-in capital</t>
        </is>
      </c>
      <c r="B37" s="7" t="n">
        <v>1622.7</v>
      </c>
      <c r="C37" s="7" t="n">
        <v>933.9</v>
      </c>
    </row>
    <row r="38">
      <c r="A38" s="4" t="inlineStr">
        <is>
          <t>Retained earnings</t>
        </is>
      </c>
      <c r="B38" s="6" t="n">
        <v>665</v>
      </c>
      <c r="C38" s="7" t="n">
        <v>620.4</v>
      </c>
    </row>
    <row r="39">
      <c r="A39" s="4" t="inlineStr">
        <is>
          <t>Accumulated other comprehensive loss</t>
        </is>
      </c>
      <c r="B39" s="7" t="n">
        <v>-0.2</v>
      </c>
      <c r="C39" s="6" t="n">
        <v>0</v>
      </c>
    </row>
    <row r="40">
      <c r="A40" s="4" t="inlineStr">
        <is>
          <t>Shareholders’ equity attributable to SiriusPoint shareholders</t>
        </is>
      </c>
      <c r="B40" s="7" t="n">
        <v>2503.7</v>
      </c>
      <c r="C40" s="7" t="n">
        <v>1563.9</v>
      </c>
    </row>
    <row r="41">
      <c r="A41" s="4" t="inlineStr">
        <is>
          <t>Noncontrolling interests</t>
        </is>
      </c>
      <c r="B41" s="7" t="n">
        <v>-0.4</v>
      </c>
      <c r="C41" s="7" t="n">
        <v>1.4</v>
      </c>
    </row>
    <row r="42">
      <c r="A42" s="4" t="inlineStr">
        <is>
          <t>Total shareholders’ equity</t>
        </is>
      </c>
      <c r="B42" s="7" t="n">
        <v>2503.3</v>
      </c>
      <c r="C42" s="7" t="n">
        <v>1565.3</v>
      </c>
    </row>
    <row r="43">
      <c r="A43" s="4" t="inlineStr">
        <is>
          <t>Total liabilities, noncontrolling interests and shareholders’ equity</t>
        </is>
      </c>
      <c r="B43" s="7" t="n">
        <v>10618.3</v>
      </c>
      <c r="C43" s="7" t="n">
        <v>3535.2</v>
      </c>
    </row>
    <row r="44">
      <c r="A44" s="4" t="inlineStr">
        <is>
          <t>Series B preference shares</t>
        </is>
      </c>
    </row>
    <row r="45">
      <c r="A45" s="3" t="inlineStr">
        <is>
          <t>Shareholders’ equity</t>
        </is>
      </c>
    </row>
    <row r="46">
      <c r="A46" s="4" t="inlineStr">
        <is>
          <t>Series B preference shares (par value $0.10; authorized and issued: 8,000,000)</t>
        </is>
      </c>
      <c r="B46" s="8" t="n">
        <v>200</v>
      </c>
      <c r="C46"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1. Related party transactions In addition to the transactions disclosed in Notes 8, 9 and 12 to these consolidated financial statements, the following transactions are classified as related party transactions, as the counterparties have either a direct or indirect shareholding in the Company or the Company has an investment in such counterparty. (Re)insurance contracts Subsequent to the Sirius Group acquisition, insurance and reinsurance contracts with the Company’s unconsolidated related parties (insurance and MGA) resulted in gross written premiums of $214.0 million during the year ended December 31, 2021. As of December 31, 2021, the Company had total receivables from these related parties of $35.6 million and no payables. Equity Commitment Letter Pursuant to the equity commitment letter by and among the Company, Third Point Opportunities Master Fund L.P. and Daniel S. Loeb, entered into on August 6, 2020, Third Point Opportunities Master Fund L.P. purchased 6,093,842 of the Company’s common shares at a price of $7.9828 per share upon closing of the Company’s acquisition of Sirius Group. Transaction Matters Letter Agreement On August 6, 2020, CM Bermuda, Sirius Group, the Company and CMIG International entered into a Transaction Matters Letter Agreement (the “Transaction Matters Agreement”), pursuant to which, among other things and subject to the terms and conditions thereof, Sirius Group agreed to pay for and reimburse CMIG International and CM Bermuda for certain legal expenses incurred in connection with the Sirius Group sales process or other discussions between CMIG International, CM Bermuda and the Sirius Group occurring on or after March 6, 2020, and the Company has agreed to assume such remaining payment obligations of Sirius Group following the closing of the acquisition of Sirius Group. The Company has also agreed to pay for the fees and expenses payable by CMIG International and CM Bermuda to its financial advisor, Goldman Sachs (Asia) L.L.C., relating to the acquisition of Sirius Group. During the year ended December 31, 2021 , the Company did not pay any legal expenses incurred by CM Bermuda and CMIG International in connection with the Transaction Matters Agreement. Management and performance fees to related parties The total management and performance fees to related parties for the years ended December 31, 2021, 2020 and 2019 were as follows: 2021 2020 2019 Management fees $ 17.9 $ 14.5 $ 17.2 Performance fees - fixed income and other investments (1) — 14.0 — Performance fees (before loss carryforward) 75.7 51.8 49.9 Performance fees - loss carryforward utilized — (0.5) (47.5) Total management and performance fees to related parties (2) $ 93.6 $ 79.8 $ 19.6 (1) Pursuant to the terms of the 2020 LPA, the performance of certain fixed income and other investments managed by Third Point LLC were subject to 20% performance fees for the year ended December 31, 2020 only. (2) Management and performance fees for the TP Enhanced Fund and TP Venture Fund, where applicable, are presented within net realized and unrealized investment gains from related party investment funds in the consolidated statements of income Management fees Third Point Enhanced LP Effective January 1, 2019, SiriusPoint and SiriusPoint Bermuda entered into the Second Amended and Restated Exempted Limited Partnership Agreement (the “2019 LPA”) of TP Enhanced Fund. Pursuant to the 2019 LPA, Third Point LLC is entitled to receive monthly management fees. Management fees are charged at the TP Enhanced Fund level and are calculated based on 1.25% of the investment in TP Enhanced Fund and multiplied by an exposure multiplier computed by dividing the average daily investment exposure leverage of the TP Enhanced Fund by the average daily investment exposure leverage of the Third Point Offshore Master Fund L.P. (“Offshore Master Fund”). Third Point LLC also serves as the investment manager for the Offshore Master Fund. The 2020 LPA, effective February 26, 2021, removed the adjustment for investment exposure leverage in the management fee calculation, as previously adjusted for under the 2019 LPA. The 2020 LPA did not amend the management fee rate of 1.25% per annum. Third Point Venture Offshore Fund I LP No management fees are payable by the Company under the 2021 Venture LPA . Third Point Insurance Portfolio Solutions Effective February 26, 2021, Third Point LLC, Third Point Insurance Portfolio Solutions (“TPIPS”) and the Company entered into an Investment Management Agreement (the “TPIPS IMA”), pursuant to which TPIPS will serve as investment manager to the Company and provide investment advice with respect to the investable assets of the Company, other than assets that the Company may withdraw from time to time as working capital. The Amended and Restated Collateral Assets Investment Management Agreement was terminated at the effective date of the TPIPS IMA. Pursuant to the TPIPS IMA, the Company will pay Third Point LLC a fixed management fee, payable monthly in advance, equal to 1/12 of 0.06% of the fair value of assets managed (other than assets invested in TP Enhanced Fund). Performance fees Third Point Enhanced LP Pursuant to the 2019 LPA, TP GP receives a performance fee allocation equal to 20% of the Company’s investment income in the related party investment fund. The performance fee is included as part of “Investment in related party investment fund” on the Company’s consolidated balance sheet since the fees are charged at the TP Enhanced Fund level. The performance fee is subject to a loss carryforward provision pursuant to which TP GP is required to maintain a loss recovery account, which represents the sum of all prior period net loss amounts and not subsequently offset by prior year net profit amounts, and that is allocated to future profit amounts until the loss recovery account has returned to a positive balance. Until such time, no performance fees are payable, provided that the loss recovery account balance shall be reduced proportionately to reflect any withdrawals from TP Enhanced Fund. The 2019 LPA preserves the loss carryforward attributable to our investment in TP Enhanced Fund when contributions to TP Enhanced Fund are made within nine months of certain types of withdrawals from TP Enhanced Fund. Pursuant to the 2020 LPA, the performance of certain fixed income and other investments managed by Third Point LLC were included when calculating the performance fee allocation and loss recovery account amounts under the terms of the 2019 LPA for the year ended December 31, 2020 only. There are no other changes to the performance fee calculation under the 2020 LPA. Third Point Venture Offshore Fund I LP Pursuant to the 2021 Venture LPA, TP Venture GP receives a performance fee allocation equal to 20% of the Company’s investment income in the related party investment fund. Third Point Insurance Portfolio Solutions No performance-based compensation is payable by the Company under the TPIPS IM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2. Commitments and contingencies Concentrations of credit risk The Company has exposure to credit risk as it relates to its business written through brokers, if any of the Company’s brokers are unable to fulfill their contractual obligations with respect to payments to the Company. In addition, in some jurisdictions, if the broker fails to make payments to the insured under the Company’s policy, the Company may remain liable to the insured for the deficiency. These brokers are fairly large and well established, and there are no indications they are financially distressed. The Company’s exposure to such credit risk is somewhat mitigated in certain jurisdictions by contractual terms. The following table se ts forth the Company’s premiums written by source that individually contributed more than 10% of total gross premiums written for the years ended December 31, 2021, 2020 and 2019: 2021 2020 2019 Aon Corporation and subsidiaries $ 536.6 24.0 % $ 189.1 32.1 % $ 197.1 29.5 % Guy Carpenter &amp; Company and subsidiaries 414.1 18.5 % 164.6 28.0 % 144.6 21.6 % Arthur J. Gallagher &amp; Co. and subsidiaries 244.2 10.9 % 67.6 11.5 % 140.2 21.0 % Other 1,041.6 46.6 % 167.2 28.4 % 186.5 27.9 % $ 2,236.5 100.0 % $ 588.5 100.0 % $ 668.4 100.0 % The Company is exposed to credit risk through reinsurance contracts with companies that write credit risk insurance. The Company’s portfolio of risk is predominantly U.S. mortgage insurance and mortgage credit risk transfer. The Company provides its clients in these lines of business with reinsurance protection against credit deterioration, defaults or other types of financial non-performance. Loss experience in these lines of business has been very good but is cyclical and is affected by the state of the general economic environment. The Company proactively manages the risks associated with these credit-sensitive lines of business by closely monitoring its risk aggregation and by diversifying the underlying risks where possible. The Company has bought some retrocessional coverage against a subset of these risks. The Company has exposure to credit risk related to balances receivable under our reinsurance contracts, including funds withheld and premiums receivable, and the possibility that counterparties may default on their obligations to the Company. The risk of counterparty default is partially mitigated by the fact that any amount owed from a reinsurance counterparty would be netted against any losses or acquisition costs the Company would pay in the future. The Company monitors the collectability of these balances on a regular basis. Lloyd's Central Fund The Lloyd's Central Fund is available to satisfy claims if a member of Lloyd's is unable to meet its obligations to policyholders. The Company has an obligation to pay contributions to the Lloyd's Central Fund each year based on gross written premium. The Company estimates the Lloyd's Central Fund contributions to be $0.6 million (based on the December 31, 2021 GBP to USD exchange rate) which is 0.35% of gross written premium. The Council of Lloyd's have the power to levy an additional contribution on members if it considered necessary, and the maximum additional contribution is currently 3.0% of capacity. Financing See Note 16 for additional information related to the Company’s debt obligations. Letters of Credit See Note 16 for additional information related to the Company’s letter of credit facilities. Liability-classified capital instruments See Note 3 for additional information related to the contingent value consideration components of the Sirius Group acquisition. Promissory Note &amp; Loan Agreement On September 16, 2020, the Company entered into an Unsecured Promissory Note agreement with Arcadian, pursuant to which the Company has committed to loan up to $18.0 million. Interest shall accrue and be computed on the aggregate principal amount drawn and outstanding at a rate of 8.0% per annu m. No amou nts were drawn as of December 31, 2021. On July 2, 2021, the Company entered into a loan and security agreement with Joyn, pursuant to which the Company has lent Joyn $11.5 million. Interest shall accrue and be computed on the aggregate principal amount drawn and outstanding at a rate of 8.0% per annu m. Joyn may request to increase the initial loan amount by up to an additional $5.0 million.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ed to it. In other matters, the Company may resist attempts by others to collect funds or enforce alleged rights. The Company may also be involved, from time to time in the normal course of business, in formal and informal dispute resolution procedures that do not arise from, or are not directly related to, claims activity. The Company is not currently involved in any formal or informal dispute resolution procedures that it considers to be material. Leases Subsequent to the acquisition of Sirius Group, the Company now operates in new locations with additional facilities, including the United States, Canada, Europe and Asia. The Company leases office space under various non-cancelable operating lease agreements. During the year ended December 31, 2021, the Company recognized operating lease expense of $10.5 million (2020 - $0.9 million and 2019 - $0.9 million), including property taxes and routine maintenance expense as well as rental expenses related to short term leases. As of December 31, 2021 the Company had $27.4 million (December 31, 2020 - $0.8 million) of operating lease right-of-use assets included in other assets accounts payable, accrued expenses and other liabilities The following table presents the lease balances within the consolidated balance sheets as of December 31, 2021 and 2020: December 31, December 31, 2020 Operating lease right-of-use assets $ 27.4 $ 0.8 Operating lease liabilities $ 32.5 $ 0.8 Weighted average lease term (years) 5.0 1.0 Weighted average discount rate 2.4 % 7.0 % Future minimum rental commitments as of December 31, 2021 under these leases are expected to be as follows: Future Payments 2022 $ 10.4 2023 7.9 2024 4.6 2025 3.2 2026 and thereafter 8.2 Total future annual minimum rental payments 34.3 Less: present value discount (1.8) Total lease liability as of December 31, 2021 $ 32.5 The above table does not include future minimum rental commitments of one material lease that has not yet commenced as of December 31, 2021. The minimum rental commitment under this lease is approximately $11.4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atutory requirements</t>
        </is>
      </c>
      <c r="B1" s="2" t="inlineStr">
        <is>
          <t>12 Months Ended</t>
        </is>
      </c>
    </row>
    <row r="2">
      <c r="B2" s="2" t="inlineStr">
        <is>
          <t>Dec. 31, 2021</t>
        </is>
      </c>
    </row>
    <row r="3">
      <c r="A3" s="3" t="inlineStr">
        <is>
          <t>Insurance [Abstract]</t>
        </is>
      </c>
    </row>
    <row r="4">
      <c r="A4" s="4" t="inlineStr">
        <is>
          <t>Statutory Requirements</t>
        </is>
      </c>
      <c r="B4" s="4" t="inlineStr">
        <is>
          <t>23. Statutory requirements The Company’s insurance and reinsurance operations are subject to regulation and supervision in each of the jurisdictions where they are domiciled and licensed to conduct business. These regulations include certain restrictions on the amount of dividends or other distributions available to shareholders without prior approval of the insurance regulatory authorities. Statutory accounting differs from GAAP by jurisdiction in the reporting of certain reinsurance contracts, investments, subsidiaries, acquisition expenses, fixed assets, deferred income taxes, and certain other items. Refer to Note 1 for additional details on the internal reorganization of insurance and reinsurance subsidiaries within the Company. Bermuda The Insurance Act 1978 of Bermuda and related regulations, as amended ("Insurance Act"), regulates the insurance business of Bermuda-domiciled insurers and reinsurers. The Insurance Act imposes solvency and liquidity standards on Bermuda insurance companies, as well as auditing and reporting requirements. Under the Insurance Act, insurers and reinsurers are required to maintain minimum statutory capital and surplus at a level equal to the greater of a minimum solvency margin ("MSM") and the Enhanced Capital Requirement ("ECR") which is established by reference to either a Bermuda Solvency Capital Requirement ("BSCR") model or an approved internal capital model. The BSCR model is a standardized statutory risk-based capital model that provides a method for determining an insurer's minimum required capital taking into account the risk characteristics of different aspects of the company's business. The Economic Balance Sheet (“EBS”) is an input to the BSCR which determines the Company’s ECR. The EBS regime prescribes the use of financial statements prepared in accordance with GAAP as the basis on which statutory financial statements are prepared, and those statutory financial statements form the starting basis for the EBS. The model also requires insurers to estimate insurance technical provisions, which consist of the insurer’s insurance related balances valued based on best-estimate cash flows, adjusted to reflect the time value of money, with the addition of a risk margin to reflect the uncertainty in the underlying cash flows. The BMA has established a target capital level which is set at 120% of the ECR. While the Company is not required to maintain statutory economic capital and surplus at this level, it serves as an early warning signal for the BMA, and failure to meet the target capital level may result in additional reporting requirements or increased regulatory oversight. The BMA acts as the group supervisor for the Company. The Company is currently completing its group BSCR for the year ended December 31, 2021, which must be filed with the BMA on or before May 31, 2022, and at this time, the Compan y believes it will exceed the tar get level of required statutory economic capital and surplus. During 2021 and 2020, the Company did not pay a ny dividends to its common shareholders. The Company has two Bermuda based insurance subsidiaries: SiriusPoint Bermuda, a Class 4 insurer, and Alstead Re, a Class 3A insurer. Each of these Bermuda insurance subsidiaries are registered under the Insurance Act and are subject to regulation and supervision of the BMA. The Company is currently completing its BSCRs for SiriusPoint Bermuda and Alstead Re for the year ended December 31, 2021, which must be filed with the BMA on or before April 30, 2022, and at this time, the Company believes it will exceed the target level of required statutory economic capital and surplus. Each of the Company’s Bermuda based insurance subsidiaries met their target level of required statutory economic capital and surplus for the year ended December 31, 2020. The following is a summary of the statutory net income for the Bermuda based insurance subsidiaries for the year ended December 31, 2021: 2021 SiriusPoint Bermuda $ 149.1 Alstead Re $ (0.4) The Bermuda based insurance subsidiaries are also required to maintain a minimum liquidity ratio whereby the value of their relevant assets are not less than 75% of the amount of their relevant liabilities for general business. As of December 31, 2021, all liquidity ratio requirements were met. SiriusPoint Bermuda’s ability to pay dividends is limited under Bermuda law and regulations. SiriusPoint Bermuda may declare dividends subject to it continuing to meet its solvency and capital requirements, which includes continuing to hold statutory capital and surplus equal to or exceeding its ECR. In addition, SiriusPoint Bermuda is prohibited from declaring or paying in any fiscal year dividends of more than 25% of its prior year’s statutory capital and surplus unless SiriusPoint Bermuda files with the BMA a signed affidavit by at least two members of the Board of Directors attesting that a dividend would not cause SiriusPoint Bermuda to fail to meet its capital requirements. As of December 31, 2021, SiriusPoint Bermuda could pay dividends of approximately $844.4 million without providing an affidavit to the BMA. SiriusPoint Bermuda indirectly owns SiriusPoint International, SiriusPoint America, and SiriusPoint’s other insurance and reinsurance operating companies, each of which are limited in their ability to pay dividends by the insurance laws of their relevant jurisdictions. Europe The financial services industry in the United Kingdom is dual-regulated by the Financial Conduct Authority and the Prudential Regulation Authority (collectively, the "U.K. Regulators"). The U.K. Regulators regulate insurers, insurance intermediaries and Lloyd's. The U.K. Regulators and Lloyd's have common objectives in ensuring that the Lloyd's market is appropriately regulated. Lloyd's is required to implement certain rules prescribed by the U.K. Regulators by the powers it has under the Lloyd's Act of 1982 relating to the operation of the Lloyd's market. In addition, each year the U.K. Regulators require Lloyd's to satisfy an annual solvency test that measures whether Lloyd's has sufficient assets in the aggregate to meet all the outstanding liabilities of its members. Lloyd's permits its corporate and individual members ("Members") to underwrite insurance risks through Lloyd's syndicates. Members of Lloyd's may participate in a syndicate for one or more underwriting years by providing capital to support the syndicate's underwriting. All syndicates are managed by Lloyd's approved managing agents. Managing agents receive fees and profit commissions in respect of the underwriting and administrative services they provide to the syndicates. Lloyd's prescribes, in respect of its managing agents and Members, certain minimum standards relating to their management and control, solvency and various other requirements. The Company participates in the Lloyd's market through the 100% ownership of SiriusPoint Corporate Member Ltd., a Lloyd's corporate member, which in turn provides underwriting stamp capacity to Syndicate 1945. The Company has its own Lloyd's managing agent, SiriusPoint International Managing Agency, which manages Syndicate 1945. Lloyd's approved net capacity for 2021 is £100.0 million, or approximately $135.2 million (based on the December 31, 2021 GBP to USD exchange rate). Stamp capacity is a measure of the amount of net premium (premiums written less acquisition costs) that a syndicate is authorized by Lloyd's to write. SiriusPoint International is subject to regulation and supervision by the Swedish Financial Supervisory Authority ("SFSA"). Under Solvency II, the SFSA also acts as the European Economic Area group supervisor, with Sirius Group International S.a.r.l. ("SGI") s erving as the highest European entity subject to the SFSA's group supervision. Solvency II regulation in Europe gives the SFSA the option to waive European-level group supervision if certain legal requirements are met. As of December 31, 2021, the SFSA has not exercised this option. SiriusPoint International’s statutory net income was $289.5 million for the year ended December 31, 2021. The Company is currently completing its statutory returns for SiriusPoint International and SGI for the year ended December 31, 2021, which must be filed with the SFSA on or before April 8, 2022 and May 20, 2022, respectively, and at this time, the Company believes it will exceed the target level of required capital and surplus. SiriusPoint International has the ability to pay dividends to its immediate parent subject to the availability of unrestricted equity, calculated in accordance with the Swedish Act on Annual Accounts in Insurance Companies and the SFSA. Unrestricted equity is calculated on a consolidated group account basis and on a parent account basis. Differences between the two include but are not limited to accounting for goodwill, subsidiaries (with parent accounts stated at original foreign exchange rates), taxes and pensions. SiriusPoint International's ability to pay dividends is limited to the "lower of" unrestricted equity as calculated within the group and parent accounts. As of December 31, 2021, SiriusPoint International had $560.3 million (based on the December 31, 2021 SEK to USD exchange rate) of unrestricted equity on a group account basis (the lower of the two approaches) available to pay dividends in 2021. The amount of dividends available to be paid by SiriusPoint International in any given year is also subject to cash flow and earnings generated by SiriusPoint International's business, the maintenance of adequate solvency capital ratios for SiriusPoint International and the consolidated SGI group, as well as to dividends received from its subsidiaries. Earnings generated by SiriusPoint International's business that are allocated to the Safety Reserve are not available to pay dividends (see "Safety Reserve" below). During 2021, SiriusPoint International did not declare a dividend and paid SEK 166.7 million (or $19.5 million on date of payment) of dividends declared prior to 2021. U.S. SiriusPoint America, SiriusPoint Specialty Insurance Corporation (“SiriusPoint Specialty”) and Oakwood Insurance Company (“Oakwood”) are subject to regulation and supervision by the National Association of Insurance Commissioners ("NAIC") and the department of insurance in the state of domicile. The NAIC uses risk-based capital ("RBC") standards for U.S. property and casualty insurers as a means of monitoring certain aspects affecting the overall financial condition of insurance companies. As of December 31, 2021, the NAIC risk-based capital authorized control level for SiriusPoint America, SiriusPoint Specialty, and Oak wood was $112.4 million, $3.4 million and $0.3 million, respe ctively, and the subsidiaries’ available capital exceeded their respective RBC requirements. The following is a summary of estimated actual and required statutory capital and surplus of the U.S. based insurance and reinsurance subsidiaries as of December 31, 2021: December 31, 2021 Actual statutory capital and surplus SiriusPoint America $ 581.5 SiriusPoint Specialty 55.2 Oakwood 39.7 Required statutory capital and surplus SiriusPoint America (1) 112.4 SiriusPoint Specialty 47.0 Oakwood $ 7.5 (1) Equals the authorized control level of the NAIC risk-based capital. The following is a summary of the statutory net income (loss) for the U.S. based insurance and reinsurance subsidiaries for the year ended December 31, 2021: 2021 SiriusPoint America $ 28.9 SiriusPoint Specialty (7.1) Oakwood $ (0.4) The principal differences between the statutory amounts and the amounts reported in accordance with GAAP include deferred acquisition costs, deferred taxes, gains recognized under retroactive reinsurance contracts and market value adjustments for debt securities. Under the normal course of business, SiriusPoint America has the ability to pay dividends to its immediate parent during any twelve-month period without the prior approval of regulatory authorities in an amount set by a formula based on the lesser of net investment income, as defined by statute, or 10% of statutory surplus, in both cases as most recently reported to regulatory authorities, subject to the availability of earned surplus and subject to dividends paid in prior periods. Based on this formula, SiriusPoint America has dividend capacity as of December 31, 2021, without prior regulatory approval. As of December 31, 2021, SiriusPoint America ha d $581.5 million of statutory surplus and $138.0 million of earned s urplus, and could pay approximately $34.7 million to its parent company. During 2021, SiriusPoint America did not pay a dividend to its immediate parent. Safety Reserve Subject to certain limitations under Swedish law, SiriusPoint International is permitted to transfer pre-tax income amounts into a reserve referred to as a "Safety Reserve." Under local statutory requirements, an amount equal to the deferred tax liability on SiriusPoint International's Safety Reserve is included in Solvency Capital. Access to the Safety Reserve is generally restricted to cover insurance and reinsurance losses and to cover a breach of the Solvency Capital Requirement. Similar to the approach taken by Swedish regulatory authorities, most major rating agencies generally take into account the Safety Reserve in SiriusPoint International's regulatory capital when assessing SiriusPoint International and SiriusPoint's financial strength. As of December 31, 2021, SiriusPoint International's Safety Reserve was SEK 6.1 billion, or $0.7 billion (based on the December 31, 2021 SEK to USD exchange rate). Under Swedish GAAP, an amount equal to the Safety Reserve, net of a related deferred tax liability established at the Swedish tax rate, is classified as common shareholders' equity. Generally, this deferred tax liability ($139.1 million based on the December 31, 2021 SEK to USD exchange rate) is required to be paid by SiriusPoint International if it fails to maintain prescribed levels of premium writings and loss reserves in future years. As a result of the indefinite deferral of these taxes, the related deferred tax liability is not taken into account by Swedish regulatory authorities for purposes of calculating Solvency Capital under Swedish insurance regulations. Pursuant to tax legislation effective as of January 1, 2019, the tax rate applicable to Swedish corporations decreased to 20.6%. The tax legislation also introduced an annual tax on the Safety Reserve effective as of January 1, 2019. This provision adds additional taxable income for the Company annually. The calculation applies the Government Borrowing Rate (with a floor rate of +0.5%) to the Safety Reserve balance at the beginning of the year. At the current year tax rate of 20.6%, the additional tax expense is SEK 10.0 million, or $1.2 million for the year ended December 31, 2021 (based on the average 2021 SEK to USD exchange rate). Further, the enacted legislation also included a new provision treating an amount equal to 6% of the Safety Reserve balance as of January 1, 2021, as additional taxable income in tax year 2021 only, subject to tax at the applicable 20.6% rate. Based on this provision and SiriusPoint International's Safety Reserve balance as of January 1, 2021, SiriusPoint International has recorded a current tax liability of SEK 20.0 million, or $2.2 million (based on the December 31, 2021 SEK to USD exchange rate) and an additional deferred tax liability as of December 31, 2021 in the amount of SEK 99.9 million, or $11.0 million (based on the December 31, 2021 SEK to USD exchange 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Dec. 31, 2021</t>
        </is>
      </c>
    </row>
    <row r="3">
      <c r="A3" s="3" t="inlineStr">
        <is>
          <t>Quarterly Financial Information Disclosure [Abstract]</t>
        </is>
      </c>
    </row>
    <row r="4">
      <c r="A4" s="4" t="inlineStr">
        <is>
          <t>Quarterly financial results (Unaudited)</t>
        </is>
      </c>
      <c r="B4" s="4" t="inlineStr">
        <is>
          <t xml:space="preserve">24. Quarterly financial results (UNAUDITED) Three months ended December 31, September 30, 2021 (2) June 30, 2021 (2) March 31, 2021 (2) Revenues revised (1) Net premiums earned $ 519.9 $ 499.6 $ 452.3 $ 245.2 Net realized and unrealized investment gains (losses) (60.6) (11.7) 23.9 31.5 Net realized and unrealized investment gains (losses) from related party investment funds (97.2) 202.4 45.6 153.2 Other net investment income 6.6 9.1 7.9 1.8 Total realized and unrealized investment gains (losses) and net investment income (loss) (151.2) 199.8 77.4 186.5 Other revenues 29.3 33.2 31.8 56.9 Total revenues 398.0 732.6 561.5 488.6 Expenses Loss and loss adjustment expenses incurred, net 351.4 577.3 250.9 146.9 Acquisition costs, net 106.3 106.9 105.6 69.0 Other underwriting expenses 38.2 53.3 46.5 20.8 Net corporate and other expenses 72.1 59.9 55.7 78.9 Intangible asset amortization 1.8 2.0 1.3 0.8 Interest expense 9.6 9.7 9.8 4.9 Foreign exchange (gains) losses (27.5) (16.1) 12.0 (12.4) Total expenses 551.9 793.0 481.8 308.9 Income (loss) before income tax (expense) benefit (153.9) (60.4) 79.7 179.7 Income tax (expense) benefit 17.1 13.0 (9.6) (9.8) Net income (loss) (136.8) (47.4) 70.1 169.9 Net (income) loss attributable to noncontrolling interests 0.5 3.4 (1.6) — Net income (loss) available to SiriusPoint (136.3) (44.0) 68.5 169.9 Dividends on Series B preference shares (4.0) (4.0) (4.0) (1.5) Net income (loss) available to SiriusPoint common shareholders $ (140.3) $ (48.0) $ 64.5 $ 168.4 Earnings (loss) per share available to SiriusPoint common shareholders Basic earnings (loss) per share available to SiriusPoint common shareholders $ (0.88) $ (0.30) $ 0.37 $ 1.37 Diluted earnings (loss) per share available to SiriusPoint common shareholders $ (0.88) $ (0.34) $ 0.37 $ 1.35 Weighted average number of common shares used in the determination of earnings (loss) per share Basic 159,268,777 159,225,772 158,832,629 116,760,760 Diluted 159,268,777 160,240,888 160,894,216 118,146,341 (1) Amounts were revised to correct the bargain purchase gain recorded in the first quarter of 2021. (2) As a result of the acquisition of Sirius Group and the subsequent changes in strategy and new executive management team, the Company now reports on two operating segments effective as of the fourth quarter of 2021: Reinsurance and Insurance &amp; Services. As a result of the re-segmentation, certain amounts in the prior period financial statements have been reclassified to conform to the presentation of the current period financial statements. These reclassifications had no impact on the previously reported total revenues, total expenses or net income (loss). Revision of 2021 interim financial statements In the fourth quarter of 2021, the Company identified an understatement of the bargain purchase gain recorded in the first quarter of 2021 related to the acquisition of Sirius Group which understated income before income tax expense and net income available to SiriusPoint common shareholders by $37.5 million. The previously reported bargain purchase gain amount of $12.9 million should have been $50.4 million. As part of the Company’s annual financial statement review, an error was identified which understated the total identifiable net assets acquired. A bargain purchase gain was recognized as the total net assets acquired exceeded the purchase consideration. Amounts for the three months ended March 31, 2021, the six months ended June 30, 2021 and nine months ended September 30, 2021 were revised to correct for the previously reported understatement of income. This revision had no impact on the previously reported total shareholders’ equity attributable to SiriusPoint shareholders. Management assessed the materiality of the misstatement on the impacted 2021 interim financial statements in accordance with SEC Staff Accounting Bulletin Number 99, Materiality, as codified in ASC 250-10, Accounting Changes and Error Corrections. Management determined that the misstatement was not material to the financial statements of any such interim period. Year ended Nine months ended Six months ended Three months ended December 31, September 30, 2021 June 30, 2021 March 31, 2021 Revenues Net premiums earned $ 1,717.0 $ 1,197.1 $ 697.5 $ 245.2 Net realized and unrealized investment gains (losses) (16.9) 43.7 55.4 31.5 Net realized and unrealized investment gains from related party investment funds 304.0 401.2 198.8 153.2 Other net investment income 25.4 18.8 9.7 1.8 Total realized and unrealized investment gains and net investment income 312.5 463.7 263.9 186.5 Other revenues 151.2 121.9 88.7 56.9 Total revenues 2,180.7 1,782.7 1,050.1 488.6 Expenses Loss and loss adjustment expenses incurred, net 1,326.5 975.1 397.8 146.9 Acquisition costs, net 387.8 281.5 174.6 69.0 Other underwriting expenses 158.8 120.6 67.3 20.8 Net corporate and other expenses 266.6 194.5 134.6 78.9 Intangible asset amortization 5.9 4.1 2.1 0.8 Interest expense 34.0 24.4 14.7 4.9 Foreign exchange gains (44.0) (16.5) (0.4) (12.4) Total expenses 2,135.6 1,583.7 790.7 308.9 Income before income tax (expense) benefit 45.1 199.0 259.4 179.7 Income tax (expense) benefit 10.7 (6.4) (19.4) (9.8) Net income 55.8 192.6 240.0 169.9 Net (income) loss attributable to noncontrolling interests 2.3 1.8 (1.6) — Net income available to SiriusPoint 58.1 194.4 238.4 169.9 Dividends on Series B preference shares (13.5) (9.5) (5.5) (1.5) Net income available to SiriusPoint common shareholders $ 44.6 $ 184.9 $ 232.9 $ 168.4 Earnings per share available to SiriusPoint common shareholders Basic earnings per share available to SiriusPoint common shareholders $ 0.28 $ 1.18 $ 1.57 $ 1.37 Diluted earnings per share available to SiriusPoint common shareholders $ 0.27 $ 1.17 $ 1.55 $ 1.35 Weighted average number of common shares used in the determination of earnings per share Basic 148,667,770 145,095,270 137,912,915 116,760,760 Diluted 150,156,466 147,597,964 139,561,196 118,146,3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25. Subsequent event Amended and Restated Limited Partnership Agreement On February 23, 2022, the Company entered into the Fourth Amended and Restated Exempted Limited Partnership Agreement of TP Enhanced Fund with TP GP and the other parties thereto (the “2022 LPA”), which amended and restated the 2020 LPA. The 2020 LPA was amended and restated to, among other things: • add the right to withdraw our capital accounts in TP Enhanced Fund as of any month-end in accordance with an agreed withdrawal schedule to be reinvested in a newly established TP Optimized Credit portfolio (the “TPOC Portfolio”) or other Third Point strategies (“TP Enhanced Withdrawn Amounts”); • remove restrictions on the Company’s withdrawal rights following a change of control with respect to the Company; • provide that the Company may amend the investment guidelines of the 2022 LPA from time to time for risk management purposes in consultation with TP GP; • provide that the Company and TP GP may discuss the adoption of new risk parameters for TP Enhanced Fund from time to time, and TP GP will work with the Company to create additional risk management guidelines responsive to the Company’s needs that do not fundamentally alter the general investment strategy or investment approach of TP Enhanced Fund; • provide that the Company may increase or decrease TP Enhanced Fund’s leverage targets upon reasonable prior notice to meet the business needs of the Company; • revise the “cause event” materiality qualifier with respect to violations of law related to Third Point LLC’s investment-related business and Third Point LLC being subject to regulatory proceedings to include events that will likely have a material adverse effect on Third Point LLC’s ability to provide investment management services to TP Enhanced Fund and/or the TPOC Portfolio. All other material terms of the 2022 LPA remain consistent with the 2020 LPA. Amended and Restated Investment Management Agreement On February 23, 2022, the Company entered into an Amended and Restated Investment Management Agreement (the “2022 IMA”) with Third Point LLC and the other parties thereto, which amended and restated the Investment Management Agreement dated August 6, 2020. Pursuant to the 2022 IMA, Third Point LLC provides discretionary investment management services with respect to a newly established TPOC Portfolio, subject to investment and risk management guidelines, and continues to provide certain non-discretionary investment advisory services to the Company. The Company agreed to contribute to the TPOC Portfolio all amounts withdrawn from TP Enhanced Fund on November 30, 2021, December 31, 2021 and January 31, 2022 that were not invested or committed for investment in other Third Point strategies. The 2022 IMA contains revised term and termination rights, withdrawal rights, incentive fees, management fees, investment guidelines and advisory fees. For the investment management services provided in respect of the TPOC Portfolio, the Company will pay Third Point LLC, from the assets of each sub-account, an annual incentive fee equal to 15% of outperformance over a specified benchmark. The Company will also pay Third Point LLC a monthly management fee equal to one twelfth of 0.50% (0.50% per annum) of the TPOC Portfolio, net of any expenses, and a fixed advisory fee for the advisory services equal to 1/4 of $1,500,000 per quarter. Under the 2022 IMA, the Company may withdraw any amount from the TPOC Portfolio as of any month-end up to (i) the full balance of any sub-account established in respect of any capital contribution not in respect of TP Enhanced Withdrawn Amounts and (ii) any net profits in respect of any other sub-account. The Company may withdraw the TPOC Portfolio in full on March 31, 2026, and each successive anniversary of such date. The Company will have the right to withdraw funds monthly from the TPOC Portfolio upon the occurrence of certain events specified in the 2022 IMA, including, within 120 days following the occurrence of a Cause Event (as defined in the 2022 LPA), to meet capital adequacy requirements, to prevent a negative credit rating, for risk management purposes, underperformance of the TPOC Portfolio relative to investment funds managed by third-party managers and pursuing the same or substantially similar investment strategy as the TPOC Portfolio (i.e., which measure performance relative to the benchmark) for two or more consecutive calendar years or a Key Person Event (as defined in the 2022 LPA), subject to certain limitations on such withdrawals as specified in the 2022 IMA. The Company is also entitled to withdraw funds from the TPOC Portfolio in order to satisfy its risk management guidelines, upon prior written notice to Third Point LLC, in an amount not to exceed the Risk Management Withdrawable Amount (as defined in the 2022 LPA). Divide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 - Summary of investments - Other Than Investments in Related Parties</t>
        </is>
      </c>
      <c r="B4" s="4" t="inlineStr">
        <is>
          <t xml:space="preserve">Schedule I - Summary of Investments - Other than Investments in Related Parties As of December 31, 2021 (expressed in millions of U.S. dollars) Cost or amortized cost Fair value Balance sheet value Assets Asset-backed securities $ 512.6 $ 513.1 $ 513.1 Residential mortgage-backed securities 306.5 301.9 301.9 Commercial mortgage-backed securities 148.4 147.3 147.3 Corporate debt securities 605.5 602.6 602.6 U.S. government and government agency 388.1 385.4 385.4 Non-U.S. government and government agency 135.4 132.3 132.3 U.S. states, municipalities and political subdivision 0.2 0.2 0.2 Preferred stocks 2.6 2.8 2.8 Total debt securities 2,099.3 2,085.6 2,085.6 Total short-term investments 1,076.0 1,075.8 1,075.8 Total equity securities 4.5 2.8 2.8 Total other long-term investments 180.7 197.9 197.9 Total investments in securities $ 3,360.5 $ 3,362.1 $ 3,36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I - Condensed Financial Information of Registrant</t>
        </is>
      </c>
      <c r="B4" s="4" t="inlineStr">
        <is>
          <t>Schedule II - Condensed Financial Information of Registrant (1) Balance Sheets As of December 31, 2021 and 2020 (expressed in millions of U.S. dollars) December 31, 2021 December 31, 2020 Assets Total investments $ 13.0 $ 4.0 Cash and cash equivalents 7.9 0.2 Investment in subsidiaries 3,405.6 1,459.9 Amounts due from affiliates — 96.6 Other assets 12.7 4.9 Total assets $ 3,439.2 $ 1,565.6 Liabilities Accounts payable, accrued expenses and other liabilities $ 17.4 $ 1.7 Amounts due to affiliates 13.6 — Liability-classified capital instruments 87.8 — Debt 816.7 — Total liabilities 935.5 1.7 Shareholders’ equity Series B preference shares 200.0 — Common shares 16.2 9.6 Additional paid-in capital 1,622.7 933.9 Retained earnings 665.0 620.4 Accumulated other comprehensive loss (0.2) — Shareholders’ equity attributable to SiriusPoint common shareholders 2,503.7 1,563.9 Total liabilities and shareholders’ equity $ 3,439.2 $ 1,565.6 (1) The condensed financial information should be read in conjunction with the consolidated financial statements and notes thereto. Schedule II - Condensed Financial Information of Registrant (1) Statements of Income For the years ended December 31, 2021, 2020 and 2019 2021 2020 2019 Revenues Total realized and unrealized investment gains and net investment income $ 1.3 $ — $ — Other revenues 100.2 — — Equity in earnings of subsidiaries 90.1 169.9 216.9 Total revenues 191.6 169.9 216.9 Expenses Net corporate and other expenses 109.5 26.4 16.3 Interest expense 34.0 — — Foreign exchange gains (18.2) — — Total expenses 125.3 26.4 16.3 Income before income tax expense 66.3 143.5 200.6 Income tax expense (8.2) — — Net income available to SiriusPoint 58.1 143.5 200.6 Dividends on Series B preference shares (13.5) — — Net income available to SiriusPoint common shareholders $ 44.6 $ 143.5 $ 200.6 (1) The condensed financial information should be read in conjunction with the consolidated financial statements and notes thereto. Schedule II - Condensed Financial Information of Registrant (1) Statements of Income For the year ended December 31, 2021, 2020 and 2019 2021 2020 2019 Comprehensive income Net income available to SiriusPoint $ 58.1 $ 143.5 $ 200.6 Other comprehensive loss Change in foreign currency translation, net of tax (0.2) — — Comprehensive income available to SiriusPoint $ 57.9 $ 143.5 $ 200.6 (1) The condensed financial information should be read in conjunction with the consolidated financial statements and notes thereto. Schedule II - Condensed Financial Information of Registrant (1) Statements of Cash Flow For the years ended December 31, 2021, 2020 and 2019 2021 2020 2019 Operating activities Net income available to SiriusPoint $ 58.1 $ 143.5 $ 200.6 Adjustments to reconcile net income available to SiriusPoint to net cash provided by operating activities: Equity in earnings of subsidiaries (90.1) (169.9) (216.9) Dividend received by parent 74.0 135.2 24.2 Share compensation expense 11.7 0.7 2.7 Net realized and unrealized gain on investments and derivatives (1.3) — — Amortization of premium and accretion of discount, net (0.7) — — Other revenues (100.1) — — Other items, net (25.4) — — Changes in assets and liabilities: Other assets 0.8 (4.2) 0.9 Accounts payable, accrued expenses and other liabilities 15.8 (2.4) 3.5 Amounts due from (to) affiliates 86.1 (102.3) 2.2 Net cash provided by operating activities 28.9 0.6 17.2 Investing activities Purchases of investments (11.8) — (4.0) Proceeds from sales and maturities of investments 4.1 — — Acquisition of Sirius Group (51.6) — — Contributed capital to subsidiaries — — (15.0) Net cash used in investing activities (59.3) — (19.0) Financing activities Proceeds from issuance of SiriusPoint common shares, net of costs 50.8 — 1.9 Taxes paid on withholding shares (0.5) (0.4) (0.1) Cash dividends paid to preference shareholders (12.2) — — Net cash provided by (used in) financing activities 38.1 (0.4) 1.8 Net increase in cash, cash equivalents and restricted cash 7.7 0.2 — Cash, cash equivalents and restricted cash at beginning of year 0.2 — — Cash, cash equivalents and restricted cash at end of year $ 7.9 $ 0.2 $ — (1) The condensed financial information should be read in conjunction with the consolidated financial statements and notes theret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chedule III - Supplementary Insurance Information</t>
        </is>
      </c>
      <c r="B4" s="4" t="inlineStr">
        <is>
          <t>Schedule III - Supplementary Insurance Information For the year s ended December 31, 2021, 2020 and 2019 (expressed in millions of U.S. dollars) As of and for the year ended December 31, 2021 Deferred acquisition costs and value of business acquired, net Loss and loss adjustment expense reserves Unearned premium Net premiums earned Total realized and unrealized investment gains and net investment income Loss and loss adjustment expenses incurred, net Acquisition costs, net Other underwriting expenses Net premiums written Reinsurance $ 147.5 $ 3,435.7 $ 687.5 $ 1,210.9 $ 0.3 $ 999.6 $ 302.7 $ 105.5 $ 1,124.9 Insurance &amp; Services 71.2 511.1 498.4 522.8 (4.8) 320.6 149.7 29.2 652.8 Corporate &amp; Eliminations (1) 0.1 894.6 12.5 (16.7) 317.0 6.3 (64.6) 24.1 (43.5) $ 218.8 $ 4,841.4 $ 1,198.4 $ 1,717.0 $ 312.5 $ 1,326.5 $ 387.8 $ 158.8 $ 1,734.2 As of and for the year ended December 31, 2020 Deferred acquisition costs and value of business acquired, net Loss and loss adjustment expense reserves Unearned premium Net premiums earned Total realized and unrealized investment gains and net investment income Loss and loss adjustment expenses incurred, net Acquisition costs, net Other underwriting expenses Net premiums written Reinsurance $ 69.5 $ 1,084.1 $ 261.9 $ 575.6 $ — $ 459.5 $ 160.4 $ 24.0 $ 497.3 Insurance &amp; Services (0.9) 6.3 19.5 7.1 — 5.9 1.4 0.2 16.0 Corporate &amp; Eliminations (1) — 219.7 3.4 28.1 278.9 (0.1) 25.3 5.9 28.9 $ 68.6 $ 1,310.1 $ 284.8 $ 610.8 $ 278.9 $ 465.3 $ 187.1 $ 30.1 $ 542.2 As of and for the year ended December 31, 2019 Deferred acquisition costs and value of business acquired, net Loss and loss adjustment expense reserves Unearned premium Net premiums earned Total realized and unrealized investment gains and net investment income Loss and loss adjustment expenses incurred, net Acquisition costs, net Other underwriting expenses Net premiums written Reinsurance $ 91.9 $ 872.2 $ 331.9 $ 606.8 $ — $ 404.3 $ 204.2 $ 24.9 $ 563.9 Insurance &amp; Services 0.3 3.0 1.7 4.7 — 3.9 0.4 0.2 5.5 Corporate &amp; Eliminations (1) — 236.5 2.6 88.6 282.5 (4.7) 91.0 9.1 87.6 $ 92.2 $ 1,111.7 $ 336.2 $ 700.1 $ 282.5 $ 403.5 $ 295.6 $ 34.2 $ 657.0 (1) Corporate &amp; Eliminations includes the results of all runoff business and non-underwriting income and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1</t>
        </is>
      </c>
    </row>
    <row r="3">
      <c r="A3" s="3" t="inlineStr">
        <is>
          <t>SEC Schedule, 12-17, Insurance Companies, Reinsurance [Abstract]</t>
        </is>
      </c>
    </row>
    <row r="4">
      <c r="A4" s="4" t="inlineStr">
        <is>
          <t>Schedule IV - Reinsurance</t>
        </is>
      </c>
      <c r="B4" s="4" t="inlineStr">
        <is>
          <t>Schedule IV - Reinsurance For the years ended December 31, 2021, 2020 and 2019 (expressed in millions of U.S. dollars) Direct gross premiums written Ceded to other companies Assumed from other companies Net amount Percentage of amount assumed to net Year ended December 31, 2021 $ 718.0 $ 502.3 $ 1,518.5 $ 1,734.2 87.6 % Year ended December 31, 2020 $ 19.0 $ 46.3 $ 569.5 $ 542.2 105.0 % Year ended December 31, 2019 $ — $ 11.4 $ 668.4 $ 657.0 10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ry Information for Property-Casualty Insurance Operations</t>
        </is>
      </c>
      <c r="B1" s="2" t="inlineStr">
        <is>
          <t>12 Months Ended</t>
        </is>
      </c>
    </row>
    <row r="2">
      <c r="B2" s="2" t="inlineStr">
        <is>
          <t>Dec. 31, 2021</t>
        </is>
      </c>
    </row>
    <row r="3">
      <c r="A3" s="3" t="inlineStr">
        <is>
          <t>SEC Schedule, 12-18, Supplemental Information, Property-Casualty Insurance Underwriters [Abstract]</t>
        </is>
      </c>
    </row>
    <row r="4">
      <c r="A4" s="4" t="inlineStr">
        <is>
          <t>Schedule VI - Supplementary Information for Property-Casualty Insurance Operations</t>
        </is>
      </c>
      <c r="B4" s="4" t="inlineStr">
        <is>
          <t xml:space="preserve">Schedule VI - Supplementary Information for Property-Casualty Insurance Operations As at and for the years ended December 31, 2021, 2020 and 2019 (expressed in millions of U.S. dollars) Deferred acquisition costs and value of business acquired, net Loss and Unearned premium reserves Net premiums earned Total realized and unrealized investment gains and net investment income Loss and Loss and loss Acquisition costs, net Net paid losses Net 2021 $ 218.8 $ 4,841.4 $ 1,198.4 $ 1,717.0 $ 312.5 $ 1,369.1 $ (42.6) $ 387.8 $ 1,450.1 $ 1,734.2 2020 68.6 1,310.1 284.8 610.8 278.9 431.5 33.8 187.1 283.1 542.2 2019 $ 92.2 $ 1,111.7 $ 336.2 $ 700.1 $ 282.5 $ 490.0 $ (86.5) $ 295.6 $ 252.0 $ 65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Investments in related party investment funds, cost</t>
        </is>
      </c>
      <c r="B2" s="5" t="n">
        <v>441.9</v>
      </c>
      <c r="C2" s="5" t="n">
        <v>891.9</v>
      </c>
    </row>
    <row r="3">
      <c r="A3" s="4" t="inlineStr">
        <is>
          <t>Debt securities, trading, cost</t>
        </is>
      </c>
      <c r="B3" s="7" t="n">
        <v>2099.3</v>
      </c>
      <c r="C3" s="7" t="n">
        <v>91.40000000000001</v>
      </c>
    </row>
    <row r="4">
      <c r="A4" s="4" t="inlineStr">
        <is>
          <t>Short-term investments, cost</t>
        </is>
      </c>
      <c r="B4" s="6" t="n">
        <v>1076</v>
      </c>
    </row>
    <row r="5">
      <c r="A5" s="4" t="inlineStr">
        <is>
          <t>Equity securities, trading, cost</t>
        </is>
      </c>
      <c r="B5" s="7" t="n">
        <v>4.5</v>
      </c>
    </row>
    <row r="6">
      <c r="A6" s="4" t="inlineStr">
        <is>
          <t>Other long-term investments, cost</t>
        </is>
      </c>
      <c r="B6" s="6" t="n">
        <v>443</v>
      </c>
      <c r="C6" s="6" t="n">
        <v>4</v>
      </c>
    </row>
    <row r="7">
      <c r="A7" s="4" t="inlineStr">
        <is>
          <t>Related party investments at fair value</t>
        </is>
      </c>
      <c r="B7" s="5" t="n">
        <v>258.2</v>
      </c>
      <c r="C7" s="8" t="n">
        <v>4</v>
      </c>
    </row>
    <row r="8">
      <c r="A8" s="4" t="inlineStr">
        <is>
          <t>Common share, shares issued (in shares)</t>
        </is>
      </c>
      <c r="B8" s="6" t="n">
        <v>161929777</v>
      </c>
      <c r="C8" s="6" t="n">
        <v>95582733</v>
      </c>
    </row>
    <row r="9">
      <c r="A9" s="4" t="inlineStr">
        <is>
          <t>Common share, shares outstanding (in shares)</t>
        </is>
      </c>
      <c r="B9" s="6" t="n">
        <v>161929777</v>
      </c>
      <c r="C9" s="6" t="n">
        <v>95582733</v>
      </c>
    </row>
    <row r="10">
      <c r="A10" s="4" t="inlineStr">
        <is>
          <t>Series B preference shares</t>
        </is>
      </c>
    </row>
    <row r="11">
      <c r="A11" s="4" t="inlineStr">
        <is>
          <t>Preference shares, par value (in dollars per share)</t>
        </is>
      </c>
      <c r="B11" s="5" t="n">
        <v>0.1</v>
      </c>
      <c r="C11" s="5" t="n">
        <v>0.1</v>
      </c>
    </row>
    <row r="12">
      <c r="A12" s="4" t="inlineStr">
        <is>
          <t>Preference shares, shares authorized (in shares)</t>
        </is>
      </c>
      <c r="B12" s="6" t="n">
        <v>8000000</v>
      </c>
      <c r="C12" s="6" t="n">
        <v>8000000</v>
      </c>
    </row>
    <row r="13">
      <c r="A13" s="4" t="inlineStr">
        <is>
          <t>Preference shares, shares issued (in shares)</t>
        </is>
      </c>
      <c r="B13" s="6" t="n">
        <v>8000000</v>
      </c>
      <c r="C13" s="6" t="n">
        <v>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t>
        </is>
      </c>
    </row>
    <row r="5">
      <c r="A5" s="4" t="inlineStr">
        <is>
          <t>Business combinations</t>
        </is>
      </c>
      <c r="B5" s="4" t="inlineStr">
        <is>
          <t>The Company accounts for business combinations in accordance with Accounting Standards Codification ("ASC") Topic 805 Business Combinations , and intangible assets that arise from business combinations in accordance with ASC Topic 350 Intangibles – Goodwill and Other . The difference between the fair value of net assets acquired and the purchase price is recorded as a bargain purchase gain in other revenues in the consolidated statements of income.</t>
        </is>
      </c>
    </row>
    <row r="6">
      <c r="A6" s="4" t="inlineStr">
        <is>
          <t>Intangible assets</t>
        </is>
      </c>
      <c r="B6" s="4" t="inlineStr">
        <is>
          <t>Intangible assets arising from our business acquisitions are classified as either finite or indefinite-lived intangible assets. Finite-lived intangible assets are amortized over their useful lives with the amortization expense being recognized in the consolidated statements of income. The amortization periods approximate the period over which the Company expects to generate future net cash inflows from the use of these assets. All of these assets are subject to impairment testing for the impairment or disposal of long-lived assets when events or conditions indicate that the carrying value of an asset may not be fully recoverable from future cash flows. Indefinite-lived intangible assets are however not subject to amortization. The carrying values of intangible assets are reviewed for indicators of impairment at least annually. The Company initially evaluates indefinite-lived intangible assets using a qualitative approach to determine whether it is more likely than not that the fair value is greater than its carrying value. If the results of the qualitative evaluation indicate that it is more likely than not that the carrying value exceeds its fair value, the Company performs the quantitative test for impairment. If indefinite-lived intangible assets are impaired, such assets are written down to their fair values with the related expense recognized in the consolidated statements of income.</t>
        </is>
      </c>
    </row>
    <row r="7">
      <c r="A7" s="4" t="inlineStr">
        <is>
          <t>Cash, cash equivalents and restricted cash</t>
        </is>
      </c>
      <c r="B7" s="4" t="inlineStr">
        <is>
          <t>Cash and cash equivalents consist of cash held in banks and other short-term, highly liquid investments with original maturity dates of ninety days or less. Restricted cash and cash equivalents consist of cash held in trust accounts securing obligations under certain reinsurance contracts and cash held in trust accounts securing letters of credit issued under credit facilities.</t>
        </is>
      </c>
    </row>
    <row r="8">
      <c r="A8" s="4" t="inlineStr">
        <is>
          <t>Premium revenue recognition</t>
        </is>
      </c>
      <c r="B8" s="4" t="inlineStr">
        <is>
          <t xml:space="preserve">Effective January 1, 2021, the Company changed its accounting policy for assumed written premiums. Previously, the Company estimated ultimate premium written for the entire contract period and recorded this estimate at inception of the contract. For contracts where the full premium written was not estimable at inception, the Company recorded premium written for the portion of the contract period for which the amount was estimable. The Company changed its accounting policy to recognize premiums written ratably over the term of the related policy or reinsurance treaty consistent with the timing of when the ceding company has recognized the written premiums. Premiums written include amounts reported by brokers and ceding companies, supplemented by the Company's own estimates of premiums where reports have not been received. The determination of premium estimates requires a review of the Company's experience with the ceding companies, managing general underwriters, familiarity with each market, the timing of the reported information, an analysis and understanding of the characteristics of each class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Changes in premium estimates are expected and may result in adjustments in any reporting period. Any subsequent adjustments arising on such estimates are recorded in the period in which they are determined. </t>
        </is>
      </c>
    </row>
    <row r="9">
      <c r="A9" s="4" t="inlineStr">
        <is>
          <t>Reinsurance premiums ceded, Funds held and Reinsurance</t>
        </is>
      </c>
      <c r="B9" s="4" t="inlineStr">
        <is>
          <t>From time to time, the Company reduces the risk of losses on business written by reinsuring certain risks and exposures with other reinsurers. The Company remains liable to the extent that any retrocessionaire fails to meet its obligations and to the extent that the Company does not hold sufficient security for their unpaid obligations. Ceded premiums are written during the period in which the risks incept and are earned over the contract period in proportion to the period of risk covered. Unearned premiums ceded consist of the unexpired portion of insurance and reinsurance ceded. Funds held by ceding companies represent amounts due to the Company in connection with certain assumed reinsurance agreements in which the ceding company retains a portion of the premium to provide security against future loss payments. The funds held by ceding companies are generally invested by the ceding company and a contractually agreed interest amount is credited to the Company and recognized as investment income. These amounts are included in insurance and reinsurance balances receivable, net on the consolidated balance sheets. Funds held under reinsurance treaties represent contractual payments due from the Company that have been retained to secure such obligations. These amounts are included in reinsurance balances payable on the consolidated balance sheets.</t>
        </is>
      </c>
    </row>
    <row r="10">
      <c r="A10" s="4" t="inlineStr">
        <is>
          <t>Deferred acquisition costs</t>
        </is>
      </c>
      <c r="B10" s="4" t="inlineStr">
        <is>
          <t xml:space="preserve">Deferred acquisition costs consist of commissions, brokerage expenses, excise taxes and other costs which are directly attributable to the successful acquisition or renewal of contracts and vary with the production of business. These costs are deferred and amortized over the period in which the related premiums are earned. Amortization of deferred acquisition costs are shown net of contractual commissions earned on reinsurance ceded within acquisition expenses, net in the consolidated statements of net income. Acquisition costs also include profit commissions that are expensed when incurred. Profit commissions are calculated and accrued based on the expected loss experience for contracts and recorded when the current loss estimate indicates that a profit commission is probable under the contract terms. </t>
        </is>
      </c>
    </row>
    <row r="11">
      <c r="A11" s="4" t="inlineStr">
        <is>
          <t>Value of business acquired ("VOBA")</t>
        </is>
      </c>
      <c r="B11" s="4" t="inlineStr">
        <is>
          <t>As a result of the Sirius Group acquisition, a value of business acquired (“VOBA”) intangible asset was established. VOBA represents the expected future losses and expenses associated with the policies and contracts that were in-force as of the closing date of the transaction compared to the future premium remaining expected to be earned. The difference between the risk-adjusted future loss and expenses, discounted to present value, and the unearned premium reserve was estimated to be the VOBA. Amortization of VOBA is recorded in acquisition costs, net in the consolidated statements of net income and the VOBA related asset is included in deferred acquisition costs and value of business acquired, net on the consolidated balance sheets.</t>
        </is>
      </c>
    </row>
    <row r="12">
      <c r="A12" s="4" t="inlineStr">
        <is>
          <t>Loss and loss adjustment expense reserves</t>
        </is>
      </c>
      <c r="B12" s="4" t="inlineStr">
        <is>
          <t>The Company’s loss and loss adjustment expense reserves include case reserves, reserves for losses incurred but not yet reported (“IBNR reserves”) and deferred gains on retroactive reinsurance contracts. Case reserves are established for losses that have been reported, but not yet paid.  IBNR reserves represent the estimated loss and loss adjustment expenses that have been incurred by insureds and reinsureds but not yet reported to the insurer or reinsurer, including unknown future development on loss and loss adjustment expenses that are known to the insurer or reinsurer. IBNR reserves are established by management based on actuarially determined estimates of ultimate loss and loss adjustment expenses. Inherent in the estimate of ultimate loss and loss adjustment expenses are expected trends in claim severity and frequency and other factors that may vary significantly as claims are settled. Accordingly, ultimate loss and loss adjustment expenses may differ materially from the amounts recorded in the consolidated financial statements. These estimates are reviewed regularly and, as experience develops and new information becomes known, the reserves are adjusted as necessary. Such adjustments, if any, are recorded in the consolidated statements of income in the period in which they become known.</t>
        </is>
      </c>
    </row>
    <row r="13">
      <c r="A13" s="4" t="inlineStr">
        <is>
          <t>Deposit liabilities</t>
        </is>
      </c>
      <c r="B13" s="4" t="inlineStr">
        <is>
          <t>Certain contracts do not transfer sufficient insurance risk to be deemed reinsurance contracts and are accounted for using the deposit method of accounting. Management exercises judgment in determining whether contracts transfer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In some cases, the effective yield on the contract may be negative, which will result in the recognition of other income. Fixed interest credits on deposit accounted contracts are included in net corporate and other expenses in the consolidated statements of net income</t>
        </is>
      </c>
    </row>
    <row r="14">
      <c r="A14" s="4" t="inlineStr">
        <is>
          <t>Fair value measurement</t>
        </is>
      </c>
      <c r="B14" s="4" t="inlineStr">
        <is>
          <t>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at the Company would receive to sell an asset or would pay to transfer a liability in an orderly transaction between market participants at the measurement date. The Company determines the estimated fair value of each individual security utilizing the highest level inputs available.</t>
        </is>
      </c>
    </row>
    <row r="15">
      <c r="A15" s="4" t="inlineStr">
        <is>
          <t>Investments</t>
        </is>
      </c>
      <c r="B15" s="4" t="inlineStr">
        <is>
          <t>Short-term investments Short-term investments consist of U.S. treasury bills, certificates of deposit and other securities, which, at the time of purchase, mature within a period of greater than three months but less than one year. Short-term investments are carried at fair value. The Company previously included short-term investments within debt securities on the consolidated balance sheets. As a result of the acquisition of Sirius Group, these balances have significantly grown and are now disclosed as a separate line item in the consolidated balance sheets in accordance with Rule 7-03 of Regulation S-X. This balance sheet reclassification had no impact on the previously reported total investments, total assets or shareholders’ equity attributable to SiriusPoint common shareholders. Investment Securities The Company’s investments are classified as “trading securities” and are carried at fair value with changes in fair value included in earnings in the consolidated statements of income. The fair value of the Company’s investments are based on quoted market prices, or when such prices are not available, by reference to broker or underwriter bid indications, industry recognized pricing vendors, and/or internal pricing valuation techniques. Investment transactions are recorded on a trade date basis with balances pending settlement included in due to/from brokers in the consolidated balance sheets. Changes in unrealized gains and losses are reported pre-tax in revenues. Realized gains and losses are determined using cost calculated on a specific identification basis and are reported pre-tax in revenues. Dividends are recorded on the ex-dividend date. Income and expenses are recorded on the accrual basis including interest and premiums amortized and discounts accreted. Other long-term investments Other long-term investments consist primarily of hedge funds, private equity funds, and other strategic investments. The fair values of hedge funds and private equity funds that produce net asset value (“NAV”) are generally recorded based upon the Company's proportionate interest in the underlying fund's NAV, which is deemed to approximate fair value. In addition, due to a lag in reporting, some of the fund managers, fund administrators or both, are unable to provide final fund valuations as of the Company's reporting date. In these circumstances, the Company estimates the return of the current period and uses all credible information available. This includes utilizing preliminary estimates reported by its fund managers and using information that is available to the Company with respect to the underlying investments, as necessary. The changes in fair value are reported in pre-tax revenues in net realized and unrealized investment gains (losses). Actual final fund valuations may differ from the Company's estimates and these differences are recorded in the period they become known as a change in estimate. For other strategic investments, management generally engages third-party valuation specialist to assist in determination of the fair value based on commonly accepted valuation methods (i.e., income approach, market approach). Other long-term investments include certain investments that are eligible for the equity method where the Company has elected the fair value option under which the changes in fair value are reported in pre-tax revenues in net realized and unrealized investment gains (losses). See Note 10 for additional information. Investments in related party investment funds The Company invests in Third Point Enhanced LP (“ TP Enhanced Fund ”) and Third Point Venture Offshore Fund I LP (“TP Venture Fund”) , both related party investment funds. The Company’s investment in the funds are stated at their fair value, that generally represents the Company’s proportionate interest in the funds as reported by the fund based on the NAV provided by the fund administrator. Increases or decreases in such fair value are recorded within net realized and unrealized investment gains from related party investment funds in the Company’s consolidated statements of income. The Company records contributions and withdrawals related to its investments in the funds on the transaction date.</t>
        </is>
      </c>
    </row>
    <row r="16">
      <c r="A16" s="4" t="inlineStr">
        <is>
          <t>Derivative financial instruments</t>
        </is>
      </c>
      <c r="B16" s="4" t="inlineStr">
        <is>
          <t>The Company holds derivative contracts to manage credit risk, interest rate risk, currency exchange risk and other exposure risks. The Company uses derivatives in connection with its risk-management activities to economically hedge certain risks and to gain exposure to certain investments. The utilization of derivative contracts also allows for an efficient means by which to trade certain asset classes. Fair values of derivatives are determined by using quoted market prices, industry recognized pricing vendors and counterparty quotes when available; otherwise fair values were based on pricing models that consider the time value of money, volatility and the current market and contractual prices of underlying financial instruments.</t>
        </is>
      </c>
    </row>
    <row r="17">
      <c r="A17" s="4" t="inlineStr">
        <is>
          <t>Share-based compensation</t>
        </is>
      </c>
      <c r="B17" s="4" t="inlineStr">
        <is>
          <t>The Company accounts for its share-based compensation transactions using the fair value of the award at the grant date and accounts for forfeitures when they occur. Determining the fair value of share purchase options at the grant date requires estimation and judgment. The Company uses an option-pricing model (Black-Scholes) to calculate the fair value of share purchase options. For share-based compensation awards that contain both a service and performance condition, the Company recognizes compensation expense only for the portion of the award that is considered probable of vesting. Fair value of share-based compensation awards considered probable of vesting are expensed over the requisite service period. The probability of share-based awards vesting is evaluated at each reporting period. Share-based compensation awards that contain only service condition and share purchase options are expensed ratably over the requisite service period.</t>
        </is>
      </c>
    </row>
    <row r="18">
      <c r="A18" s="4" t="inlineStr">
        <is>
          <t>Defined benefit plans</t>
        </is>
      </c>
      <c r="B18" s="4" t="inlineStr">
        <is>
          <t>Certain SiriusPoint employees in Europe participate in defined benefit plans. The liability for the defined benefit plans that is reported on the consolidated balance sheets is the current value of the defined benefit obligation at the end of the period, reduced by the fair value of the plan's assets, with adjustments for actuarial gains and losses. The defined benefit pension plan obligation is calculated annually by independent actuaries. The current value of the defined benefit obligation is determined through discounting of expected future cash flows, using interest rates determined by current market interest rates. The service costs and actuarial gains and losses on the defined benefit obligation and the fair value on the plan assets are recognized in the consolidated statements of income.</t>
        </is>
      </c>
    </row>
    <row r="19">
      <c r="A19" s="4" t="inlineStr">
        <is>
          <t>Debt offering costs</t>
        </is>
      </c>
      <c r="B19" s="4" t="inlineStr">
        <is>
          <t>Costs incurred in issuing debt, which includes underwriters’ fees, legal and accounting fees, printing and other fees are capitalized and presented as a direct deduction from the principal amount of notes payable in the consolidated balance sheets. These costs are amortized over the term of the debt and are included in interest expense in the consolidated statements of income.</t>
        </is>
      </c>
    </row>
    <row r="20">
      <c r="A20" s="4" t="inlineStr">
        <is>
          <t>Other underwriting expenses</t>
        </is>
      </c>
      <c r="B20" s="4" t="inlineStr">
        <is>
          <t>Other underwriting expenses primarily consist of general and administrative expenses and other operating income and expenses allocated to underwriting activities. Other underwriting expenses are also comprised of expenses relating to interest crediting features in certain reinsurance contracts and changes in fair value of reinsurance contracts accounted for as derivatives. Variable and fixed interest crediting features are calculated on funds transferred to the Company where interest is credited based on actual cash received into a notional experience account. The ceding company can typically elect to commute at specific points in time in exchange for the amounts held in the notional experience account. For those contracts that contain variable interest crediting features, actual investment returns realized by the Company are included in the calculation, which can increase the overall effective interest crediting rate on those contracts. Variable interest credit features are accounted for as embedded derivatives. Fixed interest credits on reinsurance contracts are included in other underwriting expenses in the consolidated statements of income.</t>
        </is>
      </c>
    </row>
    <row r="21">
      <c r="A21" s="4" t="inlineStr">
        <is>
          <t>Foreign currency exchange</t>
        </is>
      </c>
      <c r="B21" s="4" t="inlineStr">
        <is>
          <t>The U.S. dollar is the functional curre ncy for the Company’s businesses except for the Canadian reinsurance operations of SiriusPoint America Insurance Company. T he Company invests in securities denominated in foreign currencies. Assets and liabilities recorded in these foreign currencies are translated into U.S. dollars at exchange rates in effect at the balance sheet date, and revenues and expenses are translated using the average exchange rates for the period. Net foreign exchange gains and losses arising from the translation of functional currencies are reported in shareholders’ equity, in accumulated other comprehensive loss. As of December 31, 2021, the Company had net unrealized foreign currency translation losses of $0.2 million recorded in accumulated other comprehensive loss on its consolidated balance sheet. Assets and liabilities relating to foreign operations are translated into the functional currency using current exchange rates; revenues and expenses are remeasured into the functional currency using the average exchange rate for the period. The resulting exchange gains and losses are reported as a component of net income (loss) in the period in which they arise within net realized and unrealized gains (losses) and net foreign exchange gains (losses).</t>
        </is>
      </c>
    </row>
    <row r="22">
      <c r="A22" s="4" t="inlineStr">
        <is>
          <t>Federal and foreign income taxes</t>
        </is>
      </c>
      <c r="B22" s="4" t="inlineStr">
        <is>
          <t>The Company provides for income taxes for its operations in income tax paying jurisdictions. The Company’s provision relies on estimates and interpretations of currently enacted tax laws. The Company recognizes deferred tax assets and liabilities based on the temporary differences between the financial statement carrying amounts and the tax bases of assets and liabilities. A valuation allowance against deferred tax assets is recorded if it is more likely than not that all, or some portion, of the benefits related to deferred tax assets will not be realized. Any adjustments to deferred income taxes are accounted for as changes in estimates and are reflected in the consolidated statements of income in the year in which they are made. Adjustments could be material and could significantly impact earnings in the year they are recorded. The Tax Cuts and Jobs Act (the "TCJA") which was enacted into law in the U.S. in December 31, 2017 includes a new base erosion and anti-abuse tax ("BEAT"), which is essentially a minimum tax that is potentially applicable to certain otherwise deductible payments made by U.S. entities to non-U.S. affiliates, including cross-border interest payments and reinsurance premiums. The statutory BEAT rate is 10% in 2019-2025, and then rises to 12.5% in 2026 and thereafter. The TCJA also includes provisions for Global Intangible Low-Taxed Income ("GILTI") under which taxes on foreign income are imposed on the excess of a deemed return on tangible assets of certain foreign subsidiaries. Consistent with accounting guidance, Sirius Group is treating BEAT as an in period tax charge when incurred in future periods for which no deferred taxes need to be provided and has made an accounting policy election to treat GILTI taxes in a similar manner.</t>
        </is>
      </c>
    </row>
    <row r="23">
      <c r="A23" s="4" t="inlineStr">
        <is>
          <t>Variable interest entities</t>
        </is>
      </c>
      <c r="B23" s="4" t="inlineStr">
        <is>
          <t>The Company accounts for variable interest entities (“VIEs”) in accordance with FASB ASC Topic 810 Consolidation,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For VIEs the Company determines it has a variable interest in, it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determination of whether the Company is the primary beneficiary of a VIE upon changes in facts and circumstances that could potentially alter the Company’s assessment.</t>
        </is>
      </c>
    </row>
    <row r="24">
      <c r="A24" s="4" t="inlineStr">
        <is>
          <t>Noncontrolling interests</t>
        </is>
      </c>
      <c r="B24" s="4" t="inlineStr">
        <is>
          <t>The Company consolidates the results of entities in which it has a controlling financial interest. Noncontrolling interests are presented as a separate line within shareholders’ equity in the consolidated balance sheets. The Company records the portion of net (income) loss attributable to noncontrolling interests as a separate line within the consolidated statements of income.</t>
        </is>
      </c>
    </row>
    <row r="25">
      <c r="A25" s="4" t="inlineStr">
        <is>
          <t>Earnings per share</t>
        </is>
      </c>
      <c r="B25" s="4" t="inlineStr">
        <is>
          <t>Basic earnings per share is based on the weighted average number of common shares and participating securities outstanding during the period. The weighted average number of common shares excludes any dilutive effect of outstanding warrants, options and unvested restricted shares. Diluted earnings per share is based on the weighted average number of common shares and participating securities outstanding and includes any dilutive effects of warrants, options and unvested restricted shares under share plans and are determined using the treasury stock method. U.S. GAAP requires that unvested share awards that contain non-forfeitable rights to dividends or dividend equivalents, whether paid or unpaid (referred to as “participating securities”), be treated in the same manner as outstanding shares for earnings per share calculations. The Company treats certain of its unvested restricted shares as participating securities. In the event of a net loss, all participating securities, outstanding warrants, options and restricted shares are excluded from both basic and diluted loss per share since their inclusion would be anti-dilutive.</t>
        </is>
      </c>
    </row>
    <row r="26">
      <c r="A26" s="4" t="inlineStr">
        <is>
          <t>Leases</t>
        </is>
      </c>
      <c r="B26" s="4" t="inlineStr">
        <is>
          <t>Leases in which substantially all of the risks and rewards of ownership are retained by the lessor are classified as operating leases. The Company does not have any leases classified as finance leases. For its operating leases, the Company recognizes lease assets and liabilities on the balance sheet, with the exception of leases with an original term of 12 months or less. Lease assets and liabilities are initially recognized and measured based on the present value of the lease payments. The Company also made an election to include both lease and non-lease components as a single component for all leases.</t>
        </is>
      </c>
    </row>
    <row r="27">
      <c r="A27" s="4" t="inlineStr">
        <is>
          <t>Segment information</t>
        </is>
      </c>
      <c r="B27" s="4" t="inlineStr">
        <is>
          <t xml:space="preserve">Under U.S. GAAP, operating segments are based on the internal information that management uses for allocating resources and assessing perfor mance of the Company. The Company manages its business on the basis of two operating segments: Reinsurance and Insurance &amp; Services. </t>
        </is>
      </c>
    </row>
    <row r="28">
      <c r="A28" s="4" t="inlineStr">
        <is>
          <t>Liability-classified capital instruments</t>
        </is>
      </c>
      <c r="B28" s="4" t="inlineStr">
        <is>
          <t>As part of the consideration transferred in the acquisition of Sirius Group, the Company issued various instruments that were classified as liabilities based on their terms, notably the settlement features for each and any potential adjustments to the exercise price for the warrants issued. Liability-classified capital instruments reported in the consolidated balance sheets include Series A preference shares, Merger Warrants, Private Warrants, Sirius Group Public Warrants, Upside Rights and Contingent Value Rights. See Note 3 for additional information on each of these instruments. The liability-classified capital instruments are carried at fair value with changes in fair value included in other revenues in the consolidated statements of income.</t>
        </is>
      </c>
    </row>
    <row r="29">
      <c r="A29" s="4" t="inlineStr">
        <is>
          <t>Recent accounting pronouncements</t>
        </is>
      </c>
      <c r="B29" s="4" t="inlineStr">
        <is>
          <t>Adoption of New Accounting Standards In December 2019, the Financial Accounting Standards Board (“FASB”) issued Accounting Standards Update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U.S. GAAP for other areas of Topic 740 by clarifying and amending existing guidance. A SU 2019-12 is effective for public business entities for fiscal years beginning after December 15, 2020, and interim periods within those fiscal years . The Company has fully adopted all provisions of the guidance with consideration of the various transition methods. The Company also adopted all other provisions in the guidance, including the requirement for an entity to recognize a franchise tax (or similar tax) that is partially based on income as an income-based tax and account for any incremental amount incurred as a non-income-based tax through a cumulative-effect adjustment to retained earnings. These provisions did not have a material impact on the Company’s consolidated financial statements or were not applicable to the Company. In January 2020, the FASB issued Accounting Standards Update 2020-01, Investments—Equity Securities (Topic 321), Investments - Equity Method and Joint Ventures (Topic 323), and Derivatives and Hedging (Topic 815) - Clarifying the Interactions between Topic 321, Topic 323, and Topic 815 (a consensus of the Emerging Issues Task Force) (“ASU 2020-01”).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 easurement alternative f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U.S. GAAP by reducing diversity in practice and increasing comparability of the accounting for these interactions. ASU 2020-01 is effective for public business entities for fiscal years beginning after December 15, 2020, and interim periods within those fiscal years. Adoption of ASU 2020-01 did not have a material impact on the Company’s consolidated financial statements. Recently Issued Accounting Standards Not Yet Adopted In May 2021, the FASB issued Accounting Standards Update 2021-04,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The amendments in ASU 2021-04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ASU 2021-04 is effective for public business entities for fiscal years beginning after December 15, 2021, and interim periods within those fiscal years. This new pronouncement is not expected to have a material impact on the Company’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the retrospective impact from the change in accounting policy</t>
        </is>
      </c>
      <c r="B4" s="4" t="inlineStr">
        <is>
          <t xml:space="preserve">The following tables provide a summary of the retrospective impact from the change in accounting policy on the Company’s consolidated financial statements: Consolidated balance sheets December 31, 2020 As previously reported Adjustment As adjusted Insurance and reinsurance balances receivable, net $ 559.4 $ (117.5) $ 441.9 Deferred acquisition costs and value of business acquired, net 134.3 (65.7) 68.6 Unearned premiums ceded 27.7 (7.2) 20.5 Total assets 3,725.6 (190.4) 3,535.2 Reinsurance balances payable 80.4 (2.3) 78.1 Unearned premium reserves 472.9 (188.1) 284.8 Total liabilities 2,160.3 (190.4) 1,969.9 Shareholders’ equity attributable to SiriusPoint shareholders $ 1,563.9 $ — $ 1,563.9 Consolidated statements of income Year ended December 31, 2020 Year ended December 31, 2019 As previously reported Adjustment Restated amount As previously reported Adjustment Restated amount Gross premiums written $ 588.0 $ 0.5 $ 588.5 $ 631.8 $ 36.6 $ 668.4 Gross premiums ceded (39.7) (6.6) (46.3) (9.3) (2.1) (11.4) Net premiums written 548.3 (6.1) 542.2 622.5 34.5 657.0 Change in net unearned premium reserves 62.5 6.1 68.6 77.6 (34.5) 43.1 Net premiums earned $ 610.8 $ — $ 610.8 $ 700.1 $ — $ 700.1 Net income available to SiriusPoint common shareholders $ 143.5 $ — $ 143.5 $ 200.6 $ — $ 200.6 Consolidated statement of cash flows Year ended December 31, 2020 Year ended December 31, 2019 As previously reported Adjustment As adjusted As previously reported Adjustment As adjusted Insurance and reinsurance balances receivable, net $ 38.8 $ (0.2) $ 38.6 $ 30.0 $ (9.6) $ 20.4 Deferred acquisition costs and value of business acquired, net 20.4 3.2 23.6 49.1 (24.3) 24.8 Unearned premiums ceded (10.7) (6.6) (17.3) 0.6 (2.1) (1.5) Unearned premium reserves (51.8) 0.5 (51.3) (78.1) 36.5 (41.6) Reinsurance balances payable (1.3) 3.1 1.8 12.0 (0.5) 11.5 Net cash provided by operating activities $ 73.3 $ — $ 73.3 $ 141.1 $ — $ 14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 of Sirius Group (Tables)</t>
        </is>
      </c>
      <c r="B1" s="2" t="inlineStr">
        <is>
          <t>12 Months Ended</t>
        </is>
      </c>
    </row>
    <row r="2">
      <c r="B2" s="2" t="inlineStr">
        <is>
          <t>Dec. 31, 2021</t>
        </is>
      </c>
    </row>
    <row r="3">
      <c r="A3" s="3" t="inlineStr">
        <is>
          <t>Business Combination and Asset Acquisition [Abstract]</t>
        </is>
      </c>
    </row>
    <row r="4">
      <c r="A4" s="4" t="inlineStr">
        <is>
          <t>Schedule of liability-classified capital instruments</t>
        </is>
      </c>
      <c r="B4" s="4" t="inlineStr">
        <is>
          <t xml:space="preserve">The following table summarizes the change in fair value of the liability-classified capital instruments from the date of acquisition to December 31, 2021: Fair value as of February 26, 2021 Change in fair value Fair value as of December 31, 2021 Series A preference shares $ 40.8 $ (20.4) $ 20.4 Merger warrants 53.4 (20.9) 32.5 Private warrants 7.3 (4.1) 3.2 Sirius Group Public Warrants 2.6 (1.5) 1.1 Upside Rights 6.5 (6.5) — CVRs 27.0 3.6 30.6 Total liability-classified capital instruments $ 137.6 $ (49.8) $ 87.8 </t>
        </is>
      </c>
    </row>
    <row r="5">
      <c r="A5" s="4" t="inlineStr">
        <is>
          <t>Schedule of the total purchase price</t>
        </is>
      </c>
      <c r="B5" s="4" t="inlineStr">
        <is>
          <t>The components of the Company's total purchase price for Sirius Group at February 26, 2021 were as follows: Cash consideration Sirius Group shares acquired for cash $ 100.4 Common Shares Common Shares issued by SiriusPoint 58,331,196 SiriusPoint share price as of February 26, 2021 $ 10.21 595.6 Preference Shares Series A Preference Shares issued, at fair value 40.8 Series B Preference Shares issued, at fair value (1) 200.0 Warrants Merger warrants issued, at fair value 53.4 Private warrants issued, at fair value 7.3 Sirius Group Public Warrants, at fair value 2.6 Upside Rights Upside Rights issued, at fair value 6.5 Contingent value rights (CVRs) CVRs issued, at fair value 27.0 CVR waiver restricted shares 0.7 Other Fair value of the replaced Sirius Group equity awards attributable to pre-combination services 37.5 Transaction fee reimbursement 8.0 Total purchase price $ 1,079.8 (1) See Note 18 for additional information.</t>
        </is>
      </c>
    </row>
    <row r="6">
      <c r="A6" s="4" t="inlineStr">
        <is>
          <t>Schedule of estimated fair values of major classes of identifiable assets acquired and liabilities assumed</t>
        </is>
      </c>
      <c r="B6" s="4" t="inlineStr">
        <is>
          <t xml:space="preserve">The following table summarizes the estimated fair values of major classes of identifiable assets acquired and liabilities assumed of Sirius Group as of February 26, 2021, the date the transaction closed: Identifiable net assets: Cash and investments $ 3,944.1 Insurance and reinsurance balances receivable, net 1,201.0 Reinsurance assets 649.7 Value of business acquired 147.9 Deferred tax asset 228.0 Intangible assets 178.8 Other assets 181.9 Loss and loss adjustment expense reserves (2,928.5) Unearned premium reserves (900.0) Deferred tax liability (186.8) Debt (728.2) Other liabilities (657.7) Total identifiable net assets acquired 1,130.2 Total purchase price 1,079.8 Bargain purchase gain $ 50.4 </t>
        </is>
      </c>
    </row>
    <row r="7">
      <c r="A7" s="4" t="inlineStr">
        <is>
          <t>Schedule of identifiable intangible assets</t>
        </is>
      </c>
      <c r="B7" s="4" t="inlineStr">
        <is>
          <t>Identifiable intangible assets at February 26, 2021 and at December 31, 2021 , consisted of the following, and are included in intangible assets on the Company’s consolidated balance sheets: Economic Useful Life Gross balance at February 26, 2021 Accumulated amortization Net balance at December 31, 2021 Distribution relationships 17 years $ 75.0 $ — $ 75.0 MGA relationships 13 years 34.0 (4.9) 29.1 Lloyd’s Capacity - Syndicate 1945 Indefinite 41.8 — 41.8 Insurance licenses Indefinite 7.0 — 7.0 Trade name 16 years 16.0 (0.2) 15.8 Internally developed computer software 5 years 5.0 (0.8) 4.2 Identifiable intangible assets $ 178.8 $ (5.9) 172.9 Insurance licenses sold (1) (1.0) Net identifiable intangible assets at December 31, 2021 related to the acquisition of Sirius Group (2) $ 171.9 (1) See Note 4 for additional information. (2) No impairments were recorded in the year ended December 31, 2021.</t>
        </is>
      </c>
    </row>
    <row r="8">
      <c r="A8" s="4" t="inlineStr">
        <is>
          <t>Schedule of estimated remaining amortization expense for intangible assets with finite lives</t>
        </is>
      </c>
      <c r="B8" s="4" t="inlineStr">
        <is>
          <t xml:space="preserve">The estimated remaining amortization expense for the Company's intangible assets with finite lives is as follows: 2022 $ 8.0 2023 11.1 2024 12.0 2025 11.4 2026 and thereafter 81.6 Total remaining amortization expense $ 124.1 </t>
        </is>
      </c>
    </row>
    <row r="9">
      <c r="A9" s="4" t="inlineStr">
        <is>
          <t>Schedule of results of Sirius Group and pro forma financial information</t>
        </is>
      </c>
      <c r="B9" s="4" t="inlineStr">
        <is>
          <t>The following table su mmarizes the results of Sirius Group since February 26, 2021 that have been included in the Company's consolidated statements of income: For the period from February 26, 2021 to December 31, 2021 Total revenues $ 1,224.3 Net loss $ (161.2) 2021 2020 Total revenues $ 2,343.9 $ 2,613.6 Net income (loss) $ 60.7 $ (26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operating segment results</t>
        </is>
      </c>
      <c r="B4" s="4" t="inlineStr">
        <is>
          <t>The following is a summary of the Company’s operating segment results for the years ended December 31, 2021, 2020 and 2019: 2021 Reinsurance Insurance &amp; Services Core Eliminations (2) Corporate Segment Measure Reclass Total Gross premiums written $ 1,350.4 $ 897.9 $ 2,248.3 $ — $ (11.8) $ — $ 2,236.5 Net premiums written 1,124.9 652.8 1,777.7 — (43.5) — 1,734.2 Net premiums earned 1,210.9 522.8 1,733.7 — (16.7) — 1,717.0 Loss and loss adjustment expenses incurred, net 999.6 320.6 1,320.2 (2.6) 8.9 — 1,326.5 Acquisition costs, net 302.7 149.7 452.4 (67.6) 3.0 — 387.8 Other underwriting expenses 105.5 29.2 134.7 — 24.1 — 158.8 Underwriting income (loss) (196.9) 23.3 (173.6) 70.2 (52.7) — (156.1) Services revenue — 133.7 133.7 (82.6) — (51.1) — Services expenses — 120.5 120.5 — — (120.5) — Net services fee income — 13.2 13.2 (82.6) — 69.4 — Services noncontrolling loss — 2.3 2.3 — — (2.3) — Net investment gains (losses) from Strategic Investments at fair value 0.3 (4.8) (4.5) — — 4.5 — Net services income 0.3 10.7 11.0 (82.6) — 71.6 — Segment income (loss) (196.6) 34.0 (162.6) (12.4) (52.7) 71.6 (156.1) Net realized and unrealized investment losses (12.4) (4.5) (16.9) Net realized and unrealized investment gains from related party investment funds 304.0 — 304.0 Other net investment income 25.4 — 25.4 Other revenues 100.1 51.1 151.2 Net corporate and other expenses (146.1) (120.5) (266.6) Intangible asset amortization (5.9) — (5.9) Interest expense (34.0) — (34.0) Foreign exchange gains 44.0 — 44.0 Income (loss) before income tax benefit $ (196.6) $ 34.0 (162.6) (12.4) 222.4 (2.3) 45.1 Income tax benefit — — 10.7 — 10.7 Net income (loss) (162.6) (12.4) 233.1 (2.3) 55.8 Net loss attributable to noncontrolling interests — — — 2.3 2.3 Net income (loss) available to SiriusPoint $ (162.6) $ (12.4) $ 233.1 $ — $ 58.1 Underwriting Ratios: (1) Loss ratio 82.6 % 61.3 % 76.1 % 77.3 % Acquisition cost ratio 25.0 % 28.6 % 26.1 % 22.6 % Other underwriting expenses ratio 8.7 % 5.6 % 7.8 % 9.2 % Combined ratio 116.3 % 95.5 % 110.0 % 109.1 % (1) Underwriting ratios are calculated by dividing the related expense by net premiums earned. (2) Insurance and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2020 Reinsurance Insurance &amp; Services Core Eliminations (2) Corporate Segment Measure Reclass Total Gross premiums written $ 534.1 $ 25.5 $ 559.6 $ — $ 28.9 $ — $ 588.5 Net premiums written 497.3 16.0 513.3 — 28.9 — 542.2 Net premiums earned 575.6 7.1 582.7 — 28.1 — 610.8 Loss and loss adjustment expenses incurred, net 459.5 5.9 465.4 — (0.1) — 465.3 Acquisition costs, net 160.4 1.4 161.8 (0.1) 25.4 — 187.1 Other underwriting expenses 24.0 0.2 24.2 — 5.9 — 30.1 Underwriting loss (68.3) (0.4) (68.7) 0.1 (3.1) — (71.7) Services revenue — 1.7 1.7 (1.7) — — — Services expenses — 1.0 1.0 — — (1.0) — Net services fee income — 0.7 0.7 (1.7) — 1.0 — Services noncontrolling income — (0.3) (0.3) — — 0.3 — Net services income — 0.4 0.4 (1.7) — 1.3 — Segment loss (68.3) — (68.3) (1.6) (3.1) 1.3 (71.7) Net realized and unrealized investment gains 69.2 — 69.2 Net realized and unrealized investment gains from related party investment funds 195.0 — 195.0 Other net investment income 14.7 — 14.7 Net corporate and other expenses (40.9) (1.0) (41.9) Interest expense (8.2) — (8.2) Foreign exchange losses (5.2) — (5.2) Income (loss) before income tax expense $ (68.3) $ — (68.3) (1.6) 221.5 0.3 151.9 Income tax expense — — (8.1) — (8.1) Net income (loss) (68.3) (1.6) 213.4 0.3 143.8 Net income attributable to noncontrolling interests — — — (0.3) (0.3) Net income (loss) available to SiriusPoint $ (68.3) $ (1.6) $ 213.4 $ — $ 143.5 Underwriting Ratios: (1) Loss ratio 79.8 % 83.1 % 79.9 % 76.2 % Acquisition cost ratio 27.9 % 19.7 % 27.8 % 30.6 % Other underwriting expenses ratio 4.2 % 2.8 % 4.2 % 4.9 % Combined ratio 111.9 % 105.6 % 111.9 % 111.7 % (1) Underwriting ratios are calculated by dividing the related expense by net premiums earned. (2) Insurance and Services MGAs recognize fees for service using revenue from contracts with customers accounting standards, whereas insurance companies recognize acquisition expenses using insurance contract accounting standards. While ultimate revenues and expenses recognized will match, there will be recognition timing differences based on the different accounting standards. 2019 Reinsurance Insurance &amp; Services (2) Core Corporate Total Gross premiums written $ 575.3 $ 5.5 $ 580.8 $ 87.6 $ 668.4 Net premiums written 563.9 5.5 569.4 87.6 657.0 Net premiums earned 606.8 4.7 611.5 88.6 700.1 Loss and loss adjustment expenses incurred, net 404.3 3.9 408.2 (4.7) 403.5 Acquisition costs, net 204.2 0.4 204.6 91.0 295.6 Other underwriting expenses 24.9 0.2 25.1 9.1 34.2 Underwriting loss (26.6) 0.2 (26.4) (6.8) (33.2) Net realized and unrealized investment gains 15.3 15.3 Net realized and unrealized investment gains from related party investment funds 249.6 249.6 Other net investment income 17.6 17.6 Net corporate and other expenses (36.2) (36.2) Interest expense (8.2) (8.2) Foreign exchange gains (3.6) (3.6) Income (loss) before income tax expense $ (26.6) $ 0.2 (26.4) 227.7 201.3 Income tax expense — (0.7) (0.7) Net income (loss) available to SiriusPoint $ (26.4) $ 227.0 $ 200.6 Underwriting Ratios: (1) Loss ratio 66.6 % 83.0 % 66.8 % 57.6 % Acquisition cost ratio 33.7 % 8.5 % 33.5 % 42.2 % Other underwriting expenses ratio 4.1 % 4.3 % 4.1 % 4.9 % Combined ratio 104.4 % 95.8 % 104.4 % 104.7 % (1) Underwriting ratios are calculated by dividing the related expense by net premiums earned. (2) There were no Insurance &amp; Services MGAs during the year ended December 31, 2019.</t>
        </is>
      </c>
    </row>
    <row r="5">
      <c r="A5" s="4" t="inlineStr">
        <is>
          <t>Schedule of net premiums written by client location and underwriting location and by reportable segment</t>
        </is>
      </c>
      <c r="B5" s="4" t="inlineStr">
        <is>
          <t xml:space="preserve">The following tables provide a breakdown of ne t premiums written by client location and underwriting location by reportable segment for the years ended December 31, 2021, 2020 and 2019: 2021 Reinsurance Insurance &amp; Services Corporate Total Net written premiums by client location: United States and Canada $ 579.1 $ 560.3 $ 1.6 $ 1,141.0 Europe 309.5 36.4 (45.8) 300.1 Bermuda, the Caribbean and Latin America 114.3 13.7 — 128.0 Asia and Other 122.0 42.4 0.7 165.1 Total net written premiums by client location $ 1,124.9 $ 652.8 $ (43.5) $ 1,734.2 Net written premiums by underwriting location: United States and Canada $ 447.1 $ 408.9 $ 1.6 $ 857.6 Europe 379.8 93.0 (17.5) 455.3 Bermuda, the Caribbean and Latin America 246.1 150.9 (27.9) 369.1 Asia and Other 51.9 — 0.3 52.2 Total net written premiums by underwriting location $ 1,124.9 $ 652.8 $ (43.5) $ 1,734.2 2020 Reinsurance Insurance &amp; Services Corporate Total Net written premiums by client location: United States and Canada $ 300.1 $ 13.8 $ — $ 313.9 Europe 83.7 1.9 28.9 114.5 Bermuda, the Caribbean and Latin America 108.6 — — 108.6 Asia and Other 4.9 0.3 — 5.2 Total net written premiums by client location $ 497.3 $ 16.0 $ 28.9 $ 542.2 Net written premiums by underwriting location: United States and Canada $ 236.3 $ 4.9 $ — $ 241.2 Bermuda, the Caribbean and Latin America 261.0 11.1 28.9 301.0 Total net written premiums by underwriting location $ 497.3 $ 16.0 $ 28.9 $ 542.2 2019 Reinsurance Insurance &amp; Services Corporate Total Net written premiums by client location: United States and Canada $ 349.3 $ 5.3 $ — $ 354.6 Europe 73.9 0.1 87.6 161.6 Bermuda, the Caribbean and Latin America 137.3 — — 137.3 Asia and Other 3.4 0.1 — 3.5 Total net written premiums by client location $ 563.9 $ 5.5 $ 87.6 $ 657.0 Net written premiums by underwriting location: United States and Canada $ 267.0 $ 5.1 $ — $ 272.1 Bermuda, the Caribbean and Latin America 296.9 0.4 87.6 384.9 Total net written premiums by underwriting location $ 563.9 $ 5.5 $ 87.6 $ 65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restricted investments (Tables)</t>
        </is>
      </c>
      <c r="B1" s="2" t="inlineStr">
        <is>
          <t>12 Months Ended</t>
        </is>
      </c>
    </row>
    <row r="2">
      <c r="B2" s="2" t="inlineStr">
        <is>
          <t>Dec. 31, 2021</t>
        </is>
      </c>
    </row>
    <row r="3">
      <c r="A3" s="3" t="inlineStr">
        <is>
          <t>Cash and Cash Equivalents [Abstract]</t>
        </is>
      </c>
    </row>
    <row r="4">
      <c r="A4" s="4" t="inlineStr">
        <is>
          <t>Schedule of restrictions on cash and cash equivalents and investments</t>
        </is>
      </c>
      <c r="B4" s="4" t="inlineStr">
        <is>
          <t>The following table provides a summary of cash and cash equivalents, restricted cash and restricted investments as of December 31, 2021 and 2020: 2021 2020 Cash and cash equivalents $ 999.8 $ 526.0 Restricted cash securing letter of credit facilities (1) 500.2 306.0 Restricted cash securing reinsurance contracts (2) 431.8 881.9 Restricted cash held by managing general underwriters 16.6 — Total cash, cash equivalents and restricted cash (3) 1,948.4 1,713.9 Restricted investments securing reinsurance contracts and letter of credit facilities (1) (2) (4) 1,107.0 86.4 Total cash, cash equivalents, restricted cash and restricted investments $ 3,055.4 $ 1,800.3 (1) Restricted cash and restricted investments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short-term investments and limited partnership interests in Third Point Enhanced LP. The time period for which the Company expects these trust accounts to be in place varies from contract to contract, but can last several years. (3) Cash, cash equivalents and restricted cash as reported in the Company’s consolidated statements of cash flows. (4) Restricted investments include required deposits with certain insurance state regulatory agencies in order to maintain insurance licenses.</t>
        </is>
      </c>
    </row>
    <row r="5">
      <c r="A5" s="4" t="inlineStr">
        <is>
          <t>Schedule of cash and cash equivalents</t>
        </is>
      </c>
      <c r="B5" s="4" t="inlineStr">
        <is>
          <t>The following table provides a summary of cash and cash equivalents, restricted cash and restricted investments as of December 31, 2021 and 2020: 2021 2020 Cash and cash equivalents $ 999.8 $ 526.0 Restricted cash securing letter of credit facilities (1) 500.2 306.0 Restricted cash securing reinsurance contracts (2) 431.8 881.9 Restricted cash held by managing general underwriters 16.6 — Total cash, cash equivalents and restricted cash (3) 1,948.4 1,713.9 Restricted investments securing reinsurance contracts and letter of credit facilities (1) (2) (4) 1,107.0 86.4 Total cash, cash equivalents, restricted cash and restricted investments $ 3,055.4 $ 1,800.3 (1) Restricted cash and restricted investments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short-term investments and limited partnership interests in Third Point Enhanced LP. The time period for which the Company expects these trust accounts to be in place varies from contract to contract, but can last several years. (3) Cash, cash equivalents and restricted cash as reported in the Company’s consolidated statements of cash flows. (4) Restricted investments include required deposits with certain insurance state regulatory agencies in order to maintain insurance licen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investments, categorized by the level of the fair value hierarchy</t>
        </is>
      </c>
      <c r="B4" s="4" t="inlineStr">
        <is>
          <t xml:space="preserve">The following tables present the Company’s investments, categorized by the level of the fair value hierarchy as of December 31, 2021 and 2020: 2021 Quoted prices in active markets Significant other observable inputs Significant unobservable inputs Total (Level 1) (Level 2) (Level 3) Assets Asset-backed securities $ — $ 513.1 $ — $ 513.1 Residential mortgage-backed securities — 301.9 — 301.9 Commercial mortgage-backed securities — 147.3 — 147.3 Corporate debt securities — 602.6 — 602.6 U.S. government and government agency 360.9 24.5 — 385.4 Non-U.S. government and government agency 17.8 114.5 — 132.3 U.S. states, municipalities and political subdivision — 0.2 — 0.2 Preferred stocks — — 2.8 2.8 Total debt securities 378.7 1,704.1 2.8 2,085.6 Fixed income mutual funds 2.1 — — 2.1 Common stocks 0.7 — — 0.7 Total equity securities 2.8 — — 2.8 Short-term investments 1,073.2 2.6 — 1,075.8 Other long-term investments — — 336.9 336.9 Derivative assets 0.2 — 0.4 0.6 $ 1,454.9 $ 1,706.7 $ 340.1 3,501.7 Investments in funds valued at NAV 1,028.8 Total assets $ 4,530.5 Liabilities Liability-classified capital instruments $ — $ 30.6 $ 57.2 $ 87.8 Derivative liabilities — — 3.2 3.2 Total liabilities $ — $ 30.6 $ 60.4 $ 91.0 2020 Quoted prices in active markets Significant other observable inputs Significant unobservable inputs Total (Level 1) (Level 2) (Level 3) Assets Asset-backed securities $ — $ 1.3 $ — $ 1.3 Residential mortgage-backed securities — 8.7 — 8.7 Bank debt — 0.4 — 0.4 Corporate debt securities — 37.7 — 37.7 U.S. Government and government agency — 53.2 — 53.2 Total debt securities — 101.3 — 101.3 Other long-term investments — — 4.0 4.0 Derivative assets — — 1.2 1.2 $ — $ 101.3 $ 5.2 106.5 Investments in funds valued at NAV 1,055.6 Total assets $ 1,162.1 Liabilities U.S. Government and government agency $ — $ 12.0 $ — $ 12.0 Total securities sold, not yet purchased — 12.0 — 12.0 Derivative liabilities — — 1.0 1.0 Total liabilities $ — $ 12.0 $ 1.0 $ 13.0 </t>
        </is>
      </c>
    </row>
    <row r="5">
      <c r="A5" s="4" t="inlineStr">
        <is>
          <t>Reconciliation of assets measured at fair value using Level 3 inputs</t>
        </is>
      </c>
      <c r="B5" s="4" t="inlineStr">
        <is>
          <t>The following table presents the reconciliation of all investments measured at fair value using Level 3 inputs for the years ended December 31, 2021 and 2020: January 1, Transfers in to (out of) Level 3 Purchases Assets Acquired (1) Sales Realized and Unrealized Gains (Losses) (2) December 31, Assets Preferred stocks $ — $ — $ 10.0 $ 2.8 $ (10.0) $ — $ 2.8 Other long-term investments 4.0 — 103.6 259.0 (24.9) (4.8) 336.9 Derivative assets 1.2 (1.2) — 0.3 (1.4) 1.5 0.4 Loan participations — — 9.0 32.8 (42.8) 1.0 — Total assets $ 5.2 $ (1.2) $ 122.6 $ 294.9 $ (79.1) $ (2.3) $ 340.1 Liabilities Liability-classified capital instruments $ — $ 27.0 $ (137.6) $ — $ — $ 53.4 $ (57.2) Contingent consideration liabilities — — — (0.7) 1.9 (1.2) — Derivative liabilities (1.0) 1.2 (0.4) (2.0) — (1.0) (3.2) Total liabilities $ (1.0) $ 28.2 $ (138.0) $ (2.7) $ 1.9 $ 51.2 $ (60.4) January 1, Transfers in to (out of) Level 3 Purchases Assets Acquired Sales Realized and Unrealized Gains (Losses) (2) December 31, Assets Other long-term investments $ 4.0 $ — $ — $ — $ — $ — $ 4.0 Derivative assets — — — — 1.2 1.2 Total assets $ 4.0 $ — $ — $ — $ — $ 1.2 $ 5.2 Liabilities Derivative liabilities $ — $ — $ — $ — $ (1.0) $ — $ (1.0) Total liabilities $ — $ — $ — $ — $ (1.0) $ — $ (1.0) (1) Includes amounts acquired as a result of the Sirius Group acquisition. (2) Total change in realized and unrealized gains (losses) recorded on Level 3 financial instruments is included in total realized and unrealized investment gains (losses) and net investment income (loss) in the consolidated statements of income. Realized and unrealized gains (losses) related to underwriting-related derivative assets and liabilities are included in other underwriting expenses, net of foreign exchange (gains) losses, in the consolidated statements of income.</t>
        </is>
      </c>
    </row>
    <row r="6">
      <c r="A6" s="4" t="inlineStr">
        <is>
          <t>Reconciliation of liabilities measured at fair value using Level 3 inputs</t>
        </is>
      </c>
      <c r="B6" s="4" t="inlineStr">
        <is>
          <t>The following table presents the reconciliation of all investments measured at fair value using Level 3 inputs for the years ended December 31, 2021 and 2020: January 1, Transfers in to (out of) Level 3 Purchases Assets Acquired (1) Sales Realized and Unrealized Gains (Losses) (2) December 31, Assets Preferred stocks $ — $ — $ 10.0 $ 2.8 $ (10.0) $ — $ 2.8 Other long-term investments 4.0 — 103.6 259.0 (24.9) (4.8) 336.9 Derivative assets 1.2 (1.2) — 0.3 (1.4) 1.5 0.4 Loan participations — — 9.0 32.8 (42.8) 1.0 — Total assets $ 5.2 $ (1.2) $ 122.6 $ 294.9 $ (79.1) $ (2.3) $ 340.1 Liabilities Liability-classified capital instruments $ — $ 27.0 $ (137.6) $ — $ — $ 53.4 $ (57.2) Contingent consideration liabilities — — — (0.7) 1.9 (1.2) — Derivative liabilities (1.0) 1.2 (0.4) (2.0) — (1.0) (3.2) Total liabilities $ (1.0) $ 28.2 $ (138.0) $ (2.7) $ 1.9 $ 51.2 $ (60.4) January 1, Transfers in to (out of) Level 3 Purchases Assets Acquired Sales Realized and Unrealized Gains (Losses) (2) December 31, Assets Other long-term investments $ 4.0 $ — $ — $ — $ — $ — $ 4.0 Derivative assets — — — — 1.2 1.2 Total assets $ 4.0 $ — $ — $ — $ — $ 1.2 $ 5.2 Liabilities Derivative liabilities $ — $ — $ — $ — $ (1.0) $ — $ (1.0) Total liabilities $ — $ — $ — $ — $ (1.0) $ — $ (1.0) (1) Includes amounts acquired as a result of the Sirius Group acquisition. (2) Total change in realized and unrealized gains (losses) recorded on Level 3 financial instruments is included in total realized and unrealized investment gains (losses) and net investment income (loss) in the consolidated statements of income. Realized and unrealized gains (losses) related to underwriting-related derivative assets and liabilities are included in other underwriting expenses, net of foreign exchange (gains) losses, in the consolidated statements of income.</t>
        </is>
      </c>
    </row>
    <row r="7">
      <c r="A7" s="4" t="inlineStr">
        <is>
          <t>Schedule of significant unobservable inputs used for recurring fair value measurements for certain Level 3 instruments</t>
        </is>
      </c>
      <c r="B7" s="4" t="inlineStr">
        <is>
          <t>The table below presents information about the significant unobservable inputs used for recurring fair value measurements for certain Level 3 instruments as of December 31, 2021, and includes only those instruments for which information about the inputs is reasonably available to the Company, such as data from independent third-party valuation service providers and from internal valuation models. 2021 Assets (Liability) Fair Value Valuation Technique Unobservable input Private equity securities (1) $ 156.1 Market multiple analysis Book value multiples Various depending on nature of investment Private equity funds (2) 80.6 Net asset value discount Discount range 5% - 50% Private equity securities 40.0 Discounted cash flow Share price 51.26 Private debt instrument 5.7 Discounted cash flow Discount yield Range - 4.74%-5.70% Median - 5.14% Derivative investments (3) (3.8) Third party appraisal Broker quotes (3.8) Series A preference shares (4) (20.4) Model simulation Share price 1.74 Warrants (1) (4) $ (36.8) Black Scholes pricing model Warrant price Various (1) Consists of investments valued under similar methodologies. (2) Represents multiple private equity funds where a discount on net asset value was taken. (3) See Note 11 for discussion of derivative instruments. (4) See Note 3 for discussion of Series A preference shares and warrants.</t>
        </is>
      </c>
    </row>
    <row r="8">
      <c r="A8" s="4" t="inlineStr">
        <is>
          <t>Schedule of financial instruments for which the carrying value differs from the estimated fair values</t>
        </is>
      </c>
      <c r="B8" s="4" t="inlineStr">
        <is>
          <t>The following table includes financial instruments for which the carrying value differs from the estimated fair values at December 31, 2021 and 2020: 2021 2020 Fair Value Carrying Value Fair Value Carrying Value 2017 SEK Subordinated Notes (1) $ 302.3 $ 296.3 n/a n/a 2016 SIG Senior Notes (1) 412.8 406.0 n/a n/a 2015 Senior Notes (1) 120.5 114.4 117.8 114.3 Series B preference shares (1) $ 220.9 $ 200.0 n/a n/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debt securities</t>
        </is>
      </c>
      <c r="B4" s="4" t="inlineStr">
        <is>
          <t>The following tables provide the cost or amortized cost, gross unrealized investment gains (losses), net foreign currency gains (losses), and fair value of the Company's debt securities as of December 31, 2021 and 2020: 2021 Cost or Gross Gross Net foreign Fair value Asset-backed securities $ 512.6 $ 0.9 $ (0.4) $ — $ 513.1 Residential mortgage-backed securities 306.5 — (4.6) — 301.9 Commercial mortgage-backed securities 148.4 0.6 (1.7) — 147.3 Corporate debt securities 605.5 0.6 (3.5) — 602.6 U.S. government and government agency (1) 388.1 0.1 (2.8) — 385.4 Non-U.S. government and government agency 135.4 0.3 (2.6) (0.8) 132.3 U.S. states, municipalities and political subdivision 0.2 — — — 0.2 Preferred stocks 2.6 0.2 — — 2.8 Total debt securities $ 2,099.3 $ 2.7 $ (15.6) $ (0.8) $ 2,085.6 (1) The Company had $nil short positions in long duration U.S. Treasuries as of December 31, 2021. These amounts are included in securities sold, not yet purchased in the consolidated balance sheets. 2020 Cost or Gross Gross Net foreign Fair value Asset-backed securities $ 1.2 $ 0.1 $ — $ — $ 1.3 Residential mortgage-backed securities 8.1 0.6 — — 8.7 Bank debt 0.3 0.1 — — 0.4 Corporate debt securities 29.4 8.4 (0.1) — 37.7 U.S. government and government agency (1) 52.4 1.7 (0.9) — 53.2 Total debt securities $ 91.4 $ 10.9 $ (1.0) $ — $ 101.3 (1) The Company had $12.0 million short positions in long duration U.S. Treasuries as of December 31, 2020. These amounts are included in securities sold, not yet purchased in the consolidated balance sheets.</t>
        </is>
      </c>
    </row>
    <row r="5">
      <c r="A5" s="4" t="inlineStr">
        <is>
          <t>Schedule of debt securities by contractual maturity</t>
        </is>
      </c>
      <c r="B5" s="4" t="inlineStr">
        <is>
          <t xml:space="preserve">The following table provides the cost or amortized cost and fair value of the Company's debt securities as of December 31, 2021 and 2020 by contractual maturity. Actual maturities could differ from contractual maturities because borrowers may have the right to call or prepay certain obligations with or without call or prepayment penalties. 2021 2020 Cost or Fair value Cost or Fair value Due in one year or less $ 145.6 $ 145.1 $ 50.0 $ 50.6 Due after one year through five years 870.4 862.4 2.8 3.0 Due after five years through ten years 69.6 68.6 — — Due after ten years 43.6 44.4 29.4 37.7 Mortgage-backed and asset-backed securities 967.5 962.3 9.2 10.0 Preferred stocks 2.6 2.8 — — Total debt securities $ 2,099.3 $ 2,085.6 $ 91.4 $ 101.3 </t>
        </is>
      </c>
    </row>
    <row r="6">
      <c r="A6" s="4" t="inlineStr">
        <is>
          <t>Schedule of the ratings and fair value of debt securities</t>
        </is>
      </c>
      <c r="B6" s="4" t="inlineStr">
        <is>
          <t>The following table summarizes the ratings and fair value of debt securities held in the Company's investment portfolio as of December 31, 2021 and 2020: 2021 2020 AAA $ 696.4 $ 53.2 AA 884.1 — A 278.5 9.1 BBB 153.1 37.7 Other 73.5 1.3 Total debt securities (1) $ 2,085.6 $ 101.3 (1) Credit ratings are assigned based on the following hierarchy: 1) Standard &amp; Poor's ("S&amp;P") and 2) Moody's Investors Service.</t>
        </is>
      </c>
    </row>
    <row r="7">
      <c r="A7" s="4" t="inlineStr">
        <is>
          <t>Schedule of equity securities and other long-term investments</t>
        </is>
      </c>
      <c r="B7" s="4" t="inlineStr">
        <is>
          <t>The cost or amortized cost, gross unrealized investment gains and losses, net foreign currency gains, and fair values of the Company’s equity securities and other long-term investments as of December 31, 2021 and 2020, were as follows: 2021 Cost or Gross Gross Net foreign Fair value Equity securities $ 4.5 $ 0.1 $ (2.0) $ 0.2 $ 2.8 Other long-term investments $ 443.0 $ 28.9 $ (16.8) $ 1.0 $ 456.1 2020 Cost or Gross Gross Net foreign Fair value Other long-term investments $ 4.0 $ — $ — $ — $ 4.0 Equity securities at fair value consisted of the following as of December 31, 2021: 2021 Fixed income mutual funds $ 2.1 Common stocks 0.7 Total equity securities $ 2.8 Other long-term investments at fair value consisted of the following as of December 31, 2021 and 2020: 2021 2020 Hedge funds and private equity funds (1) $ 195.7 $ — Strategic Investments (2) 215.3 4.0 Other investments (2) 45.1 — Total other long-term investments $ 456.1 $ 4.0 (1) Includes $115.2 million of investments valued at NAV and $80.5 million of investments valued at Level 3. (2) As of December 31, 2021, the Company had $13.8 million of unfunded commitments relating to these investments.</t>
        </is>
      </c>
    </row>
    <row r="8">
      <c r="A8" s="4" t="inlineStr">
        <is>
          <t>Schedule of investments in hedge funds and private equity interests by investment objective and sector</t>
        </is>
      </c>
      <c r="B8" s="4" t="inlineStr">
        <is>
          <t>The following table summarizes investments in hedge funds and private equity interests by investment objective and sector as of December 31, 2021: 2021 Fair value Unfunded Hedge funds Long/short multi-sector $ 19.8 $ — Distressed mortgage credit 24.6 — Private credit 24.2 — Other 1.7 — Total hedge funds 70.3 — Private equity funds Energy infrastructure &amp; services 48.4 19.0 Multi-sector 10.1 5.1 Healthcare 31.0 2.2 Life settlement 12.9 — Manufacturing/Industrial 19.9 — Private equity secondaries 0.5 0.4 Other 2.6 — Total private equity funds 125.4 26.7 Total hedge and private equity funds included in other long-term investments $ 195.7 $ 26.7 (1) The above table excludes the Company’s investments in TP Enhanced Fund and TP Venture Fund. See “Investment in related party investment funds” below for additional information.</t>
        </is>
      </c>
    </row>
    <row r="9">
      <c r="A9" s="4" t="inlineStr">
        <is>
          <t>Schedule of other long-term investments subject to restrictions</t>
        </is>
      </c>
      <c r="B9" s="4" t="inlineStr">
        <is>
          <t xml:space="preserve">The following summarizes the December 31, 2021 fair value of hedge funds subject to restrictions on redemption frequency and advance notice period requirements for investments in active hedge funds: Notice Period Redemption Frequency 1-29 days 30-59 days 60-89 days 90-119 days 120+ days Total Quarterly $ — $ 0.1 $ 19.8 $ 24.6 $ — $ 44.5 Semi-annual — — 0.8 — — 0.8 Annual — — — 0.8 24.2 25.0 Total $ — $ 0.1 $ 20.6 $ 25.4 $ 24.2 $ 70.3 As of December 31, 2021, investments in private equity funds were subject to lock-up periods as follows: 1 - 3 years 3 – 5 years 5 – 10 years Total Private equity funds – expected lock-up or commitment period remaining $ 47.5 $ 61.4 $ 16.5 $ 125.4 </t>
        </is>
      </c>
    </row>
    <row r="10">
      <c r="A10" s="4" t="inlineStr">
        <is>
          <t>Schedule of investments in related party investment funds</t>
        </is>
      </c>
      <c r="B10" s="4" t="inlineStr">
        <is>
          <t xml:space="preserve">The following table provides the cost and fair value of the Company's investments in related party investment funds as of December 31, 2021 and 2020: 2021 2020 Cost Fair value Cost Fair value Third Point Enhanced LP $ 416.0 $ 878.2 $ 891.9 $ 1,055.6 Third Point Venture Offshore Fund I LP 25.9 31.4 — — Investment in related party investment funds, at fair value $ 441.9 $ 909.6 $ 891.9 $ 1,05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otal realized and unrealized investment gains and net investment income (Tables)</t>
        </is>
      </c>
      <c r="B1" s="2" t="inlineStr">
        <is>
          <t>12 Months Ended</t>
        </is>
      </c>
    </row>
    <row r="2">
      <c r="B2" s="2" t="inlineStr">
        <is>
          <t>Dec. 31, 2021</t>
        </is>
      </c>
    </row>
    <row r="3">
      <c r="A3" s="3" t="inlineStr">
        <is>
          <t>Investments, Debt and Equity Securities [Abstract]</t>
        </is>
      </c>
    </row>
    <row r="4">
      <c r="A4" s="4" t="inlineStr">
        <is>
          <t>Schedule of total realized and unrealized investment gains and net investment income</t>
        </is>
      </c>
      <c r="B4" s="4" t="inlineStr">
        <is>
          <t xml:space="preserve">Total realized and unrealized investment gains and net investment income for the years ended December 31, 2021, 2020 and 2019 consisted of the following: 2021 2020 2019 Debt securities $ (4.9) $ 72.7 $ 9.2 Short-term investments 1.6 — — Equity securities (2.5) — — Other long-term investments 35.2 — — Net realized and unrealized investment gains from related party investment funds 304.0 195.0 249.6 Realized and unrealized investment gains and net investment income before other investment expenses and investment income (loss) on cash and cash equivalents 333.4 267.7 258.8 Other investment expenses (11.6) (1.1) (1.0) Net investment income (loss) on cash and cash equivalents (9.3) 12.3 24.7 Total realized and unrealized investment gains and net investment income $ 312.5 $ 278.9 $ 282.5 </t>
        </is>
      </c>
    </row>
    <row r="5">
      <c r="A5" s="4" t="inlineStr">
        <is>
          <t>Schedule of net realized investment gains (losses)</t>
        </is>
      </c>
      <c r="B5" s="4" t="inlineStr">
        <is>
          <t>Net realized and unrealized investment gains (losses) for the years ended December 31, 2021, 2020 and 2019 consisted of the following: 2021 2020 2019 Gross realized gains $ 40.4 $ 64.3 $ 9.1 Gross realized losses (9.6) (15.9) (9.0) Net realized gains on investments 30.8 48.4 0.1 Net unrealized gains (losses) on investments (47.7) 20.8 15.2 Net realized and unrealized gains (losses) on investments (1) (2) $ (16.9) $ 69.2 $ 15.3 (1) Excludes realized and unrealized gains on the Company’s investments in related party investment funds. (2) Includes net realized and unrealized gains (losses) of $12.9 million and $(5.8) million, respectively, from related party investments included in other long-term investments for the year ended December 31, 2021 (2020 - $nil and 2019 - $nil). Net realized investment gains for the years ended December 31, 2021, 2020 and 2019 consisted of the following: 2021 2020 2019 Debt securities $ 12.3 $ 46.4 $ (5.9) Short-term investments (0.1) — — Equity securities (0.1) — — Other long-term investments 14.1 — (0.1) Net investment income on cash and cash equivalents 4.6 2.0 6.1 Net realized investment gains (1) $ 30.8 $ 48.4 $ 0.1 (1) Includes realized gains due to foreign currency of $4.5 million for the year ended December 31, 2021 (2020 - $1.6 million and 2019 - $(0.7) million).</t>
        </is>
      </c>
    </row>
    <row r="6">
      <c r="A6" s="4" t="inlineStr">
        <is>
          <t>Schedule of net unrealized investment gains (losses)</t>
        </is>
      </c>
      <c r="B6" s="4" t="inlineStr">
        <is>
          <t xml:space="preserve">Net realized and unrealized investment gains (losses) for the years ended December 31, 2021, 2020 and 2019 consisted of the following: 2021 2020 2019 Gross realized gains $ 40.4 $ 64.3 $ 9.1 Gross realized losses (9.6) (15.9) (9.0) Net realized gains on investments 30.8 48.4 0.1 Net unrealized gains (losses) on investments (47.7) 20.8 15.2 Net realized and unrealized gains (losses) on investments (1) (2) $ (16.9) $ 69.2 $ 15.3 (1) Excludes realized and unrealized gains on the Company’s investments in related party investment funds. (2) Includes net realized and unrealized gains (losses) of $12.9 million and $(5.8) million, respectively, from related party investments included in other long-term investments for the year ended December 31, 2021 (2020 - $nil and 2019 - $nil). Net unrealized investment gains (losses) for the years ended December 31, 2021, 2020 and 2019 consisted of the following: 2021 2020 2019 Debt securities (1) $ (40.2) $ 14.9 $ 8.4 Short-term investments 1.4 — — Equity securities (2.5) — — Other long-term investments 11.2 — 0.1 Net investment income (loss) on cash and cash equivalents (17.6) 5.9 6.7 Net unrealized investment gains (losses) (2) $ (47.7) $ 20.8 $ 15.2 (1) Includes unrealized losses, excluding foreign currency, of $23.9 million for the year ended December 31, 2021. (2) Includes unrealized gains (losses) due to foreign currency of $(32.8) million for the year ended December 31, 2021, respectively (2020 - $6.0 million and 2019 - $6.9 million). The following table summarizes the amount of total gains (losses) included in earnings attributable to unrealized investment gains (losses) – Level 3 investments for the years ended December 31, 2021, 2020 and 2019: 2021 2020 2019 Other long-term investments $ (5.7) $ — $ — Total unrealized investment gains (losses) – Level 3 investments $ (5.7)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in unconsolidated entities (Tables)</t>
        </is>
      </c>
      <c r="B1" s="2" t="inlineStr">
        <is>
          <t>12 Months Ended</t>
        </is>
      </c>
    </row>
    <row r="2">
      <c r="B2" s="2" t="inlineStr">
        <is>
          <t>Dec. 31, 2021</t>
        </is>
      </c>
    </row>
    <row r="3">
      <c r="A3" s="3" t="inlineStr">
        <is>
          <t>Investments, Debt and Equity Securities [Abstract]</t>
        </is>
      </c>
    </row>
    <row r="4">
      <c r="A4" s="4" t="inlineStr">
        <is>
          <t>Schedule of other long-term investments</t>
        </is>
      </c>
      <c r="B4" s="4" t="inlineStr">
        <is>
          <t>The following table presents the components of other long-term investments as of December 31, 2021 and December 31, 2020: December 31, December 31, 2020 Equity method eligible entities, at fair value (1) (3) $ 258.1 $ — Other unconsolidated investments, at fair value (2) 198.0 4.0 Total other long-term investments $ 456.1 $ 4.0 (1) There w ere no investm ents accounted for using the equity method as of December 31, 2021 and December 31, 2020. (2) Includes other long-term investments that are not equity method eligible. (3) The above table excludes the Company’s investments in TP Enhanced Fund and TP Venture Fund which are equity method eligible but are carried outside of other long-term investments. See Notes 8 and 12 for additional information on these funds.</t>
        </is>
      </c>
    </row>
    <row r="5">
      <c r="A5" s="4" t="inlineStr">
        <is>
          <t>Schedule of significant equity method investees under fair value option</t>
        </is>
      </c>
      <c r="B5" s="4" t="inlineStr">
        <is>
          <t>The following table presents the Company’s significant equity method investee entities under fair value option in which it holds 20 percent or more (5 percent or more for limited partnerships and limited liability companies) of the ownership interest as of December 31, 2021: December 31, 2021 Investee Fair value Ownership interest Instrument held BE Reinsurance Limited $ 15.2 24.9 % Common shares BioVentures Investors (Offshore) IV LP 16.6 73.0 % Units Vyrd Holdings LLC 23.0 45.0 % Units Diamond LS I LP 7.1 15.3 % Units Gateway Fund LP 4.0 18.1 % Units Monarch Alternative Capital, LP 5.7 12.8 % Units New Energy Capital Infrastructure Credit Fund LP 20.1 18.3 % Units New Energy Capital Infrastructure Offshore Credit Fund LP 13.4 12.2 % Units Great Bay LLC 1.0 11.1 % Units Parameter Climate Inc. 3.7 49.0 % Preferred shares Tuckerman Capital V LP 11.3 42.1 % Units Tuckerman Capital V Co-Investment I LP $ 8.6 47.3 % Units (1) The above table excludes the Company’s investments in TP Enhanced Fund and TP Venture Fund. See Notes 8 and 12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The following table summarizes information on the classification and amount of the fair value of derivatives not designated as hedging instruments within the Company's consolidated balance sheets as at December 31, 2021: December 31, 2021 Derivatives not designated as hedging instruments Derivative assets at fair value (1)(3) Derivative liabilities at fair value (2)(3) Notional Value Foreign currency swaps $ — $ 1.7 $ 40.0 Foreign currency forwards — 1.3 83.6 Foreign currency futures contracts 0.2 — 133.9 Weather derivatives — 0.8 6.2 Equity warrants 0.1 — 0.1 Interest rate cap $ — $ — $ 250.0 (1) Derivative assets are classified within other assets in the Company's consolidated balance sheets at December 31, 2021. (2) Derivative liabilities are classified within accounts payable, accrued expenses and other liabilities in the Company's consolidated balance sheets at December 31, 2021. (3) The Company did not hold the above derivative instruments as of December 31, 2020. The following tables identify the listing currency, fair value and notional amounts of underwriting-related derivatives included in the consolidated balance sheets as of December 31, 2021 and December 31, 2020: December 31, 2021 December 31, 2020 Derivative assets Listing currency (1) Fair Value Notional Amounts (2) Fair Value Notional Amounts (2) Reinsurance contracts accounted for as derivative assets GBP $ 1.2 $ 49.3 $ 1.2 $ 4.2 $ 1.2 $ 49.3 $ 1.2 $ 4.2 December 31, 2021 December 31, 2020 Derivative liabilities Listing currency (1) Fair Value Notional Amounts (2) Fair Value Notional Amounts (2) Reinsurance contracts accounted for as derivative liabilities GBP $ 0.1 $ 37.4 $ 1.0 $ 15.7 $ 0.1 $ 37.4 $ 1.0 $ 15.7 (1) GBP = British Pound.</t>
        </is>
      </c>
    </row>
    <row r="5">
      <c r="A5" s="4" t="inlineStr">
        <is>
          <t>Schedule of net impact on earnings relating to derivatives</t>
        </is>
      </c>
      <c r="B5" s="4" t="inlineStr">
        <is>
          <t>The following table summarizes information on the classification and net impact on earnings, recognized in the Company's consolidated statements of income relating to derivatives during the year ended December 31, 2021: Derivatives not designated as hedging instruments Classification of gains (losses) recognized in earnings December 31, 2021 Foreign currency swaps Foreign exchange gains $ 0.2 Foreign currency forwards Foreign exchange losses (1.3) Foreign currency futures contracts Foreign exchange losses (8.0) Foreign currency call options Foreign exchange gains 0.4 Weather derivatives Net corporate and other expenses 0.9 Equity warrants Net realized and unrealized investment losses $ (0.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Consolidated Statements of Income - USD ($) $ in Million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Revenues</t>
        </is>
      </c>
    </row>
    <row r="4">
      <c r="A4" s="4" t="inlineStr">
        <is>
          <t>Net premiums earned</t>
        </is>
      </c>
      <c r="B4" s="5" t="n">
        <v>519.9</v>
      </c>
      <c r="C4" s="5" t="n">
        <v>499.6</v>
      </c>
      <c r="D4" s="5" t="n">
        <v>452.3</v>
      </c>
      <c r="E4" s="5" t="n">
        <v>245.2</v>
      </c>
      <c r="F4" s="5" t="n">
        <v>697.5</v>
      </c>
      <c r="G4" s="5" t="n">
        <v>1197.1</v>
      </c>
      <c r="H4" s="8" t="n">
        <v>1717</v>
      </c>
      <c r="I4" s="5" t="n">
        <v>610.8</v>
      </c>
      <c r="J4" s="5" t="n">
        <v>700.1</v>
      </c>
    </row>
    <row r="5">
      <c r="A5" s="4" t="inlineStr">
        <is>
          <t>Net realized and unrealized investment gains (losses)</t>
        </is>
      </c>
      <c r="B5" s="7" t="n">
        <v>-60.6</v>
      </c>
      <c r="C5" s="7" t="n">
        <v>-11.7</v>
      </c>
      <c r="D5" s="7" t="n">
        <v>23.9</v>
      </c>
      <c r="E5" s="7" t="n">
        <v>31.5</v>
      </c>
      <c r="F5" s="7" t="n">
        <v>55.4</v>
      </c>
      <c r="G5" s="7" t="n">
        <v>43.7</v>
      </c>
      <c r="H5" s="7" t="n">
        <v>-16.9</v>
      </c>
      <c r="I5" s="7" t="n">
        <v>69.2</v>
      </c>
      <c r="J5" s="7" t="n">
        <v>15.3</v>
      </c>
    </row>
    <row r="6">
      <c r="A6" s="4" t="inlineStr">
        <is>
          <t>Net realized and unrealized investment gains from related party investment funds</t>
        </is>
      </c>
      <c r="B6" s="7" t="n">
        <v>-97.2</v>
      </c>
      <c r="C6" s="7" t="n">
        <v>202.4</v>
      </c>
      <c r="D6" s="7" t="n">
        <v>45.6</v>
      </c>
      <c r="E6" s="7" t="n">
        <v>153.2</v>
      </c>
      <c r="F6" s="7" t="n">
        <v>198.8</v>
      </c>
      <c r="G6" s="7" t="n">
        <v>401.2</v>
      </c>
      <c r="H6" s="6" t="n">
        <v>304</v>
      </c>
      <c r="I6" s="6" t="n">
        <v>195</v>
      </c>
      <c r="J6" s="7" t="n">
        <v>249.6</v>
      </c>
    </row>
    <row r="7">
      <c r="A7" s="4" t="inlineStr">
        <is>
          <t>Other net investment income</t>
        </is>
      </c>
      <c r="B7" s="7" t="n">
        <v>6.6</v>
      </c>
      <c r="C7" s="7" t="n">
        <v>9.1</v>
      </c>
      <c r="D7" s="7" t="n">
        <v>7.9</v>
      </c>
      <c r="E7" s="7" t="n">
        <v>1.8</v>
      </c>
      <c r="F7" s="7" t="n">
        <v>9.699999999999999</v>
      </c>
      <c r="G7" s="7" t="n">
        <v>18.8</v>
      </c>
      <c r="H7" s="7" t="n">
        <v>25.4</v>
      </c>
      <c r="I7" s="7" t="n">
        <v>14.7</v>
      </c>
      <c r="J7" s="7" t="n">
        <v>17.6</v>
      </c>
    </row>
    <row r="8">
      <c r="A8" s="4" t="inlineStr">
        <is>
          <t>Total realized and unrealized investment gains and net investment income</t>
        </is>
      </c>
      <c r="B8" s="7" t="n">
        <v>-151.2</v>
      </c>
      <c r="C8" s="7" t="n">
        <v>199.8</v>
      </c>
      <c r="D8" s="7" t="n">
        <v>77.40000000000001</v>
      </c>
      <c r="E8" s="7" t="n">
        <v>186.5</v>
      </c>
      <c r="F8" s="7" t="n">
        <v>263.9</v>
      </c>
      <c r="G8" s="7" t="n">
        <v>463.7</v>
      </c>
      <c r="H8" s="7" t="n">
        <v>312.5</v>
      </c>
      <c r="I8" s="7" t="n">
        <v>278.9</v>
      </c>
      <c r="J8" s="7" t="n">
        <v>282.5</v>
      </c>
    </row>
    <row r="9">
      <c r="A9" s="4" t="inlineStr">
        <is>
          <t>Other revenues</t>
        </is>
      </c>
      <c r="B9" s="7" t="n">
        <v>29.3</v>
      </c>
      <c r="C9" s="7" t="n">
        <v>33.2</v>
      </c>
      <c r="D9" s="7" t="n">
        <v>31.8</v>
      </c>
      <c r="E9" s="7" t="n">
        <v>56.9</v>
      </c>
      <c r="F9" s="7" t="n">
        <v>88.7</v>
      </c>
      <c r="G9" s="7" t="n">
        <v>121.9</v>
      </c>
      <c r="H9" s="7" t="n">
        <v>151.2</v>
      </c>
      <c r="I9" s="6" t="n">
        <v>0</v>
      </c>
      <c r="J9" s="6" t="n">
        <v>0</v>
      </c>
    </row>
    <row r="10">
      <c r="A10" s="4" t="inlineStr">
        <is>
          <t>Total revenues</t>
        </is>
      </c>
      <c r="B10" s="6" t="n">
        <v>398</v>
      </c>
      <c r="C10" s="7" t="n">
        <v>732.6</v>
      </c>
      <c r="D10" s="7" t="n">
        <v>561.5</v>
      </c>
      <c r="E10" s="7" t="n">
        <v>488.6</v>
      </c>
      <c r="F10" s="7" t="n">
        <v>1050.1</v>
      </c>
      <c r="G10" s="7" t="n">
        <v>1782.7</v>
      </c>
      <c r="H10" s="7" t="n">
        <v>2180.7</v>
      </c>
      <c r="I10" s="7" t="n">
        <v>889.7</v>
      </c>
      <c r="J10" s="7" t="n">
        <v>982.6</v>
      </c>
    </row>
    <row r="11">
      <c r="A11" s="3" t="inlineStr">
        <is>
          <t>Expenses</t>
        </is>
      </c>
    </row>
    <row r="12">
      <c r="A12" s="4" t="inlineStr">
        <is>
          <t>Loss and loss adjustment expenses incurred, net</t>
        </is>
      </c>
      <c r="B12" s="7" t="n">
        <v>351.4</v>
      </c>
      <c r="C12" s="7" t="n">
        <v>577.3</v>
      </c>
      <c r="D12" s="7" t="n">
        <v>250.9</v>
      </c>
      <c r="E12" s="7" t="n">
        <v>146.9</v>
      </c>
      <c r="F12" s="7" t="n">
        <v>397.8</v>
      </c>
      <c r="G12" s="7" t="n">
        <v>975.1</v>
      </c>
      <c r="H12" s="7" t="n">
        <v>1326.5</v>
      </c>
      <c r="I12" s="7" t="n">
        <v>465.3</v>
      </c>
      <c r="J12" s="7" t="n">
        <v>403.5</v>
      </c>
    </row>
    <row r="13">
      <c r="A13" s="4" t="inlineStr">
        <is>
          <t>Acquisition costs, net</t>
        </is>
      </c>
      <c r="B13" s="7" t="n">
        <v>106.3</v>
      </c>
      <c r="C13" s="7" t="n">
        <v>106.9</v>
      </c>
      <c r="D13" s="7" t="n">
        <v>105.6</v>
      </c>
      <c r="E13" s="6" t="n">
        <v>69</v>
      </c>
      <c r="F13" s="7" t="n">
        <v>174.6</v>
      </c>
      <c r="G13" s="7" t="n">
        <v>281.5</v>
      </c>
      <c r="H13" s="7" t="n">
        <v>387.8</v>
      </c>
      <c r="I13" s="7" t="n">
        <v>187.1</v>
      </c>
      <c r="J13" s="7" t="n">
        <v>295.6</v>
      </c>
    </row>
    <row r="14">
      <c r="A14" s="4" t="inlineStr">
        <is>
          <t>Other underwriting expenses</t>
        </is>
      </c>
      <c r="B14" s="7" t="n">
        <v>38.2</v>
      </c>
      <c r="C14" s="7" t="n">
        <v>53.3</v>
      </c>
      <c r="D14" s="7" t="n">
        <v>46.5</v>
      </c>
      <c r="E14" s="7" t="n">
        <v>20.8</v>
      </c>
      <c r="F14" s="7" t="n">
        <v>67.3</v>
      </c>
      <c r="G14" s="7" t="n">
        <v>120.6</v>
      </c>
      <c r="H14" s="7" t="n">
        <v>158.8</v>
      </c>
      <c r="I14" s="7" t="n">
        <v>30.1</v>
      </c>
      <c r="J14" s="7" t="n">
        <v>34.2</v>
      </c>
    </row>
    <row r="15">
      <c r="A15" s="4" t="inlineStr">
        <is>
          <t>Net corporate and other expenses</t>
        </is>
      </c>
      <c r="B15" s="7" t="n">
        <v>72.09999999999999</v>
      </c>
      <c r="C15" s="7" t="n">
        <v>59.9</v>
      </c>
      <c r="D15" s="7" t="n">
        <v>55.7</v>
      </c>
      <c r="E15" s="7" t="n">
        <v>78.90000000000001</v>
      </c>
      <c r="F15" s="7" t="n">
        <v>134.6</v>
      </c>
      <c r="G15" s="7" t="n">
        <v>194.5</v>
      </c>
      <c r="H15" s="7" t="n">
        <v>266.6</v>
      </c>
      <c r="I15" s="7" t="n">
        <v>41.9</v>
      </c>
      <c r="J15" s="7" t="n">
        <v>36.2</v>
      </c>
    </row>
    <row r="16">
      <c r="A16" s="4" t="inlineStr">
        <is>
          <t>Intangible asset amortization</t>
        </is>
      </c>
      <c r="B16" s="7" t="n">
        <v>1.8</v>
      </c>
      <c r="C16" s="6" t="n">
        <v>2</v>
      </c>
      <c r="D16" s="7" t="n">
        <v>1.3</v>
      </c>
      <c r="E16" s="7" t="n">
        <v>0.8</v>
      </c>
      <c r="F16" s="7" t="n">
        <v>2.1</v>
      </c>
      <c r="G16" s="7" t="n">
        <v>4.1</v>
      </c>
      <c r="H16" s="7" t="n">
        <v>5.9</v>
      </c>
      <c r="I16" s="6" t="n">
        <v>0</v>
      </c>
      <c r="J16" s="6" t="n">
        <v>0</v>
      </c>
    </row>
    <row r="17">
      <c r="A17" s="4" t="inlineStr">
        <is>
          <t>Interest expense</t>
        </is>
      </c>
      <c r="B17" s="7" t="n">
        <v>9.6</v>
      </c>
      <c r="C17" s="7" t="n">
        <v>9.699999999999999</v>
      </c>
      <c r="D17" s="7" t="n">
        <v>9.800000000000001</v>
      </c>
      <c r="E17" s="7" t="n">
        <v>4.9</v>
      </c>
      <c r="F17" s="7" t="n">
        <v>14.7</v>
      </c>
      <c r="G17" s="7" t="n">
        <v>24.4</v>
      </c>
      <c r="H17" s="6" t="n">
        <v>34</v>
      </c>
      <c r="I17" s="7" t="n">
        <v>8.199999999999999</v>
      </c>
      <c r="J17" s="7" t="n">
        <v>8.199999999999999</v>
      </c>
    </row>
    <row r="18">
      <c r="A18" s="4" t="inlineStr">
        <is>
          <t>Foreign exchange (gains) losses</t>
        </is>
      </c>
      <c r="B18" s="7" t="n">
        <v>-27.5</v>
      </c>
      <c r="C18" s="7" t="n">
        <v>-16.1</v>
      </c>
      <c r="D18" s="6" t="n">
        <v>12</v>
      </c>
      <c r="E18" s="7" t="n">
        <v>-12.4</v>
      </c>
      <c r="F18" s="7" t="n">
        <v>-0.4</v>
      </c>
      <c r="G18" s="7" t="n">
        <v>-16.5</v>
      </c>
      <c r="H18" s="6" t="n">
        <v>-44</v>
      </c>
      <c r="I18" s="7" t="n">
        <v>5.2</v>
      </c>
      <c r="J18" s="7" t="n">
        <v>3.6</v>
      </c>
    </row>
    <row r="19">
      <c r="A19" s="4" t="inlineStr">
        <is>
          <t>Total expenses</t>
        </is>
      </c>
      <c r="B19" s="7" t="n">
        <v>551.9</v>
      </c>
      <c r="C19" s="6" t="n">
        <v>793</v>
      </c>
      <c r="D19" s="7" t="n">
        <v>481.8</v>
      </c>
      <c r="E19" s="7" t="n">
        <v>308.9</v>
      </c>
      <c r="F19" s="7" t="n">
        <v>790.7</v>
      </c>
      <c r="G19" s="7" t="n">
        <v>1583.7</v>
      </c>
      <c r="H19" s="7" t="n">
        <v>2135.6</v>
      </c>
      <c r="I19" s="7" t="n">
        <v>737.8</v>
      </c>
      <c r="J19" s="7" t="n">
        <v>781.3</v>
      </c>
    </row>
    <row r="20">
      <c r="A20" s="4" t="inlineStr">
        <is>
          <t>Income before income tax (expense) benefit</t>
        </is>
      </c>
      <c r="B20" s="7" t="n">
        <v>-153.9</v>
      </c>
      <c r="C20" s="7" t="n">
        <v>-60.4</v>
      </c>
      <c r="D20" s="7" t="n">
        <v>79.7</v>
      </c>
      <c r="E20" s="7" t="n">
        <v>179.7</v>
      </c>
      <c r="F20" s="7" t="n">
        <v>259.4</v>
      </c>
      <c r="G20" s="6" t="n">
        <v>199</v>
      </c>
      <c r="H20" s="7" t="n">
        <v>45.1</v>
      </c>
      <c r="I20" s="7" t="n">
        <v>151.9</v>
      </c>
      <c r="J20" s="7" t="n">
        <v>201.3</v>
      </c>
    </row>
    <row r="21">
      <c r="A21" s="4" t="inlineStr">
        <is>
          <t>Income tax (expense) benefit</t>
        </is>
      </c>
      <c r="B21" s="7" t="n">
        <v>17.1</v>
      </c>
      <c r="C21" s="6" t="n">
        <v>13</v>
      </c>
      <c r="D21" s="7" t="n">
        <v>-9.6</v>
      </c>
      <c r="E21" s="7" t="n">
        <v>-9.800000000000001</v>
      </c>
      <c r="F21" s="7" t="n">
        <v>-19.4</v>
      </c>
      <c r="G21" s="7" t="n">
        <v>-6.4</v>
      </c>
      <c r="H21" s="7" t="n">
        <v>10.7</v>
      </c>
      <c r="I21" s="7" t="n">
        <v>-8.1</v>
      </c>
      <c r="J21" s="7" t="n">
        <v>-0.7</v>
      </c>
    </row>
    <row r="22">
      <c r="A22" s="4" t="inlineStr">
        <is>
          <t>Net income (loss)</t>
        </is>
      </c>
      <c r="B22" s="7" t="n">
        <v>-136.8</v>
      </c>
      <c r="C22" s="7" t="n">
        <v>-47.4</v>
      </c>
      <c r="D22" s="7" t="n">
        <v>70.09999999999999</v>
      </c>
      <c r="E22" s="7" t="n">
        <v>169.9</v>
      </c>
      <c r="F22" s="6" t="n">
        <v>240</v>
      </c>
      <c r="G22" s="7" t="n">
        <v>192.6</v>
      </c>
      <c r="H22" s="7" t="n">
        <v>55.8</v>
      </c>
      <c r="I22" s="7" t="n">
        <v>143.8</v>
      </c>
      <c r="J22" s="7" t="n">
        <v>200.6</v>
      </c>
    </row>
    <row r="23">
      <c r="A23" s="4" t="inlineStr">
        <is>
          <t>Net (income) loss attributable to noncontrolling interests</t>
        </is>
      </c>
      <c r="B23" s="7" t="n">
        <v>0.5</v>
      </c>
      <c r="C23" s="7" t="n">
        <v>3.4</v>
      </c>
      <c r="D23" s="7" t="n">
        <v>-1.6</v>
      </c>
      <c r="E23" s="6" t="n">
        <v>0</v>
      </c>
      <c r="F23" s="7" t="n">
        <v>-1.6</v>
      </c>
      <c r="G23" s="7" t="n">
        <v>1.8</v>
      </c>
      <c r="H23" s="7" t="n">
        <v>2.3</v>
      </c>
      <c r="I23" s="7" t="n">
        <v>-0.3</v>
      </c>
      <c r="J23" s="6" t="n">
        <v>0</v>
      </c>
    </row>
    <row r="24">
      <c r="A24" s="4" t="inlineStr">
        <is>
          <t>Net income available to SiriusPoint</t>
        </is>
      </c>
      <c r="B24" s="7" t="n">
        <v>-136.3</v>
      </c>
      <c r="C24" s="6" t="n">
        <v>-44</v>
      </c>
      <c r="D24" s="7" t="n">
        <v>68.5</v>
      </c>
      <c r="E24" s="7" t="n">
        <v>169.9</v>
      </c>
      <c r="F24" s="7" t="n">
        <v>238.4</v>
      </c>
      <c r="G24" s="7" t="n">
        <v>194.4</v>
      </c>
      <c r="H24" s="7" t="n">
        <v>58.1</v>
      </c>
      <c r="I24" s="7" t="n">
        <v>143.5</v>
      </c>
      <c r="J24" s="7" t="n">
        <v>200.6</v>
      </c>
    </row>
    <row r="25">
      <c r="A25" s="4" t="inlineStr">
        <is>
          <t>Dividends on Series B preference shares</t>
        </is>
      </c>
      <c r="B25" s="6" t="n">
        <v>-4</v>
      </c>
      <c r="C25" s="6" t="n">
        <v>-4</v>
      </c>
      <c r="D25" s="6" t="n">
        <v>-4</v>
      </c>
      <c r="E25" s="7" t="n">
        <v>-1.5</v>
      </c>
      <c r="F25" s="7" t="n">
        <v>-5.5</v>
      </c>
      <c r="G25" s="7" t="n">
        <v>-9.5</v>
      </c>
      <c r="H25" s="7" t="n">
        <v>-13.5</v>
      </c>
      <c r="I25" s="6" t="n">
        <v>0</v>
      </c>
      <c r="J25" s="6" t="n">
        <v>0</v>
      </c>
    </row>
    <row r="26">
      <c r="A26" s="4" t="inlineStr">
        <is>
          <t>Net income (loss) available to SiriusPoint common shareholders</t>
        </is>
      </c>
      <c r="B26" s="7" t="n">
        <v>-140.3</v>
      </c>
      <c r="C26" s="6" t="n">
        <v>-48</v>
      </c>
      <c r="D26" s="7" t="n">
        <v>64.5</v>
      </c>
      <c r="E26" s="7" t="n">
        <v>168.4</v>
      </c>
      <c r="F26" s="7" t="n">
        <v>232.9</v>
      </c>
      <c r="G26" s="7" t="n">
        <v>184.9</v>
      </c>
      <c r="H26" s="7" t="n">
        <v>44.6</v>
      </c>
      <c r="I26" s="7" t="n">
        <v>143.5</v>
      </c>
      <c r="J26" s="7" t="n">
        <v>200.6</v>
      </c>
    </row>
    <row r="27">
      <c r="A27" s="4" t="inlineStr">
        <is>
          <t>Net income (loss) available to SiriusPoint common shareholders</t>
        </is>
      </c>
      <c r="B27" s="5" t="n">
        <v>-140.3</v>
      </c>
      <c r="C27" s="8" t="n">
        <v>-48</v>
      </c>
      <c r="D27" s="5" t="n">
        <v>64.5</v>
      </c>
      <c r="E27" s="5" t="n">
        <v>168.4</v>
      </c>
      <c r="F27" s="5" t="n">
        <v>232.9</v>
      </c>
      <c r="G27" s="5" t="n">
        <v>184.9</v>
      </c>
      <c r="H27" s="5" t="n">
        <v>44.6</v>
      </c>
      <c r="I27" s="5" t="n">
        <v>143.5</v>
      </c>
      <c r="J27" s="5" t="n">
        <v>200.6</v>
      </c>
    </row>
    <row r="28">
      <c r="A28" s="3" t="inlineStr">
        <is>
          <t>Earnings per share available to SiriusPoint common shareholders</t>
        </is>
      </c>
    </row>
    <row r="29">
      <c r="A29" s="4" t="inlineStr">
        <is>
          <t>Basic earnings per share available to SiriusPoint common shareholders (in dollars per share)</t>
        </is>
      </c>
      <c r="B29" s="9" t="n">
        <v>-0.88</v>
      </c>
      <c r="C29" s="9" t="n">
        <v>-0.3</v>
      </c>
      <c r="D29" s="9" t="n">
        <v>0.37</v>
      </c>
      <c r="E29" s="9" t="n">
        <v>1.37</v>
      </c>
      <c r="F29" s="9" t="n">
        <v>1.57</v>
      </c>
      <c r="G29" s="9" t="n">
        <v>1.18</v>
      </c>
      <c r="H29" s="9" t="n">
        <v>0.28</v>
      </c>
      <c r="I29" s="9" t="n">
        <v>1.54</v>
      </c>
      <c r="J29" s="9" t="n">
        <v>2.18</v>
      </c>
    </row>
    <row r="30">
      <c r="A30" s="4" t="inlineStr">
        <is>
          <t>Diluted earnings per share available to SiriusPoint common shareholders (in dollars per share)</t>
        </is>
      </c>
      <c r="B30" s="9" t="n">
        <v>-0.88</v>
      </c>
      <c r="C30" s="9" t="n">
        <v>-0.34</v>
      </c>
      <c r="D30" s="9" t="n">
        <v>0.37</v>
      </c>
      <c r="E30" s="9" t="n">
        <v>1.35</v>
      </c>
      <c r="F30" s="9" t="n">
        <v>1.55</v>
      </c>
      <c r="G30" s="9" t="n">
        <v>1.17</v>
      </c>
      <c r="H30" s="9" t="n">
        <v>0.27</v>
      </c>
      <c r="I30" s="9" t="n">
        <v>1.53</v>
      </c>
      <c r="J30" s="9" t="n">
        <v>2.16</v>
      </c>
    </row>
    <row r="31">
      <c r="A31" s="3" t="inlineStr">
        <is>
          <t>Weighted average number of common shares used in the determination of earnings per share</t>
        </is>
      </c>
    </row>
    <row r="32">
      <c r="A32" s="4" t="inlineStr">
        <is>
          <t>Basic (in shares)</t>
        </is>
      </c>
      <c r="B32" s="6" t="n">
        <v>159268777</v>
      </c>
      <c r="C32" s="6" t="n">
        <v>159225772</v>
      </c>
      <c r="D32" s="6" t="n">
        <v>158832629</v>
      </c>
      <c r="E32" s="6" t="n">
        <v>116760760</v>
      </c>
      <c r="F32" s="6" t="n">
        <v>137912915</v>
      </c>
      <c r="G32" s="6" t="n">
        <v>145095270</v>
      </c>
      <c r="H32" s="6" t="n">
        <v>148667770</v>
      </c>
      <c r="I32" s="6" t="n">
        <v>92510090</v>
      </c>
      <c r="J32" s="6" t="n">
        <v>91835990</v>
      </c>
    </row>
    <row r="33">
      <c r="A33" s="4" t="inlineStr">
        <is>
          <t>Diluted (in shares)</t>
        </is>
      </c>
      <c r="B33" s="6" t="n">
        <v>159268777</v>
      </c>
      <c r="C33" s="6" t="n">
        <v>160240888</v>
      </c>
      <c r="D33" s="6" t="n">
        <v>160894216</v>
      </c>
      <c r="E33" s="6" t="n">
        <v>118146341</v>
      </c>
      <c r="F33" s="6" t="n">
        <v>139561196</v>
      </c>
      <c r="G33" s="6" t="n">
        <v>147597964</v>
      </c>
      <c r="H33" s="6" t="n">
        <v>150156466</v>
      </c>
      <c r="I33" s="6" t="n">
        <v>92957799</v>
      </c>
      <c r="J33" s="6" t="n">
        <v>92652316</v>
      </c>
    </row>
  </sheetData>
  <mergeCells count="3">
    <mergeCell ref="A1:A2"/>
    <mergeCell ref="B1:E1"/>
    <mergeCell ref="H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Reconciliation of noncontrolling interests</t>
        </is>
      </c>
      <c r="B4" s="4" t="inlineStr">
        <is>
          <t>The following table is a reconciliation of the beginning and ending carrying amount of noncontrolling interests for the years ended December 31, 2021 and 2020: 2021 2020 Balance, beginning of period $ 1.4 $ — Sirius Group acquisition (1) 0.3 — Net income (loss) attributable to noncontrolling interests (2.3) 0.3 Contributions 0.2 1.1 Balance, end of period $ (0.4) $ 1.4 (1) See Note 3 for additional information related to the acquisition of Sirius Group.</t>
        </is>
      </c>
    </row>
    <row r="5">
      <c r="A5" s="4" t="inlineStr">
        <is>
          <t>Schedule of information related to unconsolidated variable interest entities</t>
        </is>
      </c>
      <c r="B5" s="4" t="inlineStr">
        <is>
          <t xml:space="preserve">The following table presents total assets of unconsolidated VIEs in which the Company holds a variable interest, as well as the maximum exposure to loss associated with these VIEs as of December 31, 2021: December 31, 2021 Maximum Exposure to Loss Total VIE Assets On-Balance Sheet Off-Balance Sheet Total Other long-term investments (1) $ 326.2 $ 177.5 $ 2.1 $ 179.6 $ 326.2 $ 177.5 $ 2.1 $ 179.6 (1) The above table excludes the Company’s investments in TP Enhanced Fund and TP Venture Fund which are also VIEs and are discussed separately below. This summarized income statement of TP Enhanced Fund reflects the main components of total investment income and expenses of TP Enhanced Fund. This summarized income statement is not a breakdown of the Company’s proportional investment income in TP Enhanced Fund as presented in the Company’s consolidated statements of income. TP Enhanced Fund summarized income statement 2021 2020 2019 Investment income Net realized gain (loss) from securities, derivative contracts and foreign currency translations $ 616.5 $ 6.1 $ (35.6) Net change in unrealized gain (loss) on securities, derivative contracts and foreign currency translations (188.4) 289.4 333.5 Net loss from currencies — (0.6) (2.1) Dividend and interest income 33.4 35.4 46.4 Other income — 0.9 7.5 Total investment income 461.5 331.2 349.7 Expenses Management fees 16.7 14.5 17.1 Interest 5.8 7.5 16.3 Dividends on securities sold, not yet purchased 10.6 4.7 8.7 Administrative and professional fees 4.3 4.1 4.3 Other expenses 4.0 1.1 2.4 Total expenses 41.4 31.9 48.8 Net income $ 420.1 $ 299.3 $ 300.9 The following table is a summarized balance sheet of TP Enhanced Fund as of December 31, 2021 and December 31, 2020 and reflects the underlying assets and liabilities of TP Enhanced Fund. This summarized balance sheet is not a breakdown of the Company’s proportional interests in the underlying assets and liabilities of TP Enhanced Fund. TP Enhanced Fund summarized balance sheet 2021 2020 Assets Total investments in securities and affiliated funds $ 1,623.5 $ 2,200.9 Cash and cash equivalents 0.1 40.1 Due from brokers 524.0 124.6 Derivative assets, at fair value 46.5 37.0 Interest and dividends receivable 3.1 3.2 Other assets 1.5 3.9 Total assets $ 2,198.7 $ 2,409.7 Liabilities Accounts payable and accrued expenses $ 1.1 $ 1.0 Securities sold, not yet purchased, at fair value 290.4 183.0 Securities sold under agreement to repurchase 33.6 5.5 Due to brokers 493.6 894.0 Derivative liabilities, at fair value 8.4 23.7 Withdrawals payable to General Partner 139.5 75.0 Redemptions payable to SiriusPoint 250.0 — Interest and dividends payable 0.7 0.7 Management fee payable 0.2 0.2 Total liabilities 1,217.5 1,183.1 Total partners' capital $ 981.2 $ 1,22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12 Months Ended</t>
        </is>
      </c>
    </row>
    <row r="2">
      <c r="B2" s="2" t="inlineStr">
        <is>
          <t>Dec. 31, 2021</t>
        </is>
      </c>
    </row>
    <row r="3">
      <c r="A3" s="3" t="inlineStr">
        <is>
          <t>Insurance [Abstract]</t>
        </is>
      </c>
    </row>
    <row r="4">
      <c r="A4" s="4" t="inlineStr">
        <is>
          <t>Schedule of loss and loss adjustment expense reserves</t>
        </is>
      </c>
      <c r="B4" s="4" t="inlineStr">
        <is>
          <t>As of December 31, 2021 and 2020, loss and loss adjustment expense reserves in the consolidated balance sheets was comprised of the following: 2021 2020 Case loss and loss adjustment expense reserves $ 1,916.8 $ 265.6 Incurred but not reported loss and loss adjustment expense reserves 2,868.2 1,043.5 Unallocated loss adjustment expense reserves 55.8 — Deferred gains on retroactive reinsurance contracts 0.6 1.0 $ 4,841.4 $ 1,310.1 The following table represents the activity in the loss and loss adjustment expense reserves for the years ended December 31, 2021, 2020 and 2019: 2021 2020 2019 Gross reserves for loss and loss adjustment expenses, beginning of year $ 1,310.1 $ 1,111.7 $ 937.2 Less: loss and loss adjustment expenses recoverable, beginning of year (14.4) (5.5) (2.0) Less: deferred charges on retroactive reinsurance contracts (6.0) (6.7) (3.8) Net reserves for loss and loss adjustment expenses, beginning of year 1,289.7 1,099.5 931.4 Increase (decrease) in net loss and loss adjustment expenses incurred in respect of losses occurring in: Current year (1) 1,369.1 431.5 490.0 Prior years (42.6) 33.8 (86.5) Total incurred loss and loss adjustment expenses 1,326.5 465.3 403.5 Net loss and loss adjustment expenses paid in respect of losses occurring in: Current year (271.2) (73.6) (63.6) Prior years (1,178.9) (209.5) (188.4) Total net paid losses (1,450.1) (283.1) (252.0) Foreign currency translation (9.2) 8.0 16.6 Amounts acquired as a result of Sirius Group acquisition (2) 2,467.8 — — Net reserves for loss and loss adjustment expenses, end of year 3,624.7 1,289.7 1,099.5 Plus: loss and loss adjustment expenses recoverable, end of year 1,215.3 14.4 5.5 Plus: deferred charges on retroactive reinsurance contracts (3) 1.4 6.0 6.7 Gross reserves for loss and loss adjustment expenses, end of year $ 4,841.4 $ 1,310.1 $ 1,111.7 (1) Includes $15.0 million of amortization associated with the fair value adjustment to acquired Sirius Group loss reserves. (2) Represents the fair value of Sirius Group’s reserves for claims and claim expenses, net of reinsurance recoverables, acquired at February 26, 2021. See Note 3 for additional information related to the acquisition of Sirius Group. (3) Deferred charges on retroactive contracts are recorded in other assets on the Company’s consolidated balance sheets.</t>
        </is>
      </c>
    </row>
    <row r="5">
      <c r="A5" s="4" t="inlineStr">
        <is>
          <t>Schedule of total loss and loss adjustment expenses incurred, net and net loss and loss adjustment expenses paid by accident year by line of business</t>
        </is>
      </c>
      <c r="B5" s="4" t="inlineStr">
        <is>
          <t xml:space="preserve">The following tables provide a breakdown of the Company’s loss and allocated loss adjustment expenses incurred, net and net loss and allocated loss adjustment expenses paid by accident year by line of business for the Company’s Reinsurance segment for the year ended December 31, 2021. The information related to loss and allocated loss adjustment expenses incurred, net and net loss and allocated loss adjustment expenses paid for the years ended December 31, 2012 through 2020 is presented as supplementary information and is unaudited: Aviation &amp; Space Loss and allocated loss adjustment expenses incurred, net Accident year 2012 2013 2014 2015 2016 2017 2018 2019 2020 2021 IBNR loss and ALAE reserves, net &lt;--------------------------------------------------- Unaudited ---------------------------------------------------&gt; 2012 $ 34.7 $ 33.5 $ 29.3 $ 27.3 $ 27.5 $ 28.6 $ 28.7 $ 27.7 $ 28.0 $ 27.9 $ (0.2) 2013 — 38.7 34.7 31.6 30.3 31.2 31.3 31.4 31.1 31.8 (0.3) 2014 — — 32.3 34.9 31.5 30.5 30.3 28.8 30.4 29.7 (2.8) 2015 — — — 35.1 31.4 35.4 34.4 33.7 33.9 34.8 1.2 2016 — — — — 32.0 32.3 33.3 35.7 35.3 35.5 (0.6) 2017 — — — — — 33.9 43.0 44.3 45.8 46.2 (0.1) 2018 — — — — — — 48.0 50.6 58.6 61.1 3.3 2019 — — — — — — — 60.7 72.2 76.4 6.9 2020 — — — — — — — — 39.9 41.8 9.5 2021 — — — — — — — — 42.0 28.9 Total $ 427.2 $ 45.8 Cumulative net losses and allocated loss adjustment expenses paid Accident year 2012 2013 2014 2015 2016 2017 2018 2019 2020 2021 &lt;--------------------------------------------------- Unaudited ---------------------------------------------------&gt; 2012 $ 7.0 $ 17.6 $ 21.8 $ 23.7 $ 26.4 $ 27.3 $ 27.8 $ 27.5 $ 27.9 $ 28.1 2013 — 12.5 18.4 22.4 25.0 26.7 27.4 28.8 28.9 29.8 2014 — — 6.3 14.6 20.1 22.4 24.0 24.7 26.2 25.8 2015 — — — 9.0 18.5 24.5 30.9 32.4 33.2 33.8 2016 — — — — 7.7 19.5 26.6 29.0 32.4 33.6 2017 — — — — — 9.0 23.7 32.6 35.9 39.5 2018 — — — — — — 14.3 27.5 36.9 42.6 2019 — — — — — — — 8.4 22.7 32.8 2020 — — — — — — — — 10.9 22.3 2021 — — — — — — — — — 6.5 Total $ 294.8 Net reserves for loss and allocated loss adjustment expenses from 2012 to 2021 132.4 Net reserves for loss and allocated loss adjustment expenses prior to 2012 0.4 Aviation &amp; Space - net reserves for loss and allocated loss adjustment expenses, end of year $ 132.8 Casualty Loss and allocated loss adjustment expenses incurred, net Accident year 2012 2013 2014 2015 2016 2017 2018 2019 2020 2021 IBNR loss and ALAE reserves, net &lt;--------------------------------------------------- Unaudited ---------------------------------------------------&gt; 2012 $ 17.6 $ 17.1 $ 17.3 $ 17.8 $ 17.7 $ 17.6 $ 17.8 $ 17.8 $ 17.9 $ 17.7 $ — 2013 — 72.1 53.4 57.9 57.9 57.9 57.8 57.4 57.6 57.0 — 2014 — — 178.7 178.6 182.8 172.1 173.3 172.4 173.0 172.4 1.9 2015 — — — 225.2 258.8 239.9 240.5 240.8 243.3 243.3 8.9 2016 — — — — 272.8 270.0 268.5 265.3 268.2 268.8 18.2 2017 — — — — — 248.7 256.3 258.1 262.6 265.7 39.2 2018 — — — — — — 318.6 341.9 348.9 351.8 92.1 2019 — — — — — — — 390.1 425.3 443.2 193.4 2020 — — — — — — — — 379.5 418.6 286.7 2021 — — — — — — — — — 354.2 292.0 Total $ 2,592.7 $ 932.4 Cumulative net losses and allocated loss adjustment expenses paid Accident year 2012 2013 2014 2015 2016 2017 2018 2019 2020 2021 &lt;--------------------------------------------------- Unaudited ---------------------------------------------------&gt; 2012 $ 5.7 $ 10.7 $ 14.5 $ 16.0 $ 16.6 $ 16.3 $ 16.7 $ 17.1 $ 17.4 $ 17.4 2013 — 11.3 27.8 40.4 46.8 51.4 53.6 55.0 55.4 56.0 2014 — — 51.1 128.5 148.6 154.1 161.8 165.0 166.9 167.9 2015 — — — 76.4 161.4 187.1 204.2 213.9 221.9 226.7 2016 — — — — 73.6 173.9 199.7 216.2 227.9 236.1 2017 — — — — — 83.8 138.9 160.7 184.1 202.9 2018 — — — — — — 58.1 112.3 152.7 213.5 2019 — — — — — — — 46.0 117.0 182.5 2020 — — — — — — — — 38.1 66.1 2021 — — — — — — — — — 30.6 Total $ 1,399.7 Net reserves for loss and allocated loss adjustment expenses from 2012 to 2021 1,193.0 Net reserves for loss and allocated loss adjustment expenses prior to 2012 21.5 Casualty - net reserves for loss and allocated loss adjustment expenses, end of year $ 1,214.5 Contingency Loss and allocated loss adjustment expenses incurred, net Accident year 2012 2013 2014 2015 2016 2017 2018 2019 2020 2021 IBNR loss and ALAE reserves, net &lt;--------------------------------------------------- Unaudited ---------------------------------------------------&gt; 2012 $ 0.3 $ 0.2 $ 0.1 $ 0.2 $ 0.2 $ 0.2 $ 0.2 $ 0.2 $ 0.2 $ 0.1 $ — 2013 — 0.1 0.4 0.4 0.4 0.4 0.4 0.4 0.4 0.4 0.1 2014 — — — — — — — — — — — 2015 — — — — — — — — — — — 2016 — — — — — — — — — — — 2017 — — — — — 0.7 0.7 1.3 1.0 1.0 0.1 2018 — — — — — — 1.6 2.0 1.7 1.8 0.2 2019 — — — — — — — 2.0 2.0 2.0 0.2 2020 — — — — — — — — 21.3 20.1 3.8 2021 — — — — — — — — — 9.7 5.9 Total $ 35.1 $ 10.3 Cumulative net losses and allocated loss adjustment expenses paid Accident year 2012 2013 2014 2015 2016 2017 2018 2019 2020 2021 &lt;--------------------------------------------------- Unaudited ---------------------------------------------------&gt; 2012 $ — $ — $ — $ — $ — $ — $ — $ — $ — $ — 2013 — — 0.1 0.2 0.2 0.2 0.2 0.2 0.2 0.2 2014 — — — — — — — — — — 2015 — — — — — — — — — — 2016 — — — — — — — — — — 2017 — — — — — — 0.3 0.6 0.8 0.8 2018 — — — — — — — 0.9 1.5 1.6 2019 — — — — — — — (0.1) 1.2 1.3 2020 — — — — — — — — 7.2 10.3 2021 — — — — — — — — — 4.3 Total $ 18.5 Net reserves for loss and allocated loss adjustment expenses from 2012 to 2021 16.6 Net reserves for loss and allocated loss adjustment expenses prior to 2012 1.8 Contingency - net reserves for loss and allocated loss adjustment expenses, end of year $ 18.4 Credit &amp; Bond Loss and allocated loss adjustment expenses incurred, net Accident year 2012 2013 2014 2015 2016 2017 2018 2019 2020 2021 IBNR loss and ALAE reserves, net &lt;--------------------------------------------------- Unaudited ---------------------------------------------------&gt; 2012 $ 34.9 $ 35.1 $ 33.3 $ 33.4 $ 32.9 $ 32.8 $ 32.5 $ 32.1 $ 31.9 $ 32.0 $ 0.1 2013 — 30.6 29.3 28.2 27.8 28.7 28.3 28.5 28.6 29.1 0.6 2014 — — 26.3 25.8 26.3 24.2 23.2 22.9 22.8 23.1 (2.1) 2015 — — — 24.7 24.2 23.2 21.5 20.5 19.9 19.9 0.4 2016 — — — — 20.2 18.5 18.0 17.1 16.7 17.0 0.8 2017 — — — — — 25.1 25.6 24.4 22.9 22.8 4.5 2018 — — — — — — 31.7 32.1 31.1 31.2 3.5 2019 — — — — — — — 41.9 39.9 39.0 6.6 2020 — — — — — — — — 45.6 41.6 14.5 2021 — — — — — — — — — 23.3 14.2 Total $ 279.0 $ 43.1 Cumulative net losses and allocated loss adjustment expenses paid Accident year 2012 2013 2014 2015 2016 2017 2018 2019 2020 2021 &lt;--------------------------------------------------- Unaudited ---------------------------------------------------&gt; 2012 $ 14.8 $ 26.9 $ 31.1 $ 31.9 $ 32.2 $ 32.1 $ 32.1 $ 32.1 $ 32.0 $ 31.8 2013 — 11.6 19.9 23.0 24.2 24.9 25.1 25.2 25.3 25.5 2014 — — 7.9 14.1 18.6 20.6 21.3 21.6 21.6 21.7 2015 — — — 4.8 13.1 17.4 18.7 18.7 18.7 18.6 2016 — — — — 5.5 10.7 13.6 14.7 15.1 15.4 2017 — — — — — 4.0 10.4 14.7 15.8 16.2 2018 — — — — — — 8.3 17.8 23.3 24.6 2019 — — — — — — — 10.1 21.4 27.5 2020 — — — — — — — — 18.8 20.9 2021 — — — — — — — — — 4.5 Total $ 206.7 Net reserves for loss and allocated loss adjustment expenses from 2012 to 2021 72.3 Net reserves for loss and allocated loss adjustment expenses prior to 2012 4.6 Credit &amp; Bond - net reserves for loss and allocated loss adjustment expenses, end of year $ 76.9 Marine &amp; Energy Loss and allocated loss adjustment expenses incurred, net Accident year 2012 2013 2014 2015 2016 2017 2018 2019 2020 2021 IBNR loss and ALAE reserves, net &lt;--------------------------------------------------- Unaudited ---------------------------------------------------&gt; 2012 $ 15.3 $ 17.0 $ 18.2 $ 18.9 $ 19.2 $ 19.2 $ 19.1 $ 18.9 $ 18.9 $ 18.9 $ 0.7 2013 — 21.0 18.7 17.5 16.7 16.3 16.3 16.4 16.5 16.1 0.5 2014 — — 22.4 21.1 19.4 18.1 17.5 18.2 18.2 18.2 (0.2) 2015 — — — 27.8 30.0 27.8 27.3 27.1 27.5 27.5 (0.1) 2016 — — — — 30.5 28.9 25.2 25.0 25.1 25.0 0.1 2017 — — — — — 35.0 30.8 29.9 32.3 31.9 1.3 2018 — — — — — — 19.5 21.2 21.1 20.9 1.4 2019 — — — — — — — 19.0 19.4 19.7 3.9 2020 — — — — — — — — 20.5 18.6 6.2 2021 — — — — — — — — — 25.2 16.8 Total $ 222.0 $ 30.6 Cumulative net losses and allocated loss adjustment expenses paid Accident year 2012 2013 2014 2015 2016 2017 2018 2019 2020 2021 &lt;--------------------------------------------------- Unaudited ---------------------------------------------------&gt; 2012 $ 3.7 $ 8.5 $ 12.5 $ 14.2 $ 15.3 $ 16.6 $ 17.2 $ 18.0 $ 18.0 $ 18.0 2013 — 2.7 8.6 11.6 13.0 13.2 13.4 13.7 13.7 13.7 2014 — — 4.0 10.2 13.8 15.1 15.7 15.7 16.7 16.7 2015 — — — 3.1 10.4 20.3 24.7 25.8 26.5 26.6 2016 — — — — 6.1 14.6 18.0 20.6 22.6 23.6 2017 — — — — — 5.0 13.4 19.7 24.0 25.7 2018 — — — — — — 3.0 9.2 15.0 15.8 2019 — — — — — — — 2.6 7.6 10.6 2020 — — — — — — — — 2.1 6.6 2021 — — — — — — — — — 2.0 Total $ 159.3 Net reserves for loss and allocated loss adjustment expenses from 2012 to 2021 62.7 Net reserves for loss and allocated loss adjustment expenses prior to 2012 2.1 Marine &amp; Energy - net reserves for loss and allocated loss adjustment expenses, end of year $ 64.8 Mortgage Loss and allocated loss adjustment expenses incurred, net Accident year 2012 2013 2014 2015 2016 2017 2018 2019 2020 2021 IBNR loss and ALAE reserves, net &lt;--------------------------------------------------- Unaudited ---------------------------------------------------&gt; 2012 $ — $ — $ — $ — $ — $ — $ — $ — $ — $ — $ — 2013 — 0.3 0.3 0.1 0.1 0.1 0.1 0.1 0.1 0.1 — 2014 — — 3.5 0.6 0.6 0.6 0.6 0.6 0.6 0.6 — 2015 — — — 1.6 1.6 1.6 1.7 0.8 0.8 0.8 — 2016 — — — — 5.8 5.5 5.8 1.4 2.2 1.9 — 2017 — — — — — 7.9 8.3 2.1 3.0 2.6 0.5 2018 — — — — — — 11.1 4.2 5.4 4.9 1.3 2019 — — — — — — — 6.9 8.7 8.0 2.5 2020 — — — — — — — — 11.9 11.8 5.8 2021 — — — — — — — — — 11.1 6.9 Total $ 41.8 $ 17.0 Cumulative net losses and allocated loss adjustment expenses paid Accident year 2012 2013 2014 2015 2016 2017 2018 2019 2020 2021 &lt;--------------------------------------------------- Unaudited ---------------------------------------------------&gt; 2012 $ — $ — $ — $ — $ — $ — $ — $ — $ — $ — 2013 — — — 0.1 0.1 0.1 0.1 0.1 0.1 0.1 2014 — — — 0.6 0.6 0.6 0.6 0.6 0.6 0.6 2015 — — — 0.3 0.5 0.7 0.7 0.8 0.8 0.8 2016 — — — — 0.1 0.5 0.8 1.0 1.0 1.0 2017 — — — — — 0.1 0.7 1.0 1.1 1.0 2018 — — — — — — 0.3 1.2 1.3 1.4 2019 — — — — — — — 0.8 1.6 1.8 2020 — — — — — — — — 1.4 1.5 2021 — — — — — — — — — 1.1 Total $ 9.3 Net reserves for loss and allocated loss adjustment expenses from 2012 to 2021 32.5 Net reserves for loss and allocated loss adjustment expenses prior to 2012 (0.1) Mortgage - net reserves for loss and allocated loss adjustment expenses, end of year $ 32.4 Property Loss and allocated loss adjustment expenses incurred, net Accident year 2012 2013 2014 2015 2016 2017 2018 2019 2020 2021 IBNR loss and ALAE reserves, net &lt;--------------------------------------------------- Unaudited ---------------------------------------------------&gt; 2012 $ 314.1 $ 300.8 $ 289.8 $ 283.0 $ 280.2 $ 275.2 $ 275.4 $ 276.2 $ 276.9 $ 276.0 $ 1.1 2013 — 232.6 256.7 245.5 242.2 240.8 240.5 239.8 240.2 239.5 0.6 2014 — — 206.7 211.6 209.4 213.7 213.9 213.6 213.1 213.4 1.7 2015 — — — 217.2 214.6 218.4 218.9 217.5 217.3 217.5 2.5 2016 — — — — 294.3 295.0 296.9 297.1 295.0 294.2 3.3 2017 — — — — — 462.9 506.2 516.2 521.9 521.5 19.0 2018 — — — — — — 474.7 535.5 542.8 535.8 18.5 2019 — — — — — — — 542.5 526.8 525.1 37.7 2020 — — — — — — — — 577.4 569.9 188.3 2021 — — — — — — — — — 602.7 285.3 Total $ 3,995.6 $ 558.0 Cumulative net losses and allocated loss adjustment expenses paid Accident year 2012 2013 2014 2015 2016 2017 2018 2019 2020 2021 &lt;--------------------------------------------------- Unaudited ---------------------------------------------------&gt; 2012 $ 46.6 $ 207.7 $ 241.1 $ 253.5 $ 259.1 $ 263.2 $ 265.2 $ 268.4 $ 268.9 $ 270.5 2013 — 56.7 171.6 212.0 224.8 229.5 231.3 233.0 234.3 234.3 2014 — — 50.4 141.5 177.1 194.5 201.0 205.1 206.0 206.9 2015 — — — 53.1 147.2 181.7 198.0 206.6 208.9 211.0 2016 — — — — 63.8 191.7 244.9 268.8 280.2 284.2 2017 — — — — — 88.0 315.9 404.3 460.3 472.7 2018 — — — — — — 69.3 330.7 428.4 461.1 2019 — — — — — — — 68.4 305.8 400.4 2020 — — — — — — — — 77.7 225.5 2021 — — — — — — — — — 66.3 Total $ 2,832.9 Net reserves for loss and allocated loss adjustment expenses from 2012 to 2021 1,162.7 Net reserves for loss and allocated loss adjustment expenses prior to 2012 33.0 Property - net reserves for loss and allocated loss adjustment expenses, end of year $ 1,195.7 Insurance &amp; Services The following tables provide a breakdown of the Company’s loss and allocated loss adjustment expenses incurred, net and net loss and allocated loss adjustment expenses paid by accident year by line of business for the Company’s Insurance &amp; Services segment for the year ended December 31, 2021. The information related to loss and allocated loss adjustment expenses incurred, net and net loss and allocated loss adjustment expenses paid for the years ended December 31, 2012 through 2020 is presented as supplementary information and is unaudited: A&amp;H Loss and allocated loss adjustment expenses incurred, net Accident year 2012 2013 2014 2015 2016 2017 2018 2019 2020 2021 IBNR loss and ALAE reserves, net &lt;--------------------------------------------------- Unaudited ---------------------------------------------------&gt; 2012 $ 164.2 $ 161.0 $ 148.7 $ 148.0 $ 147.7 $ 147.6 $ 147.5 $ 147.3 $ 147.3 $ 147.3 $ (0.1) 2013 — 126.3 124.2 119.7 119.2 118.5 117.7 117.6 117.4 117.5 — 2014 — — 131.4 132.5 130.9 130.8 129.9 129.9 129.8 129.9 0.1 2015 — — — 153.9 149.7 146.3 145.0 144.6 144.6 144.7 0.3 2016 — — — — 174.8 174.4 170.3 168.8 168.6 168.1 2.3 2017 — — — — — 178.4 174.6 168.0 165.7 165.5 (0.5) 2018 — — — — — — 202.3 209.9 207.7 205.9 (1.2) 2019 — — — — — — — 277.1 272.1 263.2 0.8 2020 — — — — — — — — 313.2 307.3 56.4 2021 — — — — — — — — — 224.3 85.1 Total $ 1,873.7 $ 143.2 Cumulative net losses and allocated loss adjustment expenses paid Accident year 2012 2013 2014 2015 2016 2017 2018 2019 2020 2021 &lt;--------------------------------------------------- Unaudited ---------------------------------------------------&gt; 2012 $ 72.5 $ 136.9 $ 147.0 $ 147.3 $ 147.5 $ 147.5 $ 147.5 $ 147.5 $ 147.5 $ 147.5 2013 — 54.7 104.5 115.0 116.4 117.7 117.1 117.1 117.1 117.1 2014 — — 59.4 111.6 125.1 126.8 126.8 127.5 127.6 127.7 2015 — — — 75.8 130.4 141.9 143.6 143.9 144.0 144.0 2016 — — — — 99.0 151.5 163.3 165.2 165.7 165.4 2017 — — — — — 58.8 149.8 162.6 163.5 163.8 2018 — — — — — — 89.4 189.4 206.3 207.4 2019 — — — — — — — 129.8 237.6 254.6 2020 — — — — — — — — 105.4 247.7 2021 — — — — — — — — — 121.2 Total $ 1,696.4 Net reserves for loss and allocated loss adjustment expenses from 2012 to 2021 177.3 Net reserves for loss and allocated loss adjustment expenses prior to 2012 (0.5) A&amp;H - net reserves for loss and allocated loss adjustment expenses, end of year $ 176.8 Environmental Loss and allocated loss adjustment expenses incurred, net Accident year 2012 2013 2014 2015 2016 2017 2018 2019 2020 2021 IBNR loss and ALAE reserves, net &lt;--------------------------------------------------- Unaudited ---------------------------------------------------&gt; 2012 $ — $ — $ — $ — $ — $ — $ — $ — $ — $ — $ — 2013 — — — — — — — — — — — 2014 — — — — — — — — — — — 2015 — — — — — — — — — — — 2016 — — — — — — — — — — — 2017 — — — — — — — — — — — 2018 — — — — — — 0.4 0.1 0.1 0.1 — 2019 — — — — — — — 4.5 4.6 2.7 (1.9) 2020 — — — — — — — — 3.6 3.2 2.8 2021 — — — — — — — — — 4.7 3.6 Total $ 10.7 $ 4.5 Cumulative net losses and allocated loss adjustment expenses paid Accident year 2012 2013 2014 2015 2016 2017 2018 2019 2020 2021 &lt;--------------------------------------------------- Unaudited ---------------------------------------------------&gt; 2012 $ — $ — $ — $ — $ — $ — $ — $ — $ — $ — 2013 — — — — — — — — — — 2014 — — — — — — — — — — 2015 — — — — — — — — — — 2016 — — — — — — — — — — 2017 — — — — — — — — — — 2018 — — — — — — — — 0.1 0.1 2019 — — — — — — — — 0.9 1.8 2020 — — — — — — — — — 0.3 2021 — — — — — — — — — — Total $ 2.2 Net reserves for loss and allocated loss adjustment expenses from 2012 to 2021 8.5 Net reserves for loss and allocated loss adjustment expenses prior to 2012 — Environmental - net reserves for loss and allocated loss adjustment expenses, end of year $ 8.5 Workers’ Compensation Loss and allocated loss adjustment expenses incurred, net Accident year 2012 2013 2014 2015 2016 2017 2018 2019 2020 2021 IBNR loss and ALAE reserves, net &lt;--------------------------------------------------- Unaudited ---------------------------------------------------&gt; 2012 $ — $ — $ — $ — $ — $ — $ — $ — $ — $ — $ — 2013 — — — — — — — — — — — 2014 — — — — — — — — — — — 2015 — — — — — — — — — — — 2016 — — — — — — — — — — — 2017 — — — — — — — — — — — 2018 — — — — — — 1.5 1.5 1.1 1.2 0.6 2019 — — — — — — — 18.6 16.6 15.7 2.8 2020 — — — — — — — — 45.8 46.9 11.3 2021 — — — — — — — — — 94.9 61.3 Total $ 158.7 $ 76.0 Cumulative net losses and allocated loss adjustment expenses paid Accident year 2012 2013 2014 2015 2016 2017 2018 2019 2020 2021 &lt;--------------------------------------------------- Unaudited ---------------------------------------------------&gt; 2012 $ — $ — $ — $ — $ — $ — $ — $ — $ — $ — 2013 — — — — — — — — — — 2014 — — — — — — — — — — 2015 — — — — — — — — — — 2016 — — — — — — — — — — 2017 — — — — — — — — — — 2018 — — — — — — — 0.2 0.3 0.4 2019 — — — — — — — 1.3 6.8 10.0 2020 — — — — — — — — 4.2 19.7 2021 — — — — — — — — — 10.4 Total $ 40.5 Net reserves for loss and allocated loss adjustment expenses from 2012 to 2021 118.2 Net reserves for loss and allocated loss adjustment expenses prior to 2012 — Workers’ Compensation - net reserves for loss and allocated loss adjustment expenses, end of year $ 118.2 Other Loss and allocated loss adjustment expenses incurred, net Accident year 2012 2013 2014 2015 2016 2017 2018 2019 2020 2021 IBNR loss and ALAE reserves, net &lt;--------------------------------------------------- Unaudited ---------------------------------------------------&gt; 2012 $ — $ — $ — $ — $ — $ — $ — $ — $ — $ — $ — 2013 — — — — — — — — — — — 2014 — — — — — — — — — — — 2015 — — — — — — — — — — — 2016 — — — — — — — — — — — 2017 — — — — — — — — — — — 2018 — — — — — — — — — — — 2019 — — — — — — — — — — — 2020 — — — — — — — — 2.6 2.3 1.4 2021 — — — — — — — — — 62.5 59.9 Total $ 64.8 $ 61.3 Cumulative net losses and allocated loss adjustment expenses paid Accident year 2012 2013 2014 2015 2016 2017 2018 2019 2020 2021 &lt;--------------------------------------------------- Unaudited ---------------------------------------------------&gt; 2012 $ — $ — $ — $ — $ — $ — $ — $ — $ — $ — 2013 — — — — — — — — — — 2014 — — — — — — — — — — 2015 — — — — — — — — — — 2016 — — — — — — — — — — 2017 — — — — — — — — — — 2018 — — — — — — — — — — 2019 — — — — — — — — — — 2020 — — — — — — — — 0.4 0.8 2021 — — — — — — — — — 1.5 Total $ 2.3 Net reserves for loss and allocated loss adjustment expenses from 2012 to 2021 62.5 Net reserves for loss and allocated loss adjustment expenses prior to 2012 — Other - net reserves for loss and allocated loss adjustment expenses, end of year $ 62.5 </t>
        </is>
      </c>
    </row>
    <row r="6">
      <c r="A6" s="4" t="inlineStr">
        <is>
          <t>Reconciliation of loss and loss expense reserves</t>
        </is>
      </c>
      <c r="B6" s="4" t="inlineStr">
        <is>
          <t>The following table provides a reconciliation of the Company's loss and loss adjustment expense reserves as of December 31, 2021: 2021 Net reserves for loss and allocated loss adjustment expenses Reinsurance Aviation &amp; Space $ 132.8 Casualty 1,214.5 Contingency 18.4 Credit &amp; Bond 76.9 Marine &amp; Energy 64.8 Mortgage 32.4 Property 1,195.7 Insurance &amp; Services A&amp;H 176.8 Environmental 8.5 Workers’ Compensation 118.2 Other 62.5 Corporate (1) 402.1 Net reserves for loss and allocated loss adjustment expenses, end of year 3,503.6 Loss and allocated loss adjustment expenses recoverable Reinsurance Aviation &amp; Space 42.1 Casualty 10.1 Credit &amp; Bond 9.9 Marine &amp; Energy 8.3 Mortgage 2.8 Property 547.3 Insurance &amp; Services A&amp;H 64.4 Environmental 6.8 Workers’ Compensation 10.2 Other 44.5 Corporate 468.9 Total loss and allocated loss adjustment expenses recoverable 1,215.3 Unallocated loss adjustment expense reserves 55.8 Other items, net (2) 65.3 Deferred charges on retroactive reinsurance contracts 1.4 Gross reserves for loss and loss adjustment expenses, end of year $ 4,841.4 (1) Corporate includes the results of all runoff business and is not presented in the loss development tables. (2) Includes fair value adjustments associated with the acquisition of Sirius Group.</t>
        </is>
      </c>
    </row>
    <row r="7">
      <c r="A7" s="4" t="inlineStr">
        <is>
          <t>Schedule of historical average annual percentage payout on loss adjustment expenses incurred, net by age</t>
        </is>
      </c>
      <c r="B7" s="4" t="inlineStr">
        <is>
          <t>The following table is presented as supplementary information and presents the Company’s historical average annual percentage payout of loss and loss adjustment expenses incurred, net by age, as of December 31, 2021: Year 1 Year 2 Year 3 Year 4 Year 5 Year 6 Year 7 Year 8 Year 9 Year 10 (Unaudited) Reinsurance Aviation &amp; Space 21.5 % 25.8 % 16.1 % 9.2 % 7.1 % 2.7 % 3.2 % (0.8) % 2.2 % 1.0 % Casualty 18.3 % 22.0 % 11.9 % 9.5 % 5.2 % 2.8 % 1.7 % 0.7 % 1.4 % (0.3) % Contingency 32.3 % 22.6 % 20.6 % 8.7 % 4.0 % 0.6 % 2.0 % — % 1.0 % — % Credit &amp; Bond 32.3 % 27.2 % 16.3 % 5.0 % 1.8 % 0.5 % 0.1 % 0.1 % 0.3 % (0.5) % Marine &amp; Energy 15.5 % 28.9 % 21.9 % 10.4 % 5.0 % 3.0 % 2.5 % 1.6 % 0.2 % (0.1) % Mortgage 10.2 % 11.4 % 5.7 % 3.5 % — % (0.6) % (0.1) % (0.1) % — % — % Property 16.0 % 43.1 % 16.9 % 7.5 % 2.8 % 1.3 % 0.7 % 0.8 % 0.1 % 0.6 % Insurance &amp; Services A&amp;H 46.2 % 43.3 % 7.7 % 0.8 % 0.3 % — % — % — % — % — % Environmental 1.0 % 19.9 % 35.1 % 3.6 % — % — % — % — % — % — % Workers’ Compensation 10.0 % 33.2 % 19.8 % 6.9 % — % — % — % — % — % — % Other 2.9 % 16.3 % 2.0 % — % — % —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ial Services, Insurance (Tables)</t>
        </is>
      </c>
      <c r="B1" s="2" t="inlineStr">
        <is>
          <t>12 Months Ended</t>
        </is>
      </c>
    </row>
    <row r="2">
      <c r="B2" s="2" t="inlineStr">
        <is>
          <t>Dec. 31, 2021</t>
        </is>
      </c>
    </row>
    <row r="3">
      <c r="A3" s="3" t="inlineStr">
        <is>
          <t>Insurance [Abstract]</t>
        </is>
      </c>
    </row>
    <row r="4">
      <c r="A4" s="4" t="inlineStr">
        <is>
          <t>Schedule of premiums net premiums written and earned</t>
        </is>
      </c>
      <c r="B4" s="4" t="inlineStr">
        <is>
          <t xml:space="preserve">The following tables p rovide a breakdown of the Company’s written and earned premiu ms and loss and loss adjustment expenses from direct business, reinsurance assumed and reinsurance ceded for the years ended December 31, 2021, 2020 and 2019: 2021 2020 2019 Written premiums: Direct $ 718.0 $ 19.0 $ — Assumed 1,518.5 569.5 668.4 Gross premiums written 2,236.5 588.5 668.4 Ceded (502.3) (46.3) (11.4) Net premiums written $ 1,734.2 $ 542.2 $ 657.0 2021 2020 2019 Premiums earned: Direct $ 600.8 $ 1.0 $ — Assumed 1,598.5 638.8 710.0 Gross premiums earned 2,199.3 639.8 710.0 Ceded (482.3) (29.0) (9.9) Net premiums earned $ 1,717.0 $ 610.8 $ 700.1 2021 2020 2019 Loss and loss adjustment expense: Direct $ 349.3 $ 0.8 $ — Assumed 1,506.1 483.2 407.5 Loss and loss adjustment expense incurred 1,855.4 484.0 407.5 Ceded (528.9) (18.7) (4.0) Loss and loss adjustment expense incurred, net $ 1,326.5 $ 465.3 $ 403.5 </t>
        </is>
      </c>
    </row>
    <row r="5">
      <c r="A5" s="4" t="inlineStr">
        <is>
          <t>Schedule of ceded credit risk</t>
        </is>
      </c>
      <c r="B5" s="4" t="inlineStr">
        <is>
          <t>The following tables p rovide a listing of the Company’s loss and loss adjustment expenses recoverable by the reinsurer's S&amp;P rating and the percentage of total recoverables as of December 31, 2021 and 2020. With certain reinsurers if S&amp;P's rating was not available, an equivalent AM Best rating was used. December 31, 2021 Rating (1) (2) Gross Collateral Net % of Net AA $ 149.5 $ 1.7 $ 147.8 22.6 % A 360.8 16.0 344.8 52.6 % BBB or lower 212.3 130.5 81.8 12.5 % Not rated 492.7 412.0 80.7 12.3 % Total $ 1,215.3 $ 560.2 $ 655.1 100.0 % December 31, 2020 Rating (1) (2) Gross Collateral Net % of Net AAA $ 0.2 $ — $ 0.2 2.8 % AA 0.3 — 0.3 4.2 % A 2.5 — 2.5 34.7 % Not rated 11.4 7.2 4.2 58.3 % Total $ 14.4 $ 7.2 $ 7.2 100.0 % (1) S&amp;P’s ratings as detailed above are: "AAA" (Extremely Strong), "AA" (Very strong), "A" (Strong) and "BBB" (Adequate). (2) Not rated represents reinsurers who are not rated by either S&amp;P or AM. Best. Included in the “Not rated” category as of December 31, 2021 is $355.9 million related to Pallas Reinsurance Ltd. as a result of the LPT, amount is fully collateralized. The following tables provide a listing of the five highest loss and loss adjustment expenses recoverable by reinsurer, along with percentage of total recoverable amount, the reinsurer's S&amp;P's reinsurer rating and the percentage that the recoverable is collateralized as of December 31, 2021 and 2020: December 31, 2021 Balance % of Total S&amp;P rating % Collateralized Reinsurer: Pallas Reinsurance Company Ltd. $ 355.9 29.3 % Not rated 100.0 % General Insurance Corporation of India (1) 140.9 11.6 % BBB 89.4 % Swiss Reinsurance Company, Ltd. 34.8 2.9 % AA- 13.4 % Argo Capital Group Ltd. 28.6 2.4 % Not rated 100.0 % Lloyd’s of London $ 27.4 2.3 % A+ 51.8 % (1) Reflects an AM Best rating o f "B++" (Good). December 31, 2020 Balance % of Total S&amp;P rating % Collateralized Reinsurer: WestCongress Reinsurance Company, Ltd $ 8.6 59.7 % Not Rated 84.4 % RH Solutions Insurance (Cayman) Ltd. 2.8 19.4 % Not Rated — % Ascot Reinsurance Company Limited 2.4 16.7 % A — % Arch Reinsurance Ltd 0.2 1.4 % AA- — % National Indemnity Company $ 0.2 1.4 % AAA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owance for expected credit losses (Tables)</t>
        </is>
      </c>
      <c r="B1" s="2" t="inlineStr">
        <is>
          <t>12 Months Ended</t>
        </is>
      </c>
    </row>
    <row r="2">
      <c r="B2" s="2" t="inlineStr">
        <is>
          <t>Dec. 31, 2021</t>
        </is>
      </c>
    </row>
    <row r="3">
      <c r="A3" s="3" t="inlineStr">
        <is>
          <t>Receivables [Abstract]</t>
        </is>
      </c>
    </row>
    <row r="4">
      <c r="A4" s="4" t="inlineStr">
        <is>
          <t>Schedule of assets in scope of the current expected credit losses assessment</t>
        </is>
      </c>
      <c r="B4" s="4" t="inlineStr">
        <is>
          <t>The Company's assets in scope of the current expected credit loss assessment as of December 31, 2021 and December 31, 2020 are as follows: December 31, December 31, 2020 Insurance and reinsurance balances receivable, net (1) $ 1,708.2 $ 441.9 Loss and loss adjustment expenses recoverable, net 1,215.3 14.4 Other assets (2) 14.5 — Total assets in scope $ 2,938.0 $ 456.3 (1) No counterparty represented more than 10% of the Company’s total insurance and reinsurance balances receivable as of December 31, 2021. (2) Relates to MGA trade receivables included in other assets in the Company’s consolidated balance she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and letter of credit facilities (Tables)</t>
        </is>
      </c>
      <c r="B1" s="2" t="inlineStr">
        <is>
          <t>12 Months Ended</t>
        </is>
      </c>
    </row>
    <row r="2">
      <c r="B2" s="2" t="inlineStr">
        <is>
          <t>Dec. 31, 2021</t>
        </is>
      </c>
    </row>
    <row r="3">
      <c r="A3" s="3" t="inlineStr">
        <is>
          <t>Debt Disclosure [Abstract]</t>
        </is>
      </c>
    </row>
    <row r="4">
      <c r="A4" s="4" t="inlineStr">
        <is>
          <t>Schedule of debt obligations</t>
        </is>
      </c>
      <c r="B4" s="4" t="inlineStr">
        <is>
          <t>The following table represents a summar y of the Company’s debt obl igations on its consolidated balance sheets as of December 31, 2021 and 2020: December 31, 2021 December 31, 2020 Amount Effective rate (1) Amount Effective rate (1) 2017 SEK Subordinated Notes, at face value (2) $ 303.1 4.1 % n/a n/a Unamortized discount (6.8) n/a 2017 SEK Subordinated Notes, carrying value 296.3 n/a 2016 Senior Notes, at face value (2) 400.0 4.5 % n/a n/a Unamortized premium 6.0 n/a 2016 Senior Notes, carrying value 406.0 n/a 2015 Senior Notes, at face value 115.0 7.0 % 115.0 7.0 % Unamortized issuance costs (0.6) (0.7) 2015 Senior Notes, carrying value 114.4 114.3 Total debt $ 816.7 $ 114.3 (1) Effective rate considers the effect of the debt issuance costs, discount, and premium. (2) In connection with the acquisition of Sirius Group, SiriusPoint assumed the outstanding debt of Sirius Group.</t>
        </is>
      </c>
    </row>
    <row r="5">
      <c r="A5" s="4" t="inlineStr">
        <is>
          <t>Schedule of letter of credit facilities</t>
        </is>
      </c>
      <c r="B5" s="4" t="inlineStr">
        <is>
          <t xml:space="preserve">As of December 31, 2021, the Company had entered into the following letter of credit facilities: Letters of Credit Collateral Committed Capacity Issued Cash and Cash Equivalents Debt securities Committed - Secured letters of credit facilities $ 330.0 $ 208.5 $ 40.9 $ 99.0 Uncommitted - Secured letters of credit facilities n/a 908.5 459.3 667.6 $ 1,117.0 $ 500.2 $ 76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by jurisdiction</t>
        </is>
      </c>
      <c r="B4" s="4" t="inlineStr">
        <is>
          <t xml:space="preserve">The following is a summary of the Company’s income before income tax (expense) benefit by jurisdiction for the years ended December 31, 2021, 2020 and 2019: 2021 2020 2019 Bermuda $ 178.5 $ 113.6 $ 198.0 U.S. 21.8 38.1 3.2 U.K. 1.9 0.2 0.1 Sweden (138.1) — — Luxembourg (20.5) — — Other 1.5 — — Income before income tax (expense) benefit $ 45.1 $ 151.9 $ 201.3 </t>
        </is>
      </c>
    </row>
    <row r="5">
      <c r="A5" s="4" t="inlineStr">
        <is>
          <t>Schedule of components of income tax expense</t>
        </is>
      </c>
      <c r="B5" s="4" t="inlineStr">
        <is>
          <t>For the years ended December 31, 2021, 2020 and 2019, income tax (expense) benefit consisted of the following: 2021 2020 2019 Current tax expense: U.S. Federal $ (3.5) $ (0.1) $ (0.1) State (1.8) — — Non-U.S. (18.2) — — Total current tax expense (23.5) (0.1) (0.1) Deferred tax (expense) benefit: U.S. Federal (13.1) (8.0) (0.6) State (4.8) — — Non-U.S. 52.1 — — Total deferred tax (expense) 34.2 (8.0) (0.6) Total income tax (expense) benefit $ 10.7 $ (8.1) $ (0.7)</t>
        </is>
      </c>
    </row>
    <row r="6">
      <c r="A6" s="4" t="inlineStr">
        <is>
          <t>Reconciliation of taxes at the statutory rate to income tax (benefit) on pre-tax income</t>
        </is>
      </c>
      <c r="B6" s="4" t="inlineStr">
        <is>
          <t>The following table presents a reconciliation of expected income taxes to income tax (expense) benefit for the years ended December 31, 2021, 2020 and 2019: 2021 2020 2019 Tax (expense) benefit at the 0% Bermuda statutory rate $ — $ — $ — Differences in taxes resulting from: Non-Bermuda earnings 17.6 (8.0) (0.7) Foreign currency effects (19.0) — — Change in valuation allowance 10.5 — — Change in uncertain tax positions (8.0) (0.1) — Non-taxable/deductible income 7.2 — — Tax rate change 4.3 — — Tax on Safety Reserve (1.0) — — State taxes expense (0.9) — — Provision-to-return true up (0.5) — — Other, net 0.5 — — Total income tax (expense) benefit $ 10.7 $ (8.1) $ (0.7)</t>
        </is>
      </c>
    </row>
    <row r="7">
      <c r="A7" s="4" t="inlineStr">
        <is>
          <t>Schedule of deferred tax assets and liabilities</t>
        </is>
      </c>
      <c r="B7" s="4" t="inlineStr">
        <is>
          <t xml:space="preserve">The following table presents the tax effects of temporary differences that give rise to the deferred tax assets and deferred tax liabilities as of December 31, 2021, 2020 and 2019: 2021 2020 2019 Deferred tax assets: Non-U.S. net operating loss carryforwards $ 273.3 $ — $ — Tax credit carryforwards 26.2 — — U.S. federal net operating loss and capital carryforwards 19.4 10.1 9.3 Purchase accounting 17.8 — — Unearned premiums 13.4 5.5 1.8 Discounting of loss and loss adjustment expense reserves 7.6 1.0 0.8 Investment basis differences 5.9 — — Deferred interest 3.9 — — Incentive compensation and benefit accruals 5.7 2.6 1.2 Allowance for doubtful accounts 2.9 — — Other items 5.2 — — Total gross deferred tax assets 381.3 19.2 13.1 Valuation allowance (113.3) — — Total adjusted deferred tax asset $ 268.0 $ 19.2 $ 13.1 Deferred tax liabilities: Safety reserve $ 150.1 $ — $ — Intangible assets 14.3 — — Deferred acquisition costs 6.7 8.3 1.4 Unrealized gains on investments 3.8 10.5 3.4 Foreign currency translation on investments 1.7 — — Other Items 4.8 — — Total deferred tax liabilities 181.4 18.8 4.8 Net deferred tax assets $ 86.6 $ 0.4 $ 8.3 </t>
        </is>
      </c>
    </row>
    <row r="8">
      <c r="A8" s="4" t="inlineStr">
        <is>
          <t>Schedule of operating loss and capital loss carryforwards</t>
        </is>
      </c>
      <c r="B8" s="4" t="inlineStr">
        <is>
          <t xml:space="preserve">Net operating loss and capital loss carryforwards as of December 31, 2021, the expiration dates and the deferred tax assets thereon are as follows: 2021 United States Luxembourg Sweden U.K. Total 2022-2026 $ 4.7 $ — $ — $ — $ 4.7 2027-2041 107.8 43.3 — — 151.1 No expiration date 21.1 724.1 217.4 148.0 1,110.6 Total 133.6 767.4 217.4 148.0 1,266.4 Gross deferred tax asset 19.4 191.4 44.8 37.0 292.6 Valuation allowance — (62.1) — (37.0) (99.1) Net deferred tax asset $ 19.4 $ 129.3 $ 44.8 $ — $ 193.5 </t>
        </is>
      </c>
    </row>
    <row r="9">
      <c r="A9" s="4" t="inlineStr">
        <is>
          <t>Reconciliation of unrecognized tax benefits</t>
        </is>
      </c>
      <c r="B9" s="4" t="inlineStr">
        <is>
          <t>The following table is a reconciliation of the beginning and ending unrecognized tax benefits for the years ended December 31, 2021 and 2020: Permanent differences (1) Temporary differences (2) Interest and penalties (3) Total Balance as of January 1, 2020 $ 1.0 $ — $ 0.5 $ 1.5 Changes in prior year tax positions 0.1 — — 0.1 Balance as of December 31, 2020 1.1 — 0.5 1.6 Acquisition of Sirius Group 0.7 0.1 0.1 0.9 Changes in prior year tax positions (0.1) (0.1) 0.1 (0.1) Tax positions taken during the current year 8.0 0.3 — 8.3 Balance as of December 31, 2021 $ 9.7 $ 0.3 $ 0.7 $ 10.7 (1) Represents the amount of unrecognized tax benefits that, if recognized, would impact the effective tax rate. (2) Represents the amount of unrecognized tax benefits that, if recognized, would create a temporary difference between the reported amount of an item in the consolidated balance sheets and its tax basis. (3) Net of tax benefi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common shares issued and outstanding</t>
        </is>
      </c>
      <c r="B4" s="4" t="inlineStr">
        <is>
          <t xml:space="preserve">The following table presents a summary of the common shares issued and outstanding as of and for the years ended December 31, 2021, 2020 and 2019: 2021 2020 2019 Common shares issued and outstanding, beginning of year 95,582,733 94,225,498 93,639,610 Options exercised 220,000 — 187,678 Issuance of common shares, net of forfeitures and shares withheld 3,133,969 1,012,939 366,453 Performance restricted shares granted, net of forfeitures and shares withheld (1,431,963) 344,296 31,757 Issuance of common shares for Sirius Group acquisition 58,331,196 — — Issuance of common shares to related party 6,093,842 — — Common shares issued and outstanding, end of year 161,929,777 95,582,733 94,225,49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mployee benefit plans (Tables)</t>
        </is>
      </c>
      <c r="B1" s="2" t="inlineStr">
        <is>
          <t>12 Months Ended</t>
        </is>
      </c>
    </row>
    <row r="2">
      <c r="B2" s="2" t="inlineStr">
        <is>
          <t>Dec. 31, 2021</t>
        </is>
      </c>
    </row>
    <row r="3">
      <c r="A3" s="3" t="inlineStr">
        <is>
          <t>Share-based Payment Arrangement [Abstract]</t>
        </is>
      </c>
    </row>
    <row r="4">
      <c r="A4" s="4" t="inlineStr">
        <is>
          <t>Schedule of restricted share award activity</t>
        </is>
      </c>
      <c r="B4" s="4" t="inlineStr">
        <is>
          <t xml:space="preserve">Restricted share award activity for the year ended December 31, 2021 was as follows: Number of non- Weighted Balance as of January 1, 2021 1,171,058 $ 8.80 Granted 2,123,811 10.32 Forfeited (88,553) 10.31 Vested (616,122) 9.84 Balance as of December 31, 2021 2,590,194 $ 10.13 </t>
        </is>
      </c>
    </row>
    <row r="5">
      <c r="A5" s="4" t="inlineStr">
        <is>
          <t>Schedule of RSU activity</t>
        </is>
      </c>
      <c r="B5" s="4" t="inlineStr">
        <is>
          <t xml:space="preserve">RSU activity for the year ended December 31, 2021 was as follows: Number of non- Weighted Balance as of January 1, 2021 — $ — Granted 6,246,111 10.18 Forfeited (458,841) 10.24 Vested (2,358,382) 10.21 Balance as of December 31, 2021 3,428,888 $ 10.14 </t>
        </is>
      </c>
    </row>
    <row r="6">
      <c r="A6" s="4" t="inlineStr">
        <is>
          <t>Schedule of performance share units</t>
        </is>
      </c>
      <c r="B6" s="4" t="inlineStr">
        <is>
          <t xml:space="preserve">PSU activity for the year ended December 31, 2021 was as follows: Number of non- Number of non- Weighted average grant date fair value of PSUs probable of vesting Balance as of January 1, 2021 — — $ — Granted 1,169,604 1,169,604 10.31 Forfeited (79,657) (79,657) 10.36 Vested (4,653) (4,653) 10.36 Balance as of December 31, 2021 1,085,294 1,085,294 $ 10.30 </t>
        </is>
      </c>
    </row>
    <row r="7">
      <c r="A7" s="4" t="inlineStr">
        <is>
          <t>Schedule of options activity</t>
        </is>
      </c>
      <c r="B7" s="4" t="inlineStr">
        <is>
          <t xml:space="preserve">The options activity for the years ended December 31, 2021 were as follows: Number of Weighted Balance as of January 1, 2021 8,255,810 $ 13.45 Granted 2,772,215 10.69 Forfeited (3,720,930) 13.20 Exercised (220,000) 10.00 Balance as of December 31, 2021 7,087,095 $ 12.61 </t>
        </is>
      </c>
    </row>
    <row r="8">
      <c r="A8" s="4" t="inlineStr">
        <is>
          <t>Schedule of valuation assumptions for options</t>
        </is>
      </c>
      <c r="B8" s="4" t="inlineStr">
        <is>
          <t>The Black-Scholes option-pricing model used the following assumptions for options granted during the year ended December 31, 2021 (there were no options granted for the years ended December 31, 2020 and 2019): 2021 Dividend yield — % Risk free interest rate 1.55 % Expected volatility (1) 34.17 % Expected life (in years) 6.5 Weighted average grant date fair value $3.28</t>
        </is>
      </c>
    </row>
    <row r="9">
      <c r="A9" s="4" t="inlineStr">
        <is>
          <t>Schedule of information about management and director options outstanding and exercisable</t>
        </is>
      </c>
      <c r="B9" s="4" t="inlineStr">
        <is>
          <t xml:space="preserve">The following table summarizes information about the Company’s management and director share options outstanding as of December 31, 2021: Options outstanding Options exercisable Range of exercise prices Number of Weighted Remaining Number of Weighted $9.83 - $10.89 4,663,843 $ 10.02 2.1 years 4,075,481 $ 9.97 $15.00 - $16.89 1,446,510 $ 15.63 2.9 years 1,046,510 $ 15.87 $20.00 - $25.05 976,742 $ 20.50 0.4 years 976,742 $ 20.50 7,087,095 $ 12.61 2.0 years 6,098,733 $ 12.67 </t>
        </is>
      </c>
    </row>
    <row r="10">
      <c r="A10" s="4" t="inlineStr">
        <is>
          <t>Schedule of plan asset allocation</t>
        </is>
      </c>
      <c r="B10" s="4" t="inlineStr">
        <is>
          <t>To achieve the goals the portfolio is diversified with the asset allocation shown below. The breakdown of the investment of plan assets for the year ended December 31, 2021 are as follows: 2021 International equities 15.0 % Swedish equities 12.7 % Swedish nominal bonds 33.9 % Real estate 8.9 % Private equity 14.6 % Other 14.9 %</t>
        </is>
      </c>
    </row>
    <row r="11">
      <c r="A11" s="4" t="inlineStr">
        <is>
          <t>Schedule of assumptions used for benefit obligations</t>
        </is>
      </c>
      <c r="B11" s="4" t="inlineStr">
        <is>
          <t>The assumptions used to determine Swedish benefit obligations for the year ended December 31, 2021 are as follows: 2021 Discount rate 0.9 % Increase in compensation levels rate 3.0 % Turnover rate 3.0 % The assumptions used to determine German benefit obligations for the year ended December 31, 2021 are as follows: 2021 Discount rate 0.4 % Increase in compensation levels rate 2.0 %</t>
        </is>
      </c>
    </row>
    <row r="12">
      <c r="A12" s="4" t="inlineStr">
        <is>
          <t>Reconciliation funded status and the net amounts recognized for the defined benefit plans</t>
        </is>
      </c>
      <c r="B12" s="4" t="inlineStr">
        <is>
          <t>The following tables present a reconciliation of the beginning and ending funded status and the net amounts recognized for the defined benefit plans for the year ended December 31, 2021: 2021 Change in benefit obligation Projected benefit obligation, beginning of year $ 22.8 Service cost 1.0 Interest cost 0.2 Actuarial losses (0.8) Benefit payments (0.5) Tax payments (0.1) Currency revaluation effect (2.2) Projected benefit obligation, end of year 20.4 Change in plan assets Fair value of plan assets, beginning of year 21.5 Employer contributions 0.5 Benefit payments (0.3) Interest income 3.3 Currency revaluation effect (2.3) Fair value of plan assets, end of year 22.7 Funded status at end of year (1) $ 2.3 (1) At December 31, 2021, the Swedish plan had a funding status of $6.0 million and the German plan had a funding status of $(3.7) million.</t>
        </is>
      </c>
    </row>
    <row r="13">
      <c r="A13" s="4" t="inlineStr">
        <is>
          <t>Schedule of net periodic pension expense</t>
        </is>
      </c>
      <c r="B13" s="4" t="inlineStr">
        <is>
          <t xml:space="preserve">The components of net periodic pension expense for the year ended December 31, 2021 are as follows: 2021 Service cost $ (1.0) Interest cost — Actuarial (loss) 4.0 Net periodic pension expense $ 3.0 </t>
        </is>
      </c>
    </row>
    <row r="14">
      <c r="A14" s="4" t="inlineStr">
        <is>
          <t>Schedule of projected benefit payments</t>
        </is>
      </c>
      <c r="B14" s="4" t="inlineStr">
        <is>
          <t xml:space="preserve">As of December 31, 2021, the projected benefit payments required for the defined pension benefits plans are as follows: December 31, 2021 2022 $ 0.4 2023 0.3 2024 0.4 2025 0.5 2026 0.5 2027-2031 3.1 Total benefit payments required $ 5.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vailable to SiriusPoint common shareholders (Tables)</t>
        </is>
      </c>
      <c r="B1" s="2" t="inlineStr">
        <is>
          <t>12 Months Ended</t>
        </is>
      </c>
    </row>
    <row r="2">
      <c r="B2" s="2" t="inlineStr">
        <is>
          <t>Dec. 31, 2021</t>
        </is>
      </c>
    </row>
    <row r="3">
      <c r="A3" s="3" t="inlineStr">
        <is>
          <t>Earnings Per Share [Abstract]</t>
        </is>
      </c>
    </row>
    <row r="4">
      <c r="A4" s="4" t="inlineStr">
        <is>
          <t>Computation of basic and diluted earnings per share available to SiriusPoint common shareholders</t>
        </is>
      </c>
      <c r="B4" s="4" t="inlineStr">
        <is>
          <t xml:space="preserve">The following sets forth the computation of basic and diluted earnings per share available to SiriusPoint common shareholders for the years ended December 31, 2021, 2020 and 2019: 2021 2020 2019 Weighted-average number of common shares outstanding: ($ in millions, except share and per share amounts) Basic number of common shares outstanding 148,667,770 92,510,090 91,835,990 Dilutive effect of options — — 125,530 Dilutive effect of warrants — — 91,884 Dilutive effect of restricted share units 1,488,696 447,709 598,912 Diluted number of common shares outstanding 150,156,466 92,957,799 92,652,316 Basic earnings per common share: Net income available to SiriusPoint common shareholders $ 44.6 $ 143.5 $ 200.6 Net income allocated to SiriusPoint participating common shareholders (3.4) (1.1) (0.6) Net income allocated to SiriusPoint common shareholders $ 41.2 $ 142.4 $ 200.0 Basic earnings per share available to SiriusPoint common shareholders $ 0.28 $ 1.54 $ 2.18 Diluted earnings per common share: Net income available to SiriusPoint common shareholders $ 44.6 $ 143.5 $ 200.6 Net income allocated to SiriusPoint participating common shareholders (3.4) (1.1) (0.6) Net income allocated to SiriusPoint common shareholders $ 41.2 $ 142.4 $ 200.0 Diluted earnings per share available to SiriusPoint common shareholders $ 0.27 $ 1.53 $ 2.1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management and performance fees to related parties</t>
        </is>
      </c>
      <c r="B4" s="4" t="inlineStr">
        <is>
          <t>The total management and performance fees to related parties for the years ended December 31, 2021, 2020 and 2019 were as follows: 2021 2020 2019 Management fees $ 17.9 $ 14.5 $ 17.2 Performance fees - fixed income and other investments (1) — 14.0 — Performance fees (before loss carryforward) 75.7 51.8 49.9 Performance fees - loss carryforward utilized — (0.5) (47.5) Total management and performance fees to related parties (2) $ 93.6 $ 79.8 $ 19.6 (1) Pursuant to the terms of the 2020 LPA, the performance of certain fixed income and other investments managed by Third Point LLC were subject to 20% performance fees for the year ended December 31, 2020 only. (2) Management and performance fees for the TP Enhanced Fund and TP Venture Fund, where applicable, are presented within net realized and unrealized investment gains from related party investment funds in the consolidated statements of incom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Comprehensive income</t>
        </is>
      </c>
    </row>
    <row r="4">
      <c r="A4" s="4" t="inlineStr">
        <is>
          <t>Net income</t>
        </is>
      </c>
      <c r="B4" s="5" t="n">
        <v>55.8</v>
      </c>
      <c r="C4" s="5" t="n">
        <v>143.8</v>
      </c>
      <c r="D4" s="5" t="n">
        <v>200.6</v>
      </c>
    </row>
    <row r="5">
      <c r="A5" s="3" t="inlineStr">
        <is>
          <t>Other comprehensive loss</t>
        </is>
      </c>
    </row>
    <row r="6">
      <c r="A6" s="4" t="inlineStr">
        <is>
          <t>Change in foreign currency translation, net of tax</t>
        </is>
      </c>
      <c r="B6" s="7" t="n">
        <v>-0.2</v>
      </c>
      <c r="C6" s="6" t="n">
        <v>0</v>
      </c>
      <c r="D6" s="6" t="n">
        <v>0</v>
      </c>
    </row>
    <row r="7">
      <c r="A7" s="4" t="inlineStr">
        <is>
          <t>Total other comprehensive loss</t>
        </is>
      </c>
      <c r="B7" s="7" t="n">
        <v>-0.2</v>
      </c>
      <c r="C7" s="6" t="n">
        <v>0</v>
      </c>
      <c r="D7" s="6" t="n">
        <v>0</v>
      </c>
    </row>
    <row r="8">
      <c r="A8" s="4" t="inlineStr">
        <is>
          <t>Comprehensive income</t>
        </is>
      </c>
      <c r="B8" s="7" t="n">
        <v>55.6</v>
      </c>
      <c r="C8" s="7" t="n">
        <v>143.8</v>
      </c>
      <c r="D8" s="7" t="n">
        <v>200.6</v>
      </c>
    </row>
    <row r="9">
      <c r="A9" s="4" t="inlineStr">
        <is>
          <t>Net (income) loss attributable to noncontrolling interests</t>
        </is>
      </c>
      <c r="B9" s="7" t="n">
        <v>2.3</v>
      </c>
      <c r="C9" s="7" t="n">
        <v>-0.3</v>
      </c>
      <c r="D9" s="6" t="n">
        <v>0</v>
      </c>
    </row>
    <row r="10">
      <c r="A10" s="4" t="inlineStr">
        <is>
          <t>Comprehensive income available to SiriusPoint</t>
        </is>
      </c>
      <c r="B10" s="5" t="n">
        <v>57.9</v>
      </c>
      <c r="C10" s="5" t="n">
        <v>143.5</v>
      </c>
      <c r="D10" s="5" t="n">
        <v>20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s of concentration risk by risk factor</t>
        </is>
      </c>
      <c r="B4" s="4" t="inlineStr">
        <is>
          <t>The following table se ts forth the Company’s premiums written by source that individually contributed more than 10% of total gross premiums written for the years ended December 31, 2021, 2020 and 2019: 2021 2020 2019 Aon Corporation and subsidiaries $ 536.6 24.0 % $ 189.1 32.1 % $ 197.1 29.5 % Guy Carpenter &amp; Company and subsidiaries 414.1 18.5 % 164.6 28.0 % 144.6 21.6 % Arthur J. Gallagher &amp; Co. and subsidiaries 244.2 10.9 % 67.6 11.5 % 140.2 21.0 % Other 1,041.6 46.6 % 167.2 28.4 % 186.5 27.9 % $ 2,236.5 100.0 % $ 588.5 100.0 % $ 668.4 100.0 %</t>
        </is>
      </c>
    </row>
    <row r="5">
      <c r="A5" s="4" t="inlineStr">
        <is>
          <t>Schedule of lease balances</t>
        </is>
      </c>
      <c r="B5" s="4" t="inlineStr">
        <is>
          <t>The following table presents the lease balances within the consolidated balance sheets as of December 31, 2021 and 2020: December 31, December 31, 2020 Operating lease right-of-use assets $ 27.4 $ 0.8 Operating lease liabilities $ 32.5 $ 0.8 Weighted average lease term (years) 5.0 1.0 Weighted average discount rate 2.4 % 7.0 %</t>
        </is>
      </c>
    </row>
    <row r="6">
      <c r="A6" s="4" t="inlineStr">
        <is>
          <t>Schedule of future minimum rental commitments</t>
        </is>
      </c>
      <c r="B6" s="4" t="inlineStr">
        <is>
          <t xml:space="preserve">Future minimum rental commitments as of December 31, 2021 under these leases are expected to be as follows: Future Payments 2022 $ 10.4 2023 7.9 2024 4.6 2025 3.2 2026 and thereafter 8.2 Total future annual minimum rental payments 34.3 Less: present value discount (1.8) Total lease liability as of December 31, 2021 $ 32.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tutory requirements (Tables)</t>
        </is>
      </c>
      <c r="B1" s="2" t="inlineStr">
        <is>
          <t>12 Months Ended</t>
        </is>
      </c>
    </row>
    <row r="2">
      <c r="B2" s="2" t="inlineStr">
        <is>
          <t>Dec. 31, 2021</t>
        </is>
      </c>
    </row>
    <row r="3">
      <c r="A3" s="3" t="inlineStr">
        <is>
          <t>Insurance [Abstract]</t>
        </is>
      </c>
    </row>
    <row r="4">
      <c r="A4" s="4" t="inlineStr">
        <is>
          <t>Schedule of statutory information</t>
        </is>
      </c>
      <c r="B4" s="4" t="inlineStr">
        <is>
          <t>The following is a summary of the statutory net income for the Bermuda based insurance subsidiaries for the year ended December 31, 2021: 2021 SiriusPoint Bermuda $ 149.1 Alstead Re $ (0.4) The following is a summary of estimated actual and required statutory capital and surplus of the U.S. based insurance and reinsurance subsidiaries as of December 31, 2021: December 31, 2021 Actual statutory capital and surplus SiriusPoint America $ 581.5 SiriusPoint Specialty 55.2 Oakwood 39.7 Required statutory capital and surplus SiriusPoint America (1) 112.4 SiriusPoint Specialty 47.0 Oakwood $ 7.5 (1) Equals the authorized control level of the NAIC risk-based capital. The following is a summary of the statutory net income (loss) for the U.S. based insurance and reinsurance subsidiaries for the year ended December 31, 2021: 2021 SiriusPoint America $ 28.9 SiriusPoint Specialty (7.1) Oakwood $ (0.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results</t>
        </is>
      </c>
      <c r="B4" s="4" t="inlineStr">
        <is>
          <t xml:space="preserve">Three months ended December 31, September 30, 2021 (2) June 30, 2021 (2) March 31, 2021 (2) Revenues revised (1) Net premiums earned $ 519.9 $ 499.6 $ 452.3 $ 245.2 Net realized and unrealized investment gains (losses) (60.6) (11.7) 23.9 31.5 Net realized and unrealized investment gains (losses) from related party investment funds (97.2) 202.4 45.6 153.2 Other net investment income 6.6 9.1 7.9 1.8 Total realized and unrealized investment gains (losses) and net investment income (loss) (151.2) 199.8 77.4 186.5 Other revenues 29.3 33.2 31.8 56.9 Total revenues 398.0 732.6 561.5 488.6 Expenses Loss and loss adjustment expenses incurred, net 351.4 577.3 250.9 146.9 Acquisition costs, net 106.3 106.9 105.6 69.0 Other underwriting expenses 38.2 53.3 46.5 20.8 Net corporate and other expenses 72.1 59.9 55.7 78.9 Intangible asset amortization 1.8 2.0 1.3 0.8 Interest expense 9.6 9.7 9.8 4.9 Foreign exchange (gains) losses (27.5) (16.1) 12.0 (12.4) Total expenses 551.9 793.0 481.8 308.9 Income (loss) before income tax (expense) benefit (153.9) (60.4) 79.7 179.7 Income tax (expense) benefit 17.1 13.0 (9.6) (9.8) Net income (loss) (136.8) (47.4) 70.1 169.9 Net (income) loss attributable to noncontrolling interests 0.5 3.4 (1.6) — Net income (loss) available to SiriusPoint (136.3) (44.0) 68.5 169.9 Dividends on Series B preference shares (4.0) (4.0) (4.0) (1.5) Net income (loss) available to SiriusPoint common shareholders $ (140.3) $ (48.0) $ 64.5 $ 168.4 Earnings (loss) per share available to SiriusPoint common shareholders Basic earnings (loss) per share available to SiriusPoint common shareholders $ (0.88) $ (0.30) $ 0.37 $ 1.37 Diluted earnings (loss) per share available to SiriusPoint common shareholders $ (0.88) $ (0.34) $ 0.37 $ 1.35 Weighted average number of common shares used in the determination of earnings (loss) per share Basic 159,268,777 159,225,772 158,832,629 116,760,760 Diluted 159,268,777 160,240,888 160,894,216 118,146,341 (1) Amounts were revised to correct the bargain purchase gain recorded in the first quarter of 2021. (2) As a result of the acquisition of Sirius Group and the subsequent changes in strategy and new executive management team, the Company now reports on two operating segments effective as of the fourth quarter of 2021: Reinsurance and Insurance &amp; Services. As a result of the re-segmentation, certain amounts in the prior period financial statements have been reclassified to conform to the presentation of the current period financial statements. These reclassifications had no impact on the previously reported total revenues, total expenses or net income (loss). Year ended Nine months ended Six months ended Three months ended December 31, September 30, 2021 June 30, 2021 March 31, 2021 Revenues Net premiums earned $ 1,717.0 $ 1,197.1 $ 697.5 $ 245.2 Net realized and unrealized investment gains (losses) (16.9) 43.7 55.4 31.5 Net realized and unrealized investment gains from related party investment funds 304.0 401.2 198.8 153.2 Other net investment income 25.4 18.8 9.7 1.8 Total realized and unrealized investment gains and net investment income 312.5 463.7 263.9 186.5 Other revenues 151.2 121.9 88.7 56.9 Total revenues 2,180.7 1,782.7 1,050.1 488.6 Expenses Loss and loss adjustment expenses incurred, net 1,326.5 975.1 397.8 146.9 Acquisition costs, net 387.8 281.5 174.6 69.0 Other underwriting expenses 158.8 120.6 67.3 20.8 Net corporate and other expenses 266.6 194.5 134.6 78.9 Intangible asset amortization 5.9 4.1 2.1 0.8 Interest expense 34.0 24.4 14.7 4.9 Foreign exchange gains (44.0) (16.5) (0.4) (12.4) Total expenses 2,135.6 1,583.7 790.7 308.9 Income before income tax (expense) benefit 45.1 199.0 259.4 179.7 Income tax (expense) benefit 10.7 (6.4) (19.4) (9.8) Net income 55.8 192.6 240.0 169.9 Net (income) loss attributable to noncontrolling interests 2.3 1.8 (1.6) — Net income available to SiriusPoint 58.1 194.4 238.4 169.9 Dividends on Series B preference shares (13.5) (9.5) (5.5) (1.5) Net income available to SiriusPoint common shareholders $ 44.6 $ 184.9 $ 232.9 $ 168.4 Earnings per share available to SiriusPoint common shareholders Basic earnings per share available to SiriusPoint common shareholders $ 0.28 $ 1.18 $ 1.57 $ 1.37 Diluted earnings per share available to SiriusPoint common shareholders $ 0.27 $ 1.17 $ 1.55 $ 1.35 Weighted average number of common shares used in the determination of earnings per share Basic 148,667,770 145,095,270 137,912,915 116,760,760 Diluted 150,156,466 147,597,964 139,561,196 118,146,34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Details) - segment</t>
        </is>
      </c>
      <c r="B1" s="2" t="inlineStr">
        <is>
          <t>3 Months Ended</t>
        </is>
      </c>
      <c r="C1" s="2" t="inlineStr">
        <is>
          <t>12 Months Ended</t>
        </is>
      </c>
    </row>
    <row r="2">
      <c r="B2" s="2" t="inlineStr">
        <is>
          <t>Dec. 31, 2021</t>
        </is>
      </c>
      <c r="C2" s="2" t="inlineStr">
        <is>
          <t>Dec. 31, 2021</t>
        </is>
      </c>
    </row>
    <row r="3">
      <c r="A3" s="3" t="inlineStr">
        <is>
          <t>Organization, Consolidation and Presentation of Financial Statements [Abstract]</t>
        </is>
      </c>
    </row>
    <row r="4">
      <c r="A4" s="4" t="inlineStr">
        <is>
          <t>Number of operating segments</t>
        </is>
      </c>
      <c r="B4" s="6" t="n">
        <v>2</v>
      </c>
      <c r="C4"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ignificant accounting policies - Summary of the retrospective impact of change in accounting policy (Details) - USD ($) $ in Million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Condensed consolidated balance sheets</t>
        </is>
      </c>
    </row>
    <row r="4">
      <c r="A4" s="4" t="inlineStr">
        <is>
          <t>Insurance and reinsurance balances receivable, net</t>
        </is>
      </c>
      <c r="B4" s="5" t="n">
        <v>1708.2</v>
      </c>
      <c r="H4" s="5" t="n">
        <v>1708.2</v>
      </c>
      <c r="I4" s="5" t="n">
        <v>441.9</v>
      </c>
    </row>
    <row r="5">
      <c r="A5" s="4" t="inlineStr">
        <is>
          <t>Deferred acquisition costs and value of business acquired, net</t>
        </is>
      </c>
      <c r="B5" s="7" t="n">
        <v>218.8</v>
      </c>
      <c r="H5" s="7" t="n">
        <v>218.8</v>
      </c>
      <c r="I5" s="7" t="n">
        <v>68.59999999999999</v>
      </c>
    </row>
    <row r="6">
      <c r="A6" s="4" t="inlineStr">
        <is>
          <t>Unearned premiums ceded</t>
        </is>
      </c>
      <c r="B6" s="7" t="n">
        <v>242.8</v>
      </c>
      <c r="H6" s="7" t="n">
        <v>242.8</v>
      </c>
      <c r="I6" s="7" t="n">
        <v>20.5</v>
      </c>
    </row>
    <row r="7">
      <c r="A7" s="4" t="inlineStr">
        <is>
          <t>Total assets</t>
        </is>
      </c>
      <c r="B7" s="7" t="n">
        <v>10618.3</v>
      </c>
      <c r="H7" s="7" t="n">
        <v>10618.3</v>
      </c>
      <c r="I7" s="7" t="n">
        <v>3535.2</v>
      </c>
    </row>
    <row r="8">
      <c r="A8" s="4" t="inlineStr">
        <is>
          <t>Reinsurance balances payable</t>
        </is>
      </c>
      <c r="B8" s="7" t="n">
        <v>688.3</v>
      </c>
      <c r="H8" s="7" t="n">
        <v>688.3</v>
      </c>
      <c r="I8" s="7" t="n">
        <v>78.09999999999999</v>
      </c>
    </row>
    <row r="9">
      <c r="A9" s="4" t="inlineStr">
        <is>
          <t>Unearned premium reserves</t>
        </is>
      </c>
      <c r="B9" s="7" t="n">
        <v>1198.4</v>
      </c>
      <c r="H9" s="7" t="n">
        <v>1198.4</v>
      </c>
      <c r="I9" s="7" t="n">
        <v>284.8</v>
      </c>
    </row>
    <row r="10">
      <c r="A10" s="4" t="inlineStr">
        <is>
          <t>Total liabilities</t>
        </is>
      </c>
      <c r="B10" s="6" t="n">
        <v>8115</v>
      </c>
      <c r="H10" s="6" t="n">
        <v>8115</v>
      </c>
      <c r="I10" s="7" t="n">
        <v>1969.9</v>
      </c>
    </row>
    <row r="11">
      <c r="A11" s="4" t="inlineStr">
        <is>
          <t>Shareholders’ equity attributable to SiriusPoint shareholders</t>
        </is>
      </c>
      <c r="B11" s="7" t="n">
        <v>2503.7</v>
      </c>
      <c r="H11" s="7" t="n">
        <v>2503.7</v>
      </c>
      <c r="I11" s="7" t="n">
        <v>1563.9</v>
      </c>
    </row>
    <row r="12">
      <c r="A12" s="3" t="inlineStr">
        <is>
          <t>Condensed consolidated statements of income</t>
        </is>
      </c>
    </row>
    <row r="13">
      <c r="A13" s="4" t="inlineStr">
        <is>
          <t>Gross premiums written</t>
        </is>
      </c>
      <c r="H13" s="7" t="n">
        <v>2236.5</v>
      </c>
      <c r="I13" s="7" t="n">
        <v>588.5</v>
      </c>
      <c r="J13" s="5" t="n">
        <v>668.4</v>
      </c>
    </row>
    <row r="14">
      <c r="A14" s="4" t="inlineStr">
        <is>
          <t>Gross premiums ceded</t>
        </is>
      </c>
      <c r="H14" s="7" t="n">
        <v>-502.3</v>
      </c>
      <c r="I14" s="7" t="n">
        <v>-46.3</v>
      </c>
      <c r="J14" s="7" t="n">
        <v>-11.4</v>
      </c>
    </row>
    <row r="15">
      <c r="A15" s="4" t="inlineStr">
        <is>
          <t>Net premiums written</t>
        </is>
      </c>
      <c r="H15" s="7" t="n">
        <v>1734.2</v>
      </c>
      <c r="I15" s="7" t="n">
        <v>542.2</v>
      </c>
      <c r="J15" s="6" t="n">
        <v>657</v>
      </c>
    </row>
    <row r="16">
      <c r="A16" s="4" t="inlineStr">
        <is>
          <t>Change in net unearned premium reserves</t>
        </is>
      </c>
      <c r="I16" s="7" t="n">
        <v>68.59999999999999</v>
      </c>
      <c r="J16" s="7" t="n">
        <v>43.1</v>
      </c>
    </row>
    <row r="17">
      <c r="A17" s="4" t="inlineStr">
        <is>
          <t>Net premiums earned</t>
        </is>
      </c>
      <c r="B17" s="7" t="n">
        <v>519.9</v>
      </c>
      <c r="C17" s="5" t="n">
        <v>499.6</v>
      </c>
      <c r="D17" s="5" t="n">
        <v>452.3</v>
      </c>
      <c r="E17" s="5" t="n">
        <v>245.2</v>
      </c>
      <c r="F17" s="5" t="n">
        <v>697.5</v>
      </c>
      <c r="G17" s="5" t="n">
        <v>1197.1</v>
      </c>
      <c r="H17" s="6" t="n">
        <v>1717</v>
      </c>
      <c r="I17" s="7" t="n">
        <v>610.8</v>
      </c>
      <c r="J17" s="7" t="n">
        <v>700.1</v>
      </c>
    </row>
    <row r="18">
      <c r="A18" s="4" t="inlineStr">
        <is>
          <t>Net income available to SiriusPoint common shareholders</t>
        </is>
      </c>
      <c r="B18" s="7" t="n">
        <v>-140.3</v>
      </c>
      <c r="C18" s="6" t="n">
        <v>-48</v>
      </c>
      <c r="D18" s="7" t="n">
        <v>64.5</v>
      </c>
      <c r="E18" s="7" t="n">
        <v>168.4</v>
      </c>
      <c r="F18" s="7" t="n">
        <v>232.9</v>
      </c>
      <c r="G18" s="7" t="n">
        <v>184.9</v>
      </c>
      <c r="H18" s="7" t="n">
        <v>44.6</v>
      </c>
      <c r="I18" s="7" t="n">
        <v>143.5</v>
      </c>
      <c r="J18" s="7" t="n">
        <v>200.6</v>
      </c>
    </row>
    <row r="19">
      <c r="A19" s="4" t="inlineStr">
        <is>
          <t>Net income available to SiriusPoint common shareholders</t>
        </is>
      </c>
      <c r="B19" s="5" t="n">
        <v>-140.3</v>
      </c>
      <c r="C19" s="8" t="n">
        <v>-48</v>
      </c>
      <c r="D19" s="5" t="n">
        <v>64.5</v>
      </c>
      <c r="E19" s="5" t="n">
        <v>168.4</v>
      </c>
      <c r="F19" s="5" t="n">
        <v>232.9</v>
      </c>
      <c r="G19" s="5" t="n">
        <v>184.9</v>
      </c>
      <c r="H19" s="7" t="n">
        <v>44.6</v>
      </c>
      <c r="I19" s="7" t="n">
        <v>143.5</v>
      </c>
      <c r="J19" s="7" t="n">
        <v>200.6</v>
      </c>
    </row>
    <row r="20">
      <c r="A20" s="3" t="inlineStr">
        <is>
          <t>Condensed consolidated statement of cash flows</t>
        </is>
      </c>
    </row>
    <row r="21">
      <c r="A21" s="4" t="inlineStr">
        <is>
          <t>Insurance and reinsurance balances receivable, net</t>
        </is>
      </c>
      <c r="H21" s="7" t="n">
        <v>-48.3</v>
      </c>
      <c r="I21" s="7" t="n">
        <v>38.6</v>
      </c>
      <c r="J21" s="7" t="n">
        <v>20.4</v>
      </c>
    </row>
    <row r="22">
      <c r="A22" s="4" t="inlineStr">
        <is>
          <t>Deferred acquisition costs and value of business acquired, net</t>
        </is>
      </c>
      <c r="H22" s="7" t="n">
        <v>-2.3</v>
      </c>
      <c r="I22" s="7" t="n">
        <v>23.6</v>
      </c>
      <c r="J22" s="7" t="n">
        <v>24.8</v>
      </c>
    </row>
    <row r="23">
      <c r="A23" s="4" t="inlineStr">
        <is>
          <t>Unearned premiums ceded</t>
        </is>
      </c>
      <c r="H23" s="7" t="n">
        <v>-33.3</v>
      </c>
      <c r="I23" s="7" t="n">
        <v>-17.3</v>
      </c>
      <c r="J23" s="7" t="n">
        <v>-1.5</v>
      </c>
    </row>
    <row r="24">
      <c r="A24" s="4" t="inlineStr">
        <is>
          <t>Unearned premium reserves</t>
        </is>
      </c>
      <c r="H24" s="7" t="n">
        <v>13.6</v>
      </c>
      <c r="I24" s="7" t="n">
        <v>-51.3</v>
      </c>
      <c r="J24" s="7" t="n">
        <v>-41.6</v>
      </c>
    </row>
    <row r="25">
      <c r="A25" s="4" t="inlineStr">
        <is>
          <t>Reinsurance balances payable</t>
        </is>
      </c>
      <c r="H25" s="6" t="n">
        <v>223</v>
      </c>
      <c r="I25" s="7" t="n">
        <v>1.8</v>
      </c>
      <c r="J25" s="7" t="n">
        <v>11.5</v>
      </c>
    </row>
    <row r="26">
      <c r="A26" s="4" t="inlineStr">
        <is>
          <t>Net cash provided by operating activities</t>
        </is>
      </c>
      <c r="H26" s="5" t="n">
        <v>1.6</v>
      </c>
      <c r="I26" s="7" t="n">
        <v>73.3</v>
      </c>
      <c r="J26" s="7" t="n">
        <v>141.1</v>
      </c>
    </row>
    <row r="27">
      <c r="A27" s="4" t="inlineStr">
        <is>
          <t>As previously reported</t>
        </is>
      </c>
    </row>
    <row r="28">
      <c r="A28" s="3" t="inlineStr">
        <is>
          <t>Condensed consolidated balance sheets</t>
        </is>
      </c>
    </row>
    <row r="29">
      <c r="A29" s="4" t="inlineStr">
        <is>
          <t>Insurance and reinsurance balances receivable, net</t>
        </is>
      </c>
      <c r="I29" s="7" t="n">
        <v>559.4</v>
      </c>
    </row>
    <row r="30">
      <c r="A30" s="4" t="inlineStr">
        <is>
          <t>Deferred acquisition costs and value of business acquired, net</t>
        </is>
      </c>
      <c r="I30" s="7" t="n">
        <v>134.3</v>
      </c>
    </row>
    <row r="31">
      <c r="A31" s="4" t="inlineStr">
        <is>
          <t>Unearned premiums ceded</t>
        </is>
      </c>
      <c r="I31" s="7" t="n">
        <v>27.7</v>
      </c>
    </row>
    <row r="32">
      <c r="A32" s="4" t="inlineStr">
        <is>
          <t>Total assets</t>
        </is>
      </c>
      <c r="I32" s="7" t="n">
        <v>3725.6</v>
      </c>
    </row>
    <row r="33">
      <c r="A33" s="4" t="inlineStr">
        <is>
          <t>Reinsurance balances payable</t>
        </is>
      </c>
      <c r="I33" s="7" t="n">
        <v>80.40000000000001</v>
      </c>
    </row>
    <row r="34">
      <c r="A34" s="4" t="inlineStr">
        <is>
          <t>Unearned premium reserves</t>
        </is>
      </c>
      <c r="I34" s="7" t="n">
        <v>472.9</v>
      </c>
    </row>
    <row r="35">
      <c r="A35" s="4" t="inlineStr">
        <is>
          <t>Total liabilities</t>
        </is>
      </c>
      <c r="I35" s="7" t="n">
        <v>2160.3</v>
      </c>
    </row>
    <row r="36">
      <c r="A36" s="4" t="inlineStr">
        <is>
          <t>Shareholders’ equity attributable to SiriusPoint shareholders</t>
        </is>
      </c>
      <c r="I36" s="7" t="n">
        <v>1563.9</v>
      </c>
    </row>
    <row r="37">
      <c r="A37" s="3" t="inlineStr">
        <is>
          <t>Condensed consolidated statements of income</t>
        </is>
      </c>
    </row>
    <row r="38">
      <c r="A38" s="4" t="inlineStr">
        <is>
          <t>Gross premiums written</t>
        </is>
      </c>
      <c r="I38" s="6" t="n">
        <v>588</v>
      </c>
      <c r="J38" s="7" t="n">
        <v>631.8</v>
      </c>
    </row>
    <row r="39">
      <c r="A39" s="4" t="inlineStr">
        <is>
          <t>Gross premiums ceded</t>
        </is>
      </c>
      <c r="I39" s="7" t="n">
        <v>-39.7</v>
      </c>
      <c r="J39" s="7" t="n">
        <v>-9.300000000000001</v>
      </c>
    </row>
    <row r="40">
      <c r="A40" s="4" t="inlineStr">
        <is>
          <t>Net premiums written</t>
        </is>
      </c>
      <c r="I40" s="7" t="n">
        <v>548.3</v>
      </c>
      <c r="J40" s="7" t="n">
        <v>622.5</v>
      </c>
    </row>
    <row r="41">
      <c r="A41" s="4" t="inlineStr">
        <is>
          <t>Change in net unearned premium reserves</t>
        </is>
      </c>
      <c r="I41" s="7" t="n">
        <v>62.5</v>
      </c>
      <c r="J41" s="7" t="n">
        <v>77.59999999999999</v>
      </c>
    </row>
    <row r="42">
      <c r="A42" s="4" t="inlineStr">
        <is>
          <t>Net premiums earned</t>
        </is>
      </c>
      <c r="I42" s="7" t="n">
        <v>610.8</v>
      </c>
      <c r="J42" s="7" t="n">
        <v>700.1</v>
      </c>
    </row>
    <row r="43">
      <c r="A43" s="4" t="inlineStr">
        <is>
          <t>Net income available to SiriusPoint common shareholders</t>
        </is>
      </c>
      <c r="I43" s="7" t="n">
        <v>143.5</v>
      </c>
      <c r="J43" s="7" t="n">
        <v>200.6</v>
      </c>
    </row>
    <row r="44">
      <c r="A44" s="4" t="inlineStr">
        <is>
          <t>Net income available to SiriusPoint common shareholders</t>
        </is>
      </c>
      <c r="I44" s="7" t="n">
        <v>143.5</v>
      </c>
      <c r="J44" s="7" t="n">
        <v>200.6</v>
      </c>
    </row>
    <row r="45">
      <c r="A45" s="3" t="inlineStr">
        <is>
          <t>Condensed consolidated statement of cash flows</t>
        </is>
      </c>
    </row>
    <row r="46">
      <c r="A46" s="4" t="inlineStr">
        <is>
          <t>Insurance and reinsurance balances receivable, net</t>
        </is>
      </c>
      <c r="I46" s="7" t="n">
        <v>38.8</v>
      </c>
      <c r="J46" s="6" t="n">
        <v>30</v>
      </c>
    </row>
    <row r="47">
      <c r="A47" s="4" t="inlineStr">
        <is>
          <t>Deferred acquisition costs and value of business acquired, net</t>
        </is>
      </c>
      <c r="I47" s="7" t="n">
        <v>20.4</v>
      </c>
      <c r="J47" s="7" t="n">
        <v>49.1</v>
      </c>
    </row>
    <row r="48">
      <c r="A48" s="4" t="inlineStr">
        <is>
          <t>Unearned premiums ceded</t>
        </is>
      </c>
      <c r="I48" s="7" t="n">
        <v>-10.7</v>
      </c>
      <c r="J48" s="7" t="n">
        <v>0.6</v>
      </c>
    </row>
    <row r="49">
      <c r="A49" s="4" t="inlineStr">
        <is>
          <t>Unearned premium reserves</t>
        </is>
      </c>
      <c r="I49" s="7" t="n">
        <v>-51.8</v>
      </c>
      <c r="J49" s="7" t="n">
        <v>-78.09999999999999</v>
      </c>
    </row>
    <row r="50">
      <c r="A50" s="4" t="inlineStr">
        <is>
          <t>Reinsurance balances payable</t>
        </is>
      </c>
      <c r="I50" s="7" t="n">
        <v>-1.3</v>
      </c>
      <c r="J50" s="6" t="n">
        <v>12</v>
      </c>
    </row>
    <row r="51">
      <c r="A51" s="4" t="inlineStr">
        <is>
          <t>Net cash provided by operating activities</t>
        </is>
      </c>
      <c r="I51" s="7" t="n">
        <v>73.3</v>
      </c>
      <c r="J51" s="7" t="n">
        <v>141.1</v>
      </c>
    </row>
    <row r="52">
      <c r="A52" s="4" t="inlineStr">
        <is>
          <t>Adjustment</t>
        </is>
      </c>
    </row>
    <row r="53">
      <c r="A53" s="3" t="inlineStr">
        <is>
          <t>Condensed consolidated balance sheets</t>
        </is>
      </c>
    </row>
    <row r="54">
      <c r="A54" s="4" t="inlineStr">
        <is>
          <t>Insurance and reinsurance balances receivable, net</t>
        </is>
      </c>
      <c r="I54" s="7" t="n">
        <v>-117.5</v>
      </c>
    </row>
    <row r="55">
      <c r="A55" s="4" t="inlineStr">
        <is>
          <t>Deferred acquisition costs and value of business acquired, net</t>
        </is>
      </c>
      <c r="I55" s="7" t="n">
        <v>-65.7</v>
      </c>
    </row>
    <row r="56">
      <c r="A56" s="4" t="inlineStr">
        <is>
          <t>Unearned premiums ceded</t>
        </is>
      </c>
      <c r="I56" s="7" t="n">
        <v>-7.2</v>
      </c>
    </row>
    <row r="57">
      <c r="A57" s="4" t="inlineStr">
        <is>
          <t>Total assets</t>
        </is>
      </c>
      <c r="I57" s="7" t="n">
        <v>-190.4</v>
      </c>
    </row>
    <row r="58">
      <c r="A58" s="4" t="inlineStr">
        <is>
          <t>Reinsurance balances payable</t>
        </is>
      </c>
      <c r="I58" s="7" t="n">
        <v>-2.3</v>
      </c>
    </row>
    <row r="59">
      <c r="A59" s="4" t="inlineStr">
        <is>
          <t>Unearned premium reserves</t>
        </is>
      </c>
      <c r="I59" s="7" t="n">
        <v>-188.1</v>
      </c>
    </row>
    <row r="60">
      <c r="A60" s="4" t="inlineStr">
        <is>
          <t>Total liabilities</t>
        </is>
      </c>
      <c r="I60" s="7" t="n">
        <v>-190.4</v>
      </c>
    </row>
    <row r="61">
      <c r="A61" s="4" t="inlineStr">
        <is>
          <t>Shareholders’ equity attributable to SiriusPoint shareholders</t>
        </is>
      </c>
      <c r="I61" s="6" t="n">
        <v>0</v>
      </c>
    </row>
    <row r="62">
      <c r="A62" s="3" t="inlineStr">
        <is>
          <t>Condensed consolidated statements of income</t>
        </is>
      </c>
    </row>
    <row r="63">
      <c r="A63" s="4" t="inlineStr">
        <is>
          <t>Gross premiums written</t>
        </is>
      </c>
      <c r="I63" s="7" t="n">
        <v>0.5</v>
      </c>
      <c r="J63" s="7" t="n">
        <v>36.6</v>
      </c>
    </row>
    <row r="64">
      <c r="A64" s="4" t="inlineStr">
        <is>
          <t>Gross premiums ceded</t>
        </is>
      </c>
      <c r="I64" s="7" t="n">
        <v>-6.6</v>
      </c>
      <c r="J64" s="7" t="n">
        <v>-2.1</v>
      </c>
    </row>
    <row r="65">
      <c r="A65" s="4" t="inlineStr">
        <is>
          <t>Net premiums written</t>
        </is>
      </c>
      <c r="I65" s="7" t="n">
        <v>-6.1</v>
      </c>
      <c r="J65" s="7" t="n">
        <v>34.5</v>
      </c>
    </row>
    <row r="66">
      <c r="A66" s="4" t="inlineStr">
        <is>
          <t>Change in net unearned premium reserves</t>
        </is>
      </c>
      <c r="I66" s="7" t="n">
        <v>6.1</v>
      </c>
      <c r="J66" s="7" t="n">
        <v>-34.5</v>
      </c>
    </row>
    <row r="67">
      <c r="A67" s="4" t="inlineStr">
        <is>
          <t>Net premiums earned</t>
        </is>
      </c>
      <c r="I67" s="6" t="n">
        <v>0</v>
      </c>
      <c r="J67" s="6" t="n">
        <v>0</v>
      </c>
    </row>
    <row r="68">
      <c r="A68" s="4" t="inlineStr">
        <is>
          <t>Net income available to SiriusPoint common shareholders</t>
        </is>
      </c>
      <c r="I68" s="6" t="n">
        <v>0</v>
      </c>
      <c r="J68" s="6" t="n">
        <v>0</v>
      </c>
    </row>
    <row r="69">
      <c r="A69" s="4" t="inlineStr">
        <is>
          <t>Net income available to SiriusPoint common shareholders</t>
        </is>
      </c>
      <c r="I69" s="6" t="n">
        <v>0</v>
      </c>
      <c r="J69" s="6" t="n">
        <v>0</v>
      </c>
    </row>
    <row r="70">
      <c r="A70" s="3" t="inlineStr">
        <is>
          <t>Condensed consolidated statement of cash flows</t>
        </is>
      </c>
    </row>
    <row r="71">
      <c r="A71" s="4" t="inlineStr">
        <is>
          <t>Insurance and reinsurance balances receivable, net</t>
        </is>
      </c>
      <c r="I71" s="7" t="n">
        <v>-0.2</v>
      </c>
      <c r="J71" s="7" t="n">
        <v>-9.6</v>
      </c>
    </row>
    <row r="72">
      <c r="A72" s="4" t="inlineStr">
        <is>
          <t>Deferred acquisition costs and value of business acquired, net</t>
        </is>
      </c>
      <c r="I72" s="7" t="n">
        <v>3.2</v>
      </c>
      <c r="J72" s="7" t="n">
        <v>-24.3</v>
      </c>
    </row>
    <row r="73">
      <c r="A73" s="4" t="inlineStr">
        <is>
          <t>Unearned premiums ceded</t>
        </is>
      </c>
      <c r="I73" s="7" t="n">
        <v>-6.6</v>
      </c>
      <c r="J73" s="7" t="n">
        <v>-2.1</v>
      </c>
    </row>
    <row r="74">
      <c r="A74" s="4" t="inlineStr">
        <is>
          <t>Unearned premium reserves</t>
        </is>
      </c>
      <c r="I74" s="7" t="n">
        <v>0.5</v>
      </c>
      <c r="J74" s="7" t="n">
        <v>36.5</v>
      </c>
    </row>
    <row r="75">
      <c r="A75" s="4" t="inlineStr">
        <is>
          <t>Reinsurance balances payable</t>
        </is>
      </c>
      <c r="I75" s="7" t="n">
        <v>3.1</v>
      </c>
      <c r="J75" s="7" t="n">
        <v>-0.5</v>
      </c>
    </row>
    <row r="76">
      <c r="A76" s="4" t="inlineStr">
        <is>
          <t>Net cash provided by operating activities</t>
        </is>
      </c>
      <c r="I76" s="8" t="n">
        <v>0</v>
      </c>
      <c r="J76" s="8" t="n">
        <v>0</v>
      </c>
    </row>
  </sheetData>
  <mergeCells count="3">
    <mergeCell ref="A1:A2"/>
    <mergeCell ref="B1:E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8" customWidth="1" min="2" max="2"/>
    <col width="28" customWidth="1" min="3" max="3"/>
    <col width="21" customWidth="1" min="4" max="4"/>
  </cols>
  <sheetData>
    <row r="1">
      <c r="A1" s="1" t="inlineStr">
        <is>
          <t>Significant accounting policies - Narrative (Details)</t>
        </is>
      </c>
      <c r="B1" s="2" t="inlineStr">
        <is>
          <t>3 Months Ended</t>
        </is>
      </c>
      <c r="C1" s="2" t="inlineStr">
        <is>
          <t>12 Months Ended</t>
        </is>
      </c>
    </row>
    <row r="2">
      <c r="B2" s="2" t="inlineStr">
        <is>
          <t>Dec. 31, 2021USD ($)segment</t>
        </is>
      </c>
      <c r="C2" s="2" t="inlineStr">
        <is>
          <t>Dec. 31, 2021USD ($)segment</t>
        </is>
      </c>
      <c r="D2" s="2" t="inlineStr">
        <is>
          <t>Dec. 31, 2020USD ($)</t>
        </is>
      </c>
    </row>
    <row r="3">
      <c r="A3" s="3" t="inlineStr">
        <is>
          <t>Accounting Policies [Abstract]</t>
        </is>
      </c>
    </row>
    <row r="4">
      <c r="A4" s="4" t="inlineStr">
        <is>
          <t>Premium deficiency</t>
        </is>
      </c>
      <c r="B4" s="8" t="n">
        <v>0</v>
      </c>
      <c r="C4" s="8" t="n">
        <v>0</v>
      </c>
    </row>
    <row r="5">
      <c r="A5" s="3" t="inlineStr">
        <is>
          <t>Accumulated Other Comprehensive Income (Loss) [Line Items]</t>
        </is>
      </c>
    </row>
    <row r="6">
      <c r="A6" s="4" t="inlineStr">
        <is>
          <t>Accumulated other comprehensive loss</t>
        </is>
      </c>
      <c r="B6" s="8" t="n">
        <v>200000</v>
      </c>
      <c r="C6" s="8" t="n">
        <v>200000</v>
      </c>
      <c r="D6" s="8" t="n">
        <v>0</v>
      </c>
    </row>
    <row r="7">
      <c r="A7" s="4" t="inlineStr">
        <is>
          <t>Number of operating segments | segment</t>
        </is>
      </c>
      <c r="B7" s="6" t="n">
        <v>2</v>
      </c>
      <c r="C7" s="6" t="n">
        <v>2</v>
      </c>
    </row>
    <row r="8">
      <c r="A8" s="4" t="inlineStr">
        <is>
          <t>Accumulated foreign currency adjustment</t>
        </is>
      </c>
    </row>
    <row r="9">
      <c r="A9" s="3" t="inlineStr">
        <is>
          <t>Accumulated Other Comprehensive Income (Loss) [Line Items]</t>
        </is>
      </c>
    </row>
    <row r="10">
      <c r="A10" s="4" t="inlineStr">
        <is>
          <t>Accumulated other comprehensive loss</t>
        </is>
      </c>
      <c r="B10" s="8" t="n">
        <v>200000</v>
      </c>
      <c r="C10" s="8" t="n">
        <v>2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7" customWidth="1" min="5" max="5"/>
    <col width="21" customWidth="1" min="6" max="6"/>
    <col width="21" customWidth="1" min="7" max="7"/>
    <col width="30" customWidth="1" min="8" max="8"/>
  </cols>
  <sheetData>
    <row r="1">
      <c r="A1" s="1" t="inlineStr">
        <is>
          <t>Acquisition of Sirius Group - Narrative (Details)</t>
        </is>
      </c>
      <c r="B1" s="2" t="inlineStr">
        <is>
          <t>Feb. 26, 2021USD ($)$ / sharesshares</t>
        </is>
      </c>
      <c r="C1" s="2" t="inlineStr">
        <is>
          <t>Aug. 06, 2020</t>
        </is>
      </c>
      <c r="D1" s="2" t="inlineStr">
        <is>
          <t>Dec. 31, 2021USD ($)$ / sharesshares</t>
        </is>
      </c>
      <c r="E1" s="2" t="inlineStr">
        <is>
          <t>Dec. 31, 2021USD ($)$ / sharesshares</t>
        </is>
      </c>
      <c r="F1" s="2" t="inlineStr">
        <is>
          <t>Dec. 31, 2020USD ($)</t>
        </is>
      </c>
      <c r="G1" s="2" t="inlineStr">
        <is>
          <t>Dec. 31, 2019USD ($)</t>
        </is>
      </c>
      <c r="H1" s="2" t="inlineStr">
        <is>
          <t>Feb. 25, 2021$ / sharesshares</t>
        </is>
      </c>
    </row>
    <row r="2">
      <c r="A2" s="3" t="inlineStr">
        <is>
          <t>Business Acquisition [Line Items]</t>
        </is>
      </c>
    </row>
    <row r="3">
      <c r="A3" s="4" t="inlineStr">
        <is>
          <t>Common shares, par value (in dollars per share) | $ / shares</t>
        </is>
      </c>
      <c r="D3" s="9" t="n">
        <v>0.1</v>
      </c>
      <c r="E3" s="9" t="n">
        <v>0.1</v>
      </c>
    </row>
    <row r="4">
      <c r="A4" s="4" t="inlineStr">
        <is>
          <t>Dividends paid to preference shareholders</t>
        </is>
      </c>
      <c r="E4" s="8" t="n">
        <v>12200000</v>
      </c>
      <c r="F4" s="8" t="n">
        <v>0</v>
      </c>
      <c r="G4" s="8" t="n">
        <v>0</v>
      </c>
    </row>
    <row r="5">
      <c r="A5" s="4" t="inlineStr">
        <is>
          <t>Liability-classified capital instruments</t>
        </is>
      </c>
      <c r="B5" s="8" t="n">
        <v>137600000</v>
      </c>
      <c r="D5" s="8" t="n">
        <v>87800000</v>
      </c>
      <c r="E5" s="6" t="n">
        <v>87800000</v>
      </c>
      <c r="F5" s="8" t="n">
        <v>0</v>
      </c>
    </row>
    <row r="6">
      <c r="A6" s="4" t="inlineStr">
        <is>
          <t>Number of consecutive trading days</t>
        </is>
      </c>
      <c r="B6" s="4" t="inlineStr">
        <is>
          <t>30 days</t>
        </is>
      </c>
    </row>
    <row r="7">
      <c r="A7" s="4" t="inlineStr">
        <is>
          <t>VOBA carrying value</t>
        </is>
      </c>
      <c r="D7" s="6" t="n">
        <v>50000000</v>
      </c>
      <c r="E7" s="6" t="n">
        <v>50000000</v>
      </c>
    </row>
    <row r="8">
      <c r="A8" s="4" t="inlineStr">
        <is>
          <t>Amortization of VOBA</t>
        </is>
      </c>
      <c r="D8" s="6" t="n">
        <v>97900000</v>
      </c>
    </row>
    <row r="9">
      <c r="A9" s="4" t="inlineStr">
        <is>
          <t>Liability-classified capital instruments</t>
        </is>
      </c>
    </row>
    <row r="10">
      <c r="A10" s="3" t="inlineStr">
        <is>
          <t>Business Acquisition [Line Items]</t>
        </is>
      </c>
    </row>
    <row r="11">
      <c r="A11" s="4" t="inlineStr">
        <is>
          <t>Gains (losses) from the change in fair value</t>
        </is>
      </c>
      <c r="D11" s="6" t="n">
        <v>49800000</v>
      </c>
    </row>
    <row r="12">
      <c r="A12" s="4" t="inlineStr">
        <is>
          <t>Series A preference shares</t>
        </is>
      </c>
    </row>
    <row r="13">
      <c r="A13" s="3" t="inlineStr">
        <is>
          <t>Business Acquisition [Line Items]</t>
        </is>
      </c>
    </row>
    <row r="14">
      <c r="A14" s="4" t="inlineStr">
        <is>
          <t>Liability-classified capital instruments</t>
        </is>
      </c>
      <c r="B14" s="8" t="n">
        <v>40800000</v>
      </c>
      <c r="D14" s="6" t="n">
        <v>20400000</v>
      </c>
      <c r="E14" s="6" t="n">
        <v>20400000</v>
      </c>
    </row>
    <row r="15">
      <c r="A15" s="4" t="inlineStr">
        <is>
          <t>Series A preference shares | Liability-classified capital instruments</t>
        </is>
      </c>
    </row>
    <row r="16">
      <c r="A16" s="3" t="inlineStr">
        <is>
          <t>Business Acquisition [Line Items]</t>
        </is>
      </c>
    </row>
    <row r="17">
      <c r="A17" s="4" t="inlineStr">
        <is>
          <t>Gains (losses) from the change in fair value</t>
        </is>
      </c>
      <c r="D17" s="6" t="n">
        <v>20400000</v>
      </c>
      <c r="E17" s="6" t="n">
        <v>20400000</v>
      </c>
    </row>
    <row r="18">
      <c r="A18" s="4" t="inlineStr">
        <is>
          <t>Merger warrants</t>
        </is>
      </c>
    </row>
    <row r="19">
      <c r="A19" s="3" t="inlineStr">
        <is>
          <t>Business Acquisition [Line Items]</t>
        </is>
      </c>
    </row>
    <row r="20">
      <c r="A20" s="4" t="inlineStr">
        <is>
          <t>Liability-classified capital instruments</t>
        </is>
      </c>
      <c r="B20" s="6" t="n">
        <v>53400000</v>
      </c>
      <c r="D20" s="6" t="n">
        <v>32500000</v>
      </c>
      <c r="E20" s="6" t="n">
        <v>32500000</v>
      </c>
    </row>
    <row r="21">
      <c r="A21" s="4" t="inlineStr">
        <is>
          <t>Merger warrants | Liability-classified capital instruments</t>
        </is>
      </c>
    </row>
    <row r="22">
      <c r="A22" s="3" t="inlineStr">
        <is>
          <t>Business Acquisition [Line Items]</t>
        </is>
      </c>
    </row>
    <row r="23">
      <c r="A23" s="4" t="inlineStr">
        <is>
          <t>Gains (losses) from the change in fair value</t>
        </is>
      </c>
      <c r="D23" s="6" t="n">
        <v>20900000</v>
      </c>
      <c r="E23" s="6" t="n">
        <v>20900000</v>
      </c>
    </row>
    <row r="24">
      <c r="A24" s="4" t="inlineStr">
        <is>
          <t>Private warrants</t>
        </is>
      </c>
    </row>
    <row r="25">
      <c r="A25" s="3" t="inlineStr">
        <is>
          <t>Business Acquisition [Line Items]</t>
        </is>
      </c>
    </row>
    <row r="26">
      <c r="A26" s="4" t="inlineStr">
        <is>
          <t>Liability-classified capital instruments</t>
        </is>
      </c>
      <c r="B26" s="6" t="n">
        <v>7300000</v>
      </c>
      <c r="D26" s="6" t="n">
        <v>3200000</v>
      </c>
      <c r="E26" s="6" t="n">
        <v>3200000</v>
      </c>
    </row>
    <row r="27">
      <c r="A27" s="4" t="inlineStr">
        <is>
          <t>Private warrants | Liability-classified capital instruments</t>
        </is>
      </c>
    </row>
    <row r="28">
      <c r="A28" s="3" t="inlineStr">
        <is>
          <t>Business Acquisition [Line Items]</t>
        </is>
      </c>
    </row>
    <row r="29">
      <c r="A29" s="4" t="inlineStr">
        <is>
          <t>Gains (losses) from the change in fair value</t>
        </is>
      </c>
      <c r="D29" s="6" t="n">
        <v>4100000</v>
      </c>
      <c r="E29" s="6" t="n">
        <v>4100000</v>
      </c>
    </row>
    <row r="30">
      <c r="A30" s="4" t="inlineStr">
        <is>
          <t>Sirius Group Public Warrants</t>
        </is>
      </c>
    </row>
    <row r="31">
      <c r="A31" s="3" t="inlineStr">
        <is>
          <t>Business Acquisition [Line Items]</t>
        </is>
      </c>
    </row>
    <row r="32">
      <c r="A32" s="4" t="inlineStr">
        <is>
          <t>Liability-classified capital instruments</t>
        </is>
      </c>
      <c r="B32" s="6" t="n">
        <v>2600000</v>
      </c>
      <c r="D32" s="6" t="n">
        <v>1100000</v>
      </c>
      <c r="E32" s="6" t="n">
        <v>1100000</v>
      </c>
    </row>
    <row r="33">
      <c r="A33" s="4" t="inlineStr">
        <is>
          <t>Sirius Group Public Warrants | Liability-classified capital instruments</t>
        </is>
      </c>
    </row>
    <row r="34">
      <c r="A34" s="3" t="inlineStr">
        <is>
          <t>Business Acquisition [Line Items]</t>
        </is>
      </c>
    </row>
    <row r="35">
      <c r="A35" s="4" t="inlineStr">
        <is>
          <t>Gains (losses) from the change in fair value</t>
        </is>
      </c>
      <c r="D35" s="6" t="n">
        <v>1500000</v>
      </c>
      <c r="E35" s="6" t="n">
        <v>1500000</v>
      </c>
    </row>
    <row r="36">
      <c r="A36" s="4" t="inlineStr">
        <is>
          <t>Upside Rights</t>
        </is>
      </c>
    </row>
    <row r="37">
      <c r="A37" s="3" t="inlineStr">
        <is>
          <t>Business Acquisition [Line Items]</t>
        </is>
      </c>
    </row>
    <row r="38">
      <c r="A38" s="4" t="inlineStr">
        <is>
          <t>Liability-classified capital instruments</t>
        </is>
      </c>
      <c r="B38" s="6" t="n">
        <v>6500000</v>
      </c>
      <c r="D38" s="6" t="n">
        <v>0</v>
      </c>
      <c r="E38" s="6" t="n">
        <v>0</v>
      </c>
    </row>
    <row r="39">
      <c r="A39" s="4" t="inlineStr">
        <is>
          <t>Upside Rights | Liability-classified capital instruments</t>
        </is>
      </c>
    </row>
    <row r="40">
      <c r="A40" s="3" t="inlineStr">
        <is>
          <t>Business Acquisition [Line Items]</t>
        </is>
      </c>
    </row>
    <row r="41">
      <c r="A41" s="4" t="inlineStr">
        <is>
          <t>Gains (losses) from the change in fair value</t>
        </is>
      </c>
      <c r="D41" s="6" t="n">
        <v>6500000</v>
      </c>
      <c r="E41" s="6" t="n">
        <v>6500000</v>
      </c>
    </row>
    <row r="42">
      <c r="A42" s="4" t="inlineStr">
        <is>
          <t>CVRs</t>
        </is>
      </c>
    </row>
    <row r="43">
      <c r="A43" s="3" t="inlineStr">
        <is>
          <t>Business Acquisition [Line Items]</t>
        </is>
      </c>
    </row>
    <row r="44">
      <c r="A44" s="4" t="inlineStr">
        <is>
          <t>Liability-classified capital instruments</t>
        </is>
      </c>
      <c r="B44" s="6" t="n">
        <v>27000000</v>
      </c>
      <c r="D44" s="6" t="n">
        <v>30600000</v>
      </c>
      <c r="E44" s="6" t="n">
        <v>30600000</v>
      </c>
    </row>
    <row r="45">
      <c r="A45" s="4" t="inlineStr">
        <is>
          <t>CVRs | Liability-classified capital instruments</t>
        </is>
      </c>
    </row>
    <row r="46">
      <c r="A46" s="3" t="inlineStr">
        <is>
          <t>Business Acquisition [Line Items]</t>
        </is>
      </c>
    </row>
    <row r="47">
      <c r="A47" s="4" t="inlineStr">
        <is>
          <t>Gains (losses) from the change in fair value</t>
        </is>
      </c>
      <c r="D47" s="8" t="n">
        <v>-3600000</v>
      </c>
      <c r="E47" s="6" t="n">
        <v>-3600000</v>
      </c>
    </row>
    <row r="48">
      <c r="A48" s="4" t="inlineStr">
        <is>
          <t>Affiliated entity</t>
        </is>
      </c>
    </row>
    <row r="49">
      <c r="A49" s="3" t="inlineStr">
        <is>
          <t>Business Acquisition [Line Items]</t>
        </is>
      </c>
    </row>
    <row r="50">
      <c r="A50" s="4" t="inlineStr">
        <is>
          <t>Consideration received</t>
        </is>
      </c>
      <c r="B50" s="6" t="n">
        <v>48600000</v>
      </c>
    </row>
    <row r="51">
      <c r="A51" s="4" t="inlineStr">
        <is>
          <t>Maximum percentage of shares committed to purchase</t>
        </is>
      </c>
      <c r="C51" s="4" t="inlineStr">
        <is>
          <t>9.50%</t>
        </is>
      </c>
    </row>
    <row r="52">
      <c r="A52" s="4" t="inlineStr">
        <is>
          <t>Sirius Group</t>
        </is>
      </c>
    </row>
    <row r="53">
      <c r="A53" s="3" t="inlineStr">
        <is>
          <t>Business Acquisition [Line Items]</t>
        </is>
      </c>
    </row>
    <row r="54">
      <c r="A54" s="4" t="inlineStr">
        <is>
          <t>Cash consideration</t>
        </is>
      </c>
      <c r="B54" s="6" t="n">
        <v>100400000</v>
      </c>
    </row>
    <row r="55">
      <c r="A55" s="4" t="inlineStr">
        <is>
          <t>Loss and loss adjustment expense reserves, fair value adjustment</t>
        </is>
      </c>
      <c r="B55" s="6" t="n">
        <v>80600000</v>
      </c>
    </row>
    <row r="56">
      <c r="A56" s="4" t="inlineStr">
        <is>
          <t>Loss and loss adjustment expense reserves, casualty liability adjustment</t>
        </is>
      </c>
      <c r="B56" s="6" t="n">
        <v>70000000</v>
      </c>
    </row>
    <row r="57">
      <c r="A57" s="4" t="inlineStr">
        <is>
          <t>VOBA recognized as a result of the acquisition</t>
        </is>
      </c>
      <c r="B57" s="6" t="n">
        <v>147900000</v>
      </c>
    </row>
    <row r="58">
      <c r="A58" s="4" t="inlineStr">
        <is>
          <t>Finite lived intangible assets recognized</t>
        </is>
      </c>
      <c r="B58" s="6" t="n">
        <v>130000000</v>
      </c>
    </row>
    <row r="59">
      <c r="A59" s="4" t="inlineStr">
        <is>
          <t>Indefinite lived intangible assets recognized</t>
        </is>
      </c>
      <c r="B59" s="8" t="n">
        <v>48800000</v>
      </c>
    </row>
    <row r="60">
      <c r="A60" s="4" t="inlineStr">
        <is>
          <t>Sirius Group | Common shares</t>
        </is>
      </c>
    </row>
    <row r="61">
      <c r="A61" s="3" t="inlineStr">
        <is>
          <t>Business Acquisition [Line Items]</t>
        </is>
      </c>
    </row>
    <row r="62">
      <c r="A62" s="4" t="inlineStr">
        <is>
          <t>Shares issued (in shares) | shares</t>
        </is>
      </c>
      <c r="B62" s="6" t="n">
        <v>58331196</v>
      </c>
    </row>
    <row r="63">
      <c r="A63" s="4" t="inlineStr">
        <is>
          <t>Value of shares issued</t>
        </is>
      </c>
      <c r="B63" s="8" t="n">
        <v>595600000</v>
      </c>
    </row>
    <row r="64">
      <c r="A64" s="4" t="inlineStr">
        <is>
          <t>Sirius Group | CVRs</t>
        </is>
      </c>
    </row>
    <row r="65">
      <c r="A65" s="3" t="inlineStr">
        <is>
          <t>Business Acquisition [Line Items]</t>
        </is>
      </c>
    </row>
    <row r="66">
      <c r="A66" s="4" t="inlineStr">
        <is>
          <t>Contingent cash payment per share contributor (in dollars per share) | $ / shares</t>
        </is>
      </c>
      <c r="B66" s="9" t="n">
        <v>13.73</v>
      </c>
    </row>
    <row r="67">
      <c r="A67" s="4" t="inlineStr">
        <is>
          <t>Settlement calculation, number of consecutive trading days</t>
        </is>
      </c>
      <c r="B67" s="4" t="inlineStr">
        <is>
          <t>14 days</t>
        </is>
      </c>
    </row>
    <row r="68">
      <c r="A68" s="4" t="inlineStr">
        <is>
          <t>Value of shares issued</t>
        </is>
      </c>
      <c r="B68" s="8" t="n">
        <v>27000000</v>
      </c>
    </row>
    <row r="69">
      <c r="A69" s="4" t="inlineStr">
        <is>
          <t>Settlement calculation, multiplier</t>
        </is>
      </c>
      <c r="B69" s="10" t="n">
        <v>0.743</v>
      </c>
    </row>
    <row r="70">
      <c r="A70" s="4" t="inlineStr">
        <is>
          <t>Sirius Group | Series A preference shares</t>
        </is>
      </c>
    </row>
    <row r="71">
      <c r="A71" s="3" t="inlineStr">
        <is>
          <t>Business Acquisition [Line Items]</t>
        </is>
      </c>
    </row>
    <row r="72">
      <c r="A72" s="4" t="inlineStr">
        <is>
          <t>Shares issued (in shares) | shares</t>
        </is>
      </c>
      <c r="B72" s="6" t="n">
        <v>11720987</v>
      </c>
    </row>
    <row r="73">
      <c r="A73" s="4" t="inlineStr">
        <is>
          <t>Value of shares issued</t>
        </is>
      </c>
      <c r="B73" s="8" t="n">
        <v>40800000</v>
      </c>
    </row>
    <row r="74">
      <c r="A74" s="4" t="inlineStr">
        <is>
          <t>Par value (in dollars per share) | $ / shares</t>
        </is>
      </c>
      <c r="B74" s="9" t="n">
        <v>0.1</v>
      </c>
    </row>
    <row r="75">
      <c r="A75" s="4" t="inlineStr">
        <is>
          <t>Dividends paid to preference shareholders</t>
        </is>
      </c>
      <c r="E75" s="8" t="n">
        <v>0</v>
      </c>
    </row>
    <row r="76">
      <c r="A76" s="4" t="inlineStr">
        <is>
          <t>TPRE Net COVID Loss threshold</t>
        </is>
      </c>
      <c r="B76" s="8" t="n">
        <v>51100000</v>
      </c>
    </row>
    <row r="77">
      <c r="A77" s="4" t="inlineStr">
        <is>
          <t>Sirius Net COVID Loss threshold</t>
        </is>
      </c>
      <c r="B77" s="6" t="n">
        <v>150000000</v>
      </c>
    </row>
    <row r="78">
      <c r="A78" s="4" t="inlineStr">
        <is>
          <t>TPRE Net COVID Loss</t>
        </is>
      </c>
      <c r="B78" s="6" t="n">
        <v>0</v>
      </c>
    </row>
    <row r="79">
      <c r="A79" s="4" t="inlineStr">
        <is>
          <t>Sirius Net COVID Loss</t>
        </is>
      </c>
      <c r="B79" s="6" t="n">
        <v>0</v>
      </c>
    </row>
    <row r="80">
      <c r="A80" s="4" t="inlineStr">
        <is>
          <t>Numerator for shares forfeiture calculation where the Sirius Net COVID Loss is greater than the TPRE Net COVID Loss, maximum amount</t>
        </is>
      </c>
      <c r="B80" s="8" t="n">
        <v>100000000</v>
      </c>
    </row>
    <row r="81">
      <c r="A81" s="4" t="inlineStr">
        <is>
          <t>Denominator for shares forfeiture calculation where the Sirius Net COVID Loss is greater than the TPRE Net COVID Loss, number of business days</t>
        </is>
      </c>
      <c r="B81" s="4" t="inlineStr">
        <is>
          <t>30 days</t>
        </is>
      </c>
    </row>
    <row r="82">
      <c r="A82" s="4" t="inlineStr">
        <is>
          <t>Denominator for shares forfeiture calculation where the TPRE Net COVID Loss is greater than the Sirius Net COVID Loss, number of trading days</t>
        </is>
      </c>
      <c r="B82" s="4" t="inlineStr">
        <is>
          <t>30 days</t>
        </is>
      </c>
    </row>
    <row r="83">
      <c r="A83" s="4" t="inlineStr">
        <is>
          <t>Convertible preferred stock, shares issued upon conversion (in shares) | shares</t>
        </is>
      </c>
      <c r="B83" s="6" t="n">
        <v>1</v>
      </c>
    </row>
    <row r="84">
      <c r="A84" s="4" t="inlineStr">
        <is>
          <t>Sirius Group | Merger warrants</t>
        </is>
      </c>
    </row>
    <row r="85">
      <c r="A85" s="3" t="inlineStr">
        <is>
          <t>Business Acquisition [Line Items]</t>
        </is>
      </c>
    </row>
    <row r="86">
      <c r="A86" s="4" t="inlineStr">
        <is>
          <t>Value of shares issued</t>
        </is>
      </c>
      <c r="B86" s="8" t="n">
        <v>53400000</v>
      </c>
    </row>
    <row r="87">
      <c r="A87" s="4" t="inlineStr">
        <is>
          <t>Number of shares permitted to purchase per warrant (in shares) | shares</t>
        </is>
      </c>
      <c r="B87" s="6" t="n">
        <v>1</v>
      </c>
    </row>
    <row r="88">
      <c r="A88" s="4" t="inlineStr">
        <is>
          <t>Warrant exercise price (in dollars per share) | $ / shares</t>
        </is>
      </c>
      <c r="B88" s="8" t="n">
        <v>11</v>
      </c>
    </row>
    <row r="89">
      <c r="A89" s="4" t="inlineStr">
        <is>
          <t>Warrants, term</t>
        </is>
      </c>
      <c r="B89" s="4" t="inlineStr">
        <is>
          <t>5 years</t>
        </is>
      </c>
    </row>
    <row r="90">
      <c r="A90" s="4" t="inlineStr">
        <is>
          <t>Number of shares in which the warrants can be converted (in shares) | shares</t>
        </is>
      </c>
      <c r="D90" s="6" t="n">
        <v>21009324</v>
      </c>
      <c r="E90" s="6" t="n">
        <v>21009324</v>
      </c>
    </row>
    <row r="91">
      <c r="A91" s="4" t="inlineStr">
        <is>
          <t>Sirius Group | Private warrants</t>
        </is>
      </c>
    </row>
    <row r="92">
      <c r="A92" s="3" t="inlineStr">
        <is>
          <t>Business Acquisition [Line Items]</t>
        </is>
      </c>
    </row>
    <row r="93">
      <c r="A93" s="4" t="inlineStr">
        <is>
          <t>Value of shares issued</t>
        </is>
      </c>
      <c r="B93" s="8" t="n">
        <v>7300000</v>
      </c>
    </row>
    <row r="94">
      <c r="A94" s="4" t="inlineStr">
        <is>
          <t>Warrant exercise price (in dollars per share) | $ / shares</t>
        </is>
      </c>
      <c r="B94" s="8" t="n">
        <v>13</v>
      </c>
    </row>
    <row r="95">
      <c r="A95" s="4" t="inlineStr">
        <is>
          <t>Minimum equity and cash value per share (in dollars per share) | $ / shares</t>
        </is>
      </c>
      <c r="B95" s="9" t="n">
        <v>13.73</v>
      </c>
    </row>
    <row r="96">
      <c r="A96" s="4" t="inlineStr">
        <is>
          <t>Sirius Group | Upside Rights</t>
        </is>
      </c>
    </row>
    <row r="97">
      <c r="A97" s="3" t="inlineStr">
        <is>
          <t>Business Acquisition [Line Items]</t>
        </is>
      </c>
    </row>
    <row r="98">
      <c r="A98" s="4" t="inlineStr">
        <is>
          <t>Value of shares issued</t>
        </is>
      </c>
      <c r="B98" s="8" t="n">
        <v>6500000</v>
      </c>
    </row>
    <row r="99">
      <c r="A99" s="4" t="inlineStr">
        <is>
          <t>Target share price (in dollars per share) | $ / shares</t>
        </is>
      </c>
      <c r="B99" s="8" t="n">
        <v>20</v>
      </c>
    </row>
    <row r="100">
      <c r="A100" s="4" t="inlineStr">
        <is>
          <t>Numerator for settlement calculation, common shares value</t>
        </is>
      </c>
      <c r="B100" s="8" t="n">
        <v>100070726</v>
      </c>
    </row>
    <row r="101">
      <c r="A101" s="4" t="inlineStr">
        <is>
          <t>Denominator for settlement calculation, number of days</t>
        </is>
      </c>
      <c r="B101" s="4" t="inlineStr">
        <is>
          <t>30 days</t>
        </is>
      </c>
    </row>
    <row r="102">
      <c r="A102" s="4" t="inlineStr">
        <is>
          <t>Sirius Group | Consideration Option One</t>
        </is>
      </c>
    </row>
    <row r="103">
      <c r="A103" s="3" t="inlineStr">
        <is>
          <t>Business Acquisition [Line Items]</t>
        </is>
      </c>
    </row>
    <row r="104">
      <c r="A104" s="4" t="inlineStr">
        <is>
          <t>Cash paid per acquiree share (in dollars per share) | $ / shares</t>
        </is>
      </c>
      <c r="B104" s="9" t="n">
        <v>9.5</v>
      </c>
    </row>
    <row r="105">
      <c r="A105" s="4" t="inlineStr">
        <is>
          <t>Sirius Group | Consideration Option Two</t>
        </is>
      </c>
    </row>
    <row r="106">
      <c r="A106" s="3" t="inlineStr">
        <is>
          <t>Business Acquisition [Line Items]</t>
        </is>
      </c>
    </row>
    <row r="107">
      <c r="A107" s="4" t="inlineStr">
        <is>
          <t>Common shares, par value (in dollars per share) | $ / shares</t>
        </is>
      </c>
      <c r="B107" s="9" t="n">
        <v>0.1</v>
      </c>
    </row>
    <row r="108">
      <c r="A108" s="4" t="inlineStr">
        <is>
          <t>Sirius Group | Consideration Option Two | Common shares</t>
        </is>
      </c>
    </row>
    <row r="109">
      <c r="A109" s="3" t="inlineStr">
        <is>
          <t>Business Acquisition [Line Items]</t>
        </is>
      </c>
    </row>
    <row r="110">
      <c r="A110" s="4" t="inlineStr">
        <is>
          <t>Entity shares issued per acquiree share (in shares) | shares</t>
        </is>
      </c>
      <c r="B110" s="10" t="n">
        <v>0.743</v>
      </c>
    </row>
    <row r="111">
      <c r="A111" s="4" t="inlineStr">
        <is>
          <t>Sirius Group | Consideration Option Two | CVRs</t>
        </is>
      </c>
    </row>
    <row r="112">
      <c r="A112" s="3" t="inlineStr">
        <is>
          <t>Business Acquisition [Line Items]</t>
        </is>
      </c>
    </row>
    <row r="113">
      <c r="A113" s="4" t="inlineStr">
        <is>
          <t>Entity shares issued per acquiree share (in shares) | shares</t>
        </is>
      </c>
      <c r="B113" s="6" t="n">
        <v>1</v>
      </c>
    </row>
    <row r="114">
      <c r="A114" s="4" t="inlineStr">
        <is>
          <t>Contingent cash payment per share contributor (in dollars per share) | $ / shares</t>
        </is>
      </c>
      <c r="B114" s="9" t="n">
        <v>13.73</v>
      </c>
    </row>
    <row r="115">
      <c r="A115" s="4" t="inlineStr">
        <is>
          <t>Contingent cash payment, threshold share price (in dollars per share) | $ / shares</t>
        </is>
      </c>
      <c r="B115" s="9" t="n">
        <v>18.5</v>
      </c>
    </row>
    <row r="116">
      <c r="A116" s="4" t="inlineStr">
        <is>
          <t>Settlement calculation, number of consecutive trading days</t>
        </is>
      </c>
      <c r="B116" s="4" t="inlineStr">
        <is>
          <t>14 days</t>
        </is>
      </c>
    </row>
    <row r="117">
      <c r="A117" s="4" t="inlineStr">
        <is>
          <t>Shares issued (in shares) | shares</t>
        </is>
      </c>
      <c r="B117" s="6" t="n">
        <v>4700000</v>
      </c>
    </row>
    <row r="118">
      <c r="A118" s="4" t="inlineStr">
        <is>
          <t>Sirius Group | Consideration Option Three</t>
        </is>
      </c>
    </row>
    <row r="119">
      <c r="A119" s="3" t="inlineStr">
        <is>
          <t>Business Acquisition [Line Items]</t>
        </is>
      </c>
    </row>
    <row r="120">
      <c r="A120" s="4" t="inlineStr">
        <is>
          <t>Cash paid per acquiree share (in dollars per share) | $ / shares</t>
        </is>
      </c>
      <c r="B120" s="11" t="n">
        <v>0.905</v>
      </c>
    </row>
    <row r="121">
      <c r="A121" s="4" t="inlineStr">
        <is>
          <t>Entity principal amount of shares issued per acquiree share</t>
        </is>
      </c>
      <c r="B121" s="11" t="n">
        <v>0.905</v>
      </c>
    </row>
    <row r="122">
      <c r="A122" s="4" t="inlineStr">
        <is>
          <t>Sirius Group | Consideration Option Three | Common shares</t>
        </is>
      </c>
    </row>
    <row r="123">
      <c r="A123" s="3" t="inlineStr">
        <is>
          <t>Business Acquisition [Line Items]</t>
        </is>
      </c>
    </row>
    <row r="124">
      <c r="A124" s="4" t="inlineStr">
        <is>
          <t>Entity shares issued per acquiree share (in shares) | shares</t>
        </is>
      </c>
      <c r="B124" s="10" t="n">
        <v>0.496</v>
      </c>
    </row>
    <row r="125">
      <c r="A125" s="4" t="inlineStr">
        <is>
          <t>Sirius Group | Consideration Option Three | Series A preference shares</t>
        </is>
      </c>
    </row>
    <row r="126">
      <c r="A126" s="3" t="inlineStr">
        <is>
          <t>Business Acquisition [Line Items]</t>
        </is>
      </c>
    </row>
    <row r="127">
      <c r="A127" s="4" t="inlineStr">
        <is>
          <t>Entity shares issued per acquiree share (in shares) | shares</t>
        </is>
      </c>
      <c r="B127" s="10" t="n">
        <v>0.106</v>
      </c>
    </row>
    <row r="128">
      <c r="A128" s="4" t="inlineStr">
        <is>
          <t>Preference shares, par value (in dollars per share) | $ / shares</t>
        </is>
      </c>
      <c r="B128" s="9" t="n">
        <v>0.1</v>
      </c>
    </row>
    <row r="129">
      <c r="A129" s="4" t="inlineStr">
        <is>
          <t>Sirius Group | Consideration Option Three | Merger warrants</t>
        </is>
      </c>
    </row>
    <row r="130">
      <c r="A130" s="3" t="inlineStr">
        <is>
          <t>Business Acquisition [Line Items]</t>
        </is>
      </c>
    </row>
    <row r="131">
      <c r="A131" s="4" t="inlineStr">
        <is>
          <t>Entity shares issued per acquiree share (in shares) | shares</t>
        </is>
      </c>
      <c r="B131" s="10" t="n">
        <v>0.19</v>
      </c>
    </row>
    <row r="132">
      <c r="A132" s="4" t="inlineStr">
        <is>
          <t>Sirius Group</t>
        </is>
      </c>
    </row>
    <row r="133">
      <c r="A133" s="3" t="inlineStr">
        <is>
          <t>Business Acquisition [Line Items]</t>
        </is>
      </c>
    </row>
    <row r="134">
      <c r="A134" s="4" t="inlineStr">
        <is>
          <t>Common shares, par value (in dollars per share) | $ / shares</t>
        </is>
      </c>
      <c r="H134" s="9" t="n">
        <v>0.01</v>
      </c>
    </row>
    <row r="135">
      <c r="A135" s="4" t="inlineStr">
        <is>
          <t>Sirius Group | Sirius Group Public Warrants</t>
        </is>
      </c>
    </row>
    <row r="136">
      <c r="A136" s="3" t="inlineStr">
        <is>
          <t>Business Acquisition [Line Items]</t>
        </is>
      </c>
    </row>
    <row r="137">
      <c r="A137" s="4" t="inlineStr">
        <is>
          <t>Warrant exercise price (in dollars per share) | $ / shares</t>
        </is>
      </c>
      <c r="B137" s="9" t="n">
        <v>18.89</v>
      </c>
    </row>
    <row r="138">
      <c r="A138" s="4" t="inlineStr">
        <is>
          <t>Sirius Group | Private warrants</t>
        </is>
      </c>
    </row>
    <row r="139">
      <c r="A139" s="3" t="inlineStr">
        <is>
          <t>Business Acquisition [Line Items]</t>
        </is>
      </c>
    </row>
    <row r="140">
      <c r="A140" s="4" t="inlineStr">
        <is>
          <t>Number of shares in which the warrants can be converted (in shares) | shares</t>
        </is>
      </c>
      <c r="H140" s="6" t="n">
        <v>54184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Acquisition of Sirius Group - Summary of liability-classified capital instruments (Details) - USD ($) $ in Millions</t>
        </is>
      </c>
      <c r="B1" s="2" t="inlineStr">
        <is>
          <t>10 Months Ended</t>
        </is>
      </c>
      <c r="C1" s="2" t="inlineStr">
        <is>
          <t>12 Months Ended</t>
        </is>
      </c>
    </row>
    <row r="2">
      <c r="B2" s="2" t="inlineStr">
        <is>
          <t>Dec. 31, 2021</t>
        </is>
      </c>
      <c r="C2" s="2" t="inlineStr">
        <is>
          <t>Dec. 31, 2021</t>
        </is>
      </c>
      <c r="D2" s="2" t="inlineStr">
        <is>
          <t>Feb. 26, 2021</t>
        </is>
      </c>
      <c r="E2" s="2" t="inlineStr">
        <is>
          <t>Dec. 31, 2020</t>
        </is>
      </c>
    </row>
    <row r="3">
      <c r="A3" s="3" t="inlineStr">
        <is>
          <t>Financial Instruments Subject to Mandatory Redemption by Settlement Terms [Line Items]</t>
        </is>
      </c>
    </row>
    <row r="4">
      <c r="A4" s="4" t="inlineStr">
        <is>
          <t>Fair value</t>
        </is>
      </c>
      <c r="B4" s="5" t="n">
        <v>87.8</v>
      </c>
      <c r="C4" s="5" t="n">
        <v>87.8</v>
      </c>
      <c r="D4" s="5" t="n">
        <v>137.6</v>
      </c>
      <c r="E4" s="8" t="n">
        <v>0</v>
      </c>
    </row>
    <row r="5">
      <c r="A5" s="4" t="inlineStr">
        <is>
          <t>Liability-classified capital instruments</t>
        </is>
      </c>
    </row>
    <row r="6">
      <c r="A6" s="3" t="inlineStr">
        <is>
          <t>Financial Instruments Subject to Mandatory Redemption by Settlement Terms [Line Items]</t>
        </is>
      </c>
    </row>
    <row r="7">
      <c r="A7" s="4" t="inlineStr">
        <is>
          <t>Change in fair value</t>
        </is>
      </c>
      <c r="B7" s="7" t="n">
        <v>-49.8</v>
      </c>
    </row>
    <row r="8">
      <c r="A8" s="4" t="inlineStr">
        <is>
          <t>Series A preference shares</t>
        </is>
      </c>
    </row>
    <row r="9">
      <c r="A9" s="3" t="inlineStr">
        <is>
          <t>Financial Instruments Subject to Mandatory Redemption by Settlement Terms [Line Items]</t>
        </is>
      </c>
    </row>
    <row r="10">
      <c r="A10" s="4" t="inlineStr">
        <is>
          <t>Fair value</t>
        </is>
      </c>
      <c r="B10" s="7" t="n">
        <v>20.4</v>
      </c>
      <c r="C10" s="7" t="n">
        <v>20.4</v>
      </c>
      <c r="D10" s="7" t="n">
        <v>40.8</v>
      </c>
    </row>
    <row r="11">
      <c r="A11" s="4" t="inlineStr">
        <is>
          <t>Series A preference shares | Liability-classified capital instruments</t>
        </is>
      </c>
    </row>
    <row r="12">
      <c r="A12" s="3" t="inlineStr">
        <is>
          <t>Financial Instruments Subject to Mandatory Redemption by Settlement Terms [Line Items]</t>
        </is>
      </c>
    </row>
    <row r="13">
      <c r="A13" s="4" t="inlineStr">
        <is>
          <t>Change in fair value</t>
        </is>
      </c>
      <c r="B13" s="7" t="n">
        <v>-20.4</v>
      </c>
      <c r="C13" s="7" t="n">
        <v>-20.4</v>
      </c>
    </row>
    <row r="14">
      <c r="A14" s="4" t="inlineStr">
        <is>
          <t>Merger warrants</t>
        </is>
      </c>
    </row>
    <row r="15">
      <c r="A15" s="3" t="inlineStr">
        <is>
          <t>Financial Instruments Subject to Mandatory Redemption by Settlement Terms [Line Items]</t>
        </is>
      </c>
    </row>
    <row r="16">
      <c r="A16" s="4" t="inlineStr">
        <is>
          <t>Fair value</t>
        </is>
      </c>
      <c r="B16" s="7" t="n">
        <v>32.5</v>
      </c>
      <c r="C16" s="7" t="n">
        <v>32.5</v>
      </c>
      <c r="D16" s="7" t="n">
        <v>53.4</v>
      </c>
    </row>
    <row r="17">
      <c r="A17" s="4" t="inlineStr">
        <is>
          <t>Merger warrants | Liability-classified capital instruments</t>
        </is>
      </c>
    </row>
    <row r="18">
      <c r="A18" s="3" t="inlineStr">
        <is>
          <t>Financial Instruments Subject to Mandatory Redemption by Settlement Terms [Line Items]</t>
        </is>
      </c>
    </row>
    <row r="19">
      <c r="A19" s="4" t="inlineStr">
        <is>
          <t>Change in fair value</t>
        </is>
      </c>
      <c r="B19" s="7" t="n">
        <v>-20.9</v>
      </c>
      <c r="C19" s="7" t="n">
        <v>-20.9</v>
      </c>
    </row>
    <row r="20">
      <c r="A20" s="4" t="inlineStr">
        <is>
          <t>Private warrants</t>
        </is>
      </c>
    </row>
    <row r="21">
      <c r="A21" s="3" t="inlineStr">
        <is>
          <t>Financial Instruments Subject to Mandatory Redemption by Settlement Terms [Line Items]</t>
        </is>
      </c>
    </row>
    <row r="22">
      <c r="A22" s="4" t="inlineStr">
        <is>
          <t>Fair value</t>
        </is>
      </c>
      <c r="B22" s="7" t="n">
        <v>3.2</v>
      </c>
      <c r="C22" s="7" t="n">
        <v>3.2</v>
      </c>
      <c r="D22" s="7" t="n">
        <v>7.3</v>
      </c>
    </row>
    <row r="23">
      <c r="A23" s="4" t="inlineStr">
        <is>
          <t>Private warrants | Liability-classified capital instruments</t>
        </is>
      </c>
    </row>
    <row r="24">
      <c r="A24" s="3" t="inlineStr">
        <is>
          <t>Financial Instruments Subject to Mandatory Redemption by Settlement Terms [Line Items]</t>
        </is>
      </c>
    </row>
    <row r="25">
      <c r="A25" s="4" t="inlineStr">
        <is>
          <t>Change in fair value</t>
        </is>
      </c>
      <c r="B25" s="7" t="n">
        <v>-4.1</v>
      </c>
      <c r="C25" s="7" t="n">
        <v>-4.1</v>
      </c>
    </row>
    <row r="26">
      <c r="A26" s="4" t="inlineStr">
        <is>
          <t>Sirius Group Public Warrants</t>
        </is>
      </c>
    </row>
    <row r="27">
      <c r="A27" s="3" t="inlineStr">
        <is>
          <t>Financial Instruments Subject to Mandatory Redemption by Settlement Terms [Line Items]</t>
        </is>
      </c>
    </row>
    <row r="28">
      <c r="A28" s="4" t="inlineStr">
        <is>
          <t>Fair value</t>
        </is>
      </c>
      <c r="B28" s="7" t="n">
        <v>1.1</v>
      </c>
      <c r="C28" s="7" t="n">
        <v>1.1</v>
      </c>
      <c r="D28" s="7" t="n">
        <v>2.6</v>
      </c>
    </row>
    <row r="29">
      <c r="A29" s="4" t="inlineStr">
        <is>
          <t>Sirius Group Public Warrants | Liability-classified capital instruments</t>
        </is>
      </c>
    </row>
    <row r="30">
      <c r="A30" s="3" t="inlineStr">
        <is>
          <t>Financial Instruments Subject to Mandatory Redemption by Settlement Terms [Line Items]</t>
        </is>
      </c>
    </row>
    <row r="31">
      <c r="A31" s="4" t="inlineStr">
        <is>
          <t>Change in fair value</t>
        </is>
      </c>
      <c r="B31" s="7" t="n">
        <v>-1.5</v>
      </c>
      <c r="C31" s="7" t="n">
        <v>-1.5</v>
      </c>
    </row>
    <row r="32">
      <c r="A32" s="4" t="inlineStr">
        <is>
          <t>Upside Rights</t>
        </is>
      </c>
    </row>
    <row r="33">
      <c r="A33" s="3" t="inlineStr">
        <is>
          <t>Financial Instruments Subject to Mandatory Redemption by Settlement Terms [Line Items]</t>
        </is>
      </c>
    </row>
    <row r="34">
      <c r="A34" s="4" t="inlineStr">
        <is>
          <t>Fair value</t>
        </is>
      </c>
      <c r="B34" s="6" t="n">
        <v>0</v>
      </c>
      <c r="C34" s="6" t="n">
        <v>0</v>
      </c>
      <c r="D34" s="7" t="n">
        <v>6.5</v>
      </c>
    </row>
    <row r="35">
      <c r="A35" s="4" t="inlineStr">
        <is>
          <t>Upside Rights | Liability-classified capital instruments</t>
        </is>
      </c>
    </row>
    <row r="36">
      <c r="A36" s="3" t="inlineStr">
        <is>
          <t>Financial Instruments Subject to Mandatory Redemption by Settlement Terms [Line Items]</t>
        </is>
      </c>
    </row>
    <row r="37">
      <c r="A37" s="4" t="inlineStr">
        <is>
          <t>Change in fair value</t>
        </is>
      </c>
      <c r="B37" s="7" t="n">
        <v>-6.5</v>
      </c>
      <c r="C37" s="7" t="n">
        <v>-6.5</v>
      </c>
    </row>
    <row r="38">
      <c r="A38" s="4" t="inlineStr">
        <is>
          <t>CVRs</t>
        </is>
      </c>
    </row>
    <row r="39">
      <c r="A39" s="3" t="inlineStr">
        <is>
          <t>Financial Instruments Subject to Mandatory Redemption by Settlement Terms [Line Items]</t>
        </is>
      </c>
    </row>
    <row r="40">
      <c r="A40" s="4" t="inlineStr">
        <is>
          <t>Fair value</t>
        </is>
      </c>
      <c r="B40" s="7" t="n">
        <v>30.6</v>
      </c>
      <c r="C40" s="7" t="n">
        <v>30.6</v>
      </c>
      <c r="D40" s="8" t="n">
        <v>27</v>
      </c>
    </row>
    <row r="41">
      <c r="A41" s="4" t="inlineStr">
        <is>
          <t>CVRs | Liability-classified capital instruments</t>
        </is>
      </c>
    </row>
    <row r="42">
      <c r="A42" s="3" t="inlineStr">
        <is>
          <t>Financial Instruments Subject to Mandatory Redemption by Settlement Terms [Line Items]</t>
        </is>
      </c>
    </row>
    <row r="43">
      <c r="A43" s="4" t="inlineStr">
        <is>
          <t>Change in fair value</t>
        </is>
      </c>
      <c r="B43" s="5" t="n">
        <v>3.6</v>
      </c>
      <c r="C43" s="5" t="n">
        <v>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7" customWidth="1" min="2" max="2"/>
  </cols>
  <sheetData>
    <row r="1">
      <c r="A1" s="1" t="inlineStr">
        <is>
          <t>Acquisition of Sirius Group - Purchase price calculation (Details) - Sirius Group $ / shares in Units, $ in Millions</t>
        </is>
      </c>
      <c r="B1" s="2" t="inlineStr">
        <is>
          <t>Feb. 26, 2021USD ($)$ / sharesshares</t>
        </is>
      </c>
    </row>
    <row r="2">
      <c r="A2" s="3" t="inlineStr">
        <is>
          <t>Business Acquisition [Line Items]</t>
        </is>
      </c>
    </row>
    <row r="3">
      <c r="A3" s="4" t="inlineStr">
        <is>
          <t>Sirius Group shares acquired for cash</t>
        </is>
      </c>
      <c r="B3" s="5" t="n">
        <v>100.4</v>
      </c>
    </row>
    <row r="4">
      <c r="A4" s="4" t="inlineStr">
        <is>
          <t>Fair value of the replaced Sirius Group equity awards attributable to pre-combination services</t>
        </is>
      </c>
      <c r="B4" s="7" t="n">
        <v>37.5</v>
      </c>
    </row>
    <row r="5">
      <c r="A5" s="4" t="inlineStr">
        <is>
          <t>Transaction fee reimbursement</t>
        </is>
      </c>
      <c r="B5" s="6" t="n">
        <v>8</v>
      </c>
    </row>
    <row r="6">
      <c r="A6" s="4" t="inlineStr">
        <is>
          <t>Total purchase price</t>
        </is>
      </c>
      <c r="B6" s="5" t="n">
        <v>1079.8</v>
      </c>
    </row>
    <row r="7">
      <c r="A7" s="4" t="inlineStr">
        <is>
          <t>Common shares</t>
        </is>
      </c>
    </row>
    <row r="8">
      <c r="A8" s="3" t="inlineStr">
        <is>
          <t>Business Acquisition [Line Items]</t>
        </is>
      </c>
    </row>
    <row r="9">
      <c r="A9" s="4" t="inlineStr">
        <is>
          <t>Common Shares issued by SiriusPoint (in shares) | shares</t>
        </is>
      </c>
      <c r="B9" s="6" t="n">
        <v>58331196</v>
      </c>
    </row>
    <row r="10">
      <c r="A10" s="4" t="inlineStr">
        <is>
          <t>SiriusPoint share price as of February 26, 2021 (in dollars per share) | $ / shares</t>
        </is>
      </c>
      <c r="B10" s="9" t="n">
        <v>10.21</v>
      </c>
    </row>
    <row r="11">
      <c r="A11" s="4" t="inlineStr">
        <is>
          <t>Equity interests issued</t>
        </is>
      </c>
      <c r="B11" s="5" t="n">
        <v>595.6</v>
      </c>
    </row>
    <row r="12">
      <c r="A12" s="4" t="inlineStr">
        <is>
          <t>Series A preference shares</t>
        </is>
      </c>
    </row>
    <row r="13">
      <c r="A13" s="3" t="inlineStr">
        <is>
          <t>Business Acquisition [Line Items]</t>
        </is>
      </c>
    </row>
    <row r="14">
      <c r="A14" s="4" t="inlineStr">
        <is>
          <t>Common Shares issued by SiriusPoint (in shares) | shares</t>
        </is>
      </c>
      <c r="B14" s="6" t="n">
        <v>11720987</v>
      </c>
    </row>
    <row r="15">
      <c r="A15" s="4" t="inlineStr">
        <is>
          <t>Equity interests issued</t>
        </is>
      </c>
      <c r="B15" s="5" t="n">
        <v>40.8</v>
      </c>
    </row>
    <row r="16">
      <c r="A16" s="4" t="inlineStr">
        <is>
          <t>Series B preference shares</t>
        </is>
      </c>
    </row>
    <row r="17">
      <c r="A17" s="3" t="inlineStr">
        <is>
          <t>Business Acquisition [Line Items]</t>
        </is>
      </c>
    </row>
    <row r="18">
      <c r="A18" s="4" t="inlineStr">
        <is>
          <t>Equity interests issued</t>
        </is>
      </c>
      <c r="B18" s="6" t="n">
        <v>200</v>
      </c>
    </row>
    <row r="19">
      <c r="A19" s="4" t="inlineStr">
        <is>
          <t>Merger warrants</t>
        </is>
      </c>
    </row>
    <row r="20">
      <c r="A20" s="3" t="inlineStr">
        <is>
          <t>Business Acquisition [Line Items]</t>
        </is>
      </c>
    </row>
    <row r="21">
      <c r="A21" s="4" t="inlineStr">
        <is>
          <t>Equity interests issued</t>
        </is>
      </c>
      <c r="B21" s="7" t="n">
        <v>53.4</v>
      </c>
    </row>
    <row r="22">
      <c r="A22" s="4" t="inlineStr">
        <is>
          <t>Private warrants</t>
        </is>
      </c>
    </row>
    <row r="23">
      <c r="A23" s="3" t="inlineStr">
        <is>
          <t>Business Acquisition [Line Items]</t>
        </is>
      </c>
    </row>
    <row r="24">
      <c r="A24" s="4" t="inlineStr">
        <is>
          <t>Equity interests issued</t>
        </is>
      </c>
      <c r="B24" s="7" t="n">
        <v>7.3</v>
      </c>
    </row>
    <row r="25">
      <c r="A25" s="4" t="inlineStr">
        <is>
          <t>Sirius Group Public Warrants</t>
        </is>
      </c>
    </row>
    <row r="26">
      <c r="A26" s="3" t="inlineStr">
        <is>
          <t>Business Acquisition [Line Items]</t>
        </is>
      </c>
    </row>
    <row r="27">
      <c r="A27" s="4" t="inlineStr">
        <is>
          <t>Equity interests issued</t>
        </is>
      </c>
      <c r="B27" s="7" t="n">
        <v>2.6</v>
      </c>
    </row>
    <row r="28">
      <c r="A28" s="4" t="inlineStr">
        <is>
          <t>Upside Rights</t>
        </is>
      </c>
    </row>
    <row r="29">
      <c r="A29" s="3" t="inlineStr">
        <is>
          <t>Business Acquisition [Line Items]</t>
        </is>
      </c>
    </row>
    <row r="30">
      <c r="A30" s="4" t="inlineStr">
        <is>
          <t>Equity interests issued</t>
        </is>
      </c>
      <c r="B30" s="7" t="n">
        <v>6.5</v>
      </c>
    </row>
    <row r="31">
      <c r="A31" s="4" t="inlineStr">
        <is>
          <t>CVRs</t>
        </is>
      </c>
    </row>
    <row r="32">
      <c r="A32" s="3" t="inlineStr">
        <is>
          <t>Business Acquisition [Line Items]</t>
        </is>
      </c>
    </row>
    <row r="33">
      <c r="A33" s="4" t="inlineStr">
        <is>
          <t>Equity interests issued</t>
        </is>
      </c>
      <c r="B33" s="6" t="n">
        <v>27</v>
      </c>
    </row>
    <row r="34">
      <c r="A34" s="4" t="inlineStr">
        <is>
          <t>CVR waiver restricted shares</t>
        </is>
      </c>
    </row>
    <row r="35">
      <c r="A35" s="3" t="inlineStr">
        <is>
          <t>Business Acquisition [Line Items]</t>
        </is>
      </c>
    </row>
    <row r="36">
      <c r="A36" s="4" t="inlineStr">
        <is>
          <t>Equity interests issued</t>
        </is>
      </c>
      <c r="B36" s="5" t="n">
        <v>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irius Group - Fair value of net assets acquired and liabilities assumed (Details) - Sirius Group - USD ($) $ in Millions</t>
        </is>
      </c>
      <c r="B1" s="2" t="inlineStr">
        <is>
          <t>Feb. 26, 2021</t>
        </is>
      </c>
      <c r="C1" s="2" t="inlineStr">
        <is>
          <t>Mar. 31, 2021</t>
        </is>
      </c>
    </row>
    <row r="2">
      <c r="A2" s="3" t="inlineStr">
        <is>
          <t>Business Acquisition [Line Items]</t>
        </is>
      </c>
    </row>
    <row r="3">
      <c r="A3" s="4" t="inlineStr">
        <is>
          <t>Cash and investments</t>
        </is>
      </c>
      <c r="B3" s="5" t="n">
        <v>3944.1</v>
      </c>
    </row>
    <row r="4">
      <c r="A4" s="4" t="inlineStr">
        <is>
          <t>Insurance and reinsurance balances receivable, net</t>
        </is>
      </c>
      <c r="B4" s="6" t="n">
        <v>1201</v>
      </c>
    </row>
    <row r="5">
      <c r="A5" s="4" t="inlineStr">
        <is>
          <t>Reinsurance assets</t>
        </is>
      </c>
      <c r="B5" s="7" t="n">
        <v>649.7</v>
      </c>
    </row>
    <row r="6">
      <c r="A6" s="4" t="inlineStr">
        <is>
          <t>Value of business acquired</t>
        </is>
      </c>
      <c r="B6" s="7" t="n">
        <v>147.9</v>
      </c>
    </row>
    <row r="7">
      <c r="A7" s="4" t="inlineStr">
        <is>
          <t>Deferred tax asset</t>
        </is>
      </c>
      <c r="B7" s="6" t="n">
        <v>228</v>
      </c>
    </row>
    <row r="8">
      <c r="A8" s="4" t="inlineStr">
        <is>
          <t>Intangible assets</t>
        </is>
      </c>
      <c r="B8" s="7" t="n">
        <v>178.8</v>
      </c>
    </row>
    <row r="9">
      <c r="A9" s="4" t="inlineStr">
        <is>
          <t>Other assets</t>
        </is>
      </c>
      <c r="B9" s="7" t="n">
        <v>181.9</v>
      </c>
    </row>
    <row r="10">
      <c r="A10" s="4" t="inlineStr">
        <is>
          <t>Loss and loss adjustment expense reserves</t>
        </is>
      </c>
      <c r="B10" s="7" t="n">
        <v>-2928.5</v>
      </c>
    </row>
    <row r="11">
      <c r="A11" s="4" t="inlineStr">
        <is>
          <t>Unearned premium reserves</t>
        </is>
      </c>
      <c r="B11" s="6" t="n">
        <v>-900</v>
      </c>
    </row>
    <row r="12">
      <c r="A12" s="4" t="inlineStr">
        <is>
          <t>Deferred tax liability</t>
        </is>
      </c>
      <c r="B12" s="7" t="n">
        <v>-186.8</v>
      </c>
    </row>
    <row r="13">
      <c r="A13" s="4" t="inlineStr">
        <is>
          <t>Debt</t>
        </is>
      </c>
      <c r="B13" s="7" t="n">
        <v>-728.2</v>
      </c>
    </row>
    <row r="14">
      <c r="A14" s="4" t="inlineStr">
        <is>
          <t>Other liabilities</t>
        </is>
      </c>
      <c r="B14" s="7" t="n">
        <v>-657.7</v>
      </c>
    </row>
    <row r="15">
      <c r="A15" s="4" t="inlineStr">
        <is>
          <t>Total identifiable net assets acquired</t>
        </is>
      </c>
      <c r="B15" s="7" t="n">
        <v>1130.2</v>
      </c>
    </row>
    <row r="16">
      <c r="A16" s="4" t="inlineStr">
        <is>
          <t>Total purchase price</t>
        </is>
      </c>
      <c r="B16" s="7" t="n">
        <v>1079.8</v>
      </c>
    </row>
    <row r="17">
      <c r="A17" s="4" t="inlineStr">
        <is>
          <t>Bargain purchase gain</t>
        </is>
      </c>
      <c r="B17" s="5" t="n">
        <v>50.4</v>
      </c>
      <c r="C17" s="5" t="n">
        <v>5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2" customWidth="1" min="1" max="1"/>
    <col width="13" customWidth="1" min="2" max="2"/>
    <col width="13" customWidth="1" min="3" max="3"/>
    <col width="44" customWidth="1" min="4" max="4"/>
    <col width="14" customWidth="1" min="5" max="5"/>
    <col width="27" customWidth="1" min="6" max="6"/>
    <col width="18" customWidth="1" min="7" max="7"/>
    <col width="37" customWidth="1" min="8" max="8"/>
    <col width="25" customWidth="1" min="9" max="9"/>
  </cols>
  <sheetData>
    <row r="1">
      <c r="A1" s="1" t="inlineStr">
        <is>
          <t>Consolidated Statements of Shareholders' Equity - USD ($) $ in Millions</t>
        </is>
      </c>
      <c r="B1" s="2" t="inlineStr">
        <is>
          <t>Total</t>
        </is>
      </c>
      <c r="C1" s="2" t="inlineStr">
        <is>
          <t>Parent</t>
        </is>
      </c>
      <c r="D1" s="2" t="inlineStr">
        <is>
          <t>Preference sharesSeries B preference shares</t>
        </is>
      </c>
      <c r="E1" s="2" t="inlineStr">
        <is>
          <t>Common shares</t>
        </is>
      </c>
      <c r="F1" s="2" t="inlineStr">
        <is>
          <t>Additional paid-in capital</t>
        </is>
      </c>
      <c r="G1" s="2" t="inlineStr">
        <is>
          <t>Retained earnings</t>
        </is>
      </c>
      <c r="H1" s="2" t="inlineStr">
        <is>
          <t>Accumulated other comprehensive loss</t>
        </is>
      </c>
      <c r="I1" s="2" t="inlineStr">
        <is>
          <t>Noncontrolling interests</t>
        </is>
      </c>
    </row>
    <row r="2">
      <c r="A2" s="4" t="inlineStr">
        <is>
          <t>Balance, beginning of period at Dec. 31, 2018</t>
        </is>
      </c>
      <c r="D2" s="8" t="n">
        <v>0</v>
      </c>
      <c r="E2" s="5" t="n">
        <v>9.4</v>
      </c>
      <c r="F2" s="5" t="n">
        <v>918.9</v>
      </c>
      <c r="G2" s="5" t="n">
        <v>276.3</v>
      </c>
      <c r="H2" s="8" t="n">
        <v>0</v>
      </c>
    </row>
    <row r="3">
      <c r="A3" s="3" t="inlineStr">
        <is>
          <t>Increase (Decrease) in Stockholders' Equity [Roll Forward]</t>
        </is>
      </c>
    </row>
    <row r="4">
      <c r="A4" s="4" t="inlineStr">
        <is>
          <t>Issuance of common shares, net</t>
        </is>
      </c>
      <c r="D4" s="6" t="n">
        <v>0</v>
      </c>
    </row>
    <row r="5">
      <c r="A5" s="4" t="inlineStr">
        <is>
          <t>Issuance of common shares, net</t>
        </is>
      </c>
      <c r="E5" s="7" t="n">
        <v>0.1</v>
      </c>
      <c r="F5" s="7" t="n">
        <v>1.8</v>
      </c>
    </row>
    <row r="6">
      <c r="A6" s="4" t="inlineStr">
        <is>
          <t>Acquisition of Sirius Group</t>
        </is>
      </c>
      <c r="E6" s="6" t="n">
        <v>0</v>
      </c>
      <c r="F6" s="6" t="n">
        <v>0</v>
      </c>
    </row>
    <row r="7">
      <c r="A7" s="4" t="inlineStr">
        <is>
          <t>Issuance of common shares to related party</t>
        </is>
      </c>
      <c r="E7" s="6" t="n">
        <v>0</v>
      </c>
      <c r="F7" s="6" t="n">
        <v>0</v>
      </c>
    </row>
    <row r="8">
      <c r="A8" s="4" t="inlineStr">
        <is>
          <t>Share compensation</t>
        </is>
      </c>
      <c r="F8" s="6" t="n">
        <v>7</v>
      </c>
    </row>
    <row r="9">
      <c r="A9" s="4" t="inlineStr">
        <is>
          <t>Net income</t>
        </is>
      </c>
      <c r="B9" s="5" t="n">
        <v>200.6</v>
      </c>
      <c r="G9" s="7" t="n">
        <v>200.6</v>
      </c>
    </row>
    <row r="10">
      <c r="A10" s="4" t="inlineStr">
        <is>
          <t>Net (income) loss attributable to noncontrolling interests</t>
        </is>
      </c>
      <c r="B10" s="6" t="n">
        <v>0</v>
      </c>
      <c r="G10" s="6" t="n">
        <v>0</v>
      </c>
    </row>
    <row r="11">
      <c r="A11" s="4" t="inlineStr">
        <is>
          <t>Dividends on preference shares</t>
        </is>
      </c>
      <c r="G11" s="6" t="n">
        <v>0</v>
      </c>
    </row>
    <row r="12">
      <c r="A12" s="4" t="inlineStr">
        <is>
          <t>Net change in foreign currency translation</t>
        </is>
      </c>
      <c r="B12" s="6" t="n">
        <v>0</v>
      </c>
      <c r="H12" s="6" t="n">
        <v>0</v>
      </c>
    </row>
    <row r="13">
      <c r="A13" s="4" t="inlineStr">
        <is>
          <t>Balance, end of period at Dec. 31, 2019</t>
        </is>
      </c>
      <c r="B13" s="7" t="n">
        <v>1414.1</v>
      </c>
      <c r="C13" s="5" t="n">
        <v>1414.1</v>
      </c>
      <c r="D13" s="6" t="n">
        <v>0</v>
      </c>
      <c r="E13" s="7" t="n">
        <v>9.5</v>
      </c>
      <c r="F13" s="7" t="n">
        <v>927.7</v>
      </c>
      <c r="G13" s="7" t="n">
        <v>476.9</v>
      </c>
      <c r="H13" s="6" t="n">
        <v>0</v>
      </c>
      <c r="I13" s="8" t="n">
        <v>0</v>
      </c>
    </row>
    <row r="14">
      <c r="A14" s="3" t="inlineStr">
        <is>
          <t>Increase (Decrease) in Stockholders' Equity [Roll Forward]</t>
        </is>
      </c>
    </row>
    <row r="15">
      <c r="A15" s="4" t="inlineStr">
        <is>
          <t>Issuance of common shares, net</t>
        </is>
      </c>
      <c r="D15" s="6" t="n">
        <v>0</v>
      </c>
    </row>
    <row r="16">
      <c r="A16" s="4" t="inlineStr">
        <is>
          <t>Issuance of common shares, net</t>
        </is>
      </c>
      <c r="E16" s="7" t="n">
        <v>0.1</v>
      </c>
      <c r="F16" s="7" t="n">
        <v>-0.4</v>
      </c>
    </row>
    <row r="17">
      <c r="A17" s="4" t="inlineStr">
        <is>
          <t>Acquisition of Sirius Group</t>
        </is>
      </c>
      <c r="E17" s="6" t="n">
        <v>0</v>
      </c>
      <c r="F17" s="6" t="n">
        <v>0</v>
      </c>
    </row>
    <row r="18">
      <c r="A18" s="4" t="inlineStr">
        <is>
          <t>Issuance of common shares to related party</t>
        </is>
      </c>
      <c r="E18" s="6" t="n">
        <v>0</v>
      </c>
      <c r="F18" s="6" t="n">
        <v>0</v>
      </c>
    </row>
    <row r="19">
      <c r="A19" s="4" t="inlineStr">
        <is>
          <t>Share compensation</t>
        </is>
      </c>
      <c r="F19" s="7" t="n">
        <v>6.6</v>
      </c>
    </row>
    <row r="20">
      <c r="A20" s="4" t="inlineStr">
        <is>
          <t>Net income</t>
        </is>
      </c>
      <c r="B20" s="7" t="n">
        <v>143.8</v>
      </c>
      <c r="G20" s="7" t="n">
        <v>143.8</v>
      </c>
    </row>
    <row r="21">
      <c r="A21" s="4" t="inlineStr">
        <is>
          <t>Net (income) loss attributable to noncontrolling interests</t>
        </is>
      </c>
      <c r="B21" s="7" t="n">
        <v>-0.3</v>
      </c>
      <c r="G21" s="7" t="n">
        <v>-0.3</v>
      </c>
    </row>
    <row r="22">
      <c r="A22" s="4" t="inlineStr">
        <is>
          <t>Dividends on preference shares</t>
        </is>
      </c>
      <c r="G22" s="6" t="n">
        <v>0</v>
      </c>
    </row>
    <row r="23">
      <c r="A23" s="4" t="inlineStr">
        <is>
          <t>Net change in foreign currency translation</t>
        </is>
      </c>
      <c r="B23" s="6" t="n">
        <v>0</v>
      </c>
      <c r="H23" s="6" t="n">
        <v>0</v>
      </c>
    </row>
    <row r="24">
      <c r="A24" s="4" t="inlineStr">
        <is>
          <t>Balance, end of period at Dec. 31, 2020</t>
        </is>
      </c>
      <c r="B24" s="7" t="n">
        <v>1565.3</v>
      </c>
      <c r="C24" s="7" t="n">
        <v>1563.9</v>
      </c>
      <c r="D24" s="6" t="n">
        <v>0</v>
      </c>
      <c r="E24" s="7" t="n">
        <v>9.6</v>
      </c>
      <c r="F24" s="7" t="n">
        <v>933.9</v>
      </c>
      <c r="G24" s="7" t="n">
        <v>620.4</v>
      </c>
      <c r="H24" s="6" t="n">
        <v>0</v>
      </c>
      <c r="I24" s="7" t="n">
        <v>1.4</v>
      </c>
    </row>
    <row r="25">
      <c r="A25" s="3" t="inlineStr">
        <is>
          <t>Increase (Decrease) in Stockholders' Equity [Roll Forward]</t>
        </is>
      </c>
    </row>
    <row r="26">
      <c r="A26" s="4" t="inlineStr">
        <is>
          <t>Issuance of common shares, net</t>
        </is>
      </c>
      <c r="D26" s="6" t="n">
        <v>200</v>
      </c>
    </row>
    <row r="27">
      <c r="A27" s="4" t="inlineStr">
        <is>
          <t>Issuance of common shares, net</t>
        </is>
      </c>
      <c r="E27" s="7" t="n">
        <v>0.2</v>
      </c>
      <c r="F27" s="6" t="n">
        <v>13</v>
      </c>
    </row>
    <row r="28">
      <c r="A28" s="4" t="inlineStr">
        <is>
          <t>Acquisition of Sirius Group</t>
        </is>
      </c>
      <c r="E28" s="7" t="n">
        <v>5.8</v>
      </c>
      <c r="F28" s="7" t="n">
        <v>589.7</v>
      </c>
    </row>
    <row r="29">
      <c r="A29" s="4" t="inlineStr">
        <is>
          <t>Issuance of common shares to related party</t>
        </is>
      </c>
      <c r="E29" s="7" t="n">
        <v>0.6</v>
      </c>
      <c r="F29" s="6" t="n">
        <v>48</v>
      </c>
    </row>
    <row r="30">
      <c r="A30" s="4" t="inlineStr">
        <is>
          <t>Share compensation</t>
        </is>
      </c>
      <c r="F30" s="7" t="n">
        <v>38.1</v>
      </c>
    </row>
    <row r="31">
      <c r="A31" s="4" t="inlineStr">
        <is>
          <t>Net income</t>
        </is>
      </c>
      <c r="B31" s="7" t="n">
        <v>55.8</v>
      </c>
      <c r="G31" s="7" t="n">
        <v>55.8</v>
      </c>
    </row>
    <row r="32">
      <c r="A32" s="4" t="inlineStr">
        <is>
          <t>Net (income) loss attributable to noncontrolling interests</t>
        </is>
      </c>
      <c r="B32" s="7" t="n">
        <v>2.3</v>
      </c>
      <c r="G32" s="7" t="n">
        <v>2.3</v>
      </c>
    </row>
    <row r="33">
      <c r="A33" s="4" t="inlineStr">
        <is>
          <t>Dividends on preference shares</t>
        </is>
      </c>
      <c r="G33" s="7" t="n">
        <v>-13.5</v>
      </c>
    </row>
    <row r="34">
      <c r="A34" s="4" t="inlineStr">
        <is>
          <t>Net change in foreign currency translation</t>
        </is>
      </c>
      <c r="B34" s="7" t="n">
        <v>-0.2</v>
      </c>
      <c r="H34" s="7" t="n">
        <v>-0.2</v>
      </c>
    </row>
    <row r="35">
      <c r="A35" s="4" t="inlineStr">
        <is>
          <t>Balance, end of period at Dec. 31, 2021</t>
        </is>
      </c>
      <c r="B35" s="5" t="n">
        <v>2503.3</v>
      </c>
      <c r="C35" s="5" t="n">
        <v>2503.7</v>
      </c>
      <c r="D35" s="8" t="n">
        <v>200</v>
      </c>
      <c r="E35" s="5" t="n">
        <v>16.2</v>
      </c>
      <c r="F35" s="5" t="n">
        <v>1622.7</v>
      </c>
      <c r="G35" s="8" t="n">
        <v>665</v>
      </c>
      <c r="H35" s="5" t="n">
        <v>-0.2</v>
      </c>
      <c r="I35" s="5" t="n">
        <v>-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of Sirius Group - Identifiable intangible assets (Details) - USD ($)</t>
        </is>
      </c>
      <c r="B1" s="2" t="inlineStr">
        <is>
          <t>Aug. 05, 2021</t>
        </is>
      </c>
      <c r="C1" s="2" t="inlineStr">
        <is>
          <t>Feb. 26, 2021</t>
        </is>
      </c>
      <c r="D1" s="2" t="inlineStr">
        <is>
          <t>Dec. 31, 2021</t>
        </is>
      </c>
      <c r="E1" s="2" t="inlineStr">
        <is>
          <t>Dec. 31, 2020</t>
        </is>
      </c>
    </row>
    <row r="2">
      <c r="A2" s="3" t="inlineStr">
        <is>
          <t>Business Acquisition [Line Items]</t>
        </is>
      </c>
    </row>
    <row r="3">
      <c r="A3" s="4" t="inlineStr">
        <is>
          <t>Finite lived intangible assets net balance</t>
        </is>
      </c>
      <c r="D3" s="8" t="n">
        <v>124100000</v>
      </c>
    </row>
    <row r="4">
      <c r="A4" s="4" t="inlineStr">
        <is>
          <t>Identifiable intangible assets net balance</t>
        </is>
      </c>
      <c r="D4" s="6" t="n">
        <v>171900000</v>
      </c>
      <c r="E4" s="8" t="n">
        <v>0</v>
      </c>
    </row>
    <row r="5">
      <c r="A5" s="4" t="inlineStr">
        <is>
          <t>Intangible asset impairments</t>
        </is>
      </c>
      <c r="D5" s="6" t="n">
        <v>0</v>
      </c>
    </row>
    <row r="6">
      <c r="A6" s="4" t="inlineStr">
        <is>
          <t>Sirius Group</t>
        </is>
      </c>
    </row>
    <row r="7">
      <c r="A7" s="3" t="inlineStr">
        <is>
          <t>Business Acquisition [Line Items]</t>
        </is>
      </c>
    </row>
    <row r="8">
      <c r="A8" s="4" t="inlineStr">
        <is>
          <t>Identifiable intangible assets gross balance</t>
        </is>
      </c>
      <c r="C8" s="8" t="n">
        <v>178800000</v>
      </c>
    </row>
    <row r="9">
      <c r="A9" s="4" t="inlineStr">
        <is>
          <t>Accumulated amortization</t>
        </is>
      </c>
      <c r="D9" s="6" t="n">
        <v>-5900000</v>
      </c>
    </row>
    <row r="10">
      <c r="A10" s="4" t="inlineStr">
        <is>
          <t>Identifiable intangible assets net balance</t>
        </is>
      </c>
      <c r="D10" s="6" t="n">
        <v>172900000</v>
      </c>
    </row>
    <row r="11">
      <c r="A11" s="4" t="inlineStr">
        <is>
          <t>Sirius Group | Lloyd’s Capacity - Syndicate 1945</t>
        </is>
      </c>
    </row>
    <row r="12">
      <c r="A12" s="3" t="inlineStr">
        <is>
          <t>Business Acquisition [Line Items]</t>
        </is>
      </c>
    </row>
    <row r="13">
      <c r="A13" s="4" t="inlineStr">
        <is>
          <t>Indefinite lived intangible assets net balance</t>
        </is>
      </c>
      <c r="C13" s="6" t="n">
        <v>41800000</v>
      </c>
      <c r="D13" s="6" t="n">
        <v>41800000</v>
      </c>
    </row>
    <row r="14">
      <c r="A14" s="4" t="inlineStr">
        <is>
          <t>Sirius Group | Insurance licenses</t>
        </is>
      </c>
    </row>
    <row r="15">
      <c r="A15" s="3" t="inlineStr">
        <is>
          <t>Business Acquisition [Line Items]</t>
        </is>
      </c>
    </row>
    <row r="16">
      <c r="A16" s="4" t="inlineStr">
        <is>
          <t>Indefinite lived intangible assets net balance</t>
        </is>
      </c>
      <c r="C16" s="8" t="n">
        <v>7000000</v>
      </c>
      <c r="D16" s="6" t="n">
        <v>7000000</v>
      </c>
    </row>
    <row r="17">
      <c r="A17" s="4" t="inlineStr">
        <is>
          <t>Insurance licenses sold</t>
        </is>
      </c>
      <c r="B17" s="8" t="n">
        <v>-1000000</v>
      </c>
    </row>
    <row r="18">
      <c r="A18" s="4" t="inlineStr">
        <is>
          <t>Sirius Group | Distribution relationships</t>
        </is>
      </c>
    </row>
    <row r="19">
      <c r="A19" s="3" t="inlineStr">
        <is>
          <t>Business Acquisition [Line Items]</t>
        </is>
      </c>
    </row>
    <row r="20">
      <c r="A20" s="4" t="inlineStr">
        <is>
          <t>Economic Useful Life</t>
        </is>
      </c>
      <c r="C20" s="4" t="inlineStr">
        <is>
          <t>17 years</t>
        </is>
      </c>
    </row>
    <row r="21">
      <c r="A21" s="4" t="inlineStr">
        <is>
          <t>Finite lived intangible assets gross balance</t>
        </is>
      </c>
      <c r="C21" s="8" t="n">
        <v>75000000</v>
      </c>
    </row>
    <row r="22">
      <c r="A22" s="4" t="inlineStr">
        <is>
          <t>Accumulated amortization</t>
        </is>
      </c>
      <c r="D22" s="6" t="n">
        <v>0</v>
      </c>
    </row>
    <row r="23">
      <c r="A23" s="4" t="inlineStr">
        <is>
          <t>Finite lived intangible assets net balance</t>
        </is>
      </c>
      <c r="D23" s="6" t="n">
        <v>75000000</v>
      </c>
    </row>
    <row r="24">
      <c r="A24" s="4" t="inlineStr">
        <is>
          <t>Sirius Group | MGA relationships</t>
        </is>
      </c>
    </row>
    <row r="25">
      <c r="A25" s="3" t="inlineStr">
        <is>
          <t>Business Acquisition [Line Items]</t>
        </is>
      </c>
    </row>
    <row r="26">
      <c r="A26" s="4" t="inlineStr">
        <is>
          <t>Economic Useful Life</t>
        </is>
      </c>
      <c r="C26" s="4" t="inlineStr">
        <is>
          <t>13 years</t>
        </is>
      </c>
    </row>
    <row r="27">
      <c r="A27" s="4" t="inlineStr">
        <is>
          <t>Finite lived intangible assets gross balance</t>
        </is>
      </c>
      <c r="C27" s="8" t="n">
        <v>34000000</v>
      </c>
    </row>
    <row r="28">
      <c r="A28" s="4" t="inlineStr">
        <is>
          <t>Accumulated amortization</t>
        </is>
      </c>
      <c r="D28" s="6" t="n">
        <v>-4900000</v>
      </c>
    </row>
    <row r="29">
      <c r="A29" s="4" t="inlineStr">
        <is>
          <t>Finite lived intangible assets net balance</t>
        </is>
      </c>
      <c r="D29" s="6" t="n">
        <v>29100000</v>
      </c>
    </row>
    <row r="30">
      <c r="A30" s="4" t="inlineStr">
        <is>
          <t>Sirius Group | Trade name</t>
        </is>
      </c>
    </row>
    <row r="31">
      <c r="A31" s="3" t="inlineStr">
        <is>
          <t>Business Acquisition [Line Items]</t>
        </is>
      </c>
    </row>
    <row r="32">
      <c r="A32" s="4" t="inlineStr">
        <is>
          <t>Economic Useful Life</t>
        </is>
      </c>
      <c r="C32" s="4" t="inlineStr">
        <is>
          <t>16 years</t>
        </is>
      </c>
    </row>
    <row r="33">
      <c r="A33" s="4" t="inlineStr">
        <is>
          <t>Finite lived intangible assets gross balance</t>
        </is>
      </c>
      <c r="C33" s="8" t="n">
        <v>16000000</v>
      </c>
    </row>
    <row r="34">
      <c r="A34" s="4" t="inlineStr">
        <is>
          <t>Accumulated amortization</t>
        </is>
      </c>
      <c r="D34" s="6" t="n">
        <v>-200000</v>
      </c>
    </row>
    <row r="35">
      <c r="A35" s="4" t="inlineStr">
        <is>
          <t>Finite lived intangible assets net balance</t>
        </is>
      </c>
      <c r="D35" s="6" t="n">
        <v>15800000</v>
      </c>
    </row>
    <row r="36">
      <c r="A36" s="4" t="inlineStr">
        <is>
          <t>Sirius Group | Internally developed computer software</t>
        </is>
      </c>
    </row>
    <row r="37">
      <c r="A37" s="3" t="inlineStr">
        <is>
          <t>Business Acquisition [Line Items]</t>
        </is>
      </c>
    </row>
    <row r="38">
      <c r="A38" s="4" t="inlineStr">
        <is>
          <t>Economic Useful Life</t>
        </is>
      </c>
      <c r="C38" s="4" t="inlineStr">
        <is>
          <t>5 years</t>
        </is>
      </c>
    </row>
    <row r="39">
      <c r="A39" s="4" t="inlineStr">
        <is>
          <t>Finite lived intangible assets gross balance</t>
        </is>
      </c>
      <c r="C39" s="8" t="n">
        <v>5000000</v>
      </c>
    </row>
    <row r="40">
      <c r="A40" s="4" t="inlineStr">
        <is>
          <t>Accumulated amortization</t>
        </is>
      </c>
      <c r="D40" s="6" t="n">
        <v>-800000</v>
      </c>
    </row>
    <row r="41">
      <c r="A41" s="4" t="inlineStr">
        <is>
          <t>Finite lived intangible assets net balance</t>
        </is>
      </c>
      <c r="D41" s="8" t="n">
        <v>4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Sirius Group - Estimated remaining amortization expense for intangible assets with finite lives (Details) $ in Millions</t>
        </is>
      </c>
      <c r="B1" s="2" t="inlineStr">
        <is>
          <t>Dec. 31, 2021USD ($)</t>
        </is>
      </c>
    </row>
    <row r="2">
      <c r="A2" s="3" t="inlineStr">
        <is>
          <t>Business Combination and Asset Acquisition [Abstract]</t>
        </is>
      </c>
    </row>
    <row r="3">
      <c r="A3" s="4" t="inlineStr">
        <is>
          <t>2022</t>
        </is>
      </c>
      <c r="B3" s="8" t="n">
        <v>8</v>
      </c>
    </row>
    <row r="4">
      <c r="A4" s="4" t="inlineStr">
        <is>
          <t>2023</t>
        </is>
      </c>
      <c r="B4" s="7" t="n">
        <v>11.1</v>
      </c>
    </row>
    <row r="5">
      <c r="A5" s="4" t="inlineStr">
        <is>
          <t>2024</t>
        </is>
      </c>
      <c r="B5" s="6" t="n">
        <v>12</v>
      </c>
    </row>
    <row r="6">
      <c r="A6" s="4" t="inlineStr">
        <is>
          <t>2025</t>
        </is>
      </c>
      <c r="B6" s="7" t="n">
        <v>11.4</v>
      </c>
    </row>
    <row r="7">
      <c r="A7" s="4" t="inlineStr">
        <is>
          <t>2026 and thereafter</t>
        </is>
      </c>
      <c r="B7" s="7" t="n">
        <v>81.59999999999999</v>
      </c>
    </row>
    <row r="8">
      <c r="A8" s="4" t="inlineStr">
        <is>
          <t>Total remaining amortization expense</t>
        </is>
      </c>
      <c r="B8" s="5" t="n">
        <v>12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Sirius Group - Financial results included in the condensed consolidated statements of income (Details) - Sirius Group $ in Millions</t>
        </is>
      </c>
      <c r="B1" s="2" t="inlineStr">
        <is>
          <t>12 Months Ended</t>
        </is>
      </c>
    </row>
    <row r="2">
      <c r="B2" s="2" t="inlineStr">
        <is>
          <t>Dec. 31, 2021USD ($)</t>
        </is>
      </c>
    </row>
    <row r="3">
      <c r="A3" s="3" t="inlineStr">
        <is>
          <t>Business Acquisition [Line Items]</t>
        </is>
      </c>
    </row>
    <row r="4">
      <c r="A4" s="4" t="inlineStr">
        <is>
          <t>Total revenues</t>
        </is>
      </c>
      <c r="B4" s="5" t="n">
        <v>1224.3</v>
      </c>
    </row>
    <row r="5">
      <c r="A5" s="4" t="inlineStr">
        <is>
          <t>Net loss</t>
        </is>
      </c>
      <c r="B5" s="5" t="n">
        <v>-16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Sirius Group - Supplemental pro forma information (Details) - Sirius Group - USD ($) $ in Millions</t>
        </is>
      </c>
      <c r="B1" s="2" t="inlineStr">
        <is>
          <t>12 Months Ended</t>
        </is>
      </c>
    </row>
    <row r="2">
      <c r="B2" s="2" t="inlineStr">
        <is>
          <t>Dec. 31, 2021</t>
        </is>
      </c>
      <c r="C2" s="2" t="inlineStr">
        <is>
          <t>Dec. 31, 2020</t>
        </is>
      </c>
    </row>
    <row r="3">
      <c r="A3" s="3" t="inlineStr">
        <is>
          <t>Business Acquisition [Line Items]</t>
        </is>
      </c>
    </row>
    <row r="4">
      <c r="A4" s="4" t="inlineStr">
        <is>
          <t>Total revenues</t>
        </is>
      </c>
      <c r="B4" s="5" t="n">
        <v>2343.9</v>
      </c>
      <c r="C4" s="5" t="n">
        <v>2613.6</v>
      </c>
    </row>
    <row r="5">
      <c r="A5" s="4" t="inlineStr">
        <is>
          <t>Net income (loss)</t>
        </is>
      </c>
      <c r="B5" s="5" t="n">
        <v>60.7</v>
      </c>
      <c r="C5" s="5" t="n">
        <v>-268.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transactions (Details) - USD ($) $ in Millions</t>
        </is>
      </c>
      <c r="B1" s="2" t="inlineStr">
        <is>
          <t>Oct. 29, 2021</t>
        </is>
      </c>
      <c r="C1" s="2" t="inlineStr">
        <is>
          <t>Aug. 05, 2021</t>
        </is>
      </c>
      <c r="D1" s="2" t="inlineStr">
        <is>
          <t>Dec. 31, 2021</t>
        </is>
      </c>
      <c r="E1" s="2" t="inlineStr">
        <is>
          <t>Dec. 31, 2021</t>
        </is>
      </c>
      <c r="F1" s="2" t="inlineStr">
        <is>
          <t>Dec. 31, 2020</t>
        </is>
      </c>
      <c r="G1" s="2" t="inlineStr">
        <is>
          <t>Dec. 31, 2019</t>
        </is>
      </c>
      <c r="H1" s="2" t="inlineStr">
        <is>
          <t>Dec. 31, 2018</t>
        </is>
      </c>
    </row>
    <row r="2">
      <c r="A2" s="3" t="inlineStr">
        <is>
          <t>Income Statement, Balance Sheet and Additional Disclosures by Disposal Groups, Including Discontinued Operations [Line Items]</t>
        </is>
      </c>
    </row>
    <row r="3">
      <c r="A3" s="4" t="inlineStr">
        <is>
          <t>Loss and loss adjustment expense reserves</t>
        </is>
      </c>
      <c r="D3" s="5" t="n">
        <v>4841.4</v>
      </c>
      <c r="E3" s="5" t="n">
        <v>4841.4</v>
      </c>
      <c r="F3" s="5" t="n">
        <v>1310.1</v>
      </c>
      <c r="G3" s="5" t="n">
        <v>1111.7</v>
      </c>
      <c r="H3" s="5" t="n">
        <v>937.2</v>
      </c>
    </row>
    <row r="4">
      <c r="A4" s="4" t="inlineStr">
        <is>
          <t>Proceeds from sale of consolidated subsidiary, net of cash sold</t>
        </is>
      </c>
      <c r="E4" s="7" t="n">
        <v>20.5</v>
      </c>
      <c r="F4" s="6" t="n">
        <v>0</v>
      </c>
      <c r="G4" s="6" t="n">
        <v>0</v>
      </c>
    </row>
    <row r="5">
      <c r="A5" s="4" t="inlineStr">
        <is>
          <t>Gain from sale of consolidated subsidiary</t>
        </is>
      </c>
      <c r="E5" s="5" t="n">
        <v>5.8</v>
      </c>
      <c r="F5" s="8" t="n">
        <v>0</v>
      </c>
      <c r="G5" s="8" t="n">
        <v>0</v>
      </c>
    </row>
    <row r="6">
      <c r="A6" s="4" t="inlineStr">
        <is>
          <t>Cedar | Disposal Group, Disposed of by Sale, Not Discontinued Operations</t>
        </is>
      </c>
    </row>
    <row r="7">
      <c r="A7" s="3" t="inlineStr">
        <is>
          <t>Income Statement, Balance Sheet and Additional Disclosures by Disposal Groups, Including Discontinued Operations [Line Items]</t>
        </is>
      </c>
    </row>
    <row r="8">
      <c r="A8" s="4" t="inlineStr">
        <is>
          <t>Ownership percentage in subsidiary sold</t>
        </is>
      </c>
      <c r="C8" s="4" t="inlineStr">
        <is>
          <t>100.00%</t>
        </is>
      </c>
    </row>
    <row r="9">
      <c r="A9" s="4" t="inlineStr">
        <is>
          <t>Proceeds from sale of consolidated subsidiary, net of cash sold</t>
        </is>
      </c>
      <c r="C9" s="5" t="n">
        <v>20.5</v>
      </c>
    </row>
    <row r="10">
      <c r="A10" s="4" t="inlineStr">
        <is>
          <t>Gain from sale of consolidated subsidiary</t>
        </is>
      </c>
      <c r="C10" s="7" t="n">
        <v>5.8</v>
      </c>
    </row>
    <row r="11">
      <c r="A11" s="4" t="inlineStr">
        <is>
          <t>Cedar | Disposal Group, Disposed of by Sale, Not Discontinued Operations | Insurance licenses</t>
        </is>
      </c>
    </row>
    <row r="12">
      <c r="A12" s="3" t="inlineStr">
        <is>
          <t>Income Statement, Balance Sheet and Additional Disclosures by Disposal Groups, Including Discontinued Operations [Line Items]</t>
        </is>
      </c>
    </row>
    <row r="13">
      <c r="A13" s="4" t="inlineStr">
        <is>
          <t>Insurance licenses sold</t>
        </is>
      </c>
      <c r="C13" s="8" t="n">
        <v>1</v>
      </c>
    </row>
    <row r="14">
      <c r="A14" s="4" t="inlineStr">
        <is>
          <t>Pallas Reinsurance Company Ltd.</t>
        </is>
      </c>
    </row>
    <row r="15">
      <c r="A15" s="3" t="inlineStr">
        <is>
          <t>Income Statement, Balance Sheet and Additional Disclosures by Disposal Groups, Including Discontinued Operations [Line Items]</t>
        </is>
      </c>
    </row>
    <row r="16">
      <c r="A16" s="4" t="inlineStr">
        <is>
          <t>Loss and loss adjustment expense reserves</t>
        </is>
      </c>
      <c r="B16" s="8" t="n">
        <v>362</v>
      </c>
    </row>
    <row r="17">
      <c r="A17" s="4" t="inlineStr">
        <is>
          <t>Loss portfolio transfer, aggregate limit</t>
        </is>
      </c>
      <c r="B17" s="6" t="n">
        <v>592</v>
      </c>
    </row>
    <row r="18">
      <c r="A18" s="4" t="inlineStr">
        <is>
          <t>Premium for loss portfolio transfer</t>
        </is>
      </c>
      <c r="B18" s="8" t="n">
        <v>381</v>
      </c>
    </row>
    <row r="19">
      <c r="A19" s="4" t="inlineStr">
        <is>
          <t>Charge recognized for loss portfolio transfer</t>
        </is>
      </c>
      <c r="D19" s="6" t="n">
        <v>23</v>
      </c>
    </row>
    <row r="20">
      <c r="A20" s="4" t="inlineStr">
        <is>
          <t>Federal excise tax expense</t>
        </is>
      </c>
      <c r="D20" s="8" t="n">
        <v>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1" customWidth="1" min="2" max="2"/>
    <col width="28" customWidth="1" min="3" max="3"/>
    <col width="14" customWidth="1" min="4" max="4"/>
    <col width="14" customWidth="1" min="5" max="5"/>
  </cols>
  <sheetData>
    <row r="1">
      <c r="A1" s="1" t="inlineStr">
        <is>
          <t>Segment reporting - Narrative (Details)</t>
        </is>
      </c>
      <c r="B1" s="2" t="inlineStr">
        <is>
          <t>3 Months Ended</t>
        </is>
      </c>
      <c r="C1" s="2" t="inlineStr">
        <is>
          <t>12 Months Ended</t>
        </is>
      </c>
    </row>
    <row r="2">
      <c r="B2" s="2" t="inlineStr">
        <is>
          <t>Dec. 31, 2021segment</t>
        </is>
      </c>
      <c r="C2" s="2" t="inlineStr">
        <is>
          <t>Dec. 31, 2021segmentproduct</t>
        </is>
      </c>
      <c r="D2" s="2" t="inlineStr">
        <is>
          <t>Dec. 31, 2020</t>
        </is>
      </c>
      <c r="E2" s="2" t="inlineStr">
        <is>
          <t>Dec. 31, 2019</t>
        </is>
      </c>
    </row>
    <row r="3">
      <c r="A3" s="3" t="inlineStr">
        <is>
          <t>Segment Reporting Information [Line Items]</t>
        </is>
      </c>
    </row>
    <row r="4">
      <c r="A4" s="4" t="inlineStr">
        <is>
          <t>Number of operating segments | segment</t>
        </is>
      </c>
      <c r="B4" s="6" t="n">
        <v>2</v>
      </c>
      <c r="C4" s="6" t="n">
        <v>2</v>
      </c>
    </row>
    <row r="5">
      <c r="A5" s="4" t="inlineStr">
        <is>
          <t>Gross premiums written | Credit concentration risk</t>
        </is>
      </c>
    </row>
    <row r="6">
      <c r="A6" s="3" t="inlineStr">
        <is>
          <t>Segment Reporting Information [Line Items]</t>
        </is>
      </c>
    </row>
    <row r="7">
      <c r="A7" s="4" t="inlineStr">
        <is>
          <t>% of gross premiums written</t>
        </is>
      </c>
      <c r="C7" s="4" t="inlineStr">
        <is>
          <t>100.00%</t>
        </is>
      </c>
      <c r="D7" s="4" t="inlineStr">
        <is>
          <t>100.00%</t>
        </is>
      </c>
      <c r="E7" s="4" t="inlineStr">
        <is>
          <t>100.00%</t>
        </is>
      </c>
    </row>
    <row r="8">
      <c r="A8" s="4" t="inlineStr">
        <is>
          <t>Largest contract | Gross premiums written | Credit concentration risk</t>
        </is>
      </c>
    </row>
    <row r="9">
      <c r="A9" s="3" t="inlineStr">
        <is>
          <t>Segment Reporting Information [Line Items]</t>
        </is>
      </c>
    </row>
    <row r="10">
      <c r="A10" s="4" t="inlineStr">
        <is>
          <t>% of gross premiums written</t>
        </is>
      </c>
      <c r="E10" s="4" t="inlineStr">
        <is>
          <t>14.40%</t>
        </is>
      </c>
    </row>
    <row r="11">
      <c r="A11" s="4" t="inlineStr">
        <is>
          <t>Reinsurance | Credit &amp; Bond | Minimum</t>
        </is>
      </c>
    </row>
    <row r="12">
      <c r="A12" s="3" t="inlineStr">
        <is>
          <t>Segment Reporting Information [Line Items]</t>
        </is>
      </c>
    </row>
    <row r="13">
      <c r="A13" s="4" t="inlineStr">
        <is>
          <t>Coverage period</t>
        </is>
      </c>
      <c r="C13" s="4" t="inlineStr">
        <is>
          <t>60 days</t>
        </is>
      </c>
    </row>
    <row r="14">
      <c r="A14" s="4" t="inlineStr">
        <is>
          <t>Reinsurance | Credit &amp; Bond | Maximum</t>
        </is>
      </c>
    </row>
    <row r="15">
      <c r="A15" s="3" t="inlineStr">
        <is>
          <t>Segment Reporting Information [Line Items]</t>
        </is>
      </c>
    </row>
    <row r="16">
      <c r="A16" s="4" t="inlineStr">
        <is>
          <t>Coverage period</t>
        </is>
      </c>
      <c r="C16" s="4" t="inlineStr">
        <is>
          <t>120 days</t>
        </is>
      </c>
    </row>
    <row r="17">
      <c r="A17" s="4" t="inlineStr">
        <is>
          <t>Insurance &amp; Services | Environmental</t>
        </is>
      </c>
    </row>
    <row r="18">
      <c r="A18" s="3" t="inlineStr">
        <is>
          <t>Segment Reporting Information [Line Items]</t>
        </is>
      </c>
    </row>
    <row r="19">
      <c r="A19" s="4" t="inlineStr">
        <is>
          <t>Number of core products | product</t>
        </is>
      </c>
      <c r="C19" s="6" t="n">
        <v>4</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egment reporting - Operating segment results (Details) - USD ($) $ in Million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Segment Reporting Information [Line Items]</t>
        </is>
      </c>
    </row>
    <row r="4">
      <c r="A4" s="4" t="inlineStr">
        <is>
          <t>Gross premiums written</t>
        </is>
      </c>
      <c r="H4" s="5" t="n">
        <v>2236.5</v>
      </c>
      <c r="I4" s="5" t="n">
        <v>588.5</v>
      </c>
      <c r="J4" s="5" t="n">
        <v>668.4</v>
      </c>
    </row>
    <row r="5">
      <c r="A5" s="4" t="inlineStr">
        <is>
          <t>Net premiums written</t>
        </is>
      </c>
      <c r="H5" s="7" t="n">
        <v>1734.2</v>
      </c>
      <c r="I5" s="7" t="n">
        <v>542.2</v>
      </c>
      <c r="J5" s="6" t="n">
        <v>657</v>
      </c>
    </row>
    <row r="6">
      <c r="A6" s="4" t="inlineStr">
        <is>
          <t>Net premiums earned</t>
        </is>
      </c>
      <c r="B6" s="5" t="n">
        <v>519.9</v>
      </c>
      <c r="C6" s="5" t="n">
        <v>499.6</v>
      </c>
      <c r="D6" s="5" t="n">
        <v>452.3</v>
      </c>
      <c r="E6" s="5" t="n">
        <v>245.2</v>
      </c>
      <c r="F6" s="5" t="n">
        <v>697.5</v>
      </c>
      <c r="G6" s="5" t="n">
        <v>1197.1</v>
      </c>
      <c r="H6" s="6" t="n">
        <v>1717</v>
      </c>
      <c r="I6" s="7" t="n">
        <v>610.8</v>
      </c>
      <c r="J6" s="7" t="n">
        <v>700.1</v>
      </c>
    </row>
    <row r="7">
      <c r="A7" s="4" t="inlineStr">
        <is>
          <t>Loss and loss adjustment expenses incurred, net</t>
        </is>
      </c>
      <c r="B7" s="7" t="n">
        <v>351.4</v>
      </c>
      <c r="C7" s="7" t="n">
        <v>577.3</v>
      </c>
      <c r="D7" s="7" t="n">
        <v>250.9</v>
      </c>
      <c r="E7" s="7" t="n">
        <v>146.9</v>
      </c>
      <c r="F7" s="7" t="n">
        <v>397.8</v>
      </c>
      <c r="G7" s="7" t="n">
        <v>975.1</v>
      </c>
      <c r="H7" s="7" t="n">
        <v>1326.5</v>
      </c>
      <c r="I7" s="7" t="n">
        <v>465.3</v>
      </c>
      <c r="J7" s="7" t="n">
        <v>403.5</v>
      </c>
    </row>
    <row r="8">
      <c r="A8" s="4" t="inlineStr">
        <is>
          <t>Acquisition costs, net</t>
        </is>
      </c>
      <c r="B8" s="7" t="n">
        <v>106.3</v>
      </c>
      <c r="C8" s="7" t="n">
        <v>106.9</v>
      </c>
      <c r="D8" s="7" t="n">
        <v>105.6</v>
      </c>
      <c r="E8" s="6" t="n">
        <v>69</v>
      </c>
      <c r="F8" s="7" t="n">
        <v>174.6</v>
      </c>
      <c r="G8" s="7" t="n">
        <v>281.5</v>
      </c>
      <c r="H8" s="7" t="n">
        <v>387.8</v>
      </c>
      <c r="I8" s="7" t="n">
        <v>187.1</v>
      </c>
      <c r="J8" s="7" t="n">
        <v>295.6</v>
      </c>
    </row>
    <row r="9">
      <c r="A9" s="4" t="inlineStr">
        <is>
          <t>Other underwriting expenses</t>
        </is>
      </c>
      <c r="B9" s="7" t="n">
        <v>38.2</v>
      </c>
      <c r="C9" s="7" t="n">
        <v>53.3</v>
      </c>
      <c r="D9" s="7" t="n">
        <v>46.5</v>
      </c>
      <c r="E9" s="7" t="n">
        <v>20.8</v>
      </c>
      <c r="F9" s="7" t="n">
        <v>67.3</v>
      </c>
      <c r="G9" s="7" t="n">
        <v>120.6</v>
      </c>
      <c r="H9" s="7" t="n">
        <v>158.8</v>
      </c>
      <c r="I9" s="7" t="n">
        <v>30.1</v>
      </c>
      <c r="J9" s="7" t="n">
        <v>34.2</v>
      </c>
    </row>
    <row r="10">
      <c r="A10" s="4" t="inlineStr">
        <is>
          <t>Net underwriting income (loss)</t>
        </is>
      </c>
      <c r="H10" s="7" t="n">
        <v>-156.1</v>
      </c>
      <c r="I10" s="7" t="n">
        <v>-71.7</v>
      </c>
      <c r="J10" s="7" t="n">
        <v>-33.2</v>
      </c>
    </row>
    <row r="11">
      <c r="A11" s="4" t="inlineStr">
        <is>
          <t>Segment income (loss)</t>
        </is>
      </c>
      <c r="H11" s="7" t="n">
        <v>-156.1</v>
      </c>
      <c r="I11" s="7" t="n">
        <v>-71.7</v>
      </c>
    </row>
    <row r="12">
      <c r="A12" s="4" t="inlineStr">
        <is>
          <t>Net realized and unrealized investment gains (losses)</t>
        </is>
      </c>
      <c r="B12" s="7" t="n">
        <v>-60.6</v>
      </c>
      <c r="C12" s="7" t="n">
        <v>-11.7</v>
      </c>
      <c r="D12" s="7" t="n">
        <v>23.9</v>
      </c>
      <c r="E12" s="7" t="n">
        <v>31.5</v>
      </c>
      <c r="F12" s="7" t="n">
        <v>55.4</v>
      </c>
      <c r="G12" s="7" t="n">
        <v>43.7</v>
      </c>
      <c r="H12" s="7" t="n">
        <v>-16.9</v>
      </c>
      <c r="I12" s="7" t="n">
        <v>69.2</v>
      </c>
      <c r="J12" s="7" t="n">
        <v>15.3</v>
      </c>
    </row>
    <row r="13">
      <c r="A13" s="4" t="inlineStr">
        <is>
          <t>Net realized and unrealized investment gains from related party investment funds</t>
        </is>
      </c>
      <c r="B13" s="7" t="n">
        <v>-97.2</v>
      </c>
      <c r="C13" s="7" t="n">
        <v>202.4</v>
      </c>
      <c r="D13" s="7" t="n">
        <v>45.6</v>
      </c>
      <c r="E13" s="7" t="n">
        <v>153.2</v>
      </c>
      <c r="F13" s="7" t="n">
        <v>198.8</v>
      </c>
      <c r="G13" s="7" t="n">
        <v>401.2</v>
      </c>
      <c r="H13" s="6" t="n">
        <v>304</v>
      </c>
      <c r="I13" s="6" t="n">
        <v>195</v>
      </c>
      <c r="J13" s="7" t="n">
        <v>249.6</v>
      </c>
    </row>
    <row r="14">
      <c r="A14" s="4" t="inlineStr">
        <is>
          <t>Other net investment income</t>
        </is>
      </c>
      <c r="B14" s="7" t="n">
        <v>6.6</v>
      </c>
      <c r="C14" s="7" t="n">
        <v>9.1</v>
      </c>
      <c r="D14" s="7" t="n">
        <v>7.9</v>
      </c>
      <c r="E14" s="7" t="n">
        <v>1.8</v>
      </c>
      <c r="F14" s="7" t="n">
        <v>9.699999999999999</v>
      </c>
      <c r="G14" s="7" t="n">
        <v>18.8</v>
      </c>
      <c r="H14" s="7" t="n">
        <v>25.4</v>
      </c>
      <c r="I14" s="7" t="n">
        <v>14.7</v>
      </c>
      <c r="J14" s="7" t="n">
        <v>17.6</v>
      </c>
    </row>
    <row r="15">
      <c r="A15" s="4" t="inlineStr">
        <is>
          <t>Other revenues</t>
        </is>
      </c>
      <c r="B15" s="7" t="n">
        <v>29.3</v>
      </c>
      <c r="C15" s="7" t="n">
        <v>33.2</v>
      </c>
      <c r="D15" s="7" t="n">
        <v>31.8</v>
      </c>
      <c r="E15" s="7" t="n">
        <v>56.9</v>
      </c>
      <c r="F15" s="7" t="n">
        <v>88.7</v>
      </c>
      <c r="G15" s="7" t="n">
        <v>121.9</v>
      </c>
      <c r="H15" s="7" t="n">
        <v>151.2</v>
      </c>
      <c r="I15" s="6" t="n">
        <v>0</v>
      </c>
      <c r="J15" s="6" t="n">
        <v>0</v>
      </c>
    </row>
    <row r="16">
      <c r="A16" s="4" t="inlineStr">
        <is>
          <t>Net corporate and other expenses</t>
        </is>
      </c>
      <c r="B16" s="7" t="n">
        <v>-72.09999999999999</v>
      </c>
      <c r="C16" s="7" t="n">
        <v>-59.9</v>
      </c>
      <c r="D16" s="7" t="n">
        <v>-55.7</v>
      </c>
      <c r="E16" s="7" t="n">
        <v>-78.90000000000001</v>
      </c>
      <c r="F16" s="7" t="n">
        <v>-134.6</v>
      </c>
      <c r="G16" s="7" t="n">
        <v>-194.5</v>
      </c>
      <c r="H16" s="7" t="n">
        <v>-266.6</v>
      </c>
      <c r="I16" s="7" t="n">
        <v>-41.9</v>
      </c>
      <c r="J16" s="7" t="n">
        <v>-36.2</v>
      </c>
    </row>
    <row r="17">
      <c r="A17" s="4" t="inlineStr">
        <is>
          <t>Intangible asset amortization</t>
        </is>
      </c>
      <c r="B17" s="7" t="n">
        <v>-1.8</v>
      </c>
      <c r="C17" s="6" t="n">
        <v>-2</v>
      </c>
      <c r="D17" s="7" t="n">
        <v>-1.3</v>
      </c>
      <c r="E17" s="7" t="n">
        <v>-0.8</v>
      </c>
      <c r="F17" s="7" t="n">
        <v>-2.1</v>
      </c>
      <c r="G17" s="7" t="n">
        <v>-4.1</v>
      </c>
      <c r="H17" s="7" t="n">
        <v>-5.9</v>
      </c>
      <c r="I17" s="6" t="n">
        <v>0</v>
      </c>
      <c r="J17" s="6" t="n">
        <v>0</v>
      </c>
    </row>
    <row r="18">
      <c r="A18" s="4" t="inlineStr">
        <is>
          <t>Interest expense</t>
        </is>
      </c>
      <c r="B18" s="7" t="n">
        <v>-9.6</v>
      </c>
      <c r="C18" s="7" t="n">
        <v>-9.699999999999999</v>
      </c>
      <c r="D18" s="7" t="n">
        <v>-9.800000000000001</v>
      </c>
      <c r="E18" s="7" t="n">
        <v>-4.9</v>
      </c>
      <c r="F18" s="7" t="n">
        <v>-14.7</v>
      </c>
      <c r="G18" s="7" t="n">
        <v>-24.4</v>
      </c>
      <c r="H18" s="6" t="n">
        <v>-34</v>
      </c>
      <c r="I18" s="7" t="n">
        <v>-8.199999999999999</v>
      </c>
      <c r="J18" s="7" t="n">
        <v>-8.199999999999999</v>
      </c>
    </row>
    <row r="19">
      <c r="A19" s="4" t="inlineStr">
        <is>
          <t>Foreign exchange gains (losses)</t>
        </is>
      </c>
      <c r="B19" s="7" t="n">
        <v>27.5</v>
      </c>
      <c r="C19" s="7" t="n">
        <v>16.1</v>
      </c>
      <c r="D19" s="6" t="n">
        <v>-12</v>
      </c>
      <c r="E19" s="7" t="n">
        <v>12.4</v>
      </c>
      <c r="F19" s="7" t="n">
        <v>0.4</v>
      </c>
      <c r="G19" s="7" t="n">
        <v>16.5</v>
      </c>
      <c r="H19" s="6" t="n">
        <v>44</v>
      </c>
      <c r="I19" s="7" t="n">
        <v>-5.2</v>
      </c>
      <c r="J19" s="7" t="n">
        <v>-3.6</v>
      </c>
    </row>
    <row r="20">
      <c r="A20" s="4" t="inlineStr">
        <is>
          <t>Income before income tax (expense) benefit</t>
        </is>
      </c>
      <c r="B20" s="7" t="n">
        <v>-153.9</v>
      </c>
      <c r="C20" s="7" t="n">
        <v>-60.4</v>
      </c>
      <c r="D20" s="7" t="n">
        <v>79.7</v>
      </c>
      <c r="E20" s="7" t="n">
        <v>179.7</v>
      </c>
      <c r="F20" s="7" t="n">
        <v>259.4</v>
      </c>
      <c r="G20" s="6" t="n">
        <v>199</v>
      </c>
      <c r="H20" s="7" t="n">
        <v>45.1</v>
      </c>
      <c r="I20" s="7" t="n">
        <v>151.9</v>
      </c>
      <c r="J20" s="7" t="n">
        <v>201.3</v>
      </c>
    </row>
    <row r="21">
      <c r="A21" s="4" t="inlineStr">
        <is>
          <t>Income tax (expense) benefit</t>
        </is>
      </c>
      <c r="B21" s="7" t="n">
        <v>17.1</v>
      </c>
      <c r="C21" s="6" t="n">
        <v>13</v>
      </c>
      <c r="D21" s="7" t="n">
        <v>-9.6</v>
      </c>
      <c r="E21" s="7" t="n">
        <v>-9.800000000000001</v>
      </c>
      <c r="F21" s="7" t="n">
        <v>-19.4</v>
      </c>
      <c r="G21" s="7" t="n">
        <v>-6.4</v>
      </c>
      <c r="H21" s="7" t="n">
        <v>10.7</v>
      </c>
      <c r="I21" s="7" t="n">
        <v>-8.1</v>
      </c>
      <c r="J21" s="7" t="n">
        <v>-0.7</v>
      </c>
    </row>
    <row r="22">
      <c r="A22" s="4" t="inlineStr">
        <is>
          <t>Net income (loss)</t>
        </is>
      </c>
      <c r="B22" s="7" t="n">
        <v>-136.8</v>
      </c>
      <c r="C22" s="7" t="n">
        <v>-47.4</v>
      </c>
      <c r="D22" s="7" t="n">
        <v>70.09999999999999</v>
      </c>
      <c r="E22" s="7" t="n">
        <v>169.9</v>
      </c>
      <c r="F22" s="6" t="n">
        <v>240</v>
      </c>
      <c r="G22" s="7" t="n">
        <v>192.6</v>
      </c>
      <c r="H22" s="7" t="n">
        <v>55.8</v>
      </c>
      <c r="I22" s="7" t="n">
        <v>143.8</v>
      </c>
      <c r="J22" s="7" t="n">
        <v>200.6</v>
      </c>
    </row>
    <row r="23">
      <c r="A23" s="4" t="inlineStr">
        <is>
          <t>Net loss attributable to noncontrolling interests</t>
        </is>
      </c>
      <c r="B23" s="7" t="n">
        <v>0.5</v>
      </c>
      <c r="C23" s="7" t="n">
        <v>3.4</v>
      </c>
      <c r="D23" s="7" t="n">
        <v>-1.6</v>
      </c>
      <c r="E23" s="6" t="n">
        <v>0</v>
      </c>
      <c r="F23" s="7" t="n">
        <v>-1.6</v>
      </c>
      <c r="G23" s="7" t="n">
        <v>1.8</v>
      </c>
      <c r="H23" s="7" t="n">
        <v>2.3</v>
      </c>
      <c r="I23" s="7" t="n">
        <v>-0.3</v>
      </c>
      <c r="J23" s="6" t="n">
        <v>0</v>
      </c>
    </row>
    <row r="24">
      <c r="A24" s="4" t="inlineStr">
        <is>
          <t>Net income available to SiriusPoint</t>
        </is>
      </c>
      <c r="B24" s="7" t="n">
        <v>-136.3</v>
      </c>
      <c r="C24" s="8" t="n">
        <v>-44</v>
      </c>
      <c r="D24" s="5" t="n">
        <v>68.5</v>
      </c>
      <c r="E24" s="5" t="n">
        <v>169.9</v>
      </c>
      <c r="F24" s="5" t="n">
        <v>238.4</v>
      </c>
      <c r="G24" s="5" t="n">
        <v>194.4</v>
      </c>
      <c r="H24" s="5" t="n">
        <v>58.1</v>
      </c>
      <c r="I24" s="5" t="n">
        <v>143.5</v>
      </c>
      <c r="J24" s="5" t="n">
        <v>200.6</v>
      </c>
    </row>
    <row r="25">
      <c r="A25" s="3" t="inlineStr">
        <is>
          <t>Underwriting Ratios:</t>
        </is>
      </c>
    </row>
    <row r="26">
      <c r="A26" s="4" t="inlineStr">
        <is>
          <t>Loss ratio</t>
        </is>
      </c>
      <c r="H26" s="4" t="inlineStr">
        <is>
          <t>77.30%</t>
        </is>
      </c>
      <c r="I26" s="4" t="inlineStr">
        <is>
          <t>76.20%</t>
        </is>
      </c>
      <c r="J26" s="4" t="inlineStr">
        <is>
          <t>57.60%</t>
        </is>
      </c>
    </row>
    <row r="27">
      <c r="A27" s="4" t="inlineStr">
        <is>
          <t>Acquisition cost ratio</t>
        </is>
      </c>
      <c r="H27" s="4" t="inlineStr">
        <is>
          <t>22.60%</t>
        </is>
      </c>
      <c r="I27" s="4" t="inlineStr">
        <is>
          <t>30.60%</t>
        </is>
      </c>
      <c r="J27" s="4" t="inlineStr">
        <is>
          <t>42.20%</t>
        </is>
      </c>
    </row>
    <row r="28">
      <c r="A28" s="4" t="inlineStr">
        <is>
          <t>Other underwriting expenses ratio</t>
        </is>
      </c>
      <c r="H28" s="4" t="inlineStr">
        <is>
          <t>9.20%</t>
        </is>
      </c>
      <c r="I28" s="4" t="inlineStr">
        <is>
          <t>4.90%</t>
        </is>
      </c>
      <c r="J28" s="4" t="inlineStr">
        <is>
          <t>4.90%</t>
        </is>
      </c>
    </row>
    <row r="29">
      <c r="A29" s="4" t="inlineStr">
        <is>
          <t>Combined ratio</t>
        </is>
      </c>
      <c r="H29" s="4" t="inlineStr">
        <is>
          <t>109.10%</t>
        </is>
      </c>
      <c r="I29" s="4" t="inlineStr">
        <is>
          <t>111.70%</t>
        </is>
      </c>
      <c r="J29" s="4" t="inlineStr">
        <is>
          <t>104.70%</t>
        </is>
      </c>
    </row>
    <row r="30">
      <c r="A30" s="4" t="inlineStr">
        <is>
          <t>Other long-term investments</t>
        </is>
      </c>
      <c r="B30" s="5" t="n">
        <v>456.1</v>
      </c>
      <c r="H30" s="5" t="n">
        <v>456.1</v>
      </c>
      <c r="I30" s="8" t="n">
        <v>4</v>
      </c>
    </row>
    <row r="31">
      <c r="A31" s="4" t="inlineStr">
        <is>
          <t>Operating Segments</t>
        </is>
      </c>
    </row>
    <row r="32">
      <c r="A32" s="3" t="inlineStr">
        <is>
          <t>Segment Reporting Information [Line Items]</t>
        </is>
      </c>
    </row>
    <row r="33">
      <c r="A33" s="4" t="inlineStr">
        <is>
          <t>Gross premiums written</t>
        </is>
      </c>
      <c r="H33" s="7" t="n">
        <v>2248.3</v>
      </c>
      <c r="I33" s="7" t="n">
        <v>559.6</v>
      </c>
      <c r="J33" s="5" t="n">
        <v>580.8</v>
      </c>
    </row>
    <row r="34">
      <c r="A34" s="4" t="inlineStr">
        <is>
          <t>Net premiums written</t>
        </is>
      </c>
      <c r="H34" s="7" t="n">
        <v>1777.7</v>
      </c>
      <c r="I34" s="7" t="n">
        <v>513.3</v>
      </c>
      <c r="J34" s="7" t="n">
        <v>569.4</v>
      </c>
    </row>
    <row r="35">
      <c r="A35" s="4" t="inlineStr">
        <is>
          <t>Net premiums earned</t>
        </is>
      </c>
      <c r="H35" s="7" t="n">
        <v>1733.7</v>
      </c>
      <c r="I35" s="7" t="n">
        <v>582.7</v>
      </c>
      <c r="J35" s="7" t="n">
        <v>611.5</v>
      </c>
    </row>
    <row r="36">
      <c r="A36" s="4" t="inlineStr">
        <is>
          <t>Loss and loss adjustment expenses incurred, net</t>
        </is>
      </c>
      <c r="H36" s="7" t="n">
        <v>1320.2</v>
      </c>
      <c r="I36" s="7" t="n">
        <v>465.4</v>
      </c>
      <c r="J36" s="7" t="n">
        <v>408.2</v>
      </c>
    </row>
    <row r="37">
      <c r="A37" s="4" t="inlineStr">
        <is>
          <t>Acquisition costs, net</t>
        </is>
      </c>
      <c r="H37" s="7" t="n">
        <v>452.4</v>
      </c>
      <c r="I37" s="7" t="n">
        <v>161.8</v>
      </c>
      <c r="J37" s="7" t="n">
        <v>204.6</v>
      </c>
    </row>
    <row r="38">
      <c r="A38" s="4" t="inlineStr">
        <is>
          <t>Other underwriting expenses</t>
        </is>
      </c>
      <c r="H38" s="7" t="n">
        <v>134.7</v>
      </c>
      <c r="I38" s="7" t="n">
        <v>24.2</v>
      </c>
      <c r="J38" s="7" t="n">
        <v>25.1</v>
      </c>
    </row>
    <row r="39">
      <c r="A39" s="4" t="inlineStr">
        <is>
          <t>Net underwriting income (loss)</t>
        </is>
      </c>
      <c r="H39" s="7" t="n">
        <v>-173.6</v>
      </c>
      <c r="I39" s="7" t="n">
        <v>-68.7</v>
      </c>
      <c r="J39" s="7" t="n">
        <v>-26.4</v>
      </c>
    </row>
    <row r="40">
      <c r="A40" s="4" t="inlineStr">
        <is>
          <t>Segment income (loss)</t>
        </is>
      </c>
      <c r="H40" s="7" t="n">
        <v>-162.6</v>
      </c>
      <c r="I40" s="7" t="n">
        <v>-68.3</v>
      </c>
    </row>
    <row r="41">
      <c r="A41" s="4" t="inlineStr">
        <is>
          <t>Income before income tax (expense) benefit</t>
        </is>
      </c>
      <c r="H41" s="7" t="n">
        <v>-162.6</v>
      </c>
      <c r="I41" s="7" t="n">
        <v>-68.3</v>
      </c>
      <c r="J41" s="7" t="n">
        <v>-26.4</v>
      </c>
    </row>
    <row r="42">
      <c r="A42" s="4" t="inlineStr">
        <is>
          <t>Income tax (expense) benefit</t>
        </is>
      </c>
      <c r="H42" s="6" t="n">
        <v>0</v>
      </c>
      <c r="I42" s="6" t="n">
        <v>0</v>
      </c>
      <c r="J42" s="6" t="n">
        <v>0</v>
      </c>
    </row>
    <row r="43">
      <c r="A43" s="4" t="inlineStr">
        <is>
          <t>Net income (loss)</t>
        </is>
      </c>
      <c r="H43" s="7" t="n">
        <v>-162.6</v>
      </c>
      <c r="I43" s="7" t="n">
        <v>-68.3</v>
      </c>
    </row>
    <row r="44">
      <c r="A44" s="4" t="inlineStr">
        <is>
          <t>Net loss attributable to noncontrolling interests</t>
        </is>
      </c>
      <c r="H44" s="6" t="n">
        <v>0</v>
      </c>
      <c r="I44" s="6" t="n">
        <v>0</v>
      </c>
    </row>
    <row r="45">
      <c r="A45" s="4" t="inlineStr">
        <is>
          <t>Net income available to SiriusPoint</t>
        </is>
      </c>
      <c r="H45" s="5" t="n">
        <v>-162.6</v>
      </c>
      <c r="I45" s="5" t="n">
        <v>-68.3</v>
      </c>
      <c r="J45" s="5" t="n">
        <v>-26.4</v>
      </c>
    </row>
    <row r="46">
      <c r="A46" s="3" t="inlineStr">
        <is>
          <t>Underwriting Ratios:</t>
        </is>
      </c>
    </row>
    <row r="47">
      <c r="A47" s="4" t="inlineStr">
        <is>
          <t>Loss ratio</t>
        </is>
      </c>
      <c r="H47" s="4" t="inlineStr">
        <is>
          <t>76.10%</t>
        </is>
      </c>
      <c r="I47" s="4" t="inlineStr">
        <is>
          <t>79.90%</t>
        </is>
      </c>
      <c r="J47" s="4" t="inlineStr">
        <is>
          <t>66.80%</t>
        </is>
      </c>
    </row>
    <row r="48">
      <c r="A48" s="4" t="inlineStr">
        <is>
          <t>Acquisition cost ratio</t>
        </is>
      </c>
      <c r="H48" s="4" t="inlineStr">
        <is>
          <t>26.10%</t>
        </is>
      </c>
      <c r="I48" s="4" t="inlineStr">
        <is>
          <t>27.80%</t>
        </is>
      </c>
      <c r="J48" s="4" t="inlineStr">
        <is>
          <t>33.50%</t>
        </is>
      </c>
    </row>
    <row r="49">
      <c r="A49" s="4" t="inlineStr">
        <is>
          <t>Other underwriting expenses ratio</t>
        </is>
      </c>
      <c r="H49" s="4" t="inlineStr">
        <is>
          <t>7.80%</t>
        </is>
      </c>
      <c r="I49" s="4" t="inlineStr">
        <is>
          <t>4.20%</t>
        </is>
      </c>
      <c r="J49" s="4" t="inlineStr">
        <is>
          <t>4.10%</t>
        </is>
      </c>
    </row>
    <row r="50">
      <c r="A50" s="4" t="inlineStr">
        <is>
          <t>Combined ratio</t>
        </is>
      </c>
      <c r="H50" s="4" t="inlineStr">
        <is>
          <t>110.00%</t>
        </is>
      </c>
      <c r="I50" s="4" t="inlineStr">
        <is>
          <t>111.90%</t>
        </is>
      </c>
      <c r="J50" s="4" t="inlineStr">
        <is>
          <t>104.40%</t>
        </is>
      </c>
    </row>
    <row r="51">
      <c r="A51" s="4" t="inlineStr">
        <is>
          <t>Operating Segments | Services</t>
        </is>
      </c>
    </row>
    <row r="52">
      <c r="A52" s="3" t="inlineStr">
        <is>
          <t>Segment Reporting Information [Line Items]</t>
        </is>
      </c>
    </row>
    <row r="53">
      <c r="A53" s="4" t="inlineStr">
        <is>
          <t>Net fee-related income</t>
        </is>
      </c>
      <c r="H53" s="5" t="n">
        <v>13.2</v>
      </c>
      <c r="I53" s="5" t="n">
        <v>0.7</v>
      </c>
    </row>
    <row r="54">
      <c r="A54" s="4" t="inlineStr">
        <is>
          <t>Net realized and unrealized investment gains (losses)</t>
        </is>
      </c>
      <c r="H54" s="7" t="n">
        <v>-4.5</v>
      </c>
    </row>
    <row r="55">
      <c r="A55" s="4" t="inlineStr">
        <is>
          <t>Other revenues</t>
        </is>
      </c>
      <c r="H55" s="7" t="n">
        <v>133.7</v>
      </c>
      <c r="I55" s="7" t="n">
        <v>1.7</v>
      </c>
    </row>
    <row r="56">
      <c r="A56" s="4" t="inlineStr">
        <is>
          <t>Net corporate and other expenses</t>
        </is>
      </c>
      <c r="H56" s="7" t="n">
        <v>-120.5</v>
      </c>
      <c r="I56" s="6" t="n">
        <v>-1</v>
      </c>
    </row>
    <row r="57">
      <c r="A57" s="4" t="inlineStr">
        <is>
          <t>Net loss attributable to noncontrolling interests</t>
        </is>
      </c>
      <c r="H57" s="7" t="n">
        <v>2.3</v>
      </c>
      <c r="I57" s="7" t="n">
        <v>-0.3</v>
      </c>
    </row>
    <row r="58">
      <c r="A58" s="4" t="inlineStr">
        <is>
          <t>Net income available to SiriusPoint</t>
        </is>
      </c>
      <c r="H58" s="6" t="n">
        <v>11</v>
      </c>
      <c r="I58" s="7" t="n">
        <v>0.4</v>
      </c>
    </row>
    <row r="59">
      <c r="A59" s="4" t="inlineStr">
        <is>
          <t>Eliminations</t>
        </is>
      </c>
    </row>
    <row r="60">
      <c r="A60" s="3" t="inlineStr">
        <is>
          <t>Segment Reporting Information [Line Items]</t>
        </is>
      </c>
    </row>
    <row r="61">
      <c r="A61" s="4" t="inlineStr">
        <is>
          <t>Gross premiums written</t>
        </is>
      </c>
      <c r="H61" s="6" t="n">
        <v>0</v>
      </c>
      <c r="I61" s="6" t="n">
        <v>0</v>
      </c>
    </row>
    <row r="62">
      <c r="A62" s="4" t="inlineStr">
        <is>
          <t>Net premiums written</t>
        </is>
      </c>
      <c r="H62" s="6" t="n">
        <v>0</v>
      </c>
      <c r="I62" s="6" t="n">
        <v>0</v>
      </c>
    </row>
    <row r="63">
      <c r="A63" s="4" t="inlineStr">
        <is>
          <t>Net premiums earned</t>
        </is>
      </c>
      <c r="H63" s="6" t="n">
        <v>0</v>
      </c>
      <c r="I63" s="6" t="n">
        <v>0</v>
      </c>
    </row>
    <row r="64">
      <c r="A64" s="4" t="inlineStr">
        <is>
          <t>Loss and loss adjustment expenses incurred, net</t>
        </is>
      </c>
      <c r="H64" s="7" t="n">
        <v>-2.6</v>
      </c>
      <c r="I64" s="6" t="n">
        <v>0</v>
      </c>
    </row>
    <row r="65">
      <c r="A65" s="4" t="inlineStr">
        <is>
          <t>Acquisition costs, net</t>
        </is>
      </c>
      <c r="H65" s="7" t="n">
        <v>-67.59999999999999</v>
      </c>
      <c r="I65" s="7" t="n">
        <v>-0.1</v>
      </c>
    </row>
    <row r="66">
      <c r="A66" s="4" t="inlineStr">
        <is>
          <t>Other underwriting expenses</t>
        </is>
      </c>
      <c r="H66" s="6" t="n">
        <v>0</v>
      </c>
      <c r="I66" s="6" t="n">
        <v>0</v>
      </c>
    </row>
    <row r="67">
      <c r="A67" s="4" t="inlineStr">
        <is>
          <t>Net underwriting income (loss)</t>
        </is>
      </c>
      <c r="H67" s="7" t="n">
        <v>70.2</v>
      </c>
      <c r="I67" s="7" t="n">
        <v>0.1</v>
      </c>
    </row>
    <row r="68">
      <c r="A68" s="4" t="inlineStr">
        <is>
          <t>Segment income (loss)</t>
        </is>
      </c>
      <c r="H68" s="7" t="n">
        <v>-12.4</v>
      </c>
      <c r="I68" s="7" t="n">
        <v>-1.6</v>
      </c>
    </row>
    <row r="69">
      <c r="A69" s="4" t="inlineStr">
        <is>
          <t>Income before income tax (expense) benefit</t>
        </is>
      </c>
      <c r="H69" s="7" t="n">
        <v>-12.4</v>
      </c>
      <c r="I69" s="7" t="n">
        <v>-1.6</v>
      </c>
    </row>
    <row r="70">
      <c r="A70" s="4" t="inlineStr">
        <is>
          <t>Income tax (expense) benefit</t>
        </is>
      </c>
      <c r="H70" s="6" t="n">
        <v>0</v>
      </c>
      <c r="I70" s="6" t="n">
        <v>0</v>
      </c>
    </row>
    <row r="71">
      <c r="A71" s="4" t="inlineStr">
        <is>
          <t>Net income (loss)</t>
        </is>
      </c>
      <c r="H71" s="7" t="n">
        <v>-12.4</v>
      </c>
      <c r="I71" s="7" t="n">
        <v>-1.6</v>
      </c>
    </row>
    <row r="72">
      <c r="A72" s="4" t="inlineStr">
        <is>
          <t>Net loss attributable to noncontrolling interests</t>
        </is>
      </c>
      <c r="H72" s="6" t="n">
        <v>0</v>
      </c>
      <c r="I72" s="6" t="n">
        <v>0</v>
      </c>
    </row>
    <row r="73">
      <c r="A73" s="4" t="inlineStr">
        <is>
          <t>Net income available to SiriusPoint</t>
        </is>
      </c>
      <c r="H73" s="7" t="n">
        <v>-12.4</v>
      </c>
      <c r="I73" s="7" t="n">
        <v>-1.6</v>
      </c>
    </row>
    <row r="74">
      <c r="A74" s="4" t="inlineStr">
        <is>
          <t>Eliminations | Services</t>
        </is>
      </c>
    </row>
    <row r="75">
      <c r="A75" s="3" t="inlineStr">
        <is>
          <t>Segment Reporting Information [Line Items]</t>
        </is>
      </c>
    </row>
    <row r="76">
      <c r="A76" s="4" t="inlineStr">
        <is>
          <t>Net fee-related income</t>
        </is>
      </c>
      <c r="H76" s="7" t="n">
        <v>-82.59999999999999</v>
      </c>
      <c r="I76" s="7" t="n">
        <v>-1.7</v>
      </c>
    </row>
    <row r="77">
      <c r="A77" s="4" t="inlineStr">
        <is>
          <t>Net realized and unrealized investment gains (losses)</t>
        </is>
      </c>
      <c r="H77" s="6" t="n">
        <v>0</v>
      </c>
    </row>
    <row r="78">
      <c r="A78" s="4" t="inlineStr">
        <is>
          <t>Other revenues</t>
        </is>
      </c>
      <c r="H78" s="7" t="n">
        <v>-82.59999999999999</v>
      </c>
      <c r="I78" s="7" t="n">
        <v>-1.7</v>
      </c>
    </row>
    <row r="79">
      <c r="A79" s="4" t="inlineStr">
        <is>
          <t>Net corporate and other expenses</t>
        </is>
      </c>
      <c r="H79" s="6" t="n">
        <v>0</v>
      </c>
      <c r="I79" s="6" t="n">
        <v>0</v>
      </c>
    </row>
    <row r="80">
      <c r="A80" s="4" t="inlineStr">
        <is>
          <t>Net loss attributable to noncontrolling interests</t>
        </is>
      </c>
      <c r="H80" s="6" t="n">
        <v>0</v>
      </c>
      <c r="I80" s="6" t="n">
        <v>0</v>
      </c>
    </row>
    <row r="81">
      <c r="A81" s="4" t="inlineStr">
        <is>
          <t>Net income available to SiriusPoint</t>
        </is>
      </c>
      <c r="H81" s="7" t="n">
        <v>-82.59999999999999</v>
      </c>
      <c r="I81" s="7" t="n">
        <v>-1.7</v>
      </c>
    </row>
    <row r="82">
      <c r="A82" s="4" t="inlineStr">
        <is>
          <t>Corporate</t>
        </is>
      </c>
    </row>
    <row r="83">
      <c r="A83" s="3" t="inlineStr">
        <is>
          <t>Segment Reporting Information [Line Items]</t>
        </is>
      </c>
    </row>
    <row r="84">
      <c r="A84" s="4" t="inlineStr">
        <is>
          <t>Gross premiums written</t>
        </is>
      </c>
      <c r="H84" s="7" t="n">
        <v>-11.8</v>
      </c>
      <c r="I84" s="7" t="n">
        <v>28.9</v>
      </c>
      <c r="J84" s="5" t="n">
        <v>87.59999999999999</v>
      </c>
    </row>
    <row r="85">
      <c r="A85" s="4" t="inlineStr">
        <is>
          <t>Net premiums written</t>
        </is>
      </c>
      <c r="H85" s="7" t="n">
        <v>-43.5</v>
      </c>
      <c r="I85" s="7" t="n">
        <v>28.9</v>
      </c>
      <c r="J85" s="7" t="n">
        <v>87.59999999999999</v>
      </c>
    </row>
    <row r="86">
      <c r="A86" s="4" t="inlineStr">
        <is>
          <t>Net premiums earned</t>
        </is>
      </c>
      <c r="H86" s="7" t="n">
        <v>-16.7</v>
      </c>
      <c r="I86" s="7" t="n">
        <v>28.1</v>
      </c>
      <c r="J86" s="7" t="n">
        <v>88.59999999999999</v>
      </c>
    </row>
    <row r="87">
      <c r="A87" s="4" t="inlineStr">
        <is>
          <t>Loss and loss adjustment expenses incurred, net</t>
        </is>
      </c>
      <c r="H87" s="7" t="n">
        <v>8.9</v>
      </c>
      <c r="I87" s="7" t="n">
        <v>-0.1</v>
      </c>
      <c r="J87" s="7" t="n">
        <v>-4.7</v>
      </c>
    </row>
    <row r="88">
      <c r="A88" s="4" t="inlineStr">
        <is>
          <t>Acquisition costs, net</t>
        </is>
      </c>
      <c r="H88" s="6" t="n">
        <v>3</v>
      </c>
      <c r="I88" s="7" t="n">
        <v>25.4</v>
      </c>
      <c r="J88" s="6" t="n">
        <v>91</v>
      </c>
    </row>
    <row r="89">
      <c r="A89" s="4" t="inlineStr">
        <is>
          <t>Other underwriting expenses</t>
        </is>
      </c>
      <c r="H89" s="7" t="n">
        <v>24.1</v>
      </c>
      <c r="I89" s="7" t="n">
        <v>5.9</v>
      </c>
      <c r="J89" s="7" t="n">
        <v>9.1</v>
      </c>
    </row>
    <row r="90">
      <c r="A90" s="4" t="inlineStr">
        <is>
          <t>Net underwriting income (loss)</t>
        </is>
      </c>
      <c r="H90" s="7" t="n">
        <v>-52.7</v>
      </c>
      <c r="I90" s="7" t="n">
        <v>-3.1</v>
      </c>
      <c r="J90" s="7" t="n">
        <v>-6.8</v>
      </c>
    </row>
    <row r="91">
      <c r="A91" s="4" t="inlineStr">
        <is>
          <t>Segment income (loss)</t>
        </is>
      </c>
      <c r="H91" s="7" t="n">
        <v>-52.7</v>
      </c>
      <c r="I91" s="7" t="n">
        <v>-3.1</v>
      </c>
    </row>
    <row r="92">
      <c r="A92" s="4" t="inlineStr">
        <is>
          <t>Net realized and unrealized investment gains (losses)</t>
        </is>
      </c>
      <c r="H92" s="7" t="n">
        <v>-12.4</v>
      </c>
      <c r="I92" s="7" t="n">
        <v>69.2</v>
      </c>
      <c r="J92" s="7" t="n">
        <v>15.3</v>
      </c>
    </row>
    <row r="93">
      <c r="A93" s="4" t="inlineStr">
        <is>
          <t>Net realized and unrealized investment gains from related party investment funds</t>
        </is>
      </c>
      <c r="H93" s="6" t="n">
        <v>304</v>
      </c>
      <c r="I93" s="6" t="n">
        <v>195</v>
      </c>
      <c r="J93" s="7" t="n">
        <v>249.6</v>
      </c>
    </row>
    <row r="94">
      <c r="A94" s="4" t="inlineStr">
        <is>
          <t>Other net investment income</t>
        </is>
      </c>
      <c r="H94" s="7" t="n">
        <v>25.4</v>
      </c>
      <c r="I94" s="7" t="n">
        <v>14.7</v>
      </c>
      <c r="J94" s="7" t="n">
        <v>17.6</v>
      </c>
    </row>
    <row r="95">
      <c r="A95" s="4" t="inlineStr">
        <is>
          <t>Other revenues</t>
        </is>
      </c>
      <c r="H95" s="7" t="n">
        <v>100.1</v>
      </c>
    </row>
    <row r="96">
      <c r="A96" s="4" t="inlineStr">
        <is>
          <t>Net corporate and other expenses</t>
        </is>
      </c>
      <c r="H96" s="7" t="n">
        <v>-146.1</v>
      </c>
      <c r="I96" s="7" t="n">
        <v>-40.9</v>
      </c>
      <c r="J96" s="7" t="n">
        <v>-36.2</v>
      </c>
    </row>
    <row r="97">
      <c r="A97" s="4" t="inlineStr">
        <is>
          <t>Intangible asset amortization</t>
        </is>
      </c>
      <c r="H97" s="7" t="n">
        <v>-5.9</v>
      </c>
    </row>
    <row r="98">
      <c r="A98" s="4" t="inlineStr">
        <is>
          <t>Interest expense</t>
        </is>
      </c>
      <c r="H98" s="6" t="n">
        <v>-34</v>
      </c>
      <c r="I98" s="7" t="n">
        <v>-8.199999999999999</v>
      </c>
      <c r="J98" s="7" t="n">
        <v>-8.199999999999999</v>
      </c>
    </row>
    <row r="99">
      <c r="A99" s="4" t="inlineStr">
        <is>
          <t>Foreign exchange gains (losses)</t>
        </is>
      </c>
      <c r="H99" s="6" t="n">
        <v>44</v>
      </c>
      <c r="I99" s="7" t="n">
        <v>-5.2</v>
      </c>
      <c r="J99" s="7" t="n">
        <v>-3.6</v>
      </c>
    </row>
    <row r="100">
      <c r="A100" s="4" t="inlineStr">
        <is>
          <t>Income before income tax (expense) benefit</t>
        </is>
      </c>
      <c r="H100" s="7" t="n">
        <v>222.4</v>
      </c>
      <c r="I100" s="7" t="n">
        <v>221.5</v>
      </c>
      <c r="J100" s="7" t="n">
        <v>227.7</v>
      </c>
    </row>
    <row r="101">
      <c r="A101" s="4" t="inlineStr">
        <is>
          <t>Income tax (expense) benefit</t>
        </is>
      </c>
      <c r="H101" s="7" t="n">
        <v>10.7</v>
      </c>
      <c r="I101" s="7" t="n">
        <v>-8.1</v>
      </c>
      <c r="J101" s="7" t="n">
        <v>-0.7</v>
      </c>
    </row>
    <row r="102">
      <c r="A102" s="4" t="inlineStr">
        <is>
          <t>Net income (loss)</t>
        </is>
      </c>
      <c r="H102" s="7" t="n">
        <v>233.1</v>
      </c>
      <c r="I102" s="7" t="n">
        <v>213.4</v>
      </c>
    </row>
    <row r="103">
      <c r="A103" s="4" t="inlineStr">
        <is>
          <t>Net loss attributable to noncontrolling interests</t>
        </is>
      </c>
      <c r="H103" s="6" t="n">
        <v>0</v>
      </c>
      <c r="I103" s="6" t="n">
        <v>0</v>
      </c>
    </row>
    <row r="104">
      <c r="A104" s="4" t="inlineStr">
        <is>
          <t>Net income available to SiriusPoint</t>
        </is>
      </c>
      <c r="H104" s="7" t="n">
        <v>233.1</v>
      </c>
      <c r="I104" s="7" t="n">
        <v>213.4</v>
      </c>
      <c r="J104" s="6" t="n">
        <v>227</v>
      </c>
    </row>
    <row r="105">
      <c r="A105" s="4" t="inlineStr">
        <is>
          <t>Segment Measure Reclass</t>
        </is>
      </c>
    </row>
    <row r="106">
      <c r="A106" s="3" t="inlineStr">
        <is>
          <t>Segment Reporting Information [Line Items]</t>
        </is>
      </c>
    </row>
    <row r="107">
      <c r="A107" s="4" t="inlineStr">
        <is>
          <t>Segment income (loss)</t>
        </is>
      </c>
      <c r="H107" s="7" t="n">
        <v>71.59999999999999</v>
      </c>
      <c r="I107" s="7" t="n">
        <v>1.3</v>
      </c>
    </row>
    <row r="108">
      <c r="A108" s="4" t="inlineStr">
        <is>
          <t>Net realized and unrealized investment gains (losses)</t>
        </is>
      </c>
      <c r="H108" s="7" t="n">
        <v>-4.5</v>
      </c>
      <c r="I108" s="6" t="n">
        <v>0</v>
      </c>
    </row>
    <row r="109">
      <c r="A109" s="4" t="inlineStr">
        <is>
          <t>Other revenues</t>
        </is>
      </c>
      <c r="H109" s="7" t="n">
        <v>51.1</v>
      </c>
    </row>
    <row r="110">
      <c r="A110" s="4" t="inlineStr">
        <is>
          <t>Net corporate and other expenses</t>
        </is>
      </c>
      <c r="H110" s="7" t="n">
        <v>-120.5</v>
      </c>
      <c r="I110" s="6" t="n">
        <v>-1</v>
      </c>
    </row>
    <row r="111">
      <c r="A111" s="4" t="inlineStr">
        <is>
          <t>Income before income tax (expense) benefit</t>
        </is>
      </c>
      <c r="H111" s="7" t="n">
        <v>-2.3</v>
      </c>
      <c r="I111" s="7" t="n">
        <v>0.3</v>
      </c>
    </row>
    <row r="112">
      <c r="A112" s="4" t="inlineStr">
        <is>
          <t>Income tax (expense) benefit</t>
        </is>
      </c>
      <c r="H112" s="6" t="n">
        <v>0</v>
      </c>
      <c r="I112" s="6" t="n">
        <v>0</v>
      </c>
    </row>
    <row r="113">
      <c r="A113" s="4" t="inlineStr">
        <is>
          <t>Net income (loss)</t>
        </is>
      </c>
      <c r="H113" s="7" t="n">
        <v>-2.3</v>
      </c>
      <c r="I113" s="7" t="n">
        <v>0.3</v>
      </c>
    </row>
    <row r="114">
      <c r="A114" s="4" t="inlineStr">
        <is>
          <t>Net loss attributable to noncontrolling interests</t>
        </is>
      </c>
      <c r="H114" s="7" t="n">
        <v>2.3</v>
      </c>
      <c r="I114" s="7" t="n">
        <v>-0.3</v>
      </c>
    </row>
    <row r="115">
      <c r="A115" s="4" t="inlineStr">
        <is>
          <t>Net income available to SiriusPoint</t>
        </is>
      </c>
      <c r="H115" s="6" t="n">
        <v>0</v>
      </c>
      <c r="I115" s="6" t="n">
        <v>0</v>
      </c>
    </row>
    <row r="116">
      <c r="A116" s="4" t="inlineStr">
        <is>
          <t>Segment Measure Reclass | Services</t>
        </is>
      </c>
    </row>
    <row r="117">
      <c r="A117" s="3" t="inlineStr">
        <is>
          <t>Segment Reporting Information [Line Items]</t>
        </is>
      </c>
    </row>
    <row r="118">
      <c r="A118" s="4" t="inlineStr">
        <is>
          <t>Net fee-related income</t>
        </is>
      </c>
      <c r="H118" s="7" t="n">
        <v>69.40000000000001</v>
      </c>
      <c r="I118" s="6" t="n">
        <v>1</v>
      </c>
    </row>
    <row r="119">
      <c r="A119" s="4" t="inlineStr">
        <is>
          <t>Net realized and unrealized investment gains (losses)</t>
        </is>
      </c>
      <c r="H119" s="7" t="n">
        <v>4.5</v>
      </c>
    </row>
    <row r="120">
      <c r="A120" s="4" t="inlineStr">
        <is>
          <t>Other revenues</t>
        </is>
      </c>
      <c r="H120" s="7" t="n">
        <v>-51.1</v>
      </c>
      <c r="I120" s="6" t="n">
        <v>0</v>
      </c>
    </row>
    <row r="121">
      <c r="A121" s="4" t="inlineStr">
        <is>
          <t>Net corporate and other expenses</t>
        </is>
      </c>
      <c r="H121" s="7" t="n">
        <v>120.5</v>
      </c>
      <c r="I121" s="6" t="n">
        <v>1</v>
      </c>
    </row>
    <row r="122">
      <c r="A122" s="4" t="inlineStr">
        <is>
          <t>Net loss attributable to noncontrolling interests</t>
        </is>
      </c>
      <c r="H122" s="7" t="n">
        <v>-2.3</v>
      </c>
      <c r="I122" s="7" t="n">
        <v>0.3</v>
      </c>
    </row>
    <row r="123">
      <c r="A123" s="4" t="inlineStr">
        <is>
          <t>Net income available to SiriusPoint</t>
        </is>
      </c>
      <c r="H123" s="7" t="n">
        <v>71.59999999999999</v>
      </c>
      <c r="I123" s="7" t="n">
        <v>1.3</v>
      </c>
    </row>
    <row r="124">
      <c r="A124" s="4" t="inlineStr">
        <is>
          <t>Reinsurance | Operating Segments</t>
        </is>
      </c>
    </row>
    <row r="125">
      <c r="A125" s="3" t="inlineStr">
        <is>
          <t>Segment Reporting Information [Line Items]</t>
        </is>
      </c>
    </row>
    <row r="126">
      <c r="A126" s="4" t="inlineStr">
        <is>
          <t>Gross premiums written</t>
        </is>
      </c>
      <c r="H126" s="7" t="n">
        <v>1350.4</v>
      </c>
      <c r="I126" s="7" t="n">
        <v>534.1</v>
      </c>
      <c r="J126" s="7" t="n">
        <v>575.3</v>
      </c>
    </row>
    <row r="127">
      <c r="A127" s="4" t="inlineStr">
        <is>
          <t>Net premiums written</t>
        </is>
      </c>
      <c r="H127" s="7" t="n">
        <v>1124.9</v>
      </c>
      <c r="I127" s="7" t="n">
        <v>497.3</v>
      </c>
      <c r="J127" s="7" t="n">
        <v>563.9</v>
      </c>
    </row>
    <row r="128">
      <c r="A128" s="4" t="inlineStr">
        <is>
          <t>Net premiums earned</t>
        </is>
      </c>
      <c r="H128" s="7" t="n">
        <v>1210.9</v>
      </c>
      <c r="I128" s="7" t="n">
        <v>575.6</v>
      </c>
      <c r="J128" s="7" t="n">
        <v>606.8</v>
      </c>
    </row>
    <row r="129">
      <c r="A129" s="4" t="inlineStr">
        <is>
          <t>Loss and loss adjustment expenses incurred, net</t>
        </is>
      </c>
      <c r="H129" s="7" t="n">
        <v>999.6</v>
      </c>
      <c r="I129" s="7" t="n">
        <v>459.5</v>
      </c>
      <c r="J129" s="7" t="n">
        <v>404.3</v>
      </c>
    </row>
    <row r="130">
      <c r="A130" s="4" t="inlineStr">
        <is>
          <t>Acquisition costs, net</t>
        </is>
      </c>
      <c r="H130" s="7" t="n">
        <v>302.7</v>
      </c>
      <c r="I130" s="7" t="n">
        <v>160.4</v>
      </c>
      <c r="J130" s="7" t="n">
        <v>204.2</v>
      </c>
    </row>
    <row r="131">
      <c r="A131" s="4" t="inlineStr">
        <is>
          <t>Other underwriting expenses</t>
        </is>
      </c>
      <c r="H131" s="7" t="n">
        <v>105.5</v>
      </c>
      <c r="I131" s="6" t="n">
        <v>24</v>
      </c>
      <c r="J131" s="7" t="n">
        <v>24.9</v>
      </c>
    </row>
    <row r="132">
      <c r="A132" s="4" t="inlineStr">
        <is>
          <t>Net underwriting income (loss)</t>
        </is>
      </c>
      <c r="H132" s="7" t="n">
        <v>-196.9</v>
      </c>
      <c r="I132" s="7" t="n">
        <v>-68.3</v>
      </c>
      <c r="J132" s="7" t="n">
        <v>-26.6</v>
      </c>
    </row>
    <row r="133">
      <c r="A133" s="4" t="inlineStr">
        <is>
          <t>Segment income (loss)</t>
        </is>
      </c>
      <c r="H133" s="7" t="n">
        <v>-196.6</v>
      </c>
      <c r="I133" s="7" t="n">
        <v>-68.3</v>
      </c>
    </row>
    <row r="134">
      <c r="A134" s="4" t="inlineStr">
        <is>
          <t>Income before income tax (expense) benefit</t>
        </is>
      </c>
      <c r="H134" s="5" t="n">
        <v>-196.6</v>
      </c>
      <c r="I134" s="5" t="n">
        <v>-68.3</v>
      </c>
      <c r="J134" s="5" t="n">
        <v>-26.6</v>
      </c>
    </row>
    <row r="135">
      <c r="A135" s="3" t="inlineStr">
        <is>
          <t>Underwriting Ratios:</t>
        </is>
      </c>
    </row>
    <row r="136">
      <c r="A136" s="4" t="inlineStr">
        <is>
          <t>Loss ratio</t>
        </is>
      </c>
      <c r="H136" s="4" t="inlineStr">
        <is>
          <t>82.60%</t>
        </is>
      </c>
      <c r="I136" s="4" t="inlineStr">
        <is>
          <t>79.80%</t>
        </is>
      </c>
      <c r="J136" s="4" t="inlineStr">
        <is>
          <t>66.60%</t>
        </is>
      </c>
    </row>
    <row r="137">
      <c r="A137" s="4" t="inlineStr">
        <is>
          <t>Acquisition cost ratio</t>
        </is>
      </c>
      <c r="H137" s="4" t="inlineStr">
        <is>
          <t>25.00%</t>
        </is>
      </c>
      <c r="I137" s="4" t="inlineStr">
        <is>
          <t>27.90%</t>
        </is>
      </c>
      <c r="J137" s="4" t="inlineStr">
        <is>
          <t>33.70%</t>
        </is>
      </c>
    </row>
    <row r="138">
      <c r="A138" s="4" t="inlineStr">
        <is>
          <t>Other underwriting expenses ratio</t>
        </is>
      </c>
      <c r="H138" s="4" t="inlineStr">
        <is>
          <t>8.70%</t>
        </is>
      </c>
      <c r="I138" s="4" t="inlineStr">
        <is>
          <t>4.20%</t>
        </is>
      </c>
      <c r="J138" s="4" t="inlineStr">
        <is>
          <t>4.10%</t>
        </is>
      </c>
    </row>
    <row r="139">
      <c r="A139" s="4" t="inlineStr">
        <is>
          <t>Combined ratio</t>
        </is>
      </c>
      <c r="H139" s="4" t="inlineStr">
        <is>
          <t>116.30%</t>
        </is>
      </c>
      <c r="I139" s="4" t="inlineStr">
        <is>
          <t>111.90%</t>
        </is>
      </c>
      <c r="J139" s="4" t="inlineStr">
        <is>
          <t>104.40%</t>
        </is>
      </c>
    </row>
    <row r="140">
      <c r="A140" s="4" t="inlineStr">
        <is>
          <t>Reinsurance | Operating Segments | Services</t>
        </is>
      </c>
    </row>
    <row r="141">
      <c r="A141" s="3" t="inlineStr">
        <is>
          <t>Segment Reporting Information [Line Items]</t>
        </is>
      </c>
    </row>
    <row r="142">
      <c r="A142" s="4" t="inlineStr">
        <is>
          <t>Net fee-related income</t>
        </is>
      </c>
      <c r="H142" s="8" t="n">
        <v>0</v>
      </c>
      <c r="I142" s="8" t="n">
        <v>0</v>
      </c>
    </row>
    <row r="143">
      <c r="A143" s="4" t="inlineStr">
        <is>
          <t>Net realized and unrealized investment gains (losses)</t>
        </is>
      </c>
      <c r="H143" s="7" t="n">
        <v>0.3</v>
      </c>
    </row>
    <row r="144">
      <c r="A144" s="4" t="inlineStr">
        <is>
          <t>Other revenues</t>
        </is>
      </c>
      <c r="H144" s="6" t="n">
        <v>0</v>
      </c>
      <c r="I144" s="6" t="n">
        <v>0</v>
      </c>
    </row>
    <row r="145">
      <c r="A145" s="4" t="inlineStr">
        <is>
          <t>Net corporate and other expenses</t>
        </is>
      </c>
      <c r="H145" s="6" t="n">
        <v>0</v>
      </c>
      <c r="I145" s="6" t="n">
        <v>0</v>
      </c>
    </row>
    <row r="146">
      <c r="A146" s="4" t="inlineStr">
        <is>
          <t>Net loss attributable to noncontrolling interests</t>
        </is>
      </c>
      <c r="H146" s="6" t="n">
        <v>0</v>
      </c>
      <c r="I146" s="6" t="n">
        <v>0</v>
      </c>
    </row>
    <row r="147">
      <c r="A147" s="4" t="inlineStr">
        <is>
          <t>Net income available to SiriusPoint</t>
        </is>
      </c>
      <c r="H147" s="7" t="n">
        <v>0.3</v>
      </c>
      <c r="I147" s="6" t="n">
        <v>0</v>
      </c>
    </row>
    <row r="148">
      <c r="A148" s="4" t="inlineStr">
        <is>
          <t>Insurance &amp; Services | Operating Segments</t>
        </is>
      </c>
    </row>
    <row r="149">
      <c r="A149" s="3" t="inlineStr">
        <is>
          <t>Segment Reporting Information [Line Items]</t>
        </is>
      </c>
    </row>
    <row r="150">
      <c r="A150" s="4" t="inlineStr">
        <is>
          <t>Gross premiums written</t>
        </is>
      </c>
      <c r="H150" s="7" t="n">
        <v>897.9</v>
      </c>
      <c r="I150" s="7" t="n">
        <v>25.5</v>
      </c>
      <c r="J150" s="5" t="n">
        <v>5.5</v>
      </c>
    </row>
    <row r="151">
      <c r="A151" s="4" t="inlineStr">
        <is>
          <t>Net premiums written</t>
        </is>
      </c>
      <c r="H151" s="7" t="n">
        <v>652.8</v>
      </c>
      <c r="I151" s="6" t="n">
        <v>16</v>
      </c>
      <c r="J151" s="7" t="n">
        <v>5.5</v>
      </c>
    </row>
    <row r="152">
      <c r="A152" s="4" t="inlineStr">
        <is>
          <t>Net premiums earned</t>
        </is>
      </c>
      <c r="H152" s="7" t="n">
        <v>522.8</v>
      </c>
      <c r="I152" s="7" t="n">
        <v>7.1</v>
      </c>
      <c r="J152" s="7" t="n">
        <v>4.7</v>
      </c>
    </row>
    <row r="153">
      <c r="A153" s="4" t="inlineStr">
        <is>
          <t>Loss and loss adjustment expenses incurred, net</t>
        </is>
      </c>
      <c r="H153" s="7" t="n">
        <v>320.6</v>
      </c>
      <c r="I153" s="7" t="n">
        <v>5.9</v>
      </c>
      <c r="J153" s="7" t="n">
        <v>3.9</v>
      </c>
    </row>
    <row r="154">
      <c r="A154" s="4" t="inlineStr">
        <is>
          <t>Acquisition costs, net</t>
        </is>
      </c>
      <c r="H154" s="7" t="n">
        <v>149.7</v>
      </c>
      <c r="I154" s="7" t="n">
        <v>1.4</v>
      </c>
      <c r="J154" s="7" t="n">
        <v>0.4</v>
      </c>
    </row>
    <row r="155">
      <c r="A155" s="4" t="inlineStr">
        <is>
          <t>Other underwriting expenses</t>
        </is>
      </c>
      <c r="H155" s="7" t="n">
        <v>29.2</v>
      </c>
      <c r="I155" s="7" t="n">
        <v>0.2</v>
      </c>
      <c r="J155" s="7" t="n">
        <v>0.2</v>
      </c>
    </row>
    <row r="156">
      <c r="A156" s="4" t="inlineStr">
        <is>
          <t>Net underwriting income (loss)</t>
        </is>
      </c>
      <c r="H156" s="7" t="n">
        <v>23.3</v>
      </c>
      <c r="I156" s="7" t="n">
        <v>-0.4</v>
      </c>
      <c r="J156" s="7" t="n">
        <v>0.2</v>
      </c>
    </row>
    <row r="157">
      <c r="A157" s="4" t="inlineStr">
        <is>
          <t>Segment income (loss)</t>
        </is>
      </c>
      <c r="H157" s="6" t="n">
        <v>34</v>
      </c>
      <c r="I157" s="6" t="n">
        <v>0</v>
      </c>
    </row>
    <row r="158">
      <c r="A158" s="4" t="inlineStr">
        <is>
          <t>Income before income tax (expense) benefit</t>
        </is>
      </c>
      <c r="H158" s="8" t="n">
        <v>34</v>
      </c>
      <c r="I158" s="8" t="n">
        <v>0</v>
      </c>
      <c r="J158" s="5" t="n">
        <v>0.2</v>
      </c>
    </row>
    <row r="159">
      <c r="A159" s="3" t="inlineStr">
        <is>
          <t>Underwriting Ratios:</t>
        </is>
      </c>
    </row>
    <row r="160">
      <c r="A160" s="4" t="inlineStr">
        <is>
          <t>Loss ratio</t>
        </is>
      </c>
      <c r="H160" s="4" t="inlineStr">
        <is>
          <t>61.30%</t>
        </is>
      </c>
      <c r="I160" s="4" t="inlineStr">
        <is>
          <t>83.10%</t>
        </is>
      </c>
      <c r="J160" s="4" t="inlineStr">
        <is>
          <t>83.00%</t>
        </is>
      </c>
    </row>
    <row r="161">
      <c r="A161" s="4" t="inlineStr">
        <is>
          <t>Acquisition cost ratio</t>
        </is>
      </c>
      <c r="H161" s="4" t="inlineStr">
        <is>
          <t>28.60%</t>
        </is>
      </c>
      <c r="I161" s="4" t="inlineStr">
        <is>
          <t>19.70%</t>
        </is>
      </c>
      <c r="J161" s="4" t="inlineStr">
        <is>
          <t>8.50%</t>
        </is>
      </c>
    </row>
    <row r="162">
      <c r="A162" s="4" t="inlineStr">
        <is>
          <t>Other underwriting expenses ratio</t>
        </is>
      </c>
      <c r="H162" s="4" t="inlineStr">
        <is>
          <t>5.60%</t>
        </is>
      </c>
      <c r="I162" s="4" t="inlineStr">
        <is>
          <t>2.80%</t>
        </is>
      </c>
      <c r="J162" s="4" t="inlineStr">
        <is>
          <t>4.30%</t>
        </is>
      </c>
    </row>
    <row r="163">
      <c r="A163" s="4" t="inlineStr">
        <is>
          <t>Combined ratio</t>
        </is>
      </c>
      <c r="H163" s="4" t="inlineStr">
        <is>
          <t>95.50%</t>
        </is>
      </c>
      <c r="I163" s="4" t="inlineStr">
        <is>
          <t>105.60%</t>
        </is>
      </c>
      <c r="J163" s="4" t="inlineStr">
        <is>
          <t>95.80%</t>
        </is>
      </c>
    </row>
    <row r="164">
      <c r="A164" s="4" t="inlineStr">
        <is>
          <t>Insurance &amp; Services | Operating Segments | Services</t>
        </is>
      </c>
    </row>
    <row r="165">
      <c r="A165" s="3" t="inlineStr">
        <is>
          <t>Segment Reporting Information [Line Items]</t>
        </is>
      </c>
    </row>
    <row r="166">
      <c r="A166" s="4" t="inlineStr">
        <is>
          <t>Net fee-related income</t>
        </is>
      </c>
      <c r="H166" s="5" t="n">
        <v>13.2</v>
      </c>
      <c r="I166" s="5" t="n">
        <v>0.7</v>
      </c>
    </row>
    <row r="167">
      <c r="A167" s="4" t="inlineStr">
        <is>
          <t>Net realized and unrealized investment gains (losses)</t>
        </is>
      </c>
      <c r="H167" s="7" t="n">
        <v>-4.8</v>
      </c>
    </row>
    <row r="168">
      <c r="A168" s="4" t="inlineStr">
        <is>
          <t>Other revenues</t>
        </is>
      </c>
      <c r="H168" s="7" t="n">
        <v>133.7</v>
      </c>
      <c r="I168" s="7" t="n">
        <v>1.7</v>
      </c>
    </row>
    <row r="169">
      <c r="A169" s="4" t="inlineStr">
        <is>
          <t>Net corporate and other expenses</t>
        </is>
      </c>
      <c r="H169" s="7" t="n">
        <v>-120.5</v>
      </c>
      <c r="I169" s="6" t="n">
        <v>-1</v>
      </c>
    </row>
    <row r="170">
      <c r="A170" s="4" t="inlineStr">
        <is>
          <t>Net loss attributable to noncontrolling interests</t>
        </is>
      </c>
      <c r="H170" s="7" t="n">
        <v>2.3</v>
      </c>
      <c r="I170" s="7" t="n">
        <v>-0.3</v>
      </c>
    </row>
    <row r="171">
      <c r="A171" s="4" t="inlineStr">
        <is>
          <t>Net income available to SiriusPoint</t>
        </is>
      </c>
      <c r="H171" s="5" t="n">
        <v>10.7</v>
      </c>
      <c r="I171" s="5" t="n">
        <v>0.4</v>
      </c>
    </row>
  </sheetData>
  <mergeCells count="3">
    <mergeCell ref="A1:A2"/>
    <mergeCell ref="B1:E1"/>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Breakdown of net premiums written by location and reportable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premiums written</t>
        </is>
      </c>
      <c r="B4" s="5" t="n">
        <v>1734.2</v>
      </c>
      <c r="C4" s="5" t="n">
        <v>542.2</v>
      </c>
      <c r="D4" s="8" t="n">
        <v>657</v>
      </c>
    </row>
    <row r="5">
      <c r="A5" s="4" t="inlineStr">
        <is>
          <t>Client Location: United States and Canada</t>
        </is>
      </c>
    </row>
    <row r="6">
      <c r="A6" s="3" t="inlineStr">
        <is>
          <t>Segment Reporting Information [Line Items]</t>
        </is>
      </c>
    </row>
    <row r="7">
      <c r="A7" s="4" t="inlineStr">
        <is>
          <t>Net premiums written</t>
        </is>
      </c>
      <c r="B7" s="6" t="n">
        <v>1141</v>
      </c>
      <c r="C7" s="7" t="n">
        <v>313.9</v>
      </c>
      <c r="D7" s="7" t="n">
        <v>354.6</v>
      </c>
    </row>
    <row r="8">
      <c r="A8" s="4" t="inlineStr">
        <is>
          <t>Client Location: Europe</t>
        </is>
      </c>
    </row>
    <row r="9">
      <c r="A9" s="3" t="inlineStr">
        <is>
          <t>Segment Reporting Information [Line Items]</t>
        </is>
      </c>
    </row>
    <row r="10">
      <c r="A10" s="4" t="inlineStr">
        <is>
          <t>Net premiums written</t>
        </is>
      </c>
      <c r="B10" s="7" t="n">
        <v>300.1</v>
      </c>
      <c r="C10" s="7" t="n">
        <v>114.5</v>
      </c>
      <c r="D10" s="7" t="n">
        <v>161.6</v>
      </c>
    </row>
    <row r="11">
      <c r="A11" s="4" t="inlineStr">
        <is>
          <t>Client Location: Bermuda, the Caribbean and Latin America</t>
        </is>
      </c>
    </row>
    <row r="12">
      <c r="A12" s="3" t="inlineStr">
        <is>
          <t>Segment Reporting Information [Line Items]</t>
        </is>
      </c>
    </row>
    <row r="13">
      <c r="A13" s="4" t="inlineStr">
        <is>
          <t>Net premiums written</t>
        </is>
      </c>
      <c r="B13" s="6" t="n">
        <v>128</v>
      </c>
      <c r="C13" s="7" t="n">
        <v>108.6</v>
      </c>
      <c r="D13" s="7" t="n">
        <v>137.3</v>
      </c>
    </row>
    <row r="14">
      <c r="A14" s="4" t="inlineStr">
        <is>
          <t>Client Location: Asia and Other</t>
        </is>
      </c>
    </row>
    <row r="15">
      <c r="A15" s="3" t="inlineStr">
        <is>
          <t>Segment Reporting Information [Line Items]</t>
        </is>
      </c>
    </row>
    <row r="16">
      <c r="A16" s="4" t="inlineStr">
        <is>
          <t>Net premiums written</t>
        </is>
      </c>
      <c r="B16" s="7" t="n">
        <v>165.1</v>
      </c>
      <c r="C16" s="7" t="n">
        <v>5.2</v>
      </c>
      <c r="D16" s="7" t="n">
        <v>3.5</v>
      </c>
    </row>
    <row r="17">
      <c r="A17" s="4" t="inlineStr">
        <is>
          <t>Underwriting Location: United States and Canada</t>
        </is>
      </c>
    </row>
    <row r="18">
      <c r="A18" s="3" t="inlineStr">
        <is>
          <t>Segment Reporting Information [Line Items]</t>
        </is>
      </c>
    </row>
    <row r="19">
      <c r="A19" s="4" t="inlineStr">
        <is>
          <t>Net premiums written</t>
        </is>
      </c>
      <c r="B19" s="7" t="n">
        <v>857.6</v>
      </c>
      <c r="C19" s="7" t="n">
        <v>241.2</v>
      </c>
      <c r="D19" s="7" t="n">
        <v>272.1</v>
      </c>
    </row>
    <row r="20">
      <c r="A20" s="4" t="inlineStr">
        <is>
          <t>Underwriting Location: Europe</t>
        </is>
      </c>
    </row>
    <row r="21">
      <c r="A21" s="3" t="inlineStr">
        <is>
          <t>Segment Reporting Information [Line Items]</t>
        </is>
      </c>
    </row>
    <row r="22">
      <c r="A22" s="4" t="inlineStr">
        <is>
          <t>Net premiums written</t>
        </is>
      </c>
      <c r="B22" s="7" t="n">
        <v>455.3</v>
      </c>
    </row>
    <row r="23">
      <c r="A23" s="4" t="inlineStr">
        <is>
          <t>Underwriting Location: Bermuda, the Caribbean and Latin America</t>
        </is>
      </c>
    </row>
    <row r="24">
      <c r="A24" s="3" t="inlineStr">
        <is>
          <t>Segment Reporting Information [Line Items]</t>
        </is>
      </c>
    </row>
    <row r="25">
      <c r="A25" s="4" t="inlineStr">
        <is>
          <t>Net premiums written</t>
        </is>
      </c>
      <c r="B25" s="7" t="n">
        <v>369.1</v>
      </c>
      <c r="C25" s="6" t="n">
        <v>301</v>
      </c>
      <c r="D25" s="7" t="n">
        <v>384.9</v>
      </c>
    </row>
    <row r="26">
      <c r="A26" s="4" t="inlineStr">
        <is>
          <t>Underwriting Location: Asia and Other</t>
        </is>
      </c>
    </row>
    <row r="27">
      <c r="A27" s="3" t="inlineStr">
        <is>
          <t>Segment Reporting Information [Line Items]</t>
        </is>
      </c>
    </row>
    <row r="28">
      <c r="A28" s="4" t="inlineStr">
        <is>
          <t>Net premiums written</t>
        </is>
      </c>
      <c r="B28" s="7" t="n">
        <v>52.2</v>
      </c>
    </row>
    <row r="29">
      <c r="A29" s="4" t="inlineStr">
        <is>
          <t>Operating Segments</t>
        </is>
      </c>
    </row>
    <row r="30">
      <c r="A30" s="3" t="inlineStr">
        <is>
          <t>Segment Reporting Information [Line Items]</t>
        </is>
      </c>
    </row>
    <row r="31">
      <c r="A31" s="4" t="inlineStr">
        <is>
          <t>Net premiums written</t>
        </is>
      </c>
      <c r="B31" s="7" t="n">
        <v>1777.7</v>
      </c>
      <c r="C31" s="7" t="n">
        <v>513.3</v>
      </c>
      <c r="D31" s="7" t="n">
        <v>569.4</v>
      </c>
    </row>
    <row r="32">
      <c r="A32" s="4" t="inlineStr">
        <is>
          <t>Operating Segments | Reinsurance</t>
        </is>
      </c>
    </row>
    <row r="33">
      <c r="A33" s="3" t="inlineStr">
        <is>
          <t>Segment Reporting Information [Line Items]</t>
        </is>
      </c>
    </row>
    <row r="34">
      <c r="A34" s="4" t="inlineStr">
        <is>
          <t>Net premiums written</t>
        </is>
      </c>
      <c r="B34" s="7" t="n">
        <v>1124.9</v>
      </c>
      <c r="C34" s="7" t="n">
        <v>497.3</v>
      </c>
      <c r="D34" s="7" t="n">
        <v>563.9</v>
      </c>
    </row>
    <row r="35">
      <c r="A35" s="4" t="inlineStr">
        <is>
          <t>Operating Segments | Reinsurance | Client Location: United States and Canada</t>
        </is>
      </c>
    </row>
    <row r="36">
      <c r="A36" s="3" t="inlineStr">
        <is>
          <t>Segment Reporting Information [Line Items]</t>
        </is>
      </c>
    </row>
    <row r="37">
      <c r="A37" s="4" t="inlineStr">
        <is>
          <t>Net premiums written</t>
        </is>
      </c>
      <c r="B37" s="7" t="n">
        <v>579.1</v>
      </c>
      <c r="C37" s="7" t="n">
        <v>300.1</v>
      </c>
      <c r="D37" s="7" t="n">
        <v>349.3</v>
      </c>
    </row>
    <row r="38">
      <c r="A38" s="4" t="inlineStr">
        <is>
          <t>Operating Segments | Reinsurance | Client Location: Europe</t>
        </is>
      </c>
    </row>
    <row r="39">
      <c r="A39" s="3" t="inlineStr">
        <is>
          <t>Segment Reporting Information [Line Items]</t>
        </is>
      </c>
    </row>
    <row r="40">
      <c r="A40" s="4" t="inlineStr">
        <is>
          <t>Net premiums written</t>
        </is>
      </c>
      <c r="B40" s="7" t="n">
        <v>309.5</v>
      </c>
      <c r="C40" s="7" t="n">
        <v>83.7</v>
      </c>
      <c r="D40" s="7" t="n">
        <v>73.90000000000001</v>
      </c>
    </row>
    <row r="41">
      <c r="A41" s="4" t="inlineStr">
        <is>
          <t>Operating Segments | Reinsurance | Client Location: Bermuda, the Caribbean and Latin America</t>
        </is>
      </c>
    </row>
    <row r="42">
      <c r="A42" s="3" t="inlineStr">
        <is>
          <t>Segment Reporting Information [Line Items]</t>
        </is>
      </c>
    </row>
    <row r="43">
      <c r="A43" s="4" t="inlineStr">
        <is>
          <t>Net premiums written</t>
        </is>
      </c>
      <c r="B43" s="7" t="n">
        <v>114.3</v>
      </c>
      <c r="C43" s="7" t="n">
        <v>108.6</v>
      </c>
      <c r="D43" s="7" t="n">
        <v>137.3</v>
      </c>
    </row>
    <row r="44">
      <c r="A44" s="4" t="inlineStr">
        <is>
          <t>Operating Segments | Reinsurance | Client Location: Asia and Other</t>
        </is>
      </c>
    </row>
    <row r="45">
      <c r="A45" s="3" t="inlineStr">
        <is>
          <t>Segment Reporting Information [Line Items]</t>
        </is>
      </c>
    </row>
    <row r="46">
      <c r="A46" s="4" t="inlineStr">
        <is>
          <t>Net premiums written</t>
        </is>
      </c>
      <c r="B46" s="6" t="n">
        <v>122</v>
      </c>
      <c r="C46" s="7" t="n">
        <v>4.9</v>
      </c>
      <c r="D46" s="7" t="n">
        <v>3.4</v>
      </c>
    </row>
    <row r="47">
      <c r="A47" s="4" t="inlineStr">
        <is>
          <t>Operating Segments | Reinsurance | Underwriting Location: United States and Canada</t>
        </is>
      </c>
    </row>
    <row r="48">
      <c r="A48" s="3" t="inlineStr">
        <is>
          <t>Segment Reporting Information [Line Items]</t>
        </is>
      </c>
    </row>
    <row r="49">
      <c r="A49" s="4" t="inlineStr">
        <is>
          <t>Net premiums written</t>
        </is>
      </c>
      <c r="B49" s="7" t="n">
        <v>447.1</v>
      </c>
      <c r="C49" s="7" t="n">
        <v>236.3</v>
      </c>
      <c r="D49" s="6" t="n">
        <v>267</v>
      </c>
    </row>
    <row r="50">
      <c r="A50" s="4" t="inlineStr">
        <is>
          <t>Operating Segments | Reinsurance | Underwriting Location: Europe</t>
        </is>
      </c>
    </row>
    <row r="51">
      <c r="A51" s="3" t="inlineStr">
        <is>
          <t>Segment Reporting Information [Line Items]</t>
        </is>
      </c>
    </row>
    <row r="52">
      <c r="A52" s="4" t="inlineStr">
        <is>
          <t>Net premiums written</t>
        </is>
      </c>
      <c r="B52" s="7" t="n">
        <v>379.8</v>
      </c>
    </row>
    <row r="53">
      <c r="A53" s="4" t="inlineStr">
        <is>
          <t>Operating Segments | Reinsurance | Underwriting Location: Bermuda, the Caribbean and Latin America</t>
        </is>
      </c>
    </row>
    <row r="54">
      <c r="A54" s="3" t="inlineStr">
        <is>
          <t>Segment Reporting Information [Line Items]</t>
        </is>
      </c>
    </row>
    <row r="55">
      <c r="A55" s="4" t="inlineStr">
        <is>
          <t>Net premiums written</t>
        </is>
      </c>
      <c r="B55" s="7" t="n">
        <v>246.1</v>
      </c>
      <c r="C55" s="6" t="n">
        <v>261</v>
      </c>
      <c r="D55" s="7" t="n">
        <v>296.9</v>
      </c>
    </row>
    <row r="56">
      <c r="A56" s="4" t="inlineStr">
        <is>
          <t>Operating Segments | Reinsurance | Underwriting Location: Asia and Other</t>
        </is>
      </c>
    </row>
    <row r="57">
      <c r="A57" s="3" t="inlineStr">
        <is>
          <t>Segment Reporting Information [Line Items]</t>
        </is>
      </c>
    </row>
    <row r="58">
      <c r="A58" s="4" t="inlineStr">
        <is>
          <t>Net premiums written</t>
        </is>
      </c>
      <c r="B58" s="7" t="n">
        <v>51.9</v>
      </c>
    </row>
    <row r="59">
      <c r="A59" s="4" t="inlineStr">
        <is>
          <t>Operating Segments | Insurance &amp; Services</t>
        </is>
      </c>
    </row>
    <row r="60">
      <c r="A60" s="3" t="inlineStr">
        <is>
          <t>Segment Reporting Information [Line Items]</t>
        </is>
      </c>
    </row>
    <row r="61">
      <c r="A61" s="4" t="inlineStr">
        <is>
          <t>Net premiums written</t>
        </is>
      </c>
      <c r="B61" s="7" t="n">
        <v>652.8</v>
      </c>
      <c r="C61" s="6" t="n">
        <v>16</v>
      </c>
      <c r="D61" s="7" t="n">
        <v>5.5</v>
      </c>
    </row>
    <row r="62">
      <c r="A62" s="4" t="inlineStr">
        <is>
          <t>Operating Segments | Insurance &amp; Services | Client Location: United States and Canada</t>
        </is>
      </c>
    </row>
    <row r="63">
      <c r="A63" s="3" t="inlineStr">
        <is>
          <t>Segment Reporting Information [Line Items]</t>
        </is>
      </c>
    </row>
    <row r="64">
      <c r="A64" s="4" t="inlineStr">
        <is>
          <t>Net premiums written</t>
        </is>
      </c>
      <c r="B64" s="7" t="n">
        <v>560.3</v>
      </c>
      <c r="C64" s="7" t="n">
        <v>13.8</v>
      </c>
      <c r="D64" s="7" t="n">
        <v>5.3</v>
      </c>
    </row>
    <row r="65">
      <c r="A65" s="4" t="inlineStr">
        <is>
          <t>Operating Segments | Insurance &amp; Services | Client Location: Europe</t>
        </is>
      </c>
    </row>
    <row r="66">
      <c r="A66" s="3" t="inlineStr">
        <is>
          <t>Segment Reporting Information [Line Items]</t>
        </is>
      </c>
    </row>
    <row r="67">
      <c r="A67" s="4" t="inlineStr">
        <is>
          <t>Net premiums written</t>
        </is>
      </c>
      <c r="B67" s="7" t="n">
        <v>36.4</v>
      </c>
      <c r="C67" s="7" t="n">
        <v>1.9</v>
      </c>
      <c r="D67" s="7" t="n">
        <v>0.1</v>
      </c>
    </row>
    <row r="68">
      <c r="A68" s="4" t="inlineStr">
        <is>
          <t>Operating Segments | Insurance &amp; Services | Client Location: Bermuda, the Caribbean and Latin America</t>
        </is>
      </c>
    </row>
    <row r="69">
      <c r="A69" s="3" t="inlineStr">
        <is>
          <t>Segment Reporting Information [Line Items]</t>
        </is>
      </c>
    </row>
    <row r="70">
      <c r="A70" s="4" t="inlineStr">
        <is>
          <t>Net premiums written</t>
        </is>
      </c>
      <c r="B70" s="7" t="n">
        <v>13.7</v>
      </c>
      <c r="C70" s="6" t="n">
        <v>0</v>
      </c>
      <c r="D70" s="6" t="n">
        <v>0</v>
      </c>
    </row>
    <row r="71">
      <c r="A71" s="4" t="inlineStr">
        <is>
          <t>Operating Segments | Insurance &amp; Services | Client Location: Asia and Other</t>
        </is>
      </c>
    </row>
    <row r="72">
      <c r="A72" s="3" t="inlineStr">
        <is>
          <t>Segment Reporting Information [Line Items]</t>
        </is>
      </c>
    </row>
    <row r="73">
      <c r="A73" s="4" t="inlineStr">
        <is>
          <t>Net premiums written</t>
        </is>
      </c>
      <c r="B73" s="7" t="n">
        <v>42.4</v>
      </c>
      <c r="C73" s="7" t="n">
        <v>0.3</v>
      </c>
      <c r="D73" s="7" t="n">
        <v>0.1</v>
      </c>
    </row>
    <row r="74">
      <c r="A74" s="4" t="inlineStr">
        <is>
          <t>Operating Segments | Insurance &amp; Services | Underwriting Location: United States and Canada</t>
        </is>
      </c>
    </row>
    <row r="75">
      <c r="A75" s="3" t="inlineStr">
        <is>
          <t>Segment Reporting Information [Line Items]</t>
        </is>
      </c>
    </row>
    <row r="76">
      <c r="A76" s="4" t="inlineStr">
        <is>
          <t>Net premiums written</t>
        </is>
      </c>
      <c r="B76" s="7" t="n">
        <v>408.9</v>
      </c>
      <c r="C76" s="7" t="n">
        <v>4.9</v>
      </c>
      <c r="D76" s="7" t="n">
        <v>5.1</v>
      </c>
    </row>
    <row r="77">
      <c r="A77" s="4" t="inlineStr">
        <is>
          <t>Operating Segments | Insurance &amp; Services | Underwriting Location: Europe</t>
        </is>
      </c>
    </row>
    <row r="78">
      <c r="A78" s="3" t="inlineStr">
        <is>
          <t>Segment Reporting Information [Line Items]</t>
        </is>
      </c>
    </row>
    <row r="79">
      <c r="A79" s="4" t="inlineStr">
        <is>
          <t>Net premiums written</t>
        </is>
      </c>
      <c r="B79" s="6" t="n">
        <v>93</v>
      </c>
    </row>
    <row r="80">
      <c r="A80" s="4" t="inlineStr">
        <is>
          <t>Operating Segments | Insurance &amp; Services | Underwriting Location: Bermuda, the Caribbean and Latin America</t>
        </is>
      </c>
    </row>
    <row r="81">
      <c r="A81" s="3" t="inlineStr">
        <is>
          <t>Segment Reporting Information [Line Items]</t>
        </is>
      </c>
    </row>
    <row r="82">
      <c r="A82" s="4" t="inlineStr">
        <is>
          <t>Net premiums written</t>
        </is>
      </c>
      <c r="B82" s="7" t="n">
        <v>150.9</v>
      </c>
      <c r="C82" s="7" t="n">
        <v>11.1</v>
      </c>
      <c r="D82" s="7" t="n">
        <v>0.4</v>
      </c>
    </row>
    <row r="83">
      <c r="A83" s="4" t="inlineStr">
        <is>
          <t>Operating Segments | Insurance &amp; Services | Underwriting Location: Asia and Other</t>
        </is>
      </c>
    </row>
    <row r="84">
      <c r="A84" s="3" t="inlineStr">
        <is>
          <t>Segment Reporting Information [Line Items]</t>
        </is>
      </c>
    </row>
    <row r="85">
      <c r="A85" s="4" t="inlineStr">
        <is>
          <t>Net premiums written</t>
        </is>
      </c>
      <c r="B85" s="6" t="n">
        <v>0</v>
      </c>
    </row>
    <row r="86">
      <c r="A86" s="4" t="inlineStr">
        <is>
          <t>Corporate</t>
        </is>
      </c>
    </row>
    <row r="87">
      <c r="A87" s="3" t="inlineStr">
        <is>
          <t>Segment Reporting Information [Line Items]</t>
        </is>
      </c>
    </row>
    <row r="88">
      <c r="A88" s="4" t="inlineStr">
        <is>
          <t>Net premiums written</t>
        </is>
      </c>
      <c r="B88" s="7" t="n">
        <v>-43.5</v>
      </c>
      <c r="C88" s="7" t="n">
        <v>28.9</v>
      </c>
      <c r="D88" s="7" t="n">
        <v>87.59999999999999</v>
      </c>
    </row>
    <row r="89">
      <c r="A89" s="4" t="inlineStr">
        <is>
          <t>Corporate | Client Location: United States and Canada</t>
        </is>
      </c>
    </row>
    <row r="90">
      <c r="A90" s="3" t="inlineStr">
        <is>
          <t>Segment Reporting Information [Line Items]</t>
        </is>
      </c>
    </row>
    <row r="91">
      <c r="A91" s="4" t="inlineStr">
        <is>
          <t>Net premiums written</t>
        </is>
      </c>
      <c r="B91" s="7" t="n">
        <v>1.6</v>
      </c>
      <c r="C91" s="6" t="n">
        <v>0</v>
      </c>
      <c r="D91" s="6" t="n">
        <v>0</v>
      </c>
    </row>
    <row r="92">
      <c r="A92" s="4" t="inlineStr">
        <is>
          <t>Corporate | Client Location: Europe</t>
        </is>
      </c>
    </row>
    <row r="93">
      <c r="A93" s="3" t="inlineStr">
        <is>
          <t>Segment Reporting Information [Line Items]</t>
        </is>
      </c>
    </row>
    <row r="94">
      <c r="A94" s="4" t="inlineStr">
        <is>
          <t>Net premiums written</t>
        </is>
      </c>
      <c r="B94" s="7" t="n">
        <v>-45.8</v>
      </c>
      <c r="C94" s="7" t="n">
        <v>28.9</v>
      </c>
      <c r="D94" s="7" t="n">
        <v>87.59999999999999</v>
      </c>
    </row>
    <row r="95">
      <c r="A95" s="4" t="inlineStr">
        <is>
          <t>Corporate | Client Location: Bermuda, the Caribbean and Latin America</t>
        </is>
      </c>
    </row>
    <row r="96">
      <c r="A96" s="3" t="inlineStr">
        <is>
          <t>Segment Reporting Information [Line Items]</t>
        </is>
      </c>
    </row>
    <row r="97">
      <c r="A97" s="4" t="inlineStr">
        <is>
          <t>Net premiums written</t>
        </is>
      </c>
      <c r="B97" s="6" t="n">
        <v>0</v>
      </c>
      <c r="C97" s="6" t="n">
        <v>0</v>
      </c>
      <c r="D97" s="6" t="n">
        <v>0</v>
      </c>
    </row>
    <row r="98">
      <c r="A98" s="4" t="inlineStr">
        <is>
          <t>Corporate | Client Location: Asia and Other</t>
        </is>
      </c>
    </row>
    <row r="99">
      <c r="A99" s="3" t="inlineStr">
        <is>
          <t>Segment Reporting Information [Line Items]</t>
        </is>
      </c>
    </row>
    <row r="100">
      <c r="A100" s="4" t="inlineStr">
        <is>
          <t>Net premiums written</t>
        </is>
      </c>
      <c r="B100" s="7" t="n">
        <v>0.7</v>
      </c>
      <c r="C100" s="6" t="n">
        <v>0</v>
      </c>
      <c r="D100" s="6" t="n">
        <v>0</v>
      </c>
    </row>
    <row r="101">
      <c r="A101" s="4" t="inlineStr">
        <is>
          <t>Corporate | Underwriting Location: United States and Canada</t>
        </is>
      </c>
    </row>
    <row r="102">
      <c r="A102" s="3" t="inlineStr">
        <is>
          <t>Segment Reporting Information [Line Items]</t>
        </is>
      </c>
    </row>
    <row r="103">
      <c r="A103" s="4" t="inlineStr">
        <is>
          <t>Net premiums written</t>
        </is>
      </c>
      <c r="B103" s="7" t="n">
        <v>1.6</v>
      </c>
      <c r="C103" s="6" t="n">
        <v>0</v>
      </c>
      <c r="D103" s="6" t="n">
        <v>0</v>
      </c>
    </row>
    <row r="104">
      <c r="A104" s="4" t="inlineStr">
        <is>
          <t>Corporate | Underwriting Location: Europe</t>
        </is>
      </c>
    </row>
    <row r="105">
      <c r="A105" s="3" t="inlineStr">
        <is>
          <t>Segment Reporting Information [Line Items]</t>
        </is>
      </c>
    </row>
    <row r="106">
      <c r="A106" s="4" t="inlineStr">
        <is>
          <t>Net premiums written</t>
        </is>
      </c>
      <c r="B106" s="7" t="n">
        <v>-17.5</v>
      </c>
    </row>
    <row r="107">
      <c r="A107" s="4" t="inlineStr">
        <is>
          <t>Corporate | Underwriting Location: Bermuda, the Caribbean and Latin America</t>
        </is>
      </c>
    </row>
    <row r="108">
      <c r="A108" s="3" t="inlineStr">
        <is>
          <t>Segment Reporting Information [Line Items]</t>
        </is>
      </c>
    </row>
    <row r="109">
      <c r="A109" s="4" t="inlineStr">
        <is>
          <t>Net premiums written</t>
        </is>
      </c>
      <c r="B109" s="7" t="n">
        <v>-27.9</v>
      </c>
      <c r="C109" s="5" t="n">
        <v>28.9</v>
      </c>
      <c r="D109" s="5" t="n">
        <v>87.59999999999999</v>
      </c>
    </row>
    <row r="110">
      <c r="A110" s="4" t="inlineStr">
        <is>
          <t>Corporate | Underwriting Location: Asia and Other</t>
        </is>
      </c>
    </row>
    <row r="111">
      <c r="A111" s="3" t="inlineStr">
        <is>
          <t>Segment Reporting Information [Line Items]</t>
        </is>
      </c>
    </row>
    <row r="112">
      <c r="A112" s="4" t="inlineStr">
        <is>
          <t>Net premiums written</t>
        </is>
      </c>
      <c r="B112" s="5" t="n">
        <v>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restricted investments (Details) - USD ($) $ in Millions</t>
        </is>
      </c>
      <c r="B1" s="2" t="inlineStr">
        <is>
          <t>Dec. 31, 2021</t>
        </is>
      </c>
      <c r="C1" s="2" t="inlineStr">
        <is>
          <t>Dec. 31, 2020</t>
        </is>
      </c>
      <c r="D1" s="2" t="inlineStr">
        <is>
          <t>Dec. 31, 2019</t>
        </is>
      </c>
      <c r="E1" s="2" t="inlineStr">
        <is>
          <t>Dec. 31, 2018</t>
        </is>
      </c>
    </row>
    <row r="2">
      <c r="A2" s="3" t="inlineStr">
        <is>
          <t>Restricted Cash and Cash Equivalents Items [Line Items]</t>
        </is>
      </c>
    </row>
    <row r="3">
      <c r="A3" s="4" t="inlineStr">
        <is>
          <t>Cash and cash equivalents</t>
        </is>
      </c>
      <c r="B3" s="5" t="n">
        <v>999.8</v>
      </c>
      <c r="C3" s="8" t="n">
        <v>526</v>
      </c>
    </row>
    <row r="4">
      <c r="A4" s="4" t="inlineStr">
        <is>
          <t>Restricted cash</t>
        </is>
      </c>
      <c r="B4" s="7" t="n">
        <v>948.6</v>
      </c>
      <c r="C4" s="7" t="n">
        <v>1187.9</v>
      </c>
    </row>
    <row r="5">
      <c r="A5" s="4" t="inlineStr">
        <is>
          <t>Total cash, cash equivalents and restricted cash</t>
        </is>
      </c>
      <c r="B5" s="7" t="n">
        <v>1948.4</v>
      </c>
      <c r="C5" s="7" t="n">
        <v>1713.9</v>
      </c>
      <c r="D5" s="8" t="n">
        <v>1654</v>
      </c>
      <c r="E5" s="5" t="n">
        <v>713.4</v>
      </c>
    </row>
    <row r="6">
      <c r="A6" s="4" t="inlineStr">
        <is>
          <t>Restricted investments securing reinsurance contracts</t>
        </is>
      </c>
      <c r="B6" s="6" t="n">
        <v>1107</v>
      </c>
      <c r="C6" s="7" t="n">
        <v>86.40000000000001</v>
      </c>
    </row>
    <row r="7">
      <c r="A7" s="4" t="inlineStr">
        <is>
          <t>Total cash, cash equivalents, restricted cash and restricted investments</t>
        </is>
      </c>
      <c r="B7" s="7" t="n">
        <v>3055.4</v>
      </c>
      <c r="C7" s="7" t="n">
        <v>1800.3</v>
      </c>
    </row>
    <row r="8">
      <c r="A8" s="4" t="inlineStr">
        <is>
          <t>Managing general underwriters</t>
        </is>
      </c>
    </row>
    <row r="9">
      <c r="A9" s="3" t="inlineStr">
        <is>
          <t>Restricted Cash and Cash Equivalents Items [Line Items]</t>
        </is>
      </c>
    </row>
    <row r="10">
      <c r="A10" s="4" t="inlineStr">
        <is>
          <t>Restricted cash</t>
        </is>
      </c>
      <c r="B10" s="7" t="n">
        <v>16.6</v>
      </c>
      <c r="C10" s="6" t="n">
        <v>0</v>
      </c>
    </row>
    <row r="11">
      <c r="A11" s="4" t="inlineStr">
        <is>
          <t>Letter of credit facilities</t>
        </is>
      </c>
    </row>
    <row r="12">
      <c r="A12" s="3" t="inlineStr">
        <is>
          <t>Restricted Cash and Cash Equivalents Items [Line Items]</t>
        </is>
      </c>
    </row>
    <row r="13">
      <c r="A13" s="4" t="inlineStr">
        <is>
          <t>Restricted cash</t>
        </is>
      </c>
      <c r="B13" s="7" t="n">
        <v>500.2</v>
      </c>
      <c r="C13" s="6" t="n">
        <v>306</v>
      </c>
    </row>
    <row r="14">
      <c r="A14" s="4" t="inlineStr">
        <is>
          <t>Reinsurance contracts</t>
        </is>
      </c>
    </row>
    <row r="15">
      <c r="A15" s="3" t="inlineStr">
        <is>
          <t>Restricted Cash and Cash Equivalents Items [Line Items]</t>
        </is>
      </c>
    </row>
    <row r="16">
      <c r="A16" s="4" t="inlineStr">
        <is>
          <t>Restricted cash</t>
        </is>
      </c>
      <c r="B16" s="5" t="n">
        <v>431.8</v>
      </c>
      <c r="C16" s="5" t="n">
        <v>88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Investments categorized by the level of the fair value hierarchy (Details) - USD ($) $ in Millions</t>
        </is>
      </c>
      <c r="B1" s="2" t="inlineStr">
        <is>
          <t>Dec. 31, 2021</t>
        </is>
      </c>
      <c r="C1" s="2" t="inlineStr">
        <is>
          <t>Feb. 26, 2021</t>
        </is>
      </c>
      <c r="D1" s="2" t="inlineStr">
        <is>
          <t>Dec. 31, 2020</t>
        </is>
      </c>
    </row>
    <row r="2">
      <c r="A2" s="3" t="inlineStr">
        <is>
          <t>Assets</t>
        </is>
      </c>
    </row>
    <row r="3">
      <c r="A3" s="4" t="inlineStr">
        <is>
          <t>Debt securities</t>
        </is>
      </c>
      <c r="B3" s="5" t="n">
        <v>2085.6</v>
      </c>
      <c r="D3" s="5" t="n">
        <v>101.3</v>
      </c>
    </row>
    <row r="4">
      <c r="A4" s="4" t="inlineStr">
        <is>
          <t>Equity securities</t>
        </is>
      </c>
      <c r="B4" s="7" t="n">
        <v>2.8</v>
      </c>
      <c r="D4" s="6" t="n">
        <v>0</v>
      </c>
    </row>
    <row r="5">
      <c r="A5" s="4" t="inlineStr">
        <is>
          <t>Short-term investments</t>
        </is>
      </c>
      <c r="B5" s="7" t="n">
        <v>1075.8</v>
      </c>
      <c r="D5" s="6" t="n">
        <v>0</v>
      </c>
    </row>
    <row r="6">
      <c r="A6" s="4" t="inlineStr">
        <is>
          <t>Other long-term investments</t>
        </is>
      </c>
      <c r="B6" s="7" t="n">
        <v>456.1</v>
      </c>
      <c r="D6" s="6" t="n">
        <v>4</v>
      </c>
    </row>
    <row r="7">
      <c r="A7" s="4" t="inlineStr">
        <is>
          <t>Total assets</t>
        </is>
      </c>
      <c r="B7" s="7" t="n">
        <v>4530.5</v>
      </c>
      <c r="D7" s="7" t="n">
        <v>1162.1</v>
      </c>
    </row>
    <row r="8">
      <c r="A8" s="3" t="inlineStr">
        <is>
          <t>Liabilities</t>
        </is>
      </c>
    </row>
    <row r="9">
      <c r="A9" s="4" t="inlineStr">
        <is>
          <t>Securities sold, not yet purchased</t>
        </is>
      </c>
      <c r="B9" s="6" t="n">
        <v>0</v>
      </c>
      <c r="D9" s="6" t="n">
        <v>12</v>
      </c>
    </row>
    <row r="10">
      <c r="A10" s="4" t="inlineStr">
        <is>
          <t>Liability-classified capital instruments</t>
        </is>
      </c>
      <c r="B10" s="7" t="n">
        <v>87.8</v>
      </c>
      <c r="C10" s="5" t="n">
        <v>137.6</v>
      </c>
      <c r="D10" s="6" t="n">
        <v>0</v>
      </c>
    </row>
    <row r="11">
      <c r="A11" s="4" t="inlineStr">
        <is>
          <t>Derivative liabilities</t>
        </is>
      </c>
      <c r="B11" s="7" t="n">
        <v>3.2</v>
      </c>
      <c r="D11" s="6" t="n">
        <v>1</v>
      </c>
    </row>
    <row r="12">
      <c r="A12" s="4" t="inlineStr">
        <is>
          <t>Total liabilities</t>
        </is>
      </c>
      <c r="B12" s="6" t="n">
        <v>91</v>
      </c>
      <c r="D12" s="6" t="n">
        <v>13</v>
      </c>
    </row>
    <row r="13">
      <c r="A13" s="4" t="inlineStr">
        <is>
          <t>Asset-backed securities</t>
        </is>
      </c>
    </row>
    <row r="14">
      <c r="A14" s="3" t="inlineStr">
        <is>
          <t>Assets</t>
        </is>
      </c>
    </row>
    <row r="15">
      <c r="A15" s="4" t="inlineStr">
        <is>
          <t>Debt securities</t>
        </is>
      </c>
      <c r="B15" s="7" t="n">
        <v>513.1</v>
      </c>
      <c r="D15" s="7" t="n">
        <v>1.3</v>
      </c>
    </row>
    <row r="16">
      <c r="A16" s="4" t="inlineStr">
        <is>
          <t>Residential mortgage-backed securities</t>
        </is>
      </c>
    </row>
    <row r="17">
      <c r="A17" s="3" t="inlineStr">
        <is>
          <t>Assets</t>
        </is>
      </c>
    </row>
    <row r="18">
      <c r="A18" s="4" t="inlineStr">
        <is>
          <t>Debt securities</t>
        </is>
      </c>
      <c r="B18" s="7" t="n">
        <v>301.9</v>
      </c>
      <c r="D18" s="7" t="n">
        <v>8.699999999999999</v>
      </c>
    </row>
    <row r="19">
      <c r="A19" s="4" t="inlineStr">
        <is>
          <t>Commercial mortgage-backed securities</t>
        </is>
      </c>
    </row>
    <row r="20">
      <c r="A20" s="3" t="inlineStr">
        <is>
          <t>Assets</t>
        </is>
      </c>
    </row>
    <row r="21">
      <c r="A21" s="4" t="inlineStr">
        <is>
          <t>Debt securities</t>
        </is>
      </c>
      <c r="B21" s="7" t="n">
        <v>147.3</v>
      </c>
    </row>
    <row r="22">
      <c r="A22" s="4" t="inlineStr">
        <is>
          <t>Bank debt</t>
        </is>
      </c>
    </row>
    <row r="23">
      <c r="A23" s="3" t="inlineStr">
        <is>
          <t>Assets</t>
        </is>
      </c>
    </row>
    <row r="24">
      <c r="A24" s="4" t="inlineStr">
        <is>
          <t>Debt securities</t>
        </is>
      </c>
      <c r="D24" s="7" t="n">
        <v>0.4</v>
      </c>
    </row>
    <row r="25">
      <c r="A25" s="4" t="inlineStr">
        <is>
          <t>Corporate debt securities</t>
        </is>
      </c>
    </row>
    <row r="26">
      <c r="A26" s="3" t="inlineStr">
        <is>
          <t>Assets</t>
        </is>
      </c>
    </row>
    <row r="27">
      <c r="A27" s="4" t="inlineStr">
        <is>
          <t>Debt securities</t>
        </is>
      </c>
      <c r="B27" s="7" t="n">
        <v>602.6</v>
      </c>
      <c r="D27" s="7" t="n">
        <v>37.7</v>
      </c>
    </row>
    <row r="28">
      <c r="A28" s="4" t="inlineStr">
        <is>
          <t>U.S. government and government agency</t>
        </is>
      </c>
    </row>
    <row r="29">
      <c r="A29" s="3" t="inlineStr">
        <is>
          <t>Assets</t>
        </is>
      </c>
    </row>
    <row r="30">
      <c r="A30" s="4" t="inlineStr">
        <is>
          <t>Debt securities</t>
        </is>
      </c>
      <c r="B30" s="7" t="n">
        <v>385.4</v>
      </c>
      <c r="D30" s="7" t="n">
        <v>53.2</v>
      </c>
    </row>
    <row r="31">
      <c r="A31" s="3" t="inlineStr">
        <is>
          <t>Liabilities</t>
        </is>
      </c>
    </row>
    <row r="32">
      <c r="A32" s="4" t="inlineStr">
        <is>
          <t>Securities sold, not yet purchased</t>
        </is>
      </c>
      <c r="D32" s="6" t="n">
        <v>12</v>
      </c>
    </row>
    <row r="33">
      <c r="A33" s="4" t="inlineStr">
        <is>
          <t>Non-U.S. government and government agency</t>
        </is>
      </c>
    </row>
    <row r="34">
      <c r="A34" s="3" t="inlineStr">
        <is>
          <t>Assets</t>
        </is>
      </c>
    </row>
    <row r="35">
      <c r="A35" s="4" t="inlineStr">
        <is>
          <t>Debt securities</t>
        </is>
      </c>
      <c r="B35" s="7" t="n">
        <v>132.3</v>
      </c>
    </row>
    <row r="36">
      <c r="A36" s="4" t="inlineStr">
        <is>
          <t>U.S. states, municipalities and political subdivision</t>
        </is>
      </c>
    </row>
    <row r="37">
      <c r="A37" s="3" t="inlineStr">
        <is>
          <t>Assets</t>
        </is>
      </c>
    </row>
    <row r="38">
      <c r="A38" s="4" t="inlineStr">
        <is>
          <t>Debt securities</t>
        </is>
      </c>
      <c r="B38" s="7" t="n">
        <v>0.2</v>
      </c>
    </row>
    <row r="39">
      <c r="A39" s="4" t="inlineStr">
        <is>
          <t>Preferred stocks</t>
        </is>
      </c>
    </row>
    <row r="40">
      <c r="A40" s="3" t="inlineStr">
        <is>
          <t>Assets</t>
        </is>
      </c>
    </row>
    <row r="41">
      <c r="A41" s="4" t="inlineStr">
        <is>
          <t>Debt securities</t>
        </is>
      </c>
      <c r="B41" s="7" t="n">
        <v>2.8</v>
      </c>
    </row>
    <row r="42">
      <c r="A42" s="4" t="inlineStr">
        <is>
          <t>Fixed income mutual funds</t>
        </is>
      </c>
    </row>
    <row r="43">
      <c r="A43" s="3" t="inlineStr">
        <is>
          <t>Assets</t>
        </is>
      </c>
    </row>
    <row r="44">
      <c r="A44" s="4" t="inlineStr">
        <is>
          <t>Equity securities</t>
        </is>
      </c>
      <c r="B44" s="7" t="n">
        <v>2.1</v>
      </c>
    </row>
    <row r="45">
      <c r="A45" s="4" t="inlineStr">
        <is>
          <t>Common stocks</t>
        </is>
      </c>
    </row>
    <row r="46">
      <c r="A46" s="3" t="inlineStr">
        <is>
          <t>Assets</t>
        </is>
      </c>
    </row>
    <row r="47">
      <c r="A47" s="4" t="inlineStr">
        <is>
          <t>Equity securities</t>
        </is>
      </c>
      <c r="B47" s="7" t="n">
        <v>0.7</v>
      </c>
    </row>
    <row r="48">
      <c r="A48" s="4" t="inlineStr">
        <is>
          <t>Fair Value, Inputs, Level 1, 2 and 3</t>
        </is>
      </c>
    </row>
    <row r="49">
      <c r="A49" s="3" t="inlineStr">
        <is>
          <t>Assets</t>
        </is>
      </c>
    </row>
    <row r="50">
      <c r="A50" s="4" t="inlineStr">
        <is>
          <t>Debt securities</t>
        </is>
      </c>
      <c r="B50" s="7" t="n">
        <v>2085.6</v>
      </c>
      <c r="D50" s="7" t="n">
        <v>101.3</v>
      </c>
    </row>
    <row r="51">
      <c r="A51" s="4" t="inlineStr">
        <is>
          <t>Equity securities</t>
        </is>
      </c>
      <c r="B51" s="7" t="n">
        <v>2.8</v>
      </c>
    </row>
    <row r="52">
      <c r="A52" s="4" t="inlineStr">
        <is>
          <t>Short-term investments</t>
        </is>
      </c>
      <c r="B52" s="7" t="n">
        <v>1075.8</v>
      </c>
    </row>
    <row r="53">
      <c r="A53" s="4" t="inlineStr">
        <is>
          <t>Other long-term investments</t>
        </is>
      </c>
      <c r="B53" s="7" t="n">
        <v>336.9</v>
      </c>
      <c r="D53" s="6" t="n">
        <v>4</v>
      </c>
    </row>
    <row r="54">
      <c r="A54" s="4" t="inlineStr">
        <is>
          <t>Derivative assets</t>
        </is>
      </c>
      <c r="B54" s="7" t="n">
        <v>0.6</v>
      </c>
      <c r="D54" s="7" t="n">
        <v>1.2</v>
      </c>
    </row>
    <row r="55">
      <c r="A55" s="4" t="inlineStr">
        <is>
          <t>Total assets</t>
        </is>
      </c>
      <c r="B55" s="7" t="n">
        <v>3501.7</v>
      </c>
      <c r="D55" s="7" t="n">
        <v>106.5</v>
      </c>
    </row>
    <row r="56">
      <c r="A56" s="4" t="inlineStr">
        <is>
          <t>Fair Value, Inputs, Level 1, 2 and 3 | Asset-backed securities</t>
        </is>
      </c>
    </row>
    <row r="57">
      <c r="A57" s="3" t="inlineStr">
        <is>
          <t>Assets</t>
        </is>
      </c>
    </row>
    <row r="58">
      <c r="A58" s="4" t="inlineStr">
        <is>
          <t>Debt securities</t>
        </is>
      </c>
      <c r="B58" s="7" t="n">
        <v>513.1</v>
      </c>
      <c r="D58" s="7" t="n">
        <v>1.3</v>
      </c>
    </row>
    <row r="59">
      <c r="A59" s="4" t="inlineStr">
        <is>
          <t>Fair Value, Inputs, Level 1, 2 and 3 | Residential mortgage-backed securities</t>
        </is>
      </c>
    </row>
    <row r="60">
      <c r="A60" s="3" t="inlineStr">
        <is>
          <t>Assets</t>
        </is>
      </c>
    </row>
    <row r="61">
      <c r="A61" s="4" t="inlineStr">
        <is>
          <t>Debt securities</t>
        </is>
      </c>
      <c r="B61" s="7" t="n">
        <v>301.9</v>
      </c>
      <c r="D61" s="7" t="n">
        <v>8.699999999999999</v>
      </c>
    </row>
    <row r="62">
      <c r="A62" s="4" t="inlineStr">
        <is>
          <t>Fair Value, Inputs, Level 1, 2 and 3 | Commercial mortgage-backed securities</t>
        </is>
      </c>
    </row>
    <row r="63">
      <c r="A63" s="3" t="inlineStr">
        <is>
          <t>Assets</t>
        </is>
      </c>
    </row>
    <row r="64">
      <c r="A64" s="4" t="inlineStr">
        <is>
          <t>Debt securities</t>
        </is>
      </c>
      <c r="B64" s="7" t="n">
        <v>147.3</v>
      </c>
    </row>
    <row r="65">
      <c r="A65" s="4" t="inlineStr">
        <is>
          <t>Fair Value, Inputs, Level 1, 2 and 3 | Bank debt</t>
        </is>
      </c>
    </row>
    <row r="66">
      <c r="A66" s="3" t="inlineStr">
        <is>
          <t>Assets</t>
        </is>
      </c>
    </row>
    <row r="67">
      <c r="A67" s="4" t="inlineStr">
        <is>
          <t>Debt securities</t>
        </is>
      </c>
      <c r="D67" s="7" t="n">
        <v>0.4</v>
      </c>
    </row>
    <row r="68">
      <c r="A68" s="4" t="inlineStr">
        <is>
          <t>Fair Value, Inputs, Level 1, 2 and 3 | Corporate debt securities</t>
        </is>
      </c>
    </row>
    <row r="69">
      <c r="A69" s="3" t="inlineStr">
        <is>
          <t>Assets</t>
        </is>
      </c>
    </row>
    <row r="70">
      <c r="A70" s="4" t="inlineStr">
        <is>
          <t>Debt securities</t>
        </is>
      </c>
      <c r="B70" s="7" t="n">
        <v>602.6</v>
      </c>
      <c r="D70" s="7" t="n">
        <v>37.7</v>
      </c>
    </row>
    <row r="71">
      <c r="A71" s="4" t="inlineStr">
        <is>
          <t>Fair Value, Inputs, Level 1, 2 and 3 | U.S. government and government agency</t>
        </is>
      </c>
    </row>
    <row r="72">
      <c r="A72" s="3" t="inlineStr">
        <is>
          <t>Assets</t>
        </is>
      </c>
    </row>
    <row r="73">
      <c r="A73" s="4" t="inlineStr">
        <is>
          <t>Debt securities</t>
        </is>
      </c>
      <c r="B73" s="7" t="n">
        <v>385.4</v>
      </c>
      <c r="D73" s="7" t="n">
        <v>53.2</v>
      </c>
    </row>
    <row r="74">
      <c r="A74" s="4" t="inlineStr">
        <is>
          <t>Fair Value, Inputs, Level 1, 2 and 3 | Non-U.S. government and government agency</t>
        </is>
      </c>
    </row>
    <row r="75">
      <c r="A75" s="3" t="inlineStr">
        <is>
          <t>Assets</t>
        </is>
      </c>
    </row>
    <row r="76">
      <c r="A76" s="4" t="inlineStr">
        <is>
          <t>Debt securities</t>
        </is>
      </c>
      <c r="B76" s="7" t="n">
        <v>132.3</v>
      </c>
    </row>
    <row r="77">
      <c r="A77" s="4" t="inlineStr">
        <is>
          <t>Fair Value, Inputs, Level 1, 2 and 3 | U.S. states, municipalities and political subdivision</t>
        </is>
      </c>
    </row>
    <row r="78">
      <c r="A78" s="3" t="inlineStr">
        <is>
          <t>Assets</t>
        </is>
      </c>
    </row>
    <row r="79">
      <c r="A79" s="4" t="inlineStr">
        <is>
          <t>Debt securities</t>
        </is>
      </c>
      <c r="B79" s="7" t="n">
        <v>0.2</v>
      </c>
    </row>
    <row r="80">
      <c r="A80" s="4" t="inlineStr">
        <is>
          <t>Fair Value, Inputs, Level 1, 2 and 3 | Preferred stocks</t>
        </is>
      </c>
    </row>
    <row r="81">
      <c r="A81" s="3" t="inlineStr">
        <is>
          <t>Assets</t>
        </is>
      </c>
    </row>
    <row r="82">
      <c r="A82" s="4" t="inlineStr">
        <is>
          <t>Debt securities</t>
        </is>
      </c>
      <c r="B82" s="7" t="n">
        <v>2.8</v>
      </c>
    </row>
    <row r="83">
      <c r="A83" s="4" t="inlineStr">
        <is>
          <t>Fair Value, Inputs, Level 1, 2 and 3 | Fixed income mutual funds</t>
        </is>
      </c>
    </row>
    <row r="84">
      <c r="A84" s="3" t="inlineStr">
        <is>
          <t>Assets</t>
        </is>
      </c>
    </row>
    <row r="85">
      <c r="A85" s="4" t="inlineStr">
        <is>
          <t>Equity securities</t>
        </is>
      </c>
      <c r="B85" s="7" t="n">
        <v>2.1</v>
      </c>
    </row>
    <row r="86">
      <c r="A86" s="4" t="inlineStr">
        <is>
          <t>Fair Value, Inputs, Level 1, 2 and 3 | Common stocks</t>
        </is>
      </c>
    </row>
    <row r="87">
      <c r="A87" s="3" t="inlineStr">
        <is>
          <t>Assets</t>
        </is>
      </c>
    </row>
    <row r="88">
      <c r="A88" s="4" t="inlineStr">
        <is>
          <t>Equity securities</t>
        </is>
      </c>
      <c r="B88" s="7" t="n">
        <v>0.7</v>
      </c>
    </row>
    <row r="89">
      <c r="A89" s="4" t="inlineStr">
        <is>
          <t>Quoted prices in active markets (Level 1)</t>
        </is>
      </c>
    </row>
    <row r="90">
      <c r="A90" s="3" t="inlineStr">
        <is>
          <t>Assets</t>
        </is>
      </c>
    </row>
    <row r="91">
      <c r="A91" s="4" t="inlineStr">
        <is>
          <t>Debt securities</t>
        </is>
      </c>
      <c r="B91" s="7" t="n">
        <v>378.7</v>
      </c>
      <c r="D91" s="6" t="n">
        <v>0</v>
      </c>
    </row>
    <row r="92">
      <c r="A92" s="4" t="inlineStr">
        <is>
          <t>Equity securities</t>
        </is>
      </c>
      <c r="B92" s="7" t="n">
        <v>2.8</v>
      </c>
    </row>
    <row r="93">
      <c r="A93" s="4" t="inlineStr">
        <is>
          <t>Short-term investments</t>
        </is>
      </c>
      <c r="B93" s="7" t="n">
        <v>1073.2</v>
      </c>
    </row>
    <row r="94">
      <c r="A94" s="4" t="inlineStr">
        <is>
          <t>Other long-term investments</t>
        </is>
      </c>
      <c r="B94" s="6" t="n">
        <v>0</v>
      </c>
      <c r="D94" s="6" t="n">
        <v>0</v>
      </c>
    </row>
    <row r="95">
      <c r="A95" s="4" t="inlineStr">
        <is>
          <t>Derivative assets</t>
        </is>
      </c>
      <c r="B95" s="7" t="n">
        <v>0.2</v>
      </c>
      <c r="D95" s="6" t="n">
        <v>0</v>
      </c>
    </row>
    <row r="96">
      <c r="A96" s="4" t="inlineStr">
        <is>
          <t>Total assets</t>
        </is>
      </c>
      <c r="B96" s="7" t="n">
        <v>1454.9</v>
      </c>
      <c r="D96" s="6" t="n">
        <v>0</v>
      </c>
    </row>
    <row r="97">
      <c r="A97" s="3" t="inlineStr">
        <is>
          <t>Liabilities</t>
        </is>
      </c>
    </row>
    <row r="98">
      <c r="A98" s="4" t="inlineStr">
        <is>
          <t>Securities sold, not yet purchased</t>
        </is>
      </c>
      <c r="D98" s="6" t="n">
        <v>0</v>
      </c>
    </row>
    <row r="99">
      <c r="A99" s="4" t="inlineStr">
        <is>
          <t>Liability-classified capital instruments</t>
        </is>
      </c>
      <c r="B99" s="6" t="n">
        <v>0</v>
      </c>
    </row>
    <row r="100">
      <c r="A100" s="4" t="inlineStr">
        <is>
          <t>Derivative liabilities</t>
        </is>
      </c>
      <c r="B100" s="6" t="n">
        <v>0</v>
      </c>
      <c r="D100" s="6" t="n">
        <v>0</v>
      </c>
    </row>
    <row r="101">
      <c r="A101" s="4" t="inlineStr">
        <is>
          <t>Total liabilities</t>
        </is>
      </c>
      <c r="B101" s="6" t="n">
        <v>0</v>
      </c>
      <c r="D101" s="6" t="n">
        <v>0</v>
      </c>
    </row>
    <row r="102">
      <c r="A102" s="4" t="inlineStr">
        <is>
          <t>Quoted prices in active markets (Level 1) | Asset-backed securities</t>
        </is>
      </c>
    </row>
    <row r="103">
      <c r="A103" s="3" t="inlineStr">
        <is>
          <t>Assets</t>
        </is>
      </c>
    </row>
    <row r="104">
      <c r="A104" s="4" t="inlineStr">
        <is>
          <t>Debt securities</t>
        </is>
      </c>
      <c r="B104" s="6" t="n">
        <v>0</v>
      </c>
      <c r="D104" s="6" t="n">
        <v>0</v>
      </c>
    </row>
    <row r="105">
      <c r="A105" s="4" t="inlineStr">
        <is>
          <t>Quoted prices in active markets (Level 1) | Residential mortgage-backed securities</t>
        </is>
      </c>
    </row>
    <row r="106">
      <c r="A106" s="3" t="inlineStr">
        <is>
          <t>Assets</t>
        </is>
      </c>
    </row>
    <row r="107">
      <c r="A107" s="4" t="inlineStr">
        <is>
          <t>Debt securities</t>
        </is>
      </c>
      <c r="B107" s="6" t="n">
        <v>0</v>
      </c>
      <c r="D107" s="6" t="n">
        <v>0</v>
      </c>
    </row>
    <row r="108">
      <c r="A108" s="4" t="inlineStr">
        <is>
          <t>Quoted prices in active markets (Level 1) | Commercial mortgage-backed securities</t>
        </is>
      </c>
    </row>
    <row r="109">
      <c r="A109" s="3" t="inlineStr">
        <is>
          <t>Assets</t>
        </is>
      </c>
    </row>
    <row r="110">
      <c r="A110" s="4" t="inlineStr">
        <is>
          <t>Debt securities</t>
        </is>
      </c>
      <c r="B110" s="6" t="n">
        <v>0</v>
      </c>
    </row>
    <row r="111">
      <c r="A111" s="4" t="inlineStr">
        <is>
          <t>Quoted prices in active markets (Level 1) | Bank debt</t>
        </is>
      </c>
    </row>
    <row r="112">
      <c r="A112" s="3" t="inlineStr">
        <is>
          <t>Assets</t>
        </is>
      </c>
    </row>
    <row r="113">
      <c r="A113" s="4" t="inlineStr">
        <is>
          <t>Debt securities</t>
        </is>
      </c>
      <c r="D113" s="6" t="n">
        <v>0</v>
      </c>
    </row>
    <row r="114">
      <c r="A114" s="4" t="inlineStr">
        <is>
          <t>Quoted prices in active markets (Level 1) | Corporate debt securities</t>
        </is>
      </c>
    </row>
    <row r="115">
      <c r="A115" s="3" t="inlineStr">
        <is>
          <t>Assets</t>
        </is>
      </c>
    </row>
    <row r="116">
      <c r="A116" s="4" t="inlineStr">
        <is>
          <t>Debt securities</t>
        </is>
      </c>
      <c r="B116" s="6" t="n">
        <v>0</v>
      </c>
      <c r="D116" s="6" t="n">
        <v>0</v>
      </c>
    </row>
    <row r="117">
      <c r="A117" s="4" t="inlineStr">
        <is>
          <t>Quoted prices in active markets (Level 1) | U.S. government and government agency</t>
        </is>
      </c>
    </row>
    <row r="118">
      <c r="A118" s="3" t="inlineStr">
        <is>
          <t>Assets</t>
        </is>
      </c>
    </row>
    <row r="119">
      <c r="A119" s="4" t="inlineStr">
        <is>
          <t>Debt securities</t>
        </is>
      </c>
      <c r="B119" s="7" t="n">
        <v>360.9</v>
      </c>
      <c r="D119" s="6" t="n">
        <v>0</v>
      </c>
    </row>
    <row r="120">
      <c r="A120" s="3" t="inlineStr">
        <is>
          <t>Liabilities</t>
        </is>
      </c>
    </row>
    <row r="121">
      <c r="A121" s="4" t="inlineStr">
        <is>
          <t>Securities sold, not yet purchased</t>
        </is>
      </c>
      <c r="D121" s="6" t="n">
        <v>0</v>
      </c>
    </row>
    <row r="122">
      <c r="A122" s="4" t="inlineStr">
        <is>
          <t>Quoted prices in active markets (Level 1) | Non-U.S. government and government agency</t>
        </is>
      </c>
    </row>
    <row r="123">
      <c r="A123" s="3" t="inlineStr">
        <is>
          <t>Assets</t>
        </is>
      </c>
    </row>
    <row r="124">
      <c r="A124" s="4" t="inlineStr">
        <is>
          <t>Debt securities</t>
        </is>
      </c>
      <c r="B124" s="7" t="n">
        <v>17.8</v>
      </c>
    </row>
    <row r="125">
      <c r="A125" s="4" t="inlineStr">
        <is>
          <t>Quoted prices in active markets (Level 1) | U.S. states, municipalities and political subdivision</t>
        </is>
      </c>
    </row>
    <row r="126">
      <c r="A126" s="3" t="inlineStr">
        <is>
          <t>Assets</t>
        </is>
      </c>
    </row>
    <row r="127">
      <c r="A127" s="4" t="inlineStr">
        <is>
          <t>Debt securities</t>
        </is>
      </c>
      <c r="B127" s="6" t="n">
        <v>0</v>
      </c>
    </row>
    <row r="128">
      <c r="A128" s="4" t="inlineStr">
        <is>
          <t>Quoted prices in active markets (Level 1) | Preferred stocks</t>
        </is>
      </c>
    </row>
    <row r="129">
      <c r="A129" s="3" t="inlineStr">
        <is>
          <t>Assets</t>
        </is>
      </c>
    </row>
    <row r="130">
      <c r="A130" s="4" t="inlineStr">
        <is>
          <t>Debt securities</t>
        </is>
      </c>
      <c r="B130" s="6" t="n">
        <v>0</v>
      </c>
    </row>
    <row r="131">
      <c r="A131" s="4" t="inlineStr">
        <is>
          <t>Quoted prices in active markets (Level 1) | Fixed income mutual funds</t>
        </is>
      </c>
    </row>
    <row r="132">
      <c r="A132" s="3" t="inlineStr">
        <is>
          <t>Assets</t>
        </is>
      </c>
    </row>
    <row r="133">
      <c r="A133" s="4" t="inlineStr">
        <is>
          <t>Equity securities</t>
        </is>
      </c>
      <c r="B133" s="7" t="n">
        <v>2.1</v>
      </c>
    </row>
    <row r="134">
      <c r="A134" s="4" t="inlineStr">
        <is>
          <t>Quoted prices in active markets (Level 1) | Common stocks</t>
        </is>
      </c>
    </row>
    <row r="135">
      <c r="A135" s="3" t="inlineStr">
        <is>
          <t>Assets</t>
        </is>
      </c>
    </row>
    <row r="136">
      <c r="A136" s="4" t="inlineStr">
        <is>
          <t>Equity securities</t>
        </is>
      </c>
      <c r="B136" s="7" t="n">
        <v>0.7</v>
      </c>
    </row>
    <row r="137">
      <c r="A137" s="4" t="inlineStr">
        <is>
          <t>Significant other observable inputs (Level 2)</t>
        </is>
      </c>
    </row>
    <row r="138">
      <c r="A138" s="3" t="inlineStr">
        <is>
          <t>Assets</t>
        </is>
      </c>
    </row>
    <row r="139">
      <c r="A139" s="4" t="inlineStr">
        <is>
          <t>Debt securities</t>
        </is>
      </c>
      <c r="B139" s="7" t="n">
        <v>1704.1</v>
      </c>
      <c r="D139" s="7" t="n">
        <v>101.3</v>
      </c>
    </row>
    <row r="140">
      <c r="A140" s="4" t="inlineStr">
        <is>
          <t>Equity securities</t>
        </is>
      </c>
      <c r="B140" s="6" t="n">
        <v>0</v>
      </c>
    </row>
    <row r="141">
      <c r="A141" s="4" t="inlineStr">
        <is>
          <t>Short-term investments</t>
        </is>
      </c>
      <c r="B141" s="7" t="n">
        <v>2.6</v>
      </c>
    </row>
    <row r="142">
      <c r="A142" s="4" t="inlineStr">
        <is>
          <t>Other long-term investments</t>
        </is>
      </c>
      <c r="B142" s="6" t="n">
        <v>0</v>
      </c>
      <c r="D142" s="6" t="n">
        <v>0</v>
      </c>
    </row>
    <row r="143">
      <c r="A143" s="4" t="inlineStr">
        <is>
          <t>Derivative assets</t>
        </is>
      </c>
      <c r="B143" s="6" t="n">
        <v>0</v>
      </c>
      <c r="D143" s="6" t="n">
        <v>0</v>
      </c>
    </row>
    <row r="144">
      <c r="A144" s="4" t="inlineStr">
        <is>
          <t>Total assets</t>
        </is>
      </c>
      <c r="B144" s="7" t="n">
        <v>1706.7</v>
      </c>
      <c r="D144" s="7" t="n">
        <v>101.3</v>
      </c>
    </row>
    <row r="145">
      <c r="A145" s="3" t="inlineStr">
        <is>
          <t>Liabilities</t>
        </is>
      </c>
    </row>
    <row r="146">
      <c r="A146" s="4" t="inlineStr">
        <is>
          <t>Securities sold, not yet purchased</t>
        </is>
      </c>
      <c r="D146" s="6" t="n">
        <v>12</v>
      </c>
    </row>
    <row r="147">
      <c r="A147" s="4" t="inlineStr">
        <is>
          <t>Liability-classified capital instruments</t>
        </is>
      </c>
      <c r="B147" s="7" t="n">
        <v>30.6</v>
      </c>
    </row>
    <row r="148">
      <c r="A148" s="4" t="inlineStr">
        <is>
          <t>Derivative liabilities</t>
        </is>
      </c>
      <c r="B148" s="6" t="n">
        <v>0</v>
      </c>
      <c r="D148" s="6" t="n">
        <v>0</v>
      </c>
    </row>
    <row r="149">
      <c r="A149" s="4" t="inlineStr">
        <is>
          <t>Total liabilities</t>
        </is>
      </c>
      <c r="B149" s="7" t="n">
        <v>30.6</v>
      </c>
      <c r="D149" s="6" t="n">
        <v>12</v>
      </c>
    </row>
    <row r="150">
      <c r="A150" s="4" t="inlineStr">
        <is>
          <t>Significant other observable inputs (Level 2) | Asset-backed securities</t>
        </is>
      </c>
    </row>
    <row r="151">
      <c r="A151" s="3" t="inlineStr">
        <is>
          <t>Assets</t>
        </is>
      </c>
    </row>
    <row r="152">
      <c r="A152" s="4" t="inlineStr">
        <is>
          <t>Debt securities</t>
        </is>
      </c>
      <c r="B152" s="7" t="n">
        <v>513.1</v>
      </c>
      <c r="D152" s="7" t="n">
        <v>1.3</v>
      </c>
    </row>
    <row r="153">
      <c r="A153" s="4" t="inlineStr">
        <is>
          <t>Significant other observable inputs (Level 2) | Residential mortgage-backed securities</t>
        </is>
      </c>
    </row>
    <row r="154">
      <c r="A154" s="3" t="inlineStr">
        <is>
          <t>Assets</t>
        </is>
      </c>
    </row>
    <row r="155">
      <c r="A155" s="4" t="inlineStr">
        <is>
          <t>Debt securities</t>
        </is>
      </c>
      <c r="B155" s="7" t="n">
        <v>301.9</v>
      </c>
      <c r="D155" s="7" t="n">
        <v>8.699999999999999</v>
      </c>
    </row>
    <row r="156">
      <c r="A156" s="4" t="inlineStr">
        <is>
          <t>Significant other observable inputs (Level 2) | Commercial mortgage-backed securities</t>
        </is>
      </c>
    </row>
    <row r="157">
      <c r="A157" s="3" t="inlineStr">
        <is>
          <t>Assets</t>
        </is>
      </c>
    </row>
    <row r="158">
      <c r="A158" s="4" t="inlineStr">
        <is>
          <t>Debt securities</t>
        </is>
      </c>
      <c r="B158" s="7" t="n">
        <v>147.3</v>
      </c>
    </row>
    <row r="159">
      <c r="A159" s="4" t="inlineStr">
        <is>
          <t>Significant other observable inputs (Level 2) | Bank debt</t>
        </is>
      </c>
    </row>
    <row r="160">
      <c r="A160" s="3" t="inlineStr">
        <is>
          <t>Assets</t>
        </is>
      </c>
    </row>
    <row r="161">
      <c r="A161" s="4" t="inlineStr">
        <is>
          <t>Debt securities</t>
        </is>
      </c>
      <c r="D161" s="7" t="n">
        <v>0.4</v>
      </c>
    </row>
    <row r="162">
      <c r="A162" s="4" t="inlineStr">
        <is>
          <t>Significant other observable inputs (Level 2) | Corporate debt securities</t>
        </is>
      </c>
    </row>
    <row r="163">
      <c r="A163" s="3" t="inlineStr">
        <is>
          <t>Assets</t>
        </is>
      </c>
    </row>
    <row r="164">
      <c r="A164" s="4" t="inlineStr">
        <is>
          <t>Debt securities</t>
        </is>
      </c>
      <c r="B164" s="7" t="n">
        <v>602.6</v>
      </c>
      <c r="D164" s="7" t="n">
        <v>37.7</v>
      </c>
    </row>
    <row r="165">
      <c r="A165" s="4" t="inlineStr">
        <is>
          <t>Significant other observable inputs (Level 2) | U.S. government and government agency</t>
        </is>
      </c>
    </row>
    <row r="166">
      <c r="A166" s="3" t="inlineStr">
        <is>
          <t>Assets</t>
        </is>
      </c>
    </row>
    <row r="167">
      <c r="A167" s="4" t="inlineStr">
        <is>
          <t>Debt securities</t>
        </is>
      </c>
      <c r="B167" s="7" t="n">
        <v>24.5</v>
      </c>
      <c r="D167" s="7" t="n">
        <v>53.2</v>
      </c>
    </row>
    <row r="168">
      <c r="A168" s="3" t="inlineStr">
        <is>
          <t>Liabilities</t>
        </is>
      </c>
    </row>
    <row r="169">
      <c r="A169" s="4" t="inlineStr">
        <is>
          <t>Securities sold, not yet purchased</t>
        </is>
      </c>
      <c r="D169" s="6" t="n">
        <v>12</v>
      </c>
    </row>
    <row r="170">
      <c r="A170" s="4" t="inlineStr">
        <is>
          <t>Significant other observable inputs (Level 2) | Non-U.S. government and government agency</t>
        </is>
      </c>
    </row>
    <row r="171">
      <c r="A171" s="3" t="inlineStr">
        <is>
          <t>Assets</t>
        </is>
      </c>
    </row>
    <row r="172">
      <c r="A172" s="4" t="inlineStr">
        <is>
          <t>Debt securities</t>
        </is>
      </c>
      <c r="B172" s="7" t="n">
        <v>114.5</v>
      </c>
    </row>
    <row r="173">
      <c r="A173" s="4" t="inlineStr">
        <is>
          <t>Significant other observable inputs (Level 2) | U.S. states, municipalities and political subdivision</t>
        </is>
      </c>
    </row>
    <row r="174">
      <c r="A174" s="3" t="inlineStr">
        <is>
          <t>Assets</t>
        </is>
      </c>
    </row>
    <row r="175">
      <c r="A175" s="4" t="inlineStr">
        <is>
          <t>Debt securities</t>
        </is>
      </c>
      <c r="B175" s="7" t="n">
        <v>0.2</v>
      </c>
    </row>
    <row r="176">
      <c r="A176" s="4" t="inlineStr">
        <is>
          <t>Significant other observable inputs (Level 2) | Preferred stocks</t>
        </is>
      </c>
    </row>
    <row r="177">
      <c r="A177" s="3" t="inlineStr">
        <is>
          <t>Assets</t>
        </is>
      </c>
    </row>
    <row r="178">
      <c r="A178" s="4" t="inlineStr">
        <is>
          <t>Debt securities</t>
        </is>
      </c>
      <c r="B178" s="6" t="n">
        <v>0</v>
      </c>
    </row>
    <row r="179">
      <c r="A179" s="4" t="inlineStr">
        <is>
          <t>Significant other observable inputs (Level 2) | Fixed income mutual funds</t>
        </is>
      </c>
    </row>
    <row r="180">
      <c r="A180" s="3" t="inlineStr">
        <is>
          <t>Assets</t>
        </is>
      </c>
    </row>
    <row r="181">
      <c r="A181" s="4" t="inlineStr">
        <is>
          <t>Equity securities</t>
        </is>
      </c>
      <c r="B181" s="6" t="n">
        <v>0</v>
      </c>
    </row>
    <row r="182">
      <c r="A182" s="4" t="inlineStr">
        <is>
          <t>Significant other observable inputs (Level 2) | Common stocks</t>
        </is>
      </c>
    </row>
    <row r="183">
      <c r="A183" s="3" t="inlineStr">
        <is>
          <t>Assets</t>
        </is>
      </c>
    </row>
    <row r="184">
      <c r="A184" s="4" t="inlineStr">
        <is>
          <t>Equity securities</t>
        </is>
      </c>
      <c r="B184" s="6" t="n">
        <v>0</v>
      </c>
    </row>
    <row r="185">
      <c r="A185" s="4" t="inlineStr">
        <is>
          <t>Significant unobservable inputs (Level 3)</t>
        </is>
      </c>
    </row>
    <row r="186">
      <c r="A186" s="3" t="inlineStr">
        <is>
          <t>Assets</t>
        </is>
      </c>
    </row>
    <row r="187">
      <c r="A187" s="4" t="inlineStr">
        <is>
          <t>Debt securities</t>
        </is>
      </c>
      <c r="B187" s="7" t="n">
        <v>2.8</v>
      </c>
      <c r="D187" s="6" t="n">
        <v>0</v>
      </c>
    </row>
    <row r="188">
      <c r="A188" s="4" t="inlineStr">
        <is>
          <t>Equity securities</t>
        </is>
      </c>
      <c r="B188" s="6" t="n">
        <v>0</v>
      </c>
    </row>
    <row r="189">
      <c r="A189" s="4" t="inlineStr">
        <is>
          <t>Short-term investments</t>
        </is>
      </c>
      <c r="B189" s="6" t="n">
        <v>0</v>
      </c>
    </row>
    <row r="190">
      <c r="A190" s="4" t="inlineStr">
        <is>
          <t>Other long-term investments</t>
        </is>
      </c>
      <c r="B190" s="7" t="n">
        <v>336.9</v>
      </c>
      <c r="D190" s="6" t="n">
        <v>4</v>
      </c>
    </row>
    <row r="191">
      <c r="A191" s="4" t="inlineStr">
        <is>
          <t>Derivative assets</t>
        </is>
      </c>
      <c r="B191" s="7" t="n">
        <v>0.4</v>
      </c>
      <c r="D191" s="7" t="n">
        <v>1.2</v>
      </c>
    </row>
    <row r="192">
      <c r="A192" s="4" t="inlineStr">
        <is>
          <t>Total assets</t>
        </is>
      </c>
      <c r="B192" s="7" t="n">
        <v>340.1</v>
      </c>
      <c r="D192" s="7" t="n">
        <v>5.2</v>
      </c>
    </row>
    <row r="193">
      <c r="A193" s="3" t="inlineStr">
        <is>
          <t>Liabilities</t>
        </is>
      </c>
    </row>
    <row r="194">
      <c r="A194" s="4" t="inlineStr">
        <is>
          <t>Securities sold, not yet purchased</t>
        </is>
      </c>
      <c r="D194" s="6" t="n">
        <v>0</v>
      </c>
    </row>
    <row r="195">
      <c r="A195" s="4" t="inlineStr">
        <is>
          <t>Liability-classified capital instruments</t>
        </is>
      </c>
      <c r="B195" s="7" t="n">
        <v>57.2</v>
      </c>
    </row>
    <row r="196">
      <c r="A196" s="4" t="inlineStr">
        <is>
          <t>Derivative liabilities</t>
        </is>
      </c>
      <c r="B196" s="7" t="n">
        <v>3.2</v>
      </c>
      <c r="D196" s="6" t="n">
        <v>1</v>
      </c>
    </row>
    <row r="197">
      <c r="A197" s="4" t="inlineStr">
        <is>
          <t>Total liabilities</t>
        </is>
      </c>
      <c r="B197" s="7" t="n">
        <v>60.4</v>
      </c>
      <c r="D197" s="6" t="n">
        <v>1</v>
      </c>
    </row>
    <row r="198">
      <c r="A198" s="4" t="inlineStr">
        <is>
          <t>Significant unobservable inputs (Level 3) | Asset-backed securities</t>
        </is>
      </c>
    </row>
    <row r="199">
      <c r="A199" s="3" t="inlineStr">
        <is>
          <t>Assets</t>
        </is>
      </c>
    </row>
    <row r="200">
      <c r="A200" s="4" t="inlineStr">
        <is>
          <t>Debt securities</t>
        </is>
      </c>
      <c r="B200" s="6" t="n">
        <v>0</v>
      </c>
      <c r="D200" s="6" t="n">
        <v>0</v>
      </c>
    </row>
    <row r="201">
      <c r="A201" s="4" t="inlineStr">
        <is>
          <t>Significant unobservable inputs (Level 3) | Residential mortgage-backed securities</t>
        </is>
      </c>
    </row>
    <row r="202">
      <c r="A202" s="3" t="inlineStr">
        <is>
          <t>Assets</t>
        </is>
      </c>
    </row>
    <row r="203">
      <c r="A203" s="4" t="inlineStr">
        <is>
          <t>Debt securities</t>
        </is>
      </c>
      <c r="B203" s="6" t="n">
        <v>0</v>
      </c>
      <c r="D203" s="6" t="n">
        <v>0</v>
      </c>
    </row>
    <row r="204">
      <c r="A204" s="4" t="inlineStr">
        <is>
          <t>Significant unobservable inputs (Level 3) | Commercial mortgage-backed securities</t>
        </is>
      </c>
    </row>
    <row r="205">
      <c r="A205" s="3" t="inlineStr">
        <is>
          <t>Assets</t>
        </is>
      </c>
    </row>
    <row r="206">
      <c r="A206" s="4" t="inlineStr">
        <is>
          <t>Debt securities</t>
        </is>
      </c>
      <c r="B206" s="6" t="n">
        <v>0</v>
      </c>
    </row>
    <row r="207">
      <c r="A207" s="4" t="inlineStr">
        <is>
          <t>Significant unobservable inputs (Level 3) | Bank debt</t>
        </is>
      </c>
    </row>
    <row r="208">
      <c r="A208" s="3" t="inlineStr">
        <is>
          <t>Assets</t>
        </is>
      </c>
    </row>
    <row r="209">
      <c r="A209" s="4" t="inlineStr">
        <is>
          <t>Debt securities</t>
        </is>
      </c>
      <c r="D209" s="6" t="n">
        <v>0</v>
      </c>
    </row>
    <row r="210">
      <c r="A210" s="4" t="inlineStr">
        <is>
          <t>Significant unobservable inputs (Level 3) | Corporate debt securities</t>
        </is>
      </c>
    </row>
    <row r="211">
      <c r="A211" s="3" t="inlineStr">
        <is>
          <t>Assets</t>
        </is>
      </c>
    </row>
    <row r="212">
      <c r="A212" s="4" t="inlineStr">
        <is>
          <t>Debt securities</t>
        </is>
      </c>
      <c r="B212" s="6" t="n">
        <v>0</v>
      </c>
      <c r="D212" s="6" t="n">
        <v>0</v>
      </c>
    </row>
    <row r="213">
      <c r="A213" s="4" t="inlineStr">
        <is>
          <t>Significant unobservable inputs (Level 3) | U.S. government and government agency</t>
        </is>
      </c>
    </row>
    <row r="214">
      <c r="A214" s="3" t="inlineStr">
        <is>
          <t>Assets</t>
        </is>
      </c>
    </row>
    <row r="215">
      <c r="A215" s="4" t="inlineStr">
        <is>
          <t>Debt securities</t>
        </is>
      </c>
      <c r="B215" s="6" t="n">
        <v>0</v>
      </c>
      <c r="D215" s="6" t="n">
        <v>0</v>
      </c>
    </row>
    <row r="216">
      <c r="A216" s="3" t="inlineStr">
        <is>
          <t>Liabilities</t>
        </is>
      </c>
    </row>
    <row r="217">
      <c r="A217" s="4" t="inlineStr">
        <is>
          <t>Securities sold, not yet purchased</t>
        </is>
      </c>
      <c r="D217" s="6" t="n">
        <v>0</v>
      </c>
    </row>
    <row r="218">
      <c r="A218" s="4" t="inlineStr">
        <is>
          <t>Significant unobservable inputs (Level 3) | Non-U.S. government and government agency</t>
        </is>
      </c>
    </row>
    <row r="219">
      <c r="A219" s="3" t="inlineStr">
        <is>
          <t>Assets</t>
        </is>
      </c>
    </row>
    <row r="220">
      <c r="A220" s="4" t="inlineStr">
        <is>
          <t>Debt securities</t>
        </is>
      </c>
      <c r="B220" s="6" t="n">
        <v>0</v>
      </c>
    </row>
    <row r="221">
      <c r="A221" s="4" t="inlineStr">
        <is>
          <t>Significant unobservable inputs (Level 3) | U.S. states, municipalities and political subdivision</t>
        </is>
      </c>
    </row>
    <row r="222">
      <c r="A222" s="3" t="inlineStr">
        <is>
          <t>Assets</t>
        </is>
      </c>
    </row>
    <row r="223">
      <c r="A223" s="4" t="inlineStr">
        <is>
          <t>Debt securities</t>
        </is>
      </c>
      <c r="B223" s="6" t="n">
        <v>0</v>
      </c>
    </row>
    <row r="224">
      <c r="A224" s="4" t="inlineStr">
        <is>
          <t>Significant unobservable inputs (Level 3) | Preferred stocks</t>
        </is>
      </c>
    </row>
    <row r="225">
      <c r="A225" s="3" t="inlineStr">
        <is>
          <t>Assets</t>
        </is>
      </c>
    </row>
    <row r="226">
      <c r="A226" s="4" t="inlineStr">
        <is>
          <t>Debt securities</t>
        </is>
      </c>
      <c r="B226" s="7" t="n">
        <v>2.8</v>
      </c>
    </row>
    <row r="227">
      <c r="A227" s="4" t="inlineStr">
        <is>
          <t>Significant unobservable inputs (Level 3) | Fixed income mutual funds</t>
        </is>
      </c>
    </row>
    <row r="228">
      <c r="A228" s="3" t="inlineStr">
        <is>
          <t>Assets</t>
        </is>
      </c>
    </row>
    <row r="229">
      <c r="A229" s="4" t="inlineStr">
        <is>
          <t>Equity securities</t>
        </is>
      </c>
      <c r="B229" s="6" t="n">
        <v>0</v>
      </c>
    </row>
    <row r="230">
      <c r="A230" s="4" t="inlineStr">
        <is>
          <t>Significant unobservable inputs (Level 3) | Common stocks</t>
        </is>
      </c>
    </row>
    <row r="231">
      <c r="A231" s="3" t="inlineStr">
        <is>
          <t>Assets</t>
        </is>
      </c>
    </row>
    <row r="232">
      <c r="A232" s="4" t="inlineStr">
        <is>
          <t>Equity securities</t>
        </is>
      </c>
      <c r="B232" s="6" t="n">
        <v>0</v>
      </c>
    </row>
    <row r="233">
      <c r="A233" s="4" t="inlineStr">
        <is>
          <t>Valued at NAV</t>
        </is>
      </c>
    </row>
    <row r="234">
      <c r="A234" s="3" t="inlineStr">
        <is>
          <t>Assets</t>
        </is>
      </c>
    </row>
    <row r="235">
      <c r="A235" s="4" t="inlineStr">
        <is>
          <t>Investments in funds valued at NAV</t>
        </is>
      </c>
      <c r="B235" s="5" t="n">
        <v>1028.8</v>
      </c>
      <c r="D235" s="5" t="n">
        <v>105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55.8</v>
      </c>
      <c r="C4" s="5" t="n">
        <v>143.8</v>
      </c>
      <c r="D4" s="5" t="n">
        <v>200.6</v>
      </c>
    </row>
    <row r="5">
      <c r="A5" s="3" t="inlineStr">
        <is>
          <t>Adjustments to reconcile net income to net cash provided by operating activities:</t>
        </is>
      </c>
    </row>
    <row r="6">
      <c r="A6" s="4" t="inlineStr">
        <is>
          <t>Share compensation</t>
        </is>
      </c>
      <c r="B6" s="7" t="n">
        <v>11.4</v>
      </c>
      <c r="C6" s="7" t="n">
        <v>6.6</v>
      </c>
      <c r="D6" s="6" t="n">
        <v>7</v>
      </c>
    </row>
    <row r="7">
      <c r="A7" s="4" t="inlineStr">
        <is>
          <t>Net interest expense on deposit liabilities</t>
        </is>
      </c>
      <c r="B7" s="7" t="n">
        <v>3.7</v>
      </c>
      <c r="C7" s="7" t="n">
        <v>0.9</v>
      </c>
      <c r="D7" s="7" t="n">
        <v>5.9</v>
      </c>
    </row>
    <row r="8">
      <c r="A8" s="4" t="inlineStr">
        <is>
          <t>Net realized and unrealized (gain) loss on investments and derivatives</t>
        </is>
      </c>
      <c r="B8" s="6" t="n">
        <v>3</v>
      </c>
      <c r="C8" s="7" t="n">
        <v>-62.5</v>
      </c>
      <c r="D8" s="7" t="n">
        <v>-2.5</v>
      </c>
    </row>
    <row r="9">
      <c r="A9" s="4" t="inlineStr">
        <is>
          <t>Net realized and unrealized gain on investment in related party investment funds</t>
        </is>
      </c>
      <c r="B9" s="6" t="n">
        <v>-304</v>
      </c>
      <c r="C9" s="6" t="n">
        <v>-195</v>
      </c>
      <c r="D9" s="7" t="n">
        <v>-249.6</v>
      </c>
    </row>
    <row r="10">
      <c r="A10" s="4" t="inlineStr">
        <is>
          <t>Other revenues</t>
        </is>
      </c>
      <c r="B10" s="7" t="n">
        <v>-100.1</v>
      </c>
      <c r="C10" s="6" t="n">
        <v>0</v>
      </c>
      <c r="D10" s="6" t="n">
        <v>0</v>
      </c>
    </row>
    <row r="11">
      <c r="A11" s="4" t="inlineStr">
        <is>
          <t>Gain from sale of consolidated subsidiary</t>
        </is>
      </c>
      <c r="B11" s="7" t="n">
        <v>-5.8</v>
      </c>
      <c r="C11" s="6" t="n">
        <v>0</v>
      </c>
      <c r="D11" s="6" t="n">
        <v>0</v>
      </c>
    </row>
    <row r="12">
      <c r="A12" s="4" t="inlineStr">
        <is>
          <t>Amortization of premium and accretion of discount, net</t>
        </is>
      </c>
      <c r="B12" s="7" t="n">
        <v>9.5</v>
      </c>
      <c r="C12" s="7" t="n">
        <v>-3.8</v>
      </c>
      <c r="D12" s="7" t="n">
        <v>-1.4</v>
      </c>
    </row>
    <row r="13">
      <c r="A13" s="4" t="inlineStr">
        <is>
          <t>Amortization of intangible assets</t>
        </is>
      </c>
      <c r="B13" s="7" t="n">
        <v>5.9</v>
      </c>
      <c r="C13" s="6" t="n">
        <v>0</v>
      </c>
      <c r="D13" s="6" t="n">
        <v>0</v>
      </c>
    </row>
    <row r="14">
      <c r="A14" s="4" t="inlineStr">
        <is>
          <t>Depreciation and other amortization</t>
        </is>
      </c>
      <c r="B14" s="7" t="n">
        <v>6.1</v>
      </c>
      <c r="C14" s="6" t="n">
        <v>0</v>
      </c>
      <c r="D14" s="6" t="n">
        <v>0</v>
      </c>
    </row>
    <row r="15">
      <c r="A15" s="4" t="inlineStr">
        <is>
          <t>Other items, net</t>
        </is>
      </c>
      <c r="B15" s="7" t="n">
        <v>-26.3</v>
      </c>
      <c r="C15" s="7" t="n">
        <v>5.2</v>
      </c>
      <c r="D15" s="7" t="n">
        <v>3.6</v>
      </c>
    </row>
    <row r="16">
      <c r="A16" s="3" t="inlineStr">
        <is>
          <t>Changes in assets and liabilities:</t>
        </is>
      </c>
    </row>
    <row r="17">
      <c r="A17" s="4" t="inlineStr">
        <is>
          <t>Insurance and reinsurance balances receivable, net</t>
        </is>
      </c>
      <c r="B17" s="7" t="n">
        <v>-48.3</v>
      </c>
      <c r="C17" s="7" t="n">
        <v>38.6</v>
      </c>
      <c r="D17" s="7" t="n">
        <v>20.4</v>
      </c>
    </row>
    <row r="18">
      <c r="A18" s="4" t="inlineStr">
        <is>
          <t>Deferred acquisition costs and value of business acquired, net</t>
        </is>
      </c>
      <c r="B18" s="7" t="n">
        <v>-2.3</v>
      </c>
      <c r="C18" s="7" t="n">
        <v>23.6</v>
      </c>
      <c r="D18" s="7" t="n">
        <v>24.8</v>
      </c>
    </row>
    <row r="19">
      <c r="A19" s="4" t="inlineStr">
        <is>
          <t>Unearned premiums ceded</t>
        </is>
      </c>
      <c r="B19" s="7" t="n">
        <v>-33.3</v>
      </c>
      <c r="C19" s="7" t="n">
        <v>-17.3</v>
      </c>
      <c r="D19" s="7" t="n">
        <v>-1.5</v>
      </c>
    </row>
    <row r="20">
      <c r="A20" s="4" t="inlineStr">
        <is>
          <t>Loss and loss adjustment expenses recoverable, net</t>
        </is>
      </c>
      <c r="B20" s="7" t="n">
        <v>-390.2</v>
      </c>
      <c r="C20" s="7" t="n">
        <v>-8.9</v>
      </c>
      <c r="D20" s="7" t="n">
        <v>-3.5</v>
      </c>
    </row>
    <row r="21">
      <c r="A21" s="4" t="inlineStr">
        <is>
          <t>Deferred tax asset/liability</t>
        </is>
      </c>
      <c r="B21" s="7" t="n">
        <v>-44.8</v>
      </c>
      <c r="C21" s="7" t="n">
        <v>7.9</v>
      </c>
      <c r="D21" s="7" t="n">
        <v>0.7</v>
      </c>
    </row>
    <row r="22">
      <c r="A22" s="4" t="inlineStr">
        <is>
          <t>Other assets</t>
        </is>
      </c>
      <c r="B22" s="7" t="n">
        <v>34.8</v>
      </c>
      <c r="C22" s="7" t="n">
        <v>-4.6</v>
      </c>
      <c r="D22" s="7" t="n">
        <v>-0.8</v>
      </c>
    </row>
    <row r="23">
      <c r="A23" s="4" t="inlineStr">
        <is>
          <t>Interest and dividends receivable</t>
        </is>
      </c>
      <c r="B23" s="7" t="n">
        <v>0.6</v>
      </c>
      <c r="C23" s="7" t="n">
        <v>1.3</v>
      </c>
      <c r="D23" s="7" t="n">
        <v>-0.9</v>
      </c>
    </row>
    <row r="24">
      <c r="A24" s="4" t="inlineStr">
        <is>
          <t>Loss and loss adjustment expense reserves</t>
        </is>
      </c>
      <c r="B24" s="7" t="n">
        <v>614.8</v>
      </c>
      <c r="C24" s="7" t="n">
        <v>190.3</v>
      </c>
      <c r="D24" s="7" t="n">
        <v>157.8</v>
      </c>
    </row>
    <row r="25">
      <c r="A25" s="4" t="inlineStr">
        <is>
          <t>Unearned premium reserves</t>
        </is>
      </c>
      <c r="B25" s="7" t="n">
        <v>13.6</v>
      </c>
      <c r="C25" s="7" t="n">
        <v>-51.3</v>
      </c>
      <c r="D25" s="7" t="n">
        <v>-41.6</v>
      </c>
    </row>
    <row r="26">
      <c r="A26" s="4" t="inlineStr">
        <is>
          <t>Reinsurance balances payable</t>
        </is>
      </c>
      <c r="B26" s="6" t="n">
        <v>223</v>
      </c>
      <c r="C26" s="7" t="n">
        <v>1.8</v>
      </c>
      <c r="D26" s="7" t="n">
        <v>11.5</v>
      </c>
    </row>
    <row r="27">
      <c r="A27" s="4" t="inlineStr">
        <is>
          <t>Accounts payable, accrued expenses and other liabilities</t>
        </is>
      </c>
      <c r="B27" s="7" t="n">
        <v>-25.5</v>
      </c>
      <c r="C27" s="7" t="n">
        <v>-3.3</v>
      </c>
      <c r="D27" s="7" t="n">
        <v>10.6</v>
      </c>
    </row>
    <row r="28">
      <c r="A28" s="4" t="inlineStr">
        <is>
          <t>Net cash provided by operating activities</t>
        </is>
      </c>
      <c r="B28" s="7" t="n">
        <v>1.6</v>
      </c>
      <c r="C28" s="7" t="n">
        <v>73.3</v>
      </c>
      <c r="D28" s="7" t="n">
        <v>141.1</v>
      </c>
    </row>
    <row r="29">
      <c r="A29" s="3" t="inlineStr">
        <is>
          <t>Investing activities</t>
        </is>
      </c>
    </row>
    <row r="30">
      <c r="A30" s="4" t="inlineStr">
        <is>
          <t>Proceeds from redemptions from related party investment funds</t>
        </is>
      </c>
      <c r="B30" s="6" t="n">
        <v>200</v>
      </c>
      <c r="C30" s="6" t="n">
        <v>0</v>
      </c>
      <c r="D30" s="6" t="n">
        <v>760</v>
      </c>
    </row>
    <row r="31">
      <c r="A31" s="4" t="inlineStr">
        <is>
          <t>Contributions to related party investment funds</t>
        </is>
      </c>
      <c r="B31" s="6" t="n">
        <v>0</v>
      </c>
      <c r="C31" s="6" t="n">
        <v>0</v>
      </c>
      <c r="D31" s="6" t="n">
        <v>-87</v>
      </c>
    </row>
    <row r="32">
      <c r="A32" s="4" t="inlineStr">
        <is>
          <t>Change in participation agreement with related party investment funds</t>
        </is>
      </c>
      <c r="B32" s="6" t="n">
        <v>0</v>
      </c>
      <c r="C32" s="6" t="n">
        <v>0</v>
      </c>
      <c r="D32" s="7" t="n">
        <v>-2.3</v>
      </c>
    </row>
    <row r="33">
      <c r="A33" s="4" t="inlineStr">
        <is>
          <t>Purchases of investments</t>
        </is>
      </c>
      <c r="B33" s="7" t="n">
        <v>-3398.7</v>
      </c>
      <c r="C33" s="7" t="n">
        <v>-444.1</v>
      </c>
      <c r="D33" s="7" t="n">
        <v>-331.4</v>
      </c>
    </row>
    <row r="34">
      <c r="A34" s="4" t="inlineStr">
        <is>
          <t>Proceeds from sales and maturities of investments</t>
        </is>
      </c>
      <c r="B34" s="7" t="n">
        <v>2687.9</v>
      </c>
      <c r="C34" s="7" t="n">
        <v>532.2</v>
      </c>
      <c r="D34" s="7" t="n">
        <v>446.2</v>
      </c>
    </row>
    <row r="35">
      <c r="A35" s="4" t="inlineStr">
        <is>
          <t>Purchases of investments to cover short sales</t>
        </is>
      </c>
      <c r="B35" s="7" t="n">
        <v>-20.6</v>
      </c>
      <c r="C35" s="7" t="n">
        <v>-2.8</v>
      </c>
      <c r="D35" s="6" t="n">
        <v>0</v>
      </c>
    </row>
    <row r="36">
      <c r="A36" s="4" t="inlineStr">
        <is>
          <t>Proceeds from short sales of investments</t>
        </is>
      </c>
      <c r="B36" s="7" t="n">
        <v>9.699999999999999</v>
      </c>
      <c r="C36" s="7" t="n">
        <v>15.7</v>
      </c>
      <c r="D36" s="6" t="n">
        <v>0</v>
      </c>
    </row>
    <row r="37">
      <c r="A37" s="4" t="inlineStr">
        <is>
          <t>Change in due to/from brokers, net</t>
        </is>
      </c>
      <c r="B37" s="7" t="n">
        <v>77.90000000000001</v>
      </c>
      <c r="C37" s="6" t="n">
        <v>-95</v>
      </c>
      <c r="D37" s="7" t="n">
        <v>1.4</v>
      </c>
    </row>
    <row r="38">
      <c r="A38" s="4" t="inlineStr">
        <is>
          <t>Acquisition of Sirius Group, net (cash and restricted cash acquired of $740.3)</t>
        </is>
      </c>
      <c r="B38" s="7" t="n">
        <v>631.9</v>
      </c>
      <c r="C38" s="6" t="n">
        <v>0</v>
      </c>
      <c r="D38" s="6" t="n">
        <v>0</v>
      </c>
    </row>
    <row r="39">
      <c r="A39" s="4" t="inlineStr">
        <is>
          <t>Proceeds from sale of consolidated subsidiary, net of cash sold</t>
        </is>
      </c>
      <c r="B39" s="7" t="n">
        <v>20.5</v>
      </c>
      <c r="C39" s="6" t="n">
        <v>0</v>
      </c>
      <c r="D39" s="6" t="n">
        <v>0</v>
      </c>
    </row>
    <row r="40">
      <c r="A40" s="4" t="inlineStr">
        <is>
          <t>Net cash provided by investing activities</t>
        </is>
      </c>
      <c r="B40" s="7" t="n">
        <v>208.6</v>
      </c>
      <c r="C40" s="6" t="n">
        <v>6</v>
      </c>
      <c r="D40" s="7" t="n">
        <v>786.9</v>
      </c>
    </row>
    <row r="41">
      <c r="A41" s="3" t="inlineStr">
        <is>
          <t>Financing activities</t>
        </is>
      </c>
    </row>
    <row r="42">
      <c r="A42" s="4" t="inlineStr">
        <is>
          <t>Proceeds from issuance of SiriusPoint common shares, net of costs</t>
        </is>
      </c>
      <c r="B42" s="7" t="n">
        <v>50.8</v>
      </c>
      <c r="C42" s="6" t="n">
        <v>0</v>
      </c>
      <c r="D42" s="7" t="n">
        <v>1.9</v>
      </c>
    </row>
    <row r="43">
      <c r="A43" s="4" t="inlineStr">
        <is>
          <t>Taxes paid on withholding shares</t>
        </is>
      </c>
      <c r="B43" s="7" t="n">
        <v>-0.5</v>
      </c>
      <c r="C43" s="7" t="n">
        <v>-0.3</v>
      </c>
      <c r="D43" s="7" t="n">
        <v>-0.1</v>
      </c>
    </row>
    <row r="44">
      <c r="A44" s="4" t="inlineStr">
        <is>
          <t>Cash dividends paid to preference shareholders</t>
        </is>
      </c>
      <c r="B44" s="7" t="n">
        <v>-12.2</v>
      </c>
      <c r="C44" s="6" t="n">
        <v>0</v>
      </c>
      <c r="D44" s="6" t="n">
        <v>0</v>
      </c>
    </row>
    <row r="45">
      <c r="A45" s="4" t="inlineStr">
        <is>
          <t>Net proceeds (payments) on deposit liability contracts</t>
        </is>
      </c>
      <c r="B45" s="6" t="n">
        <v>-14</v>
      </c>
      <c r="C45" s="7" t="n">
        <v>-20.2</v>
      </c>
      <c r="D45" s="7" t="n">
        <v>10.8</v>
      </c>
    </row>
    <row r="46">
      <c r="A46" s="4" t="inlineStr">
        <is>
          <t>Change in total noncontrolling interests, net</t>
        </is>
      </c>
      <c r="B46" s="7" t="n">
        <v>0.2</v>
      </c>
      <c r="C46" s="7" t="n">
        <v>1.1</v>
      </c>
      <c r="D46" s="6" t="n">
        <v>0</v>
      </c>
    </row>
    <row r="47">
      <c r="A47" s="4" t="inlineStr">
        <is>
          <t>Net cash provided by (used in) financing activities</t>
        </is>
      </c>
      <c r="B47" s="7" t="n">
        <v>24.3</v>
      </c>
      <c r="C47" s="7" t="n">
        <v>-19.4</v>
      </c>
      <c r="D47" s="7" t="n">
        <v>12.6</v>
      </c>
    </row>
    <row r="48">
      <c r="A48" s="4" t="inlineStr">
        <is>
          <t>Net increase in cash, cash equivalents and restricted cash</t>
        </is>
      </c>
      <c r="B48" s="7" t="n">
        <v>234.5</v>
      </c>
      <c r="C48" s="7" t="n">
        <v>59.9</v>
      </c>
      <c r="D48" s="7" t="n">
        <v>940.6</v>
      </c>
    </row>
    <row r="49">
      <c r="A49" s="4" t="inlineStr">
        <is>
          <t>Cash, cash equivalents and restricted cash at beginning of year</t>
        </is>
      </c>
      <c r="B49" s="7" t="n">
        <v>1713.9</v>
      </c>
      <c r="C49" s="6" t="n">
        <v>1654</v>
      </c>
      <c r="D49" s="7" t="n">
        <v>713.4</v>
      </c>
    </row>
    <row r="50">
      <c r="A50" s="4" t="inlineStr">
        <is>
          <t>Cash, cash equivalents and restricted cash at end of year</t>
        </is>
      </c>
      <c r="B50" s="7" t="n">
        <v>1948.4</v>
      </c>
      <c r="C50" s="7" t="n">
        <v>1713.9</v>
      </c>
      <c r="D50" s="6" t="n">
        <v>1654</v>
      </c>
    </row>
    <row r="51">
      <c r="A51" s="3" t="inlineStr">
        <is>
          <t>Supplementary information</t>
        </is>
      </c>
    </row>
    <row r="52">
      <c r="A52" s="4" t="inlineStr">
        <is>
          <t>Interest paid in cash</t>
        </is>
      </c>
      <c r="B52" s="7" t="n">
        <v>39.3</v>
      </c>
      <c r="C52" s="7" t="n">
        <v>8.300000000000001</v>
      </c>
      <c r="D52" s="7" t="n">
        <v>8.1</v>
      </c>
    </row>
    <row r="53">
      <c r="A53" s="4" t="inlineStr">
        <is>
          <t>Income taxes paid in cash</t>
        </is>
      </c>
      <c r="B53" s="5" t="n">
        <v>14.7</v>
      </c>
      <c r="C53" s="5" t="n">
        <v>0.1</v>
      </c>
      <c r="D53" s="8"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Dec. 31, 2021</t>
        </is>
      </c>
      <c r="C1" s="2" t="inlineStr">
        <is>
          <t>Dec. 31, 2020</t>
        </is>
      </c>
    </row>
    <row r="2">
      <c r="A2" s="3" t="inlineStr">
        <is>
          <t>Fair Value Disclosures [Abstract]</t>
        </is>
      </c>
    </row>
    <row r="3">
      <c r="A3" s="4" t="inlineStr">
        <is>
          <t>Reclassification of assets, Level 2 to Level 3</t>
        </is>
      </c>
      <c r="B3" s="8" t="n">
        <v>0</v>
      </c>
      <c r="C3" s="8" t="n">
        <v>0</v>
      </c>
    </row>
    <row r="4">
      <c r="A4" s="4" t="inlineStr">
        <is>
          <t>Reclassification of liabilities, Level 2 to Level 3</t>
        </is>
      </c>
      <c r="B4" s="6" t="n">
        <v>0</v>
      </c>
      <c r="C4" s="6" t="n">
        <v>0</v>
      </c>
    </row>
    <row r="5">
      <c r="A5" s="4" t="inlineStr">
        <is>
          <t>Reclassification of assets, Level 3 to Level 2</t>
        </is>
      </c>
      <c r="B5" s="6" t="n">
        <v>0</v>
      </c>
      <c r="C5" s="6" t="n">
        <v>0</v>
      </c>
    </row>
    <row r="6">
      <c r="A6" s="4" t="inlineStr">
        <is>
          <t>Reclassification of liabilities, Level 3 to Level 2</t>
        </is>
      </c>
      <c r="B6" s="8" t="n">
        <v>0</v>
      </c>
      <c r="C6" s="8"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investments measured at fair value using Level 3 inputs (Details) - USD ($) $ in Million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eginning balance</t>
        </is>
      </c>
      <c r="B4" s="5" t="n">
        <v>5.2</v>
      </c>
      <c r="C4" s="8" t="n">
        <v>4</v>
      </c>
    </row>
    <row r="5">
      <c r="A5" s="4" t="inlineStr">
        <is>
          <t>Transfers in to (out of) Level 3</t>
        </is>
      </c>
      <c r="B5" s="7" t="n">
        <v>-1.2</v>
      </c>
      <c r="C5" s="6" t="n">
        <v>0</v>
      </c>
    </row>
    <row r="6">
      <c r="A6" s="4" t="inlineStr">
        <is>
          <t>Purchases</t>
        </is>
      </c>
      <c r="B6" s="7" t="n">
        <v>122.6</v>
      </c>
      <c r="C6" s="6" t="n">
        <v>0</v>
      </c>
    </row>
    <row r="7">
      <c r="A7" s="4" t="inlineStr">
        <is>
          <t>Assets Acquired</t>
        </is>
      </c>
      <c r="B7" s="7" t="n">
        <v>294.9</v>
      </c>
      <c r="C7" s="6" t="n">
        <v>0</v>
      </c>
    </row>
    <row r="8">
      <c r="A8" s="4" t="inlineStr">
        <is>
          <t>Sales</t>
        </is>
      </c>
      <c r="B8" s="7" t="n">
        <v>-79.09999999999999</v>
      </c>
      <c r="C8" s="6" t="n">
        <v>0</v>
      </c>
    </row>
    <row r="9">
      <c r="A9" s="4" t="inlineStr">
        <is>
          <t>Realized and Unrealized Gains (Losses)</t>
        </is>
      </c>
      <c r="B9" s="7" t="n">
        <v>-2.3</v>
      </c>
      <c r="C9" s="7" t="n">
        <v>1.2</v>
      </c>
    </row>
    <row r="10">
      <c r="A10" s="4" t="inlineStr">
        <is>
          <t>Ending balance</t>
        </is>
      </c>
      <c r="B10" s="7" t="n">
        <v>340.1</v>
      </c>
      <c r="C10" s="7" t="n">
        <v>5.2</v>
      </c>
    </row>
    <row r="11">
      <c r="A11" s="3" t="inlineStr">
        <is>
          <t>Fair Value, Liabilities Measured on Recurring Basis, Unobservable Input Reconciliation, Calculation [Roll Forward]</t>
        </is>
      </c>
    </row>
    <row r="12">
      <c r="A12" s="4" t="inlineStr">
        <is>
          <t>Beginning balance</t>
        </is>
      </c>
      <c r="B12" s="6" t="n">
        <v>-1</v>
      </c>
      <c r="C12" s="6" t="n">
        <v>0</v>
      </c>
    </row>
    <row r="13">
      <c r="A13" s="4" t="inlineStr">
        <is>
          <t>Transfers in to (out of) Level 3</t>
        </is>
      </c>
      <c r="B13" s="7" t="n">
        <v>28.2</v>
      </c>
      <c r="C13" s="6" t="n">
        <v>0</v>
      </c>
    </row>
    <row r="14">
      <c r="A14" s="4" t="inlineStr">
        <is>
          <t>Purchases</t>
        </is>
      </c>
      <c r="B14" s="6" t="n">
        <v>-138</v>
      </c>
      <c r="C14" s="6" t="n">
        <v>0</v>
      </c>
    </row>
    <row r="15">
      <c r="A15" s="4" t="inlineStr">
        <is>
          <t>Assets Acquired</t>
        </is>
      </c>
      <c r="B15" s="7" t="n">
        <v>-2.7</v>
      </c>
      <c r="C15" s="6" t="n">
        <v>0</v>
      </c>
    </row>
    <row r="16">
      <c r="A16" s="4" t="inlineStr">
        <is>
          <t>Sales</t>
        </is>
      </c>
      <c r="B16" s="7" t="n">
        <v>1.9</v>
      </c>
      <c r="C16" s="6" t="n">
        <v>-1</v>
      </c>
    </row>
    <row r="17">
      <c r="A17" s="4" t="inlineStr">
        <is>
          <t>Realized and Unrealized Gains (Losses)</t>
        </is>
      </c>
      <c r="B17" s="7" t="n">
        <v>51.2</v>
      </c>
      <c r="C17" s="6" t="n">
        <v>0</v>
      </c>
    </row>
    <row r="18">
      <c r="A18" s="4" t="inlineStr">
        <is>
          <t>Ending balance</t>
        </is>
      </c>
      <c r="B18" s="7" t="n">
        <v>-60.4</v>
      </c>
      <c r="C18" s="6" t="n">
        <v>-1</v>
      </c>
    </row>
    <row r="19">
      <c r="A19" s="4" t="inlineStr">
        <is>
          <t>Liability-classified capital instruments</t>
        </is>
      </c>
    </row>
    <row r="20">
      <c r="A20" s="3" t="inlineStr">
        <is>
          <t>Fair Value, Liabilities Measured on Recurring Basis, Unobservable Input Reconciliation, Calculation [Roll Forward]</t>
        </is>
      </c>
    </row>
    <row r="21">
      <c r="A21" s="4" t="inlineStr">
        <is>
          <t>Beginning balance</t>
        </is>
      </c>
      <c r="B21" s="6" t="n">
        <v>0</v>
      </c>
    </row>
    <row r="22">
      <c r="A22" s="4" t="inlineStr">
        <is>
          <t>Transfers in to (out of) Level 3</t>
        </is>
      </c>
      <c r="B22" s="6" t="n">
        <v>27</v>
      </c>
    </row>
    <row r="23">
      <c r="A23" s="4" t="inlineStr">
        <is>
          <t>Purchases</t>
        </is>
      </c>
      <c r="B23" s="7" t="n">
        <v>-137.6</v>
      </c>
    </row>
    <row r="24">
      <c r="A24" s="4" t="inlineStr">
        <is>
          <t>Assets Acquired</t>
        </is>
      </c>
      <c r="B24" s="6" t="n">
        <v>0</v>
      </c>
    </row>
    <row r="25">
      <c r="A25" s="4" t="inlineStr">
        <is>
          <t>Sales</t>
        </is>
      </c>
      <c r="B25" s="6" t="n">
        <v>0</v>
      </c>
    </row>
    <row r="26">
      <c r="A26" s="4" t="inlineStr">
        <is>
          <t>Realized and Unrealized Gains (Losses)</t>
        </is>
      </c>
      <c r="B26" s="7" t="n">
        <v>53.4</v>
      </c>
    </row>
    <row r="27">
      <c r="A27" s="4" t="inlineStr">
        <is>
          <t>Ending balance</t>
        </is>
      </c>
      <c r="B27" s="7" t="n">
        <v>-57.2</v>
      </c>
      <c r="C27" s="6" t="n">
        <v>0</v>
      </c>
    </row>
    <row r="28">
      <c r="A28" s="4" t="inlineStr">
        <is>
          <t>Contingent consideration</t>
        </is>
      </c>
    </row>
    <row r="29">
      <c r="A29" s="3" t="inlineStr">
        <is>
          <t>Fair Value, Liabilities Measured on Recurring Basis, Unobservable Input Reconciliation, Calculation [Roll Forward]</t>
        </is>
      </c>
    </row>
    <row r="30">
      <c r="A30" s="4" t="inlineStr">
        <is>
          <t>Beginning balance</t>
        </is>
      </c>
      <c r="B30" s="6" t="n">
        <v>0</v>
      </c>
    </row>
    <row r="31">
      <c r="A31" s="4" t="inlineStr">
        <is>
          <t>Transfers in to (out of) Level 3</t>
        </is>
      </c>
      <c r="B31" s="6" t="n">
        <v>0</v>
      </c>
    </row>
    <row r="32">
      <c r="A32" s="4" t="inlineStr">
        <is>
          <t>Purchases</t>
        </is>
      </c>
      <c r="B32" s="6" t="n">
        <v>0</v>
      </c>
    </row>
    <row r="33">
      <c r="A33" s="4" t="inlineStr">
        <is>
          <t>Assets Acquired</t>
        </is>
      </c>
      <c r="B33" s="7" t="n">
        <v>-0.7</v>
      </c>
    </row>
    <row r="34">
      <c r="A34" s="4" t="inlineStr">
        <is>
          <t>Sales</t>
        </is>
      </c>
      <c r="B34" s="7" t="n">
        <v>1.9</v>
      </c>
    </row>
    <row r="35">
      <c r="A35" s="4" t="inlineStr">
        <is>
          <t>Realized and Unrealized Gains (Losses)</t>
        </is>
      </c>
      <c r="B35" s="7" t="n">
        <v>-1.2</v>
      </c>
    </row>
    <row r="36">
      <c r="A36" s="4" t="inlineStr">
        <is>
          <t>Ending balance</t>
        </is>
      </c>
      <c r="B36" s="6" t="n">
        <v>0</v>
      </c>
      <c r="C36" s="6" t="n">
        <v>0</v>
      </c>
    </row>
    <row r="37">
      <c r="A37" s="4" t="inlineStr">
        <is>
          <t>Derivative liabilities</t>
        </is>
      </c>
    </row>
    <row r="38">
      <c r="A38" s="3" t="inlineStr">
        <is>
          <t>Fair Value, Liabilities Measured on Recurring Basis, Unobservable Input Reconciliation, Calculation [Roll Forward]</t>
        </is>
      </c>
    </row>
    <row r="39">
      <c r="A39" s="4" t="inlineStr">
        <is>
          <t>Beginning balance</t>
        </is>
      </c>
      <c r="B39" s="6" t="n">
        <v>-1</v>
      </c>
      <c r="C39" s="6" t="n">
        <v>0</v>
      </c>
    </row>
    <row r="40">
      <c r="A40" s="4" t="inlineStr">
        <is>
          <t>Transfers in to (out of) Level 3</t>
        </is>
      </c>
      <c r="B40" s="7" t="n">
        <v>1.2</v>
      </c>
      <c r="C40" s="6" t="n">
        <v>0</v>
      </c>
    </row>
    <row r="41">
      <c r="A41" s="4" t="inlineStr">
        <is>
          <t>Purchases</t>
        </is>
      </c>
      <c r="B41" s="7" t="n">
        <v>-0.4</v>
      </c>
      <c r="C41" s="6" t="n">
        <v>0</v>
      </c>
    </row>
    <row r="42">
      <c r="A42" s="4" t="inlineStr">
        <is>
          <t>Assets Acquired</t>
        </is>
      </c>
      <c r="B42" s="6" t="n">
        <v>-2</v>
      </c>
      <c r="C42" s="6" t="n">
        <v>0</v>
      </c>
    </row>
    <row r="43">
      <c r="A43" s="4" t="inlineStr">
        <is>
          <t>Sales</t>
        </is>
      </c>
      <c r="B43" s="6" t="n">
        <v>0</v>
      </c>
      <c r="C43" s="6" t="n">
        <v>-1</v>
      </c>
    </row>
    <row r="44">
      <c r="A44" s="4" t="inlineStr">
        <is>
          <t>Realized and Unrealized Gains (Losses)</t>
        </is>
      </c>
      <c r="B44" s="6" t="n">
        <v>-1</v>
      </c>
      <c r="C44" s="6" t="n">
        <v>0</v>
      </c>
    </row>
    <row r="45">
      <c r="A45" s="4" t="inlineStr">
        <is>
          <t>Ending balance</t>
        </is>
      </c>
      <c r="B45" s="7" t="n">
        <v>-3.2</v>
      </c>
      <c r="C45" s="6" t="n">
        <v>-1</v>
      </c>
    </row>
    <row r="46">
      <c r="A46" s="4" t="inlineStr">
        <is>
          <t>Preferred stocks</t>
        </is>
      </c>
    </row>
    <row r="47">
      <c r="A47" s="3" t="inlineStr">
        <is>
          <t>Fair Value, Assets Measured on Recurring Basis, Unobservable Input Reconciliation, Calculation [Roll Forward]</t>
        </is>
      </c>
    </row>
    <row r="48">
      <c r="A48" s="4" t="inlineStr">
        <is>
          <t>Beginning balance</t>
        </is>
      </c>
      <c r="B48" s="6" t="n">
        <v>0</v>
      </c>
    </row>
    <row r="49">
      <c r="A49" s="4" t="inlineStr">
        <is>
          <t>Transfers in to (out of) Level 3</t>
        </is>
      </c>
      <c r="B49" s="6" t="n">
        <v>0</v>
      </c>
    </row>
    <row r="50">
      <c r="A50" s="4" t="inlineStr">
        <is>
          <t>Purchases</t>
        </is>
      </c>
      <c r="B50" s="6" t="n">
        <v>10</v>
      </c>
    </row>
    <row r="51">
      <c r="A51" s="4" t="inlineStr">
        <is>
          <t>Assets Acquired</t>
        </is>
      </c>
      <c r="B51" s="7" t="n">
        <v>2.8</v>
      </c>
    </row>
    <row r="52">
      <c r="A52" s="4" t="inlineStr">
        <is>
          <t>Sales</t>
        </is>
      </c>
      <c r="B52" s="6" t="n">
        <v>-10</v>
      </c>
    </row>
    <row r="53">
      <c r="A53" s="4" t="inlineStr">
        <is>
          <t>Realized and Unrealized Gains (Losses)</t>
        </is>
      </c>
      <c r="B53" s="6" t="n">
        <v>0</v>
      </c>
    </row>
    <row r="54">
      <c r="A54" s="4" t="inlineStr">
        <is>
          <t>Ending balance</t>
        </is>
      </c>
      <c r="B54" s="7" t="n">
        <v>2.8</v>
      </c>
      <c r="C54" s="6" t="n">
        <v>0</v>
      </c>
    </row>
    <row r="55">
      <c r="A55" s="4" t="inlineStr">
        <is>
          <t>Other long-term investments</t>
        </is>
      </c>
    </row>
    <row r="56">
      <c r="A56" s="3" t="inlineStr">
        <is>
          <t>Fair Value, Assets Measured on Recurring Basis, Unobservable Input Reconciliation, Calculation [Roll Forward]</t>
        </is>
      </c>
    </row>
    <row r="57">
      <c r="A57" s="4" t="inlineStr">
        <is>
          <t>Beginning balance</t>
        </is>
      </c>
      <c r="B57" s="6" t="n">
        <v>4</v>
      </c>
      <c r="C57" s="6" t="n">
        <v>4</v>
      </c>
    </row>
    <row r="58">
      <c r="A58" s="4" t="inlineStr">
        <is>
          <t>Transfers in to (out of) Level 3</t>
        </is>
      </c>
      <c r="B58" s="6" t="n">
        <v>0</v>
      </c>
      <c r="C58" s="6" t="n">
        <v>0</v>
      </c>
    </row>
    <row r="59">
      <c r="A59" s="4" t="inlineStr">
        <is>
          <t>Purchases</t>
        </is>
      </c>
      <c r="B59" s="7" t="n">
        <v>103.6</v>
      </c>
      <c r="C59" s="6" t="n">
        <v>0</v>
      </c>
    </row>
    <row r="60">
      <c r="A60" s="4" t="inlineStr">
        <is>
          <t>Assets Acquired</t>
        </is>
      </c>
      <c r="B60" s="6" t="n">
        <v>259</v>
      </c>
      <c r="C60" s="6" t="n">
        <v>0</v>
      </c>
    </row>
    <row r="61">
      <c r="A61" s="4" t="inlineStr">
        <is>
          <t>Sales</t>
        </is>
      </c>
      <c r="B61" s="7" t="n">
        <v>-24.9</v>
      </c>
      <c r="C61" s="6" t="n">
        <v>0</v>
      </c>
    </row>
    <row r="62">
      <c r="A62" s="4" t="inlineStr">
        <is>
          <t>Realized and Unrealized Gains (Losses)</t>
        </is>
      </c>
      <c r="B62" s="7" t="n">
        <v>-4.8</v>
      </c>
      <c r="C62" s="6" t="n">
        <v>0</v>
      </c>
    </row>
    <row r="63">
      <c r="A63" s="4" t="inlineStr">
        <is>
          <t>Ending balance</t>
        </is>
      </c>
      <c r="B63" s="7" t="n">
        <v>336.9</v>
      </c>
      <c r="C63" s="6" t="n">
        <v>4</v>
      </c>
    </row>
    <row r="64">
      <c r="A64" s="4" t="inlineStr">
        <is>
          <t>Derivative assets</t>
        </is>
      </c>
    </row>
    <row r="65">
      <c r="A65" s="3" t="inlineStr">
        <is>
          <t>Fair Value, Assets Measured on Recurring Basis, Unobservable Input Reconciliation, Calculation [Roll Forward]</t>
        </is>
      </c>
    </row>
    <row r="66">
      <c r="A66" s="4" t="inlineStr">
        <is>
          <t>Beginning balance</t>
        </is>
      </c>
      <c r="B66" s="7" t="n">
        <v>1.2</v>
      </c>
      <c r="C66" s="6" t="n">
        <v>0</v>
      </c>
    </row>
    <row r="67">
      <c r="A67" s="4" t="inlineStr">
        <is>
          <t>Transfers in to (out of) Level 3</t>
        </is>
      </c>
      <c r="B67" s="7" t="n">
        <v>-1.2</v>
      </c>
      <c r="C67" s="6" t="n">
        <v>0</v>
      </c>
    </row>
    <row r="68">
      <c r="A68" s="4" t="inlineStr">
        <is>
          <t>Purchases</t>
        </is>
      </c>
      <c r="B68" s="6" t="n">
        <v>0</v>
      </c>
      <c r="C68" s="6" t="n">
        <v>0</v>
      </c>
    </row>
    <row r="69">
      <c r="A69" s="4" t="inlineStr">
        <is>
          <t>Assets Acquired</t>
        </is>
      </c>
      <c r="B69" s="7" t="n">
        <v>0.3</v>
      </c>
      <c r="C69" s="4" t="inlineStr">
        <is>
          <t xml:space="preserve"> </t>
        </is>
      </c>
    </row>
    <row r="70">
      <c r="A70" s="4" t="inlineStr">
        <is>
          <t>Sales</t>
        </is>
      </c>
      <c r="B70" s="7" t="n">
        <v>-1.4</v>
      </c>
      <c r="C70" s="6" t="n">
        <v>0</v>
      </c>
    </row>
    <row r="71">
      <c r="A71" s="4" t="inlineStr">
        <is>
          <t>Realized and Unrealized Gains (Losses)</t>
        </is>
      </c>
      <c r="B71" s="7" t="n">
        <v>1.5</v>
      </c>
      <c r="C71" s="7" t="n">
        <v>1.2</v>
      </c>
    </row>
    <row r="72">
      <c r="A72" s="4" t="inlineStr">
        <is>
          <t>Ending balance</t>
        </is>
      </c>
      <c r="B72" s="7" t="n">
        <v>0.4</v>
      </c>
      <c r="C72" s="7" t="n">
        <v>1.2</v>
      </c>
    </row>
    <row r="73">
      <c r="A73" s="4" t="inlineStr">
        <is>
          <t>Loan participations</t>
        </is>
      </c>
    </row>
    <row r="74">
      <c r="A74" s="3" t="inlineStr">
        <is>
          <t>Fair Value, Assets Measured on Recurring Basis, Unobservable Input Reconciliation, Calculation [Roll Forward]</t>
        </is>
      </c>
    </row>
    <row r="75">
      <c r="A75" s="4" t="inlineStr">
        <is>
          <t>Beginning balance</t>
        </is>
      </c>
      <c r="B75" s="6" t="n">
        <v>0</v>
      </c>
    </row>
    <row r="76">
      <c r="A76" s="4" t="inlineStr">
        <is>
          <t>Transfers in to (out of) Level 3</t>
        </is>
      </c>
      <c r="B76" s="6" t="n">
        <v>0</v>
      </c>
    </row>
    <row r="77">
      <c r="A77" s="4" t="inlineStr">
        <is>
          <t>Purchases</t>
        </is>
      </c>
      <c r="B77" s="6" t="n">
        <v>9</v>
      </c>
    </row>
    <row r="78">
      <c r="A78" s="4" t="inlineStr">
        <is>
          <t>Assets Acquired</t>
        </is>
      </c>
      <c r="B78" s="7" t="n">
        <v>32.8</v>
      </c>
    </row>
    <row r="79">
      <c r="A79" s="4" t="inlineStr">
        <is>
          <t>Sales</t>
        </is>
      </c>
      <c r="B79" s="7" t="n">
        <v>-42.8</v>
      </c>
    </row>
    <row r="80">
      <c r="A80" s="4" t="inlineStr">
        <is>
          <t>Realized and Unrealized Gains (Losses)</t>
        </is>
      </c>
      <c r="B80" s="6" t="n">
        <v>1</v>
      </c>
    </row>
    <row r="81">
      <c r="A81" s="4" t="inlineStr">
        <is>
          <t>Ending balance</t>
        </is>
      </c>
      <c r="B81" s="8" t="n">
        <v>0</v>
      </c>
      <c r="C81" s="8"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Fair value measurements - Significant unobservable inputs used for recurring fair value measurements (Details) $ in Millions</t>
        </is>
      </c>
      <c r="B1" s="2" t="inlineStr">
        <is>
          <t>Dec. 31, 2021USD ($)$ / shares</t>
        </is>
      </c>
      <c r="C1" s="2" t="inlineStr">
        <is>
          <t>Feb. 26, 2021USD ($)</t>
        </is>
      </c>
      <c r="D1" s="2" t="inlineStr">
        <is>
          <t>Dec. 31, 2020USD ($)</t>
        </is>
      </c>
    </row>
    <row r="2">
      <c r="A2" s="3" t="inlineStr">
        <is>
          <t>Fair Value Measurement Inputs and Valuation Techniques [Line Items]</t>
        </is>
      </c>
    </row>
    <row r="3">
      <c r="A3" s="4" t="inlineStr">
        <is>
          <t>Other long-term investments</t>
        </is>
      </c>
      <c r="B3" s="5" t="n">
        <v>456.1</v>
      </c>
      <c r="D3" s="8" t="n">
        <v>4</v>
      </c>
    </row>
    <row r="4">
      <c r="A4" s="4" t="inlineStr">
        <is>
          <t>Liability-classified capital instruments</t>
        </is>
      </c>
      <c r="B4" s="7" t="n">
        <v>-87.8</v>
      </c>
      <c r="C4" s="5" t="n">
        <v>-137.6</v>
      </c>
      <c r="D4" s="6" t="n">
        <v>0</v>
      </c>
    </row>
    <row r="5">
      <c r="A5" s="4" t="inlineStr">
        <is>
          <t>Private equity funds</t>
        </is>
      </c>
    </row>
    <row r="6">
      <c r="A6" s="3" t="inlineStr">
        <is>
          <t>Fair Value Measurement Inputs and Valuation Techniques [Line Items]</t>
        </is>
      </c>
    </row>
    <row r="7">
      <c r="A7" s="4" t="inlineStr">
        <is>
          <t>Other long-term investments</t>
        </is>
      </c>
      <c r="B7" s="7" t="n">
        <v>125.4</v>
      </c>
    </row>
    <row r="8">
      <c r="A8" s="4" t="inlineStr">
        <is>
          <t>Series A preference shares</t>
        </is>
      </c>
    </row>
    <row r="9">
      <c r="A9" s="3" t="inlineStr">
        <is>
          <t>Fair Value Measurement Inputs and Valuation Techniques [Line Items]</t>
        </is>
      </c>
    </row>
    <row r="10">
      <c r="A10" s="4" t="inlineStr">
        <is>
          <t>Liability-classified capital instruments</t>
        </is>
      </c>
      <c r="B10" s="7" t="n">
        <v>-20.4</v>
      </c>
      <c r="C10" s="5" t="n">
        <v>-40.8</v>
      </c>
    </row>
    <row r="11">
      <c r="A11" s="4" t="inlineStr">
        <is>
          <t>Significant unobservable inputs (Level 3)</t>
        </is>
      </c>
    </row>
    <row r="12">
      <c r="A12" s="3" t="inlineStr">
        <is>
          <t>Fair Value Measurement Inputs and Valuation Techniques [Line Items]</t>
        </is>
      </c>
    </row>
    <row r="13">
      <c r="A13" s="4" t="inlineStr">
        <is>
          <t>Other long-term investments</t>
        </is>
      </c>
      <c r="B13" s="7" t="n">
        <v>336.9</v>
      </c>
      <c r="D13" s="8" t="n">
        <v>4</v>
      </c>
    </row>
    <row r="14">
      <c r="A14" s="4" t="inlineStr">
        <is>
          <t>Liability-classified capital instruments</t>
        </is>
      </c>
      <c r="B14" s="7" t="n">
        <v>-57.2</v>
      </c>
    </row>
    <row r="15">
      <c r="A15" s="4" t="inlineStr">
        <is>
          <t>Significant unobservable inputs (Level 3) | Fair Value, Recurring | Third party appraisal</t>
        </is>
      </c>
    </row>
    <row r="16">
      <c r="A16" s="3" t="inlineStr">
        <is>
          <t>Fair Value Measurement Inputs and Valuation Techniques [Line Items]</t>
        </is>
      </c>
    </row>
    <row r="17">
      <c r="A17" s="4" t="inlineStr">
        <is>
          <t>Derivative instruments</t>
        </is>
      </c>
      <c r="B17" s="5" t="n">
        <v>-3.8</v>
      </c>
    </row>
    <row r="18">
      <c r="A18" s="4" t="inlineStr">
        <is>
          <t>Significant unobservable inputs (Level 3) | Fair Value, Recurring | Third party appraisal | Broker quotes</t>
        </is>
      </c>
    </row>
    <row r="19">
      <c r="A19" s="3" t="inlineStr">
        <is>
          <t>Fair Value Measurement Inputs and Valuation Techniques [Line Items]</t>
        </is>
      </c>
    </row>
    <row r="20">
      <c r="A20" s="4" t="inlineStr">
        <is>
          <t>Derivative instruments, Unobservable input</t>
        </is>
      </c>
      <c r="B20" s="7" t="n">
        <v>-3.8</v>
      </c>
    </row>
    <row r="21">
      <c r="A21" s="4" t="inlineStr">
        <is>
          <t>Significant unobservable inputs (Level 3) | Fair Value, Recurring | Private equity securities | Market multiple analysis</t>
        </is>
      </c>
    </row>
    <row r="22">
      <c r="A22" s="3" t="inlineStr">
        <is>
          <t>Fair Value Measurement Inputs and Valuation Techniques [Line Items]</t>
        </is>
      </c>
    </row>
    <row r="23">
      <c r="A23" s="4" t="inlineStr">
        <is>
          <t>Other long-term investments</t>
        </is>
      </c>
      <c r="B23" s="5" t="n">
        <v>156.1</v>
      </c>
    </row>
    <row r="24">
      <c r="A24" s="4" t="inlineStr">
        <is>
          <t>Significant unobservable inputs (Level 3) | Fair Value, Recurring | Private equity securities | Discounted cash flow</t>
        </is>
      </c>
    </row>
    <row r="25">
      <c r="A25" s="3" t="inlineStr">
        <is>
          <t>Fair Value Measurement Inputs and Valuation Techniques [Line Items]</t>
        </is>
      </c>
    </row>
    <row r="26">
      <c r="A26" s="4" t="inlineStr">
        <is>
          <t>Other long-term investments</t>
        </is>
      </c>
      <c r="B26" s="8" t="n">
        <v>40</v>
      </c>
    </row>
    <row r="27">
      <c r="A27" s="4" t="inlineStr">
        <is>
          <t>Significant unobservable inputs (Level 3) | Fair Value, Recurring | Private equity securities | Discounted cash flow | Share price</t>
        </is>
      </c>
    </row>
    <row r="28">
      <c r="A28" s="3" t="inlineStr">
        <is>
          <t>Fair Value Measurement Inputs and Valuation Techniques [Line Items]</t>
        </is>
      </c>
    </row>
    <row r="29">
      <c r="A29" s="4" t="inlineStr">
        <is>
          <t>Other long-term investments, Unobservable input | $ / shares</t>
        </is>
      </c>
      <c r="B29" s="12" t="n">
        <v>51.26</v>
      </c>
    </row>
    <row r="30">
      <c r="A30" s="4" t="inlineStr">
        <is>
          <t>Significant unobservable inputs (Level 3) | Fair Value, Recurring | Private equity funds | Net asset value discount</t>
        </is>
      </c>
    </row>
    <row r="31">
      <c r="A31" s="3" t="inlineStr">
        <is>
          <t>Fair Value Measurement Inputs and Valuation Techniques [Line Items]</t>
        </is>
      </c>
    </row>
    <row r="32">
      <c r="A32" s="4" t="inlineStr">
        <is>
          <t>Other long-term investments</t>
        </is>
      </c>
      <c r="B32" s="5" t="n">
        <v>80.59999999999999</v>
      </c>
    </row>
    <row r="33">
      <c r="A33" s="4" t="inlineStr">
        <is>
          <t>Significant unobservable inputs (Level 3) | Fair Value, Recurring | Private equity funds | Net asset value discount | Discount | Minimum</t>
        </is>
      </c>
    </row>
    <row r="34">
      <c r="A34" s="3" t="inlineStr">
        <is>
          <t>Fair Value Measurement Inputs and Valuation Techniques [Line Items]</t>
        </is>
      </c>
    </row>
    <row r="35">
      <c r="A35" s="4" t="inlineStr">
        <is>
          <t>Other long-term investments, Unobservable input</t>
        </is>
      </c>
      <c r="B35" s="12" t="n">
        <v>0.05</v>
      </c>
    </row>
    <row r="36">
      <c r="A36" s="4" t="inlineStr">
        <is>
          <t>Significant unobservable inputs (Level 3) | Fair Value, Recurring | Private equity funds | Net asset value discount | Discount | Maximum</t>
        </is>
      </c>
    </row>
    <row r="37">
      <c r="A37" s="3" t="inlineStr">
        <is>
          <t>Fair Value Measurement Inputs and Valuation Techniques [Line Items]</t>
        </is>
      </c>
    </row>
    <row r="38">
      <c r="A38" s="4" t="inlineStr">
        <is>
          <t>Other long-term investments, Unobservable input</t>
        </is>
      </c>
      <c r="B38" s="12" t="n">
        <v>0.5</v>
      </c>
    </row>
    <row r="39">
      <c r="A39" s="4" t="inlineStr">
        <is>
          <t>Significant unobservable inputs (Level 3) | Fair Value, Recurring | Private debt instrument | Discounted cash flow</t>
        </is>
      </c>
    </row>
    <row r="40">
      <c r="A40" s="3" t="inlineStr">
        <is>
          <t>Fair Value Measurement Inputs and Valuation Techniques [Line Items]</t>
        </is>
      </c>
    </row>
    <row r="41">
      <c r="A41" s="4" t="inlineStr">
        <is>
          <t>Other long-term investments</t>
        </is>
      </c>
      <c r="B41" s="5" t="n">
        <v>5.7</v>
      </c>
    </row>
    <row r="42">
      <c r="A42" s="4" t="inlineStr">
        <is>
          <t>Significant unobservable inputs (Level 3) | Fair Value, Recurring | Private debt instrument | Discounted cash flow | Discount | Minimum</t>
        </is>
      </c>
    </row>
    <row r="43">
      <c r="A43" s="3" t="inlineStr">
        <is>
          <t>Fair Value Measurement Inputs and Valuation Techniques [Line Items]</t>
        </is>
      </c>
    </row>
    <row r="44">
      <c r="A44" s="4" t="inlineStr">
        <is>
          <t>Other long-term investments, Unobservable input</t>
        </is>
      </c>
      <c r="B44" s="13" t="n">
        <v>0.0474</v>
      </c>
    </row>
    <row r="45">
      <c r="A45" s="4" t="inlineStr">
        <is>
          <t>Significant unobservable inputs (Level 3) | Fair Value, Recurring | Private debt instrument | Discounted cash flow | Discount | Maximum</t>
        </is>
      </c>
    </row>
    <row r="46">
      <c r="A46" s="3" t="inlineStr">
        <is>
          <t>Fair Value Measurement Inputs and Valuation Techniques [Line Items]</t>
        </is>
      </c>
    </row>
    <row r="47">
      <c r="A47" s="4" t="inlineStr">
        <is>
          <t>Other long-term investments, Unobservable input</t>
        </is>
      </c>
      <c r="B47" s="13" t="n">
        <v>0.057</v>
      </c>
    </row>
    <row r="48">
      <c r="A48" s="4" t="inlineStr">
        <is>
          <t>Significant unobservable inputs (Level 3) | Fair Value, Recurring | Private debt instrument | Discounted cash flow | Discount | Median</t>
        </is>
      </c>
    </row>
    <row r="49">
      <c r="A49" s="3" t="inlineStr">
        <is>
          <t>Fair Value Measurement Inputs and Valuation Techniques [Line Items]</t>
        </is>
      </c>
    </row>
    <row r="50">
      <c r="A50" s="4" t="inlineStr">
        <is>
          <t>Other long-term investments, Unobservable input</t>
        </is>
      </c>
      <c r="B50" s="13" t="n">
        <v>0.0514</v>
      </c>
    </row>
    <row r="51">
      <c r="A51" s="4" t="inlineStr">
        <is>
          <t>Significant unobservable inputs (Level 3) | Fair Value, Recurring | Series A preference shares | Model simulation</t>
        </is>
      </c>
    </row>
    <row r="52">
      <c r="A52" s="3" t="inlineStr">
        <is>
          <t>Fair Value Measurement Inputs and Valuation Techniques [Line Items]</t>
        </is>
      </c>
    </row>
    <row r="53">
      <c r="A53" s="4" t="inlineStr">
        <is>
          <t>Liability-classified capital instruments</t>
        </is>
      </c>
      <c r="B53" s="5" t="n">
        <v>-20.4</v>
      </c>
    </row>
    <row r="54">
      <c r="A54" s="4" t="inlineStr">
        <is>
          <t>Significant unobservable inputs (Level 3) | Fair Value, Recurring | Series A preference shares | Model simulation | Share price</t>
        </is>
      </c>
    </row>
    <row r="55">
      <c r="A55" s="3" t="inlineStr">
        <is>
          <t>Fair Value Measurement Inputs and Valuation Techniques [Line Items]</t>
        </is>
      </c>
    </row>
    <row r="56">
      <c r="A56" s="4" t="inlineStr">
        <is>
          <t>Liability-classified capital instruments measurement input | $ / shares</t>
        </is>
      </c>
      <c r="B56" s="12" t="n">
        <v>1.74</v>
      </c>
    </row>
    <row r="57">
      <c r="A57" s="4" t="inlineStr">
        <is>
          <t>Significant unobservable inputs (Level 3) | Fair Value, Recurring | Warrants | Pricing model</t>
        </is>
      </c>
    </row>
    <row r="58">
      <c r="A58" s="3" t="inlineStr">
        <is>
          <t>Fair Value Measurement Inputs and Valuation Techniques [Line Items]</t>
        </is>
      </c>
    </row>
    <row r="59">
      <c r="A59" s="4" t="inlineStr">
        <is>
          <t>Liability-classified capital instruments</t>
        </is>
      </c>
      <c r="B59" s="5" t="n">
        <v>-3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Details) - Level 2 - USD ($) $ in Millions</t>
        </is>
      </c>
      <c r="B1" s="2" t="inlineStr">
        <is>
          <t>Dec. 31, 2021</t>
        </is>
      </c>
      <c r="C1" s="2" t="inlineStr">
        <is>
          <t>Dec. 31, 2020</t>
        </is>
      </c>
    </row>
    <row r="2">
      <c r="A2" s="4" t="inlineStr">
        <is>
          <t>Fair Value | Series B preference shares</t>
        </is>
      </c>
    </row>
    <row r="3">
      <c r="A3" s="3" t="inlineStr">
        <is>
          <t>Fair Value Disclosure, Asset and Liability, Not Measured at Fair Value [Line Items]</t>
        </is>
      </c>
    </row>
    <row r="4">
      <c r="A4" s="4" t="inlineStr">
        <is>
          <t>Series B preference shares</t>
        </is>
      </c>
      <c r="B4" s="5" t="n">
        <v>220.9</v>
      </c>
    </row>
    <row r="5">
      <c r="A5" s="4" t="inlineStr">
        <is>
          <t>Fair Value | Subordinated Notes</t>
        </is>
      </c>
    </row>
    <row r="6">
      <c r="A6" s="3" t="inlineStr">
        <is>
          <t>Fair Value Disclosure, Asset and Liability, Not Measured at Fair Value [Line Items]</t>
        </is>
      </c>
    </row>
    <row r="7">
      <c r="A7" s="4" t="inlineStr">
        <is>
          <t>Long-term debt</t>
        </is>
      </c>
      <c r="B7" s="7" t="n">
        <v>302.3</v>
      </c>
    </row>
    <row r="8">
      <c r="A8" s="4" t="inlineStr">
        <is>
          <t>Fair Value | Senior Notes | 2016 SIG Senior Notes</t>
        </is>
      </c>
    </row>
    <row r="9">
      <c r="A9" s="3" t="inlineStr">
        <is>
          <t>Fair Value Disclosure, Asset and Liability, Not Measured at Fair Value [Line Items]</t>
        </is>
      </c>
    </row>
    <row r="10">
      <c r="A10" s="4" t="inlineStr">
        <is>
          <t>Long-term debt</t>
        </is>
      </c>
      <c r="B10" s="7" t="n">
        <v>412.8</v>
      </c>
    </row>
    <row r="11">
      <c r="A11" s="4" t="inlineStr">
        <is>
          <t>Fair Value | Senior Notes | 2015 TPRUSA Senior Notes</t>
        </is>
      </c>
    </row>
    <row r="12">
      <c r="A12" s="3" t="inlineStr">
        <is>
          <t>Fair Value Disclosure, Asset and Liability, Not Measured at Fair Value [Line Items]</t>
        </is>
      </c>
    </row>
    <row r="13">
      <c r="A13" s="4" t="inlineStr">
        <is>
          <t>Long-term debt</t>
        </is>
      </c>
      <c r="B13" s="7" t="n">
        <v>120.5</v>
      </c>
      <c r="C13" s="5" t="n">
        <v>117.8</v>
      </c>
    </row>
    <row r="14">
      <c r="A14" s="4" t="inlineStr">
        <is>
          <t>Carrying Value | Series B preference shares</t>
        </is>
      </c>
    </row>
    <row r="15">
      <c r="A15" s="3" t="inlineStr">
        <is>
          <t>Fair Value Disclosure, Asset and Liability, Not Measured at Fair Value [Line Items]</t>
        </is>
      </c>
    </row>
    <row r="16">
      <c r="A16" s="4" t="inlineStr">
        <is>
          <t>Series B preference shares</t>
        </is>
      </c>
      <c r="B16" s="6" t="n">
        <v>200</v>
      </c>
    </row>
    <row r="17">
      <c r="A17" s="4" t="inlineStr">
        <is>
          <t>Carrying Value | Subordinated Notes</t>
        </is>
      </c>
    </row>
    <row r="18">
      <c r="A18" s="3" t="inlineStr">
        <is>
          <t>Fair Value Disclosure, Asset and Liability, Not Measured at Fair Value [Line Items]</t>
        </is>
      </c>
    </row>
    <row r="19">
      <c r="A19" s="4" t="inlineStr">
        <is>
          <t>Long-term debt</t>
        </is>
      </c>
      <c r="B19" s="7" t="n">
        <v>296.3</v>
      </c>
    </row>
    <row r="20">
      <c r="A20" s="4" t="inlineStr">
        <is>
          <t>Carrying Value | Senior Notes | 2016 SIG Senior Notes</t>
        </is>
      </c>
    </row>
    <row r="21">
      <c r="A21" s="3" t="inlineStr">
        <is>
          <t>Fair Value Disclosure, Asset and Liability, Not Measured at Fair Value [Line Items]</t>
        </is>
      </c>
    </row>
    <row r="22">
      <c r="A22" s="4" t="inlineStr">
        <is>
          <t>Long-term debt</t>
        </is>
      </c>
      <c r="B22" s="6" t="n">
        <v>406</v>
      </c>
    </row>
    <row r="23">
      <c r="A23" s="4" t="inlineStr">
        <is>
          <t>Carrying Value | Senior Notes | 2015 TPRUSA Senior Notes</t>
        </is>
      </c>
    </row>
    <row r="24">
      <c r="A24" s="3" t="inlineStr">
        <is>
          <t>Fair Value Disclosure, Asset and Liability, Not Measured at Fair Value [Line Items]</t>
        </is>
      </c>
    </row>
    <row r="25">
      <c r="A25" s="4" t="inlineStr">
        <is>
          <t>Long-term debt</t>
        </is>
      </c>
      <c r="B25" s="5" t="n">
        <v>114.4</v>
      </c>
      <c r="C25" s="5" t="n">
        <v>11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vestments - Summary of debt securities (Details) - USD ($)</t>
        </is>
      </c>
      <c r="B1" s="2" t="inlineStr">
        <is>
          <t>Dec. 31, 2021</t>
        </is>
      </c>
      <c r="C1" s="2" t="inlineStr">
        <is>
          <t>Dec. 31, 2020</t>
        </is>
      </c>
    </row>
    <row r="2">
      <c r="A2" s="3" t="inlineStr">
        <is>
          <t>Debt and Equity Securities, FV-NI [Line Items]</t>
        </is>
      </c>
    </row>
    <row r="3">
      <c r="A3" s="4" t="inlineStr">
        <is>
          <t>Cost or amortized cost</t>
        </is>
      </c>
      <c r="B3" s="8" t="n">
        <v>2099300000</v>
      </c>
      <c r="C3" s="8" t="n">
        <v>91400000</v>
      </c>
    </row>
    <row r="4">
      <c r="A4" s="4" t="inlineStr">
        <is>
          <t>Gross unrealized gains</t>
        </is>
      </c>
      <c r="B4" s="6" t="n">
        <v>2700000</v>
      </c>
      <c r="C4" s="6" t="n">
        <v>10900000</v>
      </c>
    </row>
    <row r="5">
      <c r="A5" s="4" t="inlineStr">
        <is>
          <t>Gross unrealized losses</t>
        </is>
      </c>
      <c r="B5" s="6" t="n">
        <v>-15600000</v>
      </c>
      <c r="C5" s="6" t="n">
        <v>-1000000</v>
      </c>
    </row>
    <row r="6">
      <c r="A6" s="4" t="inlineStr">
        <is>
          <t>Net foreign currency gains (losses)</t>
        </is>
      </c>
      <c r="B6" s="6" t="n">
        <v>-800000</v>
      </c>
      <c r="C6" s="6" t="n">
        <v>0</v>
      </c>
    </row>
    <row r="7">
      <c r="A7" s="4" t="inlineStr">
        <is>
          <t>Fair value</t>
        </is>
      </c>
      <c r="B7" s="6" t="n">
        <v>2085600000</v>
      </c>
      <c r="C7" s="6" t="n">
        <v>101300000</v>
      </c>
    </row>
    <row r="8">
      <c r="A8" s="4" t="inlineStr">
        <is>
          <t>Securities sold, not yet purchased, at fair value</t>
        </is>
      </c>
      <c r="B8" s="6" t="n">
        <v>0</v>
      </c>
      <c r="C8" s="6" t="n">
        <v>12000000</v>
      </c>
    </row>
    <row r="9">
      <c r="A9" s="4" t="inlineStr">
        <is>
          <t>Asset-backed securities</t>
        </is>
      </c>
    </row>
    <row r="10">
      <c r="A10" s="3" t="inlineStr">
        <is>
          <t>Debt and Equity Securities, FV-NI [Line Items]</t>
        </is>
      </c>
    </row>
    <row r="11">
      <c r="A11" s="4" t="inlineStr">
        <is>
          <t>Cost or amortized cost</t>
        </is>
      </c>
      <c r="B11" s="6" t="n">
        <v>512600000</v>
      </c>
      <c r="C11" s="6" t="n">
        <v>1200000</v>
      </c>
    </row>
    <row r="12">
      <c r="A12" s="4" t="inlineStr">
        <is>
          <t>Gross unrealized gains</t>
        </is>
      </c>
      <c r="B12" s="6" t="n">
        <v>900000</v>
      </c>
      <c r="C12" s="6" t="n">
        <v>100000</v>
      </c>
    </row>
    <row r="13">
      <c r="A13" s="4" t="inlineStr">
        <is>
          <t>Gross unrealized losses</t>
        </is>
      </c>
      <c r="B13" s="6" t="n">
        <v>-400000</v>
      </c>
      <c r="C13" s="6" t="n">
        <v>0</v>
      </c>
    </row>
    <row r="14">
      <c r="A14" s="4" t="inlineStr">
        <is>
          <t>Net foreign currency gains (losses)</t>
        </is>
      </c>
      <c r="B14" s="6" t="n">
        <v>0</v>
      </c>
      <c r="C14" s="6" t="n">
        <v>0</v>
      </c>
    </row>
    <row r="15">
      <c r="A15" s="4" t="inlineStr">
        <is>
          <t>Fair value</t>
        </is>
      </c>
      <c r="B15" s="6" t="n">
        <v>513100000</v>
      </c>
      <c r="C15" s="6" t="n">
        <v>1300000</v>
      </c>
    </row>
    <row r="16">
      <c r="A16" s="4" t="inlineStr">
        <is>
          <t>Residential mortgage-backed securities</t>
        </is>
      </c>
    </row>
    <row r="17">
      <c r="A17" s="3" t="inlineStr">
        <is>
          <t>Debt and Equity Securities, FV-NI [Line Items]</t>
        </is>
      </c>
    </row>
    <row r="18">
      <c r="A18" s="4" t="inlineStr">
        <is>
          <t>Cost or amortized cost</t>
        </is>
      </c>
      <c r="B18" s="6" t="n">
        <v>306500000</v>
      </c>
      <c r="C18" s="6" t="n">
        <v>8100000</v>
      </c>
    </row>
    <row r="19">
      <c r="A19" s="4" t="inlineStr">
        <is>
          <t>Gross unrealized gains</t>
        </is>
      </c>
      <c r="B19" s="6" t="n">
        <v>0</v>
      </c>
      <c r="C19" s="6" t="n">
        <v>600000</v>
      </c>
    </row>
    <row r="20">
      <c r="A20" s="4" t="inlineStr">
        <is>
          <t>Gross unrealized losses</t>
        </is>
      </c>
      <c r="B20" s="6" t="n">
        <v>-4600000</v>
      </c>
      <c r="C20" s="6" t="n">
        <v>0</v>
      </c>
    </row>
    <row r="21">
      <c r="A21" s="4" t="inlineStr">
        <is>
          <t>Net foreign currency gains (losses)</t>
        </is>
      </c>
      <c r="B21" s="6" t="n">
        <v>0</v>
      </c>
      <c r="C21" s="6" t="n">
        <v>0</v>
      </c>
    </row>
    <row r="22">
      <c r="A22" s="4" t="inlineStr">
        <is>
          <t>Fair value</t>
        </is>
      </c>
      <c r="B22" s="6" t="n">
        <v>301900000</v>
      </c>
      <c r="C22" s="6" t="n">
        <v>8700000</v>
      </c>
    </row>
    <row r="23">
      <c r="A23" s="4" t="inlineStr">
        <is>
          <t>Commercial mortgage-backed securities</t>
        </is>
      </c>
    </row>
    <row r="24">
      <c r="A24" s="3" t="inlineStr">
        <is>
          <t>Debt and Equity Securities, FV-NI [Line Items]</t>
        </is>
      </c>
    </row>
    <row r="25">
      <c r="A25" s="4" t="inlineStr">
        <is>
          <t>Cost or amortized cost</t>
        </is>
      </c>
      <c r="B25" s="6" t="n">
        <v>148400000</v>
      </c>
    </row>
    <row r="26">
      <c r="A26" s="4" t="inlineStr">
        <is>
          <t>Gross unrealized gains</t>
        </is>
      </c>
      <c r="B26" s="6" t="n">
        <v>600000</v>
      </c>
    </row>
    <row r="27">
      <c r="A27" s="4" t="inlineStr">
        <is>
          <t>Gross unrealized losses</t>
        </is>
      </c>
      <c r="B27" s="6" t="n">
        <v>-1700000</v>
      </c>
    </row>
    <row r="28">
      <c r="A28" s="4" t="inlineStr">
        <is>
          <t>Net foreign currency gains (losses)</t>
        </is>
      </c>
      <c r="B28" s="6" t="n">
        <v>0</v>
      </c>
    </row>
    <row r="29">
      <c r="A29" s="4" t="inlineStr">
        <is>
          <t>Fair value</t>
        </is>
      </c>
      <c r="B29" s="6" t="n">
        <v>147300000</v>
      </c>
    </row>
    <row r="30">
      <c r="A30" s="4" t="inlineStr">
        <is>
          <t>Bank debt</t>
        </is>
      </c>
    </row>
    <row r="31">
      <c r="A31" s="3" t="inlineStr">
        <is>
          <t>Debt and Equity Securities, FV-NI [Line Items]</t>
        </is>
      </c>
    </row>
    <row r="32">
      <c r="A32" s="4" t="inlineStr">
        <is>
          <t>Cost or amortized cost</t>
        </is>
      </c>
      <c r="C32" s="6" t="n">
        <v>300000</v>
      </c>
    </row>
    <row r="33">
      <c r="A33" s="4" t="inlineStr">
        <is>
          <t>Gross unrealized gains</t>
        </is>
      </c>
      <c r="C33" s="6" t="n">
        <v>100000</v>
      </c>
    </row>
    <row r="34">
      <c r="A34" s="4" t="inlineStr">
        <is>
          <t>Gross unrealized losses</t>
        </is>
      </c>
      <c r="C34" s="6" t="n">
        <v>0</v>
      </c>
    </row>
    <row r="35">
      <c r="A35" s="4" t="inlineStr">
        <is>
          <t>Net foreign currency gains (losses)</t>
        </is>
      </c>
      <c r="C35" s="6" t="n">
        <v>0</v>
      </c>
    </row>
    <row r="36">
      <c r="A36" s="4" t="inlineStr">
        <is>
          <t>Fair value</t>
        </is>
      </c>
      <c r="C36" s="6" t="n">
        <v>400000</v>
      </c>
    </row>
    <row r="37">
      <c r="A37" s="4" t="inlineStr">
        <is>
          <t>Corporate debt securities</t>
        </is>
      </c>
    </row>
    <row r="38">
      <c r="A38" s="3" t="inlineStr">
        <is>
          <t>Debt and Equity Securities, FV-NI [Line Items]</t>
        </is>
      </c>
    </row>
    <row r="39">
      <c r="A39" s="4" t="inlineStr">
        <is>
          <t>Cost or amortized cost</t>
        </is>
      </c>
      <c r="B39" s="6" t="n">
        <v>605500000</v>
      </c>
      <c r="C39" s="6" t="n">
        <v>29400000</v>
      </c>
    </row>
    <row r="40">
      <c r="A40" s="4" t="inlineStr">
        <is>
          <t>Gross unrealized gains</t>
        </is>
      </c>
      <c r="B40" s="6" t="n">
        <v>600000</v>
      </c>
      <c r="C40" s="6" t="n">
        <v>8400000</v>
      </c>
    </row>
    <row r="41">
      <c r="A41" s="4" t="inlineStr">
        <is>
          <t>Gross unrealized losses</t>
        </is>
      </c>
      <c r="B41" s="6" t="n">
        <v>-3500000</v>
      </c>
      <c r="C41" s="6" t="n">
        <v>-100000</v>
      </c>
    </row>
    <row r="42">
      <c r="A42" s="4" t="inlineStr">
        <is>
          <t>Net foreign currency gains (losses)</t>
        </is>
      </c>
      <c r="B42" s="6" t="n">
        <v>0</v>
      </c>
      <c r="C42" s="6" t="n">
        <v>0</v>
      </c>
    </row>
    <row r="43">
      <c r="A43" s="4" t="inlineStr">
        <is>
          <t>Fair value</t>
        </is>
      </c>
      <c r="B43" s="6" t="n">
        <v>602600000</v>
      </c>
      <c r="C43" s="6" t="n">
        <v>37700000</v>
      </c>
    </row>
    <row r="44">
      <c r="A44" s="4" t="inlineStr">
        <is>
          <t>U.S. government and government agency</t>
        </is>
      </c>
    </row>
    <row r="45">
      <c r="A45" s="3" t="inlineStr">
        <is>
          <t>Debt and Equity Securities, FV-NI [Line Items]</t>
        </is>
      </c>
    </row>
    <row r="46">
      <c r="A46" s="4" t="inlineStr">
        <is>
          <t>Cost or amortized cost</t>
        </is>
      </c>
      <c r="B46" s="6" t="n">
        <v>388100000</v>
      </c>
      <c r="C46" s="6" t="n">
        <v>52400000</v>
      </c>
    </row>
    <row r="47">
      <c r="A47" s="4" t="inlineStr">
        <is>
          <t>Gross unrealized gains</t>
        </is>
      </c>
      <c r="B47" s="6" t="n">
        <v>100000</v>
      </c>
      <c r="C47" s="6" t="n">
        <v>1700000</v>
      </c>
    </row>
    <row r="48">
      <c r="A48" s="4" t="inlineStr">
        <is>
          <t>Gross unrealized losses</t>
        </is>
      </c>
      <c r="B48" s="6" t="n">
        <v>-2800000</v>
      </c>
      <c r="C48" s="6" t="n">
        <v>-900000</v>
      </c>
    </row>
    <row r="49">
      <c r="A49" s="4" t="inlineStr">
        <is>
          <t>Net foreign currency gains (losses)</t>
        </is>
      </c>
      <c r="B49" s="6" t="n">
        <v>0</v>
      </c>
      <c r="C49" s="6" t="n">
        <v>0</v>
      </c>
    </row>
    <row r="50">
      <c r="A50" s="4" t="inlineStr">
        <is>
          <t>Fair value</t>
        </is>
      </c>
      <c r="B50" s="6" t="n">
        <v>385400000</v>
      </c>
      <c r="C50" s="6" t="n">
        <v>53200000</v>
      </c>
    </row>
    <row r="51">
      <c r="A51" s="4" t="inlineStr">
        <is>
          <t>Securities sold, not yet purchased, at fair value</t>
        </is>
      </c>
      <c r="C51" s="6" t="n">
        <v>12000000</v>
      </c>
    </row>
    <row r="52">
      <c r="A52" s="4" t="inlineStr">
        <is>
          <t>Non-U.S. government and government agency</t>
        </is>
      </c>
    </row>
    <row r="53">
      <c r="A53" s="3" t="inlineStr">
        <is>
          <t>Debt and Equity Securities, FV-NI [Line Items]</t>
        </is>
      </c>
    </row>
    <row r="54">
      <c r="A54" s="4" t="inlineStr">
        <is>
          <t>Cost or amortized cost</t>
        </is>
      </c>
      <c r="B54" s="6" t="n">
        <v>135400000</v>
      </c>
    </row>
    <row r="55">
      <c r="A55" s="4" t="inlineStr">
        <is>
          <t>Gross unrealized gains</t>
        </is>
      </c>
      <c r="B55" s="6" t="n">
        <v>300000</v>
      </c>
    </row>
    <row r="56">
      <c r="A56" s="4" t="inlineStr">
        <is>
          <t>Gross unrealized losses</t>
        </is>
      </c>
      <c r="B56" s="6" t="n">
        <v>-2600000</v>
      </c>
    </row>
    <row r="57">
      <c r="A57" s="4" t="inlineStr">
        <is>
          <t>Net foreign currency gains (losses)</t>
        </is>
      </c>
      <c r="B57" s="6" t="n">
        <v>-800000</v>
      </c>
    </row>
    <row r="58">
      <c r="A58" s="4" t="inlineStr">
        <is>
          <t>Fair value</t>
        </is>
      </c>
      <c r="B58" s="6" t="n">
        <v>132300000</v>
      </c>
    </row>
    <row r="59">
      <c r="A59" s="4" t="inlineStr">
        <is>
          <t>U.S. states, municipalities and political subdivision</t>
        </is>
      </c>
    </row>
    <row r="60">
      <c r="A60" s="3" t="inlineStr">
        <is>
          <t>Debt and Equity Securities, FV-NI [Line Items]</t>
        </is>
      </c>
    </row>
    <row r="61">
      <c r="A61" s="4" t="inlineStr">
        <is>
          <t>Cost or amortized cost</t>
        </is>
      </c>
      <c r="B61" s="6" t="n">
        <v>200000</v>
      </c>
    </row>
    <row r="62">
      <c r="A62" s="4" t="inlineStr">
        <is>
          <t>Gross unrealized gains</t>
        </is>
      </c>
      <c r="B62" s="6" t="n">
        <v>0</v>
      </c>
    </row>
    <row r="63">
      <c r="A63" s="4" t="inlineStr">
        <is>
          <t>Gross unrealized losses</t>
        </is>
      </c>
      <c r="B63" s="6" t="n">
        <v>0</v>
      </c>
    </row>
    <row r="64">
      <c r="A64" s="4" t="inlineStr">
        <is>
          <t>Net foreign currency gains (losses)</t>
        </is>
      </c>
      <c r="B64" s="6" t="n">
        <v>0</v>
      </c>
    </row>
    <row r="65">
      <c r="A65" s="4" t="inlineStr">
        <is>
          <t>Fair value</t>
        </is>
      </c>
      <c r="B65" s="6" t="n">
        <v>200000</v>
      </c>
    </row>
    <row r="66">
      <c r="A66" s="4" t="inlineStr">
        <is>
          <t>Preferred stocks</t>
        </is>
      </c>
    </row>
    <row r="67">
      <c r="A67" s="3" t="inlineStr">
        <is>
          <t>Debt and Equity Securities, FV-NI [Line Items]</t>
        </is>
      </c>
    </row>
    <row r="68">
      <c r="A68" s="4" t="inlineStr">
        <is>
          <t>Cost or amortized cost</t>
        </is>
      </c>
      <c r="B68" s="6" t="n">
        <v>2600000</v>
      </c>
    </row>
    <row r="69">
      <c r="A69" s="4" t="inlineStr">
        <is>
          <t>Gross unrealized gains</t>
        </is>
      </c>
      <c r="B69" s="6" t="n">
        <v>200000</v>
      </c>
    </row>
    <row r="70">
      <c r="A70" s="4" t="inlineStr">
        <is>
          <t>Gross unrealized losses</t>
        </is>
      </c>
      <c r="B70" s="6" t="n">
        <v>0</v>
      </c>
    </row>
    <row r="71">
      <c r="A71" s="4" t="inlineStr">
        <is>
          <t>Net foreign currency gains (losses)</t>
        </is>
      </c>
      <c r="B71" s="6" t="n">
        <v>0</v>
      </c>
    </row>
    <row r="72">
      <c r="A72" s="4" t="inlineStr">
        <is>
          <t>Fair value</t>
        </is>
      </c>
      <c r="B72" s="6" t="n">
        <v>2800000</v>
      </c>
    </row>
    <row r="73">
      <c r="A73" s="4" t="inlineStr">
        <is>
          <t>U.S. government and government agency</t>
        </is>
      </c>
    </row>
    <row r="74">
      <c r="A74" s="3" t="inlineStr">
        <is>
          <t>Debt and Equity Securities, FV-NI [Line Items]</t>
        </is>
      </c>
    </row>
    <row r="75">
      <c r="A75" s="4" t="inlineStr">
        <is>
          <t>Securities sold, not yet purchased, at fair value</t>
        </is>
      </c>
      <c r="B75" s="8" t="n">
        <v>0</v>
      </c>
      <c r="C75" s="8" t="n">
        <v>12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8" customWidth="1" min="5" max="5"/>
    <col width="16" customWidth="1" min="6" max="6"/>
  </cols>
  <sheetData>
    <row r="1">
      <c r="A1" s="1" t="inlineStr">
        <is>
          <t>Investments - Narrative (Details) - USD ($)</t>
        </is>
      </c>
      <c r="B1" s="2" t="inlineStr">
        <is>
          <t>Aug. 06, 2020</t>
        </is>
      </c>
      <c r="C1" s="2" t="inlineStr">
        <is>
          <t>Dec. 31, 2021</t>
        </is>
      </c>
      <c r="D1" s="2" t="inlineStr">
        <is>
          <t>Dec. 31, 2021</t>
        </is>
      </c>
      <c r="E1" s="2" t="inlineStr">
        <is>
          <t>Dec. 31, 2020</t>
        </is>
      </c>
      <c r="F1" s="2" t="inlineStr">
        <is>
          <t>Dec. 31, 2019</t>
        </is>
      </c>
    </row>
    <row r="2">
      <c r="A2" s="3" t="inlineStr">
        <is>
          <t>Debt and Equity Securities, FV-NI [Line Items]</t>
        </is>
      </c>
    </row>
    <row r="3">
      <c r="A3" s="4" t="inlineStr">
        <is>
          <t>Weighted average duration of debt securities</t>
        </is>
      </c>
      <c r="D3" s="4" t="inlineStr">
        <is>
          <t>1 year 7 months 6 days</t>
        </is>
      </c>
      <c r="E3" s="4" t="inlineStr">
        <is>
          <t>10 years 6 months</t>
        </is>
      </c>
    </row>
    <row r="4">
      <c r="A4" s="4" t="inlineStr">
        <is>
          <t>Weighted average duration of debt securities, excluding short-term investments</t>
        </is>
      </c>
      <c r="D4" s="4" t="inlineStr">
        <is>
          <t>2 years 3 months 18 days</t>
        </is>
      </c>
      <c r="E4" s="4" t="inlineStr">
        <is>
          <t>10 years 6 months</t>
        </is>
      </c>
    </row>
    <row r="5">
      <c r="A5" s="4" t="inlineStr">
        <is>
          <t>Debt securities</t>
        </is>
      </c>
      <c r="C5" s="8" t="n">
        <v>2085600000</v>
      </c>
      <c r="D5" s="8" t="n">
        <v>2085600000</v>
      </c>
      <c r="E5" s="8" t="n">
        <v>101300000</v>
      </c>
    </row>
    <row r="6">
      <c r="A6" s="4" t="inlineStr">
        <is>
          <t>Other long-term investments</t>
        </is>
      </c>
      <c r="C6" s="6" t="n">
        <v>456100000</v>
      </c>
      <c r="D6" s="6" t="n">
        <v>456100000</v>
      </c>
      <c r="E6" s="6" t="n">
        <v>4000000</v>
      </c>
    </row>
    <row r="7">
      <c r="A7" s="4" t="inlineStr">
        <is>
          <t>Proceeds from redemptions from related party investment funds</t>
        </is>
      </c>
      <c r="D7" s="6" t="n">
        <v>200000000</v>
      </c>
      <c r="E7" s="6" t="n">
        <v>0</v>
      </c>
      <c r="F7" s="8" t="n">
        <v>760000000</v>
      </c>
    </row>
    <row r="8">
      <c r="A8" s="4" t="inlineStr">
        <is>
          <t>Redemption receivable from related party investment fund</t>
        </is>
      </c>
      <c r="C8" s="6" t="n">
        <v>250000000</v>
      </c>
      <c r="D8" s="6" t="n">
        <v>250000000</v>
      </c>
      <c r="E8" s="6" t="n">
        <v>0</v>
      </c>
    </row>
    <row r="9">
      <c r="A9" s="4" t="inlineStr">
        <is>
          <t>Third Point Enhanced LP</t>
        </is>
      </c>
    </row>
    <row r="10">
      <c r="A10" s="3" t="inlineStr">
        <is>
          <t>Debt and Equity Securities, FV-NI [Line Items]</t>
        </is>
      </c>
    </row>
    <row r="11">
      <c r="A11" s="4" t="inlineStr">
        <is>
          <t>Eligible withdrawal period after the closing date</t>
        </is>
      </c>
      <c r="B11" s="4" t="inlineStr">
        <is>
          <t>5 years</t>
        </is>
      </c>
    </row>
    <row r="12">
      <c r="A12" s="4" t="inlineStr">
        <is>
          <t>Eligible withdrawal period at each successive anniversary of the closing date</t>
        </is>
      </c>
      <c r="B12" s="4" t="inlineStr">
        <is>
          <t>2 years</t>
        </is>
      </c>
    </row>
    <row r="13">
      <c r="A13" s="4" t="inlineStr">
        <is>
          <t>Eligible withdrawal threshold, percentage of aggregate opening balance and aggregate capital contributions</t>
        </is>
      </c>
      <c r="B13" s="4" t="inlineStr">
        <is>
          <t>20.00%</t>
        </is>
      </c>
    </row>
    <row r="14">
      <c r="A14" s="4" t="inlineStr">
        <is>
          <t>Redemptions from related party investment funds</t>
        </is>
      </c>
      <c r="C14" s="6" t="n">
        <v>450000000</v>
      </c>
    </row>
    <row r="15">
      <c r="A15" s="4" t="inlineStr">
        <is>
          <t>Proceeds from redemptions from related party investment funds</t>
        </is>
      </c>
      <c r="C15" s="6" t="n">
        <v>200000000</v>
      </c>
    </row>
    <row r="16">
      <c r="A16" s="4" t="inlineStr">
        <is>
          <t>Redemption receivable from related party investment fund</t>
        </is>
      </c>
      <c r="C16" s="6" t="n">
        <v>250000000</v>
      </c>
      <c r="D16" s="6" t="n">
        <v>250000000</v>
      </c>
    </row>
    <row r="17">
      <c r="A17" s="4" t="inlineStr">
        <is>
          <t>Investments in related investment party funds, unfunded commitments</t>
        </is>
      </c>
      <c r="C17" s="6" t="n">
        <v>0</v>
      </c>
      <c r="D17" s="6" t="n">
        <v>0</v>
      </c>
    </row>
    <row r="18">
      <c r="A18" s="4" t="inlineStr">
        <is>
          <t>Third Point Venture Offshore Fund I LP</t>
        </is>
      </c>
    </row>
    <row r="19">
      <c r="A19" s="3" t="inlineStr">
        <is>
          <t>Debt and Equity Securities, FV-NI [Line Items]</t>
        </is>
      </c>
    </row>
    <row r="20">
      <c r="A20" s="4" t="inlineStr">
        <is>
          <t>Investments in related investment party funds, unfunded commitments</t>
        </is>
      </c>
      <c r="C20" s="6" t="n">
        <v>12700000</v>
      </c>
      <c r="D20" s="8" t="n">
        <v>12700000</v>
      </c>
    </row>
    <row r="21">
      <c r="A21" s="4" t="inlineStr">
        <is>
          <t>Percentage of net asset value held</t>
        </is>
      </c>
      <c r="D21" s="4" t="inlineStr">
        <is>
          <t>16.80%</t>
        </is>
      </c>
    </row>
    <row r="22">
      <c r="A22" s="4" t="inlineStr">
        <is>
          <t>Hedge funds and private equity funds</t>
        </is>
      </c>
    </row>
    <row r="23">
      <c r="A23" s="3" t="inlineStr">
        <is>
          <t>Debt and Equity Securities, FV-NI [Line Items]</t>
        </is>
      </c>
    </row>
    <row r="24">
      <c r="A24" s="4" t="inlineStr">
        <is>
          <t>Other long-term investments</t>
        </is>
      </c>
      <c r="C24" s="6" t="n">
        <v>195700000</v>
      </c>
      <c r="D24" s="8" t="n">
        <v>195700000</v>
      </c>
      <c r="E24" s="6" t="n">
        <v>0</v>
      </c>
    </row>
    <row r="25">
      <c r="A25" s="4" t="inlineStr">
        <is>
          <t>Distribution receivable</t>
        </is>
      </c>
      <c r="C25" s="6" t="n">
        <v>12300000</v>
      </c>
      <c r="D25" s="6" t="n">
        <v>12300000</v>
      </c>
    </row>
    <row r="26">
      <c r="A26" s="4" t="inlineStr">
        <is>
          <t>Investments in related investment party funds, unfunded commitments</t>
        </is>
      </c>
      <c r="C26" s="6" t="n">
        <v>26700000</v>
      </c>
      <c r="D26" s="6" t="n">
        <v>26700000</v>
      </c>
    </row>
    <row r="27">
      <c r="A27" s="4" t="inlineStr">
        <is>
          <t>AAA</t>
        </is>
      </c>
    </row>
    <row r="28">
      <c r="A28" s="3" t="inlineStr">
        <is>
          <t>Debt and Equity Securities, FV-NI [Line Items]</t>
        </is>
      </c>
    </row>
    <row r="29">
      <c r="A29" s="4" t="inlineStr">
        <is>
          <t>Debt securities</t>
        </is>
      </c>
      <c r="C29" s="6" t="n">
        <v>696400000</v>
      </c>
      <c r="D29" s="6" t="n">
        <v>696400000</v>
      </c>
      <c r="E29" s="6" t="n">
        <v>53200000</v>
      </c>
    </row>
    <row r="30">
      <c r="A30" s="4" t="inlineStr">
        <is>
          <t>AA</t>
        </is>
      </c>
    </row>
    <row r="31">
      <c r="A31" s="3" t="inlineStr">
        <is>
          <t>Debt and Equity Securities, FV-NI [Line Items]</t>
        </is>
      </c>
    </row>
    <row r="32">
      <c r="A32" s="4" t="inlineStr">
        <is>
          <t>Debt securities</t>
        </is>
      </c>
      <c r="C32" s="6" t="n">
        <v>884100000</v>
      </c>
      <c r="D32" s="6" t="n">
        <v>884100000</v>
      </c>
      <c r="E32" s="6" t="n">
        <v>0</v>
      </c>
    </row>
    <row r="33">
      <c r="A33" s="4" t="inlineStr">
        <is>
          <t>A</t>
        </is>
      </c>
    </row>
    <row r="34">
      <c r="A34" s="3" t="inlineStr">
        <is>
          <t>Debt and Equity Securities, FV-NI [Line Items]</t>
        </is>
      </c>
    </row>
    <row r="35">
      <c r="A35" s="4" t="inlineStr">
        <is>
          <t>Debt securities</t>
        </is>
      </c>
      <c r="C35" s="6" t="n">
        <v>278500000</v>
      </c>
      <c r="D35" s="6" t="n">
        <v>278500000</v>
      </c>
      <c r="E35" s="6" t="n">
        <v>9100000</v>
      </c>
    </row>
    <row r="36">
      <c r="A36" s="4" t="inlineStr">
        <is>
          <t>Sub-prime</t>
        </is>
      </c>
    </row>
    <row r="37">
      <c r="A37" s="3" t="inlineStr">
        <is>
          <t>Debt and Equity Securities, FV-NI [Line Items]</t>
        </is>
      </c>
    </row>
    <row r="38">
      <c r="A38" s="4" t="inlineStr">
        <is>
          <t>Debt securities</t>
        </is>
      </c>
      <c r="C38" s="6" t="n">
        <v>51800000</v>
      </c>
      <c r="D38" s="6" t="n">
        <v>51800000</v>
      </c>
    </row>
    <row r="39">
      <c r="A39" s="4" t="inlineStr">
        <is>
          <t>Sub-prime | AAA</t>
        </is>
      </c>
    </row>
    <row r="40">
      <c r="A40" s="3" t="inlineStr">
        <is>
          <t>Debt and Equity Securities, FV-NI [Line Items]</t>
        </is>
      </c>
    </row>
    <row r="41">
      <c r="A41" s="4" t="inlineStr">
        <is>
          <t>Debt securities</t>
        </is>
      </c>
      <c r="C41" s="6" t="n">
        <v>35100000</v>
      </c>
      <c r="D41" s="6" t="n">
        <v>35100000</v>
      </c>
    </row>
    <row r="42">
      <c r="A42" s="4" t="inlineStr">
        <is>
          <t>Sub-prime | AA</t>
        </is>
      </c>
    </row>
    <row r="43">
      <c r="A43" s="3" t="inlineStr">
        <is>
          <t>Debt and Equity Securities, FV-NI [Line Items]</t>
        </is>
      </c>
    </row>
    <row r="44">
      <c r="A44" s="4" t="inlineStr">
        <is>
          <t>Debt securities</t>
        </is>
      </c>
      <c r="C44" s="6" t="n">
        <v>16100000</v>
      </c>
      <c r="D44" s="6" t="n">
        <v>16100000</v>
      </c>
    </row>
    <row r="45">
      <c r="A45" s="4" t="inlineStr">
        <is>
          <t>Sub-prime | A</t>
        </is>
      </c>
    </row>
    <row r="46">
      <c r="A46" s="3" t="inlineStr">
        <is>
          <t>Debt and Equity Securities, FV-NI [Line Items]</t>
        </is>
      </c>
    </row>
    <row r="47">
      <c r="A47" s="4" t="inlineStr">
        <is>
          <t>Debt securities</t>
        </is>
      </c>
      <c r="C47" s="8" t="n">
        <v>600000</v>
      </c>
      <c r="D47" s="8" t="n">
        <v>600000</v>
      </c>
      <c r="E47" s="8" t="n">
        <v>87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by contractual maturity (Details) - USD ($) $ in Millions</t>
        </is>
      </c>
      <c r="B1" s="2" t="inlineStr">
        <is>
          <t>Dec. 31, 2021</t>
        </is>
      </c>
      <c r="C1" s="2" t="inlineStr">
        <is>
          <t>Dec. 31, 2020</t>
        </is>
      </c>
    </row>
    <row r="2">
      <c r="A2" s="3" t="inlineStr">
        <is>
          <t>Cost or amortized cost</t>
        </is>
      </c>
    </row>
    <row r="3">
      <c r="A3" s="4" t="inlineStr">
        <is>
          <t>Due in one year or less</t>
        </is>
      </c>
      <c r="B3" s="5" t="n">
        <v>145.6</v>
      </c>
      <c r="C3" s="8" t="n">
        <v>50</v>
      </c>
    </row>
    <row r="4">
      <c r="A4" s="4" t="inlineStr">
        <is>
          <t>Due after one year through five years</t>
        </is>
      </c>
      <c r="B4" s="7" t="n">
        <v>870.4</v>
      </c>
      <c r="C4" s="7" t="n">
        <v>2.8</v>
      </c>
    </row>
    <row r="5">
      <c r="A5" s="4" t="inlineStr">
        <is>
          <t>Due after five years through ten years</t>
        </is>
      </c>
      <c r="B5" s="7" t="n">
        <v>69.59999999999999</v>
      </c>
      <c r="C5" s="6" t="n">
        <v>0</v>
      </c>
    </row>
    <row r="6">
      <c r="A6" s="4" t="inlineStr">
        <is>
          <t>Due after ten years</t>
        </is>
      </c>
      <c r="B6" s="7" t="n">
        <v>43.6</v>
      </c>
      <c r="C6" s="7" t="n">
        <v>29.4</v>
      </c>
    </row>
    <row r="7">
      <c r="A7" s="4" t="inlineStr">
        <is>
          <t>Cost or amortized cost</t>
        </is>
      </c>
      <c r="B7" s="7" t="n">
        <v>2099.3</v>
      </c>
      <c r="C7" s="7" t="n">
        <v>91.40000000000001</v>
      </c>
    </row>
    <row r="8">
      <c r="A8" s="3" t="inlineStr">
        <is>
          <t>Fair value</t>
        </is>
      </c>
    </row>
    <row r="9">
      <c r="A9" s="4" t="inlineStr">
        <is>
          <t>Due in one year or less</t>
        </is>
      </c>
      <c r="B9" s="7" t="n">
        <v>145.1</v>
      </c>
      <c r="C9" s="7" t="n">
        <v>50.6</v>
      </c>
    </row>
    <row r="10">
      <c r="A10" s="4" t="inlineStr">
        <is>
          <t>Due after one year through five years</t>
        </is>
      </c>
      <c r="B10" s="7" t="n">
        <v>862.4</v>
      </c>
      <c r="C10" s="6" t="n">
        <v>3</v>
      </c>
    </row>
    <row r="11">
      <c r="A11" s="4" t="inlineStr">
        <is>
          <t>Due after five years through ten years</t>
        </is>
      </c>
      <c r="B11" s="7" t="n">
        <v>68.59999999999999</v>
      </c>
      <c r="C11" s="6" t="n">
        <v>0</v>
      </c>
    </row>
    <row r="12">
      <c r="A12" s="4" t="inlineStr">
        <is>
          <t>Due after ten years</t>
        </is>
      </c>
      <c r="B12" s="7" t="n">
        <v>44.4</v>
      </c>
      <c r="C12" s="7" t="n">
        <v>37.7</v>
      </c>
    </row>
    <row r="13">
      <c r="A13" s="4" t="inlineStr">
        <is>
          <t>Fair value</t>
        </is>
      </c>
      <c r="B13" s="7" t="n">
        <v>2085.6</v>
      </c>
      <c r="C13" s="7" t="n">
        <v>101.3</v>
      </c>
    </row>
    <row r="14">
      <c r="A14" s="4" t="inlineStr">
        <is>
          <t>Mortgage-backed and asset-backed securities</t>
        </is>
      </c>
    </row>
    <row r="15">
      <c r="A15" s="3" t="inlineStr">
        <is>
          <t>Cost or amortized cost</t>
        </is>
      </c>
    </row>
    <row r="16">
      <c r="A16" s="4" t="inlineStr">
        <is>
          <t>Debt securities without single maturity date</t>
        </is>
      </c>
      <c r="B16" s="7" t="n">
        <v>967.5</v>
      </c>
      <c r="C16" s="7" t="n">
        <v>9.199999999999999</v>
      </c>
    </row>
    <row r="17">
      <c r="A17" s="3" t="inlineStr">
        <is>
          <t>Fair value</t>
        </is>
      </c>
    </row>
    <row r="18">
      <c r="A18" s="4" t="inlineStr">
        <is>
          <t>Debt securities without single maturity date</t>
        </is>
      </c>
      <c r="B18" s="7" t="n">
        <v>962.3</v>
      </c>
      <c r="C18" s="6" t="n">
        <v>10</v>
      </c>
    </row>
    <row r="19">
      <c r="A19" s="4" t="inlineStr">
        <is>
          <t>Preferred stocks</t>
        </is>
      </c>
    </row>
    <row r="20">
      <c r="A20" s="3" t="inlineStr">
        <is>
          <t>Cost or amortized cost</t>
        </is>
      </c>
    </row>
    <row r="21">
      <c r="A21" s="4" t="inlineStr">
        <is>
          <t>Debt securities without single maturity date</t>
        </is>
      </c>
      <c r="B21" s="7" t="n">
        <v>2.6</v>
      </c>
      <c r="C21" s="6" t="n">
        <v>0</v>
      </c>
    </row>
    <row r="22">
      <c r="A22" s="4" t="inlineStr">
        <is>
          <t>Cost or amortized cost</t>
        </is>
      </c>
      <c r="B22" s="7" t="n">
        <v>2.6</v>
      </c>
    </row>
    <row r="23">
      <c r="A23" s="3" t="inlineStr">
        <is>
          <t>Fair value</t>
        </is>
      </c>
    </row>
    <row r="24">
      <c r="A24" s="4" t="inlineStr">
        <is>
          <t>Debt securities without single maturity date</t>
        </is>
      </c>
      <c r="B24" s="7" t="n">
        <v>2.8</v>
      </c>
      <c r="C24" s="8" t="n">
        <v>0</v>
      </c>
    </row>
    <row r="25">
      <c r="A25" s="4" t="inlineStr">
        <is>
          <t>Fair value</t>
        </is>
      </c>
      <c r="B25" s="5" t="n">
        <v>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atings and fair value of debt securities (Details) - USD ($) $ in Millions</t>
        </is>
      </c>
      <c r="B1" s="2" t="inlineStr">
        <is>
          <t>Dec. 31, 2021</t>
        </is>
      </c>
      <c r="C1" s="2" t="inlineStr">
        <is>
          <t>Dec. 31, 2020</t>
        </is>
      </c>
    </row>
    <row r="2">
      <c r="A2" s="3" t="inlineStr">
        <is>
          <t>Debt and Equity Securities, FV-NI [Line Items]</t>
        </is>
      </c>
    </row>
    <row r="3">
      <c r="A3" s="4" t="inlineStr">
        <is>
          <t>Debt securities</t>
        </is>
      </c>
      <c r="B3" s="5" t="n">
        <v>2085.6</v>
      </c>
      <c r="C3" s="5" t="n">
        <v>101.3</v>
      </c>
    </row>
    <row r="4">
      <c r="A4" s="4" t="inlineStr">
        <is>
          <t>AAA</t>
        </is>
      </c>
    </row>
    <row r="5">
      <c r="A5" s="3" t="inlineStr">
        <is>
          <t>Debt and Equity Securities, FV-NI [Line Items]</t>
        </is>
      </c>
    </row>
    <row r="6">
      <c r="A6" s="4" t="inlineStr">
        <is>
          <t>Debt securities</t>
        </is>
      </c>
      <c r="B6" s="7" t="n">
        <v>696.4</v>
      </c>
      <c r="C6" s="7" t="n">
        <v>53.2</v>
      </c>
    </row>
    <row r="7">
      <c r="A7" s="4" t="inlineStr">
        <is>
          <t>AA</t>
        </is>
      </c>
    </row>
    <row r="8">
      <c r="A8" s="3" t="inlineStr">
        <is>
          <t>Debt and Equity Securities, FV-NI [Line Items]</t>
        </is>
      </c>
    </row>
    <row r="9">
      <c r="A9" s="4" t="inlineStr">
        <is>
          <t>Debt securities</t>
        </is>
      </c>
      <c r="B9" s="7" t="n">
        <v>884.1</v>
      </c>
      <c r="C9" s="6" t="n">
        <v>0</v>
      </c>
    </row>
    <row r="10">
      <c r="A10" s="4" t="inlineStr">
        <is>
          <t>A</t>
        </is>
      </c>
    </row>
    <row r="11">
      <c r="A11" s="3" t="inlineStr">
        <is>
          <t>Debt and Equity Securities, FV-NI [Line Items]</t>
        </is>
      </c>
    </row>
    <row r="12">
      <c r="A12" s="4" t="inlineStr">
        <is>
          <t>Debt securities</t>
        </is>
      </c>
      <c r="B12" s="7" t="n">
        <v>278.5</v>
      </c>
      <c r="C12" s="7" t="n">
        <v>9.1</v>
      </c>
    </row>
    <row r="13">
      <c r="A13" s="4" t="inlineStr">
        <is>
          <t>BBB</t>
        </is>
      </c>
    </row>
    <row r="14">
      <c r="A14" s="3" t="inlineStr">
        <is>
          <t>Debt and Equity Securities, FV-NI [Line Items]</t>
        </is>
      </c>
    </row>
    <row r="15">
      <c r="A15" s="4" t="inlineStr">
        <is>
          <t>Debt securities</t>
        </is>
      </c>
      <c r="B15" s="7" t="n">
        <v>153.1</v>
      </c>
      <c r="C15" s="7" t="n">
        <v>37.7</v>
      </c>
    </row>
    <row r="16">
      <c r="A16" s="4" t="inlineStr">
        <is>
          <t>Other</t>
        </is>
      </c>
    </row>
    <row r="17">
      <c r="A17" s="3" t="inlineStr">
        <is>
          <t>Debt and Equity Securities, FV-NI [Line Items]</t>
        </is>
      </c>
    </row>
    <row r="18">
      <c r="A18" s="4" t="inlineStr">
        <is>
          <t>Debt securities</t>
        </is>
      </c>
      <c r="B18" s="5" t="n">
        <v>73.5</v>
      </c>
      <c r="C18" s="5" t="n">
        <v>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securities and other long-term investments (Details) - USD ($) $ in Millions</t>
        </is>
      </c>
      <c r="B1" s="2" t="inlineStr">
        <is>
          <t>Dec. 31, 2021</t>
        </is>
      </c>
      <c r="C1" s="2" t="inlineStr">
        <is>
          <t>Dec. 31, 2020</t>
        </is>
      </c>
    </row>
    <row r="2">
      <c r="A2" s="3" t="inlineStr">
        <is>
          <t>Investments, Debt and Equity Securities [Abstract]</t>
        </is>
      </c>
    </row>
    <row r="3">
      <c r="A3" s="4" t="inlineStr">
        <is>
          <t>Equity securities, Cost or amortized cost</t>
        </is>
      </c>
      <c r="B3" s="5" t="n">
        <v>4.5</v>
      </c>
    </row>
    <row r="4">
      <c r="A4" s="4" t="inlineStr">
        <is>
          <t>Equity securities, Gross unrealized gains</t>
        </is>
      </c>
      <c r="B4" s="7" t="n">
        <v>0.1</v>
      </c>
    </row>
    <row r="5">
      <c r="A5" s="4" t="inlineStr">
        <is>
          <t>Equity securities, Gross unrealized losses</t>
        </is>
      </c>
      <c r="B5" s="6" t="n">
        <v>-2</v>
      </c>
    </row>
    <row r="6">
      <c r="A6" s="4" t="inlineStr">
        <is>
          <t>Equity securities, Net foreign currency gains</t>
        </is>
      </c>
      <c r="B6" s="7" t="n">
        <v>0.2</v>
      </c>
    </row>
    <row r="7">
      <c r="A7" s="4" t="inlineStr">
        <is>
          <t>Equity securities, Fair value</t>
        </is>
      </c>
      <c r="B7" s="7" t="n">
        <v>2.8</v>
      </c>
      <c r="C7" s="8" t="n">
        <v>0</v>
      </c>
    </row>
    <row r="8">
      <c r="A8" s="4" t="inlineStr">
        <is>
          <t>Other long-term investments, Cost or amortized cost</t>
        </is>
      </c>
      <c r="B8" s="6" t="n">
        <v>443</v>
      </c>
      <c r="C8" s="6" t="n">
        <v>4</v>
      </c>
    </row>
    <row r="9">
      <c r="A9" s="4" t="inlineStr">
        <is>
          <t>Other long-term investments, Gross unrealized gains</t>
        </is>
      </c>
      <c r="B9" s="7" t="n">
        <v>28.9</v>
      </c>
      <c r="C9" s="6" t="n">
        <v>0</v>
      </c>
    </row>
    <row r="10">
      <c r="A10" s="4" t="inlineStr">
        <is>
          <t>Other long-term investments, Gross unrealized losses</t>
        </is>
      </c>
      <c r="B10" s="7" t="n">
        <v>-16.8</v>
      </c>
      <c r="C10" s="6" t="n">
        <v>0</v>
      </c>
    </row>
    <row r="11">
      <c r="A11" s="4" t="inlineStr">
        <is>
          <t>Other long-term investments, net foreign currency gains</t>
        </is>
      </c>
      <c r="B11" s="6" t="n">
        <v>1</v>
      </c>
      <c r="C11" s="6" t="n">
        <v>0</v>
      </c>
    </row>
    <row r="12">
      <c r="A12" s="4" t="inlineStr">
        <is>
          <t>Other long-term investments, Fair value</t>
        </is>
      </c>
      <c r="B12" s="5" t="n">
        <v>456.1</v>
      </c>
      <c r="C12" s="8" t="n">
        <v>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and other-long term investments at fair value (Details) - USD ($) $ in Millions</t>
        </is>
      </c>
      <c r="B1" s="2" t="inlineStr">
        <is>
          <t>Dec. 31, 2021</t>
        </is>
      </c>
      <c r="C1" s="2" t="inlineStr">
        <is>
          <t>Dec. 31, 2020</t>
        </is>
      </c>
    </row>
    <row r="2">
      <c r="A2" s="3" t="inlineStr">
        <is>
          <t>Debt and Equity Securities, FV-NI [Line Items]</t>
        </is>
      </c>
    </row>
    <row r="3">
      <c r="A3" s="4" t="inlineStr">
        <is>
          <t>Equity securities</t>
        </is>
      </c>
      <c r="B3" s="5" t="n">
        <v>2.8</v>
      </c>
      <c r="C3" s="8" t="n">
        <v>0</v>
      </c>
    </row>
    <row r="4">
      <c r="A4" s="4" t="inlineStr">
        <is>
          <t>Other long-term investments</t>
        </is>
      </c>
      <c r="B4" s="7" t="n">
        <v>456.1</v>
      </c>
      <c r="C4" s="6" t="n">
        <v>4</v>
      </c>
    </row>
    <row r="5">
      <c r="A5" s="4" t="inlineStr">
        <is>
          <t>Valued at Level 3</t>
        </is>
      </c>
    </row>
    <row r="6">
      <c r="A6" s="3" t="inlineStr">
        <is>
          <t>Debt and Equity Securities, FV-NI [Line Items]</t>
        </is>
      </c>
    </row>
    <row r="7">
      <c r="A7" s="4" t="inlineStr">
        <is>
          <t>Equity securities</t>
        </is>
      </c>
      <c r="B7" s="6" t="n">
        <v>0</v>
      </c>
    </row>
    <row r="8">
      <c r="A8" s="4" t="inlineStr">
        <is>
          <t>Other long-term investments</t>
        </is>
      </c>
      <c r="B8" s="7" t="n">
        <v>336.9</v>
      </c>
      <c r="C8" s="6" t="n">
        <v>4</v>
      </c>
    </row>
    <row r="9">
      <c r="A9" s="4" t="inlineStr">
        <is>
          <t>Fixed income mutual funds</t>
        </is>
      </c>
    </row>
    <row r="10">
      <c r="A10" s="3" t="inlineStr">
        <is>
          <t>Debt and Equity Securities, FV-NI [Line Items]</t>
        </is>
      </c>
    </row>
    <row r="11">
      <c r="A11" s="4" t="inlineStr">
        <is>
          <t>Equity securities</t>
        </is>
      </c>
      <c r="B11" s="7" t="n">
        <v>2.1</v>
      </c>
    </row>
    <row r="12">
      <c r="A12" s="4" t="inlineStr">
        <is>
          <t>Fixed income mutual funds | Valued at Level 3</t>
        </is>
      </c>
    </row>
    <row r="13">
      <c r="A13" s="3" t="inlineStr">
        <is>
          <t>Debt and Equity Securities, FV-NI [Line Items]</t>
        </is>
      </c>
    </row>
    <row r="14">
      <c r="A14" s="4" t="inlineStr">
        <is>
          <t>Equity securities</t>
        </is>
      </c>
      <c r="B14" s="6" t="n">
        <v>0</v>
      </c>
    </row>
    <row r="15">
      <c r="A15" s="4" t="inlineStr">
        <is>
          <t>Common stocks</t>
        </is>
      </c>
    </row>
    <row r="16">
      <c r="A16" s="3" t="inlineStr">
        <is>
          <t>Debt and Equity Securities, FV-NI [Line Items]</t>
        </is>
      </c>
    </row>
    <row r="17">
      <c r="A17" s="4" t="inlineStr">
        <is>
          <t>Equity securities</t>
        </is>
      </c>
      <c r="B17" s="7" t="n">
        <v>0.7</v>
      </c>
    </row>
    <row r="18">
      <c r="A18" s="4" t="inlineStr">
        <is>
          <t>Common stocks | Valued at Level 3</t>
        </is>
      </c>
    </row>
    <row r="19">
      <c r="A19" s="3" t="inlineStr">
        <is>
          <t>Debt and Equity Securities, FV-NI [Line Items]</t>
        </is>
      </c>
    </row>
    <row r="20">
      <c r="A20" s="4" t="inlineStr">
        <is>
          <t>Equity securities</t>
        </is>
      </c>
      <c r="B20" s="6" t="n">
        <v>0</v>
      </c>
    </row>
    <row r="21">
      <c r="A21" s="4" t="inlineStr">
        <is>
          <t>Hedge funds and private equity funds</t>
        </is>
      </c>
    </row>
    <row r="22">
      <c r="A22" s="3" t="inlineStr">
        <is>
          <t>Debt and Equity Securities, FV-NI [Line Items]</t>
        </is>
      </c>
    </row>
    <row r="23">
      <c r="A23" s="4" t="inlineStr">
        <is>
          <t>Other long-term investments</t>
        </is>
      </c>
      <c r="B23" s="7" t="n">
        <v>195.7</v>
      </c>
      <c r="C23" s="6" t="n">
        <v>0</v>
      </c>
    </row>
    <row r="24">
      <c r="A24" s="4" t="inlineStr">
        <is>
          <t>Other long-term investments, unfunded commitments</t>
        </is>
      </c>
      <c r="B24" s="7" t="n">
        <v>26.7</v>
      </c>
    </row>
    <row r="25">
      <c r="A25" s="4" t="inlineStr">
        <is>
          <t>Hedge funds and private equity funds | Valued at NAV</t>
        </is>
      </c>
    </row>
    <row r="26">
      <c r="A26" s="3" t="inlineStr">
        <is>
          <t>Debt and Equity Securities, FV-NI [Line Items]</t>
        </is>
      </c>
    </row>
    <row r="27">
      <c r="A27" s="4" t="inlineStr">
        <is>
          <t>Other long-term investments</t>
        </is>
      </c>
      <c r="B27" s="7" t="n">
        <v>115.2</v>
      </c>
    </row>
    <row r="28">
      <c r="A28" s="4" t="inlineStr">
        <is>
          <t>Hedge funds and private equity funds | Valued at Level 3</t>
        </is>
      </c>
    </row>
    <row r="29">
      <c r="A29" s="3" t="inlineStr">
        <is>
          <t>Debt and Equity Securities, FV-NI [Line Items]</t>
        </is>
      </c>
    </row>
    <row r="30">
      <c r="A30" s="4" t="inlineStr">
        <is>
          <t>Other long-term investments</t>
        </is>
      </c>
      <c r="B30" s="7" t="n">
        <v>80.5</v>
      </c>
    </row>
    <row r="31">
      <c r="A31" s="4" t="inlineStr">
        <is>
          <t>Strategic Investments and Other Investments</t>
        </is>
      </c>
    </row>
    <row r="32">
      <c r="A32" s="3" t="inlineStr">
        <is>
          <t>Debt and Equity Securities, FV-NI [Line Items]</t>
        </is>
      </c>
    </row>
    <row r="33">
      <c r="A33" s="4" t="inlineStr">
        <is>
          <t>Other long-term investments, unfunded commitments</t>
        </is>
      </c>
      <c r="B33" s="7" t="n">
        <v>13.8</v>
      </c>
    </row>
    <row r="34">
      <c r="A34" s="4" t="inlineStr">
        <is>
          <t>Strategic Investments</t>
        </is>
      </c>
    </row>
    <row r="35">
      <c r="A35" s="3" t="inlineStr">
        <is>
          <t>Debt and Equity Securities, FV-NI [Line Items]</t>
        </is>
      </c>
    </row>
    <row r="36">
      <c r="A36" s="4" t="inlineStr">
        <is>
          <t>Other long-term investments</t>
        </is>
      </c>
      <c r="B36" s="7" t="n">
        <v>215.3</v>
      </c>
      <c r="C36" s="6" t="n">
        <v>4</v>
      </c>
    </row>
    <row r="37">
      <c r="A37" s="4" t="inlineStr">
        <is>
          <t>Other investments</t>
        </is>
      </c>
    </row>
    <row r="38">
      <c r="A38" s="3" t="inlineStr">
        <is>
          <t>Debt and Equity Securities, FV-NI [Line Items]</t>
        </is>
      </c>
    </row>
    <row r="39">
      <c r="A39" s="4" t="inlineStr">
        <is>
          <t>Other long-term investments</t>
        </is>
      </c>
      <c r="B39" s="5" t="n">
        <v>45.1</v>
      </c>
      <c r="C39" s="8"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21USD ($)</t>
        </is>
      </c>
    </row>
    <row r="3">
      <c r="A3" s="3" t="inlineStr">
        <is>
          <t>Statement of Cash Flows [Abstract]</t>
        </is>
      </c>
    </row>
    <row r="4">
      <c r="A4" s="4" t="inlineStr">
        <is>
          <t>Cash and restricted cash acquired</t>
        </is>
      </c>
      <c r="B4" s="5" t="n">
        <v>740.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hedge funds and private equity interests by investment objective and sector (Details) - USD ($) $ in Millions</t>
        </is>
      </c>
      <c r="B1" s="2" t="inlineStr">
        <is>
          <t>Dec. 31, 2021</t>
        </is>
      </c>
      <c r="C1" s="2" t="inlineStr">
        <is>
          <t>Dec. 31, 2020</t>
        </is>
      </c>
    </row>
    <row r="2">
      <c r="A2" s="3" t="inlineStr">
        <is>
          <t>Debt and Equity Securities, FV-NI [Line Items]</t>
        </is>
      </c>
    </row>
    <row r="3">
      <c r="A3" s="4" t="inlineStr">
        <is>
          <t>Other long-term investments, Fair value</t>
        </is>
      </c>
      <c r="B3" s="5" t="n">
        <v>456.1</v>
      </c>
      <c r="C3" s="8" t="n">
        <v>4</v>
      </c>
    </row>
    <row r="4">
      <c r="A4" s="4" t="inlineStr">
        <is>
          <t>Hedge funds and private equity funds</t>
        </is>
      </c>
    </row>
    <row r="5">
      <c r="A5" s="3" t="inlineStr">
        <is>
          <t>Debt and Equity Securities, FV-NI [Line Items]</t>
        </is>
      </c>
    </row>
    <row r="6">
      <c r="A6" s="4" t="inlineStr">
        <is>
          <t>Other long-term investments, Fair value</t>
        </is>
      </c>
      <c r="B6" s="7" t="n">
        <v>195.7</v>
      </c>
      <c r="C6" s="8" t="n">
        <v>0</v>
      </c>
    </row>
    <row r="7">
      <c r="A7" s="4" t="inlineStr">
        <is>
          <t>Other long-term investments, unfunded commitments</t>
        </is>
      </c>
      <c r="B7" s="7" t="n">
        <v>26.7</v>
      </c>
    </row>
    <row r="8">
      <c r="A8" s="4" t="inlineStr">
        <is>
          <t>Total hedge funds</t>
        </is>
      </c>
    </row>
    <row r="9">
      <c r="A9" s="3" t="inlineStr">
        <is>
          <t>Debt and Equity Securities, FV-NI [Line Items]</t>
        </is>
      </c>
    </row>
    <row r="10">
      <c r="A10" s="4" t="inlineStr">
        <is>
          <t>Other long-term investments, Fair value</t>
        </is>
      </c>
      <c r="B10" s="7" t="n">
        <v>70.3</v>
      </c>
    </row>
    <row r="11">
      <c r="A11" s="4" t="inlineStr">
        <is>
          <t>Other long-term investments, unfunded commitments</t>
        </is>
      </c>
      <c r="B11" s="6" t="n">
        <v>0</v>
      </c>
    </row>
    <row r="12">
      <c r="A12" s="4" t="inlineStr">
        <is>
          <t>Long/short multi-sector</t>
        </is>
      </c>
    </row>
    <row r="13">
      <c r="A13" s="3" t="inlineStr">
        <is>
          <t>Debt and Equity Securities, FV-NI [Line Items]</t>
        </is>
      </c>
    </row>
    <row r="14">
      <c r="A14" s="4" t="inlineStr">
        <is>
          <t>Other long-term investments, Fair value</t>
        </is>
      </c>
      <c r="B14" s="7" t="n">
        <v>19.8</v>
      </c>
    </row>
    <row r="15">
      <c r="A15" s="4" t="inlineStr">
        <is>
          <t>Other long-term investments, unfunded commitments</t>
        </is>
      </c>
      <c r="B15" s="6" t="n">
        <v>0</v>
      </c>
    </row>
    <row r="16">
      <c r="A16" s="4" t="inlineStr">
        <is>
          <t>Distressed mortgage credit</t>
        </is>
      </c>
    </row>
    <row r="17">
      <c r="A17" s="3" t="inlineStr">
        <is>
          <t>Debt and Equity Securities, FV-NI [Line Items]</t>
        </is>
      </c>
    </row>
    <row r="18">
      <c r="A18" s="4" t="inlineStr">
        <is>
          <t>Other long-term investments, Fair value</t>
        </is>
      </c>
      <c r="B18" s="7" t="n">
        <v>24.6</v>
      </c>
    </row>
    <row r="19">
      <c r="A19" s="4" t="inlineStr">
        <is>
          <t>Other long-term investments, unfunded commitments</t>
        </is>
      </c>
      <c r="B19" s="6" t="n">
        <v>0</v>
      </c>
    </row>
    <row r="20">
      <c r="A20" s="4" t="inlineStr">
        <is>
          <t>Private credit</t>
        </is>
      </c>
    </row>
    <row r="21">
      <c r="A21" s="3" t="inlineStr">
        <is>
          <t>Debt and Equity Securities, FV-NI [Line Items]</t>
        </is>
      </c>
    </row>
    <row r="22">
      <c r="A22" s="4" t="inlineStr">
        <is>
          <t>Other long-term investments, Fair value</t>
        </is>
      </c>
      <c r="B22" s="7" t="n">
        <v>24.2</v>
      </c>
    </row>
    <row r="23">
      <c r="A23" s="4" t="inlineStr">
        <is>
          <t>Other long-term investments, unfunded commitments</t>
        </is>
      </c>
      <c r="B23" s="6" t="n">
        <v>0</v>
      </c>
    </row>
    <row r="24">
      <c r="A24" s="4" t="inlineStr">
        <is>
          <t>Other</t>
        </is>
      </c>
    </row>
    <row r="25">
      <c r="A25" s="3" t="inlineStr">
        <is>
          <t>Debt and Equity Securities, FV-NI [Line Items]</t>
        </is>
      </c>
    </row>
    <row r="26">
      <c r="A26" s="4" t="inlineStr">
        <is>
          <t>Other long-term investments, Fair value</t>
        </is>
      </c>
      <c r="B26" s="7" t="n">
        <v>1.7</v>
      </c>
    </row>
    <row r="27">
      <c r="A27" s="4" t="inlineStr">
        <is>
          <t>Other long-term investments, unfunded commitments</t>
        </is>
      </c>
      <c r="B27" s="6" t="n">
        <v>0</v>
      </c>
    </row>
    <row r="28">
      <c r="A28" s="4" t="inlineStr">
        <is>
          <t>Total private equity funds</t>
        </is>
      </c>
    </row>
    <row r="29">
      <c r="A29" s="3" t="inlineStr">
        <is>
          <t>Debt and Equity Securities, FV-NI [Line Items]</t>
        </is>
      </c>
    </row>
    <row r="30">
      <c r="A30" s="4" t="inlineStr">
        <is>
          <t>Other long-term investments, Fair value</t>
        </is>
      </c>
      <c r="B30" s="7" t="n">
        <v>125.4</v>
      </c>
    </row>
    <row r="31">
      <c r="A31" s="4" t="inlineStr">
        <is>
          <t>Other long-term investments, unfunded commitments</t>
        </is>
      </c>
      <c r="B31" s="7" t="n">
        <v>26.7</v>
      </c>
    </row>
    <row r="32">
      <c r="A32" s="4" t="inlineStr">
        <is>
          <t>Energy infrastructure &amp; services</t>
        </is>
      </c>
    </row>
    <row r="33">
      <c r="A33" s="3" t="inlineStr">
        <is>
          <t>Debt and Equity Securities, FV-NI [Line Items]</t>
        </is>
      </c>
    </row>
    <row r="34">
      <c r="A34" s="4" t="inlineStr">
        <is>
          <t>Other long-term investments, Fair value</t>
        </is>
      </c>
      <c r="B34" s="7" t="n">
        <v>48.4</v>
      </c>
    </row>
    <row r="35">
      <c r="A35" s="4" t="inlineStr">
        <is>
          <t>Other long-term investments, unfunded commitments</t>
        </is>
      </c>
      <c r="B35" s="6" t="n">
        <v>19</v>
      </c>
    </row>
    <row r="36">
      <c r="A36" s="4" t="inlineStr">
        <is>
          <t>Multi-sector</t>
        </is>
      </c>
    </row>
    <row r="37">
      <c r="A37" s="3" t="inlineStr">
        <is>
          <t>Debt and Equity Securities, FV-NI [Line Items]</t>
        </is>
      </c>
    </row>
    <row r="38">
      <c r="A38" s="4" t="inlineStr">
        <is>
          <t>Other long-term investments, Fair value</t>
        </is>
      </c>
      <c r="B38" s="7" t="n">
        <v>10.1</v>
      </c>
    </row>
    <row r="39">
      <c r="A39" s="4" t="inlineStr">
        <is>
          <t>Other long-term investments, unfunded commitments</t>
        </is>
      </c>
      <c r="B39" s="7" t="n">
        <v>5.1</v>
      </c>
    </row>
    <row r="40">
      <c r="A40" s="4" t="inlineStr">
        <is>
          <t>Healthcare</t>
        </is>
      </c>
    </row>
    <row r="41">
      <c r="A41" s="3" t="inlineStr">
        <is>
          <t>Debt and Equity Securities, FV-NI [Line Items]</t>
        </is>
      </c>
    </row>
    <row r="42">
      <c r="A42" s="4" t="inlineStr">
        <is>
          <t>Other long-term investments, Fair value</t>
        </is>
      </c>
      <c r="B42" s="6" t="n">
        <v>31</v>
      </c>
    </row>
    <row r="43">
      <c r="A43" s="4" t="inlineStr">
        <is>
          <t>Other long-term investments, unfunded commitments</t>
        </is>
      </c>
      <c r="B43" s="7" t="n">
        <v>2.2</v>
      </c>
    </row>
    <row r="44">
      <c r="A44" s="4" t="inlineStr">
        <is>
          <t>Life settlement</t>
        </is>
      </c>
    </row>
    <row r="45">
      <c r="A45" s="3" t="inlineStr">
        <is>
          <t>Debt and Equity Securities, FV-NI [Line Items]</t>
        </is>
      </c>
    </row>
    <row r="46">
      <c r="A46" s="4" t="inlineStr">
        <is>
          <t>Other long-term investments, Fair value</t>
        </is>
      </c>
      <c r="B46" s="7" t="n">
        <v>12.9</v>
      </c>
    </row>
    <row r="47">
      <c r="A47" s="4" t="inlineStr">
        <is>
          <t>Other long-term investments, unfunded commitments</t>
        </is>
      </c>
      <c r="B47" s="6" t="n">
        <v>0</v>
      </c>
    </row>
    <row r="48">
      <c r="A48" s="4" t="inlineStr">
        <is>
          <t>Manufacturing/Industrial</t>
        </is>
      </c>
    </row>
    <row r="49">
      <c r="A49" s="3" t="inlineStr">
        <is>
          <t>Debt and Equity Securities, FV-NI [Line Items]</t>
        </is>
      </c>
    </row>
    <row r="50">
      <c r="A50" s="4" t="inlineStr">
        <is>
          <t>Other long-term investments, Fair value</t>
        </is>
      </c>
      <c r="B50" s="7" t="n">
        <v>19.9</v>
      </c>
    </row>
    <row r="51">
      <c r="A51" s="4" t="inlineStr">
        <is>
          <t>Other long-term investments, unfunded commitments</t>
        </is>
      </c>
      <c r="B51" s="6" t="n">
        <v>0</v>
      </c>
    </row>
    <row r="52">
      <c r="A52" s="4" t="inlineStr">
        <is>
          <t>Private equity secondaries</t>
        </is>
      </c>
    </row>
    <row r="53">
      <c r="A53" s="3" t="inlineStr">
        <is>
          <t>Debt and Equity Securities, FV-NI [Line Items]</t>
        </is>
      </c>
    </row>
    <row r="54">
      <c r="A54" s="4" t="inlineStr">
        <is>
          <t>Other long-term investments, Fair value</t>
        </is>
      </c>
      <c r="B54" s="7" t="n">
        <v>0.5</v>
      </c>
    </row>
    <row r="55">
      <c r="A55" s="4" t="inlineStr">
        <is>
          <t>Other long-term investments, unfunded commitments</t>
        </is>
      </c>
      <c r="B55" s="7" t="n">
        <v>0.4</v>
      </c>
    </row>
    <row r="56">
      <c r="A56" s="4" t="inlineStr">
        <is>
          <t>Other</t>
        </is>
      </c>
    </row>
    <row r="57">
      <c r="A57" s="3" t="inlineStr">
        <is>
          <t>Debt and Equity Securities, FV-NI [Line Items]</t>
        </is>
      </c>
    </row>
    <row r="58">
      <c r="A58" s="4" t="inlineStr">
        <is>
          <t>Other long-term investments, Fair value</t>
        </is>
      </c>
      <c r="B58" s="7" t="n">
        <v>2.6</v>
      </c>
    </row>
    <row r="59">
      <c r="A59" s="4" t="inlineStr">
        <is>
          <t>Other long-term investments, unfunded commitments</t>
        </is>
      </c>
      <c r="B59" s="8"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Hedge funds with redemption restrictions and advance notice period requirements (Details) - USD ($) $ in Millions</t>
        </is>
      </c>
      <c r="B1" s="2" t="inlineStr">
        <is>
          <t>Dec. 31, 2021</t>
        </is>
      </c>
      <c r="C1" s="2" t="inlineStr">
        <is>
          <t>Dec. 31, 2020</t>
        </is>
      </c>
    </row>
    <row r="2">
      <c r="A2" s="3" t="inlineStr">
        <is>
          <t>Debt and Equity Securities, FV-NI [Line Items]</t>
        </is>
      </c>
    </row>
    <row r="3">
      <c r="A3" s="4" t="inlineStr">
        <is>
          <t>Other long-term investments, Fair value</t>
        </is>
      </c>
      <c r="B3" s="5" t="n">
        <v>456.1</v>
      </c>
      <c r="C3" s="8" t="n">
        <v>4</v>
      </c>
    </row>
    <row r="4">
      <c r="A4" s="4" t="inlineStr">
        <is>
          <t>Hedge funds</t>
        </is>
      </c>
    </row>
    <row r="5">
      <c r="A5" s="3" t="inlineStr">
        <is>
          <t>Debt and Equity Securities, FV-NI [Line Items]</t>
        </is>
      </c>
    </row>
    <row r="6">
      <c r="A6" s="4" t="inlineStr">
        <is>
          <t>Other long-term investments, Fair value</t>
        </is>
      </c>
      <c r="B6" s="7" t="n">
        <v>70.3</v>
      </c>
    </row>
    <row r="7">
      <c r="A7" s="4" t="inlineStr">
        <is>
          <t>Hedge funds | 1-29 days notice</t>
        </is>
      </c>
    </row>
    <row r="8">
      <c r="A8" s="3" t="inlineStr">
        <is>
          <t>Debt and Equity Securities, FV-NI [Line Items]</t>
        </is>
      </c>
    </row>
    <row r="9">
      <c r="A9" s="4" t="inlineStr">
        <is>
          <t>Other long-term investments, Fair value</t>
        </is>
      </c>
      <c r="B9" s="6" t="n">
        <v>0</v>
      </c>
    </row>
    <row r="10">
      <c r="A10" s="4" t="inlineStr">
        <is>
          <t>Hedge funds | 30-59 days notice</t>
        </is>
      </c>
    </row>
    <row r="11">
      <c r="A11" s="3" t="inlineStr">
        <is>
          <t>Debt and Equity Securities, FV-NI [Line Items]</t>
        </is>
      </c>
    </row>
    <row r="12">
      <c r="A12" s="4" t="inlineStr">
        <is>
          <t>Other long-term investments, Fair value</t>
        </is>
      </c>
      <c r="B12" s="7" t="n">
        <v>0.1</v>
      </c>
    </row>
    <row r="13">
      <c r="A13" s="4" t="inlineStr">
        <is>
          <t>Hedge funds | 60-89 days notice</t>
        </is>
      </c>
    </row>
    <row r="14">
      <c r="A14" s="3" t="inlineStr">
        <is>
          <t>Debt and Equity Securities, FV-NI [Line Items]</t>
        </is>
      </c>
    </row>
    <row r="15">
      <c r="A15" s="4" t="inlineStr">
        <is>
          <t>Other long-term investments, Fair value</t>
        </is>
      </c>
      <c r="B15" s="7" t="n">
        <v>20.6</v>
      </c>
    </row>
    <row r="16">
      <c r="A16" s="4" t="inlineStr">
        <is>
          <t>Hedge funds | 90-119 days notice</t>
        </is>
      </c>
    </row>
    <row r="17">
      <c r="A17" s="3" t="inlineStr">
        <is>
          <t>Debt and Equity Securities, FV-NI [Line Items]</t>
        </is>
      </c>
    </row>
    <row r="18">
      <c r="A18" s="4" t="inlineStr">
        <is>
          <t>Other long-term investments, Fair value</t>
        </is>
      </c>
      <c r="B18" s="7" t="n">
        <v>25.4</v>
      </c>
    </row>
    <row r="19">
      <c r="A19" s="4" t="inlineStr">
        <is>
          <t>Hedge funds | 120+ days notice</t>
        </is>
      </c>
    </row>
    <row r="20">
      <c r="A20" s="3" t="inlineStr">
        <is>
          <t>Debt and Equity Securities, FV-NI [Line Items]</t>
        </is>
      </c>
    </row>
    <row r="21">
      <c r="A21" s="4" t="inlineStr">
        <is>
          <t>Other long-term investments, Fair value</t>
        </is>
      </c>
      <c r="B21" s="7" t="n">
        <v>24.2</v>
      </c>
    </row>
    <row r="22">
      <c r="A22" s="4" t="inlineStr">
        <is>
          <t>Hedge funds | Quarterly</t>
        </is>
      </c>
    </row>
    <row r="23">
      <c r="A23" s="3" t="inlineStr">
        <is>
          <t>Debt and Equity Securities, FV-NI [Line Items]</t>
        </is>
      </c>
    </row>
    <row r="24">
      <c r="A24" s="4" t="inlineStr">
        <is>
          <t>Other long-term investments, Fair value</t>
        </is>
      </c>
      <c r="B24" s="7" t="n">
        <v>44.5</v>
      </c>
    </row>
    <row r="25">
      <c r="A25" s="4" t="inlineStr">
        <is>
          <t>Hedge funds | Quarterly | 1-29 days notice</t>
        </is>
      </c>
    </row>
    <row r="26">
      <c r="A26" s="3" t="inlineStr">
        <is>
          <t>Debt and Equity Securities, FV-NI [Line Items]</t>
        </is>
      </c>
    </row>
    <row r="27">
      <c r="A27" s="4" t="inlineStr">
        <is>
          <t>Other long-term investments, Fair value</t>
        </is>
      </c>
      <c r="B27" s="6" t="n">
        <v>0</v>
      </c>
    </row>
    <row r="28">
      <c r="A28" s="4" t="inlineStr">
        <is>
          <t>Hedge funds | Quarterly | 30-59 days notice</t>
        </is>
      </c>
    </row>
    <row r="29">
      <c r="A29" s="3" t="inlineStr">
        <is>
          <t>Debt and Equity Securities, FV-NI [Line Items]</t>
        </is>
      </c>
    </row>
    <row r="30">
      <c r="A30" s="4" t="inlineStr">
        <is>
          <t>Other long-term investments, Fair value</t>
        </is>
      </c>
      <c r="B30" s="7" t="n">
        <v>0.1</v>
      </c>
    </row>
    <row r="31">
      <c r="A31" s="4" t="inlineStr">
        <is>
          <t>Hedge funds | Quarterly | 60-89 days notice</t>
        </is>
      </c>
    </row>
    <row r="32">
      <c r="A32" s="3" t="inlineStr">
        <is>
          <t>Debt and Equity Securities, FV-NI [Line Items]</t>
        </is>
      </c>
    </row>
    <row r="33">
      <c r="A33" s="4" t="inlineStr">
        <is>
          <t>Other long-term investments, Fair value</t>
        </is>
      </c>
      <c r="B33" s="7" t="n">
        <v>19.8</v>
      </c>
    </row>
    <row r="34">
      <c r="A34" s="4" t="inlineStr">
        <is>
          <t>Hedge funds | Quarterly | 90-119 days notice</t>
        </is>
      </c>
    </row>
    <row r="35">
      <c r="A35" s="3" t="inlineStr">
        <is>
          <t>Debt and Equity Securities, FV-NI [Line Items]</t>
        </is>
      </c>
    </row>
    <row r="36">
      <c r="A36" s="4" t="inlineStr">
        <is>
          <t>Other long-term investments, Fair value</t>
        </is>
      </c>
      <c r="B36" s="7" t="n">
        <v>24.6</v>
      </c>
    </row>
    <row r="37">
      <c r="A37" s="4" t="inlineStr">
        <is>
          <t>Hedge funds | Quarterly | 120+ days notice</t>
        </is>
      </c>
    </row>
    <row r="38">
      <c r="A38" s="3" t="inlineStr">
        <is>
          <t>Debt and Equity Securities, FV-NI [Line Items]</t>
        </is>
      </c>
    </row>
    <row r="39">
      <c r="A39" s="4" t="inlineStr">
        <is>
          <t>Other long-term investments, Fair value</t>
        </is>
      </c>
      <c r="B39" s="6" t="n">
        <v>0</v>
      </c>
    </row>
    <row r="40">
      <c r="A40" s="4" t="inlineStr">
        <is>
          <t>Hedge funds | Semi-annual</t>
        </is>
      </c>
    </row>
    <row r="41">
      <c r="A41" s="3" t="inlineStr">
        <is>
          <t>Debt and Equity Securities, FV-NI [Line Items]</t>
        </is>
      </c>
    </row>
    <row r="42">
      <c r="A42" s="4" t="inlineStr">
        <is>
          <t>Other long-term investments, Fair value</t>
        </is>
      </c>
      <c r="B42" s="7" t="n">
        <v>0.8</v>
      </c>
    </row>
    <row r="43">
      <c r="A43" s="4" t="inlineStr">
        <is>
          <t>Hedge funds | Semi-annual | 1-29 days notice</t>
        </is>
      </c>
    </row>
    <row r="44">
      <c r="A44" s="3" t="inlineStr">
        <is>
          <t>Debt and Equity Securities, FV-NI [Line Items]</t>
        </is>
      </c>
    </row>
    <row r="45">
      <c r="A45" s="4" t="inlineStr">
        <is>
          <t>Other long-term investments, Fair value</t>
        </is>
      </c>
      <c r="B45" s="6" t="n">
        <v>0</v>
      </c>
    </row>
    <row r="46">
      <c r="A46" s="4" t="inlineStr">
        <is>
          <t>Hedge funds | Semi-annual | 30-59 days notice</t>
        </is>
      </c>
    </row>
    <row r="47">
      <c r="A47" s="3" t="inlineStr">
        <is>
          <t>Debt and Equity Securities, FV-NI [Line Items]</t>
        </is>
      </c>
    </row>
    <row r="48">
      <c r="A48" s="4" t="inlineStr">
        <is>
          <t>Other long-term investments, Fair value</t>
        </is>
      </c>
      <c r="B48" s="6" t="n">
        <v>0</v>
      </c>
    </row>
    <row r="49">
      <c r="A49" s="4" t="inlineStr">
        <is>
          <t>Hedge funds | Semi-annual | 60-89 days notice</t>
        </is>
      </c>
    </row>
    <row r="50">
      <c r="A50" s="3" t="inlineStr">
        <is>
          <t>Debt and Equity Securities, FV-NI [Line Items]</t>
        </is>
      </c>
    </row>
    <row r="51">
      <c r="A51" s="4" t="inlineStr">
        <is>
          <t>Other long-term investments, Fair value</t>
        </is>
      </c>
      <c r="B51" s="7" t="n">
        <v>0.8</v>
      </c>
    </row>
    <row r="52">
      <c r="A52" s="4" t="inlineStr">
        <is>
          <t>Hedge funds | Semi-annual | 90-119 days notice</t>
        </is>
      </c>
    </row>
    <row r="53">
      <c r="A53" s="3" t="inlineStr">
        <is>
          <t>Debt and Equity Securities, FV-NI [Line Items]</t>
        </is>
      </c>
    </row>
    <row r="54">
      <c r="A54" s="4" t="inlineStr">
        <is>
          <t>Other long-term investments, Fair value</t>
        </is>
      </c>
      <c r="B54" s="6" t="n">
        <v>0</v>
      </c>
    </row>
    <row r="55">
      <c r="A55" s="4" t="inlineStr">
        <is>
          <t>Hedge funds | Semi-annual | 120+ days notice</t>
        </is>
      </c>
    </row>
    <row r="56">
      <c r="A56" s="3" t="inlineStr">
        <is>
          <t>Debt and Equity Securities, FV-NI [Line Items]</t>
        </is>
      </c>
    </row>
    <row r="57">
      <c r="A57" s="4" t="inlineStr">
        <is>
          <t>Other long-term investments, Fair value</t>
        </is>
      </c>
      <c r="B57" s="6" t="n">
        <v>0</v>
      </c>
    </row>
    <row r="58">
      <c r="A58" s="4" t="inlineStr">
        <is>
          <t>Hedge funds | Annual</t>
        </is>
      </c>
    </row>
    <row r="59">
      <c r="A59" s="3" t="inlineStr">
        <is>
          <t>Debt and Equity Securities, FV-NI [Line Items]</t>
        </is>
      </c>
    </row>
    <row r="60">
      <c r="A60" s="4" t="inlineStr">
        <is>
          <t>Other long-term investments, Fair value</t>
        </is>
      </c>
      <c r="B60" s="6" t="n">
        <v>25</v>
      </c>
    </row>
    <row r="61">
      <c r="A61" s="4" t="inlineStr">
        <is>
          <t>Hedge funds | Annual | 1-29 days notice</t>
        </is>
      </c>
    </row>
    <row r="62">
      <c r="A62" s="3" t="inlineStr">
        <is>
          <t>Debt and Equity Securities, FV-NI [Line Items]</t>
        </is>
      </c>
    </row>
    <row r="63">
      <c r="A63" s="4" t="inlineStr">
        <is>
          <t>Other long-term investments, Fair value</t>
        </is>
      </c>
      <c r="B63" s="6" t="n">
        <v>0</v>
      </c>
    </row>
    <row r="64">
      <c r="A64" s="4" t="inlineStr">
        <is>
          <t>Hedge funds | Annual | 30-59 days notice</t>
        </is>
      </c>
    </row>
    <row r="65">
      <c r="A65" s="3" t="inlineStr">
        <is>
          <t>Debt and Equity Securities, FV-NI [Line Items]</t>
        </is>
      </c>
    </row>
    <row r="66">
      <c r="A66" s="4" t="inlineStr">
        <is>
          <t>Other long-term investments, Fair value</t>
        </is>
      </c>
      <c r="B66" s="6" t="n">
        <v>0</v>
      </c>
    </row>
    <row r="67">
      <c r="A67" s="4" t="inlineStr">
        <is>
          <t>Hedge funds | Annual | 60-89 days notice</t>
        </is>
      </c>
    </row>
    <row r="68">
      <c r="A68" s="3" t="inlineStr">
        <is>
          <t>Debt and Equity Securities, FV-NI [Line Items]</t>
        </is>
      </c>
    </row>
    <row r="69">
      <c r="A69" s="4" t="inlineStr">
        <is>
          <t>Other long-term investments, Fair value</t>
        </is>
      </c>
      <c r="B69" s="6" t="n">
        <v>0</v>
      </c>
    </row>
    <row r="70">
      <c r="A70" s="4" t="inlineStr">
        <is>
          <t>Hedge funds | Annual | 90-119 days notice</t>
        </is>
      </c>
    </row>
    <row r="71">
      <c r="A71" s="3" t="inlineStr">
        <is>
          <t>Debt and Equity Securities, FV-NI [Line Items]</t>
        </is>
      </c>
    </row>
    <row r="72">
      <c r="A72" s="4" t="inlineStr">
        <is>
          <t>Other long-term investments, Fair value</t>
        </is>
      </c>
      <c r="B72" s="7" t="n">
        <v>0.8</v>
      </c>
    </row>
    <row r="73">
      <c r="A73" s="4" t="inlineStr">
        <is>
          <t>Hedge funds | Annual | 120+ days notice</t>
        </is>
      </c>
    </row>
    <row r="74">
      <c r="A74" s="3" t="inlineStr">
        <is>
          <t>Debt and Equity Securities, FV-NI [Line Items]</t>
        </is>
      </c>
    </row>
    <row r="75">
      <c r="A75" s="4" t="inlineStr">
        <is>
          <t>Other long-term investments, Fair value</t>
        </is>
      </c>
      <c r="B75" s="5" t="n">
        <v>2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rivate equity funds subject to lock-up or commitment periods (Details) - USD ($) $ in Millions</t>
        </is>
      </c>
      <c r="B1" s="2" t="inlineStr">
        <is>
          <t>Dec. 31, 2021</t>
        </is>
      </c>
      <c r="C1" s="2" t="inlineStr">
        <is>
          <t>Dec. 31, 2020</t>
        </is>
      </c>
    </row>
    <row r="2">
      <c r="A2" s="3" t="inlineStr">
        <is>
          <t>Debt and Equity Securities, FV-NI [Line Items]</t>
        </is>
      </c>
    </row>
    <row r="3">
      <c r="A3" s="4" t="inlineStr">
        <is>
          <t>Other long-term investments, Fair value</t>
        </is>
      </c>
      <c r="B3" s="5" t="n">
        <v>456.1</v>
      </c>
      <c r="C3" s="8" t="n">
        <v>4</v>
      </c>
    </row>
    <row r="4">
      <c r="A4" s="4" t="inlineStr">
        <is>
          <t>Private equity</t>
        </is>
      </c>
    </row>
    <row r="5">
      <c r="A5" s="3" t="inlineStr">
        <is>
          <t>Debt and Equity Securities, FV-NI [Line Items]</t>
        </is>
      </c>
    </row>
    <row r="6">
      <c r="A6" s="4" t="inlineStr">
        <is>
          <t>Other long-term investments, Fair value</t>
        </is>
      </c>
      <c r="B6" s="7" t="n">
        <v>125.4</v>
      </c>
    </row>
    <row r="7">
      <c r="A7" s="4" t="inlineStr">
        <is>
          <t>Private equity | 1 - 3 years</t>
        </is>
      </c>
    </row>
    <row r="8">
      <c r="A8" s="3" t="inlineStr">
        <is>
          <t>Debt and Equity Securities, FV-NI [Line Items]</t>
        </is>
      </c>
    </row>
    <row r="9">
      <c r="A9" s="4" t="inlineStr">
        <is>
          <t>Other long-term investments, Fair value</t>
        </is>
      </c>
      <c r="B9" s="7" t="n">
        <v>47.5</v>
      </c>
    </row>
    <row r="10">
      <c r="A10" s="4" t="inlineStr">
        <is>
          <t>Private equity | 3 – 5 years</t>
        </is>
      </c>
    </row>
    <row r="11">
      <c r="A11" s="3" t="inlineStr">
        <is>
          <t>Debt and Equity Securities, FV-NI [Line Items]</t>
        </is>
      </c>
    </row>
    <row r="12">
      <c r="A12" s="4" t="inlineStr">
        <is>
          <t>Other long-term investments, Fair value</t>
        </is>
      </c>
      <c r="B12" s="7" t="n">
        <v>61.4</v>
      </c>
    </row>
    <row r="13">
      <c r="A13" s="4" t="inlineStr">
        <is>
          <t>Private equity | 5 – 10 years</t>
        </is>
      </c>
    </row>
    <row r="14">
      <c r="A14" s="3" t="inlineStr">
        <is>
          <t>Debt and Equity Securities, FV-NI [Line Items]</t>
        </is>
      </c>
    </row>
    <row r="15">
      <c r="A15" s="4" t="inlineStr">
        <is>
          <t>Other long-term investments, Fair value</t>
        </is>
      </c>
      <c r="B15" s="5" t="n">
        <v>1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in related party investment funds (Details) - USD ($) $ in Millions</t>
        </is>
      </c>
      <c r="B1" s="2" t="inlineStr">
        <is>
          <t>Dec. 31, 2021</t>
        </is>
      </c>
      <c r="C1" s="2" t="inlineStr">
        <is>
          <t>Dec. 31, 2020</t>
        </is>
      </c>
    </row>
    <row r="2">
      <c r="A2" s="3" t="inlineStr">
        <is>
          <t>Debt and Equity Securities, FV-NI [Line Items]</t>
        </is>
      </c>
    </row>
    <row r="3">
      <c r="A3" s="4" t="inlineStr">
        <is>
          <t>Investments in related party investment funds, Cost</t>
        </is>
      </c>
      <c r="B3" s="5" t="n">
        <v>441.9</v>
      </c>
      <c r="C3" s="5" t="n">
        <v>891.9</v>
      </c>
    </row>
    <row r="4">
      <c r="A4" s="4" t="inlineStr">
        <is>
          <t>Investment in related party investment funds, Fair value</t>
        </is>
      </c>
      <c r="B4" s="7" t="n">
        <v>909.6</v>
      </c>
      <c r="C4" s="7" t="n">
        <v>1055.6</v>
      </c>
    </row>
    <row r="5">
      <c r="A5" s="4" t="inlineStr">
        <is>
          <t>Third Point Enhanced LP</t>
        </is>
      </c>
    </row>
    <row r="6">
      <c r="A6" s="3" t="inlineStr">
        <is>
          <t>Debt and Equity Securities, FV-NI [Line Items]</t>
        </is>
      </c>
    </row>
    <row r="7">
      <c r="A7" s="4" t="inlineStr">
        <is>
          <t>Investments in related party investment funds, Cost</t>
        </is>
      </c>
      <c r="B7" s="6" t="n">
        <v>416</v>
      </c>
      <c r="C7" s="7" t="n">
        <v>891.9</v>
      </c>
    </row>
    <row r="8">
      <c r="A8" s="4" t="inlineStr">
        <is>
          <t>Investment in related party investment funds, Fair value</t>
        </is>
      </c>
      <c r="B8" s="7" t="n">
        <v>878.2</v>
      </c>
      <c r="C8" s="7" t="n">
        <v>1055.6</v>
      </c>
    </row>
    <row r="9">
      <c r="A9" s="4" t="inlineStr">
        <is>
          <t>Third Point Venture Offshore Fund I LP</t>
        </is>
      </c>
    </row>
    <row r="10">
      <c r="A10" s="3" t="inlineStr">
        <is>
          <t>Debt and Equity Securities, FV-NI [Line Items]</t>
        </is>
      </c>
    </row>
    <row r="11">
      <c r="A11" s="4" t="inlineStr">
        <is>
          <t>Investments in related party investment funds, Cost</t>
        </is>
      </c>
      <c r="B11" s="7" t="n">
        <v>25.9</v>
      </c>
      <c r="C11" s="6" t="n">
        <v>0</v>
      </c>
    </row>
    <row r="12">
      <c r="A12" s="4" t="inlineStr">
        <is>
          <t>Investment in related party investment funds, Fair value</t>
        </is>
      </c>
      <c r="B12" s="5" t="n">
        <v>31.4</v>
      </c>
      <c r="C12" s="8"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Total realized and unrealized investment gains and net investment income - Summary of total realized and unrealized investment gains and net investment income (Details) - USD ($) $ in Millions</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Net Investment Income [Line Items]</t>
        </is>
      </c>
    </row>
    <row r="4">
      <c r="A4" s="4" t="inlineStr">
        <is>
          <t>Other investment expenses</t>
        </is>
      </c>
      <c r="H4" s="5" t="n">
        <v>-11.6</v>
      </c>
      <c r="I4" s="5" t="n">
        <v>-1.1</v>
      </c>
      <c r="J4" s="8" t="n">
        <v>-1</v>
      </c>
    </row>
    <row r="5">
      <c r="A5" s="4" t="inlineStr">
        <is>
          <t>Total realized and unrealized investment gains and net investment income</t>
        </is>
      </c>
      <c r="B5" s="5" t="n">
        <v>-151.2</v>
      </c>
      <c r="C5" s="5" t="n">
        <v>199.8</v>
      </c>
      <c r="D5" s="5" t="n">
        <v>77.40000000000001</v>
      </c>
      <c r="E5" s="5" t="n">
        <v>186.5</v>
      </c>
      <c r="F5" s="5" t="n">
        <v>263.9</v>
      </c>
      <c r="G5" s="5" t="n">
        <v>463.7</v>
      </c>
      <c r="H5" s="7" t="n">
        <v>312.5</v>
      </c>
      <c r="I5" s="7" t="n">
        <v>278.9</v>
      </c>
      <c r="J5" s="7" t="n">
        <v>282.5</v>
      </c>
    </row>
    <row r="6">
      <c r="A6" s="4" t="inlineStr">
        <is>
          <t>Debt securities</t>
        </is>
      </c>
    </row>
    <row r="7">
      <c r="A7" s="3" t="inlineStr">
        <is>
          <t>Net Investment Income [Line Items]</t>
        </is>
      </c>
    </row>
    <row r="8">
      <c r="A8" s="4" t="inlineStr">
        <is>
          <t>Realized and unrealized investment gains and net investment income before investment expenses</t>
        </is>
      </c>
      <c r="H8" s="7" t="n">
        <v>-4.9</v>
      </c>
      <c r="I8" s="7" t="n">
        <v>72.7</v>
      </c>
      <c r="J8" s="7" t="n">
        <v>9.199999999999999</v>
      </c>
    </row>
    <row r="9">
      <c r="A9" s="4" t="inlineStr">
        <is>
          <t>Short-term investments</t>
        </is>
      </c>
    </row>
    <row r="10">
      <c r="A10" s="3" t="inlineStr">
        <is>
          <t>Net Investment Income [Line Items]</t>
        </is>
      </c>
    </row>
    <row r="11">
      <c r="A11" s="4" t="inlineStr">
        <is>
          <t>Realized and unrealized investment gains and net investment income before investment expenses</t>
        </is>
      </c>
      <c r="H11" s="7" t="n">
        <v>1.6</v>
      </c>
      <c r="I11" s="6" t="n">
        <v>0</v>
      </c>
      <c r="J11" s="6" t="n">
        <v>0</v>
      </c>
    </row>
    <row r="12">
      <c r="A12" s="4" t="inlineStr">
        <is>
          <t>Equity securities</t>
        </is>
      </c>
    </row>
    <row r="13">
      <c r="A13" s="3" t="inlineStr">
        <is>
          <t>Net Investment Income [Line Items]</t>
        </is>
      </c>
    </row>
    <row r="14">
      <c r="A14" s="4" t="inlineStr">
        <is>
          <t>Realized and unrealized investment gains and net investment income before investment expenses</t>
        </is>
      </c>
      <c r="H14" s="7" t="n">
        <v>-2.5</v>
      </c>
      <c r="I14" s="6" t="n">
        <v>0</v>
      </c>
      <c r="J14" s="6" t="n">
        <v>0</v>
      </c>
    </row>
    <row r="15">
      <c r="A15" s="4" t="inlineStr">
        <is>
          <t>Other long-term investments</t>
        </is>
      </c>
    </row>
    <row r="16">
      <c r="A16" s="3" t="inlineStr">
        <is>
          <t>Net Investment Income [Line Items]</t>
        </is>
      </c>
    </row>
    <row r="17">
      <c r="A17" s="4" t="inlineStr">
        <is>
          <t>Realized and unrealized investment gains and net investment income before investment expenses</t>
        </is>
      </c>
      <c r="H17" s="7" t="n">
        <v>35.2</v>
      </c>
      <c r="I17" s="6" t="n">
        <v>0</v>
      </c>
      <c r="J17" s="6" t="n">
        <v>0</v>
      </c>
    </row>
    <row r="18">
      <c r="A18" s="4" t="inlineStr">
        <is>
          <t>Related party investment funds</t>
        </is>
      </c>
    </row>
    <row r="19">
      <c r="A19" s="3" t="inlineStr">
        <is>
          <t>Net Investment Income [Line Items]</t>
        </is>
      </c>
    </row>
    <row r="20">
      <c r="A20" s="4" t="inlineStr">
        <is>
          <t>Realized and unrealized investment gains and net investment income before investment expenses</t>
        </is>
      </c>
      <c r="H20" s="6" t="n">
        <v>304</v>
      </c>
      <c r="I20" s="6" t="n">
        <v>195</v>
      </c>
      <c r="J20" s="7" t="n">
        <v>249.6</v>
      </c>
    </row>
    <row r="21">
      <c r="A21" s="4" t="inlineStr">
        <is>
          <t>Before other investment expenses and investment income (loss) on cash and cash equivalents</t>
        </is>
      </c>
    </row>
    <row r="22">
      <c r="A22" s="3" t="inlineStr">
        <is>
          <t>Net Investment Income [Line Items]</t>
        </is>
      </c>
    </row>
    <row r="23">
      <c r="A23" s="4" t="inlineStr">
        <is>
          <t>Realized and unrealized investment gains and net investment income before investment expenses</t>
        </is>
      </c>
      <c r="H23" s="7" t="n">
        <v>333.4</v>
      </c>
      <c r="I23" s="7" t="n">
        <v>267.7</v>
      </c>
      <c r="J23" s="7" t="n">
        <v>258.8</v>
      </c>
    </row>
    <row r="24">
      <c r="A24" s="4" t="inlineStr">
        <is>
          <t>Cash and cash equivalents</t>
        </is>
      </c>
    </row>
    <row r="25">
      <c r="A25" s="3" t="inlineStr">
        <is>
          <t>Net Investment Income [Line Items]</t>
        </is>
      </c>
    </row>
    <row r="26">
      <c r="A26" s="4" t="inlineStr">
        <is>
          <t>Realized and unrealized investment gains and net investment income before investment expenses</t>
        </is>
      </c>
      <c r="H26" s="5" t="n">
        <v>-9.300000000000001</v>
      </c>
      <c r="I26" s="5" t="n">
        <v>12.3</v>
      </c>
      <c r="J26" s="5" t="n">
        <v>24.7</v>
      </c>
    </row>
  </sheetData>
  <mergeCells count="3">
    <mergeCell ref="A1:A2"/>
    <mergeCell ref="B1:E1"/>
    <mergeCell ref="H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Total realized and unrealized investment gains and net investment income - Summary of net realized and unrealized investment gains (losses) (Details) - USD ($)</t>
        </is>
      </c>
      <c r="B1" s="2" t="inlineStr">
        <is>
          <t>3 Months Ended</t>
        </is>
      </c>
      <c r="F1" s="2" t="inlineStr">
        <is>
          <t>6 Months Ended</t>
        </is>
      </c>
      <c r="G1" s="2" t="inlineStr">
        <is>
          <t>9 Months Ended</t>
        </is>
      </c>
      <c r="H1" s="2" t="inlineStr">
        <is>
          <t>12 Months Ended</t>
        </is>
      </c>
    </row>
    <row r="2">
      <c r="B2" s="2" t="inlineStr">
        <is>
          <t>Dec. 31, 2021</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c r="J2" s="2" t="inlineStr">
        <is>
          <t>Dec. 31, 2019</t>
        </is>
      </c>
    </row>
    <row r="3">
      <c r="A3" s="3" t="inlineStr">
        <is>
          <t>Investments, Debt and Equity Securities [Abstract]</t>
        </is>
      </c>
    </row>
    <row r="4">
      <c r="A4" s="4" t="inlineStr">
        <is>
          <t>Gross realized gains</t>
        </is>
      </c>
      <c r="H4" s="8" t="n">
        <v>40400000</v>
      </c>
      <c r="I4" s="8" t="n">
        <v>64300000</v>
      </c>
      <c r="J4" s="8" t="n">
        <v>9100000</v>
      </c>
    </row>
    <row r="5">
      <c r="A5" s="4" t="inlineStr">
        <is>
          <t>Gross realized losses</t>
        </is>
      </c>
      <c r="H5" s="6" t="n">
        <v>-9600000</v>
      </c>
      <c r="I5" s="6" t="n">
        <v>-15900000</v>
      </c>
      <c r="J5" s="6" t="n">
        <v>-9000000</v>
      </c>
    </row>
    <row r="6">
      <c r="A6" s="4" t="inlineStr">
        <is>
          <t>Net realized investment gains</t>
        </is>
      </c>
      <c r="H6" s="6" t="n">
        <v>30800000</v>
      </c>
      <c r="I6" s="6" t="n">
        <v>48400000</v>
      </c>
      <c r="J6" s="6" t="n">
        <v>100000</v>
      </c>
    </row>
    <row r="7">
      <c r="A7" s="4" t="inlineStr">
        <is>
          <t>Net unrealized gains (losses) on investments</t>
        </is>
      </c>
      <c r="H7" s="6" t="n">
        <v>-47700000</v>
      </c>
      <c r="I7" s="6" t="n">
        <v>20800000</v>
      </c>
      <c r="J7" s="6" t="n">
        <v>15200000</v>
      </c>
    </row>
    <row r="8">
      <c r="A8" s="4" t="inlineStr">
        <is>
          <t>Net realized and unrealized gains (losses) on investments</t>
        </is>
      </c>
      <c r="B8" s="8" t="n">
        <v>-60600000</v>
      </c>
      <c r="C8" s="8" t="n">
        <v>-11700000</v>
      </c>
      <c r="D8" s="8" t="n">
        <v>23900000</v>
      </c>
      <c r="E8" s="8" t="n">
        <v>31500000</v>
      </c>
      <c r="F8" s="8" t="n">
        <v>55400000</v>
      </c>
      <c r="G8" s="8" t="n">
        <v>43700000</v>
      </c>
      <c r="H8" s="6" t="n">
        <v>-16900000</v>
      </c>
      <c r="I8" s="6" t="n">
        <v>69200000</v>
      </c>
      <c r="J8" s="6" t="n">
        <v>15300000</v>
      </c>
    </row>
    <row r="9">
      <c r="A9" s="4" t="inlineStr">
        <is>
          <t>Realized gains (losses) from related party investments</t>
        </is>
      </c>
      <c r="H9" s="6" t="n">
        <v>12900000</v>
      </c>
      <c r="I9" s="6" t="n">
        <v>0</v>
      </c>
      <c r="J9" s="6" t="n">
        <v>0</v>
      </c>
    </row>
    <row r="10">
      <c r="A10" s="4" t="inlineStr">
        <is>
          <t>Unrealized gains (losses) from related party investments</t>
        </is>
      </c>
      <c r="H10" s="8" t="n">
        <v>-5800000</v>
      </c>
      <c r="I10" s="8" t="n">
        <v>0</v>
      </c>
      <c r="J10" s="8" t="n">
        <v>0</v>
      </c>
    </row>
  </sheetData>
  <mergeCells count="3">
    <mergeCell ref="A1:A2"/>
    <mergeCell ref="B1:E1"/>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alized and unrealized investment gains and net investment income - Summary of net realized investment gains (losses)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Debt securities</t>
        </is>
      </c>
      <c r="B4" s="5" t="n">
        <v>12.3</v>
      </c>
      <c r="C4" s="5" t="n">
        <v>46.4</v>
      </c>
      <c r="D4" s="5" t="n">
        <v>-5.9</v>
      </c>
    </row>
    <row r="5">
      <c r="A5" s="4" t="inlineStr">
        <is>
          <t>Short-term investments</t>
        </is>
      </c>
      <c r="B5" s="7" t="n">
        <v>-0.1</v>
      </c>
      <c r="C5" s="6" t="n">
        <v>0</v>
      </c>
      <c r="D5" s="6" t="n">
        <v>0</v>
      </c>
    </row>
    <row r="6">
      <c r="A6" s="4" t="inlineStr">
        <is>
          <t>Equity securities</t>
        </is>
      </c>
      <c r="B6" s="7" t="n">
        <v>-0.1</v>
      </c>
      <c r="C6" s="6" t="n">
        <v>0</v>
      </c>
      <c r="D6" s="6" t="n">
        <v>0</v>
      </c>
    </row>
    <row r="7">
      <c r="A7" s="4" t="inlineStr">
        <is>
          <t>Other long-term investments</t>
        </is>
      </c>
      <c r="B7" s="7" t="n">
        <v>14.1</v>
      </c>
      <c r="C7" s="6" t="n">
        <v>0</v>
      </c>
      <c r="D7" s="7" t="n">
        <v>-0.1</v>
      </c>
    </row>
    <row r="8">
      <c r="A8" s="4" t="inlineStr">
        <is>
          <t>Net investment income on cash and cash equivalents</t>
        </is>
      </c>
      <c r="B8" s="7" t="n">
        <v>4.6</v>
      </c>
      <c r="C8" s="6" t="n">
        <v>2</v>
      </c>
      <c r="D8" s="7" t="n">
        <v>6.1</v>
      </c>
    </row>
    <row r="9">
      <c r="A9" s="4" t="inlineStr">
        <is>
          <t>Net realized investment gains</t>
        </is>
      </c>
      <c r="B9" s="7" t="n">
        <v>30.8</v>
      </c>
      <c r="C9" s="7" t="n">
        <v>48.4</v>
      </c>
      <c r="D9" s="7" t="n">
        <v>0.1</v>
      </c>
    </row>
    <row r="10">
      <c r="A10" s="4" t="inlineStr">
        <is>
          <t>Realized gains (losses) due to foreign currency</t>
        </is>
      </c>
      <c r="B10" s="5" t="n">
        <v>4.5</v>
      </c>
      <c r="C10" s="5" t="n">
        <v>1.6</v>
      </c>
      <c r="D10" s="5" t="n">
        <v>-0.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alized and unrealized investment gains and net investment income - Summary of net unrealized investment gains (losses)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Debt securities</t>
        </is>
      </c>
      <c r="B4" s="5" t="n">
        <v>-40.2</v>
      </c>
      <c r="C4" s="5" t="n">
        <v>14.9</v>
      </c>
      <c r="D4" s="5" t="n">
        <v>8.4</v>
      </c>
    </row>
    <row r="5">
      <c r="A5" s="4" t="inlineStr">
        <is>
          <t>Short-term investments</t>
        </is>
      </c>
      <c r="B5" s="7" t="n">
        <v>1.4</v>
      </c>
      <c r="C5" s="6" t="n">
        <v>0</v>
      </c>
      <c r="D5" s="6" t="n">
        <v>0</v>
      </c>
    </row>
    <row r="6">
      <c r="A6" s="4" t="inlineStr">
        <is>
          <t>Equity securities</t>
        </is>
      </c>
      <c r="B6" s="7" t="n">
        <v>-2.5</v>
      </c>
      <c r="C6" s="6" t="n">
        <v>0</v>
      </c>
      <c r="D6" s="6" t="n">
        <v>0</v>
      </c>
    </row>
    <row r="7">
      <c r="A7" s="4" t="inlineStr">
        <is>
          <t>Other long-term investments</t>
        </is>
      </c>
      <c r="B7" s="7" t="n">
        <v>11.2</v>
      </c>
      <c r="C7" s="6" t="n">
        <v>0</v>
      </c>
      <c r="D7" s="7" t="n">
        <v>0.1</v>
      </c>
    </row>
    <row r="8">
      <c r="A8" s="4" t="inlineStr">
        <is>
          <t>Net investment income (loss) on cash and cash equivalents</t>
        </is>
      </c>
      <c r="B8" s="7" t="n">
        <v>-17.6</v>
      </c>
      <c r="C8" s="7" t="n">
        <v>5.9</v>
      </c>
      <c r="D8" s="7" t="n">
        <v>6.7</v>
      </c>
    </row>
    <row r="9">
      <c r="A9" s="4" t="inlineStr">
        <is>
          <t>Net unrealized investment gains (losses)</t>
        </is>
      </c>
      <c r="B9" s="7" t="n">
        <v>-47.7</v>
      </c>
      <c r="C9" s="7" t="n">
        <v>20.8</v>
      </c>
      <c r="D9" s="7" t="n">
        <v>15.2</v>
      </c>
    </row>
    <row r="10">
      <c r="A10" s="4" t="inlineStr">
        <is>
          <t>Debt securities, unrealized losses, excluding foreign currency</t>
        </is>
      </c>
      <c r="B10" s="7" t="n">
        <v>23.9</v>
      </c>
    </row>
    <row r="11">
      <c r="A11" s="4" t="inlineStr">
        <is>
          <t>Unrealized gains (losses) due to foreign currency</t>
        </is>
      </c>
      <c r="B11" s="5" t="n">
        <v>-32.8</v>
      </c>
      <c r="C11" s="8" t="n">
        <v>6</v>
      </c>
      <c r="D11" s="5" t="n">
        <v>6.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alized and unrealized investment gains and net investment income - Summary of gains (losses) attributable to unrealized investment gains (losses) on level 3 investments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Other long-term investments</t>
        </is>
      </c>
      <c r="B4" s="5" t="n">
        <v>11.2</v>
      </c>
      <c r="C4" s="8" t="n">
        <v>0</v>
      </c>
      <c r="D4" s="5" t="n">
        <v>0.1</v>
      </c>
    </row>
    <row r="5">
      <c r="A5" s="4" t="inlineStr">
        <is>
          <t>Net unrealized investment gains (losses)</t>
        </is>
      </c>
      <c r="B5" s="7" t="n">
        <v>-47.7</v>
      </c>
      <c r="C5" s="7" t="n">
        <v>20.8</v>
      </c>
      <c r="D5" s="7" t="n">
        <v>15.2</v>
      </c>
    </row>
    <row r="6">
      <c r="A6" s="4" t="inlineStr">
        <is>
          <t>Level 3</t>
        </is>
      </c>
    </row>
    <row r="7">
      <c r="A7" s="3" t="inlineStr">
        <is>
          <t>Net Investment Income [Line Items]</t>
        </is>
      </c>
    </row>
    <row r="8">
      <c r="A8" s="4" t="inlineStr">
        <is>
          <t>Other long-term investments</t>
        </is>
      </c>
      <c r="B8" s="7" t="n">
        <v>-5.7</v>
      </c>
      <c r="C8" s="6" t="n">
        <v>0</v>
      </c>
      <c r="D8" s="6" t="n">
        <v>0</v>
      </c>
    </row>
    <row r="9">
      <c r="A9" s="4" t="inlineStr">
        <is>
          <t>Net unrealized investment gains (losses)</t>
        </is>
      </c>
      <c r="B9" s="5" t="n">
        <v>-5.7</v>
      </c>
      <c r="C9" s="8" t="n">
        <v>0</v>
      </c>
      <c r="D9" s="8"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Components of other long-term investments (Details) - USD ($) $ in Millions</t>
        </is>
      </c>
      <c r="B1" s="2" t="inlineStr">
        <is>
          <t>Dec. 31, 2021</t>
        </is>
      </c>
      <c r="C1" s="2" t="inlineStr">
        <is>
          <t>Dec. 31, 2020</t>
        </is>
      </c>
    </row>
    <row r="2">
      <c r="A2" s="3" t="inlineStr">
        <is>
          <t>Debt and Equity Securities, FV-NI [Line Items]</t>
        </is>
      </c>
    </row>
    <row r="3">
      <c r="A3" s="4" t="inlineStr">
        <is>
          <t>Other long-term investments</t>
        </is>
      </c>
      <c r="B3" s="5" t="n">
        <v>456.1</v>
      </c>
      <c r="C3" s="8" t="n">
        <v>4</v>
      </c>
    </row>
    <row r="4">
      <c r="A4" s="4" t="inlineStr">
        <is>
          <t>Equity method eligible entities</t>
        </is>
      </c>
    </row>
    <row r="5">
      <c r="A5" s="3" t="inlineStr">
        <is>
          <t>Debt and Equity Securities, FV-NI [Line Items]</t>
        </is>
      </c>
    </row>
    <row r="6">
      <c r="A6" s="4" t="inlineStr">
        <is>
          <t>Other long-term investments</t>
        </is>
      </c>
      <c r="B6" s="7" t="n">
        <v>258.1</v>
      </c>
      <c r="C6" s="6" t="n">
        <v>0</v>
      </c>
    </row>
    <row r="7">
      <c r="A7" s="4" t="inlineStr">
        <is>
          <t>Other unconsolidated investments</t>
        </is>
      </c>
    </row>
    <row r="8">
      <c r="A8" s="3" t="inlineStr">
        <is>
          <t>Debt and Equity Securities, FV-NI [Line Items]</t>
        </is>
      </c>
    </row>
    <row r="9">
      <c r="A9" s="4" t="inlineStr">
        <is>
          <t>Other long-term investments</t>
        </is>
      </c>
      <c r="B9" s="8" t="n">
        <v>198</v>
      </c>
      <c r="C9" s="8"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3:41:21Z</dcterms:created>
  <dcterms:modified xmlns:dcterms="http://purl.org/dc/terms/" xmlns:xsi="http://www.w3.org/2001/XMLSchema-instance" xsi:type="dcterms:W3CDTF">2022-03-01T13:41:21Z</dcterms:modified>
</cp:coreProperties>
</file>